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Concentration of Risk" sheetId="9" state="visible" r:id="rId9"/>
    <sheet xmlns:r="http://schemas.openxmlformats.org/officeDocument/2006/relationships" name="Significant Accounting Policies" sheetId="10" state="visible" r:id="rId10"/>
    <sheet xmlns:r="http://schemas.openxmlformats.org/officeDocument/2006/relationships" name="Transactions with Affiliates" sheetId="11" state="visible" r:id="rId11"/>
    <sheet xmlns:r="http://schemas.openxmlformats.org/officeDocument/2006/relationships" name="Loan Sales and Servicing Activi" sheetId="12" state="visible" r:id="rId12"/>
    <sheet xmlns:r="http://schemas.openxmlformats.org/officeDocument/2006/relationships" name="Fair Value" sheetId="13" state="visible" r:id="rId13"/>
    <sheet xmlns:r="http://schemas.openxmlformats.org/officeDocument/2006/relationships" name="Loans Held for Sale at Fair Val" sheetId="14" state="visible" r:id="rId14"/>
    <sheet xmlns:r="http://schemas.openxmlformats.org/officeDocument/2006/relationships" name="Derivative Activities" sheetId="15" state="visible" r:id="rId15"/>
    <sheet xmlns:r="http://schemas.openxmlformats.org/officeDocument/2006/relationships" name="Mortgage Servicing Rights and M" sheetId="16" state="visible" r:id="rId16"/>
    <sheet xmlns:r="http://schemas.openxmlformats.org/officeDocument/2006/relationships" name="Leases" sheetId="17" state="visible" r:id="rId17"/>
    <sheet xmlns:r="http://schemas.openxmlformats.org/officeDocument/2006/relationships" name="Other Assets" sheetId="18" state="visible" r:id="rId18"/>
    <sheet xmlns:r="http://schemas.openxmlformats.org/officeDocument/2006/relationships" name="Borrowings" sheetId="19" state="visible" r:id="rId19"/>
    <sheet xmlns:r="http://schemas.openxmlformats.org/officeDocument/2006/relationships" name="Liability for Losses Under Repr"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Noncontrolling Interest" sheetId="24" state="visible" r:id="rId24"/>
    <sheet xmlns:r="http://schemas.openxmlformats.org/officeDocument/2006/relationships" name="Net Gains on Loans Held for Sal" sheetId="25" state="visible" r:id="rId25"/>
    <sheet xmlns:r="http://schemas.openxmlformats.org/officeDocument/2006/relationships" name="Net Interest Income (Expense)" sheetId="26" state="visible" r:id="rId26"/>
    <sheet xmlns:r="http://schemas.openxmlformats.org/officeDocument/2006/relationships" name="Stock-based Compensation" sheetId="27" state="visible" r:id="rId27"/>
    <sheet xmlns:r="http://schemas.openxmlformats.org/officeDocument/2006/relationships" name="Earnings Per Share of Common St" sheetId="28" state="visible" r:id="rId28"/>
    <sheet xmlns:r="http://schemas.openxmlformats.org/officeDocument/2006/relationships" name="Supplemental Cash Flow Informat" sheetId="29" state="visible" r:id="rId29"/>
    <sheet xmlns:r="http://schemas.openxmlformats.org/officeDocument/2006/relationships" name="Regulatory Capital and Liquidit" sheetId="30" state="visible" r:id="rId30"/>
    <sheet xmlns:r="http://schemas.openxmlformats.org/officeDocument/2006/relationships" name="Segments" sheetId="31" state="visible" r:id="rId31"/>
    <sheet xmlns:r="http://schemas.openxmlformats.org/officeDocument/2006/relationships" name="Parent Company Information"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Transactions with Affiliates (T" sheetId="35" state="visible" r:id="rId35"/>
    <sheet xmlns:r="http://schemas.openxmlformats.org/officeDocument/2006/relationships" name="Loan Sales and Servicing Acti_2" sheetId="36" state="visible" r:id="rId36"/>
    <sheet xmlns:r="http://schemas.openxmlformats.org/officeDocument/2006/relationships" name="Fair Value (Tables)" sheetId="37" state="visible" r:id="rId37"/>
    <sheet xmlns:r="http://schemas.openxmlformats.org/officeDocument/2006/relationships" name="Loans Held for Sale at Fair V_2" sheetId="38" state="visible" r:id="rId38"/>
    <sheet xmlns:r="http://schemas.openxmlformats.org/officeDocument/2006/relationships" name="Derivative Activities (Tables)" sheetId="39" state="visible" r:id="rId39"/>
    <sheet xmlns:r="http://schemas.openxmlformats.org/officeDocument/2006/relationships" name="Mortgage Servicing Rights and_2" sheetId="40" state="visible" r:id="rId40"/>
    <sheet xmlns:r="http://schemas.openxmlformats.org/officeDocument/2006/relationships" name="Leases (Tables)" sheetId="41" state="visible" r:id="rId41"/>
    <sheet xmlns:r="http://schemas.openxmlformats.org/officeDocument/2006/relationships" name="Other Assets (Tables)" sheetId="42" state="visible" r:id="rId42"/>
    <sheet xmlns:r="http://schemas.openxmlformats.org/officeDocument/2006/relationships" name="Borrowings (Tables)" sheetId="43" state="visible" r:id="rId43"/>
    <sheet xmlns:r="http://schemas.openxmlformats.org/officeDocument/2006/relationships" name="Liability for Losses Under Re_2" sheetId="44" state="visible" r:id="rId44"/>
    <sheet xmlns:r="http://schemas.openxmlformats.org/officeDocument/2006/relationships" name="Income Taxes (Tables)" sheetId="45" state="visible" r:id="rId45"/>
    <sheet xmlns:r="http://schemas.openxmlformats.org/officeDocument/2006/relationships" name="Stockholders' Equity (Tables)" sheetId="46" state="visible" r:id="rId46"/>
    <sheet xmlns:r="http://schemas.openxmlformats.org/officeDocument/2006/relationships" name="Noncontrolling Interest (Tables" sheetId="47" state="visible" r:id="rId47"/>
    <sheet xmlns:r="http://schemas.openxmlformats.org/officeDocument/2006/relationships" name="Net Gains on Loans Held for S_2" sheetId="48" state="visible" r:id="rId48"/>
    <sheet xmlns:r="http://schemas.openxmlformats.org/officeDocument/2006/relationships" name="Net Interest Income (Expense) (" sheetId="49" state="visible" r:id="rId49"/>
    <sheet xmlns:r="http://schemas.openxmlformats.org/officeDocument/2006/relationships" name="Stock-based Compensation (Table" sheetId="50" state="visible" r:id="rId50"/>
    <sheet xmlns:r="http://schemas.openxmlformats.org/officeDocument/2006/relationships" name="Earnings Per Share of Common _2" sheetId="51" state="visible" r:id="rId51"/>
    <sheet xmlns:r="http://schemas.openxmlformats.org/officeDocument/2006/relationships" name="Supplemental Cash Flow Inform_2" sheetId="52" state="visible" r:id="rId52"/>
    <sheet xmlns:r="http://schemas.openxmlformats.org/officeDocument/2006/relationships" name="Regulatory Capital and Liquid_2" sheetId="53" state="visible" r:id="rId53"/>
    <sheet xmlns:r="http://schemas.openxmlformats.org/officeDocument/2006/relationships" name="Segments (Tables)" sheetId="54" state="visible" r:id="rId54"/>
    <sheet xmlns:r="http://schemas.openxmlformats.org/officeDocument/2006/relationships" name="Parent Company Information (Tab" sheetId="55" state="visible" r:id="rId55"/>
    <sheet xmlns:r="http://schemas.openxmlformats.org/officeDocument/2006/relationships" name="Organization (Details)" sheetId="56" state="visible" r:id="rId56"/>
    <sheet xmlns:r="http://schemas.openxmlformats.org/officeDocument/2006/relationships" name="Concentration of Risk (Details)" sheetId="57" state="visible" r:id="rId57"/>
    <sheet xmlns:r="http://schemas.openxmlformats.org/officeDocument/2006/relationships" name="Significant Accounting Polici_3" sheetId="58" state="visible" r:id="rId58"/>
    <sheet xmlns:r="http://schemas.openxmlformats.org/officeDocument/2006/relationships" name="Significant Accounting Polici_4" sheetId="59" state="visible" r:id="rId59"/>
    <sheet xmlns:r="http://schemas.openxmlformats.org/officeDocument/2006/relationships" name="Significant Accounting Polici_5" sheetId="60" state="visible" r:id="rId60"/>
    <sheet xmlns:r="http://schemas.openxmlformats.org/officeDocument/2006/relationships" name="Significant Accounting Polici_6" sheetId="61" state="visible" r:id="rId61"/>
    <sheet xmlns:r="http://schemas.openxmlformats.org/officeDocument/2006/relationships" name="Transactions with Affiliates - " sheetId="62" state="visible" r:id="rId62"/>
    <sheet xmlns:r="http://schemas.openxmlformats.org/officeDocument/2006/relationships" name="Transactions with Affiliates _2" sheetId="63" state="visible" r:id="rId63"/>
    <sheet xmlns:r="http://schemas.openxmlformats.org/officeDocument/2006/relationships" name="Transactions with Affiliates _3" sheetId="64" state="visible" r:id="rId64"/>
    <sheet xmlns:r="http://schemas.openxmlformats.org/officeDocument/2006/relationships" name="Transactions with Affiliates _4" sheetId="65" state="visible" r:id="rId65"/>
    <sheet xmlns:r="http://schemas.openxmlformats.org/officeDocument/2006/relationships" name="Transactions with Affiliates _5" sheetId="66" state="visible" r:id="rId66"/>
    <sheet xmlns:r="http://schemas.openxmlformats.org/officeDocument/2006/relationships" name="Transactions with Affiliates _6" sheetId="67" state="visible" r:id="rId67"/>
    <sheet xmlns:r="http://schemas.openxmlformats.org/officeDocument/2006/relationships" name="Transactions with Affiliates _7" sheetId="68" state="visible" r:id="rId68"/>
    <sheet xmlns:r="http://schemas.openxmlformats.org/officeDocument/2006/relationships" name="Transactions with Affiliates _8" sheetId="69" state="visible" r:id="rId69"/>
    <sheet xmlns:r="http://schemas.openxmlformats.org/officeDocument/2006/relationships" name="Transactions with Affiliates _9" sheetId="70" state="visible" r:id="rId70"/>
    <sheet xmlns:r="http://schemas.openxmlformats.org/officeDocument/2006/relationships" name="Loan Sales and Servicing Acti_3" sheetId="71" state="visible" r:id="rId71"/>
    <sheet xmlns:r="http://schemas.openxmlformats.org/officeDocument/2006/relationships" name="Loan Sales and Servicing Acti_4" sheetId="72" state="visible" r:id="rId72"/>
    <sheet xmlns:r="http://schemas.openxmlformats.org/officeDocument/2006/relationships" name="Loan Sales and Servicing Acti_5" sheetId="73" state="visible" r:id="rId73"/>
    <sheet xmlns:r="http://schemas.openxmlformats.org/officeDocument/2006/relationships" name="Fair Value - Financial Statemen" sheetId="74" state="visible" r:id="rId74"/>
    <sheet xmlns:r="http://schemas.openxmlformats.org/officeDocument/2006/relationships" name="Fair Value - Level 3 Input Roll" sheetId="75" state="visible" r:id="rId75"/>
    <sheet xmlns:r="http://schemas.openxmlformats.org/officeDocument/2006/relationships" name="Fair Value - Changes in Fair Va" sheetId="76" state="visible" r:id="rId76"/>
    <sheet xmlns:r="http://schemas.openxmlformats.org/officeDocument/2006/relationships" name="Fair Value - Fair Value Option " sheetId="77" state="visible" r:id="rId77"/>
    <sheet xmlns:r="http://schemas.openxmlformats.org/officeDocument/2006/relationships" name="Fair Value - Measurement Basis," sheetId="78" state="visible" r:id="rId78"/>
    <sheet xmlns:r="http://schemas.openxmlformats.org/officeDocument/2006/relationships" name="Fair Value - Level 3 Unobservab" sheetId="79" state="visible" r:id="rId79"/>
    <sheet xmlns:r="http://schemas.openxmlformats.org/officeDocument/2006/relationships" name="Fair Value - Level 3 Unobserv_2" sheetId="80" state="visible" r:id="rId80"/>
    <sheet xmlns:r="http://schemas.openxmlformats.org/officeDocument/2006/relationships" name="Fair Value - Level 3 Unobserv_3" sheetId="81" state="visible" r:id="rId81"/>
    <sheet xmlns:r="http://schemas.openxmlformats.org/officeDocument/2006/relationships" name="Fair Value - Level 3 Unobserv_4" sheetId="82" state="visible" r:id="rId82"/>
    <sheet xmlns:r="http://schemas.openxmlformats.org/officeDocument/2006/relationships" name="Fair Value - Level 3 Unobserv_5" sheetId="83" state="visible" r:id="rId83"/>
    <sheet xmlns:r="http://schemas.openxmlformats.org/officeDocument/2006/relationships" name="Loans Held for Sale at Fair V_3" sheetId="84" state="visible" r:id="rId84"/>
    <sheet xmlns:r="http://schemas.openxmlformats.org/officeDocument/2006/relationships" name="Derivative Activities - Other I" sheetId="85" state="visible" r:id="rId85"/>
    <sheet xmlns:r="http://schemas.openxmlformats.org/officeDocument/2006/relationships" name="Derivative Activities - Offsett" sheetId="86" state="visible" r:id="rId86"/>
    <sheet xmlns:r="http://schemas.openxmlformats.org/officeDocument/2006/relationships" name="Derivative Activities - Offse_2" sheetId="87" state="visible" r:id="rId87"/>
    <sheet xmlns:r="http://schemas.openxmlformats.org/officeDocument/2006/relationships" name="Derivative Activities - Offse_3" sheetId="88" state="visible" r:id="rId88"/>
    <sheet xmlns:r="http://schemas.openxmlformats.org/officeDocument/2006/relationships" name="Derivative Activities - Offse_4" sheetId="89" state="visible" r:id="rId89"/>
    <sheet xmlns:r="http://schemas.openxmlformats.org/officeDocument/2006/relationships" name="Mortgage Servicing Rights and_3" sheetId="90" state="visible" r:id="rId90"/>
    <sheet xmlns:r="http://schemas.openxmlformats.org/officeDocument/2006/relationships" name="Mortgage Servicing Rights and_4" sheetId="91" state="visible" r:id="rId91"/>
    <sheet xmlns:r="http://schemas.openxmlformats.org/officeDocument/2006/relationships" name="Mortgage Servicing Rights and_5" sheetId="92" state="visible" r:id="rId92"/>
    <sheet xmlns:r="http://schemas.openxmlformats.org/officeDocument/2006/relationships" name="Leases (Details)" sheetId="93" state="visible" r:id="rId93"/>
    <sheet xmlns:r="http://schemas.openxmlformats.org/officeDocument/2006/relationships" name="Other Assets - Other (Details)" sheetId="94" state="visible" r:id="rId94"/>
    <sheet xmlns:r="http://schemas.openxmlformats.org/officeDocument/2006/relationships" name="Other Assets - Furniture, Fixtu" sheetId="95" state="visible" r:id="rId95"/>
    <sheet xmlns:r="http://schemas.openxmlformats.org/officeDocument/2006/relationships" name="Other Assets - Capitalized Soft" sheetId="96" state="visible" r:id="rId96"/>
    <sheet xmlns:r="http://schemas.openxmlformats.org/officeDocument/2006/relationships" name="Borrowings - Assets Sold Under " sheetId="97" state="visible" r:id="rId97"/>
    <sheet xmlns:r="http://schemas.openxmlformats.org/officeDocument/2006/relationships" name="Borrowings - Maturities of Outs" sheetId="98" state="visible" r:id="rId98"/>
    <sheet xmlns:r="http://schemas.openxmlformats.org/officeDocument/2006/relationships" name="Borrowings - Mortgage Loans Sol" sheetId="99" state="visible" r:id="rId99"/>
    <sheet xmlns:r="http://schemas.openxmlformats.org/officeDocument/2006/relationships" name="Borrowings - Mortgage Loan Part" sheetId="100" state="visible" r:id="rId100"/>
    <sheet xmlns:r="http://schemas.openxmlformats.org/officeDocument/2006/relationships" name="Borrowings - Obligations Under " sheetId="101" state="visible" r:id="rId101"/>
    <sheet xmlns:r="http://schemas.openxmlformats.org/officeDocument/2006/relationships" name="Borrowings - Note Payable (Deta" sheetId="102" state="visible" r:id="rId102"/>
    <sheet xmlns:r="http://schemas.openxmlformats.org/officeDocument/2006/relationships" name="Liability for Losses Under Re_3" sheetId="103" state="visible" r:id="rId103"/>
    <sheet xmlns:r="http://schemas.openxmlformats.org/officeDocument/2006/relationships" name="Income Taxes - Returns Currentl" sheetId="104" state="visible" r:id="rId104"/>
    <sheet xmlns:r="http://schemas.openxmlformats.org/officeDocument/2006/relationships" name="Income Taxes - Income Tax Expen" sheetId="105" state="visible" r:id="rId105"/>
    <sheet xmlns:r="http://schemas.openxmlformats.org/officeDocument/2006/relationships" name="Income Taxes - General (Details" sheetId="106" state="visible" r:id="rId106"/>
    <sheet xmlns:r="http://schemas.openxmlformats.org/officeDocument/2006/relationships" name="Income Taxes - Deferred Tax Ass" sheetId="107" state="visible" r:id="rId107"/>
    <sheet xmlns:r="http://schemas.openxmlformats.org/officeDocument/2006/relationships" name="Commitments and Contingencies -" sheetId="108" state="visible" r:id="rId108"/>
    <sheet xmlns:r="http://schemas.openxmlformats.org/officeDocument/2006/relationships" name="Stockholders' Equity (Details)" sheetId="109" state="visible" r:id="rId109"/>
    <sheet xmlns:r="http://schemas.openxmlformats.org/officeDocument/2006/relationships" name="Noncontrolling Interest (Detail" sheetId="110" state="visible" r:id="rId110"/>
    <sheet xmlns:r="http://schemas.openxmlformats.org/officeDocument/2006/relationships" name="Net Gains on Loans Held for S_3" sheetId="111" state="visible" r:id="rId111"/>
    <sheet xmlns:r="http://schemas.openxmlformats.org/officeDocument/2006/relationships" name="Net Interest Income (Expense)_2" sheetId="112" state="visible" r:id="rId112"/>
    <sheet xmlns:r="http://schemas.openxmlformats.org/officeDocument/2006/relationships" name="Stock-based Compensation - Othe" sheetId="113" state="visible" r:id="rId113"/>
    <sheet xmlns:r="http://schemas.openxmlformats.org/officeDocument/2006/relationships" name="Stock-based Compensation - Perf" sheetId="114" state="visible" r:id="rId114"/>
    <sheet xmlns:r="http://schemas.openxmlformats.org/officeDocument/2006/relationships" name="Stock-based Compensation - Time" sheetId="115" state="visible" r:id="rId115"/>
    <sheet xmlns:r="http://schemas.openxmlformats.org/officeDocument/2006/relationships" name="Stock-based Compensation - Stoc" sheetId="116" state="visible" r:id="rId116"/>
    <sheet xmlns:r="http://schemas.openxmlformats.org/officeDocument/2006/relationships" name="Earnings Per Share of Common _3" sheetId="117" state="visible" r:id="rId117"/>
    <sheet xmlns:r="http://schemas.openxmlformats.org/officeDocument/2006/relationships" name="Supplemental Cash Flow Inform_3" sheetId="118" state="visible" r:id="rId118"/>
    <sheet xmlns:r="http://schemas.openxmlformats.org/officeDocument/2006/relationships" name="Regulatory Capital and Liquid_3" sheetId="119" state="visible" r:id="rId119"/>
    <sheet xmlns:r="http://schemas.openxmlformats.org/officeDocument/2006/relationships" name="Segments (Details)" sheetId="120" state="visible" r:id="rId120"/>
    <sheet xmlns:r="http://schemas.openxmlformats.org/officeDocument/2006/relationships" name="Parent Company Information - Mi" sheetId="121" state="visible" r:id="rId121"/>
    <sheet xmlns:r="http://schemas.openxmlformats.org/officeDocument/2006/relationships" name="Parent Company Information - Co" sheetId="122" state="visible" r:id="rId122"/>
    <sheet xmlns:r="http://schemas.openxmlformats.org/officeDocument/2006/relationships" name="Parent Company Information - _2" sheetId="123" state="visible" r:id="rId123"/>
    <sheet xmlns:r="http://schemas.openxmlformats.org/officeDocument/2006/relationships" name="Parent Company Information - _3" sheetId="124" state="visible" r:id="rId124"/>
    <sheet xmlns:r="http://schemas.openxmlformats.org/officeDocument/2006/relationships" name="Subsequent Events (Details)" sheetId="125" state="visible" r:id="rId1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4"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22,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8727</t>
        </is>
      </c>
    </row>
    <row r="9">
      <c r="A9" s="4" t="inlineStr">
        <is>
          <t>Entity Registrant Name</t>
        </is>
      </c>
      <c r="B9" s="4" t="inlineStr">
        <is>
          <t>PennyMac Financial Services, Inc.</t>
        </is>
      </c>
    </row>
    <row r="10">
      <c r="A10" s="4" t="inlineStr">
        <is>
          <t>Entity Central Index Key</t>
        </is>
      </c>
      <c r="B10" s="4" t="inlineStr">
        <is>
          <t>0001745916</t>
        </is>
      </c>
    </row>
    <row r="11">
      <c r="A11" s="4" t="inlineStr">
        <is>
          <t>Entity Incorporation, State or Country Code</t>
        </is>
      </c>
      <c r="B11" s="4" t="inlineStr">
        <is>
          <t>DE</t>
        </is>
      </c>
    </row>
    <row r="12">
      <c r="A12" s="4" t="inlineStr">
        <is>
          <t>Entity Tax Identification Number</t>
        </is>
      </c>
      <c r="B12" s="4" t="inlineStr">
        <is>
          <t>83-1098934</t>
        </is>
      </c>
    </row>
    <row r="13">
      <c r="A13" s="4" t="inlineStr">
        <is>
          <t>Entity Address, Address Line One</t>
        </is>
      </c>
      <c r="B13" s="4" t="inlineStr">
        <is>
          <t>3043 Townsgate Road</t>
        </is>
      </c>
    </row>
    <row r="14">
      <c r="A14" s="4" t="inlineStr">
        <is>
          <t>Entity Address, City or Town</t>
        </is>
      </c>
      <c r="B14" s="4" t="inlineStr">
        <is>
          <t>Westlake Village</t>
        </is>
      </c>
    </row>
    <row r="15">
      <c r="A15" s="4" t="inlineStr">
        <is>
          <t>Entity Address, State or Province</t>
        </is>
      </c>
      <c r="B15" s="4" t="inlineStr">
        <is>
          <t>CA</t>
        </is>
      </c>
    </row>
    <row r="16">
      <c r="A16" s="4" t="inlineStr">
        <is>
          <t>Entity Address, Postal Zip Code</t>
        </is>
      </c>
      <c r="B16" s="4" t="inlineStr">
        <is>
          <t>91361</t>
        </is>
      </c>
    </row>
    <row r="17">
      <c r="A17" s="4" t="inlineStr">
        <is>
          <t>City Area Code</t>
        </is>
      </c>
      <c r="B17" s="4" t="inlineStr">
        <is>
          <t>818</t>
        </is>
      </c>
    </row>
    <row r="18">
      <c r="A18" s="4" t="inlineStr">
        <is>
          <t>Local Phone Number</t>
        </is>
      </c>
      <c r="B18" s="4" t="inlineStr">
        <is>
          <t>224-7442</t>
        </is>
      </c>
    </row>
    <row r="19">
      <c r="A19" s="4" t="inlineStr">
        <is>
          <t>Title of 12(b) Security</t>
        </is>
      </c>
      <c r="B19" s="4" t="inlineStr">
        <is>
          <t>Common Stock, $0.0001 par value</t>
        </is>
      </c>
    </row>
    <row r="20">
      <c r="A20" s="4" t="inlineStr">
        <is>
          <t>Trading Symbol</t>
        </is>
      </c>
      <c r="B20" s="4" t="inlineStr">
        <is>
          <t>PFSI</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Amendment Flag</t>
        </is>
      </c>
      <c r="B27" s="4" t="inlineStr">
        <is>
          <t>false</t>
        </is>
      </c>
    </row>
    <row r="28">
      <c r="A28" s="4" t="inlineStr">
        <is>
          <t>Current Fiscal Year End Date</t>
        </is>
      </c>
      <c r="B28" s="4" t="inlineStr">
        <is>
          <t>--12-31</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ICFR Auditor Attestation Flag</t>
        </is>
      </c>
      <c r="B32" s="4" t="inlineStr">
        <is>
          <t>true</t>
        </is>
      </c>
    </row>
    <row r="33">
      <c r="A33" s="4" t="inlineStr">
        <is>
          <t>Entity Public Float</t>
        </is>
      </c>
      <c r="D33" s="5" t="n">
        <v>1739903749</v>
      </c>
    </row>
    <row r="34">
      <c r="A34" s="4" t="inlineStr">
        <is>
          <t>Entity Common Stock, Shares Outstanding</t>
        </is>
      </c>
      <c r="C34" s="6" t="n">
        <v>69244063</v>
      </c>
    </row>
    <row r="35">
      <c r="A35" s="4" t="inlineStr">
        <is>
          <t>Document Fiscal Year Focus</t>
        </is>
      </c>
      <c r="B35" s="4" t="inlineStr">
        <is>
          <t>2020</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and Recently Issued Accounting Pronouncement</t>
        </is>
      </c>
      <c r="B1" s="2" t="inlineStr">
        <is>
          <t>12 Months Ended</t>
        </is>
      </c>
    </row>
    <row r="2">
      <c r="B2" s="2" t="inlineStr">
        <is>
          <t>Dec. 31, 2020</t>
        </is>
      </c>
    </row>
    <row r="3">
      <c r="A3" s="3" t="inlineStr">
        <is>
          <t>Significant Accounting Policies and Recently Issued Accounting Pronouncement</t>
        </is>
      </c>
    </row>
    <row r="4">
      <c r="A4" s="4" t="inlineStr">
        <is>
          <t>Significant Accounting Policies and Recently Issued Accounting Pronouncement</t>
        </is>
      </c>
      <c r="B4" s="4" t="inlineStr">
        <is>
          <t xml:space="preserve"> Note 3—Significant Accounting Policies and Recently Issued Accounting Pronouncement ​ A description of the Company’s significant accounting policies applied in the preparation of these consolidated financial statements follows. ​ Basis of Presentation ​ The Company’s consolidated financial statements have been prepared in compliance with accounting principles generally accepted in the United States (“GAAP”) as codified in the Financial Accounting Standards Board’s (“FASB”) Accounting Standards Codification ​ Certain asset amounts separately presented at December 31, 2019 have been reclassified to Other Other ​ Principles of Consolidation ​ The consolidated financial statements include the accounts of PFSI and its wholly-owned subsidiaries, including PennyMac. Intercompany accounts and transactions have been eliminated. ​ Use of Estimates The preparation of financial statements in conformity with GAAP requires management to make judgments and estimates that affect the reported amounts of assets and liabilities and disclosure of contingent assets and liabilities at the date of the financial statements, and the reported amounts of revenues and expenses during the reporting period. Actual results will likely differ from those estimates. ​ Cash Flows ​ For the purpose of presentation in the statement of cash flows, the Company has identified tenant security deposits relating to rental properties owned by PMT and managed by the Company as restricted cash. Tenant security deposits are included in Other ​ Fair Value ​ Most of the Company’s assets and certain of its liabilities are measured at or based on their fair values. The Company groups its assets and liabilities at fair value in three levels, based on the markets in which the assets and liabilities are traded and the observability of the inputs used to determine fair value. These levels are: ​ ● Level 1—Quoted prices in active markets for identical assets or liabilities. ​ ● Level 2—Prices determined or determinable using other significant observable inputs. Observable inputs are inputs that other market participants would use in pricing an asset or liability and are developed based on market data obtained from sources independent of the Company. ​ ● Level 3— Prices determined using significant unobservable inputs. In situations where observable inputs are unavailable, unobservable inputs may be used. Unobservable inputs reflect the Company’s own judgments about the factors that market participants use in pricing an asset or liability, and are based on the best information available in the circumstances. ​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Such differences may result in significantly different fair value measurements. Likewise, due to the general illiquidity of some of these assets and liabilities, subsequent transactions may be at values significantly different from those reported. ​ Short-Term Investments ​ Short-term investments, which represent investments in accounts with depository institutions, are carried at fair value. Changes in fair value are recognized in current period income. The Company classifies its short-term investments as “Level 1” fair value assets. ​ Loans Held for Sale at Fair Value ​ The Company has elected to account for loans held for sale at fair value, with changes in fair value recognized in current period income, to more timely reflect the Company’s performance. All changes in fair value are recognized as a component of Net gains on loans held for sale at fair value ​ Sale Recognition ​ The Company recognizes transfers of loans as sales when it surrenders control over the loans. Control over transferred loans is deemed to be surrendered when (i) the loans have been isolated from the Company, (ii) the transferee has the right (free of conditions that constrain it from taking advantage of that right) to pledge or exchange the transferred loans, and (iii) the Company does not maintain effective control over the transferred loans through either (a) an agreement that entitles and obligates the Company to repurchase or redeem them before their maturity or (b) the ability to unilaterally cause the holder to return specific loans. ​ Interest Income Recognition ​ Interest income on loans held for sale at fair value is recognized over the life of the loans using their contractual interest rates. Income recognition is suspended and the interest receivable is reversed against interest income when loans become 90 days delinquent. Income recognition is resumed when the loan becomes contractually current. ​ Derivative Financial Instruments ​ The Company holds and issues derivative financial instruments that are created as a result of certain of its operations. The Company also enters into derivative transactions as part of its interest rate risk management activities. ​ Derivative financial instruments created as a result of the Company’s operations include: ​ ● Interest rate lock commitments (“IRLCs”) that are created when the Company commits to purchase or originate a loan acquired for sale at specified interest rates. ​ ● Derivatives that were embedded in a master repurchase agreement with a non-affiliate that provided for the Company to receive incentives for financing loans that satisfied certain consumer relief characteristics as provided in the master repurchase agreement. ​ ​ ● Its loans held for sale and IRLCs. The Company bears price risk from the time a commitment to fund a loan is made to a borrower or to purchase a loan from PMT, to the time either the prospective transaction is cancelled or the loan is sold. During this period, the Company is exposed to losses if market interest rates increase, because the fair value of the purchase commitment or prospective loan decreases. ​ ● The fair value of its mortgage servicing rights (“MSRs”) when interest rates decrease. MSRs are generally subject to reduction in fair value when mortgage interest rates decrease. Decreasing mortgage interest rates normally encourage increased mortgage refinancing activity. Increased refinancing activity reduces the expected life of the mortgage loans underlying the MSRs, thereby reducing their fair value. Reductions in the fair value of MSRs affect earnings primarily through recognition of changes in fair value. ​ To manage the fair value risk resulting from interest rate risk, the Company uses derivative financial instruments acquired with the intention of reducing the risk that changes in market interest rates will result in unfavorable changes in the fair value of the Company’s IRLCs, inventory of loans held for sale and MSRs. ​ IRLCs are accounted for as derivative financial instruments. The Company manages the risk created by IRLCs relating to mortgage loans held for sale by entering into forward sale agreements to sell the mortgage loans or mortgage-backed securities (“MBS”) and by the purchase and sale of options on MBS. Such agreements are also accounted for as derivative financial instruments. These and other interest-rate derivatives are also used to manage the fair value risk created by changes in prepayment speeds on certain of the MSRs the Company holds. ​ The Company classifies its IRLCs as “Level 3” fair value assets and liabilities. Fair value of exchange-traded hedging derivative financial instruments that are actively traded on an exchange are categorized by the Company as “Level 1” fair value assets and liabilities. Fair value of hedging derivative financial instruments based on observable MBS prices or interest rate volatilities in the MBS market are categorized as “Level 2” fair value assets and liabilities. ​ The Company does not designate its derivative financial instruments for hedge accounting. Therefore, the Company accounts for its derivative financial instruments as free-standing derivatives. All derivative financial instruments are recognized on the consolidated balance sheet at fair value with changes in the fair values being reported in current period income. ​ Changes in fair value of derivative financial instruments hedging IRLCs, loans held for sale at fair value and MSRs are included in Net gains on loans held for sale at fair value Change in fair value of mortgage servicing rights and mortgage servicing liabilities, Interest expense ​ Cash flows from derivative financial instruments relating to hedging of IRLCs and loans acquired for sale are included in Cash flows from operating activities Sale and repayment of loans acquired for sale at fair value to nonaffiliates Cash flows from investing activities Cash flows from operating activities When the Company has multiple derivative financial instruments with the same counterparty subject to a master netting arrangement, it offsets the amounts recorded as assets and liabilities and amounts recognized for the right to reclaim cash collateral it has deposited with the counterparty or the obligation to return cash collateral it has collected from the counterparty arising from that master netting arrangement. Such offset amounts are presented as either a net asset or liability by counterparty on the Company’s consolidated balance sheets. ​ Servicing Advances ​ Servicing advances represent advances made on behalf of borrowers and the mortgage loans’ investors to fund property taxes, insurance premiums and out-of-pocket collection costs (e.g., preservation and restoration of mortgaged property or real estate acquired in the settlement of loans (“REO”), legal fees, and appraisals). Servicing advances are made in accordance with the Company’s servicing agreements and, when made, are deemed recoverable. A valuation allowance is provided for amounts expected to become uncollectable. Servicing advances are written off when they are deemed uncollectable. ​ Mortgage Servicing Rights and Mortgage Servicing Liabilities ​ MSRs and mortgage servicing liabilities (“MSLs”) arise from contractual agreements between the Company and investors (or their agents) in mortgage securities and mortgage loans. Under these contracts, the Company performs loan servicing functions in exchange for fees and other remuneration. The servicing functions typically performed include, among other responsibilities, collecting and remitting loan payments; responding to borrower inquiries; accounting for principal and interest; holding custodial (impound) funds for payment of property taxes and insurance premiums; counseling delinquent mortgagors; and supervising the acquisition and disposition of REO. ​ The Company is contractually entitled to receive other remuneration including various mortgagor-contracted fees such as late charges and collateral reconveyance charges, and the Company is generally entitled to retain the placement fees earned on impounded funds and funds held pending remittance related to its collection of mortgagor payments. The Company also generally has the right to solicit the mortgagors for other products and services as well as for new mortgages for those considering refinancing their existing loan or purchasing a new home. ​ The Company recognizes MSRs and MSLs initially at fair value, either as proceeds from or liabilities incurred in, sales of mortgage loans where the Company assumes the obligation to service the mortgage loan in the sale transaction, or from the purchase of MSRs or receipt of cash for acceptance of MSLs. ​ The fair value of MSRs and MSLs is derived from the net positive or negative, respectively, cash flows associated with the servicing contracts. For loans subject to MSR and MSL contracts, the Company receives a servicing fee, net of related guarantee fees, based on the remaining outstanding principal balances of the mortgage loans subject to the servicing contracts. The servicing fees are collected from the monthly payments made by the mortgagors. ​ Through December 31, 2017, the Company’s subsequent accounting for MSRs and MSLs was based on the class of MSR or MSL. Effective January 1, 2018, the Company elected to change the accounting for MSRs it had accounted for using the amortization method through December 31, 2017, to the fair value method as allowed in the Transfers and Servicing ​ The fair value of MSRs and MSLs is difficult to determine because MSRs and MSLs are not actively traded in observable stand-alone markets. Considerable judgment is required to estimate the fair values of MSRs and MSLs and the exercise of such judgment can significantly affect the Company’s income. Therefore, the Company classifies its MSRs and MSLs as “Level 3” fair value assets and liabilities. ​ Changes in fair value of MSLs and MSRs are recognized in current period income in Change in fair value of mortgage servicing rights and mortgage servicing liabilities ​ Leases The Company determines if an arrangement is a lease at inception. If the arrangement is determined to be a lease, the Company recognizes both an Operating lease right-of-use asset Operating lease liability Occupancy and equipment The Company’s lease agreements include both lease and non-lease components (such as common area maintenance), which are generally included in the lease and are accounted for together with the lease as a single lease component. As such, lease payments represent payments on both lease and non-lease components. At lease commencement, lease liabilities are recognized based on the present value of the remaining lease payments and discounted using the Company’s incremental borrowing rate. Right-of-use assets initially equal the lease liability, adjusted for any lease payments made before lease commencement and for any lease incentives. ​ Furniture, Fixtures, Equipment and Building Improvements ​ Furniture, fixtures, equipment and building improvements are stated at historical cost less accumulated depreciation and amortization. Depreciation and amortization are computed using the straight-line method over the estimated useful lives of the various classes of assets, which range from five ​ Capitalized Software ​ The Company capitalizes certain consulting, payroll, and payroll-related costs related to the development of computer software for internal use. Once development is complete and the software is placed in service, the Company amortizes the capitalized costs over three ​ The Company also periodically assesses capitalized software for recoverability when events or changes in circumstances indicate that its carrying amount may not be recoverable. If the Company identifies an indicator of impairment, it assesses recoverability by comparing the carrying amount of the asset to the sum of the undiscounted cash flows expected to result from the use and the eventual disposal of the asset. An impairment loss is recognized when the carrying amount is not recoverable and is measured as the excess of carrying value over fair value. ​ Investment in PennyMac Mortgage Investment Trust at Fair Value ​ Common shares of beneficial interest in PMT are carried at fair value with changes in fair value recognized in current period income. Fair value for purposes of the Company’s holdings in PMT is based on the published closing price of the shares as of period end. The Company classifies its investment in common shares of PMT as a “Level 1” fair value asset. ​ Loans Eligible for Repurchase ​ The terms of the Ginnie Mae MBS program allow, but do not require, the Company to repurchase loans when the loan is at least three months delinquent. As a result of this right, the Company recognizes the loans in Loans eligible for repurchase Liability for loans eligible for repurchase ​ Borrowings ​ The carrying values of borrowings other than ESS are based on the accrued cost of the agreements. The costs of creating the facilities underlying the agreements (debt issuance costs) are included in the carrying value of the agreements and are amortized to Interest expense ​ ● Debt issuance costs relating to revolving facilities, such as repurchase agreement and mortgage loan participation purchase and sale facilities are amortized on the straight line basis over the term of the facility; ​ ● Debt issuance cost relating to non-revolving debts, such as the Company’s Notes payable secured by mortgage servicing assets and Unsecured senior notes are amortized over the contractual term of the non-revolving debt using the interest method; ​ ● Debt issuance premiums recorded as the results of recognition of repurchase agreement derivatives are amortized to Interest expense over the contractual term of the repurchase agreement. Unamortized premiums relating to repurchase agreements repaid before the transaction’s contractual maturity are credited to Interest expense . ​ Excess Servicing Spread Financing at Fair Value ​ The Company finances certain of its purchases of Agency MSRs through the sale to PMT of the right to receive the excess of the servicing fee rate over a specified rate of the underlying MSRs. This excess is referred to as the ESS. ESS is carried at its fair value. Changes in fair value of ESS are recognized in current period income in Change in fair value of excess servicing spread payable to PennyMac Mortgage Investment Trust ​ Interest expense for ESS is accrued using the interest method based upon the expected cash flows from the ESS through the expected life of the underlying mortgage loans. ​ Liability for Losses Under Representations and Warranties ​ The Company’s agreements with the Agencies and other investors include representations and warranties related to the loans the Company sells to the Agencies and other investors. The representations and warranties require adherence to Agency and other investor origination and underwriting guidelines, including but not limited to the validity of the lien securing the loan, property eligibility, borrower credit, income and asset requirements, and compliance with applicable federal, state and local law. ​ In the event of a breach of its representations and warranties, the Company may be required to either repurchase the loans with the identified defects or indemnify the investor or insurer. In such cases, the Company bears any subsequent credit loss on the loans. The Company’s credit loss may be reduced by any recourse it may have to correspondent loan sellers that, in turn, had sold such mortgage loans to PMT and breached similar or other representations and warranties. In such event, the Company has the right to seek a recovery of related repurchase losses from that correspondent loan seller, through PMT. ​ As a result of providing representations and warranties to investors and insurers, the Company records a provision for losses relating to representations and warranties as part of its loan sale transactions. The method used to estimate the liability for representations and warranties is a function of the representations and warranties given and considers a combination of factors, including, but not limited to, estimated future defaults and loan repurchase rates, the estimated severity of loss in the event of default and the probability of reimbursement by the correspondent loan seller. The Company establishes a liability at the time loans are sold and periodically updates its liability estimate. The level of the liability for representations and warranties is reviewed and approved by the Company’s management credit committee comprised of senior management. ​ The level of the liability for representations and warranties is difficult to estimate and requires considerable judgment. The level of loan repurchase losses is dependent on economic factors, investor repurchase demand or insurer claim denial strategies, and other external conditions that may change over the lives of the underlying loans. The Company’s representations and warranties are generally not subject to stated limits of exposure. However, the Company believes that the current unpaid principal balance of loans sold to date represents the maximum exposure to repurchases related to representations and warranties. ​ Loan origination fees Loan origination fees represent compensation to the Company for the origination or purchase of loans. Loan origination fees are earned and recognized upon funding or purchase of the loan by the Company and are collected either at purchase from the correspondent seller or origination when paid by the borrower or upon sale of the loan when the origination fees are financed by the borrower. Loan Servicing Fees ​ Loan servicing fees are received by the Company for servicing loans. Loan servicing activities include loan administration, collection, and default management, including the collection and remittance of loan payments; response to customer inquiries; accounting for principal and interest; holding custodial (impounded) funds for the payment of property taxes and insurance premiums; counseling delinquent mortgagors; and supervising foreclosures and REO property dispositions. ​ Loan servicing fee amounts are based upon fee schedules established by the applicable investor and depend on whether the Company is directly servicing loans, where it holds the MSRs, is subservicing loans or MSRs held by a non-affiliate or the Advised Entities. ​ The Company’s obligations under its loan servicing agreements are fulfilled as the Company services the loans. Fees are collected when the loan payments are received from the borrowers in the case of MSRs held by the Company or within 30 days of the applicable month-end from the Advised Entities. ​ Owned loan servicing fees are recorded net of Agency guarantee fees paid by the Company and are recognized when the loan payments are received from the borrowers. Loan servicing fees relating to loans serviced for the Advised Entities are recognized in the month in which the loans are serviced. ​ Fulfillment Fees ​ ​ Management fees ​ Management fees represent compensation to the Company for management services it provides to the Advised Entities. Management fees are based on PMT’s shareholders’ equity amounts and profitability in excess of specified thresholds. Management fees are recognized as services are provided and are paid to the Company on a quarterly basis within 30 days of the end of the quarter. ​ Stock-Based Compensation ​ The Company establishes the cost of its share-based awards at the awards’ fair values at the grant date of the awards. The Company estimates the fair value of time-based restricted stock units and performance-based restricted stock units awarded with reference to the fair value of its underlying common stock and expected forfeiture rates on the date of the award. The Company estimates the fair value of its stock option awards with reference to the expected price volatility of its shares of common stock, expected dividend yield, expected forfeiture rates, and risk-free interest rate for the period that exercisable stock options are expected to be outstanding. ​ Compensation costs are fixed, except for performance-based restricted stock units, as of the award date. The cost of performance-based restricted stock units is adjusted in each reporting period after the grant for changes in expected performance attainment until the performance share units vest. The Company amortizes the cost of stock based awards to compensation expense over the vesting period using the graded vesting method. Expense relating to awards is included in Compensation ​ Income Taxes ​ The Company is subject to federal and state income taxes. Income taxes are provided using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 The effect on deferred taxes of a change in tax rates is recognized in income in the period in which the change occurs. A valuation allowance is established if, in management’s judgment, it is not more likely than not that a deferred tax asset will be realized. ​ The Company recognizes tax benefits relating to its tax positions only if, in the opinion of management, it is more likely than not that the tax position will be sustained upon examination by the appropriate taxing authority. A tax position that meets this standard is recognized as the largest amount that is greater than 50% likely to be realized upon ultimate settlement with the appropriate taxing authority. The Company will classify any penalties and interest as a component of provision for income taxes. ​ As a result of the PennyMac recapitalization and reorganization in 2013, the Company expects to benefit from amortization and other tax deductions resulting from increases in the tax basis of PennyMac’s assets from the exchange of PennyMac Class A units to the shares of the Company’s common stock. Those deductions will be allocated to the Company and will be taken into account in reporting the Company’s taxable income. ​ The Company assumed an agreement with certain of the former unitholders of PennyMac that provides for the additional payment by the Company to exchanging unitholders of PennyMac equal to 85% of the amount of cash savings, if any, in U.S. federal, state and local income tax that PFSI realizes due to (i) increases in tax basis resulting from exchanges of the then existing unitholders and (ii) certain other tax benefits related to PFSI entering into the tax receivable agreement, including tax benefits attributable to payments under the tax receivable agreement. Although the Company’s Reorganization in 2018 eliminated the potential for unitholders to exchange any additional units subject to this tax receivable agreement, the Company continues to be subject to the agreement and provide payment when applicable for units exchanged before the Reorganization. ​ Recently Issued Accounting Pronouncements ​ Effective January 1, 2020, the Company adopted FASB Accounting Standards Update 2016-13, Financial Instruments-Credit Losses (Topic 326): Measurement of Credit Losses on Financial Instru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Mortgage Loan Participation and Sale Agreement (Details) - USD ($)</t>
        </is>
      </c>
      <c r="B1" s="2" t="inlineStr">
        <is>
          <t>12 Months Ended</t>
        </is>
      </c>
    </row>
    <row r="2">
      <c r="B2" s="2" t="inlineStr">
        <is>
          <t>Dec. 31, 2020</t>
        </is>
      </c>
      <c r="C2" s="2" t="inlineStr">
        <is>
          <t>Dec. 31, 2019</t>
        </is>
      </c>
      <c r="D2" s="2" t="inlineStr">
        <is>
          <t>Dec. 31, 2018</t>
        </is>
      </c>
    </row>
    <row r="3">
      <c r="A3" s="3" t="inlineStr">
        <is>
          <t>During the period:</t>
        </is>
      </c>
    </row>
    <row r="4">
      <c r="A4" s="4" t="inlineStr">
        <is>
          <t>Total interest expense</t>
        </is>
      </c>
      <c r="B4" s="5" t="n">
        <v>4933000</v>
      </c>
      <c r="C4" s="5" t="n">
        <v>8874000</v>
      </c>
      <c r="D4" s="5" t="n">
        <v>8754000</v>
      </c>
    </row>
    <row r="5">
      <c r="A5" s="3" t="inlineStr">
        <is>
          <t>Carrying value:</t>
        </is>
      </c>
    </row>
    <row r="6">
      <c r="A6" s="4" t="inlineStr">
        <is>
          <t>Mortgage loan participation and sale agreement secured by mortgage loan participation certificates</t>
        </is>
      </c>
      <c r="B6" s="6" t="n">
        <v>521477000</v>
      </c>
      <c r="C6" s="6" t="n">
        <v>497948000</v>
      </c>
    </row>
    <row r="7">
      <c r="A7" s="4" t="inlineStr">
        <is>
          <t>Fair value of loans pledged to secure</t>
        </is>
      </c>
      <c r="B7" s="6" t="n">
        <v>545500000</v>
      </c>
      <c r="C7" s="6" t="n">
        <v>523349000</v>
      </c>
    </row>
    <row r="8">
      <c r="A8" s="4" t="inlineStr">
        <is>
          <t>Mortgage Loan Participation and Sale Agreement member</t>
        </is>
      </c>
    </row>
    <row r="9">
      <c r="A9" s="3" t="inlineStr">
        <is>
          <t>During the period:</t>
        </is>
      </c>
    </row>
    <row r="10">
      <c r="A10" s="4" t="inlineStr">
        <is>
          <t>Average balance</t>
        </is>
      </c>
      <c r="B10" s="5" t="n">
        <v>226689000</v>
      </c>
      <c r="C10" s="5" t="n">
        <v>244203000</v>
      </c>
      <c r="D10" s="5" t="n">
        <v>248539000</v>
      </c>
    </row>
    <row r="11">
      <c r="A11" s="4" t="inlineStr">
        <is>
          <t>Weighted-average interest rate (as a percent)</t>
        </is>
      </c>
      <c r="B11" s="4" t="inlineStr">
        <is>
          <t>1.88%</t>
        </is>
      </c>
      <c r="C11" s="4" t="inlineStr">
        <is>
          <t>3.42%</t>
        </is>
      </c>
      <c r="D11" s="4" t="inlineStr">
        <is>
          <t>3.29%</t>
        </is>
      </c>
    </row>
    <row r="12">
      <c r="A12" s="4" t="inlineStr">
        <is>
          <t>Total interest expense</t>
        </is>
      </c>
      <c r="B12" s="5" t="n">
        <v>4933000</v>
      </c>
      <c r="C12" s="5" t="n">
        <v>8874000</v>
      </c>
      <c r="D12" s="5" t="n">
        <v>8754000</v>
      </c>
    </row>
    <row r="13">
      <c r="A13" s="4" t="inlineStr">
        <is>
          <t>Maximum daily amount outstanding</t>
        </is>
      </c>
      <c r="B13" s="6" t="n">
        <v>540977000</v>
      </c>
      <c r="C13" s="6" t="n">
        <v>548038000</v>
      </c>
      <c r="D13" s="6" t="n">
        <v>722611000</v>
      </c>
    </row>
    <row r="14">
      <c r="A14" s="3" t="inlineStr">
        <is>
          <t>Carrying value:</t>
        </is>
      </c>
    </row>
    <row r="15">
      <c r="A15" s="4" t="inlineStr">
        <is>
          <t>Unpaid principal balance of mortgage loan participation and sale agreement secured by mortgage loan participation certificates</t>
        </is>
      </c>
      <c r="B15" s="6" t="n">
        <v>521477000</v>
      </c>
      <c r="C15" s="6" t="n">
        <v>497948000</v>
      </c>
    </row>
    <row r="16">
      <c r="A16" s="4" t="inlineStr">
        <is>
          <t>Mortgage loan participation and sale agreement secured by mortgage loan participation certificates</t>
        </is>
      </c>
      <c r="B16" s="5" t="n">
        <v>521477000</v>
      </c>
      <c r="C16" s="5" t="n">
        <v>497948000</v>
      </c>
    </row>
    <row r="17">
      <c r="A17" s="4" t="inlineStr">
        <is>
          <t>Weighted average interest rate (as a percent)</t>
        </is>
      </c>
      <c r="B17" s="4" t="inlineStr">
        <is>
          <t>1.39%</t>
        </is>
      </c>
      <c r="C17" s="4" t="inlineStr">
        <is>
          <t>3.05%</t>
        </is>
      </c>
    </row>
    <row r="18">
      <c r="A18" s="4" t="inlineStr">
        <is>
          <t>Fair value of loans pledged to secure</t>
        </is>
      </c>
      <c r="B18" s="5" t="n">
        <v>545500000</v>
      </c>
      <c r="C18" s="5" t="n">
        <v>523349000</v>
      </c>
    </row>
    <row r="19">
      <c r="A19" s="4" t="inlineStr">
        <is>
          <t>Amortization of debt issuance costs</t>
        </is>
      </c>
      <c r="B19" s="5" t="n">
        <v>662000</v>
      </c>
      <c r="C19" s="5" t="n">
        <v>514000</v>
      </c>
      <c r="D19" s="5" t="n">
        <v>588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Obligations Under Capital Lease (Details) - USD ($) $ in Thousands</t>
        </is>
      </c>
      <c r="B1" s="2" t="inlineStr">
        <is>
          <t>12 Months Ended</t>
        </is>
      </c>
    </row>
    <row r="2">
      <c r="B2" s="2" t="inlineStr">
        <is>
          <t>Dec. 31, 2020</t>
        </is>
      </c>
      <c r="C2" s="2" t="inlineStr">
        <is>
          <t>Dec. 31, 2019</t>
        </is>
      </c>
      <c r="D2" s="2" t="inlineStr">
        <is>
          <t>Dec. 31, 2018</t>
        </is>
      </c>
    </row>
    <row r="3">
      <c r="A3" s="3" t="inlineStr">
        <is>
          <t>Borrowings</t>
        </is>
      </c>
    </row>
    <row r="4">
      <c r="A4" s="4" t="inlineStr">
        <is>
          <t>Average balance</t>
        </is>
      </c>
      <c r="B4" s="5" t="n">
        <v>16224</v>
      </c>
      <c r="C4" s="5" t="n">
        <v>17021</v>
      </c>
      <c r="D4" s="5" t="n">
        <v>13498</v>
      </c>
    </row>
    <row r="5">
      <c r="A5" s="4" t="inlineStr">
        <is>
          <t>Weighted average interest rate</t>
        </is>
      </c>
      <c r="B5" s="4" t="inlineStr">
        <is>
          <t>2.62%</t>
        </is>
      </c>
      <c r="C5" s="4" t="inlineStr">
        <is>
          <t>4.07%</t>
        </is>
      </c>
      <c r="D5" s="4" t="inlineStr">
        <is>
          <t>3.96%</t>
        </is>
      </c>
    </row>
    <row r="6">
      <c r="A6" s="4" t="inlineStr">
        <is>
          <t>Total interest expense</t>
        </is>
      </c>
      <c r="B6" s="5" t="n">
        <v>425</v>
      </c>
      <c r="C6" s="5" t="n">
        <v>693</v>
      </c>
      <c r="D6" s="5" t="n">
        <v>536</v>
      </c>
    </row>
    <row r="7">
      <c r="A7" s="4" t="inlineStr">
        <is>
          <t>Maximum daily amount outstanding</t>
        </is>
      </c>
      <c r="B7" s="6" t="n">
        <v>20810</v>
      </c>
      <c r="C7" s="6" t="n">
        <v>28295</v>
      </c>
      <c r="D7" s="5" t="n">
        <v>20971</v>
      </c>
    </row>
    <row r="8">
      <c r="A8" s="4" t="inlineStr">
        <is>
          <t>Unpaid principal balance</t>
        </is>
      </c>
      <c r="B8" s="5" t="n">
        <v>11864</v>
      </c>
      <c r="C8" s="5" t="n">
        <v>20810</v>
      </c>
    </row>
    <row r="9">
      <c r="A9" s="4" t="inlineStr">
        <is>
          <t>Weighted average interest rate</t>
        </is>
      </c>
      <c r="B9" s="4" t="inlineStr">
        <is>
          <t>2.15%</t>
        </is>
      </c>
      <c r="C9" s="4" t="inlineStr">
        <is>
          <t>3.74%</t>
        </is>
      </c>
    </row>
    <row r="10">
      <c r="A10" s="4" t="inlineStr">
        <is>
          <t>Furniture, fixtures, equipment and building improvements pledged to creditors</t>
        </is>
      </c>
      <c r="B10" s="5" t="n">
        <v>5689</v>
      </c>
      <c r="C10" s="5" t="n">
        <v>20406</v>
      </c>
    </row>
    <row r="11">
      <c r="A11" s="4" t="inlineStr">
        <is>
          <t>Capitalized software pledged to creditors</t>
        </is>
      </c>
      <c r="B11" s="5" t="n">
        <v>7675</v>
      </c>
      <c r="C11" s="5" t="n">
        <v>1219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4" customWidth="1" min="8" max="8"/>
  </cols>
  <sheetData>
    <row r="1">
      <c r="A1" s="1" t="inlineStr">
        <is>
          <t>Borrowings - Note Payable (Details) - USD ($)</t>
        </is>
      </c>
      <c r="B1" s="2" t="inlineStr">
        <is>
          <t>Sep. 29, 2020</t>
        </is>
      </c>
      <c r="C1" s="2" t="inlineStr">
        <is>
          <t>Dec. 31, 2020</t>
        </is>
      </c>
      <c r="D1" s="2" t="inlineStr">
        <is>
          <t>Dec. 31, 2019</t>
        </is>
      </c>
      <c r="E1" s="2" t="inlineStr">
        <is>
          <t>Dec. 31, 2018</t>
        </is>
      </c>
      <c r="F1" s="2" t="inlineStr">
        <is>
          <t>Oct. 19, 2020</t>
        </is>
      </c>
      <c r="G1" s="2" t="inlineStr">
        <is>
          <t>Nov. 01, 2018</t>
        </is>
      </c>
      <c r="H1" s="2" t="inlineStr">
        <is>
          <t>Feb. 01, 2018</t>
        </is>
      </c>
    </row>
    <row r="2">
      <c r="A2" s="3" t="inlineStr">
        <is>
          <t>During the period:</t>
        </is>
      </c>
    </row>
    <row r="3">
      <c r="A3" s="4" t="inlineStr">
        <is>
          <t>Total interest expense</t>
        </is>
      </c>
      <c r="C3" s="5" t="n">
        <v>46222000</v>
      </c>
      <c r="D3" s="5" t="n">
        <v>67789000</v>
      </c>
      <c r="E3" s="5" t="n">
        <v>71697000</v>
      </c>
    </row>
    <row r="4">
      <c r="A4" s="3" t="inlineStr">
        <is>
          <t>Carrying value:</t>
        </is>
      </c>
    </row>
    <row r="5">
      <c r="A5" s="4" t="inlineStr">
        <is>
          <t>Notes payable</t>
        </is>
      </c>
      <c r="C5" s="6" t="n">
        <v>1295840000</v>
      </c>
      <c r="D5" s="6" t="n">
        <v>1294070000</v>
      </c>
    </row>
    <row r="6">
      <c r="A6" s="3" t="inlineStr">
        <is>
          <t>Notes payable</t>
        </is>
      </c>
    </row>
    <row r="7">
      <c r="A7" s="4" t="inlineStr">
        <is>
          <t>Maximum loan amount</t>
        </is>
      </c>
      <c r="C7" s="6" t="n">
        <v>1300000000</v>
      </c>
    </row>
    <row r="8">
      <c r="A8" s="4" t="inlineStr">
        <is>
          <t>Cash pledged to creditors</t>
        </is>
      </c>
      <c r="D8" s="6" t="n">
        <v>52599000</v>
      </c>
    </row>
    <row r="9">
      <c r="A9" s="4" t="inlineStr">
        <is>
          <t>Repayments of notes payable</t>
        </is>
      </c>
      <c r="E9" s="6" t="n">
        <v>900000000</v>
      </c>
    </row>
    <row r="10">
      <c r="A10" s="4" t="inlineStr">
        <is>
          <t>Note Payable</t>
        </is>
      </c>
    </row>
    <row r="11">
      <c r="A11" s="3" t="inlineStr">
        <is>
          <t>During the period:</t>
        </is>
      </c>
    </row>
    <row r="12">
      <c r="A12" s="4" t="inlineStr">
        <is>
          <t>Average balance</t>
        </is>
      </c>
      <c r="C12" s="5" t="n">
        <v>1300000000</v>
      </c>
      <c r="D12" s="5" t="n">
        <v>1300000000</v>
      </c>
      <c r="E12" s="5" t="n">
        <v>1169452000</v>
      </c>
    </row>
    <row r="13">
      <c r="A13" s="4" t="inlineStr">
        <is>
          <t>Weighted-average interest rate (as a percent)</t>
        </is>
      </c>
      <c r="C13" s="4" t="inlineStr">
        <is>
          <t>3.42%</t>
        </is>
      </c>
      <c r="D13" s="4" t="inlineStr">
        <is>
          <t>5.08%</t>
        </is>
      </c>
      <c r="E13" s="4" t="inlineStr">
        <is>
          <t>5.29%</t>
        </is>
      </c>
    </row>
    <row r="14">
      <c r="A14" s="4" t="inlineStr">
        <is>
          <t>Total interest expense</t>
        </is>
      </c>
      <c r="C14" s="5" t="n">
        <v>46222000</v>
      </c>
      <c r="D14" s="5" t="n">
        <v>67789000</v>
      </c>
      <c r="E14" s="5" t="n">
        <v>71697000</v>
      </c>
    </row>
    <row r="15">
      <c r="A15" s="4" t="inlineStr">
        <is>
          <t>Maximum daily amount outstanding</t>
        </is>
      </c>
      <c r="C15" s="6" t="n">
        <v>1300000000</v>
      </c>
      <c r="D15" s="6" t="n">
        <v>1300000000</v>
      </c>
      <c r="E15" s="6" t="n">
        <v>1300000000</v>
      </c>
    </row>
    <row r="16">
      <c r="A16" s="3" t="inlineStr">
        <is>
          <t>Carrying value:</t>
        </is>
      </c>
    </row>
    <row r="17">
      <c r="A17" s="4" t="inlineStr">
        <is>
          <t>Unpaid principal balance</t>
        </is>
      </c>
      <c r="C17" s="6" t="n">
        <v>1300000000</v>
      </c>
      <c r="D17" s="6" t="n">
        <v>1300000000</v>
      </c>
    </row>
    <row r="18">
      <c r="A18" s="4" t="inlineStr">
        <is>
          <t>Unamortized debt issuance costs</t>
        </is>
      </c>
      <c r="C18" s="6" t="n">
        <v>-4160000</v>
      </c>
      <c r="D18" s="6" t="n">
        <v>-5930000</v>
      </c>
    </row>
    <row r="19">
      <c r="A19" s="4" t="inlineStr">
        <is>
          <t>Notes payable</t>
        </is>
      </c>
      <c r="C19" s="5" t="n">
        <v>1295840000</v>
      </c>
      <c r="D19" s="5" t="n">
        <v>1294070000</v>
      </c>
    </row>
    <row r="20">
      <c r="A20" s="4" t="inlineStr">
        <is>
          <t>Weighted-average interest rate (as a percent)</t>
        </is>
      </c>
      <c r="C20" s="4" t="inlineStr">
        <is>
          <t>2.93%</t>
        </is>
      </c>
      <c r="D20" s="4" t="inlineStr">
        <is>
          <t>4.46%</t>
        </is>
      </c>
    </row>
    <row r="21">
      <c r="A21" s="4" t="inlineStr">
        <is>
          <t>Amortization of Financing Costs</t>
        </is>
      </c>
      <c r="C21" s="5" t="n">
        <v>1800000</v>
      </c>
      <c r="D21" s="5" t="n">
        <v>1800000</v>
      </c>
      <c r="E21" s="6" t="n">
        <v>9800000</v>
      </c>
    </row>
    <row r="22">
      <c r="A22" s="4" t="inlineStr">
        <is>
          <t>Note Payable | Revolving credit agreement</t>
        </is>
      </c>
    </row>
    <row r="23">
      <c r="A23" s="3" t="inlineStr">
        <is>
          <t>Short-term debt</t>
        </is>
      </c>
    </row>
    <row r="24">
      <c r="A24" s="4" t="inlineStr">
        <is>
          <t>Maximum loan amount</t>
        </is>
      </c>
      <c r="G24" s="5" t="n">
        <v>150000000</v>
      </c>
    </row>
    <row r="25">
      <c r="A25" s="3" t="inlineStr">
        <is>
          <t>Carrying value:</t>
        </is>
      </c>
    </row>
    <row r="26">
      <c r="A26" s="4" t="inlineStr">
        <is>
          <t>Amortization of Financing Costs</t>
        </is>
      </c>
      <c r="C26" s="6" t="n">
        <v>1500000</v>
      </c>
      <c r="D26" s="6" t="n">
        <v>1900000</v>
      </c>
      <c r="E26" s="6" t="n">
        <v>1900000</v>
      </c>
    </row>
    <row r="27">
      <c r="A27" s="3" t="inlineStr">
        <is>
          <t>Notes payable</t>
        </is>
      </c>
    </row>
    <row r="28">
      <c r="A28" s="4" t="inlineStr">
        <is>
          <t>Cash pledged to creditors</t>
        </is>
      </c>
      <c r="D28" s="6" t="n">
        <v>52600000</v>
      </c>
    </row>
    <row r="29">
      <c r="A29" s="4" t="inlineStr">
        <is>
          <t>Increase in loan amount</t>
        </is>
      </c>
      <c r="C29" s="6" t="n">
        <v>0</v>
      </c>
      <c r="D29" s="6" t="n">
        <v>0</v>
      </c>
    </row>
    <row r="30">
      <c r="A30" s="4" t="inlineStr">
        <is>
          <t>Note Payable | Credit Suisse AG</t>
        </is>
      </c>
    </row>
    <row r="31">
      <c r="A31" s="3" t="inlineStr">
        <is>
          <t>Short-term debt</t>
        </is>
      </c>
    </row>
    <row r="32">
      <c r="A32" s="4" t="inlineStr">
        <is>
          <t>Maximum loan amount</t>
        </is>
      </c>
      <c r="H32" s="5" t="n">
        <v>600000000</v>
      </c>
    </row>
    <row r="33">
      <c r="A33" s="3" t="inlineStr">
        <is>
          <t>Carrying value:</t>
        </is>
      </c>
    </row>
    <row r="34">
      <c r="A34" s="4" t="inlineStr">
        <is>
          <t>Notes payable</t>
        </is>
      </c>
      <c r="C34" s="6" t="n">
        <v>0</v>
      </c>
      <c r="D34" s="6" t="n">
        <v>0</v>
      </c>
      <c r="E34" s="5" t="n">
        <v>0</v>
      </c>
    </row>
    <row r="35">
      <c r="A35" s="4" t="inlineStr">
        <is>
          <t>Note Payable | Mortgage servicing rights</t>
        </is>
      </c>
    </row>
    <row r="36">
      <c r="A36" s="3" t="inlineStr">
        <is>
          <t>Carrying value:</t>
        </is>
      </c>
    </row>
    <row r="37">
      <c r="A37" s="4" t="inlineStr">
        <is>
          <t>Assets pledged to secure</t>
        </is>
      </c>
      <c r="C37" s="6" t="n">
        <v>2421326000</v>
      </c>
      <c r="D37" s="6" t="n">
        <v>2861442000</v>
      </c>
    </row>
    <row r="38">
      <c r="A38" s="4" t="inlineStr">
        <is>
          <t>Note Payable | Servicing advances</t>
        </is>
      </c>
    </row>
    <row r="39">
      <c r="A39" s="3" t="inlineStr">
        <is>
          <t>Carrying value:</t>
        </is>
      </c>
    </row>
    <row r="40">
      <c r="A40" s="4" t="inlineStr">
        <is>
          <t>Assets pledged to secure</t>
        </is>
      </c>
      <c r="C40" s="6" t="n">
        <v>413484000</v>
      </c>
      <c r="D40" s="5" t="n">
        <v>207460000</v>
      </c>
    </row>
    <row r="41">
      <c r="A41" s="4" t="inlineStr">
        <is>
          <t>Note Payable | Deposits</t>
        </is>
      </c>
    </row>
    <row r="42">
      <c r="A42" s="3" t="inlineStr">
        <is>
          <t>Carrying value:</t>
        </is>
      </c>
    </row>
    <row r="43">
      <c r="A43" s="4" t="inlineStr">
        <is>
          <t>Assets pledged to secure</t>
        </is>
      </c>
      <c r="C43" s="5" t="n">
        <v>153054000</v>
      </c>
    </row>
    <row r="44">
      <c r="A44" s="4" t="inlineStr">
        <is>
          <t>Notes Payable Term Loan 2018-GT1</t>
        </is>
      </c>
    </row>
    <row r="45">
      <c r="A45" s="3" t="inlineStr">
        <is>
          <t>Notes payable</t>
        </is>
      </c>
    </row>
    <row r="46">
      <c r="A46" s="4" t="inlineStr">
        <is>
          <t>Debt instrument option to extend period</t>
        </is>
      </c>
      <c r="C46" s="4" t="inlineStr">
        <is>
          <t>2 years</t>
        </is>
      </c>
    </row>
    <row r="47">
      <c r="A47" s="4" t="inlineStr">
        <is>
          <t>Notes Payable Term Loan 2018-GT1 | LIBOR</t>
        </is>
      </c>
    </row>
    <row r="48">
      <c r="A48" s="3" t="inlineStr">
        <is>
          <t>Notes payable</t>
        </is>
      </c>
    </row>
    <row r="49">
      <c r="A49" s="4" t="inlineStr">
        <is>
          <t>Maximum loan amount</t>
        </is>
      </c>
      <c r="C49" s="5" t="n">
        <v>650000000</v>
      </c>
    </row>
    <row r="50">
      <c r="A50" s="4" t="inlineStr">
        <is>
          <t>Interest rate spread</t>
        </is>
      </c>
      <c r="C50" s="4" t="inlineStr">
        <is>
          <t>2.85%</t>
        </is>
      </c>
    </row>
    <row r="51">
      <c r="A51" s="4" t="inlineStr">
        <is>
          <t>Notes Payable Term Loan 2018-GT2</t>
        </is>
      </c>
    </row>
    <row r="52">
      <c r="A52" s="3" t="inlineStr">
        <is>
          <t>Notes payable</t>
        </is>
      </c>
    </row>
    <row r="53">
      <c r="A53" s="4" t="inlineStr">
        <is>
          <t>Debt instrument option to extend period</t>
        </is>
      </c>
      <c r="C53" s="4" t="inlineStr">
        <is>
          <t>2 years</t>
        </is>
      </c>
    </row>
    <row r="54">
      <c r="A54" s="4" t="inlineStr">
        <is>
          <t>Notes Payable Term Loan 2018-GT2 | LIBOR</t>
        </is>
      </c>
    </row>
    <row r="55">
      <c r="A55" s="3" t="inlineStr">
        <is>
          <t>Notes payable</t>
        </is>
      </c>
    </row>
    <row r="56">
      <c r="A56" s="4" t="inlineStr">
        <is>
          <t>Maximum loan amount</t>
        </is>
      </c>
      <c r="C56" s="5" t="n">
        <v>650000000</v>
      </c>
    </row>
    <row r="57">
      <c r="A57" s="4" t="inlineStr">
        <is>
          <t>Interest rate spread</t>
        </is>
      </c>
      <c r="C57" s="4" t="inlineStr">
        <is>
          <t>2.65%</t>
        </is>
      </c>
    </row>
    <row r="58">
      <c r="A58" s="4" t="inlineStr">
        <is>
          <t>Unsecured Senior Note</t>
        </is>
      </c>
    </row>
    <row r="59">
      <c r="A59" s="3" t="inlineStr">
        <is>
          <t>During the period:</t>
        </is>
      </c>
    </row>
    <row r="60">
      <c r="A60" s="4" t="inlineStr">
        <is>
          <t>Weighted-average interest rate (as a percent)</t>
        </is>
      </c>
      <c r="C60" s="4" t="inlineStr">
        <is>
          <t>5.38%</t>
        </is>
      </c>
    </row>
    <row r="61">
      <c r="A61" s="4" t="inlineStr">
        <is>
          <t>Total interest expense</t>
        </is>
      </c>
      <c r="C61" s="5" t="n">
        <v>8774000</v>
      </c>
    </row>
    <row r="62">
      <c r="A62" s="4" t="inlineStr">
        <is>
          <t>Maximum daily amount outstanding</t>
        </is>
      </c>
      <c r="C62" s="6" t="n">
        <v>650000000</v>
      </c>
    </row>
    <row r="63">
      <c r="A63" s="3" t="inlineStr">
        <is>
          <t>Carrying value:</t>
        </is>
      </c>
    </row>
    <row r="64">
      <c r="A64" s="4" t="inlineStr">
        <is>
          <t>Unpaid principal balance</t>
        </is>
      </c>
      <c r="C64" s="6" t="n">
        <v>650000000</v>
      </c>
    </row>
    <row r="65">
      <c r="A65" s="4" t="inlineStr">
        <is>
          <t>Unamortized debt issuance costs</t>
        </is>
      </c>
      <c r="C65" s="6" t="n">
        <v>-4180000</v>
      </c>
    </row>
    <row r="66">
      <c r="A66" s="4" t="inlineStr">
        <is>
          <t>Notes payable</t>
        </is>
      </c>
      <c r="C66" s="6" t="n">
        <v>645820000</v>
      </c>
    </row>
    <row r="67">
      <c r="A67" s="4" t="inlineStr">
        <is>
          <t>Amortization of Financing Costs</t>
        </is>
      </c>
      <c r="C67" s="5" t="n">
        <v>225000</v>
      </c>
    </row>
    <row r="68">
      <c r="A68" s="3" t="inlineStr">
        <is>
          <t>Notes payable</t>
        </is>
      </c>
    </row>
    <row r="69">
      <c r="A69" s="4" t="inlineStr">
        <is>
          <t>Maximum loan amount</t>
        </is>
      </c>
      <c r="B69" s="5" t="n">
        <v>500000000</v>
      </c>
      <c r="F69" s="5" t="n">
        <v>150000000</v>
      </c>
    </row>
    <row r="70">
      <c r="A70" s="4" t="inlineStr">
        <is>
          <t>Stated interest rate (as a percent)</t>
        </is>
      </c>
      <c r="B70" s="4" t="inlineStr">
        <is>
          <t>5.375%</t>
        </is>
      </c>
    </row>
    <row r="71">
      <c r="A71" s="4" t="inlineStr">
        <is>
          <t>Unsecured Senior Note | Before October 15, 2022</t>
        </is>
      </c>
    </row>
    <row r="72">
      <c r="A72" s="3" t="inlineStr">
        <is>
          <t>Notes payable</t>
        </is>
      </c>
    </row>
    <row r="73">
      <c r="A73" s="4" t="inlineStr">
        <is>
          <t>Redemption rate (as a percent)</t>
        </is>
      </c>
      <c r="B73" s="4" t="inlineStr">
        <is>
          <t>100.00%</t>
        </is>
      </c>
    </row>
    <row r="74">
      <c r="A74" s="4" t="inlineStr">
        <is>
          <t>Unsecured Senior Note | Before October 15, 2022 with up to 40% principal redeemed</t>
        </is>
      </c>
    </row>
    <row r="75">
      <c r="A75" s="3" t="inlineStr">
        <is>
          <t>Notes payable</t>
        </is>
      </c>
    </row>
    <row r="76">
      <c r="A76" s="4" t="inlineStr">
        <is>
          <t>Redemption rate (as a percent)</t>
        </is>
      </c>
      <c r="B76" s="4" t="inlineStr">
        <is>
          <t>105.375%</t>
        </is>
      </c>
    </row>
    <row r="77">
      <c r="A77" s="4" t="inlineStr">
        <is>
          <t>Unsecured Senior Note | Change of Control</t>
        </is>
      </c>
    </row>
    <row r="78">
      <c r="A78" s="3" t="inlineStr">
        <is>
          <t>Notes payable</t>
        </is>
      </c>
    </row>
    <row r="79">
      <c r="A79" s="4" t="inlineStr">
        <is>
          <t>Redemption rate (as a percent)</t>
        </is>
      </c>
      <c r="B79" s="4" t="inlineStr">
        <is>
          <t>101.00%</t>
        </is>
      </c>
    </row>
    <row r="80">
      <c r="A80" s="4" t="inlineStr">
        <is>
          <t>Unsecured Senior Note | Maximum | Before October 15, 2022 with up to 40% principal redeemed</t>
        </is>
      </c>
    </row>
    <row r="81">
      <c r="A81" s="3" t="inlineStr">
        <is>
          <t>Notes payable</t>
        </is>
      </c>
    </row>
    <row r="82">
      <c r="A82" s="4" t="inlineStr">
        <is>
          <t>Aggregate principal amount of notes that can be redeemed</t>
        </is>
      </c>
      <c r="B82" s="5" t="n">
        <v>4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Losses Under Representations and Warranties (Details) - USD ($) $ in Thousands</t>
        </is>
      </c>
      <c r="B1" s="2" t="inlineStr">
        <is>
          <t>12 Months Ended</t>
        </is>
      </c>
    </row>
    <row r="2">
      <c r="B2" s="2" t="inlineStr">
        <is>
          <t>Dec. 31, 2020</t>
        </is>
      </c>
      <c r="C2" s="2" t="inlineStr">
        <is>
          <t>Dec. 31, 2019</t>
        </is>
      </c>
      <c r="D2" s="2" t="inlineStr">
        <is>
          <t>Dec. 31, 2018</t>
        </is>
      </c>
    </row>
    <row r="3">
      <c r="A3" s="3" t="inlineStr">
        <is>
          <t>During the year:</t>
        </is>
      </c>
    </row>
    <row r="4">
      <c r="A4" s="4" t="inlineStr">
        <is>
          <t>Balance at beginning of period</t>
        </is>
      </c>
      <c r="B4" s="5" t="n">
        <v>21446</v>
      </c>
      <c r="C4" s="5" t="n">
        <v>21155</v>
      </c>
      <c r="D4" s="5" t="n">
        <v>20053</v>
      </c>
    </row>
    <row r="5">
      <c r="A5" s="4" t="inlineStr">
        <is>
          <t>Provision for losses on loans sold resulting from sales of loans</t>
        </is>
      </c>
      <c r="B5" s="6" t="n">
        <v>21035</v>
      </c>
      <c r="C5" s="6" t="n">
        <v>8377</v>
      </c>
      <c r="D5" s="6" t="n">
        <v>5824</v>
      </c>
    </row>
    <row r="6">
      <c r="A6" s="4" t="inlineStr">
        <is>
          <t>Provision for losses on loans sold reduction in liability due to change in estimate</t>
        </is>
      </c>
      <c r="B6" s="6" t="n">
        <v>-8667</v>
      </c>
      <c r="C6" s="6" t="n">
        <v>-7877</v>
      </c>
      <c r="D6" s="6" t="n">
        <v>-4672</v>
      </c>
    </row>
    <row r="7">
      <c r="A7" s="4" t="inlineStr">
        <is>
          <t>Losses incurred, net</t>
        </is>
      </c>
      <c r="B7" s="6" t="n">
        <v>-1126</v>
      </c>
      <c r="C7" s="6" t="n">
        <v>-209</v>
      </c>
      <c r="D7" s="6" t="n">
        <v>-50</v>
      </c>
    </row>
    <row r="8">
      <c r="A8" s="4" t="inlineStr">
        <is>
          <t>Balance at end of period</t>
        </is>
      </c>
      <c r="B8" s="6" t="n">
        <v>32688</v>
      </c>
      <c r="C8" s="6" t="n">
        <v>21446</v>
      </c>
      <c r="D8" s="5" t="n">
        <v>21155</v>
      </c>
    </row>
    <row r="9">
      <c r="A9" s="4" t="inlineStr">
        <is>
          <t>Unpaid principal balance of loans subject to representations and warranties at end of year</t>
        </is>
      </c>
      <c r="B9" s="5" t="n">
        <v>210222447</v>
      </c>
      <c r="C9" s="5" t="n">
        <v>17761156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18" customWidth="1" min="3" max="3"/>
  </cols>
  <sheetData>
    <row r="1">
      <c r="A1" s="1" t="inlineStr">
        <is>
          <t>Income Taxes - Returns Currently Under Examination (Details) item in Millions, $ in Millions</t>
        </is>
      </c>
      <c r="B1" s="2" t="inlineStr">
        <is>
          <t>1 Months Ended</t>
        </is>
      </c>
      <c r="C1" s="2" t="inlineStr">
        <is>
          <t>12 Months Ended</t>
        </is>
      </c>
    </row>
    <row r="2">
      <c r="B2" s="2" t="inlineStr">
        <is>
          <t>Nov. 30, 2018USD ($)</t>
        </is>
      </c>
      <c r="C2" s="2" t="inlineStr">
        <is>
          <t>Dec. 31, 2020item</t>
        </is>
      </c>
    </row>
    <row r="3">
      <c r="A3" s="4" t="inlineStr">
        <is>
          <t>Deferred tax liability attributable to noncontrolling interest, net</t>
        </is>
      </c>
      <c r="B3" s="11" t="n">
        <v>320.5</v>
      </c>
    </row>
    <row r="4">
      <c r="A4" s="4" t="inlineStr">
        <is>
          <t>Returns currently under examination | item</t>
        </is>
      </c>
      <c r="C4" s="6" t="n">
        <v>0</v>
      </c>
    </row>
    <row r="5">
      <c r="A5" s="4" t="inlineStr">
        <is>
          <t>Amount of income tax benefit from change in stat statutory tax rate</t>
        </is>
      </c>
      <c r="B5" s="11" t="n">
        <v>8.5</v>
      </c>
    </row>
    <row r="6">
      <c r="A6" s="4" t="inlineStr">
        <is>
          <t>CA</t>
        </is>
      </c>
    </row>
    <row r="7">
      <c r="A7" s="4" t="inlineStr">
        <is>
          <t>Adjusted state statutory rate (as a percent)</t>
        </is>
      </c>
      <c r="B7" s="4" t="inlineStr">
        <is>
          <t>8.84%</t>
        </is>
      </c>
    </row>
    <row r="8">
      <c r="A8" s="4" t="inlineStr">
        <is>
          <t>Previous state statutory rate (as a percent)</t>
        </is>
      </c>
      <c r="B8" s="4" t="inlineStr">
        <is>
          <t>10.84%</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Tax Expense Details (Details) - USD ($) $ in Thousands</t>
        </is>
      </c>
      <c r="B1" s="2" t="inlineStr">
        <is>
          <t>12 Months Ended</t>
        </is>
      </c>
    </row>
    <row r="2">
      <c r="B2" s="2" t="inlineStr">
        <is>
          <t>Dec. 31, 2020</t>
        </is>
      </c>
      <c r="C2" s="2" t="inlineStr">
        <is>
          <t>Dec. 31, 2019</t>
        </is>
      </c>
      <c r="D2" s="2" t="inlineStr">
        <is>
          <t>Dec. 31, 2018</t>
        </is>
      </c>
    </row>
    <row r="3">
      <c r="A3" s="3" t="inlineStr">
        <is>
          <t>Current expense:</t>
        </is>
      </c>
    </row>
    <row r="4">
      <c r="A4" s="4" t="inlineStr">
        <is>
          <t>Federal</t>
        </is>
      </c>
      <c r="B4" s="5" t="n">
        <v>378984</v>
      </c>
      <c r="C4" s="5" t="n">
        <v>17661</v>
      </c>
      <c r="D4" s="5" t="n">
        <v>12</v>
      </c>
    </row>
    <row r="5">
      <c r="A5" s="4" t="inlineStr">
        <is>
          <t>State</t>
        </is>
      </c>
      <c r="B5" s="6" t="n">
        <v>128495</v>
      </c>
      <c r="C5" s="6" t="n">
        <v>8071</v>
      </c>
      <c r="D5" s="6" t="n">
        <v>274</v>
      </c>
    </row>
    <row r="6">
      <c r="A6" s="4" t="inlineStr">
        <is>
          <t>Total current expense</t>
        </is>
      </c>
      <c r="B6" s="6" t="n">
        <v>507479</v>
      </c>
      <c r="C6" s="6" t="n">
        <v>25732</v>
      </c>
      <c r="D6" s="6" t="n">
        <v>286</v>
      </c>
    </row>
    <row r="7">
      <c r="A7" s="3" t="inlineStr">
        <is>
          <t>Deferred expense:</t>
        </is>
      </c>
    </row>
    <row r="8">
      <c r="A8" s="4" t="inlineStr">
        <is>
          <t>Federal</t>
        </is>
      </c>
      <c r="B8" s="6" t="n">
        <v>61592</v>
      </c>
      <c r="C8" s="6" t="n">
        <v>85296</v>
      </c>
      <c r="D8" s="6" t="n">
        <v>23395</v>
      </c>
    </row>
    <row r="9">
      <c r="A9" s="4" t="inlineStr">
        <is>
          <t>State</t>
        </is>
      </c>
      <c r="B9" s="6" t="n">
        <v>24654</v>
      </c>
      <c r="C9" s="6" t="n">
        <v>25451</v>
      </c>
      <c r="D9" s="6" t="n">
        <v>-427</v>
      </c>
    </row>
    <row r="10">
      <c r="A10" s="4" t="inlineStr">
        <is>
          <t>Total provision for deferred income taxes</t>
        </is>
      </c>
      <c r="B10" s="6" t="n">
        <v>86246</v>
      </c>
      <c r="C10" s="6" t="n">
        <v>110747</v>
      </c>
      <c r="D10" s="6" t="n">
        <v>22968</v>
      </c>
    </row>
    <row r="11">
      <c r="A11" s="4" t="inlineStr">
        <is>
          <t>Total provision for income taxes</t>
        </is>
      </c>
      <c r="B11" s="5" t="n">
        <v>593725</v>
      </c>
      <c r="C11" s="5" t="n">
        <v>136479</v>
      </c>
      <c r="D11" s="5" t="n">
        <v>2325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eneral (Details)</t>
        </is>
      </c>
      <c r="B1" s="2" t="inlineStr">
        <is>
          <t>12 Months Ended</t>
        </is>
      </c>
    </row>
    <row r="2">
      <c r="B2" s="2" t="inlineStr">
        <is>
          <t>Dec. 31, 2020</t>
        </is>
      </c>
      <c r="C2" s="2" t="inlineStr">
        <is>
          <t>Dec. 31, 2019</t>
        </is>
      </c>
      <c r="D2" s="2" t="inlineStr">
        <is>
          <t>Dec. 31, 2018</t>
        </is>
      </c>
    </row>
    <row r="3">
      <c r="A3" s="3" t="inlineStr">
        <is>
          <t>Reconciliation of the entity's provision for income taxes at statutory rates to the provision for income taxes at the entity's effective tax rate</t>
        </is>
      </c>
    </row>
    <row r="4">
      <c r="A4" s="4" t="inlineStr">
        <is>
          <t>Federal income tax statutory rate (as a percent)</t>
        </is>
      </c>
      <c r="B4" s="4" t="inlineStr">
        <is>
          <t>21.00%</t>
        </is>
      </c>
      <c r="C4" s="4" t="inlineStr">
        <is>
          <t>21.00%</t>
        </is>
      </c>
      <c r="D4" s="4" t="inlineStr">
        <is>
          <t>21.00%</t>
        </is>
      </c>
    </row>
    <row r="5">
      <c r="A5" s="4" t="inlineStr">
        <is>
          <t>Less: Rate attributable to non-controlling interest (as a percent)</t>
        </is>
      </c>
      <c r="D5" s="4" t="inlineStr">
        <is>
          <t>(12.30%)</t>
        </is>
      </c>
    </row>
    <row r="6">
      <c r="A6" s="4" t="inlineStr">
        <is>
          <t>State income taxes, net of federal benefit (as a percent)</t>
        </is>
      </c>
      <c r="B6" s="4" t="inlineStr">
        <is>
          <t>5.50%</t>
        </is>
      </c>
      <c r="C6" s="4" t="inlineStr">
        <is>
          <t>5.60%</t>
        </is>
      </c>
      <c r="D6" s="4" t="inlineStr">
        <is>
          <t>2.30%</t>
        </is>
      </c>
    </row>
    <row r="7">
      <c r="A7" s="4" t="inlineStr">
        <is>
          <t>Tax rate revaluation ( as a percent)</t>
        </is>
      </c>
      <c r="B7" s="4" t="inlineStr">
        <is>
          <t>(0.10%)</t>
        </is>
      </c>
      <c r="C7" s="4" t="inlineStr">
        <is>
          <t>(0.60%)</t>
        </is>
      </c>
      <c r="D7" s="4" t="inlineStr">
        <is>
          <t>(2.20%)</t>
        </is>
      </c>
    </row>
    <row r="8">
      <c r="A8" s="4" t="inlineStr">
        <is>
          <t>Other (as a percent)</t>
        </is>
      </c>
      <c r="B8" s="4" t="inlineStr">
        <is>
          <t>0.10%</t>
        </is>
      </c>
      <c r="C8" s="4" t="inlineStr">
        <is>
          <t>(0.20%)</t>
        </is>
      </c>
      <c r="D8" s="4" t="inlineStr">
        <is>
          <t>(0.10%)</t>
        </is>
      </c>
    </row>
    <row r="9">
      <c r="A9" s="4" t="inlineStr">
        <is>
          <t>Effective income tax rate (as a percent)</t>
        </is>
      </c>
      <c r="B9" s="4" t="inlineStr">
        <is>
          <t>26.50%</t>
        </is>
      </c>
      <c r="C9" s="4" t="inlineStr">
        <is>
          <t>25.80%</t>
        </is>
      </c>
      <c r="D9" s="4" t="inlineStr">
        <is>
          <t>8.7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And Liabilities (Details) - USD ($) $ in Thousands</t>
        </is>
      </c>
      <c r="B1" s="2" t="inlineStr">
        <is>
          <t>12 Months Ended</t>
        </is>
      </c>
    </row>
    <row r="2">
      <c r="B2" s="2" t="inlineStr">
        <is>
          <t>Dec. 31, 2020</t>
        </is>
      </c>
      <c r="C2" s="2" t="inlineStr">
        <is>
          <t>Dec. 31, 2019</t>
        </is>
      </c>
      <c r="D2" s="2" t="inlineStr">
        <is>
          <t>Dec. 31, 2018</t>
        </is>
      </c>
    </row>
    <row r="3">
      <c r="A3" s="3" t="inlineStr">
        <is>
          <t>Deferred expense:</t>
        </is>
      </c>
    </row>
    <row r="4">
      <c r="A4" s="4" t="inlineStr">
        <is>
          <t>Mortgage servicing rights</t>
        </is>
      </c>
      <c r="B4" s="5" t="n">
        <v>128471</v>
      </c>
      <c r="C4" s="5" t="n">
        <v>91592</v>
      </c>
      <c r="D4" s="5" t="n">
        <v>46064</v>
      </c>
    </row>
    <row r="5">
      <c r="A5" s="4" t="inlineStr">
        <is>
          <t>Reserves and losses</t>
        </is>
      </c>
      <c r="B5" s="6" t="n">
        <v>-33477</v>
      </c>
      <c r="C5" s="6" t="n">
        <v>-2945</v>
      </c>
      <c r="D5" s="6" t="n">
        <v>-1848</v>
      </c>
    </row>
    <row r="6">
      <c r="A6" s="4" t="inlineStr">
        <is>
          <t>California franchise taxes</t>
        </is>
      </c>
      <c r="B6" s="6" t="n">
        <v>-15200</v>
      </c>
    </row>
    <row r="7">
      <c r="A7" s="4" t="inlineStr">
        <is>
          <t>Additional tax basis in partnership from exchanges of partnership units into the Company's common stock</t>
        </is>
      </c>
      <c r="B7" s="6" t="n">
        <v>5200</v>
      </c>
      <c r="C7" s="6" t="n">
        <v>4269</v>
      </c>
      <c r="D7" s="6" t="n">
        <v>-1391</v>
      </c>
    </row>
    <row r="8">
      <c r="A8" s="4" t="inlineStr">
        <is>
          <t>Compensation accruals</t>
        </is>
      </c>
      <c r="B8" s="6" t="n">
        <v>-647</v>
      </c>
      <c r="C8" s="6" t="n">
        <v>-12286</v>
      </c>
      <c r="D8" s="6" t="n">
        <v>-3596</v>
      </c>
    </row>
    <row r="9">
      <c r="A9" s="4" t="inlineStr">
        <is>
          <t>Net operating loss</t>
        </is>
      </c>
      <c r="B9" s="6" t="n">
        <v>581</v>
      </c>
      <c r="C9" s="6" t="n">
        <v>23445</v>
      </c>
      <c r="D9" s="6" t="n">
        <v>-14902</v>
      </c>
    </row>
    <row r="10">
      <c r="A10" s="4" t="inlineStr">
        <is>
          <t>Other</t>
        </is>
      </c>
      <c r="B10" s="6" t="n">
        <v>1318</v>
      </c>
      <c r="C10" s="6" t="n">
        <v>6106</v>
      </c>
      <c r="D10" s="6" t="n">
        <v>-1302</v>
      </c>
    </row>
    <row r="11">
      <c r="A11" s="4" t="inlineStr">
        <is>
          <t>Tax credits</t>
        </is>
      </c>
      <c r="C11" s="6" t="n">
        <v>566</v>
      </c>
      <c r="D11" s="6" t="n">
        <v>-57</v>
      </c>
    </row>
    <row r="12">
      <c r="A12" s="4" t="inlineStr">
        <is>
          <t>Total provision for deferred income taxes</t>
        </is>
      </c>
      <c r="B12" s="6" t="n">
        <v>86246</v>
      </c>
      <c r="C12" s="6" t="n">
        <v>110747</v>
      </c>
      <c r="D12" s="5" t="n">
        <v>22968</v>
      </c>
    </row>
    <row r="13">
      <c r="A13" s="3" t="inlineStr">
        <is>
          <t>Components of income taxes payable:</t>
        </is>
      </c>
    </row>
    <row r="14">
      <c r="A14" s="4" t="inlineStr">
        <is>
          <t>Income taxes currently (receivable)</t>
        </is>
      </c>
      <c r="C14" s="6" t="n">
        <v>-6506</v>
      </c>
    </row>
    <row r="15">
      <c r="A15" s="4" t="inlineStr">
        <is>
          <t>Income taxes currently payable</t>
        </is>
      </c>
      <c r="B15" s="6" t="n">
        <v>25379</v>
      </c>
    </row>
    <row r="16">
      <c r="A16" s="4" t="inlineStr">
        <is>
          <t>Deferred income tax liabilities, net</t>
        </is>
      </c>
      <c r="B16" s="6" t="n">
        <v>597321</v>
      </c>
      <c r="C16" s="6" t="n">
        <v>511075</v>
      </c>
    </row>
    <row r="17">
      <c r="A17" s="4" t="inlineStr">
        <is>
          <t>Income taxes payable</t>
        </is>
      </c>
      <c r="B17" s="6" t="n">
        <v>622700</v>
      </c>
      <c r="C17" s="6" t="n">
        <v>504569</v>
      </c>
    </row>
    <row r="18">
      <c r="A18" s="3" t="inlineStr">
        <is>
          <t>Deferred income tax assets:</t>
        </is>
      </c>
    </row>
    <row r="19">
      <c r="A19" s="4" t="inlineStr">
        <is>
          <t>Compensation accruals</t>
        </is>
      </c>
      <c r="B19" s="6" t="n">
        <v>41685</v>
      </c>
      <c r="C19" s="6" t="n">
        <v>41038</v>
      </c>
    </row>
    <row r="20">
      <c r="A20" s="4" t="inlineStr">
        <is>
          <t>Additional tax basis in partnership from exchanges of partnership units into the Company's common stock</t>
        </is>
      </c>
      <c r="B20" s="6" t="n">
        <v>34697</v>
      </c>
      <c r="C20" s="6" t="n">
        <v>39897</v>
      </c>
    </row>
    <row r="21">
      <c r="A21" s="4" t="inlineStr">
        <is>
          <t>Reserves and losses</t>
        </is>
      </c>
      <c r="B21" s="6" t="n">
        <v>63011</v>
      </c>
      <c r="C21" s="6" t="n">
        <v>29534</v>
      </c>
    </row>
    <row r="22">
      <c r="A22" s="4" t="inlineStr">
        <is>
          <t>California franchise tax</t>
        </is>
      </c>
      <c r="B22" s="6" t="n">
        <v>15200</v>
      </c>
    </row>
    <row r="23">
      <c r="A23" s="4" t="inlineStr">
        <is>
          <t>Net operating loss carryforward</t>
        </is>
      </c>
      <c r="B23" s="6" t="n">
        <v>1077</v>
      </c>
      <c r="C23" s="6" t="n">
        <v>1658</v>
      </c>
    </row>
    <row r="24">
      <c r="A24" s="4" t="inlineStr">
        <is>
          <t>Income tax credits carryforward</t>
        </is>
      </c>
      <c r="B24" s="6" t="n">
        <v>50</v>
      </c>
      <c r="C24" s="6" t="n">
        <v>50</v>
      </c>
    </row>
    <row r="25">
      <c r="A25" s="4" t="inlineStr">
        <is>
          <t>Gross deferred income tax assets</t>
        </is>
      </c>
      <c r="B25" s="6" t="n">
        <v>155720</v>
      </c>
      <c r="C25" s="6" t="n">
        <v>112177</v>
      </c>
    </row>
    <row r="26">
      <c r="A26" s="3" t="inlineStr">
        <is>
          <t>Deferred income tax liabilities:</t>
        </is>
      </c>
    </row>
    <row r="27">
      <c r="A27" s="4" t="inlineStr">
        <is>
          <t>Mortgage servicing rights</t>
        </is>
      </c>
      <c r="B27" s="6" t="n">
        <v>737106</v>
      </c>
      <c r="C27" s="6" t="n">
        <v>608635</v>
      </c>
    </row>
    <row r="28">
      <c r="A28" s="4" t="inlineStr">
        <is>
          <t>Other</t>
        </is>
      </c>
      <c r="B28" s="6" t="n">
        <v>15935</v>
      </c>
      <c r="C28" s="6" t="n">
        <v>14617</v>
      </c>
    </row>
    <row r="29">
      <c r="A29" s="4" t="inlineStr">
        <is>
          <t>Gross deferred income tax liabilities</t>
        </is>
      </c>
      <c r="B29" s="6" t="n">
        <v>753041</v>
      </c>
      <c r="C29" s="6" t="n">
        <v>623252</v>
      </c>
    </row>
    <row r="30">
      <c r="A30" s="4" t="inlineStr">
        <is>
          <t>Deferred income tax liabilities, net</t>
        </is>
      </c>
      <c r="B30" s="6" t="n">
        <v>597321</v>
      </c>
      <c r="C30" s="6" t="n">
        <v>511075</v>
      </c>
    </row>
    <row r="31">
      <c r="A31" s="4" t="inlineStr">
        <is>
          <t>Tax credits with no expiration date</t>
        </is>
      </c>
      <c r="B31" s="6" t="n">
        <v>100</v>
      </c>
    </row>
    <row r="32">
      <c r="A32" s="4" t="inlineStr">
        <is>
          <t>Unrecognized tax benefits</t>
        </is>
      </c>
      <c r="B32" s="6" t="n">
        <v>0</v>
      </c>
      <c r="C32" s="6" t="n">
        <v>0</v>
      </c>
    </row>
    <row r="33">
      <c r="A33" s="4" t="inlineStr">
        <is>
          <t>Accrual of interest or penalties related to unrecognized tax benefits</t>
        </is>
      </c>
      <c r="B33" s="5" t="n">
        <v>0</v>
      </c>
      <c r="C33"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Details) - USD ($) $ in Thousands</t>
        </is>
      </c>
      <c r="B1" s="2" t="inlineStr">
        <is>
          <t>Oct. 24, 2018</t>
        </is>
      </c>
      <c r="C1" s="2" t="inlineStr">
        <is>
          <t>Dec. 31, 2020</t>
        </is>
      </c>
    </row>
    <row r="2">
      <c r="A2" s="3" t="inlineStr">
        <is>
          <t>Contingencies</t>
        </is>
      </c>
    </row>
    <row r="3">
      <c r="A3" s="4" t="inlineStr">
        <is>
          <t>Total commitments to purchase and fund mortgage loans</t>
        </is>
      </c>
      <c r="C3" s="5" t="n">
        <v>20600000</v>
      </c>
    </row>
    <row r="4">
      <c r="A4" s="4" t="inlineStr">
        <is>
          <t>Garfield Action | Settled Litigation</t>
        </is>
      </c>
    </row>
    <row r="5">
      <c r="A5" s="3" t="inlineStr">
        <is>
          <t>Contingencies</t>
        </is>
      </c>
    </row>
    <row r="6">
      <c r="A6" s="4" t="inlineStr">
        <is>
          <t>Percent of shareholder approval for reorganization of the company (as a percent)</t>
        </is>
      </c>
      <c r="B6" s="4" t="inlineStr">
        <is>
          <t>99.80%</t>
        </is>
      </c>
    </row>
    <row r="7">
      <c r="A7" s="4" t="inlineStr">
        <is>
          <t>Litigation settlement amount</t>
        </is>
      </c>
      <c r="C7" s="5" t="n">
        <v>685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tockholders' Equity (Details) - USD ($) $ / shares in Units, $ in Thousands</t>
        </is>
      </c>
      <c r="B1" s="2" t="inlineStr">
        <is>
          <t>12 Months Ended</t>
        </is>
      </c>
      <c r="E1" s="2" t="inlineStr">
        <is>
          <t>72 Months Ended</t>
        </is>
      </c>
    </row>
    <row r="2">
      <c r="B2" s="2" t="inlineStr">
        <is>
          <t>Dec. 31, 2020</t>
        </is>
      </c>
      <c r="C2" s="2" t="inlineStr">
        <is>
          <t>Dec. 31, 2019</t>
        </is>
      </c>
      <c r="D2" s="2" t="inlineStr">
        <is>
          <t>Dec. 31, 2018</t>
        </is>
      </c>
      <c r="E2" s="2" t="inlineStr">
        <is>
          <t>Dec. 31, 2020</t>
        </is>
      </c>
      <c r="F2" s="2" t="inlineStr">
        <is>
          <t>Feb. 28, 2021</t>
        </is>
      </c>
      <c r="G2" s="2" t="inlineStr">
        <is>
          <t>Jun. 30, 2020</t>
        </is>
      </c>
      <c r="H2" s="2" t="inlineStr">
        <is>
          <t>Jun. 30, 2017</t>
        </is>
      </c>
    </row>
    <row r="3">
      <c r="A3" s="3" t="inlineStr">
        <is>
          <t>Stockholders' Equity</t>
        </is>
      </c>
    </row>
    <row r="4">
      <c r="A4" s="4" t="inlineStr">
        <is>
          <t>Cost of shares of common stock repurchased</t>
        </is>
      </c>
      <c r="B4" s="5" t="n">
        <v>337479</v>
      </c>
      <c r="C4" s="5" t="n">
        <v>1056</v>
      </c>
      <c r="D4" s="5" t="n">
        <v>467</v>
      </c>
    </row>
    <row r="5">
      <c r="A5" s="4" t="inlineStr">
        <is>
          <t>Common Stock</t>
        </is>
      </c>
    </row>
    <row r="6">
      <c r="A6" s="3" t="inlineStr">
        <is>
          <t>Stockholders' Equity</t>
        </is>
      </c>
    </row>
    <row r="7">
      <c r="A7" s="4" t="inlineStr">
        <is>
          <t>Authorized stock repurchase shares</t>
        </is>
      </c>
      <c r="G7" s="6" t="n">
        <v>6975323</v>
      </c>
    </row>
    <row r="8">
      <c r="A8" s="4" t="inlineStr">
        <is>
          <t>Share Price</t>
        </is>
      </c>
      <c r="G8" s="5" t="n">
        <v>34</v>
      </c>
    </row>
    <row r="9">
      <c r="A9" s="4" t="inlineStr">
        <is>
          <t>Authorized stock repurchase amount</t>
        </is>
      </c>
      <c r="F9" s="5" t="n">
        <v>1000000</v>
      </c>
      <c r="H9" s="5" t="n">
        <v>500000</v>
      </c>
    </row>
    <row r="10">
      <c r="A10" s="4" t="inlineStr">
        <is>
          <t>Shares of common stock repurchased</t>
        </is>
      </c>
      <c r="B10" s="6" t="n">
        <v>8890000</v>
      </c>
      <c r="C10" s="6" t="n">
        <v>51000</v>
      </c>
      <c r="D10" s="6" t="n">
        <v>260000</v>
      </c>
      <c r="E10" s="6" t="n">
        <v>9706000</v>
      </c>
    </row>
    <row r="11">
      <c r="A11" s="4" t="inlineStr">
        <is>
          <t>Cost of shares of common stock repurchased</t>
        </is>
      </c>
      <c r="B11" s="5" t="n">
        <v>337479</v>
      </c>
      <c r="C11" s="5" t="n">
        <v>1056</v>
      </c>
      <c r="D11" s="5" t="n">
        <v>5293</v>
      </c>
      <c r="E11" s="5" t="n">
        <v>35242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nsactions with Affiliates</t>
        </is>
      </c>
      <c r="B1" s="2" t="inlineStr">
        <is>
          <t>12 Months Ended</t>
        </is>
      </c>
    </row>
    <row r="2">
      <c r="B2" s="2" t="inlineStr">
        <is>
          <t>Dec. 31, 2020</t>
        </is>
      </c>
    </row>
    <row r="3">
      <c r="A3" s="3" t="inlineStr">
        <is>
          <t>Transactions with Affiliates</t>
        </is>
      </c>
    </row>
    <row r="4">
      <c r="A4" s="4" t="inlineStr">
        <is>
          <t>Transactions with Affiliates</t>
        </is>
      </c>
      <c r="B4" s="4" t="inlineStr">
        <is>
          <t>Note 4—Transactions with Affiliates ​ Transactions with PMT ​ Operating Activities ​ Mortgage Loan Production Activities and MSR Recapture ​ ​ ​ ● 40% of the fair market value of the MSRs relating to the recaptured loans subject to the first 15% of the “recapture rate”; ● 35% of the fair market value of the MSRs relating to the recaptured loans subject to the “recapture rate” in excess of 15% and up to 30%; and ● 30% of the fair market value of the MSRs relating to the recaptured loans subject to the “recapture rate” in excess of 30%. ​ ​ ​ a) no greater than the product of (i) 0.35% and (ii) the aggregate initial unpaid principal balance (the “Initial UPB”) of all mortgage loans purchased in such month, plus b) in the case of all mortgage loans other than mortgage loans sold to or securitized through Fannie Mae or Freddie Mac, no greater than the product of (i) 0.50% and (ii) the aggregate Initial UPB of all such mortgage loans sold and securitized in such month; provided, however, that no fulfillment fee was due or payable to the Company with respect to any mortgage loans underwritten to the Ginnie Mae MBS Guide. ​ three ​ ​ ● Fulfillment fees shall not exceed the following: (i) the number of loan commitments multiplied by a pull-through factor of either .99 or .80 depending on whether the loan commitments are subject to a “mandatory trade confirmation” or a “best efforts lock confirmation”, respectively, and then multiplied by $585 for each pull-through adjusted loan commitment up to and including 16,500 per quarter and $355 for each pull-through adjusted loan commitment in excess of 16,500 per quarter, plus (ii) $315 multiplied by the number of purchased loans up to the and including 16,500 per quarter and $195 multiplied by the number of purchased loans in excess of 16,500 per quarter, plus (iii) $750 multiplied by the number of all purchased loans that are sold or securitized to parties other than Fannie Mae and Freddie Mac; provided however, that no fulfillment fee shall be due or payable to PLS with respect to any Ginnie Mae loans. ​ ● Sourcing fees charged to PLS range from one to two basis points, generally based on the average number of calendar days the loans are held by PMT before purchase by PLS. ​ Following is a summary of loan production activities, including MSR recapture, between the Company and PMT: ​ ​ ​ ​ ​ ​ ​ ​ ​ ​ ​ ​ ​ Year ended December 31, ​ 2020 2019 2018 ​ ​ (in thousands) Net gains on loans held for sale at fair value: ​ ​ ​ ​ ​ ​ ​ ​ ​ Net gains on loans held for sale to PMT (primarily cash) ​ $ 81,295 ​ $ 190,416 ​ $ 69,359 Mortgage servicing rights and excess servicing spread recapture incurred ​ ​ (30,614) ​ ​ (7,051) ​ ​ (4,776) ​ ​ $ 50,681 ​ $ 183,365 ​ $ 64,583 Sale of loans held for sale to PMT ​ $ 2,248,896 ​ $ 6,255,915 ​ $ 3,343,028 ​ ​ ​ ​ ​ ​ ​ ​ ​ ​ Tax service fees earned from PMT included in Loan origination fees ​ $ 23,408 ​ $ 14,695 ​ $ 7,433 ​ ​ ​ ​ ​ ​ ​ ​ ​ ​ Fulfillment fee revenue $ 222,200 $ 160,610 $ 81,350 ​ ​ ​ ​ ​ ​ ​ ​ ​ ​ Sourcing fees included in cost of loans purchased from PMT ​ $ 11,037 ​ $ 14,381 ​ $ 10,925 Unpaid principal balance of loans purchased from PMT ​ $ 60,540,530 ​ $ 47,937,306 ​ $ 36,415,933 ​ Loan Servicing ​ The Company and PMT have entered into a loan servicing agreement (the “Servicing Agreement”), pursuant to which the Company provides subservicing for PMT’s portfolio of MSRs and its portfolio of residential mortgage loans purchased with credit deterioration (distressed loans). The Servicing Agreement provides for servicing fees of per-loan monthly amounts based on the delinquency, bankruptcy and/or foreclosure status of the serviced loan or the REO. The Company is also entitled to customary ancillary income and market-based fees and charges relating to loans it services for PMT. These include boarding and deboarding fees, liquidation and disposition fees, assumption, modification and origination fees and a percentage of late charges. ​ Prime Servicing ​ ● The base servicing fees for non-distressed loans are calculated through a monthly per-loan dollar amount, with the actual dollar amount for each loan based on whether the loan is a fixed-rate or adjustable-rate loan. The base servicing fee rates are $7.50 per month for fixed-rate loans and $8.50 per month for adjustable-rate loans. ​ ● To the extent that non-distressed loans become delinquent, the Company receives an additional servicing fee per loan ranging from $10 to $55 per month based on the delinquency, bankruptcy and foreclosure status of the loan or $75 per month if the underlying mortgaged property becomes REO. The Company is also entitled to customary ancillary income and certain market-based fees and charges, including boarding and deboarding fees, liquidation and disposition fees, assumption, modification and origination fees. ​ ● Effective July 1, 2020, the Company receives certain fees for COVID-19 pandemic-related forbearance and modification activities provided for under the Coronavirus Aid, Relief, and Economic Security Act (“CARES Act”). ​ Special Servicing (Distressed loans) ​ ● The base servicing fee rates for distressed loans range from $30 per month for current loans up to $85 per month for loans where the borrower has declared bankruptcy. The base servicing fee rate for REO is $75 per month. ​ ● Because PMT has a small number of employees and limited infrastructure, the Company is required to provide a range of services and activities significantly greater in scope than the services provided in connection with a customary servicing arrangement. For these services, the Company receives a supplemental servicing fee of $25 per month for each distressed loan. The Company is entitled to reimbursement for all customary, good faith reasonable and necessary out-of-pocket expenses it incurs in the performance of its servicing obligations. ​ ● The Company receives certain activity-based fees for distressed loans that are charged based on the achievement of certain events. These fees range from $750 for a streamline modification to $1,750 for a full modification or liquidation and $500 for a deed-in-lieu of foreclosure. The Company is not entitled to receive more than one liquidation fee, reperformance fee or modification fee per loan in any 18-month period. ​ ● To the extent the Company facilitates rentals of PMT's REO under its REO rental program, the Company receives an REO rental fee of $30 per month per REO, an REO property lease renewal fee of $100 per lease renewal, and a property management fee in an amount equal to the Company’s cost if property management services and/or any related software costs are outsourced to a third-party property management firm or 9% of gross rental income if the Company provides property management services directly. The Company is also entitled to retain any tenant paid application fees and late rent fees and seek reimbursement for certain third-party vendor fees. ​ ● Except as otherwise provided in the MSR recapture agreement, when the Company effects a refinancing of a loan on behalf of PMT and not through a third-party lender and the resulting loan is readily saleable, or the Company originates a loan to facilitate the disposition of a REO, the Company receives from PMT market-based fees and compensation consistent with pricing and terms the Company offers unaffiliated parties on a retail basis. ​ ● The Company is entitled to retain any incentive payments made to it and to which it is entitled under the U.S. Department of Treasury’s Home Affordable Modification Plan; provided, however, that with respect to any such incentive payments paid to the Company in connection with a loan modification for which PMT previously paid the Company a modification fee, the Company is required to reimburse PMT an amount equal to the incentive payments. ​ Following is a summary of loan servicing and property management fees earned from PMT: ​ ​ ​ ​ ​ ​ ​ ​ ​ ​ ​ ​ ​ Year ended December 31, ​ 2020 2019 ​ 2018 ​ ​ (in thousands) Loan type serviced: ​ ​ ​ ​ ​ ​ ​ ​ ​ Loans acquired for sale at fair value ​ $ 2,067 ​ $ 1,772 ​ $ 1,037 Distressed loans ​ ​ 807 ​ ​ 2,207 ​ ​ 7,555 Mortgage servicing rights ​ ​ 64,307 ​ ​ 44,818 ​ ​ 33,453 ​ ​ $ 67,181 ​ $ 48,797 ​ $ 42,045 Property management fees received from PMT included in Other ​ $ — ​ $ 314 ​ $ 442 ​ On June 30, 2020, the Servicing Agreement was amended and restated for a term of five years (the “2020 Servicing Agreement”). The terms of the 2020 Servicing Agreement are substantially similar to those in the prior servicing agreement except that they now include the fees described above relating to COVID-19 pandemic-related forbearance and modification activities provided for under the CARES Act. ​ Investment Management Activities ​ The Company has a management agreement with PMT (“Management Agreement”), pursuant to which the Company oversees PMT’s business affairs in conformity with the investment policies that are approved and monitored by its board of trustees, for which PFSI collects a base management fee and may collect a performance incentive fee. The Management Agreement provides that: ​ ● The base management fee is calculated quarterly and is equal to the sum of (i) 1.5% per year of PMT’s average shareholders’ equity up to $2 billion, (ii) 1.375% per year of PMT’s average shareholders’ equity in excess of $2 billion and up to $5 billion, and (iii) 1.25% per year of PMT’s average shareholders’ equity in excess of $5 billion. ​ ● The performance incentive fee is calculated quarterly at a defined annualized percentage of the amount by which PMT’s “net income,” on a rolling four-quarter basis and before deducting the incentive fee, exceeds certain levels of return on “equity.” ​ The performance incentive fee is equal to the sum of: (a) 10% of the amount by which PMT’s “net income” for the quarter exceeds (i) an 8% return on equity plus the “high watermark,” up to (ii) a 12% return on PMT’s equity; plus (b) 15% of the amount by which PMT’s “net income” for the quarter exceeds (i) a 12% return on PMT’s equity plus the “high watermark,” up to (ii) a 16% return on PMT’s equity; plus (c) 20% of the amount by which PMT’s “net income” for the quarter exceeds a 16% return on equity plus the “high watermark.” ​ For the purpose of determining the amount of the performance incentive fee: ​ “Net income” is defined as net income or loss attributable to PMT’s common shares of beneficial interest computed in accordance with GAAP adjusted for certain other non-cash charges determined after discussions between the Company and PMT’s independent trustees and approval by a majority of PMT’s independent trustees. ​ “Equity” is the weighted average of the issue price per common share of all of PMT’s public offerings, multiplied by the weighted average number of common shares outstanding (including restricted share units) in the rolling four-quarter period. ​ The “high watermark” is the quarterly adjustment that reflects the amount by which the “net income” (stated as a percentage of return on “equity”) in that quarter exceeds or falls short of the lesser of 8% and the average Fannie Mae 30-year MBS yield (the “Target Yield”) for the four quarters then ended. If the “net income” is lower than the Target Yield, the high watermark is increased by the difference. If the “net income” is higher than the Target Yield, the high watermark is reduced by the difference. Each time a performance incentive fee is earned, the high watermark returns to zero. As a result, the threshold amounts required for the Company to earn a performance incentive fee are adjusted cumulatively based on the performance of PMT’s “net income” over (or under) the Target Yield, until the “net income” in excess of the Target Yield exceeds the then-current cumulative high watermark amount, and a performance incentive fee is earned. ​ The base management fee and the performance incentive fee are both receivable quarterly in arrears. The performance incentive fee may be paid in cash or a combination of cash and PMT’s common shares (subject to a limit of no more than 50% paid in common shares), at PMT’s option. ​ In the event of termination of the Management Agreement between PMT and the Company, the Company may be entitled to a termination fee in certain circumstances. The termination fee is equal to three times the sum of (a) the average annual base management fee, and (b) the average annual performance incentive fee earned by the Company, in each case during the 24-month period immediately preceding the date of termination. ​ Following is a summary of the base management and performance incentive fees earned from PMT: ​ ​ ​ ​ ​ ​ ​ ​ ​ ​ ​ ​ ​ Year ended December 31, ​ 2020 2019 ​ 2018 ​ ​ (in thousands) Base management ​ $ 34,538 $ 29,303 $ 23,033 Performance incentive ​ ​ — ​ ​ 7,189 ​ ​ 1,432 ​ ​ $ 34,538 ​ $ 36,492 ​ $ 24,465 ​ ​ ​ ​ ​ ​ ​ ​ ​ ​ ​ Expense Reimbursement ​ Under the Management Agreement, PMT reimburses the Company for its organizational and operating expenses, including third-party expenses, incurred on PMT’s behalf, it being understood that the Company and its affiliates shall allocate a portion of their personnel’s time to provide certain legal, tax and investor relations services for the direct benefit of PMT. With respect to the allocation of the Company’s and its affiliates’ personnel compensation, the Company was reimbursed $120,000 per fiscal quarter through June 30, 2020. ​ PMT is also required to pay its pro rata portion of rent, telephone, utilities, office furniture, equipment, machinery and other office, internal and overhead expenses of the Company and its affiliates required for PMT’s and its subsidiaries’ operations. These expenses are allocated based on the ratio of PMT’s proportion of gross assets compared to all remaining gross assets managed by the Company as calculated at each fiscal quarter end. ​ On June 30, 2020, the Management Agreement was amended and restated for a term of five years (the “2020 Management Agreement”). The terms of the 2020 Management Agreement are materially consistent with those of the prior management agreement, except that, effective July 1, 2020, PMT’s reimbursement of PCM’s and its affiliate’s compensation expenses was increased from $120,000 to $165,000 per fiscal quarter, such amount to be reviewed annually and not preclude reimbursement for any other services performed by the Company or its affiliates. ​ The Company received reimbursements from PMT for expenses as follows: ​ ​ ​ ​ ​ ​ ​ ​ ​ ​ ​ ​ ​ Year ended December 31, ​ 2020 2019 2018 ​ ​ (in thousands) Reimbursement of: ​ ​ ​ Common overhead incurred by the Company ​ $ 5,172 ​ $ 5,340 ​ $ 4,640 Compensation ​ ​ 570 ​ ​ 480 ​ ​ 480 Expenses incurred on PMT's behalf, net ​ ​ 22,583 ​ ​ 4,362 ​ ​ 1,113 ​ ​ $ 28,325 ​ $ 10,182 ​ $ 6,233 Payments and settlements during the year (1) ​ $ 378,162 ​ $ 177,116 ​ $ 71,943 (1) Payments and settlements include payments for the operating, investing and financing activities summarized in this note and netting settlements made pursuant to master netting agreements between the Company and PMT. ​ Conditional Reimbursement of Underwriting Fees ​ In connection with its initial public offering of common shares of beneficial interest on August 4, 2009 (“IPO”), PMT conditionally agreed to reimburse the Company up to $2.9 million for underwriting fees paid to the IPO underwriters by the Company on PMT’s behalf. In the event a termination fee is payable to the Company under the Management Agreement, and the Company has not received the full amount of the reimbursements and payments under the reimbursement agreement, such amount will be paid in full. On February 1, 2019, the term of the reimbursement agreement was extended to February 1, 2023. The Company received $211,000, $580,000 and $69,000 in reimbursement from PMT during the years ended December 31, 2020, 2019, and 2018, respectively. ​ Investing Activities ​ Master Repurchase Agreement ​ On December 19, 2016, the Company, through PLS, entered into a master repurchase agreement with one of PMT’s wholly-owned subsidiaries, PennyMac Holdings, LLC (“PMH”) (the “PMH Repurchase Agreement”), pursuant to which PMH may borrow from the Company for the purpose of financing PMH’s participation certificates representing beneficial ownership in ESS under the Spread Acquisition Agreement. PLS then re-pledges such participation certificates to PNMAC GMSR ISSUER TRUST (the “Issuer Trust”) under a master repurchase agreement by and among PLS, the Issuer Trust and PennyMac, as guarantor (the “PC Repurchase Agreement”). The Issuer Trust was formed for the purpose of allowing PLS to finance MSRs and ESS relating to such MSRs (the “GNMA MSR Facility”). ​ In connection with the GNMA MSR Facility, PLS pledges and/or sells to the Issuer Trust participation certificates representing beneficial interests in MSRs and ESS pursuant to the terms of the PC Repurchase Agreement. In return, the Issuer Trust (a) has issued to PLS, pursuant to the terms of an indenture, the Series 2016-MSRVF1 Variable Funding Note, dated December 19, 2016, known as the “PNMAC GMSR ISSUER TRUST MSR Collateralized Notes, Series 2016-MSRVF1” (the “VFN”), and (b) has issued and may, from time to time pursuant to the terms of any supplemental indenture, issue to institutional investors additional term notes (“Term Notes”), in each case secured on a pari passu basis by the participation certificates relating to the MSRs and ESS. The maximum principal balance of the VFN is $1,000,000,000. ​ The principal amount paid by PLS for the participation certificates under the PMH Repurchase Agreement is based upon a percentage of the market value of the underlying ESS. Upon PMH’s repurchase of the participation certificates, PMH is required to repay PLS the principal amount relating thereto plus accrued interest (at a rate reflective of the current market and consistent with the weighted average note rate of the VFN and any outstanding Term Notes) to the date of such repurchase. PLS is then required to repay the Issuer Trust the corresponding amount under the PC Repurchase Agreement. ​ The Company holds an investment in PMT in the form of 75,000 common shares of beneficial interest. ​ Following is a summary of investing activities between the Company and PMT: ​ ​ ​ ​ ​ ​ ​ ​ ​ ​ ​ ​ ​ ​ Year ended December 31, ​ ​ 2020 2019 2018 ​ ​ (in thousands) ​ Assets purchased from PennyMac Mortgage Investment Trust under agreements to resell: ​ ​ ​ ​ ​ ​ ​ ​ ​ ​ Activity during the year: ​ ​ ​ ​ ​ ​ ​ ​ ​ ​ Net repayments of assets purchased from PMT under agreement to resell ​ $ 26,650 ​ $ 23,513 ​ $ 13,103 ​ Interest income ​ $ 3,325 ​ $ 6,302 ​ $ 7,462 ​ Balance at end of year ​ $ 80,862 ​ $ 107,512 ​ ​ ​ ​ Common shares of beneficial interest of PennyMac Mortgage Investment Trust: ​ ​ ​ ​ ​ ​ ​ ​ ​ ​ Activity during the year: ​ ​ ​ ​ ​ ​ ​ ​ ​ ​ Dividends earned from PennyMac Mortgage Investment Trust ​ $ 114 ​ $ 141 ​ $ 140 ​ Change in fair value of investment in common shares of PennyMac Mortgage Investment Trust ​ ​ (567) ​ ​ 275 ​ ​ 192 ​ ​ ​ $ (453) ​ $ 416 ​ $ 332 ​ Balance at end of year: ​ ​ ​ ​ ​ ​ ​ ​ ​ ​ Fair value ​ $ 1,105 ​ $ 1,672 ​ ​ ​ ​ Number of shares ​ ​ 75 ​ ​ 75 ​ ​ ​ ​ ​ Financing Activities ​ Spread Acquisition and MSR Servicing Agreements ​ On December 19, 2016, the Company amended and restated a master spread acquisition and MSR servicing agreement with PMT (the “Spread Acquisition Agreement”), pursuant to which the Company may sell to PMT, from time to time, the right to receive participation certificates representing beneficial ownership in ESS arising from Ginnie Mae MSRs acquired by the Company, in which case the Company generally would be required to service or subservice the related mortgage loans for Ginnie Mae. The primary purpose of the amendment and restatement was to facilitate the continued financing of the ESS owned by PMT in connection with the parties’ participation in the GNMA MSR Facility. ​ To the extent the Company refinances any of the mortgage loans relating to the ESS it has acquired, the Spread Acquisition Agreement also contains recapture provisions requiring that the Company transfer to PMT, at no cost, the ESS relating to a certain percentage of the unpaid principal balance of the newly originated mortgage loans. However, under the Spread Acquisition Agreement, in any month where the transferred ESS relating to newly originated Ginnie Mae mortgage loans is not equivalent to at least 90% of the product of the excess servicing fee rate and the unpaid principal balance of the refinanced mortgage loans, the Company is also required to transfer additional ESS or cash in the amount of such shortfall. Similarly, in any month where the transferred ESS relating to modified Ginnie Mae mortgage loans is not equivalent to at least 90% of the product of the excess servicing fee rate and the unpaid principal balance of the modified mortgage loans, the Spread Acquisition Agreement contains provisions that require the Company to transfer additional ESS or cash in the amount of such shortfall. To the extent the fair market value of the aggregate ESS to be transferred for the applicable month is less than $200,000, the Company may, at its option, pay cash to PMT in an amount equal to such fair market value in lieu of transferring such ESS. ​ Following is a summary of financing activities between the Company and PMT: ​ ​ ​ ​ ​ ​ ​ ​ ​ ​ ​ ​ ​ Year ended December 31, ​ 2020 2019 2018 ​ ​ (in thousands) Excess servicing spread financing: ​ ​ ​ ​ ​ ​ ​ ​ ​ Balance at beginning of year ​ $ 178,586 ​ $ 216,110 ​ $ 236,534 Issuance pursuant to recapture agreement ​ ​ 2,093 ​ ​ 1,757 ​ ​ 2,688 Accrual of interest ​ ​ 8,418 ​ ​ 10,291 ​ ​ 15,138 Repayment ​ ​ (32,377) ​ ​ (40,316) ​ ​ (46,750) Change in fair value ​ ​ (24,970) ​ ​ (9,256) ​ ​ 8,500 Balance at end of year ​ $ 131,750 ​ $ 178,586 ​ $ 216,110 Recapture incurred pursuant to refinancings by the Company of mortgage loans subject to excess servicing spread financing included in Net gains on loans held for sale at fair value ​ $ 2,241 ​ $ 1,726 ​ $ 2,584 ​ Receivable from and Payable to PMT ​ Amounts due from and payable to PMT are summarized below: ​ ​ ​ ​ ​ ​ ​ ​ ​ ​ December 31, ​ December 31, ​ 2020 2019 ​ ​ (in thousands) Receivable from PMT: ​ ​ ​ ​ ​ ​ Allocated expenses and expenses incurred on PMT's behalf ​ $ 38,132 ​ $ 3,724 Fulfillment fees ​ ​ 20,873 ​ ​ 18,285 Correspondent production fees ​ ​ 13,065 ​ ​ 10,606 Management fees ​ ​ 8,686 ​ ​ 10,579 Servicing fees ​ ​ 6,213 ​ ​ 4,659 Interest on assets purchased under agreements to resell ​ ​ 26 ​ ​ 85 Conditional reimbursement ​ ​ 10 ​ ​ 221 ​ ​ $ 87,005 ​ $ 48,159 Payable to PMT: ​ ​ ​ ​ ​ ​ Amounts advanced by PMT to fund its servicing advances ​ $ 132,154 ​ $ 70,520 Mortgage servicing rights recapture payable ​ ​ 296 ​ ​ 149 Other ​ ​ 7,856 ​ ​ 2,611 ​ ​ $ 140,306 ​ $ 73,280 ​ Exchanged Private National Mortgage Acceptance Company, LLC Unitholders ​ The Company has a tax receivable agreement with certain former owners of PennyMac that provides for the payment from time to time by the Company to PennyMac’s exchanged unitholders of an amount equal to 85% of the amount of the net tax benefits, if any, that the Company is deemed to realize as a result of (i) increases in tax basis of PennyMac’s assets resulting from exchanges of ownership interests in PennyMac and (ii) certain other tax benefits related to entering into the tax receivable agreement, including tax benefits attributable to payments under the tax receivable agreement. ​ The Reorganization eliminated the potential for unitholders to exchange any additional units subject to this tax receivable agreement. However, the Company continues to be subject to the agreement and will be required to make payments, to the extent any of the tax benefits specified above are deemed to be realized, under the tax receivable agreement to those certain prior owners of PennyMac who effected exchanges of ownership interests in PennyMac for the Company’s common stock before the closing of the Reorganization in November 2018. ​ Following is a summary of activity in Payable to exchanged Private National Mortgage Acceptance Company, LLC unitholders under tax receivable agreement ​ ​ ​ ​ ​ ​ ​ ​ ​ ​ ​ ​ ​ Year ended December 31, ​ 2020 2019 2018 ​ ​ (in thousands) Activity during the year: ​ ​ ​ ​ ​ ​ ​ ​ ​ Liability resulting from unit exchanges ​ $ — ​ $ — ​ $ 3,652 Payments under tax receivable agreement ​ $ 10,713 ​ $ — ​ $ — Repricing of liability ​ $ (280) ​ $ (379) ​ $ (1,126) Balance at end of year ​ $ 35,165 ​ $ 46,158 ​ $ 46,537 ​ Donor Advised Fund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controlling Interest (Details) - USD ($) shares in Thousands, $ in Thousands</t>
        </is>
      </c>
      <c r="B1" s="2" t="inlineStr">
        <is>
          <t>Nov. 01, 2018</t>
        </is>
      </c>
      <c r="C1" s="2" t="inlineStr">
        <is>
          <t>Dec. 31, 2020</t>
        </is>
      </c>
      <c r="D1" s="2" t="inlineStr">
        <is>
          <t>Dec. 31, 2019</t>
        </is>
      </c>
      <c r="E1" s="2" t="inlineStr">
        <is>
          <t>Dec. 31, 2018</t>
        </is>
      </c>
    </row>
    <row r="2">
      <c r="A2" s="3" t="inlineStr">
        <is>
          <t>Net income and the effects of changes in noncontrolling interest</t>
        </is>
      </c>
    </row>
    <row r="3">
      <c r="A3" s="4" t="inlineStr">
        <is>
          <t>Net income attributable to PennyMac Financial Services, Inc. common stockholders</t>
        </is>
      </c>
      <c r="C3" s="5" t="n">
        <v>1646884</v>
      </c>
      <c r="D3" s="5" t="n">
        <v>392965</v>
      </c>
      <c r="E3" s="5" t="n">
        <v>87694</v>
      </c>
    </row>
    <row r="4">
      <c r="A4" s="4" t="inlineStr">
        <is>
          <t>Shares of Class A common stock of PennyMac Financial Services, Inc. issued pursuant to exchange of Class A units of Private National Mortgage Acceptance Company, LLC by noncontrolling interest unitholders and issued as equity compensation (in shares)</t>
        </is>
      </c>
      <c r="E4" s="6" t="n">
        <v>1635</v>
      </c>
    </row>
    <row r="5">
      <c r="A5" s="4" t="inlineStr">
        <is>
          <t>Increase in the Company's paid in capital for exchange of Class A units of Private National Mortgage Acceptance Company, LLC to common stock of PennyMac Financial Services, Inc. pursuant to the Reorganization</t>
        </is>
      </c>
      <c r="E5" s="5" t="n">
        <v>-326653</v>
      </c>
    </row>
    <row r="6">
      <c r="A6" s="4" t="inlineStr">
        <is>
          <t>Shares of common stock of PennyMac Financial Services, Inc. issued for exchange of Class A units of Private National Mortgage Acceptance Company, LLC by noncontrolling interest unitholdes pursuant to the Reorganization</t>
        </is>
      </c>
      <c r="E6" s="6" t="n">
        <v>52263</v>
      </c>
    </row>
    <row r="7">
      <c r="A7" s="4" t="inlineStr">
        <is>
          <t>New PFSI | Class A Unit</t>
        </is>
      </c>
    </row>
    <row r="8">
      <c r="A8" s="3" t="inlineStr">
        <is>
          <t>Noncontrolling Interest [Line Items]</t>
        </is>
      </c>
    </row>
    <row r="9">
      <c r="A9" s="4" t="inlineStr">
        <is>
          <t>Common stock conversion ratio (as a percent)</t>
        </is>
      </c>
      <c r="B9" s="4" t="inlineStr">
        <is>
          <t>100.00%</t>
        </is>
      </c>
    </row>
    <row r="10">
      <c r="A10" s="4" t="inlineStr">
        <is>
          <t>New PFSI | Common Stock</t>
        </is>
      </c>
    </row>
    <row r="11">
      <c r="A11" s="3" t="inlineStr">
        <is>
          <t>Noncontrolling Interest [Line Items]</t>
        </is>
      </c>
    </row>
    <row r="12">
      <c r="A12" s="4" t="inlineStr">
        <is>
          <t>Common stock conversion ratio (as a percent)</t>
        </is>
      </c>
      <c r="B12" s="4" t="inlineStr">
        <is>
          <t>100.00%</t>
        </is>
      </c>
    </row>
    <row r="13">
      <c r="A13" s="4" t="inlineStr">
        <is>
          <t>Noncontrolling interest in Private National Mortgage Acceptance Company, LLC</t>
        </is>
      </c>
    </row>
    <row r="14">
      <c r="A14" s="3" t="inlineStr">
        <is>
          <t>Net income and the effects of changes in noncontrolling interest</t>
        </is>
      </c>
    </row>
    <row r="15">
      <c r="A15" s="4" t="inlineStr">
        <is>
          <t>Increase in the Company's paid-in capital accounts for exchanges of Class A units of Private National Mortgage Acceptance Company, LLC to Class A common stock of PennyMac Financial Services, Inc.</t>
        </is>
      </c>
      <c r="E15" s="5" t="n">
        <v>33156</v>
      </c>
    </row>
    <row r="16">
      <c r="A16" s="4" t="inlineStr">
        <is>
          <t>Increase in the Company's paid in capital for exchange of Class A units of Private National Mortgage Acceptance Company, LLC to common stock of PennyMac Financial Services, Inc. pursuant to the Reorganization</t>
        </is>
      </c>
      <c r="E16" s="6" t="n">
        <v>-1390973</v>
      </c>
    </row>
    <row r="17">
      <c r="A17" s="4" t="inlineStr">
        <is>
          <t>Additional paid-in-capital and Par</t>
        </is>
      </c>
    </row>
    <row r="18">
      <c r="A18" s="3" t="inlineStr">
        <is>
          <t>Net income and the effects of changes in noncontrolling interest</t>
        </is>
      </c>
    </row>
    <row r="19">
      <c r="A19" s="4" t="inlineStr">
        <is>
          <t>Increase in the Company's paid in capital for exchange of Class A units of Private National Mortgage Acceptance Company, LLC to common stock of PennyMac Financial Services, Inc. pursuant to the Reorganization</t>
        </is>
      </c>
      <c r="E19" s="5" t="n">
        <v>106432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Gains on Loans Held for Sale (Details) - USD ($) $ in Thousands</t>
        </is>
      </c>
      <c r="B1" s="2" t="inlineStr">
        <is>
          <t>12 Months Ended</t>
        </is>
      </c>
    </row>
    <row r="2">
      <c r="B2" s="2" t="inlineStr">
        <is>
          <t>Dec. 31, 2020</t>
        </is>
      </c>
      <c r="C2" s="2" t="inlineStr">
        <is>
          <t>Dec. 31, 2019</t>
        </is>
      </c>
      <c r="D2" s="2" t="inlineStr">
        <is>
          <t>Dec. 31, 2018</t>
        </is>
      </c>
    </row>
    <row r="3">
      <c r="A3" s="3" t="inlineStr">
        <is>
          <t>Cash gain(loss):</t>
        </is>
      </c>
    </row>
    <row r="4">
      <c r="A4" s="4" t="inlineStr">
        <is>
          <t>Loans</t>
        </is>
      </c>
      <c r="B4" s="5" t="n">
        <v>2025260</v>
      </c>
      <c r="C4" s="5" t="n">
        <v>-190853</v>
      </c>
      <c r="D4" s="5" t="n">
        <v>-469647</v>
      </c>
    </row>
    <row r="5">
      <c r="A5" s="4" t="inlineStr">
        <is>
          <t>Hedging activities</t>
        </is>
      </c>
      <c r="B5" s="6" t="n">
        <v>-767588</v>
      </c>
      <c r="C5" s="6" t="n">
        <v>-175305</v>
      </c>
      <c r="D5" s="6" t="n">
        <v>93288</v>
      </c>
    </row>
    <row r="6">
      <c r="A6" s="4" t="inlineStr">
        <is>
          <t>Cash gain (loss), net of effects of cash hedging, on sale of loans held for sale</t>
        </is>
      </c>
      <c r="B6" s="6" t="n">
        <v>1257672</v>
      </c>
      <c r="C6" s="6" t="n">
        <v>-366158</v>
      </c>
      <c r="D6" s="6" t="n">
        <v>-376359</v>
      </c>
    </row>
    <row r="7">
      <c r="A7" s="3" t="inlineStr">
        <is>
          <t>Non-cash gain:</t>
        </is>
      </c>
    </row>
    <row r="8">
      <c r="A8" s="4" t="inlineStr">
        <is>
          <t>Mortgage servicing rights and mortgage servicing liabilities resulting from loan sales</t>
        </is>
      </c>
      <c r="B8" s="6" t="n">
        <v>1114720</v>
      </c>
      <c r="C8" s="6" t="n">
        <v>846888</v>
      </c>
      <c r="D8" s="6" t="n">
        <v>584156</v>
      </c>
    </row>
    <row r="9">
      <c r="A9" s="4" t="inlineStr">
        <is>
          <t>Provision for losses relating to representations and warranties on loans sold pursuant to loan sales</t>
        </is>
      </c>
      <c r="B9" s="6" t="n">
        <v>-21035</v>
      </c>
      <c r="C9" s="6" t="n">
        <v>-8377</v>
      </c>
      <c r="D9" s="6" t="n">
        <v>-5824</v>
      </c>
    </row>
    <row r="10">
      <c r="A10" s="4" t="inlineStr">
        <is>
          <t>Provision for losses relating to representations and warranties on loans sold reduction in liability due to change in estimate</t>
        </is>
      </c>
      <c r="B10" s="6" t="n">
        <v>8667</v>
      </c>
      <c r="C10" s="6" t="n">
        <v>7877</v>
      </c>
      <c r="D10" s="6" t="n">
        <v>4672</v>
      </c>
    </row>
    <row r="11">
      <c r="A11" s="3" t="inlineStr">
        <is>
          <t>Change in fair value of loans and derivatives held at year end:</t>
        </is>
      </c>
    </row>
    <row r="12">
      <c r="A12" s="4" t="inlineStr">
        <is>
          <t>Interest rate lock commitments</t>
        </is>
      </c>
      <c r="B12" s="6" t="n">
        <v>540376</v>
      </c>
      <c r="C12" s="6" t="n">
        <v>87312</v>
      </c>
      <c r="D12" s="6" t="n">
        <v>-8934</v>
      </c>
    </row>
    <row r="13">
      <c r="A13" s="4" t="inlineStr">
        <is>
          <t>Loans</t>
        </is>
      </c>
      <c r="B13" s="6" t="n">
        <v>-326986</v>
      </c>
      <c r="C13" s="6" t="n">
        <v>-42878</v>
      </c>
      <c r="D13" s="6" t="n">
        <v>-1506</v>
      </c>
    </row>
    <row r="14">
      <c r="A14" s="4" t="inlineStr">
        <is>
          <t>Hedging derivatives</t>
        </is>
      </c>
      <c r="B14" s="6" t="n">
        <v>116690</v>
      </c>
      <c r="C14" s="6" t="n">
        <v>17499</v>
      </c>
      <c r="D14" s="6" t="n">
        <v>-11766</v>
      </c>
    </row>
    <row r="15">
      <c r="A15" s="4" t="inlineStr">
        <is>
          <t>From non-affiliates</t>
        </is>
      </c>
      <c r="B15" s="6" t="n">
        <v>2690104</v>
      </c>
      <c r="C15" s="6" t="n">
        <v>542163</v>
      </c>
      <c r="D15" s="6" t="n">
        <v>184439</v>
      </c>
    </row>
    <row r="16">
      <c r="A16" s="4" t="inlineStr">
        <is>
          <t>Net gains on loans held for sale at fair value</t>
        </is>
      </c>
      <c r="B16" s="6" t="n">
        <v>2740785</v>
      </c>
      <c r="C16" s="6" t="n">
        <v>725528</v>
      </c>
      <c r="D16" s="6" t="n">
        <v>249022</v>
      </c>
    </row>
    <row r="17">
      <c r="A17" s="4" t="inlineStr">
        <is>
          <t>PMT</t>
        </is>
      </c>
    </row>
    <row r="18">
      <c r="A18" s="3" t="inlineStr">
        <is>
          <t>Change in fair value of loans and derivatives held at year end:</t>
        </is>
      </c>
    </row>
    <row r="19">
      <c r="A19" s="4" t="inlineStr">
        <is>
          <t>Recapture payable to PennyMac Mortgage Investment Trust</t>
        </is>
      </c>
      <c r="B19" s="5" t="n">
        <v>50681</v>
      </c>
      <c r="C19" s="5" t="n">
        <v>183365</v>
      </c>
      <c r="D19" s="5" t="n">
        <v>6458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terest Income (Expense) (Details)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Cash and short-term investments</t>
        </is>
      </c>
      <c r="B4" s="5" t="n">
        <v>6154</v>
      </c>
      <c r="C4" s="5" t="n">
        <v>9776</v>
      </c>
      <c r="D4" s="5" t="n">
        <v>2038</v>
      </c>
    </row>
    <row r="5">
      <c r="A5" s="4" t="inlineStr">
        <is>
          <t>Loans held for sale at fair value</t>
        </is>
      </c>
      <c r="B5" s="6" t="n">
        <v>184789</v>
      </c>
      <c r="C5" s="6" t="n">
        <v>138124</v>
      </c>
      <c r="D5" s="6" t="n">
        <v>128732</v>
      </c>
    </row>
    <row r="6">
      <c r="A6" s="4" t="inlineStr">
        <is>
          <t>Placement fees relating to custodial funds</t>
        </is>
      </c>
      <c r="B6" s="6" t="n">
        <v>52758</v>
      </c>
      <c r="C6" s="6" t="n">
        <v>134498</v>
      </c>
      <c r="D6" s="6" t="n">
        <v>78184</v>
      </c>
    </row>
    <row r="7">
      <c r="A7" s="4" t="inlineStr">
        <is>
          <t>Interest income, excluding related parties</t>
        </is>
      </c>
      <c r="B7" s="6" t="n">
        <v>243701</v>
      </c>
      <c r="C7" s="6" t="n">
        <v>282398</v>
      </c>
      <c r="D7" s="6" t="n">
        <v>208954</v>
      </c>
    </row>
    <row r="8">
      <c r="A8" s="4" t="inlineStr">
        <is>
          <t>Interest income</t>
        </is>
      </c>
      <c r="B8" s="6" t="n">
        <v>247026</v>
      </c>
      <c r="C8" s="6" t="n">
        <v>288700</v>
      </c>
      <c r="D8" s="6" t="n">
        <v>216416</v>
      </c>
    </row>
    <row r="9">
      <c r="A9" s="3" t="inlineStr">
        <is>
          <t>Interest expense:</t>
        </is>
      </c>
    </row>
    <row r="10">
      <c r="A10" s="4" t="inlineStr">
        <is>
          <t>Mortgage loan participation purchase and sale agreements</t>
        </is>
      </c>
      <c r="B10" s="6" t="n">
        <v>4933</v>
      </c>
      <c r="C10" s="6" t="n">
        <v>8874</v>
      </c>
      <c r="D10" s="6" t="n">
        <v>8754</v>
      </c>
    </row>
    <row r="11">
      <c r="A11" s="4" t="inlineStr">
        <is>
          <t>Obligations under capital lease</t>
        </is>
      </c>
      <c r="B11" s="6" t="n">
        <v>425</v>
      </c>
      <c r="C11" s="6" t="n">
        <v>693</v>
      </c>
      <c r="D11" s="6" t="n">
        <v>536</v>
      </c>
    </row>
    <row r="12">
      <c r="A12" s="4" t="inlineStr">
        <is>
          <t>Notes payable</t>
        </is>
      </c>
      <c r="B12" s="6" t="n">
        <v>46222</v>
      </c>
      <c r="C12" s="6" t="n">
        <v>67789</v>
      </c>
      <c r="D12" s="6" t="n">
        <v>71697</v>
      </c>
    </row>
    <row r="13">
      <c r="A13" s="4" t="inlineStr">
        <is>
          <t>Unsecured senior notes</t>
        </is>
      </c>
      <c r="B13" s="6" t="n">
        <v>8774</v>
      </c>
    </row>
    <row r="14">
      <c r="A14" s="4" t="inlineStr">
        <is>
          <t>Corporate revolving line of credit</t>
        </is>
      </c>
      <c r="B14" s="6" t="n">
        <v>1537</v>
      </c>
      <c r="C14" s="6" t="n">
        <v>1921</v>
      </c>
      <c r="D14" s="6" t="n">
        <v>1913</v>
      </c>
    </row>
    <row r="15">
      <c r="A15" s="4" t="inlineStr">
        <is>
          <t>Interest shortfall on repayments of mortgage loans serviced for Agency securitizations</t>
        </is>
      </c>
      <c r="B15" s="6" t="n">
        <v>82285</v>
      </c>
      <c r="C15" s="6" t="n">
        <v>41439</v>
      </c>
      <c r="D15" s="6" t="n">
        <v>18777</v>
      </c>
    </row>
    <row r="16">
      <c r="A16" s="4" t="inlineStr">
        <is>
          <t>Interest on mortgage loan impound deposits</t>
        </is>
      </c>
      <c r="B16" s="6" t="n">
        <v>6179</v>
      </c>
      <c r="C16" s="6" t="n">
        <v>6757</v>
      </c>
      <c r="D16" s="6" t="n">
        <v>5319</v>
      </c>
    </row>
    <row r="17">
      <c r="A17" s="4" t="inlineStr">
        <is>
          <t>Interest expense, non-affiliates</t>
        </is>
      </c>
      <c r="B17" s="6" t="n">
        <v>263133</v>
      </c>
      <c r="C17" s="6" t="n">
        <v>201688</v>
      </c>
      <c r="D17" s="6" t="n">
        <v>129459</v>
      </c>
    </row>
    <row r="18">
      <c r="A18" s="4" t="inlineStr">
        <is>
          <t>Interest expense</t>
        </is>
      </c>
      <c r="B18" s="6" t="n">
        <v>271551</v>
      </c>
      <c r="C18" s="6" t="n">
        <v>211979</v>
      </c>
      <c r="D18" s="6" t="n">
        <v>144597</v>
      </c>
    </row>
    <row r="19">
      <c r="A19" s="4" t="inlineStr">
        <is>
          <t>Net interest (expense) income</t>
        </is>
      </c>
      <c r="B19" s="6" t="n">
        <v>-24525</v>
      </c>
      <c r="C19" s="6" t="n">
        <v>76721</v>
      </c>
      <c r="D19" s="6" t="n">
        <v>71819</v>
      </c>
    </row>
    <row r="20">
      <c r="A20" s="4" t="inlineStr">
        <is>
          <t>PMT</t>
        </is>
      </c>
    </row>
    <row r="21">
      <c r="A21" s="3" t="inlineStr">
        <is>
          <t>Interest income:</t>
        </is>
      </c>
    </row>
    <row r="22">
      <c r="A22" s="4" t="inlineStr">
        <is>
          <t>From PennyMac Mortgage Investment Trust</t>
        </is>
      </c>
      <c r="B22" s="6" t="n">
        <v>3325</v>
      </c>
      <c r="C22" s="6" t="n">
        <v>6302</v>
      </c>
      <c r="D22" s="6" t="n">
        <v>7462</v>
      </c>
    </row>
    <row r="23">
      <c r="A23" s="3" t="inlineStr">
        <is>
          <t>Interest expense:</t>
        </is>
      </c>
    </row>
    <row r="24">
      <c r="A24" s="4" t="inlineStr">
        <is>
          <t>To PennyMac Mortgage Investment Trust</t>
        </is>
      </c>
      <c r="B24" s="6" t="n">
        <v>8418</v>
      </c>
      <c r="C24" s="6" t="n">
        <v>10291</v>
      </c>
      <c r="D24" s="6" t="n">
        <v>15138</v>
      </c>
    </row>
    <row r="25">
      <c r="A25" s="4" t="inlineStr">
        <is>
          <t>Assets sold under agreements to repurchase</t>
        </is>
      </c>
    </row>
    <row r="26">
      <c r="A26" s="3" t="inlineStr">
        <is>
          <t>Interest expense:</t>
        </is>
      </c>
    </row>
    <row r="27">
      <c r="A27" s="4" t="inlineStr">
        <is>
          <t>Assets sold under agreements to repurchase</t>
        </is>
      </c>
      <c r="B27" s="5" t="n">
        <v>112778</v>
      </c>
      <c r="C27" s="6" t="n">
        <v>74215</v>
      </c>
      <c r="D27" s="6" t="n">
        <v>22463</v>
      </c>
    </row>
    <row r="28">
      <c r="A28" s="4" t="inlineStr">
        <is>
          <t>Incentives recorded</t>
        </is>
      </c>
      <c r="C28" s="5" t="n">
        <v>14700</v>
      </c>
      <c r="D28" s="5" t="n">
        <v>481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Stock-based Compensation - Other (Details) - USD ($) $ in Thousands</t>
        </is>
      </c>
      <c r="B1" s="2" t="inlineStr">
        <is>
          <t>1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Stock-Based Compensation</t>
        </is>
      </c>
    </row>
    <row r="4">
      <c r="A4" s="4" t="inlineStr">
        <is>
          <t>Units available for future awards under 2013 Equity Incentive Plan (in units)</t>
        </is>
      </c>
      <c r="C4" s="6" t="n">
        <v>4200000</v>
      </c>
    </row>
    <row r="5">
      <c r="A5" s="4" t="inlineStr">
        <is>
          <t>Stock-based compensation expense</t>
        </is>
      </c>
      <c r="C5" s="5" t="n">
        <v>45105</v>
      </c>
      <c r="D5" s="5" t="n">
        <v>24771</v>
      </c>
      <c r="E5" s="5" t="n">
        <v>25251</v>
      </c>
    </row>
    <row r="6">
      <c r="A6" s="4" t="inlineStr">
        <is>
          <t>Stock Options</t>
        </is>
      </c>
    </row>
    <row r="7">
      <c r="A7" s="3" t="inlineStr">
        <is>
          <t>Stock-Based Compensation</t>
        </is>
      </c>
    </row>
    <row r="8">
      <c r="A8" s="4" t="inlineStr">
        <is>
          <t>Granted (in units)</t>
        </is>
      </c>
      <c r="C8" s="6" t="n">
        <v>876000</v>
      </c>
      <c r="D8" s="6" t="n">
        <v>344000</v>
      </c>
      <c r="E8" s="6" t="n">
        <v>674000</v>
      </c>
    </row>
    <row r="9">
      <c r="A9" s="4" t="inlineStr">
        <is>
          <t>Stock-based compensation expense</t>
        </is>
      </c>
      <c r="C9" s="5" t="n">
        <v>14980</v>
      </c>
      <c r="D9" s="5" t="n">
        <v>3292</v>
      </c>
      <c r="E9" s="5" t="n">
        <v>6218</v>
      </c>
    </row>
    <row r="10">
      <c r="A10" s="4" t="inlineStr">
        <is>
          <t>Performance-based RSUs</t>
        </is>
      </c>
    </row>
    <row r="11">
      <c r="A11" s="3" t="inlineStr">
        <is>
          <t>Stock-Based Compensation</t>
        </is>
      </c>
    </row>
    <row r="12">
      <c r="A12" s="4" t="inlineStr">
        <is>
          <t>Granted (in units)</t>
        </is>
      </c>
      <c r="C12" s="6" t="n">
        <v>440000</v>
      </c>
      <c r="D12" s="6" t="n">
        <v>682000</v>
      </c>
      <c r="E12" s="6" t="n">
        <v>524000</v>
      </c>
    </row>
    <row r="13">
      <c r="A13" s="4" t="inlineStr">
        <is>
          <t>Vested (in units)</t>
        </is>
      </c>
      <c r="B13" s="6" t="n">
        <v>639000</v>
      </c>
      <c r="C13" s="6" t="n">
        <v>645000</v>
      </c>
      <c r="D13" s="6" t="n">
        <v>735000</v>
      </c>
      <c r="E13" s="6" t="n">
        <v>730000</v>
      </c>
    </row>
    <row r="14">
      <c r="A14" s="4" t="inlineStr">
        <is>
          <t>Stock-based compensation expense</t>
        </is>
      </c>
      <c r="C14" s="5" t="n">
        <v>20610</v>
      </c>
      <c r="D14" s="5" t="n">
        <v>14820</v>
      </c>
      <c r="E14" s="5" t="n">
        <v>12425</v>
      </c>
    </row>
    <row r="15">
      <c r="A15" s="4" t="inlineStr">
        <is>
          <t>Time-based RSUs</t>
        </is>
      </c>
    </row>
    <row r="16">
      <c r="A16" s="3" t="inlineStr">
        <is>
          <t>Stock-Based Compensation</t>
        </is>
      </c>
    </row>
    <row r="17">
      <c r="A17" s="4" t="inlineStr">
        <is>
          <t>Granted (in units)</t>
        </is>
      </c>
      <c r="C17" s="6" t="n">
        <v>311000</v>
      </c>
      <c r="D17" s="6" t="n">
        <v>334000</v>
      </c>
      <c r="E17" s="6" t="n">
        <v>328000</v>
      </c>
    </row>
    <row r="18">
      <c r="A18" s="4" t="inlineStr">
        <is>
          <t>Vested (in units)</t>
        </is>
      </c>
      <c r="C18" s="6" t="n">
        <v>357000</v>
      </c>
      <c r="D18" s="6" t="n">
        <v>300000</v>
      </c>
      <c r="E18" s="6" t="n">
        <v>254000</v>
      </c>
    </row>
    <row r="19">
      <c r="A19" s="4" t="inlineStr">
        <is>
          <t>Stock-based compensation expense</t>
        </is>
      </c>
      <c r="C19" s="5" t="n">
        <v>9515</v>
      </c>
      <c r="D19" s="5" t="n">
        <v>6659</v>
      </c>
      <c r="E19" s="5" t="n">
        <v>6608</v>
      </c>
    </row>
    <row r="20">
      <c r="A20" s="4" t="inlineStr">
        <is>
          <t>Minimum | Stock Options</t>
        </is>
      </c>
    </row>
    <row r="21">
      <c r="A21" s="3" t="inlineStr">
        <is>
          <t>Stock-Based Compensation</t>
        </is>
      </c>
    </row>
    <row r="22">
      <c r="A22" s="4" t="inlineStr">
        <is>
          <t>Expected grantee forfeiture rate (as a percent)</t>
        </is>
      </c>
      <c r="C22" s="4" t="inlineStr">
        <is>
          <t>0.00%</t>
        </is>
      </c>
      <c r="D22" s="4" t="inlineStr">
        <is>
          <t>2.30%</t>
        </is>
      </c>
      <c r="E22" s="4" t="inlineStr">
        <is>
          <t>0.00%</t>
        </is>
      </c>
    </row>
    <row r="23">
      <c r="A23" s="4" t="inlineStr">
        <is>
          <t>Minimum | Performance-based RSUs</t>
        </is>
      </c>
    </row>
    <row r="24">
      <c r="A24" s="3" t="inlineStr">
        <is>
          <t>Stock-Based Compensation</t>
        </is>
      </c>
    </row>
    <row r="25">
      <c r="A25" s="4" t="inlineStr">
        <is>
          <t>Expected grantee forfeiture rate (as a percent)</t>
        </is>
      </c>
      <c r="C25" s="4" t="inlineStr">
        <is>
          <t>0.00%</t>
        </is>
      </c>
    </row>
    <row r="26">
      <c r="A26" s="4" t="inlineStr">
        <is>
          <t>Shares earned as a percent of performance goal achievement</t>
        </is>
      </c>
      <c r="C26" s="4" t="inlineStr">
        <is>
          <t>0.00%</t>
        </is>
      </c>
    </row>
    <row r="27">
      <c r="A27" s="4" t="inlineStr">
        <is>
          <t>Maximum | Stock Options</t>
        </is>
      </c>
    </row>
    <row r="28">
      <c r="A28" s="3" t="inlineStr">
        <is>
          <t>Stock-Based Compensation</t>
        </is>
      </c>
    </row>
    <row r="29">
      <c r="A29" s="4" t="inlineStr">
        <is>
          <t>Expected grantee forfeiture rate (as a percent)</t>
        </is>
      </c>
      <c r="C29" s="4" t="inlineStr">
        <is>
          <t>6.70%</t>
        </is>
      </c>
      <c r="D29" s="4" t="inlineStr">
        <is>
          <t>22.70%</t>
        </is>
      </c>
      <c r="E29" s="4" t="inlineStr">
        <is>
          <t>23.20%</t>
        </is>
      </c>
    </row>
    <row r="30">
      <c r="A30" s="4" t="inlineStr">
        <is>
          <t>Maximum | Performance-based RSUs</t>
        </is>
      </c>
    </row>
    <row r="31">
      <c r="A31" s="3" t="inlineStr">
        <is>
          <t>Stock-Based Compensation</t>
        </is>
      </c>
    </row>
    <row r="32">
      <c r="A32" s="4" t="inlineStr">
        <is>
          <t>Expected grantee forfeiture rate (as a percent)</t>
        </is>
      </c>
      <c r="C32" s="4" t="inlineStr">
        <is>
          <t>23.20%</t>
        </is>
      </c>
    </row>
    <row r="33">
      <c r="A33" s="4" t="inlineStr">
        <is>
          <t>Shares earned as a percent of performance goal achievement</t>
        </is>
      </c>
      <c r="C33" s="4" t="inlineStr">
        <is>
          <t>130.00%</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37" customWidth="1" min="5" max="5"/>
  </cols>
  <sheetData>
    <row r="1">
      <c r="A1" s="1" t="inlineStr">
        <is>
          <t>Stock-based Compensation - Performance-Based RSUs (Details) $ / shares in Units, $ in Thousands</t>
        </is>
      </c>
      <c r="B1" s="2" t="inlineStr">
        <is>
          <t>1 Months Ended</t>
        </is>
      </c>
      <c r="C1" s="2" t="inlineStr">
        <is>
          <t>12 Months Ended</t>
        </is>
      </c>
    </row>
    <row r="2">
      <c r="B2" s="2" t="inlineStr">
        <is>
          <t>Mar. 31, 2020shares</t>
        </is>
      </c>
      <c r="C2" s="2" t="inlineStr">
        <is>
          <t>Dec. 31, 2020USD ($)$ / sharesshares</t>
        </is>
      </c>
      <c r="D2" s="2" t="inlineStr">
        <is>
          <t>Dec. 31, 2019USD ($)$ / sharesshares</t>
        </is>
      </c>
      <c r="E2" s="2" t="inlineStr">
        <is>
          <t>Dec. 31, 2018USD ($)$ / sharesshares</t>
        </is>
      </c>
    </row>
    <row r="3">
      <c r="A3" s="3" t="inlineStr">
        <is>
          <t>Weighted-average grant date fair value per unit:</t>
        </is>
      </c>
    </row>
    <row r="4">
      <c r="A4" s="4" t="inlineStr">
        <is>
          <t>Compensation expense recorded during the year | $</t>
        </is>
      </c>
      <c r="C4" s="5" t="n">
        <v>45105</v>
      </c>
      <c r="D4" s="5" t="n">
        <v>24771</v>
      </c>
      <c r="E4" s="5" t="n">
        <v>25251</v>
      </c>
    </row>
    <row r="5">
      <c r="A5" s="4" t="inlineStr">
        <is>
          <t>Performance-based RSUs</t>
        </is>
      </c>
    </row>
    <row r="6">
      <c r="A6" s="3" t="inlineStr">
        <is>
          <t>Summary of equity award grants, RSUs</t>
        </is>
      </c>
    </row>
    <row r="7">
      <c r="A7" s="4" t="inlineStr">
        <is>
          <t>Balance at beginning of year (in units)</t>
        </is>
      </c>
      <c r="C7" s="6" t="n">
        <v>1807000</v>
      </c>
      <c r="D7" s="6" t="n">
        <v>1892000</v>
      </c>
      <c r="E7" s="6" t="n">
        <v>2389000</v>
      </c>
    </row>
    <row r="8">
      <c r="A8" s="4" t="inlineStr">
        <is>
          <t>Granted (in units)</t>
        </is>
      </c>
      <c r="C8" s="6" t="n">
        <v>440000</v>
      </c>
      <c r="D8" s="6" t="n">
        <v>682000</v>
      </c>
      <c r="E8" s="6" t="n">
        <v>524000</v>
      </c>
    </row>
    <row r="9">
      <c r="A9" s="4" t="inlineStr">
        <is>
          <t>Vested (in units)</t>
        </is>
      </c>
      <c r="B9" s="6" t="n">
        <v>-639000</v>
      </c>
      <c r="C9" s="6" t="n">
        <v>-645000</v>
      </c>
      <c r="D9" s="6" t="n">
        <v>-735000</v>
      </c>
      <c r="E9" s="6" t="n">
        <v>-730000</v>
      </c>
    </row>
    <row r="10">
      <c r="A10" s="4" t="inlineStr">
        <is>
          <t>Forfeited or canceled (in units)</t>
        </is>
      </c>
      <c r="C10" s="6" t="n">
        <v>-19000</v>
      </c>
      <c r="D10" s="6" t="n">
        <v>-32000</v>
      </c>
      <c r="E10" s="6" t="n">
        <v>-291000</v>
      </c>
    </row>
    <row r="11">
      <c r="A11" s="4" t="inlineStr">
        <is>
          <t>Balance at end of year (in units)</t>
        </is>
      </c>
      <c r="C11" s="6" t="n">
        <v>1583000</v>
      </c>
      <c r="D11" s="6" t="n">
        <v>1807000</v>
      </c>
      <c r="E11" s="6" t="n">
        <v>1892000</v>
      </c>
    </row>
    <row r="12">
      <c r="A12" s="3" t="inlineStr">
        <is>
          <t>Weighted-average grant date fair value per unit:</t>
        </is>
      </c>
    </row>
    <row r="13">
      <c r="A13" s="4" t="inlineStr">
        <is>
          <t>Outstanding at beginning of year (in dollars per share) | $ / shares</t>
        </is>
      </c>
      <c r="C13" s="8" t="n">
        <v>21.67</v>
      </c>
      <c r="D13" s="8" t="n">
        <v>14.48</v>
      </c>
      <c r="E13" s="8" t="n">
        <v>15.57</v>
      </c>
    </row>
    <row r="14">
      <c r="A14" s="4" t="inlineStr">
        <is>
          <t>Granted (in dollars per share) | $ / shares</t>
        </is>
      </c>
      <c r="C14" s="9" t="n">
        <v>35.95</v>
      </c>
      <c r="D14" s="9" t="n">
        <v>23.11</v>
      </c>
      <c r="E14" s="9" t="n">
        <v>24.4</v>
      </c>
    </row>
    <row r="15">
      <c r="A15" s="4" t="inlineStr">
        <is>
          <t>Vested (in dollars per share) | $ / shares</t>
        </is>
      </c>
      <c r="C15" s="9" t="n">
        <v>18.16</v>
      </c>
      <c r="D15" s="9" t="n">
        <v>11.28</v>
      </c>
      <c r="E15" s="9" t="n">
        <v>12.86</v>
      </c>
    </row>
    <row r="16">
      <c r="A16" s="4" t="inlineStr">
        <is>
          <t>Forfeited (in dollars per share) | $ / shares</t>
        </is>
      </c>
      <c r="C16" s="9" t="n">
        <v>26.71</v>
      </c>
      <c r="D16" s="9" t="n">
        <v>21.72</v>
      </c>
      <c r="E16" s="9" t="n">
        <v>16.17</v>
      </c>
    </row>
    <row r="17">
      <c r="A17" s="4" t="inlineStr">
        <is>
          <t>Outstanding at end of year (in dollars per share) | $ / shares</t>
        </is>
      </c>
      <c r="C17" s="8" t="n">
        <v>27.02</v>
      </c>
      <c r="D17" s="8" t="n">
        <v>21.67</v>
      </c>
      <c r="E17" s="8" t="n">
        <v>14.48</v>
      </c>
    </row>
    <row r="18">
      <c r="A18" s="4" t="inlineStr">
        <is>
          <t>Compensation expense recorded during the year | $</t>
        </is>
      </c>
      <c r="C18" s="5" t="n">
        <v>20610</v>
      </c>
      <c r="D18" s="5" t="n">
        <v>14820</v>
      </c>
      <c r="E18" s="5" t="n">
        <v>12425</v>
      </c>
    </row>
    <row r="19">
      <c r="A19" s="4" t="inlineStr">
        <is>
          <t>Actually vested (in shares)</t>
        </is>
      </c>
      <c r="C19" s="6" t="n">
        <v>608000</v>
      </c>
      <c r="D19" s="6" t="n">
        <v>648000</v>
      </c>
      <c r="E19" s="6" t="n">
        <v>774000</v>
      </c>
    </row>
    <row r="20">
      <c r="A20" s="4" t="inlineStr">
        <is>
          <t>Vesting percentage</t>
        </is>
      </c>
      <c r="C20" s="6" t="n">
        <v>94</v>
      </c>
      <c r="D20" s="6" t="n">
        <v>88</v>
      </c>
      <c r="E20" s="6" t="n">
        <v>106</v>
      </c>
    </row>
    <row r="21">
      <c r="A21" s="4" t="inlineStr">
        <is>
          <t>Unamortized compensation cost | $</t>
        </is>
      </c>
      <c r="C21" s="5" t="n">
        <v>17101</v>
      </c>
    </row>
    <row r="22">
      <c r="A22" s="4" t="inlineStr">
        <is>
          <t>Number of shares expected to vest (in units)</t>
        </is>
      </c>
      <c r="C22" s="6" t="n">
        <v>1411000</v>
      </c>
    </row>
    <row r="23">
      <c r="A23" s="4" t="inlineStr">
        <is>
          <t>Weighted average remaining vesting period (in months)</t>
        </is>
      </c>
      <c r="C23" s="4" t="inlineStr">
        <is>
          <t>11 months</t>
        </is>
      </c>
    </row>
    <row r="24">
      <c r="A24" s="4" t="inlineStr">
        <is>
          <t>Minimum | Performance-based RSUs</t>
        </is>
      </c>
    </row>
    <row r="25">
      <c r="A25" s="3" t="inlineStr">
        <is>
          <t>Stock-Based Compensation</t>
        </is>
      </c>
    </row>
    <row r="26">
      <c r="A26" s="4" t="inlineStr">
        <is>
          <t>Shares earned as a percent of performance goal achievement</t>
        </is>
      </c>
      <c r="C26" s="4" t="inlineStr">
        <is>
          <t>0.00%</t>
        </is>
      </c>
    </row>
    <row r="27">
      <c r="A27" s="4" t="inlineStr">
        <is>
          <t>Expected grantee forfeiture rate (as a percent)</t>
        </is>
      </c>
      <c r="C27" s="4" t="inlineStr">
        <is>
          <t>0.00%</t>
        </is>
      </c>
    </row>
    <row r="28">
      <c r="A28" s="4" t="inlineStr">
        <is>
          <t>Maximum | Performance-based RSUs</t>
        </is>
      </c>
    </row>
    <row r="29">
      <c r="A29" s="3" t="inlineStr">
        <is>
          <t>Stock-Based Compensation</t>
        </is>
      </c>
    </row>
    <row r="30">
      <c r="A30" s="4" t="inlineStr">
        <is>
          <t>Shares earned as a percent of performance goal achievement</t>
        </is>
      </c>
      <c r="C30" s="4" t="inlineStr">
        <is>
          <t>130.00%</t>
        </is>
      </c>
    </row>
    <row r="31">
      <c r="A31" s="4" t="inlineStr">
        <is>
          <t>Expected grantee forfeiture rate (as a percent)</t>
        </is>
      </c>
      <c r="C31" s="4" t="inlineStr">
        <is>
          <t>23.20%</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Time-Based RSUs (Details) - USD ($) $ / shares in Units, $ in Thousands</t>
        </is>
      </c>
      <c r="B1" s="2" t="inlineStr">
        <is>
          <t>12 Months Ended</t>
        </is>
      </c>
    </row>
    <row r="2">
      <c r="B2" s="2" t="inlineStr">
        <is>
          <t>Dec. 31, 2020</t>
        </is>
      </c>
      <c r="C2" s="2" t="inlineStr">
        <is>
          <t>Dec. 31, 2019</t>
        </is>
      </c>
      <c r="D2" s="2" t="inlineStr">
        <is>
          <t>Dec. 31, 2018</t>
        </is>
      </c>
    </row>
    <row r="3">
      <c r="A3" s="3" t="inlineStr">
        <is>
          <t>Weighted-average grant date fair value per unit:</t>
        </is>
      </c>
    </row>
    <row r="4">
      <c r="A4" s="4" t="inlineStr">
        <is>
          <t>Compensation expense recorded during the year</t>
        </is>
      </c>
      <c r="B4" s="5" t="n">
        <v>45105</v>
      </c>
      <c r="C4" s="5" t="n">
        <v>24771</v>
      </c>
      <c r="D4" s="5" t="n">
        <v>25251</v>
      </c>
    </row>
    <row r="5">
      <c r="A5" s="4" t="inlineStr">
        <is>
          <t>Time-based RSUs</t>
        </is>
      </c>
    </row>
    <row r="6">
      <c r="A6" s="3" t="inlineStr">
        <is>
          <t>Stock-Based Compensation</t>
        </is>
      </c>
    </row>
    <row r="7">
      <c r="A7" s="4" t="inlineStr">
        <is>
          <t>Percentage of the award vesting at each of the three anniversaries</t>
        </is>
      </c>
      <c r="B7" s="4" t="inlineStr">
        <is>
          <t>33.00%</t>
        </is>
      </c>
    </row>
    <row r="8">
      <c r="A8" s="3" t="inlineStr">
        <is>
          <t>Summary of equity award grants, RSUs</t>
        </is>
      </c>
    </row>
    <row r="9">
      <c r="A9" s="4" t="inlineStr">
        <is>
          <t>Balance at beginning of year (in units)</t>
        </is>
      </c>
      <c r="B9" s="6" t="n">
        <v>642000</v>
      </c>
      <c r="C9" s="6" t="n">
        <v>627000</v>
      </c>
      <c r="D9" s="6" t="n">
        <v>600000</v>
      </c>
    </row>
    <row r="10">
      <c r="A10" s="4" t="inlineStr">
        <is>
          <t>Granted (in units)</t>
        </is>
      </c>
      <c r="B10" s="6" t="n">
        <v>311000</v>
      </c>
      <c r="C10" s="6" t="n">
        <v>334000</v>
      </c>
      <c r="D10" s="6" t="n">
        <v>328000</v>
      </c>
    </row>
    <row r="11">
      <c r="A11" s="4" t="inlineStr">
        <is>
          <t>Vested (in units)</t>
        </is>
      </c>
      <c r="B11" s="6" t="n">
        <v>-357000</v>
      </c>
      <c r="C11" s="6" t="n">
        <v>-300000</v>
      </c>
      <c r="D11" s="6" t="n">
        <v>-254000</v>
      </c>
    </row>
    <row r="12">
      <c r="A12" s="4" t="inlineStr">
        <is>
          <t>Forfeited or canceled (in units)</t>
        </is>
      </c>
      <c r="B12" s="6" t="n">
        <v>-9000</v>
      </c>
      <c r="C12" s="6" t="n">
        <v>-19000</v>
      </c>
      <c r="D12" s="6" t="n">
        <v>-47000</v>
      </c>
    </row>
    <row r="13">
      <c r="A13" s="4" t="inlineStr">
        <is>
          <t>Balance at end of year (in units)</t>
        </is>
      </c>
      <c r="B13" s="6" t="n">
        <v>587000</v>
      </c>
      <c r="C13" s="6" t="n">
        <v>642000</v>
      </c>
      <c r="D13" s="6" t="n">
        <v>627000</v>
      </c>
    </row>
    <row r="14">
      <c r="A14" s="3" t="inlineStr">
        <is>
          <t>Weighted-average grant date fair value per unit:</t>
        </is>
      </c>
    </row>
    <row r="15">
      <c r="A15" s="4" t="inlineStr">
        <is>
          <t>Outstanding at beginning of year (in dollars per share)</t>
        </is>
      </c>
      <c r="B15" s="8" t="n">
        <v>22.4</v>
      </c>
      <c r="C15" s="8" t="n">
        <v>20.39</v>
      </c>
      <c r="D15" s="8" t="n">
        <v>16.37</v>
      </c>
    </row>
    <row r="16">
      <c r="A16" s="4" t="inlineStr">
        <is>
          <t>Granted (in dollars per share)</t>
        </is>
      </c>
      <c r="B16" s="9" t="n">
        <v>34.98</v>
      </c>
      <c r="C16" s="9" t="n">
        <v>22.88</v>
      </c>
      <c r="D16" s="9" t="n">
        <v>24.25</v>
      </c>
    </row>
    <row r="17">
      <c r="A17" s="4" t="inlineStr">
        <is>
          <t>Vested (in dollars per share)</t>
        </is>
      </c>
      <c r="B17" s="9" t="n">
        <v>21.75</v>
      </c>
      <c r="C17" s="9" t="n">
        <v>18.73</v>
      </c>
      <c r="D17" s="9" t="n">
        <v>16.08</v>
      </c>
    </row>
    <row r="18">
      <c r="A18" s="4" t="inlineStr">
        <is>
          <t>Forfeited (in dollars per share)</t>
        </is>
      </c>
      <c r="B18" s="9" t="n">
        <v>28.14</v>
      </c>
      <c r="C18" s="9" t="n">
        <v>22.29</v>
      </c>
      <c r="D18" s="9" t="n">
        <v>19.4</v>
      </c>
    </row>
    <row r="19">
      <c r="A19" s="4" t="inlineStr">
        <is>
          <t>Outstanding at end of year (in dollars per share)</t>
        </is>
      </c>
      <c r="B19" s="8" t="n">
        <v>29.37</v>
      </c>
      <c r="C19" s="8" t="n">
        <v>22.4</v>
      </c>
      <c r="D19" s="8" t="n">
        <v>20.39</v>
      </c>
    </row>
    <row r="20">
      <c r="A20" s="4" t="inlineStr">
        <is>
          <t>Compensation expense recorded during the year</t>
        </is>
      </c>
      <c r="B20" s="5" t="n">
        <v>9515</v>
      </c>
      <c r="C20" s="5" t="n">
        <v>6659</v>
      </c>
      <c r="D20" s="5" t="n">
        <v>6608</v>
      </c>
    </row>
    <row r="21">
      <c r="A21" s="4" t="inlineStr">
        <is>
          <t>Unamortized compensation cost</t>
        </is>
      </c>
      <c r="B21" s="5" t="n">
        <v>4887</v>
      </c>
    </row>
    <row r="22">
      <c r="A22" s="4" t="inlineStr">
        <is>
          <t>Number of shares expected to vest (in units)</t>
        </is>
      </c>
      <c r="B22" s="6" t="n">
        <v>520000</v>
      </c>
    </row>
    <row r="23">
      <c r="A23" s="4" t="inlineStr">
        <is>
          <t>Weighted average remaining vesting period (in months)</t>
        </is>
      </c>
      <c r="B23" s="4" t="inlineStr">
        <is>
          <t>9 months</t>
        </is>
      </c>
    </row>
    <row r="24">
      <c r="A24" s="4" t="inlineStr">
        <is>
          <t>Time-based RSUs | Minimum</t>
        </is>
      </c>
    </row>
    <row r="25">
      <c r="A25" s="3" t="inlineStr">
        <is>
          <t>Stock-Based Compensation</t>
        </is>
      </c>
    </row>
    <row r="26">
      <c r="A26" s="4" t="inlineStr">
        <is>
          <t>Turnover rates (as a percent)</t>
        </is>
      </c>
      <c r="B26" s="6" t="n">
        <v>0</v>
      </c>
    </row>
    <row r="27">
      <c r="A27" s="4" t="inlineStr">
        <is>
          <t>Time-based RSUs | Maximum</t>
        </is>
      </c>
    </row>
    <row r="28">
      <c r="A28" s="3" t="inlineStr">
        <is>
          <t>Stock-Based Compensation</t>
        </is>
      </c>
    </row>
    <row r="29">
      <c r="A29" s="4" t="inlineStr">
        <is>
          <t>Turnover rates (as a percent)</t>
        </is>
      </c>
      <c r="B29" s="10" t="n">
        <v>23.5</v>
      </c>
    </row>
    <row r="30">
      <c r="A30" s="4" t="inlineStr">
        <is>
          <t>Time-based RSUs | Common Stock</t>
        </is>
      </c>
    </row>
    <row r="31">
      <c r="A31" s="3" t="inlineStr">
        <is>
          <t>Stock-Based Compensation</t>
        </is>
      </c>
    </row>
    <row r="32">
      <c r="A32" s="4" t="inlineStr">
        <is>
          <t>Number of share awarded for each RSU (in shares)</t>
        </is>
      </c>
      <c r="B32" s="6" t="n">
        <v>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Stock Options (Details) - USD ($) $ / shares in Units, $ in Thousands</t>
        </is>
      </c>
      <c r="B1" s="2" t="inlineStr">
        <is>
          <t>12 Months Ended</t>
        </is>
      </c>
    </row>
    <row r="2">
      <c r="B2" s="2" t="inlineStr">
        <is>
          <t>Dec. 31, 2020</t>
        </is>
      </c>
      <c r="C2" s="2" t="inlineStr">
        <is>
          <t>Dec. 31, 2019</t>
        </is>
      </c>
      <c r="D2" s="2" t="inlineStr">
        <is>
          <t>Dec. 31, 2018</t>
        </is>
      </c>
    </row>
    <row r="3">
      <c r="A3" s="3" t="inlineStr">
        <is>
          <t>Weighted-average exercise price per share:</t>
        </is>
      </c>
    </row>
    <row r="4">
      <c r="A4" s="4" t="inlineStr">
        <is>
          <t>Compensation expense recorded during the year</t>
        </is>
      </c>
      <c r="B4" s="5" t="n">
        <v>45105</v>
      </c>
      <c r="C4" s="5" t="n">
        <v>24771</v>
      </c>
      <c r="D4" s="5" t="n">
        <v>25251</v>
      </c>
    </row>
    <row r="5">
      <c r="A5" s="4" t="inlineStr">
        <is>
          <t>Stock Options</t>
        </is>
      </c>
    </row>
    <row r="6">
      <c r="A6" s="3" t="inlineStr">
        <is>
          <t>Stock-Based Compensation</t>
        </is>
      </c>
    </row>
    <row r="7">
      <c r="A7" s="4" t="inlineStr">
        <is>
          <t>Percentage of the award vesting at each of the three anniversaries</t>
        </is>
      </c>
      <c r="B7" s="4" t="inlineStr">
        <is>
          <t>33.00%</t>
        </is>
      </c>
    </row>
    <row r="8">
      <c r="A8" s="4" t="inlineStr">
        <is>
          <t>Contractual term of the stock options</t>
        </is>
      </c>
      <c r="B8" s="4" t="inlineStr">
        <is>
          <t>10 years</t>
        </is>
      </c>
    </row>
    <row r="9">
      <c r="A9" s="3" t="inlineStr">
        <is>
          <t>Fair Value Assumptions</t>
        </is>
      </c>
    </row>
    <row r="10">
      <c r="A10" s="4" t="inlineStr">
        <is>
          <t>Expected volatility (as a percent)</t>
        </is>
      </c>
      <c r="B10" s="4" t="inlineStr">
        <is>
          <t>34.00%</t>
        </is>
      </c>
      <c r="C10" s="4" t="inlineStr">
        <is>
          <t>30.00%</t>
        </is>
      </c>
      <c r="D10" s="4" t="inlineStr">
        <is>
          <t>30.00%</t>
        </is>
      </c>
    </row>
    <row r="11">
      <c r="A11" s="4" t="inlineStr">
        <is>
          <t>Expected dividends (as a percent)</t>
        </is>
      </c>
      <c r="B11" s="4" t="inlineStr">
        <is>
          <t>1.40%</t>
        </is>
      </c>
      <c r="C11" s="4" t="inlineStr">
        <is>
          <t>0.00%</t>
        </is>
      </c>
      <c r="D11" s="4" t="inlineStr">
        <is>
          <t>0.00%</t>
        </is>
      </c>
    </row>
    <row r="12">
      <c r="A12" s="4" t="inlineStr">
        <is>
          <t>Risk-free rate, Minimum (as a percent)</t>
        </is>
      </c>
      <c r="B12" s="4" t="inlineStr">
        <is>
          <t>0.10%</t>
        </is>
      </c>
      <c r="C12" s="4" t="inlineStr">
        <is>
          <t>2.50%</t>
        </is>
      </c>
      <c r="D12" s="4" t="inlineStr">
        <is>
          <t>1.70%</t>
        </is>
      </c>
    </row>
    <row r="13">
      <c r="A13" s="4" t="inlineStr">
        <is>
          <t>Risk-free rate, Maximum (as a percent)</t>
        </is>
      </c>
      <c r="B13" s="4" t="inlineStr">
        <is>
          <t>1.50%</t>
        </is>
      </c>
      <c r="C13" s="4" t="inlineStr">
        <is>
          <t>2.70%</t>
        </is>
      </c>
      <c r="D13" s="4" t="inlineStr">
        <is>
          <t>3.00%</t>
        </is>
      </c>
    </row>
    <row r="14">
      <c r="A14" s="3" t="inlineStr">
        <is>
          <t>Summary of equity awards, options</t>
        </is>
      </c>
    </row>
    <row r="15">
      <c r="A15" s="4" t="inlineStr">
        <is>
          <t>Balance at beginning of year (in units)</t>
        </is>
      </c>
      <c r="B15" s="6" t="n">
        <v>3699000</v>
      </c>
      <c r="C15" s="6" t="n">
        <v>3693000</v>
      </c>
      <c r="D15" s="6" t="n">
        <v>3457000</v>
      </c>
    </row>
    <row r="16">
      <c r="A16" s="4" t="inlineStr">
        <is>
          <t>Granted (in units)</t>
        </is>
      </c>
      <c r="B16" s="6" t="n">
        <v>876000</v>
      </c>
      <c r="C16" s="6" t="n">
        <v>344000</v>
      </c>
      <c r="D16" s="6" t="n">
        <v>674000</v>
      </c>
    </row>
    <row r="17">
      <c r="A17" s="4" t="inlineStr">
        <is>
          <t>Exercised (in units)</t>
        </is>
      </c>
      <c r="B17" s="6" t="n">
        <v>-530000</v>
      </c>
      <c r="C17" s="6" t="n">
        <v>-317000</v>
      </c>
      <c r="D17" s="6" t="n">
        <v>-322000</v>
      </c>
    </row>
    <row r="18">
      <c r="A18" s="4" t="inlineStr">
        <is>
          <t>Forfeited or canceled (in units)</t>
        </is>
      </c>
      <c r="B18" s="6" t="n">
        <v>-5000</v>
      </c>
      <c r="C18" s="6" t="n">
        <v>-21000</v>
      </c>
      <c r="D18" s="6" t="n">
        <v>-116000</v>
      </c>
    </row>
    <row r="19">
      <c r="A19" s="4" t="inlineStr">
        <is>
          <t>Balance at end of year (in units)</t>
        </is>
      </c>
      <c r="B19" s="6" t="n">
        <v>4040000</v>
      </c>
      <c r="C19" s="6" t="n">
        <v>3699000</v>
      </c>
      <c r="D19" s="6" t="n">
        <v>3693000</v>
      </c>
    </row>
    <row r="20">
      <c r="A20" s="3" t="inlineStr">
        <is>
          <t>Weighted-average exercise price per share:</t>
        </is>
      </c>
    </row>
    <row r="21">
      <c r="A21" s="4" t="inlineStr">
        <is>
          <t>Outstanding at beginning of year (in dollars per share)</t>
        </is>
      </c>
      <c r="B21" s="8" t="n">
        <v>18.4</v>
      </c>
      <c r="C21" s="8" t="n">
        <v>17.81</v>
      </c>
      <c r="D21" s="8" t="n">
        <v>16.4</v>
      </c>
    </row>
    <row r="22">
      <c r="A22" s="4" t="inlineStr">
        <is>
          <t>Granted (in dollars per share)</t>
        </is>
      </c>
      <c r="B22" s="6" t="n">
        <v>52</v>
      </c>
      <c r="C22" s="9" t="n">
        <v>22.92</v>
      </c>
      <c r="D22" s="9" t="n">
        <v>24.4</v>
      </c>
    </row>
    <row r="23">
      <c r="A23" s="4" t="inlineStr">
        <is>
          <t>Exercised (in dollars per share)</t>
        </is>
      </c>
      <c r="B23" s="9" t="n">
        <v>17.72</v>
      </c>
      <c r="C23" s="9" t="n">
        <v>16.26</v>
      </c>
      <c r="D23" s="9" t="n">
        <v>16.24</v>
      </c>
    </row>
    <row r="24">
      <c r="A24" s="4" t="inlineStr">
        <is>
          <t>Forfeited</t>
        </is>
      </c>
      <c r="B24" s="9" t="n">
        <v>20.61</v>
      </c>
      <c r="C24" s="9" t="n">
        <v>20.7</v>
      </c>
      <c r="D24" s="9" t="n">
        <v>18.46</v>
      </c>
    </row>
    <row r="25">
      <c r="A25" s="4" t="inlineStr">
        <is>
          <t>Outstanding at end of year (in dollars per share)</t>
        </is>
      </c>
      <c r="B25" s="8" t="n">
        <v>28.01</v>
      </c>
      <c r="C25" s="8" t="n">
        <v>18.4</v>
      </c>
      <c r="D25" s="8" t="n">
        <v>17.81</v>
      </c>
    </row>
    <row r="26">
      <c r="A26" s="4" t="inlineStr">
        <is>
          <t>Compensation expense recorded during the year</t>
        </is>
      </c>
      <c r="B26" s="5" t="n">
        <v>14980</v>
      </c>
      <c r="C26" s="5" t="n">
        <v>3292</v>
      </c>
      <c r="D26" s="5" t="n">
        <v>6218</v>
      </c>
    </row>
    <row r="27">
      <c r="A27" s="4" t="inlineStr">
        <is>
          <t>Number of options exercisable at end of year</t>
        </is>
      </c>
      <c r="B27" s="6" t="n">
        <v>3331000</v>
      </c>
    </row>
    <row r="28">
      <c r="A28" s="4" t="inlineStr">
        <is>
          <t>Weighted average exercise price per exercisable option</t>
        </is>
      </c>
      <c r="B28" s="8" t="n">
        <v>25.3</v>
      </c>
    </row>
    <row r="29">
      <c r="A29" s="3" t="inlineStr">
        <is>
          <t>Weighted-average remaining contractual term:</t>
        </is>
      </c>
    </row>
    <row r="30">
      <c r="A30" s="4" t="inlineStr">
        <is>
          <t>Outstanding at end of year</t>
        </is>
      </c>
      <c r="B30" s="4" t="inlineStr">
        <is>
          <t>6 years 3 months 18 days</t>
        </is>
      </c>
    </row>
    <row r="31">
      <c r="A31" s="4" t="inlineStr">
        <is>
          <t>Exercisable at end of year</t>
        </is>
      </c>
      <c r="B31" s="4" t="inlineStr">
        <is>
          <t>5 years 10 months 24 days</t>
        </is>
      </c>
    </row>
    <row r="32">
      <c r="A32" s="3" t="inlineStr">
        <is>
          <t>Aggregate intrinsic value</t>
        </is>
      </c>
    </row>
    <row r="33">
      <c r="A33" s="4" t="inlineStr">
        <is>
          <t>Outstanding at end of year</t>
        </is>
      </c>
      <c r="B33" s="5" t="n">
        <v>160974</v>
      </c>
    </row>
    <row r="34">
      <c r="A34" s="4" t="inlineStr">
        <is>
          <t>Exercisable at end of year</t>
        </is>
      </c>
      <c r="B34" s="5" t="n">
        <v>134287</v>
      </c>
    </row>
    <row r="35">
      <c r="A35" s="4" t="inlineStr">
        <is>
          <t>Number of shares expected to vest</t>
        </is>
      </c>
      <c r="B35" s="6" t="n">
        <v>688000</v>
      </c>
    </row>
    <row r="36">
      <c r="A36" s="4" t="inlineStr">
        <is>
          <t>Weighted-average vesting period (in months)</t>
        </is>
      </c>
      <c r="B36" s="4" t="inlineStr">
        <is>
          <t>9 months</t>
        </is>
      </c>
    </row>
    <row r="37">
      <c r="A37" s="4" t="inlineStr">
        <is>
          <t>Employee Stock Option Ten Year Term</t>
        </is>
      </c>
    </row>
    <row r="38">
      <c r="A38" s="3" t="inlineStr">
        <is>
          <t>Summary of equity awards, options</t>
        </is>
      </c>
    </row>
    <row r="39">
      <c r="A39" s="4" t="inlineStr">
        <is>
          <t>Granted (in units)</t>
        </is>
      </c>
      <c r="B39" s="6" t="n">
        <v>604000</v>
      </c>
    </row>
    <row r="40">
      <c r="A40" s="4" t="inlineStr">
        <is>
          <t>Minimum | Stock Options</t>
        </is>
      </c>
    </row>
    <row r="41">
      <c r="A41" s="3" t="inlineStr">
        <is>
          <t>Fair Value Assumptions</t>
        </is>
      </c>
    </row>
    <row r="42">
      <c r="A42" s="4" t="inlineStr">
        <is>
          <t>Expected grantee forfeiture rate (as a percent)</t>
        </is>
      </c>
      <c r="B42" s="4" t="inlineStr">
        <is>
          <t>0.00%</t>
        </is>
      </c>
      <c r="C42" s="4" t="inlineStr">
        <is>
          <t>2.30%</t>
        </is>
      </c>
      <c r="D42" s="4" t="inlineStr">
        <is>
          <t>0.00%</t>
        </is>
      </c>
    </row>
    <row r="43">
      <c r="A43" s="4" t="inlineStr">
        <is>
          <t>Maximum | Stock Options</t>
        </is>
      </c>
    </row>
    <row r="44">
      <c r="A44" s="3" t="inlineStr">
        <is>
          <t>Fair Value Assumptions</t>
        </is>
      </c>
    </row>
    <row r="45">
      <c r="A45" s="4" t="inlineStr">
        <is>
          <t>Expected grantee forfeiture rate (as a percent)</t>
        </is>
      </c>
      <c r="B45" s="4" t="inlineStr">
        <is>
          <t>6.70%</t>
        </is>
      </c>
      <c r="C45" s="4" t="inlineStr">
        <is>
          <t>22.70%</t>
        </is>
      </c>
      <c r="D45" s="4" t="inlineStr">
        <is>
          <t>23.20%</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Per Share of Common Stock (Details) - USD ($) $ / shares in Units, shares in Thousands, $ in Thousands</t>
        </is>
      </c>
      <c r="B1" s="2" t="inlineStr">
        <is>
          <t>Nov. 01, 2018</t>
        </is>
      </c>
      <c r="C1" s="2" t="inlineStr">
        <is>
          <t>Dec. 31, 2020</t>
        </is>
      </c>
      <c r="D1" s="2" t="inlineStr">
        <is>
          <t>Dec. 31, 2019</t>
        </is>
      </c>
      <c r="E1" s="2" t="inlineStr">
        <is>
          <t>Dec. 31, 2018</t>
        </is>
      </c>
    </row>
    <row r="2">
      <c r="A2" s="3" t="inlineStr">
        <is>
          <t>Diluted earnings per share of common stock:</t>
        </is>
      </c>
    </row>
    <row r="3">
      <c r="A3" s="4" t="inlineStr">
        <is>
          <t>Net income attributable to common stockholders</t>
        </is>
      </c>
      <c r="C3" s="5" t="n">
        <v>1646884</v>
      </c>
      <c r="D3" s="5" t="n">
        <v>392965</v>
      </c>
      <c r="E3" s="5" t="n">
        <v>87694</v>
      </c>
    </row>
    <row r="4">
      <c r="A4" s="4" t="inlineStr">
        <is>
          <t>Net income attributable to dilutive stock-based compensation units</t>
        </is>
      </c>
      <c r="E4" s="6" t="n">
        <v>3868</v>
      </c>
    </row>
    <row r="5">
      <c r="A5" s="4" t="inlineStr">
        <is>
          <t>Net income attributable to common stockholders for diluted earnings per share</t>
        </is>
      </c>
      <c r="C5" s="5" t="n">
        <v>1646884</v>
      </c>
      <c r="D5" s="5" t="n">
        <v>392965</v>
      </c>
      <c r="E5" s="5" t="n">
        <v>91562</v>
      </c>
    </row>
    <row r="6">
      <c r="A6" s="4" t="inlineStr">
        <is>
          <t>Weighted-average common stock outstanding applicable to basic earnings per share (in shares)</t>
        </is>
      </c>
      <c r="C6" s="6" t="n">
        <v>75161</v>
      </c>
      <c r="D6" s="6" t="n">
        <v>78206</v>
      </c>
      <c r="E6" s="6" t="n">
        <v>33524</v>
      </c>
    </row>
    <row r="7">
      <c r="A7" s="3" t="inlineStr">
        <is>
          <t>Effect of dilutive shares:</t>
        </is>
      </c>
    </row>
    <row r="8">
      <c r="A8" s="4" t="inlineStr">
        <is>
          <t>Common shares issuable under stock-based compensation plans (in shares)</t>
        </is>
      </c>
      <c r="C8" s="6" t="n">
        <v>3567</v>
      </c>
      <c r="D8" s="6" t="n">
        <v>2134</v>
      </c>
      <c r="E8" s="6" t="n">
        <v>1798</v>
      </c>
    </row>
    <row r="9">
      <c r="A9" s="4" t="inlineStr">
        <is>
          <t>Weighted-average shares of common stock applicable to diluted earnings per share (in shares)</t>
        </is>
      </c>
      <c r="C9" s="6" t="n">
        <v>78728</v>
      </c>
      <c r="D9" s="6" t="n">
        <v>80340</v>
      </c>
      <c r="E9" s="6" t="n">
        <v>35322</v>
      </c>
    </row>
    <row r="10">
      <c r="A10" s="4" t="inlineStr">
        <is>
          <t>Basic earnings per share of common stock (in dollars per share)</t>
        </is>
      </c>
      <c r="C10" s="8" t="n">
        <v>21.91</v>
      </c>
      <c r="D10" s="8" t="n">
        <v>5.02</v>
      </c>
      <c r="E10" s="8" t="n">
        <v>2.62</v>
      </c>
    </row>
    <row r="11">
      <c r="A11" s="4" t="inlineStr">
        <is>
          <t>Diluted earnings per share of common stock (in dollars per share)</t>
        </is>
      </c>
      <c r="C11" s="8" t="n">
        <v>20.92</v>
      </c>
      <c r="D11" s="8" t="n">
        <v>4.89</v>
      </c>
      <c r="E11" s="8" t="n">
        <v>2.59</v>
      </c>
    </row>
    <row r="12">
      <c r="A12" s="4" t="inlineStr">
        <is>
          <t>Total anti-dilutive shares and units (in shares)</t>
        </is>
      </c>
      <c r="C12" s="6" t="n">
        <v>405</v>
      </c>
      <c r="D12" s="6" t="n">
        <v>1604</v>
      </c>
      <c r="E12" s="6" t="n">
        <v>45527</v>
      </c>
    </row>
    <row r="13">
      <c r="A13" s="4" t="inlineStr">
        <is>
          <t>Weighted-average exercise price of anti-dilutive stock options (in dollars per share)</t>
        </is>
      </c>
      <c r="C13" s="8" t="n">
        <v>43.89</v>
      </c>
      <c r="D13" s="8" t="n">
        <v>23.7</v>
      </c>
      <c r="E13" s="8" t="n">
        <v>17.81</v>
      </c>
    </row>
    <row r="14">
      <c r="A14" s="4" t="inlineStr">
        <is>
          <t>Performance-based RSUs</t>
        </is>
      </c>
    </row>
    <row r="15">
      <c r="A15" s="3" t="inlineStr">
        <is>
          <t>Effect of dilutive shares:</t>
        </is>
      </c>
    </row>
    <row r="16">
      <c r="A16" s="4" t="inlineStr">
        <is>
          <t>Total anti-dilutive shares and units (in shares)</t>
        </is>
      </c>
      <c r="C16" s="6" t="n">
        <v>322</v>
      </c>
      <c r="D16" s="6" t="n">
        <v>1032</v>
      </c>
      <c r="E16" s="6" t="n">
        <v>1084</v>
      </c>
    </row>
    <row r="17">
      <c r="A17" s="4" t="inlineStr">
        <is>
          <t>Time-based RSUs</t>
        </is>
      </c>
    </row>
    <row r="18">
      <c r="A18" s="3" t="inlineStr">
        <is>
          <t>Effect of dilutive shares:</t>
        </is>
      </c>
    </row>
    <row r="19">
      <c r="A19" s="4" t="inlineStr">
        <is>
          <t>Total anti-dilutive shares and units (in shares)</t>
        </is>
      </c>
      <c r="E19" s="6" t="n">
        <v>3</v>
      </c>
    </row>
    <row r="20">
      <c r="A20" s="4" t="inlineStr">
        <is>
          <t>Stock Options</t>
        </is>
      </c>
    </row>
    <row r="21">
      <c r="A21" s="3" t="inlineStr">
        <is>
          <t>Effect of dilutive shares:</t>
        </is>
      </c>
    </row>
    <row r="22">
      <c r="A22" s="4" t="inlineStr">
        <is>
          <t>Total anti-dilutive shares and units (in shares)</t>
        </is>
      </c>
      <c r="C22" s="6" t="n">
        <v>83</v>
      </c>
      <c r="D22" s="6" t="n">
        <v>572</v>
      </c>
      <c r="E22" s="6" t="n">
        <v>740</v>
      </c>
    </row>
    <row r="23">
      <c r="A23" s="4" t="inlineStr">
        <is>
          <t>Exchangeable PNMAC Units</t>
        </is>
      </c>
    </row>
    <row r="24">
      <c r="A24" s="3" t="inlineStr">
        <is>
          <t>Effect of dilutive shares:</t>
        </is>
      </c>
    </row>
    <row r="25">
      <c r="A25" s="4" t="inlineStr">
        <is>
          <t>Total anti-dilutive shares and units (in shares)</t>
        </is>
      </c>
      <c r="E25" s="6" t="n">
        <v>43700</v>
      </c>
    </row>
    <row r="26">
      <c r="A26" s="4" t="inlineStr">
        <is>
          <t>Class A Unit | New PFSI</t>
        </is>
      </c>
    </row>
    <row r="27">
      <c r="A27" s="4" t="inlineStr">
        <is>
          <t>Common stock conversion ratio (as a percent)</t>
        </is>
      </c>
      <c r="B27" s="4" t="inlineStr">
        <is>
          <t>100.0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0</t>
        </is>
      </c>
      <c r="C2" s="2" t="inlineStr">
        <is>
          <t>Dec. 31, 2019</t>
        </is>
      </c>
      <c r="D2" s="2" t="inlineStr">
        <is>
          <t>Dec. 31, 2018</t>
        </is>
      </c>
    </row>
    <row r="3">
      <c r="A3" s="4" t="inlineStr">
        <is>
          <t>Cash paid for interest</t>
        </is>
      </c>
      <c r="B3" s="5" t="n">
        <v>272970</v>
      </c>
      <c r="C3" s="5" t="n">
        <v>188346</v>
      </c>
      <c r="D3" s="5" t="n">
        <v>161001</v>
      </c>
    </row>
    <row r="4">
      <c r="A4" s="4" t="inlineStr">
        <is>
          <t>Cash paid (refunds received) for income taxes, net</t>
        </is>
      </c>
      <c r="B4" s="6" t="n">
        <v>475594</v>
      </c>
      <c r="C4" s="6" t="n">
        <v>32457</v>
      </c>
      <c r="D4" s="6" t="n">
        <v>-2059</v>
      </c>
    </row>
    <row r="5">
      <c r="A5" s="3" t="inlineStr">
        <is>
          <t>Non-cash investing activity:</t>
        </is>
      </c>
    </row>
    <row r="6">
      <c r="A6" s="4" t="inlineStr">
        <is>
          <t>Mortgage servicing rights resulting from loan sales</t>
        </is>
      </c>
      <c r="B6" s="6" t="n">
        <v>1138045</v>
      </c>
      <c r="C6" s="6" t="n">
        <v>884876</v>
      </c>
      <c r="D6" s="6" t="n">
        <v>591757</v>
      </c>
    </row>
    <row r="7">
      <c r="A7" s="4" t="inlineStr">
        <is>
          <t>Unsettled portion of MSR acquisitions</t>
        </is>
      </c>
      <c r="D7" s="6" t="n">
        <v>10139</v>
      </c>
    </row>
    <row r="8">
      <c r="A8" s="4" t="inlineStr">
        <is>
          <t>Operating right-of-use assets recognized</t>
        </is>
      </c>
      <c r="B8" s="6" t="n">
        <v>14128</v>
      </c>
      <c r="C8" s="6" t="n">
        <v>83248</v>
      </c>
    </row>
    <row r="9">
      <c r="A9" s="4" t="inlineStr">
        <is>
          <t>Mortgage servicing liabilities resulting from loan sales</t>
        </is>
      </c>
      <c r="B9" s="6" t="n">
        <v>23325</v>
      </c>
      <c r="C9" s="6" t="n">
        <v>37988</v>
      </c>
      <c r="D9" s="6" t="n">
        <v>7601</v>
      </c>
    </row>
    <row r="10">
      <c r="A10" s="3" t="inlineStr">
        <is>
          <t>Non-cash financing activity:</t>
        </is>
      </c>
    </row>
    <row r="11">
      <c r="A11" s="4" t="inlineStr">
        <is>
          <t>Issuance of common stock in settlement of director fees</t>
        </is>
      </c>
      <c r="B11" s="6" t="n">
        <v>194</v>
      </c>
      <c r="C11" s="6" t="n">
        <v>233</v>
      </c>
      <c r="D11" s="6" t="n">
        <v>330</v>
      </c>
    </row>
    <row r="12">
      <c r="A12" s="4" t="inlineStr">
        <is>
          <t>PMT</t>
        </is>
      </c>
    </row>
    <row r="13">
      <c r="A13" s="3" t="inlineStr">
        <is>
          <t>Non-cash financing activity:</t>
        </is>
      </c>
    </row>
    <row r="14">
      <c r="A14" s="4" t="inlineStr">
        <is>
          <t>Issuance of Excess servicing spread payable to PennyMac Mortgage Investment Trust pursuant to a recapture agreement</t>
        </is>
      </c>
      <c r="B14" s="5" t="n">
        <v>2093</v>
      </c>
      <c r="C14" s="5" t="n">
        <v>1757</v>
      </c>
      <c r="D14" s="5" t="n">
        <v>268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gulatory Capital and Liquidity Requirements (Details) - USD ($) $ in Thousands</t>
        </is>
      </c>
      <c r="B1" s="2" t="inlineStr">
        <is>
          <t>Jun. 30, 2020</t>
        </is>
      </c>
      <c r="C1" s="2" t="inlineStr">
        <is>
          <t>Jan. 31, 2020</t>
        </is>
      </c>
      <c r="D1" s="2" t="inlineStr">
        <is>
          <t>Dec. 31, 2020</t>
        </is>
      </c>
      <c r="E1" s="2" t="inlineStr">
        <is>
          <t>Dec. 31, 2015</t>
        </is>
      </c>
      <c r="F1" s="2" t="inlineStr">
        <is>
          <t>Dec. 31, 2019</t>
        </is>
      </c>
    </row>
    <row r="2">
      <c r="A2" s="4" t="inlineStr">
        <is>
          <t>Fannie Mae / Freddie Mac - PLS</t>
        </is>
      </c>
    </row>
    <row r="3">
      <c r="A3" s="3" t="inlineStr">
        <is>
          <t>Regulatory Net Worth and Agency Capital Requirements</t>
        </is>
      </c>
    </row>
    <row r="4">
      <c r="A4" s="4" t="inlineStr">
        <is>
          <t>Net worth</t>
        </is>
      </c>
      <c r="D4" s="5" t="n">
        <v>4454680</v>
      </c>
      <c r="F4" s="5" t="n">
        <v>2247751</v>
      </c>
    </row>
    <row r="5">
      <c r="A5" s="4" t="inlineStr">
        <is>
          <t>Capital Requirement</t>
        </is>
      </c>
      <c r="D5" s="6" t="n">
        <v>633331</v>
      </c>
      <c r="F5" s="6" t="n">
        <v>585674</v>
      </c>
    </row>
    <row r="6">
      <c r="A6" s="4" t="inlineStr">
        <is>
          <t>Liquidity</t>
        </is>
      </c>
      <c r="D6" s="6" t="n">
        <v>506096</v>
      </c>
      <c r="F6" s="6" t="n">
        <v>257794</v>
      </c>
    </row>
    <row r="7">
      <c r="A7" s="4" t="inlineStr">
        <is>
          <t>Liquidity requirement</t>
        </is>
      </c>
      <c r="D7" s="5" t="n">
        <v>84444</v>
      </c>
      <c r="F7" s="5" t="n">
        <v>79991</v>
      </c>
    </row>
    <row r="8">
      <c r="A8" s="4" t="inlineStr">
        <is>
          <t>Tangible net worth / Total assets ratio actual</t>
        </is>
      </c>
      <c r="D8" s="4" t="inlineStr">
        <is>
          <t>14.00%</t>
        </is>
      </c>
      <c r="F8" s="4" t="inlineStr">
        <is>
          <t>22.00%</t>
        </is>
      </c>
    </row>
    <row r="9">
      <c r="A9" s="4" t="inlineStr">
        <is>
          <t>Tangible net worth / Total assets ratio requirement</t>
        </is>
      </c>
      <c r="D9" s="4" t="inlineStr">
        <is>
          <t>6.00%</t>
        </is>
      </c>
      <c r="F9" s="4" t="inlineStr">
        <is>
          <t>6.00%</t>
        </is>
      </c>
    </row>
    <row r="10">
      <c r="A10" s="4" t="inlineStr">
        <is>
          <t>Ginnie Mae - PLS</t>
        </is>
      </c>
    </row>
    <row r="11">
      <c r="A11" s="3" t="inlineStr">
        <is>
          <t>Regulatory Net Worth and Agency Capital Requirements</t>
        </is>
      </c>
    </row>
    <row r="12">
      <c r="A12" s="4" t="inlineStr">
        <is>
          <t>Net worth</t>
        </is>
      </c>
      <c r="D12" s="5" t="n">
        <v>3794112</v>
      </c>
      <c r="F12" s="5" t="n">
        <v>1907398</v>
      </c>
    </row>
    <row r="13">
      <c r="A13" s="4" t="inlineStr">
        <is>
          <t>FHFA net worth requirement spread</t>
        </is>
      </c>
      <c r="C13" s="4" t="inlineStr">
        <is>
          <t>0.35%</t>
        </is>
      </c>
    </row>
    <row r="14">
      <c r="A14" s="4" t="inlineStr">
        <is>
          <t>FHFA liquidity spread of UPB serviced</t>
        </is>
      </c>
      <c r="C14" s="4" t="inlineStr">
        <is>
          <t>0.10%</t>
        </is>
      </c>
    </row>
    <row r="15">
      <c r="A15" s="4" t="inlineStr">
        <is>
          <t>Capital Requirement</t>
        </is>
      </c>
      <c r="D15" s="6" t="n">
        <v>1058641</v>
      </c>
      <c r="F15" s="6" t="n">
        <v>910456</v>
      </c>
    </row>
    <row r="16">
      <c r="A16" s="4" t="inlineStr">
        <is>
          <t>Liquidity</t>
        </is>
      </c>
      <c r="D16" s="6" t="n">
        <v>506096</v>
      </c>
      <c r="F16" s="6" t="n">
        <v>257794</v>
      </c>
    </row>
    <row r="17">
      <c r="A17" s="4" t="inlineStr">
        <is>
          <t>Liquidity requirement</t>
        </is>
      </c>
      <c r="D17" s="5" t="n">
        <v>215722</v>
      </c>
      <c r="F17" s="5" t="n">
        <v>216119</v>
      </c>
    </row>
    <row r="18">
      <c r="A18" s="4" t="inlineStr">
        <is>
          <t>Adjusted net worth / Total assets ratio actual</t>
        </is>
      </c>
      <c r="D18" s="4" t="inlineStr">
        <is>
          <t>12.00%</t>
        </is>
      </c>
      <c r="F18" s="4" t="inlineStr">
        <is>
          <t>19.00%</t>
        </is>
      </c>
    </row>
    <row r="19">
      <c r="A19" s="4" t="inlineStr">
        <is>
          <t>Adjusted net worth / Total assets ratio requirement</t>
        </is>
      </c>
      <c r="D19" s="4" t="inlineStr">
        <is>
          <t>6.00%</t>
        </is>
      </c>
      <c r="F19" s="4" t="inlineStr">
        <is>
          <t>6.00%</t>
        </is>
      </c>
    </row>
    <row r="20">
      <c r="A20" s="4" t="inlineStr">
        <is>
          <t>Ginnie Mae - PennyMac | 1-4 unit servicing portfolio</t>
        </is>
      </c>
    </row>
    <row r="21">
      <c r="A21" s="3" t="inlineStr">
        <is>
          <t>Regulatory Net Worth and Agency Capital Requirements</t>
        </is>
      </c>
    </row>
    <row r="22">
      <c r="A22" s="4" t="inlineStr">
        <is>
          <t>Net worth</t>
        </is>
      </c>
      <c r="D22" s="5" t="n">
        <v>2500</v>
      </c>
    </row>
    <row r="23">
      <c r="A23" s="4" t="inlineStr">
        <is>
          <t>FHFA net worth requirement spread</t>
        </is>
      </c>
      <c r="D23" s="4" t="inlineStr">
        <is>
          <t>0.35%</t>
        </is>
      </c>
    </row>
    <row r="24">
      <c r="A24" s="4" t="inlineStr">
        <is>
          <t>FHFA liquidity spread of UPB serviced</t>
        </is>
      </c>
      <c r="D24" s="4" t="inlineStr">
        <is>
          <t>0.10%</t>
        </is>
      </c>
    </row>
    <row r="25">
      <c r="A25" s="4" t="inlineStr">
        <is>
          <t>Liquidity requirement</t>
        </is>
      </c>
      <c r="D25" s="5" t="n">
        <v>1000</v>
      </c>
    </row>
    <row r="26">
      <c r="A26" s="4" t="inlineStr">
        <is>
          <t>HUD - PLS</t>
        </is>
      </c>
    </row>
    <row r="27">
      <c r="A27" s="3" t="inlineStr">
        <is>
          <t>Regulatory Net Worth and Agency Capital Requirements</t>
        </is>
      </c>
    </row>
    <row r="28">
      <c r="A28" s="4" t="inlineStr">
        <is>
          <t>Net worth</t>
        </is>
      </c>
      <c r="D28" s="6" t="n">
        <v>3794112</v>
      </c>
      <c r="F28" s="5" t="n">
        <v>1907398</v>
      </c>
    </row>
    <row r="29">
      <c r="A29" s="4" t="inlineStr">
        <is>
          <t>Capital Requirement</t>
        </is>
      </c>
      <c r="D29" s="5" t="n">
        <v>2500</v>
      </c>
      <c r="F29" s="5" t="n">
        <v>2500</v>
      </c>
    </row>
    <row r="30">
      <c r="A30" s="4" t="inlineStr">
        <is>
          <t>Federal Housing Finance Agency</t>
        </is>
      </c>
    </row>
    <row r="31">
      <c r="A31" s="3" t="inlineStr">
        <is>
          <t>Regulatory Net Worth and Agency Capital Requirements</t>
        </is>
      </c>
    </row>
    <row r="32">
      <c r="A32" s="4" t="inlineStr">
        <is>
          <t>Net worth</t>
        </is>
      </c>
      <c r="C32" s="5" t="n">
        <v>2500</v>
      </c>
      <c r="E32" s="5" t="n">
        <v>2500</v>
      </c>
    </row>
    <row r="33">
      <c r="A33" s="4" t="inlineStr">
        <is>
          <t>FHFA liquidity spread of UPB serviced</t>
        </is>
      </c>
      <c r="B33" s="4" t="inlineStr">
        <is>
          <t>0.035%</t>
        </is>
      </c>
      <c r="E33" s="4" t="inlineStr">
        <is>
          <t>0.035%</t>
        </is>
      </c>
    </row>
    <row r="34">
      <c r="A34" s="4" t="inlineStr">
        <is>
          <t>FHFA additional liquidity spread of UPB in excess of set percent</t>
        </is>
      </c>
      <c r="B34" s="4" t="inlineStr">
        <is>
          <t>2.00%</t>
        </is>
      </c>
      <c r="C34" s="4" t="inlineStr">
        <is>
          <t>3.00%</t>
        </is>
      </c>
      <c r="E34" s="4" t="inlineStr">
        <is>
          <t>2.00%</t>
        </is>
      </c>
    </row>
    <row r="35">
      <c r="A35" s="4" t="inlineStr">
        <is>
          <t>FHFA additional liquidity spread of UPB excluded</t>
        </is>
      </c>
      <c r="B35" s="4" t="inlineStr">
        <is>
          <t>70.00%</t>
        </is>
      </c>
    </row>
    <row r="36">
      <c r="A36" s="4" t="inlineStr">
        <is>
          <t>Federal Housing Finance Agency | 1-4 unit servicing portfolio</t>
        </is>
      </c>
    </row>
    <row r="37">
      <c r="A37" s="3" t="inlineStr">
        <is>
          <t>Regulatory Net Worth and Agency Capital Requirements</t>
        </is>
      </c>
    </row>
    <row r="38">
      <c r="A38" s="4" t="inlineStr">
        <is>
          <t>FHFA net worth requirement spread</t>
        </is>
      </c>
      <c r="C38" s="4" t="inlineStr">
        <is>
          <t>0.25%</t>
        </is>
      </c>
      <c r="E38" s="4" t="inlineStr">
        <is>
          <t>0.25%</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Sales and Servicing Activities</t>
        </is>
      </c>
      <c r="B1" s="2" t="inlineStr">
        <is>
          <t>12 Months Ended</t>
        </is>
      </c>
    </row>
    <row r="2">
      <c r="B2" s="2" t="inlineStr">
        <is>
          <t>Dec. 31, 2020</t>
        </is>
      </c>
    </row>
    <row r="3">
      <c r="A3" s="3" t="inlineStr">
        <is>
          <t>Loan Sales and Servicing Activities</t>
        </is>
      </c>
    </row>
    <row r="4">
      <c r="A4" s="4" t="inlineStr">
        <is>
          <t>Loan Sales and Servicing Activities</t>
        </is>
      </c>
      <c r="B4" s="4" t="inlineStr">
        <is>
          <t>Note 5—Loan Sales and Servicing Activities ​ The Company originates or purchases and sells mortgage loans in the secondary mortgage market without recourse for credit losses. However, the Company maintains continuing involvement with the loans in the form of servicing arrangements and the liability under representations and warranties it makes to purchasers and insurers of the loans. ​ The following table summarizes cash flows between the Company and transferees as a result of the sale of loans in transactions where the Company maintains continuing involvement as servicer with the loans as servicer: ​ ​ ​ ​ ​ ​ ​ ​ ​ ​ ​ ​ ​ ​ Year ended December 31, ​ ​ 2020 2019 2018 ​ ​ (in thousands) ​ Cash flows: ​ ​ ​ ​ ​ ​ ​ Sales proceeds ​ $ 102,840,312 ​ $ 61,214,102 ​ $ 44,557,560 ​ Servicing fees received (1) ​ $ 678,142 ​ $ 587,919 ​ $ 488,483 ​ Net servicing advances ​ $ 235,240 ​ $ 36,277 ​ $ 28,557 ​ (1) Net of guarantee fees paid to the Agencies ​ The following table summarizes unpaid principal balance (the “UPB”) of the loans sold by the Company in which it maintains continuing involvement: ​ ​ ​ ​ ​ ​ ​ ​ ​ ​ December 31, ​ 2020 2019 ​ ​ (in thousands) Unpaid principal balance of loans outstanding ​ $ 199,655,361 ​ $ 168,842,011 Delinquencies (1): ​ ​ ​ ​ ​ ​ 30-89 days ​ $ 6,041,366 ​ $ 7,947,560 90 days or more: ​ ​ ​ ​ ​ ​ Not in foreclosure ​ $ 17,799,621 ​ $ 3,237,563 In foreclosure ​ $ 581,683 ​ $ 888,136 Foreclosed ​ $ 10,893 ​ $ 15,387 Bankruptcy ​ $ 1,230,696 ​ $ 1,343,816 (1) At December 31, 2020, includes loans subject to forbearance agreements under the CARES Act with UPB totaling $2.6 billion in the 30-89 days delinquent category and $12.2 billion in the 90 or more days delinquent not in foreclosure category. The following tables summarize the UPB of the Company’s loan servicing portfolio: ​ ​ ​ ​ ​ ​ ​ ​ ​ ​ ​ ​ ​ December 31, 2020 ​ ​ ​ ​ Contract ​ ​ ​ ​ Servicing ​ servicing and ​ Total ​ rights owned subservicing loans serviced ​ ​ (in thousands) Investor: ​ ​ ​ ​ ​ ​ ​ ​ ​ Non-affiliated entities: ​ ​ ​ ​ ​ ​ ​ ​ Originated ​ $ 199,655,361 $ — $ 199,655,361 Purchased ​ ​ 41,612,940 ​ ​ — ​ ​ 41,612,940 ​ ​ ​ 241,268,301 ​ ​ — ​ ​ 241,268,301 PennyMac Mortgage Investment Trust ​ ​ — ​ ​ 174,418,591 ​ ​ 174,418,591 Loans held for sale ​ ​ 11,063,938 ​ ​ — ​ ​ 11,063,938 ​ ​ $ 252,332,239 ​ $ 174,418,591 ​ $ 426,750,830 Delinquent loans (1): ​ ​ ​ ​ ​ ​ ​ ​ ​ 30 days ​ $ 5,217,949 ​ $ 901,965 ​ $ 6,119,914 60 days ​ ​ 2,393,267 ​ ​ 348,416 ​ ​ 2,741,683 90 days or more: ​ ​ ​ ​ ​ ​ ​ ​ ​ Not in foreclosure ​ ​ 21,781,226 ​ ​ 4,473,217 ​ ​ 26,254,443 In foreclosure ​ ​ 751,586 ​ ​ 33,312 ​ ​ 784,898 Foreclosed ​ ​ 12,938 ​ ​ 37,131 ​ ​ 50,069 ​ ​ $ 30,156,966 ​ $ 5,794,041 ​ $ 35,951,007 Bankruptcy ​ $ 1,698,418 ​ $ 153,179 ​ $ 1,851,597 Delinquent loans in COVID-19 pandemic-related forbearance: ​ ​ ​ ​ ​ ​ ​ ​ ​ 30 days ​ $ 1,745,257 ​ $ 334,498 ​ $ 2,079,755 60 days ​ ​ 1,479,753 ​ ​ 259,019 ​ ​ 1,738,772 90 days or more not in foreclosure ​ ​ 14,904,052 ​ ​ 3,690,505 ​ ​ 18,594,557 ​ ​ $ 18,129,062 ​ $ 4,284,022 ​ $ 22,413,084 Custodial funds managed by the Company ​ $ 10,660,517 ​ $ 6,086,725 ​ $ 16,747,242 (1) Includes delinquent loans in COVID-19 pandemic-related forbearance plans that were requested by borrowers seeking payment relief in accordance with the CARES Act. ​ (2) Custodial funds are cash accounts holding funds on behalf of borrowers and investors relating to loans serviced under servicing agreements and are not recorded on the Company’s consolidated balance sheets. The Company earns placement fees on certain of the custodial funds it manages on behalf of the loans’ investors. Placement fees are included in Interest income in the Company’s consolidated statements of income. ​ ​ ​ ​ ​ ​ ​ ​ ​ ​ ​ ​ ​ December 31, 2019 ​ ​ ​ ​ Contract ​ ​ ​ ​ Servicing ​ servicing and ​ Total ​ rights owned subservicing loans serviced ​ ​ (in thousands) Investor: ​ ​ ​ ​ ​ ​ ​ ​ ​ Non-affiliated entities: ​ ​ ​ ​ ​ ​ ​ ​ ​ Originated ​ $ 168,842,011 $ — $ 168,842,011 Purchased ​ ​ 59,703,547 ​ ​ — ​ ​ 59,703,547 ​ ​ ​ 228,545,558 ​ ​ — ​ ​ 228,545,558 PennyMac Mortgage Investment Trust ​ ​ — ​ ​ 135,414,668 ​ ​ 135,414,668 Loans held for sale ​ ​ 4,724,006 ​ ​ — ​ ​ 4,724,006 ​ ​ $ 233,269,564 ​ $ 135,414,668 ​ $ 368,684,232 Delinquent loans: ​ ​ ​ ​ ​ ​ ​ ​ ​ 30 days ​ $ 7,987,132 ​ $ 857,660 ​ $ 8,844,792 60 days ​ ​ 2,490,797 ​ ​ 172,263 ​ ​ 2,663,060 90 days or more: ​ ​ ​ ​ ​ ​ ​ ​ ​ Not in foreclosure ​ ​ 4,070,482 ​ ​ 274,592 ​ ​ 4,345,074 In foreclosure ​ ​ 1,113,806 ​ ​ 68,331 ​ ​ 1,182,137 Foreclosed ​ ​ 18,315 ​ ​ 89,421 ​ ​ 107,736 ​ ​ $ 15,680,532 ​ $ 1,462,267 ​ $ 17,142,799 Bankruptcy ​ $ 1,898,367 ​ $ 136,818 ​ $ 2,035,185 Custodial funds managed by the Company (1) ​ $ 6,412,291 ​ $ 2,529,984 ​ $ 8,942,275 (1) Custodial funds are cash accounts holding funds on behalf of borrowers and investors relating to loans serviced under servicing agreements and are not recorded on the Company’s consolidated balance sheets. The Company earns placement fees on certain of the custodial funds it manages on behalf of the loans’ investors. Placement fees are included in Interest income in the Company’s consolidated statements of income. ​ Following is a summary of the geographical distribution of loans included in the Company’s servicing portfolio for the top five and all other states as measured by UPB: ​ ​ ​ ​ ​ ​ ​ ​ ​ ​ ​ ​ December 31, ​ December 31, ​ State 2020 2019 ​ ​ (in thousands) ​ California ​ $ 60,591,363 ​ $ 57,311,867 Florida ​ ​ 35,360,190 ​ ​ 28,940,696 ​ Texas ​ ​ 34,591,419 ​ ​ 27,909,821 ​ Virginia ​ ​ 26,209,701 ​ ​ 22,115,619 ​ Maryland ​ ​ 19,974,809 ​ ​ 16,829,320 ​ All other states ​ ​ 250,023,348 ​ ​ 215,576,909 ​ ​ ​ $ 426,750,830 ​ $ 368,684,232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75" customWidth="1" min="1" max="1"/>
    <col width="25" customWidth="1" min="2" max="2"/>
    <col width="21" customWidth="1" min="3" max="3"/>
    <col width="21" customWidth="1" min="4" max="4"/>
  </cols>
  <sheetData>
    <row r="1">
      <c r="A1" s="1" t="inlineStr">
        <is>
          <t>Segments (Details) $ in Thousands</t>
        </is>
      </c>
      <c r="B1" s="2" t="inlineStr">
        <is>
          <t>12 Months Ended</t>
        </is>
      </c>
    </row>
    <row r="2">
      <c r="B2" s="2" t="inlineStr">
        <is>
          <t>Dec. 31, 2020USD ($)item</t>
        </is>
      </c>
      <c r="C2" s="2" t="inlineStr">
        <is>
          <t>Dec. 31, 2019USD ($)</t>
        </is>
      </c>
      <c r="D2" s="2" t="inlineStr">
        <is>
          <t>Dec. 31, 2018USD ($)</t>
        </is>
      </c>
    </row>
    <row r="3">
      <c r="A3" s="3" t="inlineStr">
        <is>
          <t>Segments and Related Information</t>
        </is>
      </c>
    </row>
    <row r="4">
      <c r="A4" s="4" t="inlineStr">
        <is>
          <t>Number of segments | item</t>
        </is>
      </c>
      <c r="B4" s="6" t="n">
        <v>3</v>
      </c>
    </row>
    <row r="5">
      <c r="A5" s="3" t="inlineStr">
        <is>
          <t>Revenues:</t>
        </is>
      </c>
    </row>
    <row r="6">
      <c r="A6" s="4" t="inlineStr">
        <is>
          <t>Net gains on loans held for sale at fair value</t>
        </is>
      </c>
      <c r="B6" s="5" t="n">
        <v>2740785</v>
      </c>
      <c r="C6" s="5" t="n">
        <v>725528</v>
      </c>
      <c r="D6" s="5" t="n">
        <v>249022</v>
      </c>
    </row>
    <row r="7">
      <c r="A7" s="4" t="inlineStr">
        <is>
          <t>Loan origination fees</t>
        </is>
      </c>
      <c r="B7" s="6" t="n">
        <v>285551</v>
      </c>
      <c r="C7" s="6" t="n">
        <v>174156</v>
      </c>
      <c r="D7" s="6" t="n">
        <v>101641</v>
      </c>
    </row>
    <row r="8">
      <c r="A8" s="4" t="inlineStr">
        <is>
          <t>Net loan servicing fees</t>
        </is>
      </c>
      <c r="B8" s="6" t="n">
        <v>439448</v>
      </c>
      <c r="C8" s="6" t="n">
        <v>293665</v>
      </c>
      <c r="D8" s="6" t="n">
        <v>445393</v>
      </c>
    </row>
    <row r="9">
      <c r="A9" s="3" t="inlineStr">
        <is>
          <t>Net interest income (expense):</t>
        </is>
      </c>
    </row>
    <row r="10">
      <c r="A10" s="4" t="inlineStr">
        <is>
          <t>Interest income</t>
        </is>
      </c>
      <c r="B10" s="6" t="n">
        <v>247026</v>
      </c>
      <c r="C10" s="6" t="n">
        <v>288700</v>
      </c>
      <c r="D10" s="6" t="n">
        <v>216416</v>
      </c>
    </row>
    <row r="11">
      <c r="A11" s="4" t="inlineStr">
        <is>
          <t>Interest expense, before non-segment activities</t>
        </is>
      </c>
      <c r="B11" s="6" t="n">
        <v>271551</v>
      </c>
      <c r="C11" s="6" t="n">
        <v>211979</v>
      </c>
      <c r="D11" s="6" t="n">
        <v>144597</v>
      </c>
    </row>
    <row r="12">
      <c r="A12" s="4" t="inlineStr">
        <is>
          <t>Net interest expense, before non-segment activities</t>
        </is>
      </c>
      <c r="B12" s="6" t="n">
        <v>-24525</v>
      </c>
      <c r="C12" s="6" t="n">
        <v>76721</v>
      </c>
      <c r="D12" s="6" t="n">
        <v>71819</v>
      </c>
    </row>
    <row r="13">
      <c r="A13" s="4" t="inlineStr">
        <is>
          <t>Management fees</t>
        </is>
      </c>
      <c r="B13" s="6" t="n">
        <v>34538</v>
      </c>
      <c r="C13" s="6" t="n">
        <v>36492</v>
      </c>
      <c r="D13" s="6" t="n">
        <v>24469</v>
      </c>
    </row>
    <row r="14">
      <c r="A14" s="4" t="inlineStr">
        <is>
          <t>Carried interest from Investment Funds</t>
        </is>
      </c>
      <c r="D14" s="6" t="n">
        <v>-365</v>
      </c>
    </row>
    <row r="15">
      <c r="A15" s="4" t="inlineStr">
        <is>
          <t>Other</t>
        </is>
      </c>
      <c r="B15" s="6" t="n">
        <v>7600</v>
      </c>
      <c r="C15" s="6" t="n">
        <v>10232</v>
      </c>
      <c r="D15" s="6" t="n">
        <v>10174</v>
      </c>
    </row>
    <row r="16">
      <c r="A16" s="4" t="inlineStr">
        <is>
          <t>Total net revenues, before non-segment activities</t>
        </is>
      </c>
      <c r="B16" s="6" t="n">
        <v>3705597</v>
      </c>
      <c r="C16" s="6" t="n">
        <v>1477404</v>
      </c>
      <c r="D16" s="6" t="n">
        <v>983503</v>
      </c>
    </row>
    <row r="17">
      <c r="A17" s="4" t="inlineStr">
        <is>
          <t>Expenses</t>
        </is>
      </c>
      <c r="B17" s="6" t="n">
        <v>1464988</v>
      </c>
      <c r="C17" s="6" t="n">
        <v>947960</v>
      </c>
      <c r="D17" s="6" t="n">
        <v>716932</v>
      </c>
    </row>
    <row r="18">
      <c r="A18" s="4" t="inlineStr">
        <is>
          <t>Income (loss) before provision for income taxes and non-segment activities</t>
        </is>
      </c>
      <c r="C18" s="6" t="n">
        <v>529444</v>
      </c>
      <c r="D18" s="6" t="n">
        <v>266571</v>
      </c>
    </row>
    <row r="19">
      <c r="A19" s="4" t="inlineStr">
        <is>
          <t>Non-segment activities</t>
        </is>
      </c>
      <c r="D19" s="6" t="n">
        <v>1126</v>
      </c>
    </row>
    <row r="20">
      <c r="A20" s="4" t="inlineStr">
        <is>
          <t>Income before provision for income taxes</t>
        </is>
      </c>
      <c r="B20" s="6" t="n">
        <v>2240609</v>
      </c>
      <c r="C20" s="6" t="n">
        <v>529444</v>
      </c>
      <c r="D20" s="6" t="n">
        <v>267697</v>
      </c>
    </row>
    <row r="21">
      <c r="A21" s="3" t="inlineStr">
        <is>
          <t>Assets:</t>
        </is>
      </c>
    </row>
    <row r="22">
      <c r="A22" s="4" t="inlineStr">
        <is>
          <t>Segment assets at year end</t>
        </is>
      </c>
      <c r="B22" s="6" t="n">
        <v>31597795</v>
      </c>
      <c r="C22" s="6" t="n">
        <v>10204017</v>
      </c>
    </row>
    <row r="23">
      <c r="A23" s="4" t="inlineStr">
        <is>
          <t>PMT</t>
        </is>
      </c>
    </row>
    <row r="24">
      <c r="A24" s="3" t="inlineStr">
        <is>
          <t>Revenues:</t>
        </is>
      </c>
    </row>
    <row r="25">
      <c r="A25" s="4" t="inlineStr">
        <is>
          <t>Fulfillment fees from PennyMac Mortgage Investment Trust</t>
        </is>
      </c>
      <c r="B25" s="6" t="n">
        <v>222200</v>
      </c>
      <c r="C25" s="6" t="n">
        <v>160610</v>
      </c>
      <c r="D25" s="6" t="n">
        <v>81350</v>
      </c>
    </row>
    <row r="26">
      <c r="A26" s="3" t="inlineStr">
        <is>
          <t>Net interest income (expense):</t>
        </is>
      </c>
    </row>
    <row r="27">
      <c r="A27" s="4" t="inlineStr">
        <is>
          <t>Management fees</t>
        </is>
      </c>
      <c r="B27" s="5" t="n">
        <v>34538</v>
      </c>
      <c r="C27" s="6" t="n">
        <v>36492</v>
      </c>
      <c r="D27" s="6" t="n">
        <v>24465</v>
      </c>
    </row>
    <row r="28">
      <c r="A28" s="4" t="inlineStr">
        <is>
          <t>Investment Funds</t>
        </is>
      </c>
    </row>
    <row r="29">
      <c r="A29" s="3" t="inlineStr">
        <is>
          <t>Net interest income (expense):</t>
        </is>
      </c>
    </row>
    <row r="30">
      <c r="A30" s="4" t="inlineStr">
        <is>
          <t>Management fees</t>
        </is>
      </c>
      <c r="D30" s="6" t="n">
        <v>4</v>
      </c>
    </row>
    <row r="31">
      <c r="A31" s="4" t="inlineStr">
        <is>
          <t>Carried interest from Investment Funds</t>
        </is>
      </c>
      <c r="D31" s="6" t="n">
        <v>-365</v>
      </c>
    </row>
    <row r="32">
      <c r="A32" s="4" t="inlineStr">
        <is>
          <t>Mortgage banking</t>
        </is>
      </c>
    </row>
    <row r="33">
      <c r="A33" s="3" t="inlineStr">
        <is>
          <t>Segments and Related Information</t>
        </is>
      </c>
    </row>
    <row r="34">
      <c r="A34" s="4" t="inlineStr">
        <is>
          <t>Number of segments | item</t>
        </is>
      </c>
      <c r="B34" s="6" t="n">
        <v>2</v>
      </c>
    </row>
    <row r="35">
      <c r="A35" s="4" t="inlineStr">
        <is>
          <t>Operating segment</t>
        </is>
      </c>
    </row>
    <row r="36">
      <c r="A36" s="3" t="inlineStr">
        <is>
          <t>Assets:</t>
        </is>
      </c>
    </row>
    <row r="37">
      <c r="A37" s="4" t="inlineStr">
        <is>
          <t>Segment assets at year end</t>
        </is>
      </c>
      <c r="B37" s="5" t="n">
        <v>31597795</v>
      </c>
      <c r="C37" s="6" t="n">
        <v>10204017</v>
      </c>
      <c r="D37" s="6" t="n">
        <v>7478498</v>
      </c>
    </row>
    <row r="38">
      <c r="A38" s="4" t="inlineStr">
        <is>
          <t>Working capital</t>
        </is>
      </c>
      <c r="D38" s="6" t="n">
        <v>75000000</v>
      </c>
    </row>
    <row r="39">
      <c r="A39" s="4" t="inlineStr">
        <is>
          <t>Operating segment | Investment management</t>
        </is>
      </c>
    </row>
    <row r="40">
      <c r="A40" s="3" t="inlineStr">
        <is>
          <t>Net interest income (expense):</t>
        </is>
      </c>
    </row>
    <row r="41">
      <c r="A41" s="4" t="inlineStr">
        <is>
          <t>Interest income</t>
        </is>
      </c>
      <c r="D41" s="6" t="n">
        <v>16</v>
      </c>
    </row>
    <row r="42">
      <c r="A42" s="4" t="inlineStr">
        <is>
          <t>Interest expense, before non-segment activities</t>
        </is>
      </c>
      <c r="B42" s="6" t="n">
        <v>23</v>
      </c>
      <c r="C42" s="6" t="n">
        <v>56</v>
      </c>
      <c r="D42" s="6" t="n">
        <v>49</v>
      </c>
    </row>
    <row r="43">
      <c r="A43" s="4" t="inlineStr">
        <is>
          <t>Net interest expense, before non-segment activities</t>
        </is>
      </c>
      <c r="B43" s="6" t="n">
        <v>-23</v>
      </c>
      <c r="C43" s="6" t="n">
        <v>-56</v>
      </c>
      <c r="D43" s="6" t="n">
        <v>-33</v>
      </c>
    </row>
    <row r="44">
      <c r="A44" s="4" t="inlineStr">
        <is>
          <t>Management fees</t>
        </is>
      </c>
      <c r="B44" s="6" t="n">
        <v>34538</v>
      </c>
      <c r="C44" s="6" t="n">
        <v>36492</v>
      </c>
      <c r="D44" s="6" t="n">
        <v>24469</v>
      </c>
    </row>
    <row r="45">
      <c r="A45" s="4" t="inlineStr">
        <is>
          <t>Other</t>
        </is>
      </c>
      <c r="B45" s="6" t="n">
        <v>5321</v>
      </c>
      <c r="C45" s="6" t="n">
        <v>6300</v>
      </c>
      <c r="D45" s="6" t="n">
        <v>5516</v>
      </c>
    </row>
    <row r="46">
      <c r="A46" s="4" t="inlineStr">
        <is>
          <t>Total net revenues, before non-segment activities</t>
        </is>
      </c>
      <c r="B46" s="6" t="n">
        <v>39836</v>
      </c>
      <c r="C46" s="6" t="n">
        <v>42736</v>
      </c>
      <c r="D46" s="6" t="n">
        <v>29587</v>
      </c>
    </row>
    <row r="47">
      <c r="A47" s="4" t="inlineStr">
        <is>
          <t>Expenses</t>
        </is>
      </c>
      <c r="B47" s="6" t="n">
        <v>25492</v>
      </c>
      <c r="C47" s="6" t="n">
        <v>26375</v>
      </c>
      <c r="D47" s="6" t="n">
        <v>22584</v>
      </c>
    </row>
    <row r="48">
      <c r="A48" s="4" t="inlineStr">
        <is>
          <t>Income (loss) before provision for income taxes and non-segment activities</t>
        </is>
      </c>
      <c r="C48" s="6" t="n">
        <v>16361</v>
      </c>
      <c r="D48" s="6" t="n">
        <v>7003</v>
      </c>
    </row>
    <row r="49">
      <c r="A49" s="4" t="inlineStr">
        <is>
          <t>Income before provision for income taxes</t>
        </is>
      </c>
      <c r="B49" s="6" t="n">
        <v>14344</v>
      </c>
      <c r="D49" s="6" t="n">
        <v>7003</v>
      </c>
    </row>
    <row r="50">
      <c r="A50" s="3" t="inlineStr">
        <is>
          <t>Assets:</t>
        </is>
      </c>
    </row>
    <row r="51">
      <c r="A51" s="4" t="inlineStr">
        <is>
          <t>Segment assets at year end</t>
        </is>
      </c>
      <c r="B51" s="6" t="n">
        <v>18275</v>
      </c>
      <c r="C51" s="6" t="n">
        <v>19996</v>
      </c>
      <c r="D51" s="6" t="n">
        <v>11681</v>
      </c>
    </row>
    <row r="52">
      <c r="A52" s="4" t="inlineStr">
        <is>
          <t>Operating segment | Investment management | Investment Funds</t>
        </is>
      </c>
    </row>
    <row r="53">
      <c r="A53" s="3" t="inlineStr">
        <is>
          <t>Net interest income (expense):</t>
        </is>
      </c>
    </row>
    <row r="54">
      <c r="A54" s="4" t="inlineStr">
        <is>
          <t>Carried interest from Investment Funds</t>
        </is>
      </c>
      <c r="D54" s="6" t="n">
        <v>-365</v>
      </c>
    </row>
    <row r="55">
      <c r="A55" s="4" t="inlineStr">
        <is>
          <t>Operating segment | Mortgage banking</t>
        </is>
      </c>
    </row>
    <row r="56">
      <c r="A56" s="3" t="inlineStr">
        <is>
          <t>Revenues:</t>
        </is>
      </c>
    </row>
    <row r="57">
      <c r="A57" s="4" t="inlineStr">
        <is>
          <t>Net gains on loans held for sale at fair value</t>
        </is>
      </c>
      <c r="B57" s="6" t="n">
        <v>2740785</v>
      </c>
      <c r="C57" s="6" t="n">
        <v>725528</v>
      </c>
      <c r="D57" s="6" t="n">
        <v>249022</v>
      </c>
    </row>
    <row r="58">
      <c r="A58" s="4" t="inlineStr">
        <is>
          <t>Loan origination fees</t>
        </is>
      </c>
      <c r="B58" s="6" t="n">
        <v>285551</v>
      </c>
      <c r="C58" s="6" t="n">
        <v>174156</v>
      </c>
      <c r="D58" s="6" t="n">
        <v>101641</v>
      </c>
    </row>
    <row r="59">
      <c r="A59" s="4" t="inlineStr">
        <is>
          <t>Net loan servicing fees</t>
        </is>
      </c>
      <c r="B59" s="6" t="n">
        <v>439448</v>
      </c>
      <c r="C59" s="6" t="n">
        <v>293665</v>
      </c>
      <c r="D59" s="6" t="n">
        <v>445393</v>
      </c>
    </row>
    <row r="60">
      <c r="A60" s="3" t="inlineStr">
        <is>
          <t>Net interest income (expense):</t>
        </is>
      </c>
    </row>
    <row r="61">
      <c r="A61" s="4" t="inlineStr">
        <is>
          <t>Interest income</t>
        </is>
      </c>
      <c r="B61" s="6" t="n">
        <v>247026</v>
      </c>
      <c r="C61" s="6" t="n">
        <v>288700</v>
      </c>
      <c r="D61" s="6" t="n">
        <v>216400</v>
      </c>
    </row>
    <row r="62">
      <c r="A62" s="4" t="inlineStr">
        <is>
          <t>Interest expense, before non-segment activities</t>
        </is>
      </c>
      <c r="B62" s="6" t="n">
        <v>271528</v>
      </c>
      <c r="C62" s="6" t="n">
        <v>211923</v>
      </c>
      <c r="D62" s="6" t="n">
        <v>144548</v>
      </c>
    </row>
    <row r="63">
      <c r="A63" s="4" t="inlineStr">
        <is>
          <t>Net interest expense, before non-segment activities</t>
        </is>
      </c>
      <c r="B63" s="6" t="n">
        <v>-24502</v>
      </c>
      <c r="C63" s="6" t="n">
        <v>76777</v>
      </c>
      <c r="D63" s="6" t="n">
        <v>71852</v>
      </c>
    </row>
    <row r="64">
      <c r="A64" s="4" t="inlineStr">
        <is>
          <t>Other</t>
        </is>
      </c>
      <c r="B64" s="6" t="n">
        <v>2279</v>
      </c>
      <c r="C64" s="6" t="n">
        <v>3932</v>
      </c>
      <c r="D64" s="6" t="n">
        <v>4658</v>
      </c>
    </row>
    <row r="65">
      <c r="A65" s="4" t="inlineStr">
        <is>
          <t>Total net revenues, before non-segment activities</t>
        </is>
      </c>
      <c r="B65" s="6" t="n">
        <v>3665761</v>
      </c>
      <c r="C65" s="6" t="n">
        <v>1434668</v>
      </c>
      <c r="D65" s="6" t="n">
        <v>953916</v>
      </c>
    </row>
    <row r="66">
      <c r="A66" s="4" t="inlineStr">
        <is>
          <t>Expenses</t>
        </is>
      </c>
      <c r="B66" s="6" t="n">
        <v>1439496</v>
      </c>
      <c r="C66" s="6" t="n">
        <v>921585</v>
      </c>
      <c r="D66" s="6" t="n">
        <v>694348</v>
      </c>
    </row>
    <row r="67">
      <c r="A67" s="4" t="inlineStr">
        <is>
          <t>Income (loss) before provision for income taxes and non-segment activities</t>
        </is>
      </c>
      <c r="C67" s="6" t="n">
        <v>513083</v>
      </c>
      <c r="D67" s="6" t="n">
        <v>259568</v>
      </c>
    </row>
    <row r="68">
      <c r="A68" s="4" t="inlineStr">
        <is>
          <t>Income before provision for income taxes</t>
        </is>
      </c>
      <c r="B68" s="6" t="n">
        <v>2226265</v>
      </c>
      <c r="D68" s="6" t="n">
        <v>259568</v>
      </c>
    </row>
    <row r="69">
      <c r="A69" s="3" t="inlineStr">
        <is>
          <t>Assets:</t>
        </is>
      </c>
    </row>
    <row r="70">
      <c r="A70" s="4" t="inlineStr">
        <is>
          <t>Segment assets at year end</t>
        </is>
      </c>
      <c r="B70" s="6" t="n">
        <v>31579520</v>
      </c>
      <c r="C70" s="6" t="n">
        <v>10184021</v>
      </c>
      <c r="D70" s="6" t="n">
        <v>7466817</v>
      </c>
    </row>
    <row r="71">
      <c r="A71" s="4" t="inlineStr">
        <is>
          <t>Operating segment | Mortgage banking | PMT</t>
        </is>
      </c>
    </row>
    <row r="72">
      <c r="A72" s="3" t="inlineStr">
        <is>
          <t>Revenues:</t>
        </is>
      </c>
    </row>
    <row r="73">
      <c r="A73" s="4" t="inlineStr">
        <is>
          <t>Fulfillment fees from PennyMac Mortgage Investment Trust</t>
        </is>
      </c>
      <c r="B73" s="6" t="n">
        <v>222200</v>
      </c>
      <c r="C73" s="6" t="n">
        <v>160610</v>
      </c>
      <c r="D73" s="6" t="n">
        <v>81350</v>
      </c>
    </row>
    <row r="74">
      <c r="A74" s="4" t="inlineStr">
        <is>
          <t>Operating segment | Mortgage banking Production</t>
        </is>
      </c>
    </row>
    <row r="75">
      <c r="A75" s="3" t="inlineStr">
        <is>
          <t>Revenues:</t>
        </is>
      </c>
    </row>
    <row r="76">
      <c r="A76" s="4" t="inlineStr">
        <is>
          <t>Net gains on loans held for sale at fair value</t>
        </is>
      </c>
      <c r="B76" s="6" t="n">
        <v>2297108</v>
      </c>
      <c r="C76" s="6" t="n">
        <v>635464</v>
      </c>
      <c r="D76" s="6" t="n">
        <v>141959</v>
      </c>
    </row>
    <row r="77">
      <c r="A77" s="4" t="inlineStr">
        <is>
          <t>Loan origination fees</t>
        </is>
      </c>
      <c r="B77" s="6" t="n">
        <v>285551</v>
      </c>
      <c r="C77" s="6" t="n">
        <v>174156</v>
      </c>
      <c r="D77" s="6" t="n">
        <v>101641</v>
      </c>
    </row>
    <row r="78">
      <c r="A78" s="3" t="inlineStr">
        <is>
          <t>Net interest income (expense):</t>
        </is>
      </c>
    </row>
    <row r="79">
      <c r="A79" s="4" t="inlineStr">
        <is>
          <t>Interest income</t>
        </is>
      </c>
      <c r="B79" s="6" t="n">
        <v>101605</v>
      </c>
      <c r="C79" s="6" t="n">
        <v>82338</v>
      </c>
      <c r="D79" s="6" t="n">
        <v>66408</v>
      </c>
    </row>
    <row r="80">
      <c r="A80" s="4" t="inlineStr">
        <is>
          <t>Interest expense, before non-segment activities</t>
        </is>
      </c>
      <c r="B80" s="6" t="n">
        <v>82160</v>
      </c>
      <c r="C80" s="6" t="n">
        <v>59973</v>
      </c>
      <c r="D80" s="6" t="n">
        <v>7371</v>
      </c>
    </row>
    <row r="81">
      <c r="A81" s="4" t="inlineStr">
        <is>
          <t>Net interest expense, before non-segment activities</t>
        </is>
      </c>
      <c r="B81" s="6" t="n">
        <v>19445</v>
      </c>
      <c r="C81" s="6" t="n">
        <v>22365</v>
      </c>
      <c r="D81" s="6" t="n">
        <v>59037</v>
      </c>
    </row>
    <row r="82">
      <c r="A82" s="4" t="inlineStr">
        <is>
          <t>Other</t>
        </is>
      </c>
      <c r="B82" s="6" t="n">
        <v>695</v>
      </c>
      <c r="C82" s="6" t="n">
        <v>1289</v>
      </c>
      <c r="D82" s="6" t="n">
        <v>2008</v>
      </c>
    </row>
    <row r="83">
      <c r="A83" s="4" t="inlineStr">
        <is>
          <t>Total net revenues, before non-segment activities</t>
        </is>
      </c>
      <c r="B83" s="6" t="n">
        <v>2824999</v>
      </c>
      <c r="C83" s="6" t="n">
        <v>993884</v>
      </c>
      <c r="D83" s="6" t="n">
        <v>385995</v>
      </c>
    </row>
    <row r="84">
      <c r="A84" s="4" t="inlineStr">
        <is>
          <t>Expenses</t>
        </is>
      </c>
      <c r="B84" s="6" t="n">
        <v>860878</v>
      </c>
      <c r="C84" s="6" t="n">
        <v>466050</v>
      </c>
      <c r="D84" s="6" t="n">
        <v>298729</v>
      </c>
    </row>
    <row r="85">
      <c r="A85" s="4" t="inlineStr">
        <is>
          <t>Income (loss) before provision for income taxes and non-segment activities</t>
        </is>
      </c>
      <c r="C85" s="6" t="n">
        <v>527834</v>
      </c>
      <c r="D85" s="6" t="n">
        <v>87266</v>
      </c>
    </row>
    <row r="86">
      <c r="A86" s="4" t="inlineStr">
        <is>
          <t>Income before provision for income taxes</t>
        </is>
      </c>
      <c r="B86" s="6" t="n">
        <v>1964121</v>
      </c>
      <c r="D86" s="6" t="n">
        <v>87266</v>
      </c>
    </row>
    <row r="87">
      <c r="A87" s="3" t="inlineStr">
        <is>
          <t>Assets:</t>
        </is>
      </c>
    </row>
    <row r="88">
      <c r="A88" s="4" t="inlineStr">
        <is>
          <t>Segment assets at year end</t>
        </is>
      </c>
      <c r="B88" s="6" t="n">
        <v>7870398</v>
      </c>
      <c r="C88" s="6" t="n">
        <v>4836472</v>
      </c>
      <c r="D88" s="6" t="n">
        <v>2434897</v>
      </c>
    </row>
    <row r="89">
      <c r="A89" s="4" t="inlineStr">
        <is>
          <t>Operating segment | Mortgage banking Production | PMT</t>
        </is>
      </c>
    </row>
    <row r="90">
      <c r="A90" s="3" t="inlineStr">
        <is>
          <t>Revenues:</t>
        </is>
      </c>
    </row>
    <row r="91">
      <c r="A91" s="4" t="inlineStr">
        <is>
          <t>Fulfillment fees from PennyMac Mortgage Investment Trust</t>
        </is>
      </c>
      <c r="B91" s="6" t="n">
        <v>222200</v>
      </c>
      <c r="C91" s="6" t="n">
        <v>160610</v>
      </c>
      <c r="D91" s="6" t="n">
        <v>81350</v>
      </c>
    </row>
    <row r="92">
      <c r="A92" s="4" t="inlineStr">
        <is>
          <t>Operating segment | Mortgage banking Servicing</t>
        </is>
      </c>
    </row>
    <row r="93">
      <c r="A93" s="3" t="inlineStr">
        <is>
          <t>Revenues:</t>
        </is>
      </c>
    </row>
    <row r="94">
      <c r="A94" s="4" t="inlineStr">
        <is>
          <t>Net gains on loans held for sale at fair value</t>
        </is>
      </c>
      <c r="B94" s="6" t="n">
        <v>443677</v>
      </c>
      <c r="C94" s="6" t="n">
        <v>90064</v>
      </c>
      <c r="D94" s="6" t="n">
        <v>107063</v>
      </c>
    </row>
    <row r="95">
      <c r="A95" s="4" t="inlineStr">
        <is>
          <t>Net loan servicing fees</t>
        </is>
      </c>
      <c r="B95" s="6" t="n">
        <v>439448</v>
      </c>
      <c r="C95" s="6" t="n">
        <v>293665</v>
      </c>
      <c r="D95" s="6" t="n">
        <v>445393</v>
      </c>
    </row>
    <row r="96">
      <c r="A96" s="3" t="inlineStr">
        <is>
          <t>Net interest income (expense):</t>
        </is>
      </c>
    </row>
    <row r="97">
      <c r="A97" s="4" t="inlineStr">
        <is>
          <t>Interest income</t>
        </is>
      </c>
      <c r="B97" s="6" t="n">
        <v>145421</v>
      </c>
      <c r="C97" s="6" t="n">
        <v>206362</v>
      </c>
      <c r="D97" s="6" t="n">
        <v>149992</v>
      </c>
    </row>
    <row r="98">
      <c r="A98" s="4" t="inlineStr">
        <is>
          <t>Interest expense, before non-segment activities</t>
        </is>
      </c>
      <c r="B98" s="6" t="n">
        <v>189368</v>
      </c>
      <c r="C98" s="6" t="n">
        <v>151950</v>
      </c>
      <c r="D98" s="6" t="n">
        <v>137177</v>
      </c>
    </row>
    <row r="99">
      <c r="A99" s="4" t="inlineStr">
        <is>
          <t>Net interest expense, before non-segment activities</t>
        </is>
      </c>
      <c r="B99" s="6" t="n">
        <v>-43947</v>
      </c>
      <c r="C99" s="6" t="n">
        <v>54412</v>
      </c>
      <c r="D99" s="6" t="n">
        <v>12815</v>
      </c>
    </row>
    <row r="100">
      <c r="A100" s="4" t="inlineStr">
        <is>
          <t>Other</t>
        </is>
      </c>
      <c r="B100" s="6" t="n">
        <v>1584</v>
      </c>
      <c r="C100" s="6" t="n">
        <v>2643</v>
      </c>
      <c r="D100" s="6" t="n">
        <v>2650</v>
      </c>
    </row>
    <row r="101">
      <c r="A101" s="4" t="inlineStr">
        <is>
          <t>Total net revenues, before non-segment activities</t>
        </is>
      </c>
      <c r="B101" s="6" t="n">
        <v>840762</v>
      </c>
      <c r="C101" s="6" t="n">
        <v>440784</v>
      </c>
      <c r="D101" s="6" t="n">
        <v>567921</v>
      </c>
    </row>
    <row r="102">
      <c r="A102" s="4" t="inlineStr">
        <is>
          <t>Expenses</t>
        </is>
      </c>
      <c r="B102" s="6" t="n">
        <v>578618</v>
      </c>
      <c r="C102" s="6" t="n">
        <v>455535</v>
      </c>
      <c r="D102" s="6" t="n">
        <v>395619</v>
      </c>
    </row>
    <row r="103">
      <c r="A103" s="4" t="inlineStr">
        <is>
          <t>Income (loss) before provision for income taxes and non-segment activities</t>
        </is>
      </c>
      <c r="C103" s="6" t="n">
        <v>-14751</v>
      </c>
      <c r="D103" s="6" t="n">
        <v>172302</v>
      </c>
    </row>
    <row r="104">
      <c r="A104" s="4" t="inlineStr">
        <is>
          <t>Income before provision for income taxes</t>
        </is>
      </c>
      <c r="B104" s="6" t="n">
        <v>262144</v>
      </c>
      <c r="D104" s="6" t="n">
        <v>172302</v>
      </c>
    </row>
    <row r="105">
      <c r="A105" s="3" t="inlineStr">
        <is>
          <t>Assets:</t>
        </is>
      </c>
    </row>
    <row r="106">
      <c r="A106" s="4" t="inlineStr">
        <is>
          <t>Segment assets at year end</t>
        </is>
      </c>
      <c r="B106" s="5" t="n">
        <v>23709122</v>
      </c>
      <c r="C106" s="5" t="n">
        <v>5347549</v>
      </c>
      <c r="D106" s="5" t="n">
        <v>503192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arent Company Information - Minimum Tangible Net Worth (Details) $ in Millions</t>
        </is>
      </c>
      <c r="B1" s="2" t="inlineStr">
        <is>
          <t>Dec. 31, 2020USD ($)</t>
        </is>
      </c>
    </row>
    <row r="2">
      <c r="A2" s="4" t="inlineStr">
        <is>
          <t>PLS</t>
        </is>
      </c>
    </row>
    <row r="3">
      <c r="A3" s="3" t="inlineStr">
        <is>
          <t>Parent Company Information</t>
        </is>
      </c>
    </row>
    <row r="4">
      <c r="A4" s="4" t="inlineStr">
        <is>
          <t>Minimum tangible net worth</t>
        </is>
      </c>
      <c r="B4" s="5" t="n">
        <v>5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Information - Condensed Balance Sheets (Details) - USD ($) $ in Thousands</t>
        </is>
      </c>
      <c r="B1" s="2" t="inlineStr">
        <is>
          <t>Dec. 31, 2020</t>
        </is>
      </c>
      <c r="C1" s="2" t="inlineStr">
        <is>
          <t>Dec. 31, 2019</t>
        </is>
      </c>
      <c r="D1" s="2" t="inlineStr">
        <is>
          <t>Dec. 31, 2018</t>
        </is>
      </c>
    </row>
    <row r="2">
      <c r="A2" s="3" t="inlineStr">
        <is>
          <t>ASSETS</t>
        </is>
      </c>
    </row>
    <row r="3">
      <c r="A3" s="4" t="inlineStr">
        <is>
          <t>Cash</t>
        </is>
      </c>
      <c r="B3" s="5" t="n">
        <v>532716</v>
      </c>
      <c r="C3" s="5" t="n">
        <v>188291</v>
      </c>
      <c r="D3" s="5" t="n">
        <v>155289</v>
      </c>
    </row>
    <row r="4">
      <c r="A4" s="4" t="inlineStr">
        <is>
          <t>Total assets</t>
        </is>
      </c>
      <c r="B4" s="6" t="n">
        <v>31597795</v>
      </c>
      <c r="C4" s="6" t="n">
        <v>10204017</v>
      </c>
    </row>
    <row r="5">
      <c r="A5" s="3" t="inlineStr">
        <is>
          <t>LIABILITIES AND STOCKHOLDERS' EQUITY</t>
        </is>
      </c>
    </row>
    <row r="6">
      <c r="A6" s="4" t="inlineStr">
        <is>
          <t>Unsecured senior notes</t>
        </is>
      </c>
      <c r="B6" s="6" t="n">
        <v>645820</v>
      </c>
    </row>
    <row r="7">
      <c r="A7" s="4" t="inlineStr">
        <is>
          <t>Accounts payable and accrued expenses</t>
        </is>
      </c>
      <c r="B7" s="6" t="n">
        <v>308398</v>
      </c>
      <c r="C7" s="6" t="n">
        <v>175273</v>
      </c>
    </row>
    <row r="8">
      <c r="A8" s="4" t="inlineStr">
        <is>
          <t>Income taxes payable</t>
        </is>
      </c>
      <c r="B8" s="6" t="n">
        <v>622700</v>
      </c>
      <c r="C8" s="6" t="n">
        <v>504569</v>
      </c>
    </row>
    <row r="9">
      <c r="A9" s="4" t="inlineStr">
        <is>
          <t>Total liabilities</t>
        </is>
      </c>
      <c r="B9" s="6" t="n">
        <v>28208407</v>
      </c>
      <c r="C9" s="6" t="n">
        <v>8142510</v>
      </c>
    </row>
    <row r="10">
      <c r="A10" s="4" t="inlineStr">
        <is>
          <t>Total liabilities and stockholders' equity</t>
        </is>
      </c>
      <c r="B10" s="6" t="n">
        <v>31597795</v>
      </c>
      <c r="C10" s="6" t="n">
        <v>10204017</v>
      </c>
    </row>
    <row r="11">
      <c r="A11" s="4" t="inlineStr">
        <is>
          <t>PennyMac Financial Services, Inc. | Parent Company</t>
        </is>
      </c>
    </row>
    <row r="12">
      <c r="A12" s="3" t="inlineStr">
        <is>
          <t>ASSETS</t>
        </is>
      </c>
    </row>
    <row r="13">
      <c r="A13" s="4" t="inlineStr">
        <is>
          <t>Cash</t>
        </is>
      </c>
      <c r="B13" s="6" t="n">
        <v>19013</v>
      </c>
      <c r="C13" s="6" t="n">
        <v>2250</v>
      </c>
    </row>
    <row r="14">
      <c r="A14" s="4" t="inlineStr">
        <is>
          <t>Investment in subsidiaries</t>
        </is>
      </c>
      <c r="B14" s="6" t="n">
        <v>3918583</v>
      </c>
      <c r="C14" s="6" t="n">
        <v>2443407</v>
      </c>
    </row>
    <row r="15">
      <c r="A15" s="4" t="inlineStr">
        <is>
          <t>Due from subsidiaries</t>
        </is>
      </c>
      <c r="B15" s="6" t="n">
        <v>580069</v>
      </c>
      <c r="C15" s="6" t="n">
        <v>100</v>
      </c>
    </row>
    <row r="16">
      <c r="A16" s="4" t="inlineStr">
        <is>
          <t>Total assets</t>
        </is>
      </c>
      <c r="B16" s="6" t="n">
        <v>4517665</v>
      </c>
      <c r="C16" s="6" t="n">
        <v>2445757</v>
      </c>
    </row>
    <row r="17">
      <c r="A17" s="3" t="inlineStr">
        <is>
          <t>LIABILITIES AND STOCKHOLDERS' EQUITY</t>
        </is>
      </c>
    </row>
    <row r="18">
      <c r="A18" s="4" t="inlineStr">
        <is>
          <t>Unsecured senior notes</t>
        </is>
      </c>
      <c r="B18" s="6" t="n">
        <v>645820</v>
      </c>
    </row>
    <row r="19">
      <c r="A19" s="4" t="inlineStr">
        <is>
          <t>Accounts payable and accrued expenses</t>
        </is>
      </c>
      <c r="B19" s="6" t="n">
        <v>14590</v>
      </c>
    </row>
    <row r="20">
      <c r="A20" s="4" t="inlineStr">
        <is>
          <t>Payables to subsidiaries</t>
        </is>
      </c>
      <c r="B20" s="6" t="n">
        <v>22405</v>
      </c>
      <c r="C20" s="6" t="n">
        <v>4194</v>
      </c>
    </row>
    <row r="21">
      <c r="A21" s="4" t="inlineStr">
        <is>
          <t>Income taxes payable</t>
        </is>
      </c>
      <c r="B21" s="6" t="n">
        <v>445462</v>
      </c>
      <c r="C21" s="6" t="n">
        <v>380056</v>
      </c>
    </row>
    <row r="22">
      <c r="A22" s="4" t="inlineStr">
        <is>
          <t>Total liabilities</t>
        </is>
      </c>
      <c r="B22" s="6" t="n">
        <v>1128277</v>
      </c>
      <c r="C22" s="6" t="n">
        <v>384250</v>
      </c>
    </row>
    <row r="23">
      <c r="A23" s="4" t="inlineStr">
        <is>
          <t>Stockholders' equity</t>
        </is>
      </c>
      <c r="B23" s="6" t="n">
        <v>3389388</v>
      </c>
      <c r="C23" s="6" t="n">
        <v>2061507</v>
      </c>
    </row>
    <row r="24">
      <c r="A24" s="4" t="inlineStr">
        <is>
          <t>Total liabilities and stockholders' equity</t>
        </is>
      </c>
      <c r="B24" s="5" t="n">
        <v>4517665</v>
      </c>
      <c r="C24" s="5" t="n">
        <v>244575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Condensed Statements of Income (Details) - USD ($) $ in Thousands</t>
        </is>
      </c>
      <c r="B1" s="2" t="inlineStr">
        <is>
          <t>12 Months Ended</t>
        </is>
      </c>
    </row>
    <row r="2">
      <c r="B2" s="2" t="inlineStr">
        <is>
          <t>Dec. 31, 2020</t>
        </is>
      </c>
      <c r="C2" s="2" t="inlineStr">
        <is>
          <t>Dec. 31, 2019</t>
        </is>
      </c>
      <c r="D2" s="2" t="inlineStr">
        <is>
          <t>Dec. 31, 2018</t>
        </is>
      </c>
    </row>
    <row r="3">
      <c r="A3" s="3" t="inlineStr">
        <is>
          <t>Interest expense:</t>
        </is>
      </c>
    </row>
    <row r="4">
      <c r="A4" s="4" t="inlineStr">
        <is>
          <t>To non-affiliates</t>
        </is>
      </c>
      <c r="B4" s="5" t="n">
        <v>263133</v>
      </c>
      <c r="C4" s="5" t="n">
        <v>201688</v>
      </c>
      <c r="D4" s="5" t="n">
        <v>129459</v>
      </c>
    </row>
    <row r="5">
      <c r="A5" s="4" t="inlineStr">
        <is>
          <t>Interest expense</t>
        </is>
      </c>
      <c r="B5" s="6" t="n">
        <v>271551</v>
      </c>
      <c r="C5" s="6" t="n">
        <v>211979</v>
      </c>
      <c r="D5" s="6" t="n">
        <v>144597</v>
      </c>
    </row>
    <row r="6">
      <c r="A6" s="4" t="inlineStr">
        <is>
          <t>Net interest income (expense)</t>
        </is>
      </c>
      <c r="B6" s="6" t="n">
        <v>-24525</v>
      </c>
      <c r="C6" s="6" t="n">
        <v>76721</v>
      </c>
      <c r="D6" s="6" t="n">
        <v>71819</v>
      </c>
    </row>
    <row r="7">
      <c r="A7" s="3" t="inlineStr">
        <is>
          <t>Expenses</t>
        </is>
      </c>
    </row>
    <row r="8">
      <c r="A8" s="4" t="inlineStr">
        <is>
          <t>Professional services</t>
        </is>
      </c>
      <c r="B8" s="6" t="n">
        <v>64064</v>
      </c>
      <c r="C8" s="6" t="n">
        <v>32859</v>
      </c>
      <c r="D8" s="6" t="n">
        <v>27615</v>
      </c>
    </row>
    <row r="9">
      <c r="A9" s="4" t="inlineStr">
        <is>
          <t>Other</t>
        </is>
      </c>
      <c r="B9" s="6" t="n">
        <v>39748</v>
      </c>
      <c r="C9" s="6" t="n">
        <v>32746</v>
      </c>
      <c r="D9" s="6" t="n">
        <v>34290</v>
      </c>
    </row>
    <row r="10">
      <c r="A10" s="4" t="inlineStr">
        <is>
          <t>Total expenses</t>
        </is>
      </c>
      <c r="B10" s="6" t="n">
        <v>1464988</v>
      </c>
      <c r="C10" s="6" t="n">
        <v>947960</v>
      </c>
      <c r="D10" s="6" t="n">
        <v>716932</v>
      </c>
    </row>
    <row r="11">
      <c r="A11" s="4" t="inlineStr">
        <is>
          <t>Income before provision for income taxes</t>
        </is>
      </c>
      <c r="B11" s="6" t="n">
        <v>2240609</v>
      </c>
      <c r="C11" s="6" t="n">
        <v>529444</v>
      </c>
      <c r="D11" s="6" t="n">
        <v>267697</v>
      </c>
    </row>
    <row r="12">
      <c r="A12" s="4" t="inlineStr">
        <is>
          <t>Provision for income taxes</t>
        </is>
      </c>
      <c r="B12" s="6" t="n">
        <v>593725</v>
      </c>
      <c r="C12" s="6" t="n">
        <v>136479</v>
      </c>
      <c r="D12" s="6" t="n">
        <v>23254</v>
      </c>
    </row>
    <row r="13">
      <c r="A13" s="4" t="inlineStr">
        <is>
          <t>Net income</t>
        </is>
      </c>
      <c r="B13" s="6" t="n">
        <v>1646884</v>
      </c>
      <c r="C13" s="6" t="n">
        <v>392965</v>
      </c>
      <c r="D13" s="6" t="n">
        <v>244443</v>
      </c>
    </row>
    <row r="14">
      <c r="A14" s="4" t="inlineStr">
        <is>
          <t>Private National Mortgage Acceptance Company, LLC</t>
        </is>
      </c>
    </row>
    <row r="15">
      <c r="A15" s="3" t="inlineStr">
        <is>
          <t>Revenue</t>
        </is>
      </c>
    </row>
    <row r="16">
      <c r="A16" s="4" t="inlineStr">
        <is>
          <t>Repricing of payable to exchanged Private National Mortgage Acceptance Company, LLC unitholders under tax receivable agreement</t>
        </is>
      </c>
      <c r="B16" s="6" t="n">
        <v>280</v>
      </c>
      <c r="C16" s="6" t="n">
        <v>379</v>
      </c>
      <c r="D16" s="6" t="n">
        <v>1126</v>
      </c>
    </row>
    <row r="17">
      <c r="A17" s="4" t="inlineStr">
        <is>
          <t>PennyMac Financial Services, Inc. | Parent Company</t>
        </is>
      </c>
    </row>
    <row r="18">
      <c r="A18" s="3" t="inlineStr">
        <is>
          <t>Revenue</t>
        </is>
      </c>
    </row>
    <row r="19">
      <c r="A19" s="4" t="inlineStr">
        <is>
          <t>Dividends from subsidiaries</t>
        </is>
      </c>
      <c r="B19" s="6" t="n">
        <v>602606</v>
      </c>
      <c r="C19" s="6" t="n">
        <v>36376</v>
      </c>
      <c r="D19" s="6" t="n">
        <v>10054</v>
      </c>
    </row>
    <row r="20">
      <c r="A20" s="4" t="inlineStr">
        <is>
          <t>Interest income from subsidiary</t>
        </is>
      </c>
      <c r="B20" s="6" t="n">
        <v>15830</v>
      </c>
    </row>
    <row r="21">
      <c r="A21" s="3" t="inlineStr">
        <is>
          <t>Interest expense:</t>
        </is>
      </c>
    </row>
    <row r="22">
      <c r="A22" s="4" t="inlineStr">
        <is>
          <t>To non-affiliates</t>
        </is>
      </c>
      <c r="B22" s="6" t="n">
        <v>8774</v>
      </c>
    </row>
    <row r="23">
      <c r="A23" s="4" t="inlineStr">
        <is>
          <t>To subsidiary</t>
        </is>
      </c>
      <c r="B23" s="6" t="n">
        <v>83</v>
      </c>
      <c r="C23" s="6" t="n">
        <v>153</v>
      </c>
      <c r="D23" s="6" t="n">
        <v>32</v>
      </c>
    </row>
    <row r="24">
      <c r="A24" s="4" t="inlineStr">
        <is>
          <t>Interest expense</t>
        </is>
      </c>
      <c r="B24" s="6" t="n">
        <v>8857</v>
      </c>
      <c r="C24" s="6" t="n">
        <v>153</v>
      </c>
      <c r="D24" s="6" t="n">
        <v>32</v>
      </c>
    </row>
    <row r="25">
      <c r="A25" s="4" t="inlineStr">
        <is>
          <t>Net interest income (expense)</t>
        </is>
      </c>
      <c r="B25" s="6" t="n">
        <v>6973</v>
      </c>
      <c r="C25" s="6" t="n">
        <v>-153</v>
      </c>
      <c r="D25" s="6" t="n">
        <v>-32</v>
      </c>
    </row>
    <row r="26">
      <c r="A26" s="4" t="inlineStr">
        <is>
          <t>Total net revenue</t>
        </is>
      </c>
      <c r="B26" s="6" t="n">
        <v>609579</v>
      </c>
      <c r="C26" s="6" t="n">
        <v>36223</v>
      </c>
      <c r="D26" s="6" t="n">
        <v>10022</v>
      </c>
    </row>
    <row r="27">
      <c r="A27" s="3" t="inlineStr">
        <is>
          <t>Expenses</t>
        </is>
      </c>
    </row>
    <row r="28">
      <c r="A28" s="4" t="inlineStr">
        <is>
          <t>Charitable contributions</t>
        </is>
      </c>
      <c r="B28" s="6" t="n">
        <v>2314</v>
      </c>
    </row>
    <row r="29">
      <c r="A29" s="4" t="inlineStr">
        <is>
          <t>Professional services</t>
        </is>
      </c>
      <c r="B29" s="6" t="n">
        <v>42</v>
      </c>
    </row>
    <row r="30">
      <c r="A30" s="4" t="inlineStr">
        <is>
          <t>Other</t>
        </is>
      </c>
      <c r="B30" s="6" t="n">
        <v>327</v>
      </c>
    </row>
    <row r="31">
      <c r="A31" s="4" t="inlineStr">
        <is>
          <t>Total expenses</t>
        </is>
      </c>
      <c r="B31" s="6" t="n">
        <v>2683</v>
      </c>
    </row>
    <row r="32">
      <c r="A32" s="4" t="inlineStr">
        <is>
          <t>Income before provision for income taxes</t>
        </is>
      </c>
      <c r="B32" s="6" t="n">
        <v>606896</v>
      </c>
      <c r="C32" s="6" t="n">
        <v>36223</v>
      </c>
      <c r="D32" s="6" t="n">
        <v>10022</v>
      </c>
    </row>
    <row r="33">
      <c r="A33" s="4" t="inlineStr">
        <is>
          <t>Provision for income taxes</t>
        </is>
      </c>
      <c r="B33" s="6" t="n">
        <v>395340</v>
      </c>
      <c r="C33" s="6" t="n">
        <v>91291</v>
      </c>
      <c r="D33" s="6" t="n">
        <v>20897</v>
      </c>
    </row>
    <row r="34">
      <c r="A34" s="4" t="inlineStr">
        <is>
          <t>Income before equity in undistributed earnings of subsidiaries</t>
        </is>
      </c>
      <c r="B34" s="6" t="n">
        <v>211556</v>
      </c>
      <c r="C34" s="6" t="n">
        <v>-55068</v>
      </c>
      <c r="D34" s="6" t="n">
        <v>-10875</v>
      </c>
    </row>
    <row r="35">
      <c r="A35" s="4" t="inlineStr">
        <is>
          <t>Equity in undistributed earnings of subsidiaries</t>
        </is>
      </c>
      <c r="B35" s="6" t="n">
        <v>1435328</v>
      </c>
      <c r="C35" s="6" t="n">
        <v>448033</v>
      </c>
      <c r="D35" s="6" t="n">
        <v>98569</v>
      </c>
    </row>
    <row r="36">
      <c r="A36" s="4" t="inlineStr">
        <is>
          <t>Net income</t>
        </is>
      </c>
      <c r="B36" s="5" t="n">
        <v>1646884</v>
      </c>
      <c r="C36" s="5" t="n">
        <v>392965</v>
      </c>
      <c r="D36" s="5" t="n">
        <v>8769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Condensed Statements of Cash Flows (Details) - USD ($) $ in Thousands</t>
        </is>
      </c>
      <c r="B1" s="2" t="inlineStr">
        <is>
          <t>12 Months Ended</t>
        </is>
      </c>
    </row>
    <row r="2">
      <c r="B2" s="2" t="inlineStr">
        <is>
          <t>Dec. 31, 2020</t>
        </is>
      </c>
      <c r="C2" s="2" t="inlineStr">
        <is>
          <t>Dec. 31, 2019</t>
        </is>
      </c>
      <c r="D2" s="2" t="inlineStr">
        <is>
          <t>Dec. 31, 2018</t>
        </is>
      </c>
    </row>
    <row r="3">
      <c r="A3" s="3" t="inlineStr">
        <is>
          <t>Cash flow from operating activities</t>
        </is>
      </c>
    </row>
    <row r="4">
      <c r="A4" s="4" t="inlineStr">
        <is>
          <t>Net income</t>
        </is>
      </c>
      <c r="B4" s="5" t="n">
        <v>1646884</v>
      </c>
      <c r="C4" s="5" t="n">
        <v>392965</v>
      </c>
      <c r="D4" s="5" t="n">
        <v>244443</v>
      </c>
    </row>
    <row r="5">
      <c r="A5" s="4" t="inlineStr">
        <is>
          <t>Amortization of net debt issuance cost</t>
        </is>
      </c>
      <c r="B5" s="6" t="n">
        <v>19048</v>
      </c>
      <c r="C5" s="6" t="n">
        <v>-4100</v>
      </c>
      <c r="D5" s="6" t="n">
        <v>-29170</v>
      </c>
    </row>
    <row r="6">
      <c r="A6" s="4" t="inlineStr">
        <is>
          <t>Increase in accounts payable and accrued expenses</t>
        </is>
      </c>
      <c r="B6" s="6" t="n">
        <v>135314</v>
      </c>
      <c r="C6" s="6" t="n">
        <v>38551</v>
      </c>
      <c r="D6" s="6" t="n">
        <v>32750</v>
      </c>
    </row>
    <row r="7">
      <c r="A7" s="4" t="inlineStr">
        <is>
          <t>Net cash (used in) provided by operating activities</t>
        </is>
      </c>
      <c r="B7" s="6" t="n">
        <v>-6198938</v>
      </c>
      <c r="C7" s="6" t="n">
        <v>-2245123</v>
      </c>
      <c r="D7" s="6" t="n">
        <v>572396</v>
      </c>
    </row>
    <row r="8">
      <c r="A8" s="3" t="inlineStr">
        <is>
          <t>Cash flow from investing activities</t>
        </is>
      </c>
    </row>
    <row r="9">
      <c r="A9" s="4" t="inlineStr">
        <is>
          <t>Net cash provided by (used in) investing activities</t>
        </is>
      </c>
      <c r="B9" s="6" t="n">
        <v>783034</v>
      </c>
      <c r="C9" s="6" t="n">
        <v>148782</v>
      </c>
      <c r="D9" s="6" t="n">
        <v>-322611</v>
      </c>
    </row>
    <row r="10">
      <c r="A10" s="3" t="inlineStr">
        <is>
          <t>Cash flow from financing activities</t>
        </is>
      </c>
    </row>
    <row r="11">
      <c r="A11" s="4" t="inlineStr">
        <is>
          <t>Issuance of unsecured senior notes</t>
        </is>
      </c>
      <c r="B11" s="6" t="n">
        <v>650000</v>
      </c>
    </row>
    <row r="12">
      <c r="A12" s="4" t="inlineStr">
        <is>
          <t>Payment of debt issuance costs</t>
        </is>
      </c>
      <c r="B12" s="6" t="n">
        <v>-30112</v>
      </c>
      <c r="C12" s="6" t="n">
        <v>-6603</v>
      </c>
      <c r="D12" s="6" t="n">
        <v>-19982</v>
      </c>
    </row>
    <row r="13">
      <c r="A13" s="4" t="inlineStr">
        <is>
          <t>Issuance of common stock pursuant to exercise of stock options</t>
        </is>
      </c>
      <c r="B13" s="6" t="n">
        <v>9389</v>
      </c>
      <c r="C13" s="6" t="n">
        <v>5145</v>
      </c>
      <c r="D13" s="6" t="n">
        <v>5317</v>
      </c>
    </row>
    <row r="14">
      <c r="A14" s="4" t="inlineStr">
        <is>
          <t>Repurchase of common stock and Class A common stock</t>
        </is>
      </c>
      <c r="B14" s="6" t="n">
        <v>-337479</v>
      </c>
      <c r="C14" s="6" t="n">
        <v>-1056</v>
      </c>
      <c r="D14" s="6" t="n">
        <v>-5293</v>
      </c>
    </row>
    <row r="15">
      <c r="A15" s="4" t="inlineStr">
        <is>
          <t>Payment of withholding taxes relating to stock-based compensation</t>
        </is>
      </c>
      <c r="B15" s="6" t="n">
        <v>-5265</v>
      </c>
      <c r="C15" s="6" t="n">
        <v>-4634</v>
      </c>
    </row>
    <row r="16">
      <c r="A16" s="4" t="inlineStr">
        <is>
          <t>Net cash provided by (used in) financing activities</t>
        </is>
      </c>
      <c r="B16" s="6" t="n">
        <v>5760107</v>
      </c>
      <c r="C16" s="6" t="n">
        <v>2128995</v>
      </c>
      <c r="D16" s="6" t="n">
        <v>-132034</v>
      </c>
    </row>
    <row r="17">
      <c r="A17" s="3" t="inlineStr">
        <is>
          <t>Non-cash financing activity:</t>
        </is>
      </c>
    </row>
    <row r="18">
      <c r="A18" s="4" t="inlineStr">
        <is>
          <t>Restricted Cash</t>
        </is>
      </c>
      <c r="B18" s="6" t="n">
        <v>65</v>
      </c>
      <c r="C18" s="6" t="n">
        <v>287</v>
      </c>
      <c r="D18" s="6" t="n">
        <v>635</v>
      </c>
    </row>
    <row r="19">
      <c r="A19" s="4" t="inlineStr">
        <is>
          <t>PennyMac Financial Services, Inc.</t>
        </is>
      </c>
    </row>
    <row r="20">
      <c r="A20" s="3" t="inlineStr">
        <is>
          <t>Non-cash financing activity:</t>
        </is>
      </c>
    </row>
    <row r="21">
      <c r="A21" s="4" t="inlineStr">
        <is>
          <t>Issuance of common stock in settlement of directors' fees</t>
        </is>
      </c>
      <c r="B21" s="6" t="n">
        <v>194</v>
      </c>
      <c r="C21" s="6" t="n">
        <v>233</v>
      </c>
      <c r="D21" s="6" t="n">
        <v>330</v>
      </c>
    </row>
    <row r="22">
      <c r="A22" s="4" t="inlineStr">
        <is>
          <t>PennyMac Financial Services, Inc. | Parent Company</t>
        </is>
      </c>
    </row>
    <row r="23">
      <c r="A23" s="3" t="inlineStr">
        <is>
          <t>Cash flow from operating activities</t>
        </is>
      </c>
    </row>
    <row r="24">
      <c r="A24" s="4" t="inlineStr">
        <is>
          <t>Net income</t>
        </is>
      </c>
      <c r="B24" s="6" t="n">
        <v>1646884</v>
      </c>
      <c r="C24" s="6" t="n">
        <v>392965</v>
      </c>
      <c r="D24" s="6" t="n">
        <v>87694</v>
      </c>
    </row>
    <row r="25">
      <c r="A25" s="4" t="inlineStr">
        <is>
          <t>Equity in undistributed earnings of subsidiaries</t>
        </is>
      </c>
      <c r="B25" s="6" t="n">
        <v>-1435328</v>
      </c>
      <c r="C25" s="6" t="n">
        <v>-448033</v>
      </c>
      <c r="D25" s="6" t="n">
        <v>-98569</v>
      </c>
    </row>
    <row r="26">
      <c r="A26" s="4" t="inlineStr">
        <is>
          <t>Amortization of net debt issuance cost</t>
        </is>
      </c>
      <c r="B26" s="6" t="n">
        <v>225</v>
      </c>
    </row>
    <row r="27">
      <c r="A27" s="4" t="inlineStr">
        <is>
          <t>(Increase) decrease in intercompany receivable</t>
        </is>
      </c>
      <c r="B27" s="6" t="n">
        <v>-574518</v>
      </c>
      <c r="C27" s="6" t="n">
        <v>8962</v>
      </c>
      <c r="D27" s="6" t="n">
        <v>-3737</v>
      </c>
    </row>
    <row r="28">
      <c r="A28" s="4" t="inlineStr">
        <is>
          <t>Increase in accounts payable and accrued expenses</t>
        </is>
      </c>
      <c r="B28" s="6" t="n">
        <v>14590</v>
      </c>
    </row>
    <row r="29">
      <c r="A29" s="4" t="inlineStr">
        <is>
          <t>Increase in payable to subsidiaries</t>
        </is>
      </c>
      <c r="B29" s="6" t="n">
        <v>18211</v>
      </c>
    </row>
    <row r="30">
      <c r="A30" s="4" t="inlineStr">
        <is>
          <t>Increase in income taxes payable</t>
        </is>
      </c>
      <c r="B30" s="6" t="n">
        <v>65406</v>
      </c>
      <c r="C30" s="6" t="n">
        <v>58609</v>
      </c>
      <c r="D30" s="6" t="n">
        <v>22889</v>
      </c>
    </row>
    <row r="31">
      <c r="A31" s="4" t="inlineStr">
        <is>
          <t>Net cash (used in) provided by operating activities</t>
        </is>
      </c>
      <c r="B31" s="6" t="n">
        <v>-264530</v>
      </c>
      <c r="C31" s="6" t="n">
        <v>12503</v>
      </c>
      <c r="D31" s="6" t="n">
        <v>8277</v>
      </c>
    </row>
    <row r="32">
      <c r="A32" s="3" t="inlineStr">
        <is>
          <t>Cash flow from investing activities</t>
        </is>
      </c>
    </row>
    <row r="33">
      <c r="A33" s="4" t="inlineStr">
        <is>
          <t>Increase in investments in subsidiaries</t>
        </is>
      </c>
      <c r="D33" s="6" t="n">
        <v>-77</v>
      </c>
    </row>
    <row r="34">
      <c r="A34" s="4" t="inlineStr">
        <is>
          <t>Net cash provided by (used in) investing activities</t>
        </is>
      </c>
      <c r="D34" s="6" t="n">
        <v>-77</v>
      </c>
    </row>
    <row r="35">
      <c r="A35" s="3" t="inlineStr">
        <is>
          <t>Cash flow from financing activities</t>
        </is>
      </c>
    </row>
    <row r="36">
      <c r="A36" s="4" t="inlineStr">
        <is>
          <t>Issuance of unsecured senior notes</t>
        </is>
      </c>
      <c r="B36" s="6" t="n">
        <v>650000</v>
      </c>
    </row>
    <row r="37">
      <c r="A37" s="4" t="inlineStr">
        <is>
          <t>Payment of debt issuance costs</t>
        </is>
      </c>
      <c r="B37" s="6" t="n">
        <v>-4405</v>
      </c>
    </row>
    <row r="38">
      <c r="A38" s="4" t="inlineStr">
        <is>
          <t>Payment of dividend to common stock and Class A common stockholders</t>
        </is>
      </c>
      <c r="B38" s="6" t="n">
        <v>-30947</v>
      </c>
      <c r="C38" s="6" t="n">
        <v>-9708</v>
      </c>
      <c r="D38" s="6" t="n">
        <v>-10054</v>
      </c>
    </row>
    <row r="39">
      <c r="A39" s="4" t="inlineStr">
        <is>
          <t>Issuance of common stock pursuant to exercise of stock options</t>
        </is>
      </c>
      <c r="B39" s="6" t="n">
        <v>9389</v>
      </c>
      <c r="C39" s="6" t="n">
        <v>5145</v>
      </c>
      <c r="D39" s="6" t="n">
        <v>803</v>
      </c>
    </row>
    <row r="40">
      <c r="A40" s="4" t="inlineStr">
        <is>
          <t>Repurchase of common stock and Class A common stock</t>
        </is>
      </c>
      <c r="B40" s="6" t="n">
        <v>-337479</v>
      </c>
      <c r="C40" s="6" t="n">
        <v>-1056</v>
      </c>
      <c r="D40" s="6" t="n">
        <v>-1554</v>
      </c>
    </row>
    <row r="41">
      <c r="A41" s="4" t="inlineStr">
        <is>
          <t>Payment of withholding taxes relating to stock-based compensation</t>
        </is>
      </c>
      <c r="B41" s="6" t="n">
        <v>-5265</v>
      </c>
      <c r="C41" s="6" t="n">
        <v>-4634</v>
      </c>
    </row>
    <row r="42">
      <c r="A42" s="4" t="inlineStr">
        <is>
          <t>Net cash provided by (used in) financing activities</t>
        </is>
      </c>
      <c r="B42" s="6" t="n">
        <v>281293</v>
      </c>
      <c r="C42" s="6" t="n">
        <v>-10253</v>
      </c>
      <c r="D42" s="6" t="n">
        <v>-10805</v>
      </c>
    </row>
    <row r="43">
      <c r="A43" s="4" t="inlineStr">
        <is>
          <t>Net increase (decrease) in cash</t>
        </is>
      </c>
      <c r="B43" s="6" t="n">
        <v>16763</v>
      </c>
      <c r="C43" s="6" t="n">
        <v>2250</v>
      </c>
      <c r="D43" s="6" t="n">
        <v>-2605</v>
      </c>
    </row>
    <row r="44">
      <c r="A44" s="4" t="inlineStr">
        <is>
          <t>Cash at beginning of year</t>
        </is>
      </c>
      <c r="B44" s="6" t="n">
        <v>2250</v>
      </c>
      <c r="D44" s="6" t="n">
        <v>2605</v>
      </c>
    </row>
    <row r="45">
      <c r="A45" s="4" t="inlineStr">
        <is>
          <t>Cash at end of year</t>
        </is>
      </c>
      <c r="B45" s="6" t="n">
        <v>19013</v>
      </c>
      <c r="C45" s="6" t="n">
        <v>2250</v>
      </c>
    </row>
    <row r="46">
      <c r="A46" s="3" t="inlineStr">
        <is>
          <t>Non-cash financing activity:</t>
        </is>
      </c>
    </row>
    <row r="47">
      <c r="A47" s="4" t="inlineStr">
        <is>
          <t>Restricted Cash</t>
        </is>
      </c>
      <c r="B47" s="5" t="n">
        <v>0</v>
      </c>
      <c r="C47" s="5" t="n">
        <v>0</v>
      </c>
      <c r="D47" s="5"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bsequent Events (Details) - USD ($) $ / shares in Units, $ in Thousands</t>
        </is>
      </c>
      <c r="B1" s="2" t="inlineStr">
        <is>
          <t>Feb. 11, 2021</t>
        </is>
      </c>
      <c r="C1" s="2" t="inlineStr">
        <is>
          <t>Feb. 02, 2021</t>
        </is>
      </c>
      <c r="D1" s="2" t="inlineStr">
        <is>
          <t>Dec. 31, 2020</t>
        </is>
      </c>
    </row>
    <row r="2">
      <c r="A2" s="3" t="inlineStr">
        <is>
          <t>Subsequent Event</t>
        </is>
      </c>
    </row>
    <row r="3">
      <c r="A3" s="4" t="inlineStr">
        <is>
          <t>Loan amount</t>
        </is>
      </c>
      <c r="D3" s="5" t="n">
        <v>1300000</v>
      </c>
    </row>
    <row r="4">
      <c r="A4" s="3" t="inlineStr">
        <is>
          <t>Securities Repurchase Agreements</t>
        </is>
      </c>
    </row>
    <row r="5">
      <c r="A5" s="4" t="inlineStr">
        <is>
          <t>Maximum aggregate purchase price</t>
        </is>
      </c>
      <c r="D5" s="5" t="n">
        <v>500000</v>
      </c>
    </row>
    <row r="6">
      <c r="A6" s="4" t="inlineStr">
        <is>
          <t>Subsequent Event</t>
        </is>
      </c>
    </row>
    <row r="7">
      <c r="A7" s="3" t="inlineStr">
        <is>
          <t>Subsequent Event</t>
        </is>
      </c>
    </row>
    <row r="8">
      <c r="A8" s="4" t="inlineStr">
        <is>
          <t>Dividends declared (in dollars per share)</t>
        </is>
      </c>
      <c r="C8" s="8" t="n">
        <v>0.2</v>
      </c>
    </row>
    <row r="9">
      <c r="A9" s="3" t="inlineStr">
        <is>
          <t>Securities Repurchase Agreements</t>
        </is>
      </c>
    </row>
    <row r="10">
      <c r="A10" s="4" t="inlineStr">
        <is>
          <t>Maximum aggregate purchase price</t>
        </is>
      </c>
      <c r="C10" s="5" t="n">
        <v>1000000</v>
      </c>
    </row>
    <row r="11">
      <c r="A11" s="4" t="inlineStr">
        <is>
          <t>Subsequent Event | Unsecured senior notes due 2029</t>
        </is>
      </c>
    </row>
    <row r="12">
      <c r="A12" s="3" t="inlineStr">
        <is>
          <t>Subsequent Event</t>
        </is>
      </c>
    </row>
    <row r="13">
      <c r="A13" s="4" t="inlineStr">
        <is>
          <t>Loan amount</t>
        </is>
      </c>
      <c r="B13" s="5" t="n">
        <v>650000</v>
      </c>
    </row>
    <row r="14">
      <c r="A14" s="4" t="inlineStr">
        <is>
          <t>Stated interest rate (as a percent)</t>
        </is>
      </c>
      <c r="B14" s="4" t="inlineStr">
        <is>
          <t>4.25%</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0</t>
        </is>
      </c>
    </row>
    <row r="3">
      <c r="A3" s="3" t="inlineStr">
        <is>
          <t>Fair Value</t>
        </is>
      </c>
    </row>
    <row r="4">
      <c r="A4" s="4" t="inlineStr">
        <is>
          <t>Fair Value</t>
        </is>
      </c>
      <c r="B4" s="4" t="inlineStr">
        <is>
          <t>Note 6—Fair Value Most of the Company’s assets and certain of its liabilities are measured at or based on their fair values. The application of fair value may be on a recurring or nonrecurring basis depending on the accounting principles applicable to the specific asset or liability and whether the Company has elected to carry the item at its fair value as discussed in the following paragraphs. ​ Fair Value Accounting Elections ​ The Company identified all of its MSRs, MSLs and all of its non-cash financial assets other than Assets purchased from PennyMac Mortgage Investment Trust under agreements to resell pledged to creditors ​ Assets and Liabilities Measured at Fair Value on a Recurring Basis ​ Following is a summary of assets and liabilities that are measured at fair value on a recurring basis: ​ ​ ​ ​ ​ ​ ​ ​ ​ ​ ​ ​ ​ ​ ​ ​ December 31, 2020 ​ Level 1 Level 2 Level 3 Total ​ ​ (in thousands) Assets: ​ ​ ​ ​ ​ ​ ​ ​ ​ ​ ​ ​ Short-term investments ​ $ 15,217 ​ $ — ​ $ — ​ $ 15,217 Loans held for sale at fair value ​ ​ — ​ ​ 6,941,231 ​ ​ 4,675,169 ​ ​ 11,616,400 Derivative assets: ​ ​ ​ ​ ​ ​ ​ ​ ​ ​ ​ ​ Interest rate lock commitments ​ ​ — ​ ​ — ​ ​ 679,961 ​ ​ 679,961 Forward purchase contracts ​ ​ — ​ ​ 133,267 ​ ​ — ​ ​ 133,267 Forward sales contracts ​ ​ — ​ ​ 1,451 ​ ​ — ​ ​ 1,451 MBS put options ​ ​ — ​ ​ 14,302 ​ ​ — ​ ​ 14,302 Swaptions ​ ​ — ​ ​ 11,939 ​ ​ — ​ ​ 11,939 Put options on interest rate futures purchase contracts ​ ​ 5,520 ​ ​ — ​ ​ — ​ ​ 5,520 Call options on interest rate futures purchase contracts ​ ​ 1,391 ​ ​ — ​ ​ — ​ ​ 1,391 Total derivative assets before netting ​ ​ 6,911 ​ ​ 160,959 ​ ​ 679,961 ​ ​ 847,831 Netting ​ ​ — ​ ​ — ​ ​ — ​ ​ (136,593) Total derivative assets ​ ​ 6,911 ​ ​ 160,959 ​ ​ 679,961 ​ ​ 711,238 Mortgage servicing rights at fair value ​ ​ — ​ ​ — ​ ​ 2,581,174 ​ ​ 2,581,174 Investment in PennyMac Mortgage Investment Trust ​ ​ 1,105 ​ ​ — ​ ​ — ​ ​ 1,105 ​ ​ $ 23,233 ​ $ 7,102,190 ​ $ 7,936,304 ​ $ 14,925,134 Liabilities: ​ ​ ​ ​ ​ ​ ​ ​ ​ ​ ​ ​ Excess servicing spread financing payable to PennyMac Mortgage Investment Trust at fair value ​ $ — ​ $ — ​ $ 131,750 ​ $ 131,750 Derivative liabilities: ​ ​ ​ ​ ​ ​ ​ ​ ​ ​ ​ ​ Interest rate lock commitments ​ ​ — ​ ​ — ​ ​ 2,935 ​ ​ 2,935 Forward purchase contracts ​ ​ — ​ ​ 1,276 ​ ​ — ​ ​ 1,276 Forward sales contracts ​ ​ — ​ ​ 251,149 ​ ​ — ​ ​ 251,149 Total derivative liabilities before netting ​ ​ — ​ ​ 252,425 ​ ​ 2,935 ​ ​ 255,360 Netting ​ ​ — ​ ​ — ​ ​ — ​ ​ (212,722) Total derivative liabilities ​ ​ — ​ ​ 252,425 ​ ​ 2,935 ​ ​ 42,638 Mortgage servicing liabilities at fair value ​ ​ — ​ ​ — ​ ​ 45,324 ​ ​ 45,324 ​ ​ $ — ​ $ 252,425 ​ $ 180,009 ​ $ 219,712 ​ ​ ​ ​ ​ ​ ​ ​ ​ ​ ​ ​ ​ ​ ​ ​ December 31, 2019 ​ Level 1 Level 2 Level 3 Total ​ ​ (in thousands) Assets: ​ ​ ​ ​ ​ ​ ​ ​ ​ ​ ​ ​ Short-term investments ​ $ 74,611 ​ $ — ​ $ — ​ $ 74,611 Loans held for sale at fair value ​ ​ — ​ ​ 4,529,075 ​ ​ 383,878 ​ ​ 4,912,953 Derivative assets: ​ ​ ​ ​ ​ ​ ​ ​ ​ ​ ​ ​ Interest rate lock commitments ​ ​ — ​ ​ — ​ ​ 138,511 ​ ​ 138,511 Repurchase agreement derivatives ​ ​ — ​ ​ — ​ ​ 8,187 ​ ​ 8,187 Forward purchase contracts ​ ​ — ​ ​ 12,364 ​ ​ — ​ ​ 12,364 Forward sales contracts ​ ​ — ​ ​ 17,097 ​ ​ — ​ ​ 17,097 MBS put options ​ ​ — ​ ​ 3,415 ​ ​ — ​ ​ 3,415 Swaptions ​ ​ — ​ ​ 2,409 ​ ​ — ​ ​ 2,409 Put options on interest rate futures purchase contracts ​ ​ 3,945 ​ ​ — ​ ​ — ​ ​ 3,945 Call options on interest rate futures purchase contracts ​ ​ 1,469 ​ ​ — ​ ​ — ​ ​ 1,469 Total derivative assets before netting ​ ​ 5,414 ​ ​ 35,285 ​ ​ 146,698 ​ ​ 187,397 Netting ​ ​ — ​ ​ — ​ ​ — ​ ​ (27,711) Total derivative assets ​ ​ 5,414 ​ ​ 35,285 ​ ​ 146,698 ​ ​ 159,686 Mortgage servicing rights at fair value ​ ​ — ​ ​ — ​ ​ 2,926,790 ​ ​ 2,926,790 Investment in PennyMac Mortgage Investment Trust ​ ​ 1,672 ​ ​ — ​ ​ — ​ ​ 1,672 ​ ​ $ 81,697 ​ $ 4,564,360 ​ $ 3,457,366 ​ $ 8,075,712 Liabilities: ​ ​ ​ ​ ​ ​ ​ ​ ​ ​ ​ ​ Excess servicing spread financing payable to PennyMac Mortgage Investment Trust at fair value ​ $ — ​ $ — ​ $ 178,586 ​ $ 178,586 Derivative liabilities: ​ ​ ​ ​ ​ ​ ​ ​ ​ ​ ​ ​ Interest rate lock commitments ​ ​ — ​ ​ — ​ ​ 1,861 ​ ​ 1,861 Forward purchase contracts ​ ​ — ​ ​ 19,040 ​ ​ — ​ ​ 19,040 Forward sales contracts ​ ​ — ​ ​ 18,045 ​ ​ — ​ ​ 18,045 Total derivative liabilities before netting ​ ​ — ​ ​ 37,085 ​ ​ 1,861 ​ ​ 38,946 Netting ​ ​ — ​ ​ — ​ ​ — ​ ​ (16,616) Total derivative liabilities ​ ​ — ​ ​ 37,085 ​ ​ 1,861 ​ ​ 22,330 Mortgage servicing liabilities at fair value ​ ​ — ​ ​ — ​ ​ 29,140 ​ ​ 29,140 ​ ​ $ — ​ $ 37,085 ​ $ 209,587 ​ $ 230,056 ​ As shown above, certain of the Company’s loans held for sale, IRLCs, repurchase agreement derivatives, MSRs, ESS and MSLs are measured using Level 3 fair value inputs. Following are roll forwards of assets and liabilities measured at fair value using “Level 3” fair value inputs at either the beginning or the end of the year presented for each of the three years ended December 31, 2020: ​ ​ ​ ​ ​ ​ ​ ​ ​ ​ ​ ​ ​ ​ ​ ​ ​ ​ ​ Year ended December 31, 2020 ​ ​ ​ ​ Net interest ​ Repurchase ​ Mortgage ​ ​ ​ ​ ​ Loans held ​ rate lock ​ agreement ​ servicing ​ ​ ​ Assets ​ for sale commitments (1) derivatives rights Total ​ (in thousands) ​ ​ ​ Balance, December 31, 2019 ​ $ 383,878 ​ $ 136,650 ​ $ 8,187 ​ $ 2,926,790 ​ $ 3,455,505 Purchases and issuances, net ​ ​ 9,672,322 ​ ​ 2,028,957 ​ ​ — ​ ​ 25,473 ​ ​ 11,726,752 Capitalization of interest and advances ​ ​ 119,037 ​ ​ — ​ ​ — ​ ​ — ​ ​ 119,037 Sales and repayments ​ ​ (2,381,493) ​ ​ — ​ ​ (8,270) ​ ​ — ​ ​ (2,389,763) Mortgage servicing rights resulting from loan sales ​ ​ — ​ ​ — ​ ​ — ​ ​ 1,138,045 ​ ​ 1,138,045 Changes in fair value included in income arising from: ​ ​ ​ ​ ​ ​ ​ ​ ​ ​ ​ ​ ​ ​ ​ Changes in instrument-specific credit risk ​ ​ 127,780 ​ ​ — ​ ​ — ​ ​ — ​ ​ 127,780 Other factors ​ ​ — ​ ​ 1,254,235 ​ ​ 83 ​ ​ (1,509,134) ​ ​ (254,816) ​ ​ ​ 127,780 ​ ​ 1,254,235 ​ ​ 83 ​ ​ (1,509,134) ​ ​ (127,036) Transfers from Level 3 to Level 2 ​ ​ (3,246,282) ​ ​ — ​ ​ — ​ ​ — ​ ​ (3,246,282) Transfers to real estate acquired in settlement of loans ​ ​ (73) ​ ​ — ​ ​ — ​ ​ — ​ ​ (73) Transfers of interest rate lock commitments to loans held for sale ​ ​ — ​ ​ (2,742,816) ​ ​ — ​ ​ — ​ ​ (2,742,816) Balance, December 31, 2020 ​ $ 4,675,169 ​ $ 677,026 ​ $ — ​ $ 2,581,174 ​ $ 7,933,369 Changes in fair value recognized during the year relating to assets still held at December 31, 2020 ​ $ 153,474 ​ $ 677,026 ​ $ — ​ $ (1,509,134) ​ $ (678,634) (1) For the purpose of this table, the IRLC asset and liability positions are shown net. ​ ​ ​ ​ ​ ​ ​ ​ ​ ​ ​ ​ ​ ​ Year ended December 31, 2020 ​ ​ Excess ​ ​ ​ ​ ​ ​ ​ servicing ​ Mortgage ​ ​ ​ ​ ​ spread ​ servicing ​ ​ ​ Liabilities ​ financing ​ liabilities ​ Total ​ ​ (in thousands) Balance, December 31, 2019 $ 178,586 $ 29,140 $ 207,726 Issuance of excess servicing spread financing pursuant to a recapture agreement with PennyMac Mortgage Investment Trust ​ ​ 2,093 ​ ​ — ​ ​ 2,093 Accrual of interest ​ ​ 8,418 ​ ​ — ​ ​ 8,418 Repayments ​ ​ (32,377) ​ ​ — ​ ​ (32,377) Mortgage servicing liabilities resulting from loan sales ​ ​ — ​ ​ 23,325 ​ ​ 23,325 Changes in fair value included in income ​ ​ (24,970) ​ ​ (7,141) ​ ​ (32,111) Balance, December 31, 2020 ​ $ 131,750 ​ $ 45,324 ​ $ 177,074 Changes in fair value recognized during the year relating to liabilities still outstanding at December 31, 2020 ​ $ (24,970) ​ $ (7,141) ​ $ (32,111) ​ ​ ​ ​ ​ ​ ​ ​ ​ ​ ​ ​ ​ ​ ​ ​ ​ ​ ​ Year ended December 31, 2019 ​ ​ ​ ​ Net interest ​ Repurchase ​ Mortgage ​ ​ ​ ​ ​ Loans held ​ rate lock ​ agreement ​ servicing ​ ​ ​ Assets for sale commitments (1) derivatives rights Total ​ ​ (in thousands) Balance, December 31, 2018 $ 260,008 ​ $ 49,338 ​ $ 26,770 ​ $ 2,820,612 ​ $ 3,156,728 Purchases and issuances, net ​ ​ 5,163,730 ​ ​ 570,072 ​ ​ 15,019 ​ ​ 227,445 ​ ​ 5,976,266 Capitalization of interest and advances ​ ​ 72,302 ​ ​ — ​ ​ — ​ ​ — ​ ​ 72,302 Sales and repayments ​ ​ (3,456,856) ​ ​ — ​ ​ (31,993) ​ ​ — ​ ​ (3,488,849) Mortgage servicing rights resulting from loan sales ​ ​ — ​ ​ — ​ ​ — ​ ​ 884,876 ​ ​ 884,876 Changes in fair value included in income arising from: ​ ​ ​ ​ ​ ​ ​ ​ ​ ​ ​ ​ ​ ​ ​ Changes in instrument-specific credit risk ​ ​ (6,332) ​ ​ — ​ ​ — ​ ​ — ​ ​ (6,332) Other factors ​ ​ — ​ ​ 331,067 ​ ​ (1,609) ​ ​ (1,006,143) ​ ​ (676,685) ​ ​ ​ (6,332) ​ ​ 331,067 ​ ​ (1,609) ​ ​ (1,006,143) ​ ​ (683,017) Transfers from Level 3 to Level 2 ​ ​ (1,646,554) ​ ​ — ​ ​ — ​ ​ — ​ ​ (1,646,554) Transfers to real estate acquired in settlement of loans ​ ​ (2,420) ​ ​ — ​ ​ — ​ ​ — ​ ​ (2,420) Transfers of interest rate lock commitments to loans held for sale ​ ​ — ​ ​ (813,827) ​ ​ — ​ ​ — ​ ​ (813,827) Balance, December 31, 2019 ​ $ 383,878 ​ $ 136,650 ​ $ 8,187 ​ $ 2,926,790 ​ $ 3,455,505 Changes in fair value recognized during the year relating to assets still held at December 31, 2019 ​ $ (5,755) ​ $ 136,650 ​ $ 165 ​ $ (1,006,143) ​ $ (875,083) (1) For the purpose of this table, the IRLC asset and liability positions are shown net. ​ ​ ​ ​ ​ ​ ​ ​ ​ ​ ​ ​ ​ ​ Year ended December 31, 2019 ​ ​ Excess ​ ​ ​ ​ ​ ​ ​ ​ servicing ​ Mortgage ​ ​ ​ ​ ​ spread ​ servicing ​ ​ ​ Liabilities financing liabilities Total ​ ​ (in thousands) Balance, December 31, 2018 ​ $ 216,110 ​ $ 8,681 $ 224,791 Issuance of excess servicing spread financing pursuant to a recapture agreement with PennyMac Mortgage Investment Trust ​ ​ 1,757 ​ ​ — ​ ​ 1,757 Accrual of interest ​ ​ 10,291 ​ ​ — ​ ​ 10,291 Repayments ​ ​ (40,316) ​ ​ — ​ ​ (40,316) Mortgage servicing liabilities resulting from loan sales ​ ​ — ​ ​ 37,988 ​ ​ 37,988 Changes in fair value included in income ​ ​ (9,256) ​ ​ (17,529) ​ ​ (26,785) Balance, December 31, 2019 ​ $ 178,586 ​ $ 29,140 ​ $ 207,726 Changes in fair value recognized during the year relating to liabilities still outstanding at December 31, 2019 ​ $ (9,256) ​ $ (17,529) ​ $ (26,785) ​ ​ ​ ​ ​ ​ ​ ​ ​ ​ ​ ​ ​ ​ ​ ​ ​ ​ ​ ​ ​ ​ Year ended December 31, 2018 ​ ​ ​ ​ ​ ​ ​ Net interest ​ Repurchase ​ Mortgage ​ ​ ​ ​ ​ ​ ​ ​ Loans held ​ rate lock ​ agreement ​ servicing ​ ​ ​ ​ ​ ​ Assets ​ for sale commitments (1) derivatives rights ​ Total ​ ​ ​ ​ (in thousands) ​ ​ ​ Balance, December 31, 2017 $ 782,211 ​ $ 58,272 ​ $ 10,656 ​ $ 638,010 ​ $ 1,489,149 ​ ​ ​ Reclassification of MSRs previously accounted for under the amortization method pursuant to adoption of the fair value method of accounting ​ ​ — ​ ​ — ​ ​ — ​ ​ 1,482,426 ​ ​ 1,482,426 ​ ​ ​ ​ ​ ​ 782,211 ​ ​ 58,272 ​ ​ 10,656 ​ ​ 2,120,436 ​ ​ 2,971,575 ​ ​ ​ Purchases and issuances, net ​ ​ 2,972,042 ​ ​ 195,974 ​ ​ 49,725 ​ ​ 237,803 ​ ​ 3,455,544 ​ ​ ​ Sales and repayments ​ ​ (1,360,667) ​ ​ — ​ ​ (31,907) ​ ​ — ​ ​ (1,392,574) ​ ​ ​ Mortgage servicing rights resulting from loan sales ​ ​ — ​ ​ — ​ ​ — ​ ​ 591,757 ​ ​ 591,757 ​ ​ ​ Changes in fair value included in income arising from: ​ ​ ​ ​ ​ ​ ​ ​ ​ ​ ​ ​ ​ ​ ​ ​ ​ ​ Changes in instrument-specific credit risk ​ ​ 158 ​ ​ — ​ ​ — ​ ​ — ​ ​ 158 ​ ​ ​ Other factors ​ ​ — ​ ​ 1,285 ​ ​ (1,704) ​ ​ (129,384) ​ ​ (129,803) ​ ​ ​ ​ ​ ​ 158 ​ ​ 1,285 ​ ​ (1,704) ​ ​ (129,384) ​ ​ (129,645) ​ ​ ​ Transfers from Level 3 to Level 2 ​ ​ (2,128,551) ​ ​ — ​ ​ — ​ ​ — ​ ​ (2,128,551) ​ ​ ​ Transfers to real estate acquired in settlement of loans ​ ​ (5,185) ​ ​ — ​ ​ — ​ ​ — ​ ​ (5,185) ​ ​ ​ Transfers of interest rate lock commitments to loans held for sale ​ ​ — ​ ​ (206,193) ​ ​ — ​ ​ — ​ ​ (206,193) ​ ​ ​ Balance, December 31, 2018 ​ $ 260,008 ​ $ 49,338 ​ $ 26,770 ​ $ 2,820,612 ​ $ 3,156,728 ​ ​ ​ Changes in fair value recognized during the year relating to assets still held at December 31, 2018 ​ $ (263) ​ $ 49,338 ​ $ — ​ $ (129,384) ​ $ (80,309) ​ ​ ​ (1) For the purpose of this table, the IRLC asset and liability positions are shown net. ​ ​ ​ ​ ​ ​ ​ ​ ​ ​ ​ ​ ​ Year ended December 31, 2018 ​ ​ Excess ​ ​ ​ ​ ​ ​ ​ servicing ​ Mortgage ​ ​ ​ ​ ​ spread ​ servicing ​ ​ ​ Liabilities financing liabilities Total ​ ​ (in thousands) Balance, December 31, 2017 ​ $ 236,534 ​ $ 14,120 $ 250,654 Issuance of excess servicing spread financing pursuant to a recapture agreement with PennyMac Mortgage Investment Trust ​ ​ 2,688 ​ ​ — ​ ​ 2,688 Accrual of interest ​ ​ 15,138 ​ ​ — ​ ​ 15,138 Repayments ​ ​ (46,750) ​ ​ — ​ ​ (46,750) Mortgage servicing liabilities resulting from loan sales ​ ​ — ​ ​ 7,601 ​ ​ 7,601 Changes in fair value included in income ​ ​ 8,500 ​ ​ (13,040) ​ ​ (4,540) Balance, December 31, 2018 ​ $ 216,110 ​ $ 8,681 ​ $ 224,791 Changes in fair value recognized during the year relating to liabilities still outstanding at December 31, 2018 ​ $ 8,500 ​ $ (13,040) ​ $ (4,540) ​ The Company had transfers among the fair value levels arising from transfers of IRLCs to loans held for sale at fair value upon purchase or funding of the respective loans and from the return to salability in the active secondary market of certain loans held for sale. ​ Assets and Liabilities Measured at Fair Value under the Fair Value Option ​ Net changes in fair values included in income for assets and liabilities carried at fair value as a result of the Company’s election of the fair value option by income statement line item are summarized below: ​ ​ ​ ​ ​ ​ ​ ​ ​ ​ ​ ​ ​ ​ ​ ​ ​ ​ ​ ​ ​ ​ ​ ​ ​ ​ ​ ​ ​ ​ ​ ​ Year ended December 31, ​ ​ 2020 ​ 2019 ​ ​ 2018 ​ ​ Net gains on ​ Net ​ ​ ​ ​ Net gains on ​ Net ​ ​ ​ ​ ​ Net gains on ​ Net ​ ​ ​ ​ ​ loans held ​ loan ​ ​ ​ ​ loans held ​ loan ​ ​ ​ ​ ​ loans held ​ loan ​ ​ ​ ​ ​ for sale at ​ servicing ​ ​ ​ ​ for sale at ​ servicing ​ ​ ​ ​ ​ for sale at ​ servicing ​ ​ ​ ​ fair value fees Total fair value fees Total ​ fair value fees Total ​ ​ (in thousands) Assets: ​ ​ ​ ​ ​ ​ ​ ​ ​ ​ ​ ​ ​ ​ ​ ​ ​ ​ ​ ​ ​ ​ ​ ​ ​ ​ ​ ​ Loans held for sale ​ $ 2,899,314 ​ $ — ​ $ 2,899,314 ​ $ 811,895 ​ $ — ​ $ 811,895 ​ ​ $ 188,611 ​ $ — ​ $ 188,611 Mortgage servicing rights ​ ​ — ​ ​ (1,509,134) ​ ​ (1,509,134) ​ ​ — ​ ​ (1,006,143) ​ ​ (1,006,143) ​ ​ ​ — ​ ​ (129,384) ​ ​ (129,384) ​ ​ $ 2,899,314 ​ $ (1,509,134) ​ $ 1,390,180 ​ $ 811,895 ​ $ (1,006,143) ​ $ (194,248) ​ ​ $ 188,611 ​ $ (129,384) ​ $ 59,227 Liabilities: ​ ​ ​ ​ ​ ​ ​ ​ ​ ​ ​ ​ ​ ​ ​ ​ ​ ​ ​ ​ ​ ​ ​ ​ ​ ​ ​ ​ Excess servicing spread financing payable to PennyMac Mortgage Investment Trust ​ $ — ​ $ 24,970 ​ $ 24,970 ​ $ — ​ $ 9,256 ​ $ 9,256 ​ ​ $ — ​ $ (8,500) ​ $ (8,500) Mortgage servicing liabilities ​ ​ — ​ ​ 7,141 ​ ​ 7,141 ​ ​ — ​ ​ 17,529 ​ ​ 17,529 ​ ​ ​ — ​ ​ 13,040 ​ ​ 13,040 ​ ​ $ — ​ $ 32,111 ​ $ 32,111 ​ $ — ​ $ 26,785 ​ $ 26,785 ​ ​ $ — ​ $ 4,540 ​ $ 4,540 ​ Following are the fair value and related principal amounts due upon maturity of assets accounted for under the fair value option: ​ ​ ​ ​ ​ ​ ​ ​ ​ ​ ​ ​ ​ ​ ​ ​ ​ ​ ​ ​ ​ ​ December 31, 2020 ​ December 31, 2019 ​ ​ ​ ​ Principal ​ ​ ​ ​ ​ Principal ​ ​ ​ ​ ​ ​ amount ​ ​ ​ ​ ​ amount ​ ​ ​ ​ Fair ​ due upon ​ ​ ​ Fair ​ due upon ​ ​ Loans held for sale value maturity Difference value maturity Difference ​ ​ (in thousands) Current through 89 days delinquent ​ $ 11,304,308 ​ $ 10,743,814 ​ $ 560,494 ​ $ 4,628,333 ​ $ 4,431,854 ​ $ 196,479 90 days or more delinquent: ​ ​ ​ ​ ​ ​ ​ ​ ​ ​ ​ ​ ​ ​ ​ ​ ​ ​ Not in foreclosure ​ ​ 275,419 ​ ​ 280,595 ​ ​ (5,176) ​ ​ 236,650 ​ ​ 241,958 ​ ​ (5,308) In foreclosure ​ ​ 36,673 ​ ​ 39,529 ​ ​ (2,856) ​ ​ 47,970 ​ ​ 50,194 ​ ​ (2,224) ​ ​ $ 11,616,400 ​ $ 11,063,938 ​ $ 552,462 ​ $ 4,912,953 ​ $ 4,724,006 ​ $ 188,947 ​ ​ ​ ​ ​ ​ ​ ​ ​ ​ ​ ​ ​ ​ ​ ​ ​ ​ ​ ​ Assets Measured at Fair Value on a Nonrecurring Basis ​ Following is a summary of assets that are measured at fair value on a nonrecurring basis: ​ ​ ​ ​ ​ ​ ​ ​ ​ ​ ​ ​ ​ ​ Real estate acquired in settlement of loans ​ Level 1 Level 2 Level 3 Total ​ (in thousands) December 31, 2020 ​ $ — ​ $ — ​ $ 1,450 ​ $ 1,450 December 31, 2019 ​ $ — ​ $ — ​ $ 9,850 ​ $ 9,850 ​ The following table summarizes the total net losses on assets measured at fair values on a nonrecurring basis: ​ ​ ​ ​ ​ ​ ​ ​ ​ ​ ​ ​ ​ Year ended December 31, ​ 2020 2019 2018 ​ ​ (in thousands) Real estate acquired in settlement of loans ​ $ (814) ​ $ (1,913) ​ $ (75) ​ Fair Value of Financial Instruments Carried at Amortized Cost ​ The Company’s Assets purchased from PennyMac Mortgage Investment Trust under agreements to resell Assets sold under agreements to repurchase Mortgage loan participation purchase and sale agreements Obligations under capital lease, Notes payable secured by mortgage servicing assets Unsecured senior notes These assets and liabilities are classified as “Level 3” fair value items due to the Company’s reliance on unobservable inputs to estimate their fair values. The Company has concluded that the fair values of these assets and liabilities other than the Notes payable secured by mortgage servicing assets Unsecured senior notes The Company estimates the fair value of the the Notes payable secured by mortgage servicing assets Unsecured senior notes ​ ​ ​ ​ ​ ​ ​ ​ ​ ​ ​ ​ ​ ​ ​ December 31, 2020 December 31, 2019 ​ ​ Fair value ​ Carrying value ​ Fair value ​ Carrying value ​ ​ (in thousands) Notes payable secured by mortgage servicing assets ​ $ 1,268,304 ​ $ 1,295,840 ​ $ 1,303,047 ​ $ 1,294,070 Unsecured senior notes ​ $ 685,750 ​ $ 645,820 ​ $ — ​ $ — ​ Valuation Governance ​ Most of the Company’s financial assets, and all of its MSRs, ESS, derivative liabilities and MSLs, are carried at fair value with changes in fair value recognized in current period income. Certain of the Company’s financial assets, derivative liabilities and all of its MSRs, ESS, and MSLs are “Level 3” fair value assets and liabilities which require use of unobservable inputs that are significant to the estimation of the items’ fair values. Unobservable inputs reflect the Company’s own judgments about the factors that market participants use in pricing an asset or liability, and are based on the best information available under the circumstances. ​ Due to the difficulty in estimating the fair values of “Level 3” fair value assets and liabilities, the Company has assigned the responsibility for estimating the fair value of these items to specialized staff and subjects the valuation process to significant senior management oversight. The Company’s Financial Analysis and Valuation group (the “FAV group”) is the Company’s specialized staff responsible for estimating the fair values of “Level 3” fair value assets and liabilities other than IRLCs. ​ With respect to the non-IRLC “Level 3” valuations, the FAV group reports to the Company’s valuation committee, which oversees the valuations. The FAV group monitors the models used for valuation of the Company’s “Level 3” fair value assets and liabilities, including the models’ performance versus actual results, and reports those results to the Company’s valuation committee. The Company’s valuation committee includes the Company’s chief financial, investment and risk officers as well as other senior members of the Company’s finance, capital markets and risk management staffs. ​ The FAV group is responsible for reporting to the Company’s valuation committee on the changes in the valuation of the non-IRLC “Level 3” fair value assets and liabilities, including major factors affecting the valuation and any changes in model methods and inputs. To assess the reasonableness of its valuations, the FAV group presents an analysis of the effect on the valuation of changes to the significant inputs to the models. ​ ​ Valuation Techniques and Inputs ​ Following is a description of the techniques and inputs used in estimating the fair values of “Level 2” and “Level 3” fair value assets and liabilities: ​ Loans Held for Sale ​ Most of the Company’s loans held for sale at fair value are saleable into active markets and are therefore categorized as “Level 2” fair value assets. The fair values of “Level 2” fair value loans are determined using their contracted selling price or quoted market price or market price equivalent. ​ Certain of the Company’s loans held for sale are not saleable into active markets and are therefore categorized as “Level 3” fair value assets. Loans held for sale categorized as “Level 3” fair value assets include: ​ ● Government guaranteed or insured loans purchased by the Company from Ginnie Mae guaranteed pools in its loan servicing portfolio. The Company’s right to purchase government guaranteed or insured loans arises as the result of the loan being at least three months delinquent on the date of repurchase by the Company and provides an alternative to the Company’s obligation to continue advancing principal and interest at the coupon rate of the related Ginnie Mae security. Such repurchased loans may be resold to investors and thereafter may be repurchased to the extent they become eligible for resale into a new Ginnie Mae guaranteed security. Such eligibility occurs when the repurchased loans become current either through the borrower’s reperformance or through completion of a modification of the loan’s terms or after six months of timely payments following the completion of certain types of payment deferral programs. ​ ● Loans that are not saleable into active markets due to identification of a defect by the Company or to the repurchase by the Company of a loan with an identified defect. ​ ● Home equity lines of credit held for sale to PMT. At present, an active market with observable inputs that are significant to the estimation of fair value of home equity lines of credit does not exist. ​ The Company uses a discounted cash flow model to estimate the fair value of its “Level 3” fair value loans held for sale. The significant unobservable inputs used in the fair value measurement of the Company’s “Level 3” fair value loans held for sale are discount rates, home price projections, voluntary prepayment/resale and total prepayment speeds. Significant changes in any of those inputs in isolation could result in a significant change to the loans’ fair value measurement. Increases in home price projections are generally accompanied by an increase in voluntary prepayment speeds. ​ Following is a quantitative summary of key “Level 3” fair value inputs used in the valuation of loans held for sale at fair value: ​ ​ ​ ​ ​ ​ ​ ​ ​ ​ ​ ​ ​ ​ ​ December 31, 2020 December 31, 2019 Fair value (in thousands) ​ $ 4,675,169 ​ $ 383,878 Key inputs (1): ​ ​ ​ ​ ​ ​ Discount rate: ​ ​ ​ ​ ​ ​ Range ​ ​ 2.8% – 9.2% ​ ​ 3.0% – 9.2% Weighted average ​ ​ 2.8% ​ ​ 3.0% Twelve-month projected housing price index change: ​ ​ ​ ​ ​ ​ Range ​ ​ 2.7% – 3.5% ​ ​ 2.6% – 3.2% Weighted average ​ ​ 3.0% ​ ​ 2.8% Voluntary prepayment/resale speed (2): ​ ​ ​ ​ ​ ​ Range ​ ​ 0.4% – 31.3% ​ ​ 0.4% – 21.4% Weighted average ​ ​ 21.9% ​ ​ 18.2% Total prepayment speed (3): ​ ​ ​ ​ ​ ​ Range ​ ​ 0.5% – 42.9% ​ ​ 0.5% – 39.2% Weighted average ​ ​ 29.2% ​ ​ 36.2% (1) Weighted average inputs are based on fair value of the “Level 3” loans. ​ (2) Voluntary prepayment/resale speed is measured using Life Voluntary Conditional Prepayment Rate (“CPR”). ​ (3) Total prepayment speed is measured using Life Total CPR. ​ Changes in fair value relating to loans held for sale are the result of changes in the loan’s instrument specific credit risk as indicated by successful modifications of the loan’s terms or changes in the respective loan’s delinquency status and performance history at year end from the later of the beginning of the year or acquisition date. Changes in fair value of loans held for sale are included in Net gains on loans held for sale at fair value ​ Derivative Financial Instruments ​ Interest Rate Lock Commitments ​ IRLCs are categorized as a “Level 3” fair value asset or liability. The Company estimates the fair value of IRLCs based on quoted Agency MBS prices, its estimate of the fair value of the MSRs it expects to receive in the sale of the loans and the probability that the loans will fund or be purchased (the “pull-through rate”). ​ The significant unobservable inputs used in the fair value measurement of the Company’s IRLCs are the pull-through rate and the MSR component of the Company’s estimate of the fair value of the mortgage loans it has committed to purchase. Significant changes in the pull-through rate or the MSR component of the IRLCs, in isolation, could result in significant changes in the IRLCs’ fair value measurement. The financial effects of changes in these inputs are generally inversely correlated as increasing interest rates have a positive effect on the MSR component of IRLC fair value, but increase the pull-through rate for the loan principal and interest payment cash flow component, which has decreased in fair value. Changes in fair value of IRLCs are included in Net gains on loans acquired for sale at fair value Following is a quantitative summary of key unobservable inputs used in the valuation of IRLCs: ​ ​ ​ ​ ​ ​ ​ ​ ​ ​ ​ ​ ​ ​ ​ ​ December 31, 2020 December 31, 2019 Fair value (in thousands) $ 677,026 ​ $ 136,650 Key inputs ​ ​ ​ ​ ​ ​ Pull-through rate: ​ ​ ​ ​ ​ ​ Range ​ ​ 10.1% – 100% ​ ​ 12.2% – 100% Weighted average ​ ​ 82.7% ​ ​ 86.5% Mortgage servicing rights value expressed as: ​ ​ ​ ​ ​ ​ Servicing fee multiple: ​ ​ ​ ​ ​ ​ Range ​ ​ 0.7 – 5.3 ​ ​ 1.4 – 5.7 Weighted average ​ ​ 3.6 ​ ​ 4.2 Percentage of loan commitment amount ​ ​ ​ ​ ​ ​ Range ​ ​ 0.1% – 2.6% ​ ​ 0.3% – 2.8% Weighted average ​ ​ 1.2% ​ ​ 1.6% (1) For purposes of this table, the IRLC assets and liability positions are shown net. ​ (2) Weighted average inputs are based on the committed amounts. ​ Hedging Derivatives ​ Fair value of hedging derivative financial instruments that are actively traded on exchanges are categorized by the Company as “Level 1” fair value assets and liabilities. Fair value of hedging derivative financial instruments based on observable MBS prices or interest rate volatilities in the MBS market are categorized as “Level 2” fair value assets and liabilities. ​ Changes in the fair value of hedging derivatives are included in Net gains on loans acquired for sale at fair value, Net loan servicing fees – Hedging results , as applicable, in the consolidated statements of income. ​ Repurchase Agreement Derivatives ​ Through August 21, 2019, the Company had a master repurchase agreement that included incentives for financing loans approved for satisfying certain consumer relief characteristics. These incentives are classified for financial reporting purposes as embedded derivatives and are separated for reporting purposes from the master repurchase agreement. The Company classifies repurchase agreement derivatives as “Level 3” fair value assets. The significant unobservable inputs into the valuation of repurchase agreement derivative assets are the discount rate and the Company’s expected approval rate of the loans financed under the master repurchase agreement. The resulting ratio included in the Company’s fair value estimate was 99.0% at December 31, 2019. ​ Mortgage Servicing Rights ​ MSRs are categorized as “Level 3” fair value assets. The Company uses a discounted cash flow approach to estimate the fair value of MSRs. The key inputs used in the estimation of the fair value of MSRs include the applicable pricing spread (discount rate), prepayment speed of the underlying mortgage loans, and annual per-loan cost to service loans, all of which are unobservable. Significant changes to any of those inputs in isolation could result in a significant change in the MSR fair value measurement. Changes in these key inputs are not necessarily directly related. Recognized changes in the fair value of MSRs are included in Net loan servicing fees Change in fair value of mortgage servicing rights and mortgage servicing liabilities ​ Following are the key inputs, used in determining the fair value of MSRs at the time of initial recognition, excluding MSR purchases: ​ ​ ​ ​ ​ ​ ​ ​ ​ ​ Year ended December 31, ​ ​ 2020 ​ 2019 ​ 2018 ​ ​ (Amount recognized and unpaid principal balance of MSR and pool characteristics: ​ ​ ​ ​ Amount recognized ​ $1,138,045 ​ $884,876 ​ $591,757 Unpaid principal balance of underlying mortgage loans ​ $96,571,835 ​ $56,038,354 ​ $42,008,585 Weighted average servicing fee rate (in basis points) ​ 35 ​ 41 ​ 36 Key inputs (1): ​ ​ ​ ​ ​ ​ Pricing spread (2): ​ ​ ​ ​ ​ ​ Range ​ 6.8% – 18.1% ​ 5.5% – 16.2% ​ 5.8% – 16.4% Weighted average ​ 9.4% ​ 8.5% ​ 9.9% Annual total prepayment speed (3): ​ ​ ​ ​ ​ ​ Range ​ 7.2% – 49.8% ​ 7.7% – 32.8% ​ 3.9% – 61.8% Weighted average ​ 11.9% ​ 13.5% ​ 10.8% Equivalent average life (in years): ​ ​ ​ ​ ​ ​ Range ​ 1.5 – 9.1 ​ 2.6 – 8.2 ​ 0.5 – 11.6 Weighted average ​ 6.7 ​ 6.2 ​ 7.3 Annual per-loan cost of servicing: ​ ​ ​ ​ ​ ​ Range ​ $77 – $117 ​ $78 – $100 ​ $78 – $99 Weighted average ​ $102 ​ $97 ​ $91 (1) Weighted average inputs are based on UPB of the underlying mortgage loans. ​ (2) Pricing spread represents a margin that is applied to a reference interest rate’s forward rate curve to develop periodic discount rates. The Company applies a pricing spread to the United States Dollar London Interbank Offered Rate (“LIBOR”)/swap curve for purposes of discounting cash flows relating to MSRs. ​ (3) Annual total prepayment speed is measured using Life Total CPR. Equivalent average life is provided for informational purposes. ​ Following is a quantitative summary of key inputs used in the valuation of the Company’s MSRs and the effect on the fair value from adverse changes in those inputs: ​ ​ ​ ​ ​ ​ ​ ​ December 31, 2020 ​ December 31, 2019 ​ ​ (Fair value, unpaid principal balance of underlying ​ ​ loans and effect on fair value amounts in thousands) Fair value ​ $ 2,581,174 ​ $ 2,926,790 Pool characteristics: ​ ​ ​ ​ Unpaid principal balance of underlying loans ​ $ 238,410,809 ​ $ 225,787,103 Weighted average note interest rate ​ 3.6% ​ 3.9% Weighted average servicing fee rate (in basis points) ​ 35 ​ 35 Key inputs (1): ​ ​ ​ ​ Pricing spread (2): ​ ​ ​ ​ Range ​ 8.0% – 17.6% ​ 6.8% – 15.8% Weighted average ​ 10.1% ​ 8.5% Effect on fair value of: ​ ​ ​ ​ 5% adverse change ​ ($46,356) ​ ($44,561) 10% adverse change ​ ($90,936) ​ ($87,734) 20% adverse change ​ ($175,137) ​ ($170,155) Annual total prepayment speed (3): ​ ​ ​ ​ Range ​ 10.1% – 32.9% ​ 9.3% – 40.9% Weighted average ​ 13.7% ​ 12.7% Equivalent average life (in years): ​ ​ ​ ​ Range ​ 2.3 – 7.7 ​ 1.4 – 7.4 Weighted average ​ 6.0 ​ 6.1 Effect on fair value of: ​ ​ ​ ​ 5% adverse change ​ ($66,536) ​ ($63,569) 10% adverse change ​ ($130,253) ​ ($124,411) 20% adverse change ​ ($249,843) ​ ($238,549) Annual per-loan cost of servicing: ​ ​ ​ ​ Range ​ $79 – $117 ​ $77 – $100 Weighted average ​ $107 ​ $97 Effect on fair value of: ​ ​ ​ ​ 5% adverse change ​ ($25,482) ​ ($24,516) 10% adverse change ​ ($50,964) ​ ($49,032) 20% adverse change ​ ($101,929) ​ ($98,065) (1) Weighted average inputs are based on UPB of the underlying mortgage loans. ​ (2) The Company applies a pricing spread to the United States Dollar LIBOR/swap curve for purposes of discounting cash flows relating to MSRs. ​ (3) Annual total prepayment speed is measured using Life Total CPR. Equivalent average life is provided for informational purposes. ​ The preceding sensitivity analyses are limited in that they were performed as of a particular date; only contemplate the movements in the indicated inputs; do not incorporate changes to other inputs; are subject to the accuracy of the models and inputs used; and do not incorporate other factors that would affect the Company’s overall financial performance in such events, including operational adjustments made by management to account for changing circumstances. For these reasons, the preceding analysis should not be viewed as earnings forecasts. ​ Excess Servicing Spread Financing at Fair Value ​ ESS is categorized as a “Level 3” fair value liability. Because the ESS is a claim to a portion of the cash flows from MSRs, the fair value measurement of the ESS is similar to that of MSRs. The Company uses the same discounted cash flow approach to measuring the ESS as it uses to measure MSRs except that certain inputs relating to the cost to service the mortgage loans underlying the MSRs and certain ancillary income are not included as these cash flows do not accrue to the holder of the ESS. ​ The key inputs used in the estimation of ESS fair value include pricing spread (discount rate) and prepayment speed. Significant changes to either of those inputs in isolation could result in a significant change in the fair value of ESS. Changes in these key inputs are not necessarily directly related. ​ ESS is generally su</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Held for Sale at Fair Value</t>
        </is>
      </c>
      <c r="B1" s="2" t="inlineStr">
        <is>
          <t>12 Months Ended</t>
        </is>
      </c>
    </row>
    <row r="2">
      <c r="B2" s="2" t="inlineStr">
        <is>
          <t>Dec. 31, 2020</t>
        </is>
      </c>
    </row>
    <row r="3">
      <c r="A3" s="3" t="inlineStr">
        <is>
          <t>Loans Held for Sale at Fair Value</t>
        </is>
      </c>
    </row>
    <row r="4">
      <c r="A4" s="4" t="inlineStr">
        <is>
          <t>Loans Held for Sale at Fair Value</t>
        </is>
      </c>
      <c r="B4" s="4" t="inlineStr">
        <is>
          <t xml:space="preserve"> Note 7—Loans Held for Sale at Fair Value ​ Loans held for sale at fair value include the following: ​ ​ ​ ​ ​ ​ ​ ​ ​ ​ December 31, ​ December 31, Loan type 2020 2019 ​ ​ (in thousands) Government-insured or guaranteed ​ $ 5,683,786 ​ $ 4,222,010 Conventional conforming ​ ​ 1,257,445 ​ ​ 307,065 Purchased from Ginnie Mae pools serviced by the Company ​ ​ 4,661,378 ​ ​ 374,121 Repurchased pursuant to representations and warranties ​ ​ 13,791 ​ ​ 9,244 Home equity lines of credit ​ ​ — ​ ​ 513 ​ ​ $ 11,616,400 ​ $ 4,912,953 Fair value of loans pledged to secure: ​ ​ ​ ​ ​ ​ Assets sold under agreements to repurchase ​ $ 10,912,178 ​ $ 4,322,789 Mortgage loan participation purchase and sale agreements ​ ​ 545,500 ​ ​ 523,349 ​ ​ $ 11,457,678 ​ $ 4,846,1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rivative Activities</t>
        </is>
      </c>
      <c r="B1" s="2" t="inlineStr">
        <is>
          <t>12 Months Ended</t>
        </is>
      </c>
    </row>
    <row r="2">
      <c r="B2" s="2" t="inlineStr">
        <is>
          <t>Dec. 31, 2020</t>
        </is>
      </c>
    </row>
    <row r="3">
      <c r="A3" s="3" t="inlineStr">
        <is>
          <t>Derivative Activities</t>
        </is>
      </c>
    </row>
    <row r="4">
      <c r="A4" s="4" t="inlineStr">
        <is>
          <t>Derivative Activities</t>
        </is>
      </c>
      <c r="B4" s="4" t="inlineStr">
        <is>
          <t xml:space="preserve"> Note 8—Derivative Activities ​ Derivative Notional Amounts and Fair Value of Derivatives ​ The Company had the following derivative financial instruments recorded on its consolidated balance sheets: ​ ​ ​ ​ ​ ​ ​ ​ ​ ​ ​ ​ ​ ​ ​ ​ ​ ​ ​ ​ December 31, 2020 ​ December 31, 2019 ​ ​ ​ ​ Fair value ​ ​ ​ Fair value ​ ​ Notional ​ Derivative ​ Derivative ​ Notional ​ Derivative ​ Derivative Instrument amount (1) assets liabilities amount (1) assets liabilities ​ ​ (in thousands) Not subject to master netting arrangements: ​ ​ ​ ​ ​ ​ ​ ​ ​ ​ ​ ​ ​ ​ ​ ​ Interest rate lock commitments ​ 20,624,535 ​ $ 679,961 ​ $ 2,935 ​ 7,122,316 ​ $ 138,511 ​ $ 1,861 Repurchase agreement derivatives ​ ​ ​ ​ — ​ ​ — ​ ​ ​ ​ 8,187 ​ ​ — Used for hedging purposes (2): ​ ​ ​ ​ ​ ​ ​ ​ ​ ​ ​ ​ ​ ​ ​ ​ Forward purchase contracts ​ 31,689,543 ​ ​ 133,267 ​ ​ 1,276 ​ 13,618,361 ​ ​ 12,364 ​ ​ 19,040 Forward sales contracts ​ 50,438,967 ​ ​ 1,451 ​ ​ 251,149 ​ 16,220,526 ​ ​ 17,097 ​ ​ 18,045 MBS put options ​ 12,025,000 ​ ​ 14,302 ​ ​ — ​ 6,100,000 ​ ​ 3,415 ​ ​ — Swaption purchase contracts ​ 3,375,000 ​ ​ 11,939 ​ ​ — ​ 1,750,000 ​ ​ 2,409 ​ ​ — Put options on interest rate futures purchase contracts ​ 4,750,000 ​ ​ 5,520 ​ ​ — ​ 2,250,000 ​ ​ 3,945 ​ ​ — Call options on interest rate futures purchase contracts ​ 850,000 ​ ​ 1,391 ​ ​ — ​ 750,000 ​ ​ 1,469 ​ ​ — Treasury futures purchase contracts ​ 1,065,000 ​ ​ — ​ ​ — ​ 1,276,000 ​ ​ — ​ ​ — Treasury futures sale contracts ​ 1,555,000 ​ ​ — ​ ​ — ​ 1,010,000 ​ ​ — ​ ​ — Interest rate swap futures purchase contracts ​ 4,801,700 ​ ​ — ​ ​ — ​ 3,210,000 ​ ​ — ​ ​ — Interest rate swap futures sale contracts ​ 711,700 ​ ​ — ​ ​ — ​ — ​ ​ — ​ ​ — Total derivatives before netting ​ ​ ​ ​ 847,831 ​ ​ 255,360 ​ ​ ​ ​ 187,397 ​ ​ 38,946 Netting ​ ​ ​ ​ (136,593) ​ ​ (212,722) ​ ​ ​ ​ (27,711) ​ ​ (16,616) ​ ​ ​ ​ $ 711,238 ​ $ 42,638 ​ ​ ​ $ 159,686 ​ $ 22,330 Collateral placed with (received from) derivative counterparties, net ​ ​ ​ $ 76,129 ​ ​ ​ ​ ​ ​ $ (11,095) ​ ​ ​ (1) Notional amounts provide an indication of the volume of the Company’s derivative activity. ​ (2) All of the derivatives used for hedging purposes are interest rate derivatives and are used as economic hedges. ​ ​ ​ Derivative Balances and Netting of Financial Instruments ​ The Company has elected to present net derivative asset and liability positions, and cash collateral obtained from (or posted to) its counterparties when subject to a master netting arrangement that is legally enforceable on all counterparties in the event of default. The derivatives that are not subject to a master netting arrangement are IRLCs and repurchase agreement derivatives. ​ Offsetting of Derivative Assets ​ Following are summaries of derivative assets and related netting amounts. ​ ​ ​ ​ ​ ​ ​ ​ ​ ​ ​ ​ ​ ​ ​ ​ ​ ​ ​ ​ ​ ​ December 31, 2020 ​ December 31, 2019 ​ ​ Gross ​ Gross amount ​ Net amount ​ Gross ​ Gross amount ​ Net amount ​ ​ amount of ​ offset in the ​ of assets in the ​ amount of ​ offset in the ​ of assets in the ​ ​ recognized ​ consolidated ​ consolidated ​ recognized ​ consolidated ​ consolidated ​ assets balance sheet balance sheet assets balance sheet balance sheet ​ ​ (in thousands) Derivatives not subject to master netting arrangements: ​ ​ ​ ​ ​ ​ ​ ​ ​ ​ ​ ​ ​ ​ ​ ​ ​ ​ Interest rate lock commitments ​ $ 679,961 ​ $ — ​ $ 679,961 ​ $ 138,511 ​ $ — ​ $ 138,511 Repurchase agreement derivatives ​ ​ — ​ ​ — ​ ​ — ​ ​ 8,187 ​ ​ — ​ ​ 8,187 ​ ​ ​ 679,961 ​ ​ — ​ ​ 679,961 ​ ​ 146,698 ​ ​ — ​ ​ 146,698 Derivatives subject to master netting arrangements: ​ ​ ​ ​ ​ ​ ​ ​ ​ ​ ​ ​ ​ ​ ​ ​ ​ ​ Forward purchase contracts ​ ​ 133,267 ​ ​ — ​ ​ 133,267 ​ ​ 12,364 ​ ​ — ​ ​ 12,364 Forward sale contracts ​ ​ 1,451 ​ ​ — ​ ​ 1,451 ​ ​ 17,097 ​ ​ — ​ ​ 17,097 MBS put options ​ ​ 14,302 ​ ​ — ​ ​ 14,302 ​ ​ 3,415 ​ ​ — ​ ​ 3,415 Swaption purchase contracts ​ ​ 11,939 ​ ​ — ​ ​ 11,939 ​ ​ 2,409 ​ ​ — ​ ​ 2,409 Put options on interest rate futures purchase contracts ​ ​ 5,520 ​ ​ — ​ ​ 5,520 ​ ​ 3,945 ​ ​ — ​ ​ 3,945 Call options on interest rate futures purchase contracts ​ ​ 1,391 ​ ​ — ​ ​ 1,391 ​ ​ 1,469 ​ ​ — ​ ​ 1,469 Netting ​ ​ — ​ ​ (136,593) ​ ​ (136,593) ​ ​ — ​ ​ (27,711) ​ ​ (27,711) ​ ​ ​ 167,870 ​ ​ (136,593) ​ ​ 31,277 ​ ​ 40,699 ​ ​ (27,711) ​ ​ 12,988 ​ ​ $ 847,831 ​ $ (136,593) ​ $ 711,238 ​ $ 187,397 ​ $ (27,711) ​ $ 159,686 ​ Derivative Assets, Financial Instruments, and Cash Collateral Held by Counterparty ​ The following table summarizes by significant counterparty the amount of derivative asset positions after considering master netting arrangements and financial instruments or cash pledged that do not meet the accounting guidance qualifying for netting. ​ ​ ​ ​ ​ ​ ​ ​ ​ ​ ​ ​ ​ ​ ​ ​ ​ ​ ​ ​ ​ ​ ​ ​ ​ ​ ​ ​ December 31, 2020 ​ December 31, 2019 ​ ​ ​ ​ Gross amount not ​ ​ ​ ​ ​ Gross amount not ​ ​ ​ ​ ​ ​ offset in the ​ ​ ​ ​ ​ offset in the ​ ​ ​ ​ ​ ​ consolidated ​ ​ ​ ​ ​ consolidated ​ ​ ​ ​ Net amount ​ balance sheet ​ ​ ​ Net amount ​ balance sheet ​ ​ ​ ​ of assets in the ​ ​ ​ Cash ​ ​ ​ of assets in the ​ ​ ​ Cash ​ ​ ​ ​ consolidated ​ Financial ​ collateral ​ Net ​ consolidated ​ Financial ​ collateral ​ Net ​ balance sheet instruments received amount balance sheet instruments received amount ​ ​ (in thousands) Interest rate lock commitments ​ $ 679,961 ​ $ — ​ $ — ​ $ 679,961 ​ $ 138,511 ​ $ — ​ $ — ​ $ 138,511 JPMorgan Chase Bank, N.A. ​ ​ 17,149 ​ ​ — ​ ​ — ​ ​ 17,149 ​ ​ 2,196 ​ ​ — ​ ​ — ​ ​ 2,196 RJ O'Brien ​ ​ 6,910 ​ ​ — ​ ​ — ​ ​ 6,910 ​ ​ 5,414 ​ ​ — ​ ​ — ​ ​ 5,414 Morgan Stanley Bank, N.A. ​ ​ 2,443 ​ ​ — ​ ​ — ​ ​ 2,443 ​ ​ — ​ ​ — ​ ​ — ​ ​ — Citibank, N.A. ​ ​ 2,026 ​ ​ — ​ ​ — ​ ​ 2,026 ​ ​ — ​ ​ — ​ ​ — ​ ​ — Nomura Securities International, Inc. ​ ​ 1,195 ​ ​ — ​ ​ — ​ ​ 1,195 ​ ​ — ​ ​ — ​ ​ — ​ ​ — Deutsche Bank ​ ​ — ​ ​ — ​ ​ — ​ ​ — ​ ​ 9,138 ​ ​ — ​ ​ — ​ ​ 9,138 Goldman Sachs ​ ​ — ​ ​ — ​ ​ — ​ ​ — ​ ​ 2,548 ​ ​ — ​ ​ — ​ ​ 2,548 Mizuho Securities ​ ​ — ​ ​ — ​ ​ — ​ ​ — ​ ​ 1,597 ​ ​ — ​ ​ — ​ ​ 1,597 Others ​ ​ 1,554 ​ ​ — ​ ​ — ​ ​ 1,554 ​ ​ 282 ​ ​ — ​ ​ — ​ ​ 282 ​ ​ $ 711,238 ​ $ — ​ $ — ​ $ 711,238 ​ $ 159,686 ​ $ — ​ $ — ​ $ 159,686 ​ Offsetting of Derivative Liabilities and Financial Liabilities ​ Following is a summary of net derivative liabilities and assets sold under agreements to repurchase and related netting amounts. Assets sold under agreements to repurchase do not qualify for netting. ​ ​ ​ ​ ​ ​ ​ ​ ​ ​ ​ ​ ​ ​ ​ ​ ​ ​ ​ ​ ​ ​ December 31, 2020 ​ December 31, 2019 ​ ​ ​ ​ ​ ​ Net ​ ​ ​ ​ ​ Net ​ ​ ​ ​ ​ ​ amount ​ ​ ​ ​ ​ amount ​ ​ Gross ​ Gross amount ​ of liabilities ​ Gross ​ Gross amount ​ of liabilities ​ ​ amount of ​ offset in the ​ in the ​ amount of ​ offset in the ​ in the ​ ​ recognized ​ consolidated ​ consolidated ​ recognized ​ consolidated ​ consolidated ​ liabilities balance sheet balance sheet liabilities balance sheet balance sheet ​ ​ (in thousands) Derivatives not subject to master netting arrangements – ​ $ 2,935 ​ $ — ​ $ 2,935 ​ $ 1,861 ​ $ — ​ $ 1,861 Derivatives subject to a master netting arrangement: ​ ​ ​ ​ ​ ​ ​ ​ ​ ​ ​ ​ ​ ​ ​ ​ ​ ​ Forward purchase contracts ​ ​ 1,276 ​ ​ — ​ ​ 1,276 ​ ​ 19,040 ​ ​ — ​ ​ 19,040 Forward sale contracts ​ ​ 251,149 ​ ​ — ​ ​ 251,149 ​ ​ 18,045 ​ ​ — ​ ​ 18,045 Netting ​ ​ — ​ ​ (212,722) ​ ​ (212,722) ​ ​ — ​ ​ (16,616) ​ ​ (16,616) ​ ​ ​ 252,425 ​ ​ (212,722) ​ ​ 39,703 ​ ​ 37,085 ​ ​ (16,616) ​ ​ 20,469 Total derivatives ​ ​ 255,360 ​ ​ (212,722) ​ ​ 42,638 ​ ​ 38,946 ​ ​ (16,616) ​ ​ 22,330 Assets sold under agreements to repurchase: ​ ​ ​ ​ ​ ​ ​ ​ ​ ​ ​ ​ ​ ​ ​ ​ ​ ​ Amount outstanding ​ ​ 9,663,995 ​ ​ — ​ ​ 9,663,995 ​ ​ 4,141,680 ​ ​ — ​ ​ 4,141,680 Unamortized debt issuance cost, net ​ ​ (9,198) ​ ​ — ​ ​ (9,198) ​ ​ (627) ​ ​ — ​ ​ (627) ​ ​ ​ 9,654,797 ​ ​ — ​ ​ 9,654,797 ​ ​ 4,141,053 ​ ​ — ​ ​ 4,141,053 ​ ​ $ 9,910,157 ​ $ (212,722) ​ $ 9,697,435 ​ $ 4,179,999 ​ $ (16,616) ​ $ 4,163,383 ​ Derivative Liabilities, Financial Instruments, and Collateral Held by Counterparty ​ The following table summarizes by significant counterparty the amount of derivative liabilities and assets sold under agreements to repurchase after considering master netting arrangements and financial instruments or cash pledged that do not qualify under the accounting guidance for netting. All assets sold under agreements to repurchase are secured by sufficient collateral or have fair value that exceeds the liability amount recorded on the consolidated balance sheets. ​ ​ ​ ​ ​ ​ ​ ​ ​ ​ ​ ​ ​ ​ ​ ​ ​ ​ ​ ​ ​ ​ ​ ​ ​ ​ ​ ​ December 31, 2020 ​ December 31, 2019 ​ ​ ​ ​ Gross amounts ​ ​ ​ ​ ​ Gross amounts ​ ​ ​ ​ ​ ​ not offset in the ​ ​ ​ ​ ​ not offset in the ​ ​ ​ ​ Net amount ​ consolidated ​ ​ ​ Net amount ​ consolidated ​ ​ ​ ​ of liabilities ​ balance sheet ​ ​ ​ of liabilities ​ balance sheet ​ ​ ​ ​ in the ​ ​ ​ Cash ​ ​ ​ in the ​ ​ ​ Cash ​ ​ ​ ​ consolidated ​ Financial ​ collateral ​ Net ​ consolidated ​ Financial ​ collateral ​ Net ​ balance sheet instruments pledged amount balance sheet instruments pledged amount ​ ​ (in thousands) Interest rate lock commitments ​ $ 2,935 ​ $ — ​ $ — ​ $ 2,935 ​ $ 1,861 ​ $ — ​ $ — ​ $ 1,861 Credit Suisse First Boston Mortgage Capital LLC ​ ​ 3,947,752 ​ ​ (3,943,149) ​ ​ — ​ ​ 4,603 ​ ​ 1,235,430 ​ ​ (1,235,430) ​ ​ — ​ ​ — JPMorgan Chase Bank, N.A. ​ ​ 2,752,279 ​ ​ (2,752,279) ​ ​ — ​ ​ — ​ ​ 936,172 ​ ​ (936,172) ​ ​ — ​ ​ — Bank of America, N.A. ​ ​ 634,523 ​ ​ (626,550) ​ ​ — ​ ​ 7,973 ​ ​ 379,400 ​ ​ (374,190) ​ ​ — ​ ​ 5,210 Barclays Capital ​ ​ 596,729 ​ ​ (596,729) ​ ​ — ​ ​ — ​ ​ — ​ ​ — ​ ​ — ​ ​ — Citibank, N.A. ​ ​ 505,625 ​ ​ (505,625) ​ ​ — ​ ​ — ​ ​ 655,831 ​ ​ (653,170) ​ ​ — ​ ​ 2,661 Royal Bank of Canada ​ ​ 406,348 ​ ​ (406,348) ​ ​ — ​ ​ — ​ ​ 175,897 ​ ​ (175,897) ​ ​ — ​ ​ — BNP Paribas ​ ​ 337,823 ​ ​ (336,545) ​ ​ — ​ ​ 1,278 ​ ​ 183,880 ​ ​ (183,880) ​ ​ — ​ ​ — Morgan Stanley Bank, N.A. ​ ​ 331,546 ​ ​ (331,546) ​ ​ — ​ ​ — ​ ​ 582,941 ​ ​ (582,941) ​ ​ — ​ ​ — Wells Fargo Bank, N.A. ​ ​ 169,085 ​ ​ (165,224) ​ ​ — ​ ​ 3,861 ​ ​ 11,212 ​ ​ — ​ ​ — ​ ​ 11,212 Federal Home Loan Mortgage Corporation ​ ​ 12,928 ​ ​ — ​ ​ — ​ ​ 12,928 ​ ​ — ​ ​ — ​ ​ — ​ ​ — Mizuho Securities ​ ​ 6,491 ​ ​ — ​ ​ — ​ ​ 6,491 ​ ​ — ​ ​ — ​ ​ — ​ ​ — Daiwa Capital ​ ​ 1,856 ​ ​ — ​ ​ — ​ ​ 1,856 ​ ​ — ​ ​ — ​ ​ — ​ ​ — Others ​ ​ 713 ​ ​ — ​ ​ — ​ ​ 713 ​ ​ 1,386 ​ ​ — ​ ​ — ​ ​ 1,386 ​ ​ $ 9,706,633 ​ $ (9,663,995) ​ $ — ​ $ 42,638 ​ $ 4,164,010 ​ $ (4,141,680) ​ $ — ​ $ 22,330 ​ Following are the gains (losses) recognized by the Company on derivative financial instruments and the income statement line items where such gains and losses are included: ​ ​ ​ ​ ​ ​ ​ ​ ​ ​ ​ ​ ​ ​ ​ ​ ​ Year ended December 31, Derivative activity Income statement line 2020 2019 2018 ​ ​ ​ ​ ​ ​ ​ ​ ​ ​ ​ ​ Interest rate lock commitments ​ Net gains on loans held for sale at fair value (1) ​ $ 540,376 ​ $ 87,312 ​ $ (8,934) Repurchase agreement derivatives ​ Interest expense ​ $ 83 ​ $ (1,609) ​ $ (1,704) Hedged item: ​ ​ ​ ​ ​ ​ ​ ​ ​ ​ ​ Interest rate lock commitments and loans held for sale ​ Net gains on loans held for sale at fair value ​ $ (650,898) ​ $ (157,806) ​ $ 81,522 Mortgage servicing rights ​ Net loan servicing fees –C ​ $ 918,180 ​ $ 395,497 ​ $ (121,045) (1) Represents net increase in fair value of IRLCs from the beginning to the end of the reporting period. Amounts recognized at the date of commitment and fair value changes recognized during the period until purchase of the underlying loans are shown in the rollforward of IRLCs for the period in Note 6 – Fair Value – Assets and Liabilities Measured at Fair Value on a Recurring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ortgage Servicing Rights and Mortgage Servicing Liabilities</t>
        </is>
      </c>
      <c r="B1" s="2" t="inlineStr">
        <is>
          <t>12 Months Ended</t>
        </is>
      </c>
    </row>
    <row r="2">
      <c r="B2" s="2" t="inlineStr">
        <is>
          <t>Dec. 31, 2020</t>
        </is>
      </c>
    </row>
    <row r="3">
      <c r="A3" s="3" t="inlineStr">
        <is>
          <t>Mortgage Servicing Rights and Mortgage Servicing Liabilities</t>
        </is>
      </c>
    </row>
    <row r="4">
      <c r="A4" s="4" t="inlineStr">
        <is>
          <t>Mortgage Servicing Rights and Mortgage Servicing Liabilities</t>
        </is>
      </c>
      <c r="B4" s="4" t="inlineStr">
        <is>
          <t>Note 9—Mortgage Servicing Rights and Mortgage Servicing Liabilties ​ Mortgage Servicing Rights Carried at Fair Value: ​ The activity in MSRs carried at fair value is as follows: ​ ​ ​ ​ ​ ​ ​ ​ ​ ​ ​ ​ ​ Year ended December 31, ​ 2020 ​ 2019 ​ 2018 ​ ​ (in thousands) Balance at beginning of year ​ $ 2,926,790 $ 2,820,612 $ 638,010 Reclassification of mortgage servicing rights previously accounted for under the amortization method pursuant to adoption of the fair value method of accounting ​ ​ — ​ ​ — ​ ​ 1,482,426 Balance after reclassification ​ ​ 2,926,790 ​ ​ 2,820,612 ​ ​ 2,120,436 Additions: ​ ​ ​ ​ ​ ​ ​ ​ ​ Resulting from loan sales ​ ​ 1,138,045 ​ ​ 884,876 ​ ​ 591,757 Purchases ​ ​ 25,473 ​ ​ 227,445 ​ ​ 237,803 ​ ​ ​ 1,163,518 ​ ​ 1,112,321 ​ ​ 829,560 Change in fair value due to: ​ ​ ​ ​ ​ ​ ​ ​ ​ Changes in valuation inputs used in valuation model (1) ​ ​ (1,078,084) ​ ​ (550,666) ​ ​ 174,458 Other changes in fair value (2) ​ ​ (431,050) ​ ​ (455,477) ​ ​ (303,842) Total change in fair value ​ ​ (1,509,134) ​ ​ (1,006,143) ​ ​ (129,384) Balance at end of year ​ $ 2,581,174 ​ $ 2,926,790 ​ $ 2,820,612 ​ ​ ​ ​ ​ ​ ​ ​ ​ ​ ​ ​ ​ ​ ​ December 31, ​ ​ ​ ​ ​ 2020 ​ 2019 ​ ​ ​ ​ ​ ​ (in thousands) Fair value of mortgage servicing rights pledged to secure Assets sold under agreements to repurchase Notes payable secured by mortgage servicing assets ​ ​ ​ ​ $ 2,577,964 ​ $ 2,920,603 (1) Principally reflects changes in discount rate and prepayment speed and servicing cost inputs. ​ (2) Represents changes due to realization of cash flows. ​ Mortgage Servicing Liabilities Carried at Fair Value: ​ The activity in MSLs carried at fair value is summarized below: ​ ​ ​ ​ ​ ​ ​ ​ ​ ​ ​ ​ ​ ​ Year ended December 31, ​ ​ 2020 2019 2018 ​ ​ (in thousands) ​ Balance at beginning of year ​ $ 29,140 ​ $ 8,681 ​ $ 14,120 ​ Mortgage servicing liabilities resulting from loan sales ​ ​ 23,325 ​ ​ 37,988 ​ ​ 7,601 ​ Changes in fair value due to: ​ ​ ​ ​ ​ ​ ​ ​ ​ ​ Changes in valuation inputs used in valuation model (1) ​ ​ 31,757 ​ ​ 8,377 ​ ​ 10,787 ​ Other changes in fair value (2) ​ ​ (38,898) ​ ​ (25,906) ​ ​ (23,827) ​ Total change in fair value ​ ​ (7,141) ​ ​ (17,529) ​ ​ (13,040) ​ Balance at end of year ​ $ 45,324 ​ $ 29,140 ​ $ 8,681 ​ ​ ​ ​ ​ ​ ​ (1) Principally reflects changes in expected borrower performance and servicer losses given default. ​ (2) Represents changes due to realization of cash flows. ​ Servicing fees relating to MSRs and MSLs are recorded in Net loan servicing fees—Loan servicing fees—From non-affiliates Net loan servicing fees—Loan servicing fees—Other ​ ​ ​ ​ ​ ​ ​ ​ ​ ​ ​ ​ ​ Year ended December 31, ​ 2020 2019 2018 ​ ​ (in thousands) Contractual servicing fees ​ $ 814,646 ​ $ 730,165 ​ $ 585,101 Other fees: ​ ​ ​ ​ ​ ​ Late charges ​ ​ 36,339 ​ ​ 43,350 ​ ​ 27,940 Other ​ ​ 25,543 ​ ​ 14,258 ​ ​ 6,276 ​ ​ $ 876,528 ​ $ 787,773 ​ $ 619,3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10—Leases Substantially all of the Company’s lease agreements are operating leases and relate to its office facilities. The Company’s operating lease agreements have remaining terms ranging from less than one year to ten years; some of these operating lease agreements include options to extend the term for up to five years. None of the Company’s operating lease agreements require the Company to make variable lease payments. ​ ​ ​ ​ ​ ​ ​ ​ ​ ​ ​ ​ ​ ​ ​ Year ended December 31, ​ ​ 2020 2019 ​ ​ (dollars in thousands) Lease expense: ​ ​ ​ ​ ​ ​ Operating leases ​ $ 16,223 ​ $ 13,644 Short-term leases ​ ​ 1,153 ​ ​ 821 Sublease income ​ ​ — ​ ​ (94) Net lease expense included in Occupancy and equipment ​ $ 17,376 ​ $ 14,371 ​ ​ ​ ​ ​ ​ ​ Other information: ​ ​ ​ ​ ​ ​ Payments for operating leases ​ $ 16,524 ​ $ 16,167 Operating lease right-of-use assets ​ ​ ​ ​ ​ ​ Upon adoption Accounting Standards Update 2016-02, Leases (Topic 842) ​ $ — ​ $ 58,713 New leases ​ ​ 14,128 ​ ​ 24,535 ​ ​ $ 14,128 ​ $ 83,248 Period end weighted averages: ​ ​ ​ ​ ​ ​ Remaining lease term (in years) ​ ​ 6.3 ​ ​ 7.1 Discount rate ​ ​ 4.1% ​ ​ 4.3% ​ Lease expense during the year ended December 31, 2018 was $12.3 million. ​ The maturities of the Company’s operating lease liabilities are summarized below: ​ ​ ​ ​ ​ Year ended December 31, ​ Operating leases ​ ​ (in thousands) 2021 ​ $ 19,557 2022 ​ ​ 17,612 2023 ​ ​ 17,456 2024 ​ ​ 15,238 2025 ​ ​ 14,546 Thereafter ​ ​ 26,356 Total lease payments ​ ​ 110,765 Less imputed interest ​ ​ (16,572) Operating lease liability ​ $ 94,1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0</t>
        </is>
      </c>
    </row>
    <row r="3">
      <c r="A3" s="3" t="inlineStr">
        <is>
          <t>Other Asset</t>
        </is>
      </c>
    </row>
    <row r="4">
      <c r="A4" s="4" t="inlineStr">
        <is>
          <t>Other Assets</t>
        </is>
      </c>
      <c r="B4" s="4" t="inlineStr">
        <is>
          <t>Note 11—Other Assets Other ​ ​ ​ ​ ​ ​ ​ ​ ​ ​ ​ December 31, ​ ​ December 31, ​ ​ 2020 2019 ​ ​ (in thousands) Deposits securing Assets sold under agreements to repurchase Notes payable secured by mortgage servicing assets ​ $ 153,054 ​ $ — Margin deposits ​ ​ 116,881 ​ ​ 84,118 Capitalized software, net ​ ​ 81,434 ​ ​ 63,130 Furniture, fixture, equipment and building improvements, net ​ ​ 32,217 ​ ​ 30,480 Real estate acquired in settlement of loans ​ ​ 12,158 ​ ​ 20,326 Other ​ ​ 296,425 ​ ​ 135,503 ​ ​ $ 692,169 ​ $ 333,557 Deposits pledged to secure Assets sold under agreements to repurchase Notes payable secured by mortgage servicing assets ​ $ 153,054 ​ $ — Assets pledged to secure Obligation under capital lease ​ ​ ​ ​ ​ ​ Capitalized software, net ​ ​ 7,675 ​ ​ 12,192 Furniture, fixture, equipment and building improvements, net ​ ​ 5,689 ​ ​ 20,406 ​ ​ $ 166,418 ​ $ 32,598 ​ Capitalized software is summarized below: ​ ​ ​ ​ ​ ​ ​ ​ ​ ​ December 31, ​ 2020 ​ 2019 ​ ​ (in thousands) Cost ​ $ 111,156 $ 74,325 Less: Accumulated amortization ​ ​ (29,722) ​ ​ (11,195) ​ ​ $ 81,434 ​ $ 63,130 ​ 2020, 2019 and 2018, respectively. The Company recorded Technology ​ Furniture, fixtures, equipment and building improvements is summarized below: ​ ​ ​ ​ ​ ​ ​ ​ ​ ​ ​ December 31, ​ ​ ​ 2020 ​ 2019 ​ ​ (in thousands) Furniture, fixtures, equipment and building improvements ​ $ 67,700 $ 57,012 Less: Accumulated depreciation and amortization ​ ​ (35,483) ​ ​ (26,532) ​ ​ ​ $ 32,217 ​ $ 30,480 ​ ​ Depreciation and amortization expenses are summarized below: ​ ​ ​ ​ ​ ​ ​ ​ ​ ​ ​ ​ ​ ​ Year ended December 31, ​ ​ ​ 2020 ​ 2019 ​ 2018 ​ ​ (in thousands) ​ Depreciation and amortization expenses included in Occupancy and equipment ​ $ 8,934 $ 9,018 $ 9,5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0</t>
        </is>
      </c>
    </row>
    <row r="3">
      <c r="A3" s="3" t="inlineStr">
        <is>
          <t>Borrowings</t>
        </is>
      </c>
    </row>
    <row r="4">
      <c r="A4" s="4" t="inlineStr">
        <is>
          <t>Borrowings</t>
        </is>
      </c>
      <c r="B4" s="4" t="inlineStr">
        <is>
          <t>Note 12—Borrowings ​ The borrowing facilities described throughout this Note 12 contain various covenants, including financial covenants governing the Company’s net worth, debt-to-equity ratio, profitability and liquidity. Management believes that the Company was in compliance with these covenants as of December 31, 2020. ​ Assets Sold Under Agreements to Repurchase ​ The Company has multiple borrowing facilities in the form of asset sales under agreements to repurchase. These borrowing facilities are secured by loans held for sale at fair value or participation certificates backed by MSRs. Eligible loans and participation certificates backed by MSRs are sold at advance rates based on the fair value (as determined by the lender) of the assets sold. Interest is charged at a rate based on the lender’s overnight cost of funds rate or on LIBOR depending on the terms of the respective agreements. Loans and MSRs financed under these agreements may be re-pledged by the lenders. ​ On April 1, 2020, the Company issued a series of variable funding notes, the Series 2020-SPIADVF1 Notes (“GMSR Servicing Advance Notes”), to be sold under agreement to repurchase pursuant to a Master Repurchase Agreement, dated as of April 1, 2020, with Credit Suisse First Boston Mortgage Capital LLC (“CSFB”), acting as administrative agent on behalf of Credit Suisse AG, Cayman Islands Branch (“CSCIB”), as buyer (the “GMSR Servicing Advances Repurchase Agreement”). ​ The GMSR Servicing Advance Notes leverage the Company’s GNMA MSR Facility to support a separately defined servicing advance facility within the existing structure and provide the Company enhanced ability to finance its servicing advance obligations to Ginnie Mae and its security holders as necessary. Specifically, the GMSR Servicing Advances Repurchase Agreement provides the Company with financing secured by its servicing advances to pay, in accordance with the Ginnie Mae requirements, in the event borrowers are delinquent: (i) regularly scheduled monthly principal and interest to mortgage-backed securities holders; (ii) taxes, homeowner’s insurance, and other escrowed items; and (iii) other expenses related to servicing delinquent loans as specified by (A) state and federal laws and (B) government agencies, including the FHA, the VA, and the USDA. ​ The borrowing capacity under the GMSR Servicing Advances Repurchase Agreement, shared with VFN financing capacity, is $600 million, all of which is committed and may be used to finance the servicing advances related to delinquent FHA, VA, and USDA loans, including delinquencies caused by forbearance in accordance with the CARES Act. ​ Assets sold under agreements to repurchase are summarized below: ​ ​ ​ ​ ​ ​ ​ ​ ​ ​ ​ ​ ​ ​ Year ended December 31, ​ ​ ​ 2020 ​ 2019 ​ 2018 ​ ​ ​ (dollars in thousands) ​ Average balance of assets sold under agreements to repurchase ​ $ 3,348,928 ​ $ 2,185,830 ​ $ 1,626,729 ​ Weighted average interest rate (1) ​ ​ 2.91 % ​ 3.74 % ​ 3.87 % Total interest expense (2) ​ $ 112,778 ​ $ 74,215 ​ $ 22,463 ​ Maximum daily amount outstanding ​ $ 9,663,995 ​ $ 4,141,680 ​ $ 2,380,121 ​ ​ ​ ​ ​ ​ ​ ​ ​ ​ ​ ​ December 31, ​ ​ ​ 2020 2019 ​ ​ ​ (dollars in thousands) ​ Carrying value: ​ ​ ​ ​ ​ ​ ​ Unpaid principal balance ​ $ 9,663,995 $ 4,141,680 Unamortized debt issuance costs ​ ​ (9,198) ​ ​ (627) ​ ​ ​ $ 9,654,797 $ 4,141,053 ​ Weighted average interest rate ​ ​ 1.90 % ​ 3.29 % Available borrowing capacity (3): ​ ​ ​ ​ ​ ​ ​ Committed ​ $ 372,803 ​ $ 125,810 ​ Uncommitted ​ ​ 2,163,202 ​ ​ 782,510 ​ ​ ​ $ 2,536,005 ​ $ 908,320 ​ Fair value of assets securing repurchase agreements: ​ ​ ​ ​ ​ ​ ​ Loans held for sale ​ $ 10,912,178 ​ $ 4,322,789 ​ Assets purchased from PennyMac Mortgage Investment Trust under agreements to resell ​ $ 80,862 ​ $ 107,512 ​ Servicing advances (4) ​ $ 413,484 ​ $ 207,460 ​ Mortgage servicing rights (4) ​ $ 2,490,267 ​ $ 2,902,721 ​ Deposits (4) ​ $ 153,054 ​ $ — ​ Margin deposits placed with counterparties (5) ​ $ 5,625 ​ $ 5,000 ​ (1) Excludes the effect of amortization of net issuance costs totaling $15.3 million for the year ended December 31, 2020 and the effect of amortization of net debt issuance premiums of $7.5 million and $40.5 million for the years ended December 31, 2019 and 2018, respectively. ​ (2) In 2017, PFSI entered into a master repurchase agreement that provided the Company with incentives to finance mortgage loans approved for satisfying certain consumer relief characteristics as provided in the agreement. The Company included $14.7 million and $48.1 million of such incentives as a reduction in Interest expense during the years ended December 31, 2019 and 2018, respectively. The master repurchase agreement expired on August 21, 2019. ​ (3) The amount the Company is able to borrow under asset repurchase agreements is tied to the fair value of unencumbered assets eligible to secure those agreements and the Company’s ability to fund the agreements’ margin requirements relating to the assets financed. ​ (4) Beneficial interests in the Ginnie Mae MSRs, servicing advances and deposits are pledged to the Issuer Trust and together serve as the collateral backing the VFN, GMSR Servicing Advance Notes and the 2018 Term Notes described in Notes payable secured by mortgage servicing assets . The VFN financing and the GMSR Servicing Advance Notes are included in Assets sold under agreements to repurchase and the 2018 Term Notes are included in Notes payable secured by mortgage servicing assets on the Company's consolidated balance sheets. ​ (5) Margin deposits are included in Other assets on the Company’s consolidated balance sheets. ​ ​ Following is a summary of maturities of outstanding advances under repurchase agreements by maturity date: ​ ​ ​ ​ ​ Remaining maturity at December 31, 2020 Unpaid principal balance ​ ​ (dollars in thousands) Within 30 days ​ $ 2,512,553 Over 30 to 90 days ​ ​ 4,973,242 Over 90 to 180 days ​ ​ 2,178,200 Total assets sold under agreements to repurchase ​ $ 9,663,995 Weighted average maturity (in months) ​ ​ 3.3 ​ The amount at risk (the fair value of the assets pledged plus the related margin deposit, less the amount advanced by the counterparty and interest payable) relating to the Company’s assets sold under agreements to repurchase is summarized by counterparty below as of December 31, 2020: ​ ​ ​ ​ ​ ​ ​ ​ ​ ​ ​ ​ ​ ​ ​ ​ ​ ​ ​ ​ ​ ​ Weighted average ​ ​ Counterparty Amount at risk maturity of advances Facility maturity ​ ​ (in thousands) ​ ​ ​ ​ Credit Suisse First Boston Mortgage Capital LLC (1) ​ $ 1,484,391 ​ April 23, 2021 ​ April 23, 2021 Credit Suisse First Boston Mortgage Capital LLC ​ $ 484,937 ​ February 3, 2021 ​ April 23, 2021 Bank of America, N.A. ​ $ 334,772 ​ January 31, 2021 ​ March 11, 2021 JP Morgan Chase Bank, N.A. ​ $ 136,523 ​ June 4, 2021 ​ September 30, 2022 JP Morgan Chase Bank, N.A. ​ $ 117,491 ​ February 28, 2021 ​ April 7, 2021 Barclays Bank PLC ​ $ 76,062 ​ March 21, 2021 ​ November 3, 2022 Royal Bank of Canada ​ $ 41,107 ​ April 17, 2021 ​ December 14, 2021 Citibank, N.A. ​ $ 35,370 March 17, 2021 August 3, 2021 Morgan Stanley Bank, N.A. ​ $ 27,808 ​ March 17, 2021 ​ November 2, 2022 BNP Paribas ​ $ 26,136 ​ March 13, 2021 ​ July 30, 2021 Wells Fargo Bank, N.A. ​ $ 13,474 ​ March 19, 2021 ​ October 6, 2022 (1) The calculation of the amount at risk includes the VFN and the 2018 Term Notes because beneficial interests in the Ginnie Mae MSRs and servicing advances are pledged to the Issuer Trust and together serve as the collateral backing the VFN and 2018 Term Notes described in Notes payable secured by mortgage servicing assets below. The VFN financing is included in Assets sold under agreements to repurchase and the 2018 Term Notes are included in Notes payable secured by mortgage servicing assets on the Company's consolidated balance sheets. ​ The Company is subject to margin calls during the period the agreements are outstanding and therefore may be required to repay a portion of the borrowings before the respective agreements mature if the fair value (as determined by the applicable lender) of the assets securing those agreements decreases. ​ Mortgage Loan Participation Purchase and Sale Agreements ​ Certain of the borrowing facilities secured by mortgage loans held for sale are in the form of mortgage loan participation purchase and sale agreements. Participation certificates, each of which represents an undivided beneficial ownership interest in mortgage loans that have been pooled with Fannie Mae, Freddie Mac or Ginnie Mae, are sold to a lender pending the securitization of the mortgage loans and sale of the resulting securities which generally occurs within 30 days. A commitment to sell the securities resulting from the pending securitization between the Company and a non-affiliate is also assigned to the lender at the time a participation certificate is sold. ​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at is based on a percentage of the purchase price. The holdback amount is not required to be paid to the Company until the settlement of the security and its delivery to the lender. The mortgage loan participation and sale agreements are summarized below: ​ ​ ​ ​ ​ ​ ​ ​ ​ ​ ​ ​ ​ ​ Year ended December 31, ​ ​ 2020 2019 2018 ​ ​ ​ (dollars in thousands) ​ Average balance ​ $ 226,689 ​ $ 244,203 ​ $ 248,539 ​ Weighted average interest rate (1) ​ ​ 1.88 % ​ 3.42 % ​ 3.29 % Total interest expense ​ $ 4,933 ​ $ 8,874 ​ $ 8,754 ​ Maximum daily amount outstanding ​ $ 540,977 ​ $ 548,038 ​ $ 722,611 ​ (1) Excludes the effect of amortization of debt issuance costs totaling $662,000, $514,000 and $588,000 for the years ended December 31, 2020, 2019 and 2018, respectively. ​ ​ ​ ​ ​ ​ ​ ​ ​ ​ ​ ​ ​ ​ ​ ​ ​ December 31, ​ December 31, ​ ​ ​ ​ ​ ​ 2020 2019 ​ ​ ​ ​ ​ ​ (dollars in thousands) ​ Carrying value: ​ ​ ​ ​ ​ ​ ​ ​ ​ ​ Unpaid principal balance ​ ​ ​ ​ $ 521,477 ​ $ 497,948 ​ Unamortized debt issuance costs ​ ​ ​ ​ ​ — ​ ​ — ​ ​ ​ ​ ​ ​ $ 521,477 $ 497,948 ​ Weighted average interest rate ​ ​ ​ ​ ​ 1.39 % ​ 3.05 % Fair value of loans pledged to secure mortgage loan participation purchase and sale agreements ​ ​ ​ ​ $ 545,500 ​ $ 523,349 ​ ​ Obligations Under Capital Lease ​ The Company has a capital lease transaction secured by certain fixed assets and capitalized software. The capital lease matures on June 13, 2022 and bears interest at a spread over one-month LIBOR. ​ Obligations under capital lease are summarized below: ​ ​ ​ ​ ​ ​ ​ ​ ​ ​ ​ ​ ​ ​ Year ended December 31, ​ ​ 2020 2019 2018 ​ ​ ​ (dollars in thousands) ​ Average balance ​ $ 16,224 ​ $ 17,021 ​ $ 13,498 ​ Weighted average interest rate ​ ​ 2.62 % ​ 4.07 % ​ 3.96 % Total interest expense ​ $ 425 ​ $ 693 ​ $ 536 ​ Maximum daily amount outstanding ​ $ 20,810 ​ $ 28,295 ​ $ 20,971 ​ ​ ​ ​ ​ ​ ​ ​ ​ ​ ​ ​ December 31, ​ December 31, ​ ​ ​ 2020 2019 ​ ​ ​ (dollars in thousands) ​ Unpaid principal balance ​ $ 11,864 $ 20,810 ​ Weighted average interest rate ​ ​ 2.15 % ​ 3.74 % Assets pledged to secure obligations under capital lease: ​ ​ ​ ​ ​ ​ ​ Capitalized software ​ $ 7,675 ​ $ 12,192 ​ Furniture, fixtures and equipment ​ $ 5,689 ​ $ 20,406 ​ ​ Notes Payable Secured by Mortgage Servicing Assets ​ 2018 Term Notes ​ The Company, through the Issuer Trust, issued the 2018-GTI Notes and 2018-GT2 Notes (the “2018 Term Notes”) to qualified institutional buyers under Rule 144A of the Securities Act of 1933, as amended (the “Securities Act”). The 2018 Term Notes rank pari passu with each other and with the VFN issued by the Issuer Trust to PLS and are secured by certain participation certificates relating to Ginnie Mae MSRs and ESS that are financed pursuant to the GNMA MSR Facility. The 2018 Term Notes are included in Notes payable secured by mortgage servicing assets. ​ Following is a summary of the issued and outstanding 2018 Term Notes: ​ ​ ​ ​ ​ ​ ​ ​ ​ Issuance Date ​ Principal balance ​ Stated interest rate (1) ​ Maturity date (2) ​ ​ (in thousands) ​ (Annual) ​ ​ February 28, 2018 (the "2018-GT1 Notes") ​ $ 650,000 ​ 2.85% ​ 2/25/2023 August 10, 2018 (the "2018-GT2 Notes") ​ ​ 650,000 ​ 2.65% ​ 8/25/2023 ​ ​ $ 1,300,000 ​ ​ ​ ​ (1) Spread over one-month LIBOR. ​ (2) The 2018 Term Notes indentures provide the Company with the option to extend the maturity of the 2018 Term Notes by two years after the stated maturity. ​ ​ MSR Note Payable ​ On February 1, 2018, the Company issued a note payable that is secured by Freddie Mac MSRs. Interest is charged at a rate based on LIBOR plus the applicable contract margin. The facility expires on April 23, 2021. The maximum amount that the Company may borrow under the note payable is $600 million, less any amount outstanding under the agreement to repurchase pursuant to which the Company finances the VFN. The Company did not borrow under this note payable during the periods presented. ​ Notes payable are summarized below: ​ ​ ​ ​ ​ ​ ​ ​ ​ ​ ​ ​ ​ ​ Year ended December 31, ​ ​ 2020 2019 2018 ​ ​ (dollars in thousands) ​ Average balance ​ $ 1,300,000 ​ $ 1,300,000 ​ $ 1,169,452 ​ Weighted average interest rate (1) ​ ​ 3.42 % ​ 5.08 % ​ 5.29 % Total interest expense ​ $ 46,222 ​ $ 67,789 ​ $ 71,697 ​ Maximum daily amount outstanding ​ $ 1,300,000 ​ $ 1,300,000 ​ $ 1,300,000 ​ (1) Excludes the effect of amortization of debt issuance costs totaling $1.8 million, $1.8 million and $9.8 million for the years ended December 31, 2020, 2019 and 2018, respectively. ​ ​ ​ ​ ​ ​ ​ ​ ​ ​ ​ December 31, ​ ​ ​ 2020 2019 ​ ​ ​ (dollars in thousands) ​ Carrying value: ​ ​ ​ ​ ​ ​ ​ Unpaid principal balance ​ $ 1,300,000 $ 1,300,000 ​ Unamortized debt issuance costs ​ ​ (4,160) ​ ​ (5,930) ​ ​ ​ $ 1,295,840 ​ $ 1,294,070 ​ Weighted average interest rate ​ ​ 2.93 % ​ 4.46 % Assets pledged to secure notes payable (1): ​ ​ ​ ​ ​ ​ ​ Servicing advances ​ $ 413,484 ​ $ 207,460 ​ Mortgage servicing rights ​ $ 2,421,326 ​ $ 2,861,442 ​ Deposits ​ $ 153,054 ​ $ — ​ (1) Beneficial interests in the Ginnie Mae MSRs, servicing advances and deposits are pledged to the Issuer Trust and together serve as the collateral backing the VFN, GMSR Servicing Advance Notes and the 2018 Term Notes. The VFN financing and the GMSR Servicing Advance Notes are included in Assets sold under agreements to repurchase and the 2018 Term Notes are included in Notes payable secured by mortgage servicing assets on the Company's consolidated balance sheet. ​ Unsecured Senior Notes On September 29, 2020, the Company issued $500 million in principal amount of 5.375% senior notes (the “Unsecured Notes”). On October 19, 2020, the Company issued an additional Before October 15, 2022, the Company may, at its option and on any one or more occasions redeem: ● some or all of the Unsecured Notes at a price equal to 100% of the principal amount of the Unsecured Notes redeemed, plus accrued and unpaid interest to, but excluding, the redemption date, plus a make-whole premium; and ● up to 40% of the aggregate principal amount of the Unsecured Notes with an amount equal to or less than the net proceeds from certain equity offerings at a redemption price of 105.375% plus accrued and unpaid interest to, but excluding, the redemption date. On or after October 15, 2022, the Company may, at its option and on any one or more occasions, redeem some or all of the Unsecured Notes at the applicable redemption prices set forth in the indenture under which the Unsecured Notes were issued, plus accrued and unpaid interest to, but excluding, the redemption date. If a “change of control” (as defined in the indenture under which the Unsecured Notes were issued) occurs, the holders of the Unsecured Notes may require the Company to purchase for cash all or a portion of their Unsecured Notes at a purchase price equal to 101% of the principal amount of the Unsecured Notes, plus accrued and unpaid interest to, but excluding, the repurchase date. The Unsecured Notes are senior unsecured obligations of the Company and will rank senior in right of payment to any future subordinated indebtedness of the Company, equally in right of payment with all existing and future senior indebtedness of the Company and effectively subordinated to any future secured indebtedness of the Company to the extent of the value of collateral securing such indebtedness. The Unsecured Notes are fully and unconditionally guaranteed, jointly and severally, on a senior unsecured basis by each of PFSI’s existing and future wholly-owned domestic subsidiaries (other than certain excluded subsidiaries). The guarantees are senior unsecured obligations of the guarantors and will rank senior in right of payment to any future subordinated indebtedness of the guarantors, equally in right of payment with all existing and future senior indebtedness of the guarantors and effectively subordinated to any future secured indebtedness of the guarantors to the extent of the value of collateral securing such indebtedness. The Unsecured Notes and the guarantees are structurally subordinated to the indebtedness and liabilities of the Company’s subsidiaries that do not guarantee the Unsecured Notes. The Unsecured Notes are summarized below: ​ ​ ​ ​ ​ ​ ​ ​ Year ended December 31, 2020 ​ ​ ​ ​ (in thousands) ​ Average balance ​ $ 158,743 ​ Weighted average interest rate (1) ​ ​ 5.38 % Total interest expense ​ $ 8,774 ​ Maximum daily amount outstanding ​ $ 650,000 ​ (1) Excludes the effect of amortization of debt issuance costs of $225,000 . ​ ​ ​ ​ ​ ​ ​ ​ December 31, ​ ​ 2020 ​ ​ (in thousands) Carrying value: ​ ​ ​ ​ Unpaid principal balance ​ $ 650,000 Unamortized debt issuance costs, net of issuance premium ​ ​ (4,180) ​ ​ ​ $ 645,820 ​ ​ Corporate Revolving Line of Credit ​ The Company, through its subsidiary PennyMac, entered into an amended and restated credit agreement on November 18, 2016, as amended (the “Credit Agreement”) under which PennyMac established a revolving line of credit in an amount not to exceed $150 million. Certain cash accounts with balances totaling $52.6 million at December 31, 2019, were pledged to secure this revolving line of credit. PennyMac did not borrow under the revolving line of credit during the periods presented and terminated the Credit Agreement on September 29, 2020 concurrent with its issuance of the Unsecured Notes. Debt issuance costs and non-utilization fees totaled $1.5 million, $1.9 million and $1.9 million for the years ended December 31, 202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includes $52,599 pledged to creditors at December 31, 2019)</t>
        </is>
      </c>
      <c r="B3" s="5" t="n">
        <v>532716</v>
      </c>
      <c r="C3" s="5" t="n">
        <v>188291</v>
      </c>
    </row>
    <row r="4">
      <c r="A4" s="4" t="inlineStr">
        <is>
          <t>Short-term investments at fair value</t>
        </is>
      </c>
      <c r="B4" s="6" t="n">
        <v>15217</v>
      </c>
      <c r="C4" s="6" t="n">
        <v>74611</v>
      </c>
    </row>
    <row r="5">
      <c r="A5" s="4" t="inlineStr">
        <is>
          <t>Loans held for sale at fair value (includes $11,457,678 and $4,846,138 pledged to creditors)</t>
        </is>
      </c>
      <c r="B5" s="6" t="n">
        <v>11616400</v>
      </c>
      <c r="C5" s="6" t="n">
        <v>4912953</v>
      </c>
    </row>
    <row r="6">
      <c r="A6" s="4" t="inlineStr">
        <is>
          <t>Derivative assets</t>
        </is>
      </c>
      <c r="B6" s="6" t="n">
        <v>711238</v>
      </c>
      <c r="C6" s="6" t="n">
        <v>159686</v>
      </c>
    </row>
    <row r="7">
      <c r="A7" s="4" t="inlineStr">
        <is>
          <t>Servicing advances, net (includes valuation allowance of $181,433 and $82,157; $413,484 and $207,460 pledged to creditors)</t>
        </is>
      </c>
      <c r="B7" s="6" t="n">
        <v>579528</v>
      </c>
      <c r="C7" s="6" t="n">
        <v>331169</v>
      </c>
    </row>
    <row r="8">
      <c r="A8" s="4" t="inlineStr">
        <is>
          <t>Mortgage servicing rights at fair value (includes $2,577,964 and $2,920,603 pledged to creditors)</t>
        </is>
      </c>
      <c r="B8" s="6" t="n">
        <v>2581174</v>
      </c>
      <c r="C8" s="6" t="n">
        <v>2926790</v>
      </c>
    </row>
    <row r="9">
      <c r="A9" s="4" t="inlineStr">
        <is>
          <t>Operating lease right-of-use assets</t>
        </is>
      </c>
      <c r="B9" s="6" t="n">
        <v>74934</v>
      </c>
      <c r="C9" s="6" t="n">
        <v>73090</v>
      </c>
    </row>
    <row r="10">
      <c r="A10" s="4" t="inlineStr">
        <is>
          <t>Loans eligible for repurchase</t>
        </is>
      </c>
      <c r="B10" s="6" t="n">
        <v>14625447</v>
      </c>
      <c r="C10" s="6" t="n">
        <v>1046527</v>
      </c>
    </row>
    <row r="11">
      <c r="A11" s="4" t="inlineStr">
        <is>
          <t>Other (includes $166,418 and $32,598 pledged to creditors)</t>
        </is>
      </c>
      <c r="B11" s="6" t="n">
        <v>692169</v>
      </c>
      <c r="C11" s="6" t="n">
        <v>333557</v>
      </c>
    </row>
    <row r="12">
      <c r="A12" s="4" t="inlineStr">
        <is>
          <t>Total assets</t>
        </is>
      </c>
      <c r="B12" s="6" t="n">
        <v>31597795</v>
      </c>
      <c r="C12" s="6" t="n">
        <v>10204017</v>
      </c>
    </row>
    <row r="13">
      <c r="A13" s="3" t="inlineStr">
        <is>
          <t>LIABILITIES</t>
        </is>
      </c>
    </row>
    <row r="14">
      <c r="A14" s="4" t="inlineStr">
        <is>
          <t>Assets sold under agreements to repurchase</t>
        </is>
      </c>
      <c r="B14" s="6" t="n">
        <v>9654797</v>
      </c>
      <c r="C14" s="6" t="n">
        <v>4141053</v>
      </c>
    </row>
    <row r="15">
      <c r="A15" s="4" t="inlineStr">
        <is>
          <t>Mortgage loans participation purchase and sale agreements</t>
        </is>
      </c>
      <c r="B15" s="6" t="n">
        <v>521477</v>
      </c>
      <c r="C15" s="6" t="n">
        <v>497948</v>
      </c>
    </row>
    <row r="16">
      <c r="A16" s="4" t="inlineStr">
        <is>
          <t>Obligations under capital lease</t>
        </is>
      </c>
      <c r="B16" s="6" t="n">
        <v>11864</v>
      </c>
      <c r="C16" s="6" t="n">
        <v>20810</v>
      </c>
    </row>
    <row r="17">
      <c r="A17" s="4" t="inlineStr">
        <is>
          <t>Notes payable secured by mortgage servicing assets</t>
        </is>
      </c>
      <c r="B17" s="6" t="n">
        <v>1295840</v>
      </c>
      <c r="C17" s="6" t="n">
        <v>1294070</v>
      </c>
    </row>
    <row r="18">
      <c r="A18" s="4" t="inlineStr">
        <is>
          <t>Unsecured senior notes</t>
        </is>
      </c>
      <c r="B18" s="6" t="n">
        <v>645820</v>
      </c>
    </row>
    <row r="19">
      <c r="A19" s="4" t="inlineStr">
        <is>
          <t>Derivative liabilities</t>
        </is>
      </c>
      <c r="B19" s="6" t="n">
        <v>42638</v>
      </c>
      <c r="C19" s="6" t="n">
        <v>22330</v>
      </c>
    </row>
    <row r="20">
      <c r="A20" s="4" t="inlineStr">
        <is>
          <t>Mortgage servicing liabilities at fair value</t>
        </is>
      </c>
      <c r="B20" s="6" t="n">
        <v>45324</v>
      </c>
      <c r="C20" s="6" t="n">
        <v>29140</v>
      </c>
    </row>
    <row r="21">
      <c r="A21" s="4" t="inlineStr">
        <is>
          <t>Operating lease liabilities</t>
        </is>
      </c>
      <c r="B21" s="6" t="n">
        <v>94193</v>
      </c>
      <c r="C21" s="6" t="n">
        <v>91320</v>
      </c>
    </row>
    <row r="22">
      <c r="A22" s="4" t="inlineStr">
        <is>
          <t>Accounts payable and accrued expenses</t>
        </is>
      </c>
      <c r="B22" s="6" t="n">
        <v>308398</v>
      </c>
      <c r="C22" s="6" t="n">
        <v>175273</v>
      </c>
    </row>
    <row r="23">
      <c r="A23" s="4" t="inlineStr">
        <is>
          <t>Income taxes payable</t>
        </is>
      </c>
      <c r="B23" s="6" t="n">
        <v>622700</v>
      </c>
      <c r="C23" s="6" t="n">
        <v>504569</v>
      </c>
    </row>
    <row r="24">
      <c r="A24" s="4" t="inlineStr">
        <is>
          <t>Liability for loans eligible for repurchase</t>
        </is>
      </c>
      <c r="B24" s="6" t="n">
        <v>14625447</v>
      </c>
      <c r="C24" s="6" t="n">
        <v>1046527</v>
      </c>
    </row>
    <row r="25">
      <c r="A25" s="4" t="inlineStr">
        <is>
          <t>Liability for losses under representations and warranties</t>
        </is>
      </c>
      <c r="B25" s="6" t="n">
        <v>32688</v>
      </c>
      <c r="C25" s="6" t="n">
        <v>21446</v>
      </c>
    </row>
    <row r="26">
      <c r="A26" s="4" t="inlineStr">
        <is>
          <t>Total liabilities</t>
        </is>
      </c>
      <c r="B26" s="6" t="n">
        <v>28208407</v>
      </c>
      <c r="C26" s="6" t="n">
        <v>8142510</v>
      </c>
    </row>
    <row r="27">
      <c r="A27" s="4" t="inlineStr">
        <is>
          <t>Commitments and contingencies - Note 15</t>
        </is>
      </c>
      <c r="B27" s="4" t="inlineStr">
        <is>
          <t xml:space="preserve"> </t>
        </is>
      </c>
      <c r="C27" s="4" t="inlineStr">
        <is>
          <t xml:space="preserve"> </t>
        </is>
      </c>
    </row>
    <row r="28">
      <c r="A28" s="3" t="inlineStr">
        <is>
          <t>STOCKHOLDERS' EQUITY</t>
        </is>
      </c>
    </row>
    <row r="29">
      <c r="A29" s="4" t="inlineStr">
        <is>
          <t>Additional paid-in capital</t>
        </is>
      </c>
      <c r="B29" s="6" t="n">
        <v>1047052</v>
      </c>
      <c r="C29" s="6" t="n">
        <v>1335107</v>
      </c>
    </row>
    <row r="30">
      <c r="A30" s="4" t="inlineStr">
        <is>
          <t>Retained earnings</t>
        </is>
      </c>
      <c r="B30" s="6" t="n">
        <v>2342329</v>
      </c>
      <c r="C30" s="6" t="n">
        <v>726392</v>
      </c>
    </row>
    <row r="31">
      <c r="A31" s="4" t="inlineStr">
        <is>
          <t>Total stockholders' equity</t>
        </is>
      </c>
      <c r="B31" s="6" t="n">
        <v>3389388</v>
      </c>
      <c r="C31" s="6" t="n">
        <v>2061507</v>
      </c>
    </row>
    <row r="32">
      <c r="A32" s="4" t="inlineStr">
        <is>
          <t>Total liabilities and stockholders' equity</t>
        </is>
      </c>
      <c r="B32" s="6" t="n">
        <v>31597795</v>
      </c>
      <c r="C32" s="6" t="n">
        <v>10204017</v>
      </c>
    </row>
    <row r="33">
      <c r="A33" s="4" t="inlineStr">
        <is>
          <t>Common Stock</t>
        </is>
      </c>
    </row>
    <row r="34">
      <c r="A34" s="3" t="inlineStr">
        <is>
          <t>STOCKHOLDERS' EQUITY</t>
        </is>
      </c>
    </row>
    <row r="35">
      <c r="A35" s="4" t="inlineStr">
        <is>
          <t>Common stock - authorized 200,000,000 shares of $0.0001 par value; issued and outstanding, 70,905,532 and 78,515,047 shares respectively</t>
        </is>
      </c>
      <c r="B35" s="6" t="n">
        <v>7</v>
      </c>
      <c r="C35" s="6" t="n">
        <v>8</v>
      </c>
    </row>
    <row r="36">
      <c r="A36" s="4" t="inlineStr">
        <is>
          <t>PMT</t>
        </is>
      </c>
    </row>
    <row r="37">
      <c r="A37" s="3" t="inlineStr">
        <is>
          <t>ASSETS</t>
        </is>
      </c>
    </row>
    <row r="38">
      <c r="A38" s="4" t="inlineStr">
        <is>
          <t>Assets purchased from PennyMac Mortgage Investment Trust under agreements to resell pledged to creditors</t>
        </is>
      </c>
      <c r="B38" s="6" t="n">
        <v>80862</v>
      </c>
      <c r="C38" s="6" t="n">
        <v>107512</v>
      </c>
    </row>
    <row r="39">
      <c r="A39" s="4" t="inlineStr">
        <is>
          <t>Investment in PennyMac Mortgage Investment Trust at fair value</t>
        </is>
      </c>
      <c r="B39" s="6" t="n">
        <v>1105</v>
      </c>
      <c r="C39" s="6" t="n">
        <v>1672</v>
      </c>
    </row>
    <row r="40">
      <c r="A40" s="4" t="inlineStr">
        <is>
          <t>Receivable, from PennyMac Investment Trust</t>
        </is>
      </c>
      <c r="B40" s="6" t="n">
        <v>87005</v>
      </c>
      <c r="C40" s="6" t="n">
        <v>48159</v>
      </c>
    </row>
    <row r="41">
      <c r="A41" s="3" t="inlineStr">
        <is>
          <t>LIABILITIES</t>
        </is>
      </c>
    </row>
    <row r="42">
      <c r="A42" s="4" t="inlineStr">
        <is>
          <t>Excess servicing spread financing payable to PennyMac Mortgage Investment Trust at fair value</t>
        </is>
      </c>
      <c r="B42" s="6" t="n">
        <v>131750</v>
      </c>
      <c r="C42" s="6" t="n">
        <v>178586</v>
      </c>
    </row>
    <row r="43">
      <c r="A43" s="4" t="inlineStr">
        <is>
          <t>Payable to PennyMac Mortgage Investment Trust</t>
        </is>
      </c>
      <c r="B43" s="6" t="n">
        <v>140306</v>
      </c>
      <c r="C43" s="6" t="n">
        <v>73280</v>
      </c>
    </row>
    <row r="44">
      <c r="A44" s="4" t="inlineStr">
        <is>
          <t>Private National Mortgage Acceptance Company, LLC</t>
        </is>
      </c>
    </row>
    <row r="45">
      <c r="A45" s="3" t="inlineStr">
        <is>
          <t>LIABILITIES</t>
        </is>
      </c>
    </row>
    <row r="46">
      <c r="A46" s="4" t="inlineStr">
        <is>
          <t>Payable to exchanged Private National Mortgage Acceptance Company, LLC unitholders under tax receivable agreement</t>
        </is>
      </c>
      <c r="B46" s="5" t="n">
        <v>35165</v>
      </c>
      <c r="C46" s="5" t="n">
        <v>461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ability for Losses Under Representations and Warranties</t>
        </is>
      </c>
      <c r="B1" s="2" t="inlineStr">
        <is>
          <t>12 Months Ended</t>
        </is>
      </c>
    </row>
    <row r="2">
      <c r="B2" s="2" t="inlineStr">
        <is>
          <t>Dec. 31, 2020</t>
        </is>
      </c>
    </row>
    <row r="3">
      <c r="A3" s="3" t="inlineStr">
        <is>
          <t>Liability for Losses Under Representations and Warranties</t>
        </is>
      </c>
    </row>
    <row r="4">
      <c r="A4" s="4" t="inlineStr">
        <is>
          <t>Liability for Losses Under Representations and Warranties</t>
        </is>
      </c>
      <c r="B4" s="4" t="inlineStr">
        <is>
          <t>Note 13—Liability for Losses Under Representations and Warranties Following is a summary of the Company’s liability for losses under representations and warranties: ​ ​ ​ ​ ​ ​ ​ ​ ​ ​ ​ ​ ​ Year ended December 31, ​ 2020 2019 2018 ​ ​ (in thousands) Balance at beginning of year ​ $ 21,446 ​ $ 21,155 ​ $ 20,053 Provision for losses on loans sold: ​ ​ ​ ​ ​ ​ ​ ​ ​ Resulting from sales of loans ​ ​ 21,035 ​ ​ 8,377 ​ ​ 5,824 Reduction in liability due to change in estimate ​ ​ (8,667) ​ ​ (7,877) ​ ​ (4,672) Losses incurred, net ​ ​ (1,126) ​ ​ (209) ​ ​ (50) Balance at end of year ​ $ 32,688 ​ $ 21,446 ​ $ 21,155 Unpaid principal balance of loans subject to representations and warranties at end of year ​ $ 210,222,447 ​ $ 177,611,568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4—Income Taxes ​ The Company files U.S. federal and state corporate income tax returns for PFSI and partnership returns for PennyMac. The Company’s federal tax returns are subject to examination for 2017 and forward and its state tax returns are generally subject to examination for 2016 and forward. PennyMac’s federal partnership returns are subject to examination for 2017 and forward, and its state tax returns are generally subject to examination for 2016 and forward. No returns are currently under examination. ​ As a result of the Reorganization, the Company recorded through equity a net deferred tax liability attributable to its acquisition of the noncontrolling interest in the amount of $320.5 million. Beginning from November 1, 2018, the Company’s income subject to the corporate federal and state income taxes will include the portion of its income formerly attributed to the noncontrolling interest. As a result, the Company has recognized an increase in its effective income tax rate. ​ The Reorganization was treated as an integrated transaction that qualifies as a reorganization within the meaning of Section 368(a) of the Internal Revenue Code (“IRC”) and/or a transfer described in Section 351(a) of the IRC. ​ PFSI received a ruling from the California Franchise Tax Board in November 2018 which allows the Company to apply a reduced California statutory rate of 8.84% compared to the 10.84% rate previously applied by the Company. As a result, the Company recorded a tax benefit of $8.5 million due to remeasurement of deferred tax assets and tax liabilities. ​ Revaluation of the deferred tax asset resulting from PennyMac unitholder exchanges under the tax receivable agreement resulted in the repricing of the Company’s corresponding liability under the tax receivable agreement. ​ The following table details the Company’s provision for income taxes: ​ ​ ​ ​ ​ ​ ​ ​ ​ ​ ​ ​ ​ ​ Year ended December 31, ​ ​ 2020 2019 2018 ​ ​ (in thousands) ​ Current expense: ​ ​ ​ ​ ​ ​ ​ ​ ​ ​ Federal ​ $ 378,984 ​ $ 17,661 ​ $ 12 ​ State ​ ​ 128,495 ​ ​ 8,071 ​ ​ 274 ​ Total current expense ​ ​ 507,479 ​ ​ 25,732 ​ ​ 286 ​ Deferred expense: ​ ​ ​ ​ ​ ​ ​ ​ ​ ​ Federal ​ ​ 61,592 ​ ​ 85,296 ​ ​ 23,395 ​ State ​ ​ 24,654 ​ ​ 25,451 ​ ​ (427) ​ Total deferred expense ​ ​ 86,246 ​ ​ 110,747 ​ ​ 22,968 ​ Total provision for income taxes ​ $ 593,725 ​ $ 136,479 ​ $ 23,254 ​ ​ The following table is a reconciliation of the Company’s provision for income taxes at statutory rates to the provision for income taxes at the Company’s effective tax rate: ​ ​ ​ ​ ​ ​ ​ ​ ​ ​ ​ Year ended December 31, ​ ​ 2020 2019 2018 Federal income tax statutory rate ​ 21.0 % 21.0 % 21.0 % Less: Income attributable to noncontrolling interest ​ — % — % (12.3) % State income taxes, net of federal benefit ​ 5.5 % 5.6 % 2.3 % Tax rate revaluation ​ (0.1) % (0.6) % (2.2) % Other ​ 0.1 % (0.2) % (0.1) % Effective income tax rate ​ 26.5 % 25.8 % 8.7 % ​ ​ ​ ​ ​ ​ ​ ​ ​ The components of the Company’s provision for deferred income taxes are as follows: ​ ​ ​ ​ ​ ​ ​ ​ ​ ​ ​ ​ ​ ​ Year ended December 31, ​ ​ 2020 2019 2018 ​ ​ (in thousands) ​ Mortgage servicing rights ​ $ 128,471 ​ $ 91,592 ​ $ 46,064 ​ Reserves and losses ​ ​ (33,477) ​ ​ (2,945) ​ ​ (1,848) ​ California franchise taxes ​ ​ (15,200) ​ ​ — ​ ​ — ​ Additional tax basis in partnership from exchanges of partnership units into the Company's common stock ​ ​ 5,200 ​ ​ 4,269 ​ ​ (1,391) ​ Compensation accruals ​ ​ (647) ​ ​ (12,286) ​ ​ (3,596) ​ Net operating loss ​ ​ 581 ​ ​ 23,445 ​ ​ (14,902) ​ Other ​ ​ 1,318 ​ ​ 6,106 ​ ​ (1,302) ​ Tax credits ​ ​ — ​ ​ 566 ​ ​ (57) ​ Total provision for deferred income taxes ​ $ 86,246 ​ $ 110,747 ​ $ 22,968 ​ ​ As the result of the Company’s reclassification of the noncontrolling interest to paid-in capital pursuant to the Reorganization on November 1, 2018, beginning in 2018, the provision for deferred taxes reflects each individual adjustment item in PFSI’s underlying investment in PennyMac. ​ ​ The components of Income taxes payable ​ ​ ​ ​ ​ ​ ​ ​ ​ ​ December 31, ​ 2020 2019 ​ ​ (in thousands) Income taxes currently payable (receivable) ​ $ 25,379 ​ $ (6,506) Deferred income tax liability, net ​ ​ 597,321 ​ ​ 511,075 Income taxes payable ​ $ 622,700 ​ $ 504,569 ​ The tax effects of temporary differences that gave rise to deferred income tax assets and liabilities are presented below: ​ ​ ​ ​ ​ ​ ​ ​ ​ ​ ​ December 31, ​ ​ 2020 2019 ​ ​ (in thousands) ​ Deferred income tax assets: ​ ​ ​ ​ ​ ​ ​ Compensation accruals ​ $ 41,685 ​ $ 41,038 ​ Additional tax basis in partnership from exchanges of partnership units into the Company's common stock ​ ​ 34,697 ​ ​ 39,897 ​ Reserves and losses ​ ​ 63,011 ​ ​ 29,534 ​ California franchise tax ​ ​ 15,200 ​ ​ — ​ Net operating loss carryforward ​ ​ 1,077 ​ ​ 1,658 ​ Income tax credits carryforward ​ ​ 50 ​ ​ 50 ​ Gross deferred income tax assets ​ ​ 155,720 ​ ​ 112,177 ​ Deferred income tax liabilities: ​ ​ ​ ​ ​ ​ ​ Mortgage servicing rights ​ ​ 737,106 ​ ​ 608,635 ​ Other ​ ​ 15,935 ​ ​ 14,617 ​ Gross deferred income tax liabilities ​ ​ 753,041 ​ ​ 623,252 ​ Net deferred income tax liability ​ $ 597,321 ​ $ 511,075 ​ ​ The Company recorded a deferred tax asset of $1.1 million related to California and other states’ net operating loss carryforwards, which were mostly incurred in 2018 and expire in 2038. The utilization of this remaining net operating loss has been suspended until 2023 under the California budget deal. All of the federal net operating loss carryforward has been fully utilized in 2019. The Company has tax credits of $0.1 million, which generally have no expiration date. ​ At December 31, 2020 and 2019, the Company had no unrecognized tax benefits and does not anticipate any unrecognized tax benefits. Should the recognition of any interest or penalties relative to unrecognized tax benefits be necessary, it is the Company’s policy to record such expenses in the Company’s income tax accounts. No such accruals existed at December 3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5—Commitments and Contingencies ​ Litigation ​ From time to time, the Company may be involved in various legal and regulatory proceedings, lawsuits and other claims arising in the ordinary course of its business. The amount, if any, of ultimate liability with respect to such matters cannot be determined, but despite the inherent uncertainties of litigation, management currently believes that the ultimate disposition of any such proceedings and exposure will not have, individually or taken together, a material adverse effect on the financial condition, results of operations, or cash flows of the Company. ​ On December 20, 2018, a purported shareholder of the Company filed a complaint in a putative class and derivative action in the Court of Chancery of the State of Delaware (the “Delaware Court”), captioned Robert Garfield v. BlackRock Mortgage Ventures, LLC et al., Case No. 2018-0917-KSJM (the “Garfield Action”). The Garfield Action alleges, among other things, that certain current directors and officers of the Company breached their fiduciary duties to the Company and its shareholders by, among other things, agreeing to and entering into the Reorganization without ensuring that the Reorganization was entirely fair to the Company or public shareholders. The Reorganization was approved by ​ On November 5, 2019, Black Knight Servicing Technologies, LLC, a wholly-owned indirect subsidiary of Black Knight, Inc. (“BKI”), filed a Complaint and Demand for Jury Trial in the Circuit Court for the Fourth Judicial Circuit in and for Duval County, Florida (the “Florida State Court”), captioned Black Knight Servicing Technologies , LLC v. PennyMac Loan Services, LLC , Case No. 2019-CA-007908 (the “BKI Complaint”). Allegations contained within the BKI Complaint include breach of contract and misappropriation of MSP® System trade secrets in order to develop an imitation mortgage-processing system intended to replace the MSP® System. The BKI Complaint seeks damages for breach of contract and misappropriation of trade secrets, injunctive relief under the Florida Uniform Trade Secrets Act and declaratory judgment of ownership of all intellectual property and software developed by or on behalf of PLS as a result of its wrongful use of and access to the MSP® System and related trade secret and confidential information. On March 30, 2020, the Florida State Court granted a motion to compel arbitration filed by the Company. Consequently, on April 27, 2020, PennyMac dismissed its federal court action without prejudice to pursue those claims in arbitration as well. While no assurance can be provided at to the ultimate outcome of this claim or the account of any losses to the Company, the Company believes the BKI Complaint is without merit and plans to vigorously defend the matter, which remains pending. ​ Regulatory Matters ​ The Company and/or its subsidiaries are subject to various state and federal regulations related to its loan production and servicing operations by the various states it operates in as well as federal agencies such as the Consumer Financial Protection Bureau, HUD, the Federal Housing Administration as well as subject to the requirements of the Agencies it sells loans to and performs loan servicing for. As the result, the Company may become involved in information-gathering requests, reviews, investigations and proceedings (both formal and informal) by the various federal, state and local regulatory bodies. ​ On January 7, 2021, PLS received a letter from the CFPB notifying PLS that, in accordance with the CFPB’s discretionary Notice and Opportunity to Respond and Advise (“NORA”) process, the CFPB’s Office of Enforcement was considering recommending that the CFPB take legal action against PLS for alleged violations of the Real Estate Settlement Procedures Act and Truth in Lending Act. The CFPB's examination covered the period from March 2015 through September 2016. Should the CFPB commence an action, it may seek restitution, civil monetary penalties, injunctive relief, or other corrective action, the extent of which remains uncertain at this time. Notably, certain of the alleged violations were originally self-identified by PLS and remediated prior to the CFPB's examination, and all alleged violations were fully remediated as of August 2017. PLS confirmed these remediation actions as well as full restitution to any affected borrowers in its response to the NORA letter submitted on February 08, 2021. While the NORA process remains open and pending at this time, and there can be no assurance as to the nature or extent of any actions taken by the CFPB with regard to these alleged violations, the Company does not believe that the ultimate resolution of this matter will have a material adverse effect on its financial statements or operations. ​ Commitments to Purchase and Fund Loan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Note 16—Stockholders’ Equity ​ In February 2021, the Company’s board of directors approved an increase to the Company’s common stock repurchase program from $500 million to $1 billion. The Company entered into a privately negotiated transaction with The BlackRock Foundation under the revised stock repurchase program to repurchase 6,975,323 shares of the Company’s common stock at a price of $34 per share. ​ The following table summarizes the Company’s stock repurchase activity: ​ ​ ​ ​ ​ ​ ​ ​ ​ ​ ​ ​ ​ ​ ​ ​ Year ended December 31, ​ Cumulative ​ 2020 2019 ​ 2018 ​ total (1) ​ ​ (in thousands) Shares of common stock repurchased ​ ​ 8,890 ​ ​ 51 ​ ​ 260 ​ ​ 9,706 Cost of shares of common stock repurchased ​ $ 337,479 ​ $ 1,056 ​ $ 5,293 ​ $ 352,427 (1) Amounts represent the total shares common stock repurchased under the stock repurchase program through December 31, 2020. ​ The shares of repurchased common stock were canceled upon settlement of the repurchase transactions and returned to the authorized but unissued common stock poo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12 Months Ended</t>
        </is>
      </c>
    </row>
    <row r="2">
      <c r="B2" s="2" t="inlineStr">
        <is>
          <t>Dec. 31, 2020</t>
        </is>
      </c>
    </row>
    <row r="3">
      <c r="A3" s="3" t="inlineStr">
        <is>
          <t>Noncontrolling Interest.</t>
        </is>
      </c>
    </row>
    <row r="4">
      <c r="A4" s="4" t="inlineStr">
        <is>
          <t>Noncontrolling Interest</t>
        </is>
      </c>
      <c r="B4" s="4" t="inlineStr">
        <is>
          <t>Note 17—Noncontrolling Interest ​ As a result of the Reorganization on November 1, 2018, noncontrolling interest unitholders exchanged their Class A units of PNMAC for shares of PFSI common stock without any cash consideration on a one ​ Net income attributable to the Company’s common stockholders and the effects of changes in noncontrolling ownership interest in PennyMac for the year ended December 31, 2018 is summarized below: ​ ​ ​ ​ ​ ​ ​ Year ended December 31, ​ 2018 ​ ​ (in thousands) Net income attributable to PennyMac Financial Services, Inc. common stockholders ​ $ 87,694 Increase in the Company's paid-in capital accounts for exchanges of Class A units of Private National Mortgage Acceptance Company, LLC to Class A common stock of PennyMac Financial Services, Inc. ​ $ 33,156 Shares of Class A common stock of PennyMac Financial Services, Inc. issued pursuant to exchange of Class A units of Private National Mortgage Acceptance Company, LLC by noncontrolling interest unitholders and issued as equity compensation ​ ​ 1,635 Increase in the Company's paid-in capital for exchanges of Class A units of Private National Mortgage Acceptance Company, LLC to common stock of PennyMac Financial Services, Inc. pursuant to the Reorganization ​ $ 1,064,320 Shares of common stock of PennyMac Financial Services, Inc. issued for exchange of Class A units of Private National Mortgage Acceptance Company, LLC by noncontrolling interest unitholders pursuant to the Reorganization ​ ​ 52,2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Gains on Loans Held for Sale</t>
        </is>
      </c>
      <c r="B1" s="2" t="inlineStr">
        <is>
          <t>12 Months Ended</t>
        </is>
      </c>
    </row>
    <row r="2">
      <c r="B2" s="2" t="inlineStr">
        <is>
          <t>Dec. 31, 2020</t>
        </is>
      </c>
    </row>
    <row r="3">
      <c r="A3" s="3" t="inlineStr">
        <is>
          <t>Net Gains on Loans Held for Sale</t>
        </is>
      </c>
    </row>
    <row r="4">
      <c r="A4" s="4" t="inlineStr">
        <is>
          <t>Net Gains on Loans Held for Sale</t>
        </is>
      </c>
      <c r="B4" s="4" t="inlineStr">
        <is>
          <t>Note 18—Net Gains on Loans Held for Sale ​ Net gains on mortgage loans held for sale at fair value is summarized below: ​ ​ ​ ​ ​ ​ ​ ​ ​ ​ ​ ​ ​ Year ended December 31, ​ 2020 2019 2018 ​ ​ (in thousands) From non-affiliates: ​ ​ ​ ​ ​ ​ ​ ​ ​ Cash gain (loss): ​ ​ ​ ​ ​ ​ ​ ​ ​ Loans ​ $ 2,025,260 $ (190,853) $ (469,647) Hedging activities ​ ​ (767,588) ​ ​ (175,305) ​ ​ 93,288 ​ ​ ​ 1,257,672 ​ ​ (366,158) ​ ​ (376,359) Non-cash gain: ​ ​ ​ ​ ​ ​ ​ ​ ​ Mortgage servicing rights and mortgage servicing liabilities resulting from loan sales ​ ​ 1,114,720 ​ ​ 846,888 ​ ​ 584,156 Provision for losses relating to representations and warranties: ​ ​ ​ ​ ​ ​ ​ ​ ​ Pursuant to loan sales ​ ​ (21,035) ​ ​ (8,377) ​ ​ (5,824) Reduction in liability due to change in estimate ​ ​ 8,667 ​ ​ 7,877 ​ ​ 4,672 Change in fair value of loans and derivatives held at year end: ​ ​ ​ ​ ​ ​ ​ ​ ​ Interest rate lock commitments ​ ​ 540,376 ​ ​ 87,312 ​ ​ (8,934) Loans ​ ​ (326,986) ​ ​ (42,878) ​ ​ (1,506) Hedging derivatives ​ ​ 116,690 ​ ​ 17,499 ​ ​ (11,766) ​ ​ ​ 2,690,104 ​ ​ 542,163 ​ ​ 184,439 From PennyMac Mortgage Investment Trust (1) ​ ​ 50,681 ​ ​ 183,365 ​ ​ 64,583 ​ ​ $ 2,740,785 ​ $ 725,528 ​ $ 249,022 (1) Gains on sales of loans to PMT are primarily cash gains.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terest Income (Expense)</t>
        </is>
      </c>
      <c r="B1" s="2" t="inlineStr">
        <is>
          <t>12 Months Ended</t>
        </is>
      </c>
    </row>
    <row r="2">
      <c r="B2" s="2" t="inlineStr">
        <is>
          <t>Dec. 31, 2020</t>
        </is>
      </c>
    </row>
    <row r="3">
      <c r="A3" s="3" t="inlineStr">
        <is>
          <t>Net Interest Income (Expense)</t>
        </is>
      </c>
    </row>
    <row r="4">
      <c r="A4" s="4" t="inlineStr">
        <is>
          <t>Net Interest Income (Expense)</t>
        </is>
      </c>
      <c r="B4" s="4" t="inlineStr">
        <is>
          <t>Note 19—Net Interest Income (Expense) ​ Net interest income (expense) is summarized below: ​ ​ ​ ​ ​ ​ ​ ​ ​ ​ ​ ​ ​ ​ Year ended December 31, ​ ​ 2020 2019 2018 ​ ​ (in thousands) ​ Interest income: ​ ​ ​ ​ ​ ​ ​ ​ ​ ​ From non-affiliates: ​ ​ ​ ​ ​ ​ ​ ​ ​ ​ Cash and short-term investments ​ $ 6,154 ​ $ 9,776 ​ $ 2,038 ​ Loans held for sale at fair value ​ ​ 184,789 ​ ​ 138,124 ​ ​ 128,732 ​ Placement fees relating to custodial funds ​ ​ 52,758 ​ ​ 134,498 ​ ​ 78,184 ​ ​ ​ ​ 243,701 ​ ​ 282,398 ​ ​ 208,954 ​ From PennyMac Mortgage Investment Trust—Assets purchased from PennyMac Mortgage Investment Trust under agreements to resell ​ ​ 3,325 ​ ​ 6,302 ​ ​ 7,462 ​ ​ ​ ​ 247,026 ​ ​ 288,700 ​ ​ 216,416 ​ ​ ​ ​ ​ ​ ​ ​ ​ ​ ​ ​ Interest expense: ​ ​ ​ ​ ​ ​ ​ ​ ​ ​ To non-affiliates: ​ ​ ​ ​ ​ ​ ​ ​ ​ ​ Assets sold under agreements to repurchase ​ ​ 112,778 ​ ​ 74,215 ​ ​ 22,463 ​ Mortgage loan participation purchase and sale agreements ​ ​ 4,933 ​ ​ 8,874 ​ ​ 8,754 ​ Obligations under capital lease ​ ​ 425 ​ ​ 693 ​ ​ 536 ​ Notes payable secured by mortgage servicing assets ​ ​ 46,222 ​ ​ 67,789 ​ ​ 71,697 ​ Unsecured senior notes ​ ​ 8,774 ​ ​ — ​ ​ — ​ Corporate revolving line of credit ​ ​ 1,537 ​ ​ 1,921 ​ ​ 1,913 ​ Interest shortfall on repayments of mortgage loans serviced for Agency securitizations ​ ​ 82,285 ​ ​ 41,439 ​ ​ 18,777 ​ Interest on mortgage loan impound deposits ​ ​ 6,179 ​ ​ 6,757 ​ ​ 5,319 ​ ​ ​ ​ 263,133 ​ ​ 201,688 ​ ​ 129,459 ​ To PennyMac Mortgage Investment Trust—Excess servicing spread financing at fair value ​ ​ 8,418 ​ ​ 10,291 ​ ​ 15,138 ​ ​ ​ ​ 271,551 ​ ​ 211,979 ​ ​ 144,597 ​ ​ ​ $ (24,525) ​ $ 76,721 ​ $ 71,819 ​ (1) In 2017, the Company entered a master repurchase agreement that provided it with incentives to finance mortgage loans approved for satisfying certain consumer relief characteristics as provided in the agreement. During the years ended December 31, 2019 and 2018, the Company included $14.7 million and $48.1 million, respectively of such incentives as a reduction in Interest expense . The master repurchase agreement expired on August 21,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Note 20—Stock-based Compensation ​ The Company has adopted an equity incentive plan that provides for grants of stock options, time-based and performance-based restricted stock units (“RSUs”), stock appreciation rights, performance units and stock grants. As of December 31, 2020, the Company has 4.2 million units available for future awards. ​ Following is a summary of the stock-based compensation expense by instrument awarded: ​ ​ ​ ​ ​ ​ ​ ​ ​ ​ ​ ​ ​ Year ended December 31, ​ 2020 2019 2018 ​ ​ (in thousands) Performance-based RSUs ​ $ 20,610 ​ $ 14,820 ​ $ 12,425 Time-based RSUs ​ ​ 9,515 ​ ​ 6,659 ​ ​ 6,608 Stock options ​ ​ 14,980 ​ ​ 3,292 ​ ​ 6,218 ​ ​ $ 45,105 ​ $ 24,771 ​ $ 25,251 ​ Performance-Based RSUs ​ The performance-based RSUs provide for the issuance of shares of the Company’s common stock based on the attainment of earnings per share and/or return on equity and are generally adjusted for grantee job performance ratings. The satisfaction of the performance goals and issuance of shares will be approved by a committee of the Company’s board of directors. Approximately 639,000 shares vested under the grants with a performance period ended December 31, 2020 are expected to be issued to the grantees in March 2021. ​ The fair value of the performance-based RSUs is measured based on the fair value of the Company’s common stock at the grant date, taking into consideration management’s estimate of the expected outcome of the performance goal, and the number of shares to be forfeited during the vesting period. The Company assumes forfeiture rates of 0 - 23.2% per year based on the grantees’ employee classification. The actual number of shares that vest could vary from zero, if the performance goals are not met, to as much as 130% of the units granted, if the performance goals are meaningfully exceeded. ​ The table below summarizes performance-based RSU activity: ​ ​ ​ ​ ​ ​ ​ ​ ​ ​ ​ ​ ​ ​ Year ended December 31, ​ ​ ​ 2020 ​ 2019 ​ 2018 ​ ​ (in thousands, except per unit amounts) ​ Number of units: ​ ​ ​ ​ ​ ​ Outstanding at beginning of year ​ ​ 1,807 ​ ​ 1,892 ​ ​ 2,389 ​ Granted ​ ​ 440 ​ ​ 682 ​ ​ 524 ​ Vested (1) ​ ​ (645) ​ ​ (735) ​ ​ (730) ​ Forfeited or cancelled ​ ​ (19) ​ ​ (32) ​ ​ (291) ​ Outstanding at end of year ​ ​ 1,583 ​ ​ 1,807 ​ 1,892 ​ Weighted average grant date fair value per unit: ​ ​ ​ ​ ​ ​ ​ ​ ​ ​ Outstanding at beginning of year ​ $ 21.67 ​ $ 14.48 ​ $ 15.57 ​ Granted ​ $ 35.95 ​ $ 23.11 ​ $ 24.40 ​ Vested ​ $ 18.16 ​ $ 11.28 ​ $ 12.86 ​ Forfeited ​ $ 26.71 ​ $ 21.72 ​ $ 16.17 ​ Outstanding at end of year ​ $ 27.02 ​ $ 21.67 ​ $ 14.48 ​ (1) The actual number of performance-based RSUs vested during the year ended December 31, 2020, 2019 and 2018 was 608,000 , 648,000 and 774,000 shares, respectively, which is approximately 94% , 88% and 106% of the 645,000 , 735,000 and 730,000 originally granted units, respectively, due to the performance varying from the established target for the respective grant. ​ ​ ​ ​ ​ ​ ​ ​ ​ Unamortized compensation cost (in thousands) ​ ​ ​ ​ $ 17,101 Number of shares expected to vest (in thousands) ​ ​ ​ ​ ​ 1,411 Weighted average remaining vesting period (in months) ​ ​ ​ ​ ​ 11 ​ ​ Time-Based RSUs ​ The RSU grant agreements provide for the award of time-based RSUs, entitling the award recipient to one share of the Company’s common stock for each RSU. One-third of the time-based RSUs vest on each of the first, second, and third anniversaries of the grant date, subject to the recipient’s continued service through each anniversary. ​ Compensation cost relating to time-based RSUs is based on the grant date fair value of the Company’s common stock and the number of shares expected to vest. For purposes of estimating the cost of the time-based RSUs granted, the Company assumes forfeiture rates of 0 - 23.5% per year based on the grantees’ employee classification. The table below summarizes time-based RSU activity: ​ ​ ​ ​ ​ ​ ​ ​ ​ ​ ​ ​ Year ended December 31, ​ ​ 2020 ​ 2019 ​ 2018 ​ ​ (in thousands, except per unit amounts) Number of units: ​ ​ ​ ​ ​ ​ Outstanding at beginning of year ​ ​ 642 ​ ​ 627 ​ ​ 600 Granted ​ ​ 311 ​ ​ 334 ​ ​ 328 Vested ​ ​ (357) ​ ​ (300) ​ ​ (254) Forfeited ​ ​ (9) ​ ​ (19) ​ ​ (47) Outstanding at end of year ​ ​ 587 ​ ​ 642 ​ ​ 627 Weighted average grant date fair value per unit: ​ ​ ​ ​ ​ ​ ​ ​ ​ Outstanding at beginning of year ​ $ 22.40 ​ $ 20.39 ​ $ 16.37 Granted ​ $ 34.98 ​ $ 22.88 ​ $ 24.25 Vested ​ $ 21.75 ​ $ 18.73 ​ $ 16.08 Forfeited ​ $ 28.14 ​ $ 22.29 ​ $ 19.40 Outstanding at end of year ​ $ 29.37 ​ $ 22.40 ​ $ 20.39 ​ ​ ​ ​ ​ ​ ​ ​ ​ Unamortized compensation cost (in thousands) ​ ​ ​ ​ $ 4,887 Number of units expected to vest (in thousands) ​ ​ ​ ​ ​ 520 Weighted average remaining vesting period (in months) ​ ​ ​ ​ ​ 9 ​ Stock Options ​ The stock option award agreements provide for the award of stock options to purchase the optioned common stock. In general, and except as otherwise provided by the agreement, one-third ​ The fair value of each stock option award is estimated on the date of grant using a variant of the Black Scholes model based on the following inputs: ​ ​ ​ ​ ​ ​ ​ ​ ​ ​ ​ Year ended December 31, ​ ​ 2020 2019 2018 Expected volatility (1) ​ 34% ​ 30% ​ 30% ​ Expected dividends ​ 1.4% ​ 0% ​ 0% ​ Risk-free interest rate ​ 0.1% - 1.5% ​ 2.5% - 2.7% ​ 1.7% - 3.0% ​ Expected grantee forfeiture rate ​ 0% - 6.7% ​ 2.3% - 22.7% ​ 0.0% - 23.2% ​ (1) Based on historical volatilities of the Company’s common stock. ​ The Company uses its historical employee departure behavior to estimate the grantee forfeiture rates used in its option- pricing model. The expected term of common stock options granted is derived from the Company’s option pricing model and represents the period that common stock options granted are expected to be outstanding. The risk-free interest rate for periods within the contractual term of the common stock option is based on the U.S. Treasury yield curve in effect at the time of grant. ​ The table below summarizes stock option award activity: ​ ​ ​ ​ ​ ​ ​ ​ ​ ​ ​ ​ ​ Year ended December 31, ​ 2020 ​ 2019 ​ 2018 ​ ​ (in thousands, except per option amounts) Number of stock options: ​ ​ ​ ​ ​ ​ ​ ​ Outstanding at beginning of year ​ ​ 3,699 ​ ​ 3,693 ​ ​ 3,457 Granted ​ ​ 876 ​ ​ 344 ​ ​ 674 Exercised ​ ​ (530) ​ ​ (317) ​ ​ (322) Forfeited ​ ​ (5) ​ ​ (21) ​ ​ (116) Outstanding at end of year ​ ​ 4,040 ​ ​ 3,699 ​ ​ 3,693 Weighted average exercise price per option: ​ ​ ​ ​ ​ ​ ​ ​ ​ Outstanding at beginning of year ​ $ 18.40 ​ $ 17.81 ​ $ 16.40 Granted ​ $ 52.00 ​ $ 22.92 ​ $ 24.40 Exercised ​ $ 17.72 ​ $ 16.26 ​ $ 16.24 Forfeited ​ $ 20.61 ​ $ 20.70 ​ $ 18.46 Outstanding at end of year ​ $ 28.01 ​ $ 18.40 ​ $ 17.81 ​ ​ ​ ​ ​ ​ ​ ​ ​ Number of options exercisable at end of year (in thousands) ​ ​ ​ ​ ​ 3,331 Weighted average exercise price per exercisable option ​ ​ ​ ​ $ 25.30 Weighted average remaining contractual term (in years): ​ ​ ​ ​ ​ ​ Outstanding ​ ​ ​ ​ ​ 6.3 Exercisable ​ ​ ​ ​ ​ 5.9 Aggregate intrinsic value: ​ ​ ​ ​ ​ ​ Outstanding (in thousands) ​ ​ ​ ​ $ 160,974 Exercisable (in thousands) ​ ​ ​ ​ $ 134,287 Expected vesting amounts: ​ ​ ​ ​ ​ ​ Number of options expected to vest (in thousands) ​ ​ ​ ​ ​ 688 Weighted average vesting period (in months) ​ ​ ​ ​ ​ 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12 Months Ended</t>
        </is>
      </c>
    </row>
    <row r="2">
      <c r="B2" s="2" t="inlineStr">
        <is>
          <t>Dec. 31, 2020</t>
        </is>
      </c>
    </row>
    <row r="3">
      <c r="A3" s="3" t="inlineStr">
        <is>
          <t>Earnings Per Share of Common Stock</t>
        </is>
      </c>
    </row>
    <row r="4">
      <c r="A4" s="4" t="inlineStr">
        <is>
          <t>Earnings Per Share of Common Stock</t>
        </is>
      </c>
      <c r="B4" s="4" t="inlineStr">
        <is>
          <t>Note 21—Earnings Per Share of Common Stock ​ Basic earnings per share of common stock is determined using net income attributable to the Company’s common stockholders divided by the weighted average number of shares of common stock outstanding during the year. Diluted earnings per share of common stock is determined by dividing net income attributable to the Company’s common stockholders by the weighted average number of shares of common stock outstanding, assuming all dilutive shares of common stock were issued. ​ Potentially dilutive shares of common stock include non-vested stock-based compensation awards and PennyMac Class A units. The Company applies the treasury stock method to determine the diluted weighted average shares of common stock attributable to outstanding non-vested stock-based compensation awards. As a result of the Reorganization on November 1, 2018, all Class A units of PNMAC converted for shares of PFSI common stock on a one ​ The following table summarizes the basic and diluted earnings per share calculations: ​ ​ ​ ​ ​ ​ ​ ​ ​ ​ ​ ​ ​ ​ Year ended December 31, ​ ​ ​ 2020 2019 2018 ​ ​ (in thousands, except per share data) ​ Net income ​ $ 1,646,884 $ 392,965 $ 87,694 ​ Net income attributable to dilutive stock-based compensation units ​ ​ — ​ ​ — ​ ​ 3,868 ​ Net income attributable to common stockholders for diluted earnings per share ​ $ 1,646,884 ​ $ 392,965 ​ $ 91,562 ​ ​ ​ ​ ​ ​ ​ ​ ​ ​ ​ ​ Weighted average basic shares of common stock outstanding ​ ​ 75,161 ​ ​ 78,206 ​ ​ 33,524 ​ Effect of dilutive shares: ​ ​ ​ ​ ​ ​ ​ ​ ​ ​ Common shares issuable under stock-based compensation plan ​ ​ 3,567 ​ ​ 2,134 ​ ​ 1,798 ​ Weighted average shares of common stock applicable to diluted earnings per share ​ ​ 78,728 ​ ​ 80,340 ​ ​ 35,322 ​ Basic earnings per share of common stock ​ $ 21.91 ​ $ 5.02 ​ $ 2.62 ​ Diluted earnings per share of common stock ​ $ 20.92 ​ $ 4.89 ​ $ 2.59 ​ ​ Calculations of diluted earnings per share require certain potentially dilutive shares to be excluded when their inclusion in the diluted earnings per share calculation would be anti-dilutive. The following table summarizes the weighted-average number of anti-dilutive outstanding performance-based RSUs, time-based RSUs, stock options and Exchangeable PNMAC Class A units excluded from the calculation of diluted earnings per share: ​ ​ ​ ​ ​ ​ ​ ​ ​ ​ ​ ​ ​ ​ ​ ​ ​ ​ ​ ​ ​ ​ ​ Year ended December 31, ​ 2020 2019 2018 ​ ​ (in thousands except for weighted-average exercise price) Performance-based RSUs (1) ​ ​ 322 ​ ​ 1,032 ​ ​ 1,084 Time-based RSUs ​ ​ — ​ ​ — ​ ​ 3 Stock options (2) ​ ​ 83 ​ ​ 572 ​ ​ 740 Exchangeable PNMAC Class A units (3) ​ ​ — ​ ​ — ​ ​ 43,700 Total anti-dilutive shares and units ​ ​ 405 ​ ​ 1,604 ​ ​ 45,527 Weighted average exercise price of anti-dilutive stock options (2) ​ $ 43.89 ​ $ 23.70 ​ $ 17.81 (1) Certain performance-based RSUs were outstanding but not included in the computation of earnings per share because the performance thresholds included in such RSUs have not been achieved. ​ (2) Certain stock options were outstanding but not included in the computation of diluted earnings per share because the weighted-average exercise prices were above the average stock prices during the year. ​ (3) Exchangeable PNMAC units were anti-dilutive during 2018 due to the effect of the Reorganiz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t>
        </is>
      </c>
    </row>
    <row r="4">
      <c r="A4" s="4" t="inlineStr">
        <is>
          <t>Supplemental Cash Flow Information</t>
        </is>
      </c>
      <c r="B4" s="4" t="inlineStr">
        <is>
          <t>Note 22—Supplemental Cash Flow Information ​ ​ ​ ​ ​ ​ ​ ​ ​ ​ ​ ​ ​ Year ended December 31, ​ 2020 2019 2018 ​ ​ (in thousands) Cash paid for interest ​ $ 272,970 $ 188,346 $ 161,001 Cash paid (refunds received) for income taxes, net ​ $ 475,594 ​ $ 32,457 ​ $ (2,059) Non-cash investing activity: ​ ​ ​ ​ ​ ​ ​ ​ ​ Mortgage servicing rights resulting from loan sales ​ $ 1,138,045 ​ $ 884,876 ​ $ 591,757 Unsettled portion of MSR acquisitions ​ $ — ​ $ — ​ $ 10,139 Operating right-of-use assets ​ $ 14,128 ​ $ 83,248 ​ $ — Non-cash financing activity: ​ ​ ​ ​ ​ ​ ​ ​ ​ Mortgage servicing liabilities resulting from loan sales ​ $ 23,325 ​ $ 37,988 ​ $ 7,601 Issuance of Excess servicing spread payable to PennyMac Mortgage Investment Trust ​ $ 2,093 ​ $ 1,757 ​ $ 2,688 Issuance of common stock in settlement of directors' fees ​ $ 194 ​ $ 233 ​ $ 3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Cash pledged to creditors</t>
        </is>
      </c>
      <c r="C2" s="5" t="n">
        <v>52599</v>
      </c>
    </row>
    <row r="3">
      <c r="A3" s="4" t="inlineStr">
        <is>
          <t>Mortgage loans held for sale, pledged to creditors</t>
        </is>
      </c>
      <c r="B3" s="5" t="n">
        <v>11457678</v>
      </c>
      <c r="C3" s="6" t="n">
        <v>4846138</v>
      </c>
    </row>
    <row r="4">
      <c r="A4" s="4" t="inlineStr">
        <is>
          <t>Servicing advances, net, valuation allowance</t>
        </is>
      </c>
      <c r="B4" s="6" t="n">
        <v>181433</v>
      </c>
      <c r="C4" s="6" t="n">
        <v>82157</v>
      </c>
    </row>
    <row r="5">
      <c r="A5" s="4" t="inlineStr">
        <is>
          <t>Servicing advances pledged to creditors</t>
        </is>
      </c>
      <c r="B5" s="6" t="n">
        <v>413484</v>
      </c>
      <c r="C5" s="6" t="n">
        <v>207460</v>
      </c>
    </row>
    <row r="6">
      <c r="A6" s="4" t="inlineStr">
        <is>
          <t>Mortgage servicing rights, at fair value</t>
        </is>
      </c>
      <c r="B6" s="6" t="n">
        <v>2577964</v>
      </c>
      <c r="C6" s="6" t="n">
        <v>2920603</v>
      </c>
    </row>
    <row r="7">
      <c r="A7" s="4" t="inlineStr">
        <is>
          <t>Other assets pledged to creditors</t>
        </is>
      </c>
      <c r="B7" s="5" t="n">
        <v>166418</v>
      </c>
      <c r="C7" s="5" t="n">
        <v>32598</v>
      </c>
    </row>
    <row r="8">
      <c r="A8" s="4" t="inlineStr">
        <is>
          <t>Common Stock</t>
        </is>
      </c>
    </row>
    <row r="9">
      <c r="A9" s="4" t="inlineStr">
        <is>
          <t>Common stock, shares authorized</t>
        </is>
      </c>
      <c r="B9" s="6" t="n">
        <v>200000000</v>
      </c>
      <c r="C9" s="6" t="n">
        <v>200000000</v>
      </c>
    </row>
    <row r="10">
      <c r="A10" s="4" t="inlineStr">
        <is>
          <t>Common stock, par value (in dollars per share)</t>
        </is>
      </c>
      <c r="B10" s="7" t="n">
        <v>0.0001</v>
      </c>
      <c r="C10" s="7" t="n">
        <v>0.0001</v>
      </c>
    </row>
    <row r="11">
      <c r="A11" s="4" t="inlineStr">
        <is>
          <t>Common stock, shares issued</t>
        </is>
      </c>
      <c r="B11" s="6" t="n">
        <v>70905532</v>
      </c>
      <c r="C11" s="6" t="n">
        <v>78515047</v>
      </c>
    </row>
    <row r="12">
      <c r="A12" s="4" t="inlineStr">
        <is>
          <t>Common stock, shares outstanding</t>
        </is>
      </c>
      <c r="B12" s="6" t="n">
        <v>70905532</v>
      </c>
      <c r="C12" s="6" t="n">
        <v>785150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Capital and Liquidity Requirements</t>
        </is>
      </c>
      <c r="B1" s="2" t="inlineStr">
        <is>
          <t>12 Months Ended</t>
        </is>
      </c>
    </row>
    <row r="2">
      <c r="B2" s="2" t="inlineStr">
        <is>
          <t>Dec. 31, 2020</t>
        </is>
      </c>
    </row>
    <row r="3">
      <c r="A3" s="3" t="inlineStr">
        <is>
          <t>Regulatory Capital and Liquidity Requirements</t>
        </is>
      </c>
    </row>
    <row r="4">
      <c r="A4" s="4" t="inlineStr">
        <is>
          <t>Regulatory Capital and Liquidity Requirements</t>
        </is>
      </c>
      <c r="B4" s="4" t="inlineStr">
        <is>
          <t xml:space="preserve">​ Note 23—Regulatory Capital and Liquidity Requirements ​ The Company, through PLS and PennyMac, is required to maintain specified levels of capital and liquidity to remain a seller/servicer in good standing with the Agencies. Such capital and liquid asset requirements generally are tied to the size of the Company’s loan servicing portfolio, loan origination volume and delinquency rates. ​ The Company is subject to financial eligibility requirements established by the Federal Housing Finance Agency (“FHFA”) for sellers/servicers eligible to sell or service mortgage loans with Fannie Mae and Freddie Mac. The eligibility requirements include: ● tangible net worth of $2.5 million plus 25 basis points of the UPB of the Company’s total 1-4 unit servicing portfolio, excluding mortgage loans subserviced for others; ● before June 30, 2020, a liquidity requirement equal to 3.5 basis points of the aggregate UPB serviced for the Agencies plus 200 basis points of total nonperforming Agency servicing UPB (including nonperforming Agency loans that are in payment forbearance) in excess of 600 basis points; and ● effective June 30, 2020, a liquidity requirement equal to 3.5 basis points of the aggregate UPB serviced for the Agencies plus 200 basis points of total nonperforming Agency servicing UPB less 70% of such nonperforming Agency servicing UPB in excess of 600 basis points where the underlying loans are in COVID-19 pandemic-related forbearance but were current at the time they entered forbearance. ​ On January 31, 2020, FHFA proposed changes to the eligibility requirements, which would increase the tangible net worth requirement to $2.5 million plus 35 basis points of the UPB of loans serviced for Ginnie Mae and 25 basis points of the UPB of all other 1-4 unit loans serviced, and increase the liquidity requirement to 4 basis points of the aggregate UPB serviced for Fannie Mae and Freddie Mac and 10 basis points of the UPB serviced for Ginnie Mae plus 300 basis points of total nonperforming Agency servicing UPB (including nonperforming Agency loans that are in payment forbearance) in excess of 400 basis points. On June 15, 2020, FHFA announced that it will be re-proposing changes to these requirements. ​ The Company is also subject to financial eligibility requirements for Ginnie Mae single-family issuers. The eligibility requirements include net worth of $2.5 million plus 35 basis points of PLS' outstanding Ginnie Mae single-family obligations and a liquidity requirement equal to the greater of $1.0 million or 10 basis points of PLS' outstanding Ginnie Mae single-family securities. ​ ​ The Agencies’ capital and liquidity requirements, the calculations of which are specified by each Agency, are summarized below: ​ ​ ​ ​ ​ ​ ​ ​ ​ ​ ​ ​ ​ ​ ​ ​ ​ December 31, 2020 ​ December 31, 2019 ​ Agency–company subject to requirement Actual (1) Requirement (1) Actual (1) Requirement (1) ​ ​ (dollars in thousands) ​ Capital ​ ​ ​ ​ ​ ​ ​ ​ ​ ​ ​ ​ ​ Fannie Mae &amp; Freddie Mac – ​ $ 4,454,680 ​ $ 633,331 ​ $ 2,247,751 ​ $ 585,674 ​ Ginnie Mae – ​ $ 3,794,112 ​ $ 1,058,641 ​ $ 1,907,398 ​ $ 910,456 ​ HUD – ​ $ 3,794,112 ​ $ 2,500 ​ $ 1,907,398 ​ $ 2,500 ​ Liquidity ​ ​ ​ ​ ​ ​ ​ ​ ​ ​ ​ ​ ​ Fannie Mae &amp; Freddie Mac – ​ $ 506,096 ​ $ 84,444 ​ $ 257,794 ​ $ 79,991 ​ Ginnie Mae – ​ $ 506,096 ​ $ 215,722 ​ $ 257,794 ​ $ 216,119 ​ Adjusted net worth / Total assets ratio ​ ​ ​ ​ ​ ​ ​ ​ ​ ​ ​ ​ ​ Ginnie Mae – ​ ​ 12 % ​ 6 % ​ 19 % ​ 6 % Tangible net worth / Total assets ratio ​ ​ ​ ​ ​ ​ ​ ​ ​ ​ ​ ​ ​ Fannie Mae &amp; Freddie Mac – ​ ​ 14 % ​ 6 % ​ 22 % ​ 6 % (1) Calculated in compliance with the respective Agency’s requirements. ​ Noncompliance with an Agency’s requirements can result in such Agency taking various remedial actions up to and including terminating PennyMac’s ability to sell loans to and service loans on behalf of the respective Agenc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0</t>
        </is>
      </c>
    </row>
    <row r="3">
      <c r="A3" s="3" t="inlineStr">
        <is>
          <t>Segments</t>
        </is>
      </c>
    </row>
    <row r="4">
      <c r="A4" s="4" t="inlineStr">
        <is>
          <t>Segments</t>
        </is>
      </c>
      <c r="B4" s="4" t="inlineStr">
        <is>
          <t>Note 24—Segments ​ The Company operates in three segments: production, servicing and investment management. ​ Two of the segments are in the mortgage banking business: production and servicing. The production segment performs loan origination, acquisition and sale activities. The servicing segment performs servicing of newly originated loans, execution and management of early buyout transactions and servicing of loans sourced and managed by the investment management segment for PMT, including executing the loan resolution strategy identified by the investment management segment relating to distressed mortgage loans. ​ The investment management segment represents the activities of the Company’s investment manager, which include sourcing, performing diligence, bidding and closing investment asset acquisitions, managing the acquired assets and correspondent production activities for PMT. ​ Financial performance and results by segment are as follows: ​ ​ ​ ​ ​ ​ ​ ​ ​ ​ ​ ​ ​ ​ ​ ​ ​ ​ ​ ​ Year ended December 31, 2020 ​ ​ ​ Mortgage Banking ​ Investment ​ ​ ​ ​ ​ Production Servicing Total Management Total ​ ​ (in thousands) ​ Revenue: (1) ​ ​ ​ ​ ​ ​ ​ ​ ​ ​ ​ ​ ​ ​ ​ Net gains on loans held for sale at fair value ​ $ 2,297,108 ​ $ 443,677 ​ $ 2,740,785 ​ $ — ​ $ 2,740,785 ​ Loan origination fees ​ ​ 285,551 ​ ​ — ​ ​ 285,551 ​ ​ — ​ ​ 285,551 ​ Fulfillment fees from PennyMac Mortgage Investment Trust ​ ​ 222,200 ​ ​ — ​ ​ 222,200 ​ ​ — ​ ​ 222,200 ​ Net loan servicing fees ​ ​ — ​ ​ 439,448 ​ ​ 439,448 ​ ​ — ​ ​ 439,448 ​ Net interest income (expense): ​ ​ ​ ​ ​ ​ ​ ​ ​ ​ ​ ​ ​ ​ ​ ​ Interest income ​ ​ 101,605 ​ ​ 145,421 ​ ​ 247,026 ​ ​ — ​ ​ 247,026 ​ Interest expense ​ ​ 82,160 ​ ​ 189,368 ​ ​ 271,528 ​ ​ 23 ​ ​ 271,551 ​ ​ ​ ​ 19,445 ​ ​ (43,947) ​ ​ (24,502) ​ ​ (23) ​ ​ (24,525) ​ Management fees ​ ​ — ​ ​ — ​ ​ — ​ ​ 34,538 ​ ​ 34,538 ​ Other ​ ​ 695 ​ ​ 1,584 ​ ​ 2,279 ​ ​ 5,321 ​ ​ 7,600 ​ Total net revenue ​ ​ 2,824,999 ​ ​ 840,762 ​ ​ 3,665,761 ​ ​ 39,836 ​ ​ 3,705,597 ​ Expenses ​ ​ 860,878 ​ ​ 578,618 ​ ​ 1,439,496 ​ ​ 25,492 ​ ​ 1,464,988 ​ Income before provision for income taxes ​ $ 1,964,121 ​ $ 262,144 ​ $ 2,226,265 ​ $ 14,344 ​ $ 2,240,609 ​ Segment assets at year end ​ $ 7,870,398 ​ $ 23,709,122 ​ $ 31,579,520 ​ $ 18,275 ​ $ 31,597,795 ​ (1) All revenues are from external customers. ​ ​ ​ ​ ​ ​ ​ ​ ​ ​ ​ ​ ​ ​ ​ ​ ​ ​ ​ ​ Year ended December 31, 2019 ​ ​ ​ Mortgage Banking ​ Investment ​ ​ ​ ​ ​ Production Servicing Total Management Total ​ ​ (in thousands) ​ Revenue: (1) ​ ​ ​ ​ ​ ​ ​ ​ ​ ​ ​ ​ ​ ​ ​ ​ Net gains on loans held for sale at fair value ​ $ 635,464 ​ $ 90,064 ​ $ 725,528 ​ $ — ​ $ 725,528 ​ Loan origination fees ​ ​ 174,156 ​ ​ — ​ ​ 174,156 ​ ​ — ​ ​ 174,156 ​ Fulfillment fees from PennyMac Mortgage Investment Trust ​ ​ 160,610 ​ ​ — ​ ​ 160,610 ​ ​ — ​ ​ 160,610 ​ Net loan servicing fees ​ ​ — ​ ​ 293,665 ​ ​ 293,665 ​ ​ — ​ ​ 293,665 ​ Net interest income (expense): ​ ​ ​ ​ ​ ​ ​ ​ ​ ​ ​ ​ ​ ​ ​ ​ Interest income ​ ​ 82,338 ​ ​ 206,362 ​ ​ 288,700 ​ ​ — ​ ​ 288,700 ​ Interest expense ​ ​ 59,973 ​ ​ 151,950 ​ ​ 211,923 ​ ​ 56 ​ ​ 211,979 ​ ​ ​ ​ 22,365 ​ ​ 54,412 ​ ​ 76,777 ​ ​ (56) ​ ​ 76,721 ​ Management fees ​ ​ — ​ ​ — ​ ​ — ​ ​ 36,492 ​ ​ 36,492 ​ Other ​ ​ 1,289 ​ ​ 2,643 ​ ​ 3,932 ​ ​ 6,300 ​ ​ 10,232 ​ Total net revenue ​ ​ 993,884 ​ ​ 440,784 ​ ​ 1,434,668 ​ ​ 42,736 ​ ​ 1,477,404 ​ Expenses ​ ​ 466,050 ​ ​ 455,535 ​ ​ 921,585 ​ ​ 26,375 ​ ​ 947,960 ​ Income before provision for income taxes ​ $ 527,834 ​ $ (14,751) ​ $ 513,083 ​ $ 16,361 ​ $ 529,444 ​ Segment assets at year end ​ $ 4,836,472 ​ $ 5,347,549 ​ $ 10,184,021 ​ $ 19,996 ​ $ 10,204,017 ​ (1) All revenues are from external customers. ​ ​ ​ ​ ​ ​ ​ ​ ​ ​ ​ ​ ​ ​ ​ ​ ​ ​ ​ ​ ​ Year ended December 31, 2018 ​ ​ ​ Mortgage Banking ​ Investment ​ ​ ​ ​ ​ Production Servicing Total Management Total ​ ​ (in thousands) ​ Revenues: (1) ​ ​ ​ ​ ​ ​ ​ ​ ​ ​ ​ ​ ​ ​ ​ ​ Net gains on loans held for sale at fair value ​ $ 141,959 ​ $ 107,063 ​ $ 249,022 ​ $ — ​ $ 249,022 ​ Loan origination fees ​ ​ 101,641 ​ ​ — ​ ​ 101,641 ​ ​ — ​ ​ 101,641 ​ Fulfillment fees from PennyMac Mortgage Investment Trust ​ ​ 81,350 ​ ​ — ​ ​ 81,350 ​ ​ — ​ ​ 81,350 ​ Net loan servicing fees ​ ​ — ​ ​ 445,393 ​ ​ 445,393 ​ ​ — ​ ​ 445,393 ​ Net interest income (expense): ​ ​ ​ ​ ​ ​ ​ ​ ​ ​ ​ ​ ​ ​ ​ ​ Interest income ​ ​ 66,408 ​ ​ 149,992 ​ ​ 216,400 ​ ​ 16 ​ ​ 216,416 ​ Interest expense ​ ​ 7,371 ​ ​ 137,177 ​ ​ 144,548 ​ ​ 49 ​ ​ 144,597 ​ ​ ​ ​ 59,037 ​ ​ 12,815 ​ ​ 71,852 ​ ​ (33) ​ ​ 71,819 ​ Management fees ​ ​ — ​ ​ — ​ ​ — ​ ​ 24,469 ​ ​ 24,469 ​ Carried Interest from Investment Funds ​ ​ — ​ ​ — ​ ​ — ​ ​ (365) ​ ​ (365) ​ Other ​ ​ 2,008 ​ ​ 2,650 ​ ​ 4,658 ​ ​ 5,516 ​ ​ 10,174 ​ Total net revenue ​ ​ 385,995 ​ ​ 567,921 ​ ​ 953,916 ​ ​ 29,587 ​ ​ 983,503 ​ Expenses ​ ​ 298,729 ​ ​ 395,619 ​ ​ 694,348 ​ ​ 22,584 ​ ​ 716,932 ​ Income before provision for income taxes and non-segment activities ​ ​ 87,266 ​ ​ 172,302 ​ ​ 259,568 ​ ​ 7,003 ​ ​ 266,571 ​ Non-segment activities (2) ​ ​ — ​ ​ — ​ ​ — ​ ​ — ​ ​ 1,126 ​ Income before provision for income taxes ​ $ 87,266 ​ $ 172,302 ​ $ 259,568 ​ $ 7,003 ​ $ 267,697 ​ Segment assets at year end (3) ​ $ 2,434,897 ​ $ 5,031,920 ​ $ 7,466,817 ​ $ 11,681 ​ $ 7,478,498 ​ (1) All revenues are from external customers. ​ (2) Represents repricing of Payable to exchanged Private National Mortgage Acceptance Company, LLC unitholders under tax receivable agreement . ​ (3) Excludes parent Company assets, which consist primarily of working capital of $75,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arent Company Information</t>
        </is>
      </c>
      <c r="B1" s="2" t="inlineStr">
        <is>
          <t>12 Months Ended</t>
        </is>
      </c>
    </row>
    <row r="2">
      <c r="B2" s="2" t="inlineStr">
        <is>
          <t>Dec. 31, 2020</t>
        </is>
      </c>
    </row>
    <row r="3">
      <c r="A3" s="3" t="inlineStr">
        <is>
          <t>Parent Company Information</t>
        </is>
      </c>
    </row>
    <row r="4">
      <c r="A4" s="4" t="inlineStr">
        <is>
          <t>Parent Company Information</t>
        </is>
      </c>
      <c r="B4" s="4" t="inlineStr">
        <is>
          <t>Note 25—Parent Company Information ​ The Company’s debt financing agreements require PLS, the Company’s indirect controlled subsidiary, to comply with financial covenants that include a minimum tangible net worth of $500 million. PLS is limited from transferring funds to the Parent by this minimum tangible net worth requirement. ​ ​ PENNYMAC FINANCIAL SERVICES, INC. CONDENSED BALANCE SHEETS ​ ​ ​ ​ ​ ​ ​ ​ ​ ​ ​ December 31, ​ ​ 2020 2019 ​ ​ (in thousands) ​ ASSETS ​ ​ ​ ​ ​ Cash ​ $ 19,013 ​ $ 2,250 ​ Investments in subsidiaries ​ ​ 3,918,583 ​ ​ 2,443,407 ​ Due from subsidiaries ​ ​ 580,069 ​ ​ 100 ​ Total assets ​ $ 4,517,665 ​ $ 2,445,757 ​ LIABILITIES AND STOCKHOLDERS' EQUITY ​ ​ ​ ​ ​ ​ ​ Unsecured senior notes ​ $ 645,820 ​ $ — ​ Accounts payable and accrued expenses ​ ​ 14,590 ​ ​ — ​ Payable to subsidiaries ​ ​ 22,405 ​ ​ 4,194 ​ Income taxes payable ​ ​ 445,462 ​ ​ 380,056 ​ Total liabilities ​ ​ 1,128,277 ​ ​ 384,250 ​ Stockholders' equity ​ ​ 3,389,388 ​ ​ 2,061,507 ​ Total liabilities and stockholders' equity ​ $ 4,517,665 ​ $ 2,445,757 ​ ​ ​ PENNYMAC FINANCIAL SERVICES, INC. CONDENSED STATEMENTS OF INCOME ​ ​ ​ ​ ​ ​ ​ ​ ​ ​ ​ ​ ​ Year ended December 31, ​ 2020 2019 2018 ​ ​ (in thousands) Revenues ​ ​ ​ ​ ​ ​ Dividends from subsidiaries ​ $ 602,606 ​ $ 36,376 ​ $ 10,054 Net interest income (expense): ​ ​ ​ ​ ​ ​ ​ ​ ​ Interest income from subsidiary ​ ​ 15,830 ​ ​ — ​ ​ — Interest expense: ​ ​ ​ ​ ​ ​ ​ ​ ​ To non-affiliates ​ ​ 8,774 ​ ​ — ​ ​ — To subsidiary ​ ​ 83 ​ ​ 153 ​ ​ 32 ​ ​ ​ 8,857 ​ ​ 153 ​ ​ 32 Net interest income (expense) ​ ​ 6,973 ​ ​ (153) ​ ​ (32) Total revenue ​ ​ 609,579 ​ ​ 36,223 ​ ​ 10,022 Expenses ​ ​ ​ ​ ​ ​ ​ ​ ​ Charitable contributions ​ ​ 2,314 ​ ​ — ​ ​ — Professional services ​ ​ 42 ​ ​ — ​ ​ — Other ​ ​ 327 ​ ​ — ​ ​ — Total expenses ​ ​ 2,683 ​ ​ — ​ ​ — Income before provision for income taxes and equity in undistributed earnings in subsidiaries ​ ​ 606,896 ​ ​ 36,223 ​ ​ 10,022 Provision for income taxes ​ ​ 395,340 ​ ​ 91,291 ​ ​ 20,897 Income (loss) before equity in undistributed earnings of subsidiaries ​ ​ 211,556 ​ ​ (55,068) ​ ​ (10,875) Equity in undistributed earnings of subsidiaries ​ ​ 1,435,328 ​ ​ 448,033 ​ ​ 98,569 Net income ​ $ 1,646,884 ​ $ 392,965 ​ $ 87,694 ​ PENNYMAC FINANCIAL SERVICES, INC. CONDENSED STATEMENTS OF CASH FLOWS ​ ​ ​ ​ ​ ​ ​ ​ ​ ​ ​ ​ ​ Year ended December 31, ​ 2020 2019 2018 ​ ​ (in thousands) Cash flows from operating activities ​ ​ ​ ​ ​ ​ Net income ​ $ 1,646,884 ​ $ 392,965 ​ $ 87,694 Adjustments to reconcile net income to net cash provided by operating activities ​ ​ ​ ​ ​ ​ ​ ​ ​ Equity in undistributed earnings of subsidiaries ​ ​ (1,435,328) ​ ​ (448,033) ​ ​ (98,569) Amortization of net debt issuance cost ​ ​ 225 ​ ​ — ​ ​ — (Increase) decrease in intercompany receivable ​ ​ (574,518) ​ ​ 8,962 ​ ​ (3,737) Increase in accounts payable and accrued expenses ​ ​ 14,590 ​ ​ — ​ ​ — Increase in payable to subsidiaries ​ ​ 18,211 ​ ​ — ​ ​ — Increase in income taxes payable ​ ​ 65,406 ​ ​ 58,609 ​ ​ 22,889 Net cash (used in) provided by operating activities ​ ​ (264,530) ​ ​ 12,503 ​ ​ 8,277 Cash flows from investing activities ​ ​ ​ ​ ​ ​ ​ ​ ​ Increase in investments in subsidiaries ​ ​ — ​ ​ — ​ ​ (77) Net cash used by investing activities ​ ​ — ​ ​ — ​ ​ (77) Cash flows from financing activities ​ ​ ​ ​ ​ ​ ​ ​ ​ Issuance of unsecured senior notes ​ ​ 650,000 ​ ​ — ​ ​ — Payment of debt issuance costs ​ ​ (4,405) ​ ​ — ​ ​ — Payment of dividend to common stock and Class A common stockholders ​ ​ (30,947) ​ ​ (9,708) ​ ​ (10,054) Issuance of common stock pursuant to exercise of stock options ​ ​ 9,389 ​ ​ 5,145 ​ ​ 803 Repurchase of common stock and Class A common stock ​ ​ (337,479) ​ ​ (1,056) ​ ​ (1,554) Payment of withholding taxes relating to stock-based compensation ​ ​ (5,265) ​ ​ (4,634) ​ ​ — Net cash provided by (used in) financing activities ​ ​ 281,293 ​ ​ (10,253) ​ ​ (10,805) Net increase (decrease) in cash (1) ​ ​ 16,763 ​ ​ 2,250 ​ ​ (2,605) Cash at beginning of year ​ ​ 2,250 ​ ​ — ​ ​ 2,605 Cash at end of year ​ $ 19,013 ​ $ 2,250 ​ $ — Suppemental cash flow information: ​ ​ ​ ​ ​ ​ ​ ​ ​ Non-cash financing activity: ​ ​ ​ ​ ​ ​ ​ ​ ​ Issuance of common stock in settlement of directors' fees ​ $ 194 ​ $ 233 ​ $ 330 (1) The Company did no t hold restricted cash during the years presen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26—Subsequent Events ​ Management has evaluated all events and transactions through the date the Company issued these consolidated financial statements. During this period: ​ ● On February 2, 2021, the Company’s board of directors declared a cash dividend of $0.20 per common share. The dividend will be paid on February 25, 2021 to common shareholders of record as of February 12, 2021. ​ ● On February 2, 2021, the Company’s board of directors approved an increase to its stock repurchase authorization from $500 million to $1.0 billion of outstanding common stock. ​ ● On February 11, 2021, the Company issued $650 million in principal amount of 4.25% unsecured senior notes due 2029 (the “2029 Senior Notes”) that will be fully and unconditionally guaranteed, jointly and severally, on a senior unsecured basis by its existing and future wholly-owned domestic subsidiaries (other than certain excluded subsidiaries). Interest on the 2029 Senior Notes is payable semi-annually on February 15 and August 15 of each year, commenting on August 15, 2021. The 2029 Senior Notes mature on February 15, 2029. ​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ly Issued Accounting Pronouncement (Policies)</t>
        </is>
      </c>
      <c r="B1" s="2" t="inlineStr">
        <is>
          <t>12 Months Ended</t>
        </is>
      </c>
    </row>
    <row r="2">
      <c r="B2" s="2" t="inlineStr">
        <is>
          <t>Dec. 31, 2020</t>
        </is>
      </c>
    </row>
    <row r="3">
      <c r="A3" s="3" t="inlineStr">
        <is>
          <t>Significant Accounting Policies and Recently Issued Accounting Pronouncement</t>
        </is>
      </c>
    </row>
    <row r="4">
      <c r="A4" s="4" t="inlineStr">
        <is>
          <t>Basis of Presentation</t>
        </is>
      </c>
      <c r="B4" s="4" t="inlineStr">
        <is>
          <t>​ Basis of Presentation ​ The Company’s consolidated financial statements have been prepared in compliance with accounting principles generally accepted in the United States (“GAAP”) as codified in the Financial Accounting Standards Board’s (“FASB”) Accounting Standards Codification ​ Certain asset amounts separately presented at December 31, 2019 have been reclassified to Other Other ​</t>
        </is>
      </c>
    </row>
    <row r="5">
      <c r="A5" s="4" t="inlineStr">
        <is>
          <t>Principles of Consolidation</t>
        </is>
      </c>
      <c r="B5" s="4" t="inlineStr">
        <is>
          <t>Principles of Consolidation ​ The consolidated financial statements include the accounts of PFSI and its wholly-owned subsidiaries, including PennyMac. Intercompany accounts and transactions have been eliminated. ​</t>
        </is>
      </c>
    </row>
    <row r="6">
      <c r="A6" s="4" t="inlineStr">
        <is>
          <t>Use of Estimates</t>
        </is>
      </c>
      <c r="B6" s="4" t="inlineStr">
        <is>
          <t>Use of Estimates The preparation of financial statements in conformity with GAAP requires management to make judgments and estimates that affect the reported amounts of assets and liabilities and disclosure of contingent assets and liabilities at the date of the financial statements, and the reported amounts of revenues and expenses during the reporting period. Actual results will likely differ from those estimates.</t>
        </is>
      </c>
    </row>
    <row r="7">
      <c r="A7" s="4" t="inlineStr">
        <is>
          <t>Cash Flows</t>
        </is>
      </c>
      <c r="B7" s="4" t="inlineStr">
        <is>
          <t>Cash Flows ​ For the purpose of presentation in the statement of cash flows, the Company has identified tenant security deposits relating to rental properties owned by PMT and managed by the Company as restricted cash. Tenant security deposits are included in Other ​</t>
        </is>
      </c>
    </row>
    <row r="8">
      <c r="A8" s="4" t="inlineStr">
        <is>
          <t>Fair Value</t>
        </is>
      </c>
      <c r="B8" s="4" t="inlineStr">
        <is>
          <t>Fair Value ​ Most of the Company’s assets and certain of its liabilities are measured at or based on their fair values. The Company groups its assets and liabilities at fair value in three levels, based on the markets in which the assets and liabilities are traded and the observability of the inputs used to determine fair value. These levels are: ​ ● Level 1—Quoted prices in active markets for identical assets or liabilities. ​ ● Level 2—Prices determined or determinable using other significant observable inputs. Observable inputs are inputs that other market participants would use in pricing an asset or liability and are developed based on market data obtained from sources independent of the Company. ​ ● Level 3— Prices determined using significant unobservable inputs. In situations where observable inputs are unavailable, unobservable inputs may be used. Unobservable inputs reflect the Company’s own judgments about the factors that market participants use in pricing an asset or liability, and are based on the best information available in the circumstances. ​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Such differences may result in significantly different fair value measurements. Likewise, due to the general illiquidity of some of these assets and liabilities, subsequent transactions may be at values significantly different from those reported.</t>
        </is>
      </c>
    </row>
    <row r="9">
      <c r="A9" s="4" t="inlineStr">
        <is>
          <t>Short-Term Investments</t>
        </is>
      </c>
      <c r="B9" s="4" t="inlineStr">
        <is>
          <t>Short-Term Investments ​ Short-term investments, which represent investments in accounts with depository institutions, are carried at fair value. Changes in fair value are recognized in current period income. The Company classifies its short-term investments as “Level 1” fair value assets.</t>
        </is>
      </c>
    </row>
    <row r="10">
      <c r="A10" s="4" t="inlineStr">
        <is>
          <t>Loans Held for Sale at Fair Value</t>
        </is>
      </c>
      <c r="B10" s="4" t="inlineStr">
        <is>
          <t>Loans Held for Sale at Fair Value ​ The Company has elected to account for loans held for sale at fair value, with changes in fair value recognized in current period income, to more timely reflect the Company’s performance. All changes in fair value are recognized as a component of Net gains on loans held for sale at fair value ​ Sale Recognition ​ The Company recognizes transfers of loans as sales when it surrenders control over the loans. Control over transferred loans is deemed to be surrendered when (i) the loans have been isolated from the Company, (ii) the transferee has the right (free of conditions that constrain it from taking advantage of that right) to pledge or exchange the transferred loans, and (iii) the Company does not maintain effective control over the transferred loans through either (a) an agreement that entitles and obligates the Company to repurchase or redeem them before their maturity or (b) the ability to unilaterally cause the holder to return specific loans.</t>
        </is>
      </c>
    </row>
    <row r="11">
      <c r="A11" s="4" t="inlineStr">
        <is>
          <t>Interest Income Recognition</t>
        </is>
      </c>
      <c r="B11" s="4" t="inlineStr">
        <is>
          <t>​ Interest Income Recognition ​ Interest income on loans held for sale at fair value is recognized over the life of the loans using their contractual interest rates. Income recognition is suspended and the interest receivable is reversed against interest income when loans become 90 days delinquent. Income recognition is resumed when the loan becomes contractually current.</t>
        </is>
      </c>
    </row>
    <row r="12">
      <c r="A12" s="4" t="inlineStr">
        <is>
          <t>Derivative Financial Instruments</t>
        </is>
      </c>
      <c r="B12" s="4" t="inlineStr">
        <is>
          <t>Derivative Financial Instruments ​ The Company holds and issues derivative financial instruments that are created as a result of certain of its operations. The Company also enters into derivative transactions as part of its interest rate risk management activities. ​ Derivative financial instruments created as a result of the Company’s operations include: ​ ● Interest rate lock commitments (“IRLCs”) that are created when the Company commits to purchase or originate a loan acquired for sale at specified interest rates. ​ ● Derivatives that were embedded in a master repurchase agreement with a non-affiliate that provided for the Company to receive incentives for financing loans that satisfied certain consumer relief characteristics as provided in the master repurchase agreement. ​ ​ ● Its loans held for sale and IRLCs. The Company bears price risk from the time a commitment to fund a loan is made to a borrower or to purchase a loan from PMT, to the time either the prospective transaction is cancelled or the loan is sold. During this period, the Company is exposed to losses if market interest rates increase, because the fair value of the purchase commitment or prospective loan decreases. ​ ● The fair value of its mortgage servicing rights (“MSRs”) when interest rates decrease. MSRs are generally subject to reduction in fair value when mortgage interest rates decrease. Decreasing mortgage interest rates normally encourage increased mortgage refinancing activity. Increased refinancing activity reduces the expected life of the mortgage loans underlying the MSRs, thereby reducing their fair value. Reductions in the fair value of MSRs affect earnings primarily through recognition of changes in fair value. ​ To manage the fair value risk resulting from interest rate risk, the Company uses derivative financial instruments acquired with the intention of reducing the risk that changes in market interest rates will result in unfavorable changes in the fair value of the Company’s IRLCs, inventory of loans held for sale and MSRs. ​ IRLCs are accounted for as derivative financial instruments. The Company manages the risk created by IRLCs relating to mortgage loans held for sale by entering into forward sale agreements to sell the mortgage loans or mortgage-backed securities (“MBS”) and by the purchase and sale of options on MBS. Such agreements are also accounted for as derivative financial instruments. These and other interest-rate derivatives are also used to manage the fair value risk created by changes in prepayment speeds on certain of the MSRs the Company holds. ​ The Company classifies its IRLCs as “Level 3” fair value assets and liabilities. Fair value of exchange-traded hedging derivative financial instruments that are actively traded on an exchange are categorized by the Company as “Level 1” fair value assets and liabilities. Fair value of hedging derivative financial instruments based on observable MBS prices or interest rate volatilities in the MBS market are categorized as “Level 2” fair value assets and liabilities. ​ The Company does not designate its derivative financial instruments for hedge accounting. Therefore, the Company accounts for its derivative financial instruments as free-standing derivatives. All derivative financial instruments are recognized on the consolidated balance sheet at fair value with changes in the fair values being reported in current period income. ​ Changes in fair value of derivative financial instruments hedging IRLCs, loans held for sale at fair value and MSRs are included in Net gains on loans held for sale at fair value Change in fair value of mortgage servicing rights and mortgage servicing liabilities, Interest expense ​ Cash flows from derivative financial instruments relating to hedging of IRLCs and loans acquired for sale are included in Cash flows from operating activities Sale and repayment of loans acquired for sale at fair value to nonaffiliates Cash flows from investing activities Cash flows from operating activities When the Company has multiple derivative financial instruments with the same counterparty subject to a master netting arrangement, it offsets the amounts recorded as assets and liabilities and amounts recognized for the right to reclaim cash collateral it has deposited with the counterparty or the obligation to return cash collateral it has collected from the counterparty arising from that master netting arrangement. Such offset amounts are presented as either a net asset or liability by counterparty on the Company’s consolidated balance sheets. ​</t>
        </is>
      </c>
    </row>
    <row r="13">
      <c r="A13" s="4" t="inlineStr">
        <is>
          <t>Servicing Advances</t>
        </is>
      </c>
      <c r="B13" s="4" t="inlineStr">
        <is>
          <t xml:space="preserve">Servicing Advances ​ Servicing advances represent advances made on behalf of borrowers and the mortgage loans’ investors to fund property taxes, insurance premiums and out-of-pocket collection costs (e.g., preservation and restoration of mortgaged property or real estate acquired in the settlement of loans (“REO”), legal fees, and appraisals). Servicing advances are made in accordance with the Company’s servicing agreements and, when made, are deemed recoverable. A valuation allowance is provided for amounts expected to become uncollectable. Servicing advances are written off when they are deemed uncollectable. </t>
        </is>
      </c>
    </row>
    <row r="14">
      <c r="A14" s="4" t="inlineStr">
        <is>
          <t>Mortgage Servicing Rights and Mortgage Servicing Liabilities</t>
        </is>
      </c>
      <c r="B14" s="4" t="inlineStr">
        <is>
          <t>Mortgage Servicing Rights and Mortgage Servicing Liabilities ​ MSRs and mortgage servicing liabilities (“MSLs”) arise from contractual agreements between the Company and investors (or their agents) in mortgage securities and mortgage loans. Under these contracts, the Company performs loan servicing functions in exchange for fees and other remuneration. The servicing functions typically performed include, among other responsibilities, collecting and remitting loan payments; responding to borrower inquiries; accounting for principal and interest; holding custodial (impound) funds for payment of property taxes and insurance premiums; counseling delinquent mortgagors; and supervising the acquisition and disposition of REO. ​ The Company is contractually entitled to receive other remuneration including various mortgagor-contracted fees such as late charges and collateral reconveyance charges, and the Company is generally entitled to retain the placement fees earned on impounded funds and funds held pending remittance related to its collection of mortgagor payments. The Company also generally has the right to solicit the mortgagors for other products and services as well as for new mortgages for those considering refinancing their existing loan or purchasing a new home. ​ The Company recognizes MSRs and MSLs initially at fair value, either as proceeds from or liabilities incurred in, sales of mortgage loans where the Company assumes the obligation to service the mortgage loan in the sale transaction, or from the purchase of MSRs or receipt of cash for acceptance of MSLs. ​ The fair value of MSRs and MSLs is derived from the net positive or negative, respectively, cash flows associated with the servicing contracts. For loans subject to MSR and MSL contracts, the Company receives a servicing fee, net of related guarantee fees, based on the remaining outstanding principal balances of the mortgage loans subject to the servicing contracts. The servicing fees are collected from the monthly payments made by the mortgagors. ​ Through December 31, 2017, the Company’s subsequent accounting for MSRs and MSLs was based on the class of MSR or MSL. Effective January 1, 2018, the Company elected to change the accounting for MSRs it had accounted for using the amortization method through December 31, 2017, to the fair value method as allowed in the Transfers and Servicing ​ The fair value of MSRs and MSLs is difficult to determine because MSRs and MSLs are not actively traded in observable stand-alone markets. Considerable judgment is required to estimate the fair values of MSRs and MSLs and the exercise of such judgment can significantly affect the Company’s income. Therefore, the Company classifies its MSRs and MSLs as “Level 3” fair value assets and liabilities. ​ Changes in fair value of MSLs and MSRs are recognized in current period income in Change in fair value of mortgage servicing rights and mortgage servicing liabilities ​</t>
        </is>
      </c>
    </row>
    <row r="15">
      <c r="A15" s="4" t="inlineStr">
        <is>
          <t>Lease</t>
        </is>
      </c>
      <c r="B15" s="4" t="inlineStr">
        <is>
          <t>Leases The Company determines if an arrangement is a lease at inception. If the arrangement is determined to be a lease, the Company recognizes both an Operating lease right-of-use asset Operating lease liability Occupancy and equipment The Company’s lease agreements include both lease and non-lease components (such as common area maintenance), which are generally included in the lease and are accounted for together with the lease as a single lease component. As such, lease payments represent payments on both lease and non-lease components. At lease commencement, lease liabilities are recognized based on the present value of the remaining lease payments and discounted using the Company’s incremental borrowing rate. Right-of-use assets initially equal the lease liability, adjusted for any lease payments made before lease commencement and for any lease incentives.</t>
        </is>
      </c>
    </row>
    <row r="16">
      <c r="A16" s="4" t="inlineStr">
        <is>
          <t>Furniture, Fixtures, Equipment and Building Improvements</t>
        </is>
      </c>
      <c r="B16" s="4" t="inlineStr">
        <is>
          <t>Furniture, Fixtures, Equipment and Building Improvements ​ Furniture, fixtures, equipment and building improvements are stated at historical cost less accumulated depreciation and amortization. Depreciation and amortization are computed using the straight-line method over the estimated useful lives of the various classes of assets, which range from five</t>
        </is>
      </c>
    </row>
    <row r="17">
      <c r="A17" s="4" t="inlineStr">
        <is>
          <t>Capitalized Software</t>
        </is>
      </c>
      <c r="B17" s="4" t="inlineStr">
        <is>
          <t xml:space="preserve">​ Capitalized Software ​ The Company capitalizes certain consulting, payroll, and payroll-related costs related to the development of computer software for internal use. Once development is complete and the software is placed in service, the Company amortizes the capitalized costs over three ​ The Company also periodically assesses capitalized software for recoverability when events or changes in circumstances indicate that its carrying amount may not be recoverable. If the Company identifies an indicator of impairment, it assesses recoverability by comparing the carrying amount of the asset to the sum of the undiscounted cash flows expected to result from the use and the eventual disposal of the asset. An impairment loss is recognized when the carrying amount is not recoverable and is measured as the excess of carrying value over fair value. </t>
        </is>
      </c>
    </row>
    <row r="18">
      <c r="A18" s="4" t="inlineStr">
        <is>
          <t>Investment in PennyMac Mortgage Investment Trust at Fair Value</t>
        </is>
      </c>
      <c r="B18" s="4" t="inlineStr">
        <is>
          <t>Investment in PennyMac Mortgage Investment Trust at Fair Value ​ Common shares of beneficial interest in PMT are carried at fair value with changes in fair value recognized in current period income. Fair value for purposes of the Company’s holdings in PMT is based on the published closing price of the shares as of period end. The Company classifies its investment in common shares of PMT as a “Level 1” fair value asset.</t>
        </is>
      </c>
    </row>
    <row r="19">
      <c r="A19" s="4" t="inlineStr">
        <is>
          <t>Loans Eligible for Repurchase</t>
        </is>
      </c>
      <c r="B19" s="4" t="inlineStr">
        <is>
          <t>Loans Eligible for Repurchase ​ The terms of the Ginnie Mae MBS program allow, but do not require, the Company to repurchase loans when the loan is at least three months delinquent. As a result of this right, the Company recognizes the loans in Loans eligible for repurchase Liability for loans eligible for repurchase</t>
        </is>
      </c>
    </row>
    <row r="20">
      <c r="A20" s="4" t="inlineStr">
        <is>
          <t>Borrowings</t>
        </is>
      </c>
      <c r="B20" s="4" t="inlineStr">
        <is>
          <t>Borrowings ​ The carrying values of borrowings other than ESS are based on the accrued cost of the agreements. The costs of creating the facilities underlying the agreements (debt issuance costs) are included in the carrying value of the agreements and are amortized to Interest expense ​ ● Debt issuance costs relating to revolving facilities, such as repurchase agreement and mortgage loan participation purchase and sale facilities are amortized on the straight line basis over the term of the facility; ​ ● Debt issuance cost relating to non-revolving debts, such as the Company’s Notes payable secured by mortgage servicing assets and Unsecured senior notes are amortized over the contractual term of the non-revolving debt using the interest method; ​ ● Debt issuance premiums recorded as the results of recognition of repurchase agreement derivatives are amortized to Interest expense over the contractual term of the repurchase agreement. Unamortized premiums relating to repurchase agreements repaid before the transaction’s contractual maturity are credited to Interest expense . ​</t>
        </is>
      </c>
    </row>
    <row r="21">
      <c r="A21" s="4" t="inlineStr">
        <is>
          <t>Excess Servicing Spread Financing at Fair Value</t>
        </is>
      </c>
      <c r="B21" s="4" t="inlineStr">
        <is>
          <t xml:space="preserve">Excess Servicing Spread Financing at Fair Value ​ The Company finances certain of its purchases of Agency MSRs through the sale to PMT of the right to receive the excess of the servicing fee rate over a specified rate of the underlying MSRs. This excess is referred to as the ESS. ESS is carried at its fair value. Changes in fair value of ESS are recognized in current period income in Change in fair value of excess servicing spread payable to PennyMac Mortgage Investment Trust ​ Interest expense for ESS is accrued using the interest method based upon the expected cash flows from the ESS through the expected life of the underlying mortgage loans. </t>
        </is>
      </c>
    </row>
    <row r="22">
      <c r="A22" s="4" t="inlineStr">
        <is>
          <t>Liability for Losses Under Representations and Warranties</t>
        </is>
      </c>
      <c r="B22" s="4" t="inlineStr">
        <is>
          <t xml:space="preserve">Liability for Losses Under Representations and Warranties ​ The Company’s agreements with the Agencies and other investors include representations and warranties related to the loans the Company sells to the Agencies and other investors. The representations and warranties require adherence to Agency and other investor origination and underwriting guidelines, including but not limited to the validity of the lien securing the loan, property eligibility, borrower credit, income and asset requirements, and compliance with applicable federal, state and local law. ​ In the event of a breach of its representations and warranties, the Company may be required to either repurchase the loans with the identified defects or indemnify the investor or insurer. In such cases, the Company bears any subsequent credit loss on the loans. The Company’s credit loss may be reduced by any recourse it may have to correspondent loan sellers that, in turn, had sold such mortgage loans to PMT and breached similar or other representations and warranties. In such event, the Company has the right to seek a recovery of related repurchase losses from that correspondent loan seller, through PMT. ​ As a result of providing representations and warranties to investors and insurers, the Company records a provision for losses relating to representations and warranties as part of its loan sale transactions. The method used to estimate the liability for representations and warranties is a function of the representations and warranties given and considers a combination of factors, including, but not limited to, estimated future defaults and loan repurchase rates, the estimated severity of loss in the event of default and the probability of reimbursement by the correspondent loan seller. The Company establishes a liability at the time loans are sold and periodically updates its liability estimate. The level of the liability for representations and warranties is reviewed and approved by the Company’s management credit committee comprised of senior management. ​ The level of the liability for representations and warranties is difficult to estimate and requires considerable judgment. The level of loan repurchase losses is dependent on economic factors, investor repurchase demand or insurer claim denial strategies, and other external conditions that may change over the lives of the underlying loans. The Company’s representations and warranties are generally not subject to stated limits of exposure. However, the Company believes that the current unpaid principal balance of loans sold to date represents the maximum exposure to repurchases related to representations and warranties. </t>
        </is>
      </c>
    </row>
    <row r="23">
      <c r="A23" s="4" t="inlineStr">
        <is>
          <t>Loan Origination Fees</t>
        </is>
      </c>
      <c r="B23" s="4" t="inlineStr">
        <is>
          <t>Loan origination fees Loan origination fees represent compensation to the Company for the origination or purchase of loans. Loan origination fees are earned and recognized upon funding or purchase of the loan by the Company and are collected either at purchase from the correspondent seller or origination when paid by the borrower or upon sale of the loan when the origination fees are financed by the borrower.</t>
        </is>
      </c>
    </row>
    <row r="24">
      <c r="A24" s="4" t="inlineStr">
        <is>
          <t>Loan Servicing Fees</t>
        </is>
      </c>
      <c r="B24" s="4" t="inlineStr">
        <is>
          <t>Loan Servicing Fees ​ Loan servicing fees are received by the Company for servicing loans. Loan servicing activities include loan administration, collection, and default management, including the collection and remittance of loan payments; response to customer inquiries; accounting for principal and interest; holding custodial (impounded) funds for the payment of property taxes and insurance premiums; counseling delinquent mortgagors; and supervising foreclosures and REO property dispositions. ​ Loan servicing fee amounts are based upon fee schedules established by the applicable investor and depend on whether the Company is directly servicing loans, where it holds the MSRs, is subservicing loans or MSRs held by a non-affiliate or the Advised Entities. ​ The Company’s obligations under its loan servicing agreements are fulfilled as the Company services the loans. Fees are collected when the loan payments are received from the borrowers in the case of MSRs held by the Company or within 30 days of the applicable month-end from the Advised Entities. ​ Owned loan servicing fees are recorded net of Agency guarantee fees paid by the Company and are recognized when the loan payments are received from the borrowers. Loan servicing fees relating to loans serviced for the Advised Entities are recognized in the month in which the loans are serviced. ​</t>
        </is>
      </c>
    </row>
    <row r="25">
      <c r="A25" s="4" t="inlineStr">
        <is>
          <t>Fulfillment Fees</t>
        </is>
      </c>
      <c r="B25" s="4" t="inlineStr">
        <is>
          <t>Fulfillment Fees ​ ​</t>
        </is>
      </c>
    </row>
    <row r="26">
      <c r="A26" s="4" t="inlineStr">
        <is>
          <t>Management fees</t>
        </is>
      </c>
      <c r="B26" s="4" t="inlineStr">
        <is>
          <t>Management fees ​ Management fees represent compensation to the Company for management services it provides to the Advised Entities. Management fees are based on PMT’s shareholders’ equity amounts and profitability in excess of specified thresholds. Management fees are recognized as services are provided and are paid to the Company on a quarterly basis within 30 days of the end of the quarter. ​</t>
        </is>
      </c>
    </row>
    <row r="27">
      <c r="A27" s="4" t="inlineStr">
        <is>
          <t>Stock-Based Compensation</t>
        </is>
      </c>
      <c r="B27" s="4" t="inlineStr">
        <is>
          <t>Stock-Based Compensation ​ The Company establishes the cost of its share-based awards at the awards’ fair values at the grant date of the awards. The Company estimates the fair value of time-based restricted stock units and performance-based restricted stock units awarded with reference to the fair value of its underlying common stock and expected forfeiture rates on the date of the award. The Company estimates the fair value of its stock option awards with reference to the expected price volatility of its shares of common stock, expected dividend yield, expected forfeiture rates, and risk-free interest rate for the period that exercisable stock options are expected to be outstanding. ​ Compensation costs are fixed, except for performance-based restricted stock units, as of the award date. The cost of performance-based restricted stock units is adjusted in each reporting period after the grant for changes in expected performance attainment until the performance share units vest. The Company amortizes the cost of stock based awards to compensation expense over the vesting period using the graded vesting method. Expense relating to awards is included in Compensation ​</t>
        </is>
      </c>
    </row>
    <row r="28">
      <c r="A28" s="4" t="inlineStr">
        <is>
          <t>Income Taxes</t>
        </is>
      </c>
      <c r="B28" s="4" t="inlineStr">
        <is>
          <t>Income Taxes ​ The Company is subject to federal and state income taxes. Income taxes are provided using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 The effect on deferred taxes of a change in tax rates is recognized in income in the period in which the change occurs. A valuation allowance is established if, in management’s judgment, it is not more likely than not that a deferred tax asset will be realized. ​ The Company recognizes tax benefits relating to its tax positions only if, in the opinion of management, it is more likely than not that the tax position will be sustained upon examination by the appropriate taxing authority. A tax position that meets this standard is recognized as the largest amount that is greater than 50% likely to be realized upon ultimate settlement with the appropriate taxing authority. The Company will classify any penalties and interest as a component of provision for income taxes. ​ As a result of the PennyMac recapitalization and reorganization in 2013, the Company expects to benefit from amortization and other tax deductions resulting from increases in the tax basis of PennyMac’s assets from the exchange of PennyMac Class A units to the shares of the Company’s common stock. Those deductions will be allocated to the Company and will be taken into account in reporting the Company’s taxable income. ​ The Company assumed an agreement with certain of the former unitholders of PennyMac that provides for the additional payment by the Company to exchanging unitholders of PennyMac equal to 85% of the amount of cash savings, if any, in U.S. federal, state and local income tax that PFSI realizes due to (i) increases in tax basis resulting from exchanges of the then existing unitholders and (ii) certain other tax benefits related to PFSI entering into the tax receivable agreement, including tax benefits attributable to payments under the tax receivable agreement. Although the Company’s Reorganization in 2018 eliminated the potential for unitholders to exchange any additional units subject to this tax receivable agreement, the Company continues to be subject to the agreement and provide payment when applicable for units exchanged before the Reorganization.</t>
        </is>
      </c>
    </row>
    <row r="29">
      <c r="A29" s="4" t="inlineStr">
        <is>
          <t>Recently Issued Accounting Pronouncement</t>
        </is>
      </c>
      <c r="B29" s="4" t="inlineStr">
        <is>
          <t xml:space="preserve">Recently Issued Accounting Pronouncements ​ Effective January 1, 2020, the Company adopted FASB Accounting Standards Update 2016-13, Financial Instruments-Credit Losses (Topic 326): Measurement of Credit Losses on Financial Instru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Transactions with Affiliates (Tables)</t>
        </is>
      </c>
      <c r="B1" s="2" t="inlineStr">
        <is>
          <t>12 Months Ended</t>
        </is>
      </c>
    </row>
    <row r="2">
      <c r="B2" s="2" t="inlineStr">
        <is>
          <t>Dec. 31, 2020</t>
        </is>
      </c>
    </row>
    <row r="3">
      <c r="A3" s="3" t="inlineStr">
        <is>
          <t>Transactions with Affiliates</t>
        </is>
      </c>
    </row>
    <row r="4">
      <c r="A4" s="4" t="inlineStr">
        <is>
          <t>Summary of activity in Payable to exchanged Private National Mortgage Acceptance Company, LLC unitholders under tax receivable agreement</t>
        </is>
      </c>
      <c r="B4" s="4" t="inlineStr">
        <is>
          <t>​ ​ ​ ​ ​ ​ ​ ​ ​ ​ ​ ​ ​ Year ended December 31, ​ 2020 2019 2018 ​ ​ (in thousands) Activity during the year: ​ ​ ​ ​ ​ ​ ​ ​ ​ Liability resulting from unit exchanges ​ $ — ​ $ — ​ $ 3,652 Payments under tax receivable agreement ​ $ 10,713 ​ $ — ​ $ — Repricing of liability ​ $ (280) ​ $ (379) ​ $ (1,126) Balance at end of year ​ $ 35,165 ​ $ 46,158 ​ $ 46,537</t>
        </is>
      </c>
    </row>
    <row r="5">
      <c r="A5" s="4" t="inlineStr">
        <is>
          <t>PMT</t>
        </is>
      </c>
    </row>
    <row r="6">
      <c r="A6" s="3" t="inlineStr">
        <is>
          <t>Transactions with Affiliates</t>
        </is>
      </c>
    </row>
    <row r="7">
      <c r="A7" s="4" t="inlineStr">
        <is>
          <t>Summary of lending activity between the Company and affiliate</t>
        </is>
      </c>
      <c r="B7" s="4" t="inlineStr">
        <is>
          <t>​ ​ ​ ​ ​ ​ ​ ​ ​ ​ ​ ​ ​ Year ended December 31, ​ 2020 2019 2018 ​ ​ (in thousands) Net gains on loans held for sale at fair value: ​ ​ ​ ​ ​ ​ ​ ​ ​ Net gains on loans held for sale to PMT (primarily cash) ​ $ 81,295 ​ $ 190,416 ​ $ 69,359 Mortgage servicing rights and excess servicing spread recapture incurred ​ ​ (30,614) ​ ​ (7,051) ​ ​ (4,776) ​ ​ $ 50,681 ​ $ 183,365 ​ $ 64,583 Sale of loans held for sale to PMT ​ $ 2,248,896 ​ $ 6,255,915 ​ $ 3,343,028 ​ ​ ​ ​ ​ ​ ​ ​ ​ ​ Tax service fees earned from PMT included in Loan origination fees ​ $ 23,408 ​ $ 14,695 ​ $ 7,433 ​ ​ ​ ​ ​ ​ ​ ​ ​ ​ Fulfillment fee revenue $ 222,200 $ 160,610 $ 81,350 ​ ​ ​ ​ ​ ​ ​ ​ ​ ​ Sourcing fees included in cost of loans purchased from PMT ​ $ 11,037 ​ $ 14,381 ​ $ 10,925 Unpaid principal balance of loans purchased from PMT ​ $ 60,540,530 ​ $ 47,937,306 ​ $ 36,415,933</t>
        </is>
      </c>
    </row>
    <row r="8">
      <c r="A8" s="4" t="inlineStr">
        <is>
          <t>Summary of loan servicing fees earned from PMT</t>
        </is>
      </c>
      <c r="B8" s="4" t="inlineStr">
        <is>
          <t>​ ​ ​ ​ ​ ​ ​ ​ ​ ​ ​ ​ ​ Year ended December 31, ​ 2020 2019 ​ 2018 ​ ​ (in thousands) Loan type serviced: ​ ​ ​ ​ ​ ​ ​ ​ ​ Loans acquired for sale at fair value ​ $ 2,067 ​ $ 1,772 ​ $ 1,037 Distressed loans ​ ​ 807 ​ ​ 2,207 ​ ​ 7,555 Mortgage servicing rights ​ ​ 64,307 ​ ​ 44,818 ​ ​ 33,453 ​ ​ $ 67,181 ​ $ 48,797 ​ $ 42,045 Property management fees received from PMT included in Other ​ $ — ​ $ 314 ​ $ 442</t>
        </is>
      </c>
    </row>
    <row r="9">
      <c r="A9" s="4" t="inlineStr">
        <is>
          <t>Summary of management fees earned</t>
        </is>
      </c>
      <c r="B9" s="4" t="inlineStr">
        <is>
          <t>​ ​ ​ ​ ​ ​ ​ ​ ​ ​ ​ ​ ​ Year ended December 31, ​ 2020 2019 ​ 2018 ​ ​ (in thousands) Base management ​ $ 34,538 $ 29,303 $ 23,033 Performance incentive ​ ​ — ​ ​ 7,189 ​ ​ 1,432 ​ ​ $ 34,538 ​ $ 36,492 ​ $ 24,465 ​ ​ ​ ​ ​ ​ ​ ​ ​ ​</t>
        </is>
      </c>
    </row>
    <row r="10">
      <c r="A10" s="4" t="inlineStr">
        <is>
          <t>Summary of reimbursement of expenses</t>
        </is>
      </c>
      <c r="B10" s="4" t="inlineStr">
        <is>
          <t>​ ​ ​ ​ ​ ​ ​ ​ ​ ​ ​ ​ ​ Year ended December 31, ​ 2020 2019 2018 ​ ​ (in thousands) Reimbursement of: ​ ​ ​ Common overhead incurred by the Company ​ $ 5,172 ​ $ 5,340 ​ $ 4,640 Compensation ​ ​ 570 ​ ​ 480 ​ ​ 480 Expenses incurred on PMT's behalf, net ​ ​ 22,583 ​ ​ 4,362 ​ ​ 1,113 ​ ​ $ 28,325 ​ $ 10,182 ​ $ 6,233 Payments and settlements during the year (1) ​ $ 378,162 ​ $ 177,116 ​ $ 71,943 (1) Payments and settlements include payments for the operating, investing and financing activities summarized in this note and netting settlements made pursuant to master netting agreements between the Company and PMT.</t>
        </is>
      </c>
    </row>
    <row r="11">
      <c r="A11" s="4" t="inlineStr">
        <is>
          <t>Summary of investing activity between the Company and affiliate</t>
        </is>
      </c>
      <c r="B11" s="4" t="inlineStr">
        <is>
          <t>​ ​ ​ ​ ​ ​ ​ ​ ​ ​ ​ ​ ​ ​ Year ended December 31, ​ ​ 2020 2019 2018 ​ ​ (in thousands) ​ Assets purchased from PennyMac Mortgage Investment Trust under agreements to resell: ​ ​ ​ ​ ​ ​ ​ ​ ​ ​ Activity during the year: ​ ​ ​ ​ ​ ​ ​ ​ ​ ​ Net repayments of assets purchased from PMT under agreement to resell ​ $ 26,650 ​ $ 23,513 ​ $ 13,103 ​ Interest income ​ $ 3,325 ​ $ 6,302 ​ $ 7,462 ​ Balance at end of year ​ $ 80,862 ​ $ 107,512 ​ ​ ​ ​ Common shares of beneficial interest of PennyMac Mortgage Investment Trust: ​ ​ ​ ​ ​ ​ ​ ​ ​ ​ Activity during the year: ​ ​ ​ ​ ​ ​ ​ ​ ​ ​ Dividends earned from PennyMac Mortgage Investment Trust ​ $ 114 ​ $ 141 ​ $ 140 ​ Change in fair value of investment in common shares of PennyMac Mortgage Investment Trust ​ ​ (567) ​ ​ 275 ​ ​ 192 ​ ​ ​ $ (453) ​ $ 416 ​ $ 332 ​ Balance at end of year: ​ ​ ​ ​ ​ ​ ​ ​ ​ ​ Fair value ​ $ 1,105 ​ $ 1,672 ​ ​ ​ ​ Number of shares ​ ​ 75 ​ ​ 75 ​ ​ ​ ​</t>
        </is>
      </c>
    </row>
    <row r="12">
      <c r="A12" s="4" t="inlineStr">
        <is>
          <t>Summary of financing activity between the Company and affiliate</t>
        </is>
      </c>
      <c r="B12" s="4" t="inlineStr">
        <is>
          <t>​ ​ ​ ​ ​ ​ ​ ​ ​ ​ ​ ​ ​ Year ended December 31, ​ 2020 2019 2018 ​ ​ (in thousands) Excess servicing spread financing: ​ ​ ​ ​ ​ ​ ​ ​ ​ Balance at beginning of year ​ $ 178,586 ​ $ 216,110 ​ $ 236,534 Issuance pursuant to recapture agreement ​ ​ 2,093 ​ ​ 1,757 ​ ​ 2,688 Accrual of interest ​ ​ 8,418 ​ ​ 10,291 ​ ​ 15,138 Repayment ​ ​ (32,377) ​ ​ (40,316) ​ ​ (46,750) Change in fair value ​ ​ (24,970) ​ ​ (9,256) ​ ​ 8,500 Balance at end of year ​ $ 131,750 ​ $ 178,586 ​ $ 216,110 Recapture incurred pursuant to refinancings by the Company of mortgage loans subject to excess servicing spread financing included in Net gains on loans held for sale at fair value ​ $ 2,241 ​ $ 1,726 ​ $ 2,584</t>
        </is>
      </c>
    </row>
    <row r="13">
      <c r="A13" s="4" t="inlineStr">
        <is>
          <t>Summary of amounts due from and payable to affiliate</t>
        </is>
      </c>
      <c r="B13" s="4" t="inlineStr">
        <is>
          <t>​ ​ ​ ​ ​ ​ ​ ​ ​ ​ December 31, ​ December 31, ​ 2020 2019 ​ ​ (in thousands) Receivable from PMT: ​ ​ ​ ​ ​ ​ Allocated expenses and expenses incurred on PMT's behalf ​ $ 38,132 ​ $ 3,724 Fulfillment fees ​ ​ 20,873 ​ ​ 18,285 Correspondent production fees ​ ​ 13,065 ​ ​ 10,606 Management fees ​ ​ 8,686 ​ ​ 10,579 Servicing fees ​ ​ 6,213 ​ ​ 4,659 Interest on assets purchased under agreements to resell ​ ​ 26 ​ ​ 85 Conditional reimbursement ​ ​ 10 ​ ​ 221 ​ ​ $ 87,005 ​ $ 48,159 Payable to PMT: ​ ​ ​ ​ ​ ​ Amounts advanced by PMT to fund its servicing advances ​ $ 132,154 ​ $ 70,520 Mortgage servicing rights recapture payable ​ ​ 296 ​ ​ 149 Other ​ ​ 7,856 ​ ​ 2,611 ​ ​ $ 140,306 ​ $ 73,2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 Sales and Servicing Activities (Tables)</t>
        </is>
      </c>
      <c r="B1" s="2" t="inlineStr">
        <is>
          <t>12 Months Ended</t>
        </is>
      </c>
    </row>
    <row r="2">
      <c r="B2" s="2" t="inlineStr">
        <is>
          <t>Dec. 31, 2020</t>
        </is>
      </c>
    </row>
    <row r="3">
      <c r="A3" s="3" t="inlineStr">
        <is>
          <t>Loan Sales and Servicing Activities</t>
        </is>
      </c>
    </row>
    <row r="4">
      <c r="A4" s="4" t="inlineStr">
        <is>
          <t>Summary of cash flows between the Company and transferees upon sale of loans in transactions</t>
        </is>
      </c>
      <c r="B4" s="4" t="inlineStr">
        <is>
          <t>​ ​ ​ ​ ​ ​ ​ ​ ​ ​ ​ ​ ​ ​ Year ended December 31, ​ ​ 2020 2019 2018 ​ ​ (in thousands) ​ Cash flows: ​ ​ ​ ​ ​ ​ ​ Sales proceeds ​ $ 102,840,312 ​ $ 61,214,102 ​ $ 44,557,560 ​ Servicing fees received (1) ​ $ 678,142 ​ $ 587,919 ​ $ 488,483 ​ Net servicing advances ​ $ 235,240 ​ $ 36,277 ​ $ 28,557 ​ (1) Net of guarantee fees paid to the Agencies</t>
        </is>
      </c>
    </row>
    <row r="5">
      <c r="A5" s="4" t="inlineStr">
        <is>
          <t>Summary of sale of loans between the Company and transferees upon sale of loans in transactions</t>
        </is>
      </c>
      <c r="B5" s="4" t="inlineStr">
        <is>
          <t>​ ​ ​ ​ ​ ​ ​ ​ ​ ​ December 31, ​ 2020 2019 ​ ​ (in thousands) Unpaid principal balance of loans outstanding ​ $ 199,655,361 ​ $ 168,842,011 Delinquencies (1): ​ ​ ​ ​ ​ ​ 30-89 days ​ $ 6,041,366 ​ $ 7,947,560 90 days or more: ​ ​ ​ ​ ​ ​ Not in foreclosure ​ $ 17,799,621 ​ $ 3,237,563 In foreclosure ​ $ 581,683 ​ $ 888,136 Foreclosed ​ $ 10,893 ​ $ 15,387 Bankruptcy ​ $ 1,230,696 ​ $ 1,343,816 (1) At December 31, 2020, includes loans subject to forbearance agreements under the CARES Act with UPB totaling $2.6 billion in the 30-89 days delinquent category and $12.2 billion in the 90 or more days delinquent not in foreclosure category.</t>
        </is>
      </c>
    </row>
    <row r="6">
      <c r="A6" s="4" t="inlineStr">
        <is>
          <t>Summary of servicing portfolio</t>
        </is>
      </c>
      <c r="B6" s="4" t="inlineStr">
        <is>
          <t>​ ​ ​ ​ ​ ​ ​ ​ ​ ​ ​ ​ ​ December 31, 2020 ​ ​ ​ ​ Contract ​ ​ ​ ​ Servicing ​ servicing and ​ Total ​ rights owned subservicing loans serviced ​ ​ (in thousands) Investor: ​ ​ ​ ​ ​ ​ ​ ​ ​ Non-affiliated entities: ​ ​ ​ ​ ​ ​ ​ ​ Originated ​ $ 199,655,361 $ — $ 199,655,361 Purchased ​ ​ 41,612,940 ​ ​ — ​ ​ 41,612,940 ​ ​ ​ 241,268,301 ​ ​ — ​ ​ 241,268,301 PennyMac Mortgage Investment Trust ​ ​ — ​ ​ 174,418,591 ​ ​ 174,418,591 Loans held for sale ​ ​ 11,063,938 ​ ​ — ​ ​ 11,063,938 ​ ​ $ 252,332,239 ​ $ 174,418,591 ​ $ 426,750,830 Delinquent loans (1): ​ ​ ​ ​ ​ ​ ​ ​ ​ 30 days ​ $ 5,217,949 ​ $ 901,965 ​ $ 6,119,914 60 days ​ ​ 2,393,267 ​ ​ 348,416 ​ ​ 2,741,683 90 days or more: ​ ​ ​ ​ ​ ​ ​ ​ ​ Not in foreclosure ​ ​ 21,781,226 ​ ​ 4,473,217 ​ ​ 26,254,443 In foreclosure ​ ​ 751,586 ​ ​ 33,312 ​ ​ 784,898 Foreclosed ​ ​ 12,938 ​ ​ 37,131 ​ ​ 50,069 ​ ​ $ 30,156,966 ​ $ 5,794,041 ​ $ 35,951,007 Bankruptcy ​ $ 1,698,418 ​ $ 153,179 ​ $ 1,851,597 Delinquent loans in COVID-19 pandemic-related forbearance: ​ ​ ​ ​ ​ ​ ​ ​ ​ 30 days ​ $ 1,745,257 ​ $ 334,498 ​ $ 2,079,755 60 days ​ ​ 1,479,753 ​ ​ 259,019 ​ ​ 1,738,772 90 days or more not in foreclosure ​ ​ 14,904,052 ​ ​ 3,690,505 ​ ​ 18,594,557 ​ ​ $ 18,129,062 ​ $ 4,284,022 ​ $ 22,413,084 Custodial funds managed by the Company ​ $ 10,660,517 ​ $ 6,086,725 ​ $ 16,747,242 (1) Includes delinquent loans in COVID-19 pandemic-related forbearance plans that were requested by borrowers seeking payment relief in accordance with the CARES Act. ​ (2) Custodial funds are cash accounts holding funds on behalf of borrowers and investors relating to loans serviced under servicing agreements and are not recorded on the Company’s consolidated balance sheets. The Company earns placement fees on certain of the custodial funds it manages on behalf of the loans’ investors. Placement fees are included in Interest income in the Company’s consolidated statements of income. ​ ​ ​ ​ ​ ​ ​ ​ ​ ​ ​ ​ ​ December 31, 2019 ​ ​ ​ ​ Contract ​ ​ ​ ​ Servicing ​ servicing and ​ Total ​ rights owned subservicing loans serviced ​ ​ (in thousands) Investor: ​ ​ ​ ​ ​ ​ ​ ​ ​ Non-affiliated entities: ​ ​ ​ ​ ​ ​ ​ ​ ​ Originated ​ $ 168,842,011 $ — $ 168,842,011 Purchased ​ ​ 59,703,547 ​ ​ — ​ ​ 59,703,547 ​ ​ ​ 228,545,558 ​ ​ — ​ ​ 228,545,558 PennyMac Mortgage Investment Trust ​ ​ — ​ ​ 135,414,668 ​ ​ 135,414,668 Loans held for sale ​ ​ 4,724,006 ​ ​ — ​ ​ 4,724,006 ​ ​ $ 233,269,564 ​ $ 135,414,668 ​ $ 368,684,232 Delinquent loans: ​ ​ ​ ​ ​ ​ ​ ​ ​ 30 days ​ $ 7,987,132 ​ $ 857,660 ​ $ 8,844,792 60 days ​ ​ 2,490,797 ​ ​ 172,263 ​ ​ 2,663,060 90 days or more: ​ ​ ​ ​ ​ ​ ​ ​ ​ Not in foreclosure ​ ​ 4,070,482 ​ ​ 274,592 ​ ​ 4,345,074 In foreclosure ​ ​ 1,113,806 ​ ​ 68,331 ​ ​ 1,182,137 Foreclosed ​ ​ 18,315 ​ ​ 89,421 ​ ​ 107,736 ​ ​ $ 15,680,532 ​ $ 1,462,267 ​ $ 17,142,799 Bankruptcy ​ $ 1,898,367 ​ $ 136,818 ​ $ 2,035,185 Custodial funds managed by the Company (1) ​ $ 6,412,291 ​ $ 2,529,984 ​ $ 8,942,275 (1) Custodial funds are cash accounts holding funds on behalf of borrowers and investors relating to loans serviced under servicing agreements and are not recorded on the Company’s consolidated balance sheets. The Company earns placement fees on certain of the custodial funds it manages on behalf of the loans’ investors. Placement fees are included in Interest income in the Company’s consolidated statements of income.</t>
        </is>
      </c>
    </row>
    <row r="7">
      <c r="A7" s="4" t="inlineStr">
        <is>
          <t>Summary of the geographical distribution of loans for the top five and all other states as measured by the total unpaid principal balance (UPB)</t>
        </is>
      </c>
      <c r="B7" s="4" t="inlineStr">
        <is>
          <t>​ ​ ​ ​ ​ ​ ​ ​ ​ ​ ​ December 31, ​ December 31, ​ State 2020 2019 ​ ​ (in thousands) ​ California ​ $ 60,591,363 ​ $ 57,311,867 Florida ​ ​ 35,360,190 ​ ​ 28,940,696 ​ Texas ​ ​ 34,591,419 ​ ​ 27,909,821 ​ Virginia ​ ​ 26,209,701 ​ ​ 22,115,619 ​ Maryland ​ ​ 19,974,809 ​ ​ 16,829,320 ​ All other states ​ ​ 250,023,348 ​ ​ 215,576,909 ​ ​ ​ $ 426,750,830 ​ $ 368,684,2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t>
        </is>
      </c>
    </row>
    <row r="4">
      <c r="A4" s="4" t="inlineStr">
        <is>
          <t>Summary of financial statement items measured at estimated fair value on a recurring basis</t>
        </is>
      </c>
      <c r="B4" s="4" t="inlineStr">
        <is>
          <t>​ ​ ​ ​ ​ ​ ​ ​ ​ ​ ​ ​ ​ ​ ​ ​ December 31, 2020 ​ Level 1 Level 2 Level 3 Total ​ ​ (in thousands) Assets: ​ ​ ​ ​ ​ ​ ​ ​ ​ ​ ​ ​ Short-term investments ​ $ 15,217 ​ $ — ​ $ — ​ $ 15,217 Loans held for sale at fair value ​ ​ — ​ ​ 6,941,231 ​ ​ 4,675,169 ​ ​ 11,616,400 Derivative assets: ​ ​ ​ ​ ​ ​ ​ ​ ​ ​ ​ ​ Interest rate lock commitments ​ ​ — ​ ​ — ​ ​ 679,961 ​ ​ 679,961 Forward purchase contracts ​ ​ — ​ ​ 133,267 ​ ​ — ​ ​ 133,267 Forward sales contracts ​ ​ — ​ ​ 1,451 ​ ​ — ​ ​ 1,451 MBS put options ​ ​ — ​ ​ 14,302 ​ ​ — ​ ​ 14,302 Swaptions ​ ​ — ​ ​ 11,939 ​ ​ — ​ ​ 11,939 Put options on interest rate futures purchase contracts ​ ​ 5,520 ​ ​ — ​ ​ — ​ ​ 5,520 Call options on interest rate futures purchase contracts ​ ​ 1,391 ​ ​ — ​ ​ — ​ ​ 1,391 Total derivative assets before netting ​ ​ 6,911 ​ ​ 160,959 ​ ​ 679,961 ​ ​ 847,831 Netting ​ ​ — ​ ​ — ​ ​ — ​ ​ (136,593) Total derivative assets ​ ​ 6,911 ​ ​ 160,959 ​ ​ 679,961 ​ ​ 711,238 Mortgage servicing rights at fair value ​ ​ — ​ ​ — ​ ​ 2,581,174 ​ ​ 2,581,174 Investment in PennyMac Mortgage Investment Trust ​ ​ 1,105 ​ ​ — ​ ​ — ​ ​ 1,105 ​ ​ $ 23,233 ​ $ 7,102,190 ​ $ 7,936,304 ​ $ 14,925,134 Liabilities: ​ ​ ​ ​ ​ ​ ​ ​ ​ ​ ​ ​ Excess servicing spread financing payable to PennyMac Mortgage Investment Trust at fair value ​ $ — ​ $ — ​ $ 131,750 ​ $ 131,750 Derivative liabilities: ​ ​ ​ ​ ​ ​ ​ ​ ​ ​ ​ ​ Interest rate lock commitments ​ ​ — ​ ​ — ​ ​ 2,935 ​ ​ 2,935 Forward purchase contracts ​ ​ — ​ ​ 1,276 ​ ​ — ​ ​ 1,276 Forward sales contracts ​ ​ — ​ ​ 251,149 ​ ​ — ​ ​ 251,149 Total derivative liabilities before netting ​ ​ — ​ ​ 252,425 ​ ​ 2,935 ​ ​ 255,360 Netting ​ ​ — ​ ​ — ​ ​ — ​ ​ (212,722) Total derivative liabilities ​ ​ — ​ ​ 252,425 ​ ​ 2,935 ​ ​ 42,638 Mortgage servicing liabilities at fair value ​ ​ — ​ ​ — ​ ​ 45,324 ​ ​ 45,324 ​ ​ $ — ​ $ 252,425 ​ $ 180,009 ​ $ 219,712 ​ ​ ​ ​ ​ ​ ​ ​ ​ ​ ​ ​ ​ ​ ​ ​ December 31, 2019 ​ Level 1 Level 2 Level 3 Total ​ ​ (in thousands) Assets: ​ ​ ​ ​ ​ ​ ​ ​ ​ ​ ​ ​ Short-term investments ​ $ 74,611 ​ $ — ​ $ — ​ $ 74,611 Loans held for sale at fair value ​ ​ — ​ ​ 4,529,075 ​ ​ 383,878 ​ ​ 4,912,953 Derivative assets: ​ ​ ​ ​ ​ ​ ​ ​ ​ ​ ​ ​ Interest rate lock commitments ​ ​ — ​ ​ — ​ ​ 138,511 ​ ​ 138,511 Repurchase agreement derivatives ​ ​ — ​ ​ — ​ ​ 8,187 ​ ​ 8,187 Forward purchase contracts ​ ​ — ​ ​ 12,364 ​ ​ — ​ ​ 12,364 Forward sales contracts ​ ​ — ​ ​ 17,097 ​ ​ — ​ ​ 17,097 MBS put options ​ ​ — ​ ​ 3,415 ​ ​ — ​ ​ 3,415 Swaptions ​ ​ — ​ ​ 2,409 ​ ​ — ​ ​ 2,409 Put options on interest rate futures purchase contracts ​ ​ 3,945 ​ ​ — ​ ​ — ​ ​ 3,945 Call options on interest rate futures purchase contracts ​ ​ 1,469 ​ ​ — ​ ​ — ​ ​ 1,469 Total derivative assets before netting ​ ​ 5,414 ​ ​ 35,285 ​ ​ 146,698 ​ ​ 187,397 Netting ​ ​ — ​ ​ — ​ ​ — ​ ​ (27,711) Total derivative assets ​ ​ 5,414 ​ ​ 35,285 ​ ​ 146,698 ​ ​ 159,686 Mortgage servicing rights at fair value ​ ​ — ​ ​ — ​ ​ 2,926,790 ​ ​ 2,926,790 Investment in PennyMac Mortgage Investment Trust ​ ​ 1,672 ​ ​ — ​ ​ — ​ ​ 1,672 ​ ​ $ 81,697 ​ $ 4,564,360 ​ $ 3,457,366 ​ $ 8,075,712 Liabilities: ​ ​ ​ ​ ​ ​ ​ ​ ​ ​ ​ ​ Excess servicing spread financing payable to PennyMac Mortgage Investment Trust at fair value ​ $ — ​ $ — ​ $ 178,586 ​ $ 178,586 Derivative liabilities: ​ ​ ​ ​ ​ ​ ​ ​ ​ ​ ​ ​ Interest rate lock commitments ​ ​ — ​ ​ — ​ ​ 1,861 ​ ​ 1,861 Forward purchase contracts ​ ​ — ​ ​ 19,040 ​ ​ — ​ ​ 19,040 Forward sales contracts ​ ​ — ​ ​ 18,045 ​ ​ — ​ ​ 18,045 Total derivative liabilities before netting ​ ​ — ​ ​ 37,085 ​ ​ 1,861 ​ ​ 38,946 Netting ​ ​ — ​ ​ — ​ ​ — ​ ​ (16,616) Total derivative liabilities ​ ​ — ​ ​ 37,085 ​ ​ 1,861 ​ ​ 22,330 Mortgage servicing liabilities at fair value ​ ​ — ​ ​ — ​ ​ 29,140 ​ ​ 29,140 ​ ​ $ — ​ $ 37,085 ​ $ 209,587 ​ $ 230,056</t>
        </is>
      </c>
    </row>
    <row r="5">
      <c r="A5" s="4" t="inlineStr">
        <is>
          <t>Summary of roll forward of items measured using Level 3 inputs on a recurring basis</t>
        </is>
      </c>
      <c r="B5" s="4" t="inlineStr">
        <is>
          <t>​ ​ ​ ​ ​ ​ ​ ​ ​ ​ ​ ​ ​ ​ ​ ​ ​ ​ ​ Year ended December 31, 2020 ​ ​ ​ ​ Net interest ​ Repurchase ​ Mortgage ​ ​ ​ ​ ​ Loans held ​ rate lock ​ agreement ​ servicing ​ ​ ​ Assets ​ for sale commitments (1) derivatives rights Total ​ (in thousands) ​ ​ ​ Balance, December 31, 2019 ​ $ 383,878 ​ $ 136,650 ​ $ 8,187 ​ $ 2,926,790 ​ $ 3,455,505 Purchases and issuances, net ​ ​ 9,672,322 ​ ​ 2,028,957 ​ ​ — ​ ​ 25,473 ​ ​ 11,726,752 Capitalization of interest and advances ​ ​ 119,037 ​ ​ — ​ ​ — ​ ​ — ​ ​ 119,037 Sales and repayments ​ ​ (2,381,493) ​ ​ — ​ ​ (8,270) ​ ​ — ​ ​ (2,389,763) Mortgage servicing rights resulting from loan sales ​ ​ — ​ ​ — ​ ​ — ​ ​ 1,138,045 ​ ​ 1,138,045 Changes in fair value included in income arising from: ​ ​ ​ ​ ​ ​ ​ ​ ​ ​ ​ ​ ​ ​ ​ Changes in instrument-specific credit risk ​ ​ 127,780 ​ ​ — ​ ​ — ​ ​ — ​ ​ 127,780 Other factors ​ ​ — ​ ​ 1,254,235 ​ ​ 83 ​ ​ (1,509,134) ​ ​ (254,816) ​ ​ ​ 127,780 ​ ​ 1,254,235 ​ ​ 83 ​ ​ (1,509,134) ​ ​ (127,036) Transfers from Level 3 to Level 2 ​ ​ (3,246,282) ​ ​ — ​ ​ — ​ ​ — ​ ​ (3,246,282) Transfers to real estate acquired in settlement of loans ​ ​ (73) ​ ​ — ​ ​ — ​ ​ — ​ ​ (73) Transfers of interest rate lock commitments to loans held for sale ​ ​ — ​ ​ (2,742,816) ​ ​ — ​ ​ — ​ ​ (2,742,816) Balance, December 31, 2020 ​ $ 4,675,169 ​ $ 677,026 ​ $ — ​ $ 2,581,174 ​ $ 7,933,369 Changes in fair value recognized during the year relating to assets still held at December 31, 2020 ​ $ 153,474 ​ $ 677,026 ​ $ — ​ $ (1,509,134) ​ $ (678,634) (1) For the purpose of this table, the IRLC asset and liability positions are shown net. ​ ​ ​ ​ ​ ​ ​ ​ ​ ​ ​ ​ ​ ​ Year ended December 31, 2020 ​ ​ Excess ​ ​ ​ ​ ​ ​ ​ servicing ​ Mortgage ​ ​ ​ ​ ​ spread ​ servicing ​ ​ ​ Liabilities ​ financing ​ liabilities ​ Total ​ ​ (in thousands) Balance, December 31, 2019 $ 178,586 $ 29,140 $ 207,726 Issuance of excess servicing spread financing pursuant to a recapture agreement with PennyMac Mortgage Investment Trust ​ ​ 2,093 ​ ​ — ​ ​ 2,093 Accrual of interest ​ ​ 8,418 ​ ​ — ​ ​ 8,418 Repayments ​ ​ (32,377) ​ ​ — ​ ​ (32,377) Mortgage servicing liabilities resulting from loan sales ​ ​ — ​ ​ 23,325 ​ ​ 23,325 Changes in fair value included in income ​ ​ (24,970) ​ ​ (7,141) ​ ​ (32,111) Balance, December 31, 2020 ​ $ 131,750 ​ $ 45,324 ​ $ 177,074 Changes in fair value recognized during the year relating to liabilities still outstanding at December 31, 2020 ​ $ (24,970) ​ $ (7,141) ​ $ (32,111) ​ ​ ​ ​ ​ ​ ​ ​ ​ ​ ​ ​ ​ ​ ​ ​ ​ ​ ​ Year ended December 31, 2019 ​ ​ ​ ​ Net interest ​ Repurchase ​ Mortgage ​ ​ ​ ​ ​ Loans held ​ rate lock ​ agreement ​ servicing ​ ​ ​ Assets for sale commitments (1) derivatives rights Total ​ ​ (in thousands) Balance, December 31, 2018 $ 260,008 ​ $ 49,338 ​ $ 26,770 ​ $ 2,820,612 ​ $ 3,156,728 Purchases and issuances, net ​ ​ 5,163,730 ​ ​ 570,072 ​ ​ 15,019 ​ ​ 227,445 ​ ​ 5,976,266 Capitalization of interest and advances ​ ​ 72,302 ​ ​ — ​ ​ — ​ ​ — ​ ​ 72,302 Sales and repayments ​ ​ (3,456,856) ​ ​ — ​ ​ (31,993) ​ ​ — ​ ​ (3,488,849) Mortgage servicing rights resulting from loan sales ​ ​ — ​ ​ — ​ ​ — ​ ​ 884,876 ​ ​ 884,876 Changes in fair value included in income arising from: ​ ​ ​ ​ ​ ​ ​ ​ ​ ​ ​ ​ ​ ​ ​ Changes in instrument-specific credit risk ​ ​ (6,332) ​ ​ — ​ ​ — ​ ​ — ​ ​ (6,332) Other factors ​ ​ — ​ ​ 331,067 ​ ​ (1,609) ​ ​ (1,006,143) ​ ​ (676,685) ​ ​ ​ (6,332) ​ ​ 331,067 ​ ​ (1,609) ​ ​ (1,006,143) ​ ​ (683,017) Transfers from Level 3 to Level 2 ​ ​ (1,646,554) ​ ​ — ​ ​ — ​ ​ — ​ ​ (1,646,554) Transfers to real estate acquired in settlement of loans ​ ​ (2,420) ​ ​ — ​ ​ — ​ ​ — ​ ​ (2,420) Transfers of interest rate lock commitments to loans held for sale ​ ​ — ​ ​ (813,827) ​ ​ — ​ ​ — ​ ​ (813,827) Balance, December 31, 2019 ​ $ 383,878 ​ $ 136,650 ​ $ 8,187 ​ $ 2,926,790 ​ $ 3,455,505 Changes in fair value recognized during the year relating to assets still held at December 31, 2019 ​ $ (5,755) ​ $ 136,650 ​ $ 165 ​ $ (1,006,143) ​ $ (875,083) (1) For the purpose of this table, the IRLC asset and liability positions are shown net. ​ ​ ​ ​ ​ ​ ​ ​ ​ ​ ​ ​ ​ ​ Year ended December 31, 2019 ​ ​ Excess ​ ​ ​ ​ ​ ​ ​ ​ servicing ​ Mortgage ​ ​ ​ ​ ​ spread ​ servicing ​ ​ ​ Liabilities financing liabilities Total ​ ​ (in thousands) Balance, December 31, 2018 ​ $ 216,110 ​ $ 8,681 $ 224,791 Issuance of excess servicing spread financing pursuant to a recapture agreement with PennyMac Mortgage Investment Trust ​ ​ 1,757 ​ ​ — ​ ​ 1,757 Accrual of interest ​ ​ 10,291 ​ ​ — ​ ​ 10,291 Repayments ​ ​ (40,316) ​ ​ — ​ ​ (40,316) Mortgage servicing liabilities resulting from loan sales ​ ​ — ​ ​ 37,988 ​ ​ 37,988 Changes in fair value included in income ​ ​ (9,256) ​ ​ (17,529) ​ ​ (26,785) Balance, December 31, 2019 ​ $ 178,586 ​ $ 29,140 ​ $ 207,726 Changes in fair value recognized during the year relating to liabilities still outstanding at December 31, 2019 ​ $ (9,256) ​ $ (17,529) ​ $ (26,785) ​ ​ ​ ​ ​ ​ ​ ​ ​ ​ ​ ​ ​ ​ ​ ​ ​ ​ ​ ​ ​ ​ Year ended December 31, 2018 ​ ​ ​ ​ ​ ​ ​ Net interest ​ Repurchase ​ Mortgage ​ ​ ​ ​ ​ ​ ​ ​ Loans held ​ rate lock ​ agreement ​ servicing ​ ​ ​ ​ ​ ​ Assets ​ for sale commitments (1) derivatives rights ​ Total ​ ​ ​ ​ (in thousands) ​ ​ ​ Balance, December 31, 2017 $ 782,211 ​ $ 58,272 ​ $ 10,656 ​ $ 638,010 ​ $ 1,489,149 ​ ​ ​ Reclassification of MSRs previously accounted for under the amortization method pursuant to adoption of the fair value method of accounting ​ ​ — ​ ​ — ​ ​ — ​ ​ 1,482,426 ​ ​ 1,482,426 ​ ​ ​ ​ ​ ​ 782,211 ​ ​ 58,272 ​ ​ 10,656 ​ ​ 2,120,436 ​ ​ 2,971,575 ​ ​ ​ Purchases and issuances, net ​ ​ 2,972,042 ​ ​ 195,974 ​ ​ 49,725 ​ ​ 237,803 ​ ​ 3,455,544 ​ ​ ​ Sales and repayments ​ ​ (1,360,667) ​ ​ — ​ ​ (31,907) ​ ​ — ​ ​ (1,392,574) ​ ​ ​ Mortgage servicing rights resulting from loan sales ​ ​ — ​ ​ — ​ ​ — ​ ​ 591,757 ​ ​ 591,757 ​ ​ ​ Changes in fair value included in income arising from: ​ ​ ​ ​ ​ ​ ​ ​ ​ ​ ​ ​ ​ ​ ​ ​ ​ ​ Changes in instrument-specific credit risk ​ ​ 158 ​ ​ — ​ ​ — ​ ​ — ​ ​ 158 ​ ​ ​ Other factors ​ ​ — ​ ​ 1,285 ​ ​ (1,704) ​ ​ (129,384) ​ ​ (129,803) ​ ​ ​ ​ ​ ​ 158 ​ ​ 1,285 ​ ​ (1,704) ​ ​ (129,384) ​ ​ (129,645) ​ ​ ​ Transfers from Level 3 to Level 2 ​ ​ (2,128,551) ​ ​ — ​ ​ — ​ ​ — ​ ​ (2,128,551) ​ ​ ​ Transfers to real estate acquired in settlement of loans ​ ​ (5,185) ​ ​ — ​ ​ — ​ ​ — ​ ​ (5,185) ​ ​ ​ Transfers of interest rate lock commitments to loans held for sale ​ ​ — ​ ​ (206,193) ​ ​ — ​ ​ — ​ ​ (206,193) ​ ​ ​ Balance, December 31, 2018 ​ $ 260,008 ​ $ 49,338 ​ $ 26,770 ​ $ 2,820,612 ​ $ 3,156,728 ​ ​ ​ Changes in fair value recognized during the year relating to assets still held at December 31, 2018 ​ $ (263) ​ $ 49,338 ​ $ — ​ $ (129,384) ​ $ (80,309) ​ ​ ​ (1) For the purpose of this table, the IRLC asset and liability positions are shown net. ​ ​ ​ ​ ​ ​ ​ ​ ​ ​ ​ ​ ​ Year ended December 31, 2018 ​ ​ Excess ​ ​ ​ ​ ​ ​ ​ servicing ​ Mortgage ​ ​ ​ ​ ​ spread ​ servicing ​ ​ ​ Liabilities financing liabilities Total ​ ​ (in thousands) Balance, December 31, 2017 ​ $ 236,534 ​ $ 14,120 $ 250,654 Issuance of excess servicing spread financing pursuant to a recapture agreement with PennyMac Mortgage Investment Trust ​ ​ 2,688 ​ ​ — ​ ​ 2,688 Accrual of interest ​ ​ 15,138 ​ ​ — ​ ​ 15,138 Repayments ​ ​ (46,750) ​ ​ — ​ ​ (46,750) Mortgage servicing liabilities resulting from loan sales ​ ​ — ​ ​ 7,601 ​ ​ 7,601 Changes in fair value included in income ​ ​ 8,500 ​ ​ (13,040) ​ ​ (4,540) Balance, December 31, 2018 ​ $ 216,110 ​ $ 8,681 ​ $ 224,791 Changes in fair value recognized during the year relating to liabilities still outstanding at December 31, 2018 ​ $ 8,500 ​ $ (13,040) ​ $ (4,540) ​</t>
        </is>
      </c>
    </row>
    <row r="6">
      <c r="A6" s="4" t="inlineStr">
        <is>
          <t>Summary of net gains (losses) from changes in fair values included in earnings for financial statement items carried at fair value</t>
        </is>
      </c>
      <c r="B6" s="4" t="inlineStr">
        <is>
          <t>​ ​ ​ ​ ​ ​ ​ ​ ​ ​ ​ ​ ​ ​ ​ ​ ​ ​ ​ ​ ​ ​ ​ ​ ​ ​ ​ ​ ​ ​ ​ ​ Year ended December 31, ​ ​ 2020 ​ 2019 ​ ​ 2018 ​ ​ Net gains on ​ Net ​ ​ ​ ​ Net gains on ​ Net ​ ​ ​ ​ ​ Net gains on ​ Net ​ ​ ​ ​ ​ loans held ​ loan ​ ​ ​ ​ loans held ​ loan ​ ​ ​ ​ ​ loans held ​ loan ​ ​ ​ ​ ​ for sale at ​ servicing ​ ​ ​ ​ for sale at ​ servicing ​ ​ ​ ​ ​ for sale at ​ servicing ​ ​ ​ ​ fair value fees Total fair value fees Total ​ fair value fees Total ​ ​ (in thousands) Assets: ​ ​ ​ ​ ​ ​ ​ ​ ​ ​ ​ ​ ​ ​ ​ ​ ​ ​ ​ ​ ​ ​ ​ ​ ​ ​ ​ ​ Loans held for sale ​ $ 2,899,314 ​ $ — ​ $ 2,899,314 ​ $ 811,895 ​ $ — ​ $ 811,895 ​ ​ $ 188,611 ​ $ — ​ $ 188,611 Mortgage servicing rights ​ ​ — ​ ​ (1,509,134) ​ ​ (1,509,134) ​ ​ — ​ ​ (1,006,143) ​ ​ (1,006,143) ​ ​ ​ — ​ ​ (129,384) ​ ​ (129,384) ​ ​ $ 2,899,314 ​ $ (1,509,134) ​ $ 1,390,180 ​ $ 811,895 ​ $ (1,006,143) ​ $ (194,248) ​ ​ $ 188,611 ​ $ (129,384) ​ $ 59,227 Liabilities: ​ ​ ​ ​ ​ ​ ​ ​ ​ ​ ​ ​ ​ ​ ​ ​ ​ ​ ​ ​ ​ ​ ​ ​ ​ ​ ​ ​ Excess servicing spread financing payable to PennyMac Mortgage Investment Trust ​ $ — ​ $ 24,970 ​ $ 24,970 ​ $ — ​ $ 9,256 ​ $ 9,256 ​ ​ $ — ​ $ (8,500) ​ $ (8,500) Mortgage servicing liabilities ​ ​ — ​ ​ 7,141 ​ ​ 7,141 ​ ​ — ​ ​ 17,529 ​ ​ 17,529 ​ ​ ​ — ​ ​ 13,040 ​ ​ 13,040 ​ ​ $ — ​ $ 32,111 ​ $ 32,111 ​ $ — ​ $ 26,785 ​ $ 26,785 ​ ​ $ — ​ $ 4,540 ​ $ 4,540</t>
        </is>
      </c>
    </row>
    <row r="7">
      <c r="A7" s="4" t="inlineStr">
        <is>
          <t>Schedule of fair value and related principal amounts due upon maturity of assets and liabilities accounted for under the fair value option</t>
        </is>
      </c>
      <c r="B7" s="4" t="inlineStr">
        <is>
          <t>​ ​ ​ ​ ​ ​ ​ ​ ​ ​ ​ ​ ​ ​ ​ ​ ​ ​ ​ ​ ​ ​ December 31, 2020 ​ December 31, 2019 ​ ​ ​ ​ Principal ​ ​ ​ ​ ​ Principal ​ ​ ​ ​ ​ ​ amount ​ ​ ​ ​ ​ amount ​ ​ ​ ​ Fair ​ due upon ​ ​ ​ Fair ​ due upon ​ ​ Loans held for sale value maturity Difference value maturity Difference ​ ​ (in thousands) Current through 89 days delinquent ​ $ 11,304,308 ​ $ 10,743,814 ​ $ 560,494 ​ $ 4,628,333 ​ $ 4,431,854 ​ $ 196,479 90 days or more delinquent: ​ ​ ​ ​ ​ ​ ​ ​ ​ ​ ​ ​ ​ ​ ​ ​ ​ ​ Not in foreclosure ​ ​ 275,419 ​ ​ 280,595 ​ ​ (5,176) ​ ​ 236,650 ​ ​ 241,958 ​ ​ (5,308) In foreclosure ​ ​ 36,673 ​ ​ 39,529 ​ ​ (2,856) ​ ​ 47,970 ​ ​ 50,194 ​ ​ (2,224) ​ ​ $ 11,616,400 ​ $ 11,063,938 ​ $ 552,462 ​ $ 4,912,953 ​ $ 4,724,006 ​ $ 188,947 ​ ​ ​ ​ ​ ​ ​ ​ ​ ​ ​ ​ ​ ​ ​ ​ ​ ​ ​ ​</t>
        </is>
      </c>
    </row>
    <row r="8">
      <c r="A8" s="4" t="inlineStr">
        <is>
          <t>Summary of financial statement items measured at estimated fair value on a nonrecurring basis</t>
        </is>
      </c>
      <c r="B8" s="4" t="inlineStr">
        <is>
          <t>​ ​ ​ ​ ​ ​ ​ ​ ​ ​ ​ ​ ​ ​ Real estate acquired in settlement of loans ​ Level 1 Level 2 Level 3 Total ​ (in thousands) December 31, 2020 ​ $ — ​ $ — ​ $ 1,450 ​ $ 1,450 December 31, 2019 ​ $ — ​ $ — ​ $ 9,850 ​ $ 9,850 ​</t>
        </is>
      </c>
    </row>
    <row r="9">
      <c r="A9" s="4" t="inlineStr">
        <is>
          <t>Summary of total gains (losses) on assets measured at estimated fair values on a nonrecurring basis</t>
        </is>
      </c>
      <c r="B9" s="4" t="inlineStr">
        <is>
          <t>​ ​ ​ ​ ​ ​ ​ ​ ​ ​ ​ ​ ​ Year ended December 31, ​ 2020 2019 2018 ​ ​ (in thousands) Real estate acquired in settlement of loans ​ $ (814) ​ $ (1,913) ​ $ (75)</t>
        </is>
      </c>
    </row>
    <row r="10">
      <c r="A10" s="4" t="inlineStr">
        <is>
          <t>Summary of carrying value and fair value of debt</t>
        </is>
      </c>
      <c r="B10" s="4" t="inlineStr">
        <is>
          <t>​ ​ ​ ​ ​ ​ ​ ​ ​ ​ ​ ​ ​ ​ ​ December 31, 2020 December 31, 2019 ​ ​ Fair value ​ Carrying value ​ Fair value ​ Carrying value ​ ​ (in thousands) Notes payable secured by mortgage servicing assets ​ $ 1,268,304 ​ $ 1,295,840 ​ $ 1,303,047 ​ $ 1,294,070 Unsecured senior notes ​ $ 685,750 ​ $ 645,820 ​ $ — ​ $ —</t>
        </is>
      </c>
    </row>
    <row r="11">
      <c r="A11" s="4" t="inlineStr">
        <is>
          <t>Quantitative summary of key inputs used in the valuation of the MSRs at year end and the effect on estimated fair value from adverse changes in those inputs</t>
        </is>
      </c>
      <c r="B11" s="4" t="inlineStr">
        <is>
          <t>​ ​ ​ ​ ​ ​ ​ ​ December 31, 2020 ​ December 31, 2019 ​ ​ (Fair value, unpaid principal balance of underlying ​ ​ loans and effect on fair value amounts in thousands) Fair value ​ $ 2,581,174 ​ $ 2,926,790 Pool characteristics: ​ ​ ​ ​ Unpaid principal balance of underlying loans ​ $ 238,410,809 ​ $ 225,787,103 Weighted average note interest rate ​ 3.6% ​ 3.9% Weighted average servicing fee rate (in basis points) ​ 35 ​ 35 Key inputs (1): ​ ​ ​ ​ Pricing spread (2): ​ ​ ​ ​ Range ​ 8.0% – 17.6% ​ 6.8% – 15.8% Weighted average ​ 10.1% ​ 8.5% Effect on fair value of: ​ ​ ​ ​ 5% adverse change ​ ($46,356) ​ ($44,561) 10% adverse change ​ ($90,936) ​ ($87,734) 20% adverse change ​ ($175,137) ​ ($170,155) Annual total prepayment speed (3): ​ ​ ​ ​ Range ​ 10.1% – 32.9% ​ 9.3% – 40.9% Weighted average ​ 13.7% ​ 12.7% Equivalent average life (in years): ​ ​ ​ ​ Range ​ 2.3 – 7.7 ​ 1.4 – 7.4 Weighted average ​ 6.0 ​ 6.1 Effect on fair value of: ​ ​ ​ ​ 5% adverse change ​ ($66,536) ​ ($63,569) 10% adverse change ​ ($130,253) ​ ($124,411) 20% adverse change ​ ($249,843) ​ ($238,549) Annual per-loan cost of servicing: ​ ​ ​ ​ Range ​ $79 – $117 ​ $77 – $100 Weighted average ​ $107 ​ $97 Effect on fair value of: ​ ​ ​ ​ 5% adverse change ​ ($25,482) ​ ($24,516) 10% adverse change ​ ($50,964) ​ ($49,032) 20% adverse change ​ ($101,929) ​ ($98,065) (1) Weighted average inputs are based on UPB of the underlying mortgage loans. ​ (2) The Company applies a pricing spread to the United States Dollar LIBOR/swap curve for purposes of discounting cash flows relating to MSRs. ​ (3) Annual total prepayment speed is measured using Life Total CPR. Equivalent average life is provided for informational purposes. ​</t>
        </is>
      </c>
    </row>
    <row r="12">
      <c r="A12" s="4" t="inlineStr">
        <is>
          <t>Mortgage servicing liabilities</t>
        </is>
      </c>
    </row>
    <row r="13">
      <c r="A13" s="3" t="inlineStr">
        <is>
          <t>Fair Value</t>
        </is>
      </c>
    </row>
    <row r="14">
      <c r="A14" s="4" t="inlineStr">
        <is>
          <t>Quantitative summary of key inputs or assumptions used in the valuation of financial statement items</t>
        </is>
      </c>
      <c r="B14" s="4" t="inlineStr">
        <is>
          <t>​ ​ ​ ​ ​ ​ ​ ​ ​ ​ ​ December 31, ​ ​ ​ 2020 ​ ​ 2019 Fair value (in thousands) ​ $ 45,324 ​ $ 29,140 Pool characteristics: ​ ​ ​ ​ Unpaid principal balance of underlying loans (in thousands) ​ $ 2,857,492 ​ $ 2,758,454 Servicing fee rate (in basis points) ​ ​ 25 ​ ​ 25 Key inputs: ​ ​ ​ ​ ​ ​ Pricing spread (1) ​ ​ 7.6% ​ ​ 8.2% Annual total prepayment speed (2) ​ ​ 33.3% ​ ​ 29.2% Equivalent average life (in years) ​ ​ 3.2 ​ ​ 3.9 Annual per-loan cost of servicing ​ $ 305 ​ $ 300 (1) The Company applies a pricing spread to the United States Dollar LIBOR/swap curve for purposes of discounting cash flows relating to MSLs. (2) Annual total prepayment speed is measured using Life Total CPR. Equivalent average life is provided for informational purposes.</t>
        </is>
      </c>
    </row>
    <row r="15">
      <c r="A15" s="4" t="inlineStr">
        <is>
          <t>Excess servicing spread financing</t>
        </is>
      </c>
    </row>
    <row r="16">
      <c r="A16" s="3" t="inlineStr">
        <is>
          <t>Fair Value</t>
        </is>
      </c>
    </row>
    <row r="17">
      <c r="A17" s="4" t="inlineStr">
        <is>
          <t>Quantitative summary of key inputs or assumptions used in the valuation of financial statement items</t>
        </is>
      </c>
      <c r="B17" s="4" t="inlineStr">
        <is>
          <t>​ ​ ​ ​ ​ ​ ​ ​ December 31, ​ December 31, ​ 2020 2019 Fair value (in thousands) ​ $ 131,750 ​ $ 178,586 Pool characteristics: ​ ​ ​ ​ Unpaid principal balance of underlying loans (in thousands) ​ $ 15,833,050 ​ $ 19,904,571 Average servicing fee rate (in basis points) ​ 34 ​ 34 Average excess servicing spread (in basis points) ​ 19 ​ 19 Key inputs (1): ​ ​ ​ ​ Pricing spread (2): ​ ​ ​ ​ Range ​ 4.9% – 5.3% ​ 3.0% – 3.3% Weighted average ​ 5.1% ​ 3.1% Annual total prepayment speed (3): ​ ​ ​ ​ Range ​ 9.6% – 18.3% ​ 8.7% – 16.2% Weighted average ​ 11.7% ​ 11.0% Equivalent average life (in years): ​ ​ ​ ​ Range ​ 2.3 – 6.6 ​ 2.7 – 7.2 Weighted average ​ 5.8 ​ 6.1 (1) Weighted average inputs are based on UPB of the loans. ​ (2) The Company applies a pricing spread to the United States Dollar LIBOR/swap curve for purposes of discounting cash flows relating to ESS. (3) Annual total prepayment speed is measured using Life Total CPR. Equivalent average life is provided for informational purposes. ​</t>
        </is>
      </c>
    </row>
    <row r="18">
      <c r="A18" s="4" t="inlineStr">
        <is>
          <t>Interest rate lock commitments</t>
        </is>
      </c>
    </row>
    <row r="19">
      <c r="A19" s="3" t="inlineStr">
        <is>
          <t>Fair Value</t>
        </is>
      </c>
    </row>
    <row r="20">
      <c r="A20" s="4" t="inlineStr">
        <is>
          <t>Quantitative summary of key inputs or assumptions used in the valuation of financial statement items</t>
        </is>
      </c>
      <c r="B20" s="4" t="inlineStr">
        <is>
          <t>​ ​ ​ ​ ​ ​ ​ ​ ​ ​ ​ ​ ​ ​ ​ ​ December 31, 2020 December 31, 2019 Fair value (in thousands) $ 677,026 ​ $ 136,650 Key inputs ​ ​ ​ ​ ​ ​ Pull-through rate: ​ ​ ​ ​ ​ ​ Range ​ ​ 10.1% – 100% ​ ​ 12.2% – 100% Weighted average ​ ​ 82.7% ​ ​ 86.5% Mortgage servicing rights value expressed as: ​ ​ ​ ​ ​ ​ Servicing fee multiple: ​ ​ ​ ​ ​ ​ Range ​ ​ 0.7 – 5.3 ​ ​ 1.4 – 5.7 Weighted average ​ ​ 3.6 ​ ​ 4.2 Percentage of loan commitment amount ​ ​ ​ ​ ​ ​ Range ​ ​ 0.1% – 2.6% ​ ​ 0.3% – 2.8% Weighted average ​ ​ 1.2% ​ ​ 1.6% (1) For purposes of this table, the IRLC assets and liability positions are shown net. ​ (2) Weighted average inputs are based on the committed amounts. ​</t>
        </is>
      </c>
    </row>
    <row r="21">
      <c r="A21" s="4" t="inlineStr">
        <is>
          <t>Mortgage servicing rights</t>
        </is>
      </c>
    </row>
    <row r="22">
      <c r="A22" s="3" t="inlineStr">
        <is>
          <t>Fair Value</t>
        </is>
      </c>
    </row>
    <row r="23">
      <c r="A23" s="4" t="inlineStr">
        <is>
          <t>Quantitative summary of key inputs or assumptions used in the valuation of financial statement items, excluding MSR purchases</t>
        </is>
      </c>
      <c r="B23" s="4" t="inlineStr">
        <is>
          <t>​ ​ ​ ​ ​ ​ ​ ​ ​ ​ Year ended December 31, ​ ​ 2020 ​ 2019 ​ 2018 ​ ​ (Amount recognized and unpaid principal balance of MSR and pool characteristics: ​ ​ ​ ​ Amount recognized ​ $1,138,045 ​ $884,876 ​ $591,757 Unpaid principal balance of underlying mortgage loans ​ $96,571,835 ​ $56,038,354 ​ $42,008,585 Weighted average servicing fee rate (in basis points) ​ 35 ​ 41 ​ 36 Key inputs (1): ​ ​ ​ ​ ​ ​ Pricing spread (2): ​ ​ ​ ​ ​ ​ Range ​ 6.8% – 18.1% ​ 5.5% – 16.2% ​ 5.8% – 16.4% Weighted average ​ 9.4% ​ 8.5% ​ 9.9% Annual total prepayment speed (3): ​ ​ ​ ​ ​ ​ Range ​ 7.2% – 49.8% ​ 7.7% – 32.8% ​ 3.9% – 61.8% Weighted average ​ 11.9% ​ 13.5% ​ 10.8% Equivalent average life (in years): ​ ​ ​ ​ ​ ​ Range ​ 1.5 – 9.1 ​ 2.6 – 8.2 ​ 0.5 – 11.6 Weighted average ​ 6.7 ​ 6.2 ​ 7.3 Annual per-loan cost of servicing: ​ ​ ​ ​ ​ ​ Range ​ $77 – $117 ​ $78 – $100 ​ $78 – $99 Weighted average ​ $102 ​ $97 ​ $91 (1) Weighted average inputs are based on UPB of the underlying mortgage loans. ​ (2) Pricing spread represents a margin that is applied to a reference interest rate’s forward rate curve to develop periodic discount rates. The Company applies a pricing spread to the United States Dollar London Interbank Offered Rate (“LIBOR”)/swap curve for purposes of discounting cash flows relating to MSRs. ​ (3) Annual total prepayment speed is measured using Life Total CPR. Equivalent average life is provided for informational purposes. ​</t>
        </is>
      </c>
    </row>
    <row r="24">
      <c r="A24" s="4" t="inlineStr">
        <is>
          <t>Loans held for sale</t>
        </is>
      </c>
    </row>
    <row r="25">
      <c r="A25" s="3" t="inlineStr">
        <is>
          <t>Fair Value</t>
        </is>
      </c>
    </row>
    <row r="26">
      <c r="A26" s="4" t="inlineStr">
        <is>
          <t>Quantitative summary of key inputs or assumptions used in the valuation of financial statement items</t>
        </is>
      </c>
      <c r="B26" s="4" t="inlineStr">
        <is>
          <t>​ ​ ​ ​ ​ ​ ​ ​ ​ ​ ​ ​ ​ ​ ​ December 31, 2020 December 31, 2019 Fair value (in thousands) ​ $ 4,675,169 ​ $ 383,878 Key inputs (1): ​ ​ ​ ​ ​ ​ Discount rate: ​ ​ ​ ​ ​ ​ Range ​ ​ 2.8% – 9.2% ​ ​ 3.0% – 9.2% Weighted average ​ ​ 2.8% ​ ​ 3.0% Twelve-month projected housing price index change: ​ ​ ​ ​ ​ ​ Range ​ ​ 2.7% – 3.5% ​ ​ 2.6% – 3.2% Weighted average ​ ​ 3.0% ​ ​ 2.8% Voluntary prepayment/resale speed (2): ​ ​ ​ ​ ​ ​ Range ​ ​ 0.4% – 31.3% ​ ​ 0.4% – 21.4% Weighted average ​ ​ 21.9% ​ ​ 18.2% Total prepayment speed (3): ​ ​ ​ ​ ​ ​ Range ​ ​ 0.5% – 42.9% ​ ​ 0.5% – 39.2% Weighted average ​ ​ 29.2% ​ ​ 36.2% (1) Weighted average inputs are based on fair value of the “Level 3” loans. ​ (2) Voluntary prepayment/resale speed is measured using Life Voluntary Conditional Prepayment Rate (“CPR”). ​ (3) Total prepayment speed is measured using Life Total CPR.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Held for Sale at Fair Value (Tables)</t>
        </is>
      </c>
      <c r="B1" s="2" t="inlineStr">
        <is>
          <t>12 Months Ended</t>
        </is>
      </c>
    </row>
    <row r="2">
      <c r="B2" s="2" t="inlineStr">
        <is>
          <t>Dec. 31, 2020</t>
        </is>
      </c>
    </row>
    <row r="3">
      <c r="A3" s="3" t="inlineStr">
        <is>
          <t>Loans Held for Sale at Fair Value</t>
        </is>
      </c>
    </row>
    <row r="4">
      <c r="A4" s="4" t="inlineStr">
        <is>
          <t>Summary of loans held for sale at fair value</t>
        </is>
      </c>
      <c r="B4" s="4" t="inlineStr">
        <is>
          <t>​ ​ ​ ​ ​ ​ ​ ​ ​ ​ December 31, ​ December 31, Loan type 2020 2019 ​ ​ (in thousands) Government-insured or guaranteed ​ $ 5,683,786 ​ $ 4,222,010 Conventional conforming ​ ​ 1,257,445 ​ ​ 307,065 Purchased from Ginnie Mae pools serviced by the Company ​ ​ 4,661,378 ​ ​ 374,121 Repurchased pursuant to representations and warranties ​ ​ 13,791 ​ ​ 9,244 Home equity lines of credit ​ ​ — ​ ​ 513 ​ ​ $ 11,616,400 ​ $ 4,912,953 Fair value of loans pledged to secure: ​ ​ ​ ​ ​ ​ Assets sold under agreements to repurchase ​ $ 10,912,178 ​ $ 4,322,789 Mortgage loan participation purchase and sale agreements ​ ​ 545,500 ​ ​ 523,349 ​ ​ $ 11,457,678 ​ $ 4,846,13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Activities (Tables)</t>
        </is>
      </c>
      <c r="B1" s="2" t="inlineStr">
        <is>
          <t>12 Months Ended</t>
        </is>
      </c>
    </row>
    <row r="2">
      <c r="B2" s="2" t="inlineStr">
        <is>
          <t>Dec. 31, 2020</t>
        </is>
      </c>
    </row>
    <row r="3">
      <c r="A3" s="3" t="inlineStr">
        <is>
          <t>Derivative Activities</t>
        </is>
      </c>
    </row>
    <row r="4">
      <c r="A4" s="4" t="inlineStr">
        <is>
          <t>Summary of derivative financial instruments</t>
        </is>
      </c>
      <c r="B4" s="4" t="inlineStr">
        <is>
          <t>​ ​ ​ ​ ​ ​ ​ ​ ​ ​ ​ ​ ​ ​ ​ ​ ​ ​ ​ ​ December 31, 2020 ​ December 31, 2019 ​ ​ ​ ​ Fair value ​ ​ ​ Fair value ​ ​ Notional ​ Derivative ​ Derivative ​ Notional ​ Derivative ​ Derivative Instrument amount (1) assets liabilities amount (1) assets liabilities ​ ​ (in thousands) Not subject to master netting arrangements: ​ ​ ​ ​ ​ ​ ​ ​ ​ ​ ​ ​ ​ ​ ​ ​ Interest rate lock commitments ​ 20,624,535 ​ $ 679,961 ​ $ 2,935 ​ 7,122,316 ​ $ 138,511 ​ $ 1,861 Repurchase agreement derivatives ​ ​ ​ ​ — ​ ​ — ​ ​ ​ ​ 8,187 ​ ​ — Used for hedging purposes (2): ​ ​ ​ ​ ​ ​ ​ ​ ​ ​ ​ ​ ​ ​ ​ ​ Forward purchase contracts ​ 31,689,543 ​ ​ 133,267 ​ ​ 1,276 ​ 13,618,361 ​ ​ 12,364 ​ ​ 19,040 Forward sales contracts ​ 50,438,967 ​ ​ 1,451 ​ ​ 251,149 ​ 16,220,526 ​ ​ 17,097 ​ ​ 18,045 MBS put options ​ 12,025,000 ​ ​ 14,302 ​ ​ — ​ 6,100,000 ​ ​ 3,415 ​ ​ — Swaption purchase contracts ​ 3,375,000 ​ ​ 11,939 ​ ​ — ​ 1,750,000 ​ ​ 2,409 ​ ​ — Put options on interest rate futures purchase contracts ​ 4,750,000 ​ ​ 5,520 ​ ​ — ​ 2,250,000 ​ ​ 3,945 ​ ​ — Call options on interest rate futures purchase contracts ​ 850,000 ​ ​ 1,391 ​ ​ — ​ 750,000 ​ ​ 1,469 ​ ​ — Treasury futures purchase contracts ​ 1,065,000 ​ ​ — ​ ​ — ​ 1,276,000 ​ ​ — ​ ​ — Treasury futures sale contracts ​ 1,555,000 ​ ​ — ​ ​ — ​ 1,010,000 ​ ​ — ​ ​ — Interest rate swap futures purchase contracts ​ 4,801,700 ​ ​ — ​ ​ — ​ 3,210,000 ​ ​ — ​ ​ — Interest rate swap futures sale contracts ​ 711,700 ​ ​ — ​ ​ — ​ — ​ ​ — ​ ​ — Total derivatives before netting ​ ​ ​ ​ 847,831 ​ ​ 255,360 ​ ​ ​ ​ 187,397 ​ ​ 38,946 Netting ​ ​ ​ ​ (136,593) ​ ​ (212,722) ​ ​ ​ ​ (27,711) ​ ​ (16,616) ​ ​ ​ ​ $ 711,238 ​ $ 42,638 ​ ​ ​ $ 159,686 ​ $ 22,330 Collateral placed with (received from) derivative counterparties, net ​ ​ ​ $ 76,129 ​ ​ ​ ​ ​ ​ $ (11,095) ​ ​ ​ (1) Notional amounts provide an indication of the volume of the Company’s derivative activity. ​ (2) All of the derivatives used for hedging purposes are interest rate derivatives and are used as economic hedges. ​ ​</t>
        </is>
      </c>
    </row>
    <row r="5">
      <c r="A5" s="4" t="inlineStr">
        <is>
          <t>Summaries of derivative assets and related netting amounts</t>
        </is>
      </c>
      <c r="B5" s="4" t="inlineStr">
        <is>
          <t>​ ​ ​ ​ ​ ​ ​ ​ ​ ​ ​ ​ ​ ​ ​ ​ ​ ​ ​ ​ ​ ​ December 31, 2020 ​ December 31, 2019 ​ ​ Gross ​ Gross amount ​ Net amount ​ Gross ​ Gross amount ​ Net amount ​ ​ amount of ​ offset in the ​ of assets in the ​ amount of ​ offset in the ​ of assets in the ​ ​ recognized ​ consolidated ​ consolidated ​ recognized ​ consolidated ​ consolidated ​ assets balance sheet balance sheet assets balance sheet balance sheet ​ ​ (in thousands) Derivatives not subject to master netting arrangements: ​ ​ ​ ​ ​ ​ ​ ​ ​ ​ ​ ​ ​ ​ ​ ​ ​ ​ Interest rate lock commitments ​ $ 679,961 ​ $ — ​ $ 679,961 ​ $ 138,511 ​ $ — ​ $ 138,511 Repurchase agreement derivatives ​ ​ — ​ ​ — ​ ​ — ​ ​ 8,187 ​ ​ — ​ ​ 8,187 ​ ​ ​ 679,961 ​ ​ — ​ ​ 679,961 ​ ​ 146,698 ​ ​ — ​ ​ 146,698 Derivatives subject to master netting arrangements: ​ ​ ​ ​ ​ ​ ​ ​ ​ ​ ​ ​ ​ ​ ​ ​ ​ ​ Forward purchase contracts ​ ​ 133,267 ​ ​ — ​ ​ 133,267 ​ ​ 12,364 ​ ​ — ​ ​ 12,364 Forward sale contracts ​ ​ 1,451 ​ ​ — ​ ​ 1,451 ​ ​ 17,097 ​ ​ — ​ ​ 17,097 MBS put options ​ ​ 14,302 ​ ​ — ​ ​ 14,302 ​ ​ 3,415 ​ ​ — ​ ​ 3,415 Swaption purchase contracts ​ ​ 11,939 ​ ​ — ​ ​ 11,939 ​ ​ 2,409 ​ ​ — ​ ​ 2,409 Put options on interest rate futures purchase contracts ​ ​ 5,520 ​ ​ — ​ ​ 5,520 ​ ​ 3,945 ​ ​ — ​ ​ 3,945 Call options on interest rate futures purchase contracts ​ ​ 1,391 ​ ​ — ​ ​ 1,391 ​ ​ 1,469 ​ ​ — ​ ​ 1,469 Netting ​ ​ — ​ ​ (136,593) ​ ​ (136,593) ​ ​ — ​ ​ (27,711) ​ ​ (27,711) ​ ​ ​ 167,870 ​ ​ (136,593) ​ ​ 31,277 ​ ​ 40,699 ​ ​ (27,711) ​ ​ 12,988 ​ ​ $ 847,831 ​ $ (136,593) ​ $ 711,238 ​ $ 187,397 ​ $ (27,711) ​ $ 159,686</t>
        </is>
      </c>
    </row>
    <row r="6">
      <c r="A6" s="4" t="inlineStr">
        <is>
          <t>Summary of the amount of derivative asset positions by significant counterparty after considering master netting arrangements and financial instruments or cash pledged</t>
        </is>
      </c>
      <c r="B6" s="4" t="inlineStr">
        <is>
          <t>​ ​ ​ ​ ​ ​ ​ ​ ​ ​ ​ ​ ​ ​ ​ ​ ​ ​ ​ ​ ​ ​ ​ ​ ​ ​ ​ ​ December 31, 2020 ​ December 31, 2019 ​ ​ ​ ​ Gross amount not ​ ​ ​ ​ ​ Gross amount not ​ ​ ​ ​ ​ ​ offset in the ​ ​ ​ ​ ​ offset in the ​ ​ ​ ​ ​ ​ consolidated ​ ​ ​ ​ ​ consolidated ​ ​ ​ ​ Net amount ​ balance sheet ​ ​ ​ Net amount ​ balance sheet ​ ​ ​ ​ of assets in the ​ ​ ​ Cash ​ ​ ​ of assets in the ​ ​ ​ Cash ​ ​ ​ ​ consolidated ​ Financial ​ collateral ​ Net ​ consolidated ​ Financial ​ collateral ​ Net ​ balance sheet instruments received amount balance sheet instruments received amount ​ ​ (in thousands) Interest rate lock commitments ​ $ 679,961 ​ $ — ​ $ — ​ $ 679,961 ​ $ 138,511 ​ $ — ​ $ — ​ $ 138,511 JPMorgan Chase Bank, N.A. ​ ​ 17,149 ​ ​ — ​ ​ — ​ ​ 17,149 ​ ​ 2,196 ​ ​ — ​ ​ — ​ ​ 2,196 RJ O'Brien ​ ​ 6,910 ​ ​ — ​ ​ — ​ ​ 6,910 ​ ​ 5,414 ​ ​ — ​ ​ — ​ ​ 5,414 Morgan Stanley Bank, N.A. ​ ​ 2,443 ​ ​ — ​ ​ — ​ ​ 2,443 ​ ​ — ​ ​ — ​ ​ — ​ ​ — Citibank, N.A. ​ ​ 2,026 ​ ​ — ​ ​ — ​ ​ 2,026 ​ ​ — ​ ​ — ​ ​ — ​ ​ — Nomura Securities International, Inc. ​ ​ 1,195 ​ ​ — ​ ​ — ​ ​ 1,195 ​ ​ — ​ ​ — ​ ​ — ​ ​ — Deutsche Bank ​ ​ — ​ ​ — ​ ​ — ​ ​ — ​ ​ 9,138 ​ ​ — ​ ​ — ​ ​ 9,138 Goldman Sachs ​ ​ — ​ ​ — ​ ​ — ​ ​ — ​ ​ 2,548 ​ ​ — ​ ​ — ​ ​ 2,548 Mizuho Securities ​ ​ — ​ ​ — ​ ​ — ​ ​ — ​ ​ 1,597 ​ ​ — ​ ​ — ​ ​ 1,597 Others ​ ​ 1,554 ​ ​ — ​ ​ — ​ ​ 1,554 ​ ​ 282 ​ ​ — ​ ​ — ​ ​ 282 ​ ​ $ 711,238 ​ $ — ​ $ — ​ $ 711,238 ​ $ 159,686 ​ $ — ​ $ — ​ $ 159,686</t>
        </is>
      </c>
    </row>
    <row r="7">
      <c r="A7" s="4" t="inlineStr">
        <is>
          <t>Summary of net derivative liabilities and assets sold under agreements to repurchase and related netting amounts</t>
        </is>
      </c>
      <c r="B7" s="4" t="inlineStr">
        <is>
          <t>​ ​ ​ ​ ​ ​ ​ ​ ​ ​ ​ ​ ​ ​ ​ ​ ​ ​ ​ ​ ​ ​ December 31, 2020 ​ December 31, 2019 ​ ​ ​ ​ ​ ​ Net ​ ​ ​ ​ ​ Net ​ ​ ​ ​ ​ ​ amount ​ ​ ​ ​ ​ amount ​ ​ Gross ​ Gross amount ​ of liabilities ​ Gross ​ Gross amount ​ of liabilities ​ ​ amount of ​ offset in the ​ in the ​ amount of ​ offset in the ​ in the ​ ​ recognized ​ consolidated ​ consolidated ​ recognized ​ consolidated ​ consolidated ​ liabilities balance sheet balance sheet liabilities balance sheet balance sheet ​ ​ (in thousands) Derivatives not subject to master netting arrangements – ​ $ 2,935 ​ $ — ​ $ 2,935 ​ $ 1,861 ​ $ — ​ $ 1,861 Derivatives subject to a master netting arrangement: ​ ​ ​ ​ ​ ​ ​ ​ ​ ​ ​ ​ ​ ​ ​ ​ ​ ​ Forward purchase contracts ​ ​ 1,276 ​ ​ — ​ ​ 1,276 ​ ​ 19,040 ​ ​ — ​ ​ 19,040 Forward sale contracts ​ ​ 251,149 ​ ​ — ​ ​ 251,149 ​ ​ 18,045 ​ ​ — ​ ​ 18,045 Netting ​ ​ — ​ ​ (212,722) ​ ​ (212,722) ​ ​ — ​ ​ (16,616) ​ ​ (16,616) ​ ​ ​ 252,425 ​ ​ (212,722) ​ ​ 39,703 ​ ​ 37,085 ​ ​ (16,616) ​ ​ 20,469 Total derivatives ​ ​ 255,360 ​ ​ (212,722) ​ ​ 42,638 ​ ​ 38,946 ​ ​ (16,616) ​ ​ 22,330 Assets sold under agreements to repurchase: ​ ​ ​ ​ ​ ​ ​ ​ ​ ​ ​ ​ ​ ​ ​ ​ ​ ​ Amount outstanding ​ ​ 9,663,995 ​ ​ — ​ ​ 9,663,995 ​ ​ 4,141,680 ​ ​ — ​ ​ 4,141,680 Unamortized debt issuance cost, net ​ ​ (9,198) ​ ​ — ​ ​ (9,198) ​ ​ (627) ​ ​ — ​ ​ (627) ​ ​ ​ 9,654,797 ​ ​ — ​ ​ 9,654,797 ​ ​ 4,141,053 ​ ​ — ​ ​ 4,141,053 ​ ​ $ 9,910,157 ​ $ (212,722) ​ $ 9,697,435 ​ $ 4,179,999 ​ $ (16,616) ​ $ 4,163,383</t>
        </is>
      </c>
    </row>
    <row r="8">
      <c r="A8" s="4" t="inlineStr">
        <is>
          <t>Summary of amount of derivative liabilities and assets sold under agreements to repurchase by significant counterparty after considering master netting arrangements and financial instruments or cash pledged</t>
        </is>
      </c>
      <c r="B8" s="4" t="inlineStr">
        <is>
          <t>​ ​ ​ ​ ​ ​ ​ ​ ​ ​ ​ ​ ​ ​ ​ ​ ​ ​ ​ ​ ​ ​ ​ ​ ​ ​ ​ ​ December 31, 2020 ​ December 31, 2019 ​ ​ ​ ​ Gross amounts ​ ​ ​ ​ ​ Gross amounts ​ ​ ​ ​ ​ ​ not offset in the ​ ​ ​ ​ ​ not offset in the ​ ​ ​ ​ Net amount ​ consolidated ​ ​ ​ Net amount ​ consolidated ​ ​ ​ ​ of liabilities ​ balance sheet ​ ​ ​ of liabilities ​ balance sheet ​ ​ ​ ​ in the ​ ​ ​ Cash ​ ​ ​ in the ​ ​ ​ Cash ​ ​ ​ ​ consolidated ​ Financial ​ collateral ​ Net ​ consolidated ​ Financial ​ collateral ​ Net ​ balance sheet instruments pledged amount balance sheet instruments pledged amount ​ ​ (in thousands) Interest rate lock commitments ​ $ 2,935 ​ $ — ​ $ — ​ $ 2,935 ​ $ 1,861 ​ $ — ​ $ — ​ $ 1,861 Credit Suisse First Boston Mortgage Capital LLC ​ ​ 3,947,752 ​ ​ (3,943,149) ​ ​ — ​ ​ 4,603 ​ ​ 1,235,430 ​ ​ (1,235,430) ​ ​ — ​ ​ — JPMorgan Chase Bank, N.A. ​ ​ 2,752,279 ​ ​ (2,752,279) ​ ​ — ​ ​ — ​ ​ 936,172 ​ ​ (936,172) ​ ​ — ​ ​ — Bank of America, N.A. ​ ​ 634,523 ​ ​ (626,550) ​ ​ — ​ ​ 7,973 ​ ​ 379,400 ​ ​ (374,190) ​ ​ — ​ ​ 5,210 Barclays Capital ​ ​ 596,729 ​ ​ (596,729) ​ ​ — ​ ​ — ​ ​ — ​ ​ — ​ ​ — ​ ​ — Citibank, N.A. ​ ​ 505,625 ​ ​ (505,625) ​ ​ — ​ ​ — ​ ​ 655,831 ​ ​ (653,170) ​ ​ — ​ ​ 2,661 Royal Bank of Canada ​ ​ 406,348 ​ ​ (406,348) ​ ​ — ​ ​ — ​ ​ 175,897 ​ ​ (175,897) ​ ​ — ​ ​ — BNP Paribas ​ ​ 337,823 ​ ​ (336,545) ​ ​ — ​ ​ 1,278 ​ ​ 183,880 ​ ​ (183,880) ​ ​ — ​ ​ — Morgan Stanley Bank, N.A. ​ ​ 331,546 ​ ​ (331,546) ​ ​ — ​ ​ — ​ ​ 582,941 ​ ​ (582,941) ​ ​ — ​ ​ — Wells Fargo Bank, N.A. ​ ​ 169,085 ​ ​ (165,224) ​ ​ — ​ ​ 3,861 ​ ​ 11,212 ​ ​ — ​ ​ — ​ ​ 11,212 Federal Home Loan Mortgage Corporation ​ ​ 12,928 ​ ​ — ​ ​ — ​ ​ 12,928 ​ ​ — ​ ​ — ​ ​ — ​ ​ — Mizuho Securities ​ ​ 6,491 ​ ​ — ​ ​ — ​ ​ 6,491 ​ ​ — ​ ​ — ​ ​ — ​ ​ — Daiwa Capital ​ ​ 1,856 ​ ​ — ​ ​ — ​ ​ 1,856 ​ ​ — ​ ​ — ​ ​ — ​ ​ — Others ​ ​ 713 ​ ​ — ​ ​ — ​ ​ 713 ​ ​ 1,386 ​ ​ — ​ ​ — ​ ​ 1,386 ​ ​ $ 9,706,633 ​ $ (9,663,995) ​ $ — ​ $ 42,638 ​ $ 4,164,010 ​ $ (4,141,680) ​ $ — ​ $ 22,330</t>
        </is>
      </c>
    </row>
    <row r="9">
      <c r="A9" s="4" t="inlineStr">
        <is>
          <t>Summary of gains (losses) recognized on derivative financial instruments and the respective income statement line items</t>
        </is>
      </c>
      <c r="B9" s="4" t="inlineStr">
        <is>
          <t>​ ​ ​ ​ ​ ​ ​ ​ ​ ​ ​ ​ ​ ​ ​ ​ ​ Year ended December 31, Derivative activity Income statement line 2020 2019 2018 ​ ​ ​ ​ ​ ​ ​ ​ ​ ​ ​ ​ Interest rate lock commitments ​ Net gains on loans held for sale at fair value (1) ​ $ 540,376 ​ $ 87,312 ​ $ (8,934) Repurchase agreement derivatives ​ Interest expense ​ $ 83 ​ $ (1,609) ​ $ (1,704) Hedged item: ​ ​ ​ ​ ​ ​ ​ ​ ​ ​ ​ Interest rate lock commitments and loans held for sale ​ Net gains on loans held for sale at fair value ​ $ (650,898) ​ $ (157,806) ​ $ 81,522 Mortgage servicing rights ​ Net loan servicing fees –C ​ $ 918,180 ​ $ 395,497 ​ $ (121,045) (1) Represents net increase in fair value of IRLCs from the beginning to the end of the reporting period. Amounts recognized at the date of commitment and fair value changes recognized during the period until purchase of the underlying loans are shown in the rollforward of IRLCs for the period in Note 6 – Fair Value – Assets and Liabilities Measured at Fair Value on a Recurring Basi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Net gains on loans held for sale at fair value:</t>
        </is>
      </c>
    </row>
    <row r="4">
      <c r="A4" s="4" t="inlineStr">
        <is>
          <t>From non-affiliates</t>
        </is>
      </c>
      <c r="B4" s="5" t="n">
        <v>2690104</v>
      </c>
      <c r="C4" s="5" t="n">
        <v>542163</v>
      </c>
      <c r="D4" s="5" t="n">
        <v>184439</v>
      </c>
    </row>
    <row r="5">
      <c r="A5" s="4" t="inlineStr">
        <is>
          <t>Net gains on loans held for sale at fair value</t>
        </is>
      </c>
      <c r="B5" s="6" t="n">
        <v>2740785</v>
      </c>
      <c r="C5" s="6" t="n">
        <v>725528</v>
      </c>
      <c r="D5" s="6" t="n">
        <v>249022</v>
      </c>
    </row>
    <row r="6">
      <c r="A6" s="4" t="inlineStr">
        <is>
          <t>Loan origination fees from non-affiliates</t>
        </is>
      </c>
      <c r="B6" s="6" t="n">
        <v>262143</v>
      </c>
      <c r="C6" s="6" t="n">
        <v>159461</v>
      </c>
      <c r="D6" s="6" t="n">
        <v>94208</v>
      </c>
    </row>
    <row r="7">
      <c r="A7" s="4" t="inlineStr">
        <is>
          <t>Loan origination fees</t>
        </is>
      </c>
      <c r="B7" s="6" t="n">
        <v>285551</v>
      </c>
      <c r="C7" s="6" t="n">
        <v>174156</v>
      </c>
      <c r="D7" s="6" t="n">
        <v>101641</v>
      </c>
    </row>
    <row r="8">
      <c r="A8" s="3" t="inlineStr">
        <is>
          <t>Loan servicing fees</t>
        </is>
      </c>
    </row>
    <row r="9">
      <c r="A9" s="4" t="inlineStr">
        <is>
          <t>From non-affiliates</t>
        </is>
      </c>
      <c r="B9" s="6" t="n">
        <v>814646</v>
      </c>
      <c r="C9" s="6" t="n">
        <v>730165</v>
      </c>
      <c r="D9" s="6" t="n">
        <v>585101</v>
      </c>
    </row>
    <row r="10">
      <c r="A10" s="4" t="inlineStr">
        <is>
          <t>Other</t>
        </is>
      </c>
      <c r="B10" s="6" t="n">
        <v>116464</v>
      </c>
      <c r="C10" s="6" t="n">
        <v>98564</v>
      </c>
      <c r="D10" s="6" t="n">
        <v>64133</v>
      </c>
    </row>
    <row r="11">
      <c r="A11" s="4" t="inlineStr">
        <is>
          <t>Loan servicing fees</t>
        </is>
      </c>
      <c r="B11" s="6" t="n">
        <v>998291</v>
      </c>
      <c r="C11" s="6" t="n">
        <v>877526</v>
      </c>
      <c r="D11" s="6" t="n">
        <v>691282</v>
      </c>
    </row>
    <row r="12">
      <c r="A12" s="4" t="inlineStr">
        <is>
          <t>Change in fair value of mortgage servicing rights and mortgage servicing liabilities</t>
        </is>
      </c>
      <c r="B12" s="6" t="n">
        <v>-1501993</v>
      </c>
      <c r="C12" s="6" t="n">
        <v>-988614</v>
      </c>
      <c r="D12" s="6" t="n">
        <v>-116344</v>
      </c>
    </row>
    <row r="13">
      <c r="A13" s="4" t="inlineStr">
        <is>
          <t>Hedging results</t>
        </is>
      </c>
      <c r="B13" s="6" t="n">
        <v>918180</v>
      </c>
      <c r="C13" s="6" t="n">
        <v>395497</v>
      </c>
      <c r="D13" s="6" t="n">
        <v>-121045</v>
      </c>
    </row>
    <row r="14">
      <c r="A14" s="4" t="inlineStr">
        <is>
          <t>Change in fair value of excess servicing spread payable to PennyMac Mortgage Investment Trust</t>
        </is>
      </c>
      <c r="B14" s="6" t="n">
        <v>-558843</v>
      </c>
      <c r="C14" s="6" t="n">
        <v>-583861</v>
      </c>
      <c r="D14" s="6" t="n">
        <v>-245889</v>
      </c>
    </row>
    <row r="15">
      <c r="A15" s="4" t="inlineStr">
        <is>
          <t>Net loan servicing fees</t>
        </is>
      </c>
      <c r="B15" s="6" t="n">
        <v>439448</v>
      </c>
      <c r="C15" s="6" t="n">
        <v>293665</v>
      </c>
      <c r="D15" s="6" t="n">
        <v>445393</v>
      </c>
    </row>
    <row r="16">
      <c r="A16" s="3" t="inlineStr">
        <is>
          <t>Interest income:</t>
        </is>
      </c>
    </row>
    <row r="17">
      <c r="A17" s="4" t="inlineStr">
        <is>
          <t>From non-affiliates</t>
        </is>
      </c>
      <c r="B17" s="6" t="n">
        <v>243701</v>
      </c>
      <c r="C17" s="6" t="n">
        <v>282398</v>
      </c>
      <c r="D17" s="6" t="n">
        <v>208954</v>
      </c>
    </row>
    <row r="18">
      <c r="A18" s="4" t="inlineStr">
        <is>
          <t>Interest income</t>
        </is>
      </c>
      <c r="B18" s="6" t="n">
        <v>247026</v>
      </c>
      <c r="C18" s="6" t="n">
        <v>288700</v>
      </c>
      <c r="D18" s="6" t="n">
        <v>216416</v>
      </c>
    </row>
    <row r="19">
      <c r="A19" s="3" t="inlineStr">
        <is>
          <t>Interest expense:</t>
        </is>
      </c>
    </row>
    <row r="20">
      <c r="A20" s="4" t="inlineStr">
        <is>
          <t>To non-affiliates</t>
        </is>
      </c>
      <c r="B20" s="6" t="n">
        <v>263133</v>
      </c>
      <c r="C20" s="6" t="n">
        <v>201688</v>
      </c>
      <c r="D20" s="6" t="n">
        <v>129459</v>
      </c>
    </row>
    <row r="21">
      <c r="A21" s="4" t="inlineStr">
        <is>
          <t>Interest expense</t>
        </is>
      </c>
      <c r="B21" s="6" t="n">
        <v>271551</v>
      </c>
      <c r="C21" s="6" t="n">
        <v>211979</v>
      </c>
      <c r="D21" s="6" t="n">
        <v>144597</v>
      </c>
    </row>
    <row r="22">
      <c r="A22" s="4" t="inlineStr">
        <is>
          <t>Net interest (expense) income</t>
        </is>
      </c>
      <c r="B22" s="6" t="n">
        <v>-24525</v>
      </c>
      <c r="C22" s="6" t="n">
        <v>76721</v>
      </c>
      <c r="D22" s="6" t="n">
        <v>71819</v>
      </c>
    </row>
    <row r="23">
      <c r="A23" s="3" t="inlineStr">
        <is>
          <t>Management fees, net:</t>
        </is>
      </c>
    </row>
    <row r="24">
      <c r="A24" s="4" t="inlineStr">
        <is>
          <t>Management fees</t>
        </is>
      </c>
      <c r="B24" s="6" t="n">
        <v>34538</v>
      </c>
      <c r="C24" s="6" t="n">
        <v>36492</v>
      </c>
      <c r="D24" s="6" t="n">
        <v>24469</v>
      </c>
    </row>
    <row r="25">
      <c r="A25" s="4" t="inlineStr">
        <is>
          <t>Carried interest from Investment Funds</t>
        </is>
      </c>
      <c r="D25" s="6" t="n">
        <v>-365</v>
      </c>
    </row>
    <row r="26">
      <c r="A26" s="4" t="inlineStr">
        <is>
          <t>Result of real estate acquired in settlement of loans</t>
        </is>
      </c>
      <c r="B26" s="6" t="n">
        <v>1036</v>
      </c>
      <c r="C26" s="6" t="n">
        <v>557</v>
      </c>
      <c r="D26" s="6" t="n">
        <v>589</v>
      </c>
    </row>
    <row r="27">
      <c r="A27" s="4" t="inlineStr">
        <is>
          <t>Repricing of payable to exchanged Private National Mortgage Acceptance Company , LLC unitholders under tax receivable agreement</t>
        </is>
      </c>
      <c r="B27" s="6" t="n">
        <v>280</v>
      </c>
      <c r="C27" s="6" t="n">
        <v>379</v>
      </c>
      <c r="D27" s="6" t="n">
        <v>1126</v>
      </c>
    </row>
    <row r="28">
      <c r="A28" s="4" t="inlineStr">
        <is>
          <t>Other</t>
        </is>
      </c>
      <c r="B28" s="6" t="n">
        <v>6737</v>
      </c>
      <c r="C28" s="6" t="n">
        <v>8880</v>
      </c>
      <c r="D28" s="6" t="n">
        <v>9253</v>
      </c>
    </row>
    <row r="29">
      <c r="A29" s="4" t="inlineStr">
        <is>
          <t>Total net revenue</t>
        </is>
      </c>
      <c r="B29" s="6" t="n">
        <v>3705597</v>
      </c>
      <c r="C29" s="6" t="n">
        <v>1477404</v>
      </c>
      <c r="D29" s="6" t="n">
        <v>984629</v>
      </c>
    </row>
    <row r="30">
      <c r="A30" s="3" t="inlineStr">
        <is>
          <t>Expenses</t>
        </is>
      </c>
    </row>
    <row r="31">
      <c r="A31" s="4" t="inlineStr">
        <is>
          <t>Compensation</t>
        </is>
      </c>
      <c r="B31" s="6" t="n">
        <v>738569</v>
      </c>
      <c r="C31" s="6" t="n">
        <v>503458</v>
      </c>
      <c r="D31" s="6" t="n">
        <v>403270</v>
      </c>
    </row>
    <row r="32">
      <c r="A32" s="4" t="inlineStr">
        <is>
          <t>Servicing</t>
        </is>
      </c>
      <c r="B32" s="6" t="n">
        <v>256934</v>
      </c>
      <c r="C32" s="6" t="n">
        <v>164697</v>
      </c>
      <c r="D32" s="6" t="n">
        <v>137104</v>
      </c>
    </row>
    <row r="33">
      <c r="A33" s="4" t="inlineStr">
        <is>
          <t>Loan origination</t>
        </is>
      </c>
      <c r="B33" s="6" t="n">
        <v>219746</v>
      </c>
      <c r="C33" s="6" t="n">
        <v>117338</v>
      </c>
      <c r="D33" s="6" t="n">
        <v>27398</v>
      </c>
    </row>
    <row r="34">
      <c r="A34" s="4" t="inlineStr">
        <is>
          <t>Technology</t>
        </is>
      </c>
      <c r="B34" s="6" t="n">
        <v>112570</v>
      </c>
      <c r="C34" s="6" t="n">
        <v>67946</v>
      </c>
      <c r="D34" s="6" t="n">
        <v>60103</v>
      </c>
    </row>
    <row r="35">
      <c r="A35" s="4" t="inlineStr">
        <is>
          <t>Professional services</t>
        </is>
      </c>
      <c r="B35" s="6" t="n">
        <v>64064</v>
      </c>
      <c r="C35" s="6" t="n">
        <v>32859</v>
      </c>
      <c r="D35" s="6" t="n">
        <v>27615</v>
      </c>
    </row>
    <row r="36">
      <c r="A36" s="4" t="inlineStr">
        <is>
          <t>Occupancy and equipment</t>
        </is>
      </c>
      <c r="B36" s="6" t="n">
        <v>33357</v>
      </c>
      <c r="C36" s="6" t="n">
        <v>28916</v>
      </c>
      <c r="D36" s="6" t="n">
        <v>27152</v>
      </c>
    </row>
    <row r="37">
      <c r="A37" s="4" t="inlineStr">
        <is>
          <t>Other</t>
        </is>
      </c>
      <c r="B37" s="6" t="n">
        <v>39748</v>
      </c>
      <c r="C37" s="6" t="n">
        <v>32746</v>
      </c>
      <c r="D37" s="6" t="n">
        <v>34290</v>
      </c>
    </row>
    <row r="38">
      <c r="A38" s="4" t="inlineStr">
        <is>
          <t>Total expenses</t>
        </is>
      </c>
      <c r="B38" s="6" t="n">
        <v>1464988</v>
      </c>
      <c r="C38" s="6" t="n">
        <v>947960</v>
      </c>
      <c r="D38" s="6" t="n">
        <v>716932</v>
      </c>
    </row>
    <row r="39">
      <c r="A39" s="4" t="inlineStr">
        <is>
          <t>Income before provision for income taxes</t>
        </is>
      </c>
      <c r="B39" s="6" t="n">
        <v>2240609</v>
      </c>
      <c r="C39" s="6" t="n">
        <v>529444</v>
      </c>
      <c r="D39" s="6" t="n">
        <v>267697</v>
      </c>
    </row>
    <row r="40">
      <c r="A40" s="4" t="inlineStr">
        <is>
          <t>Provision for income taxes</t>
        </is>
      </c>
      <c r="B40" s="6" t="n">
        <v>593725</v>
      </c>
      <c r="C40" s="6" t="n">
        <v>136479</v>
      </c>
      <c r="D40" s="6" t="n">
        <v>23254</v>
      </c>
    </row>
    <row r="41">
      <c r="A41" s="4" t="inlineStr">
        <is>
          <t>Net income</t>
        </is>
      </c>
      <c r="B41" s="6" t="n">
        <v>1646884</v>
      </c>
      <c r="C41" s="6" t="n">
        <v>392965</v>
      </c>
      <c r="D41" s="6" t="n">
        <v>244443</v>
      </c>
    </row>
    <row r="42">
      <c r="A42" s="4" t="inlineStr">
        <is>
          <t>Less: Net income attributable to noncontrolling interest</t>
        </is>
      </c>
      <c r="D42" s="6" t="n">
        <v>156749</v>
      </c>
    </row>
    <row r="43">
      <c r="A43" s="4" t="inlineStr">
        <is>
          <t>Net income attributable to PennyMac Financial Services, Inc. common stockholders</t>
        </is>
      </c>
      <c r="B43" s="5" t="n">
        <v>1646884</v>
      </c>
      <c r="C43" s="5" t="n">
        <v>392965</v>
      </c>
      <c r="D43" s="5" t="n">
        <v>87694</v>
      </c>
    </row>
    <row r="44">
      <c r="A44" s="3" t="inlineStr">
        <is>
          <t>Earnings per share</t>
        </is>
      </c>
    </row>
    <row r="45">
      <c r="A45" s="4" t="inlineStr">
        <is>
          <t>Basic (in dollars per share)</t>
        </is>
      </c>
      <c r="B45" s="8" t="n">
        <v>21.91</v>
      </c>
      <c r="C45" s="8" t="n">
        <v>5.02</v>
      </c>
      <c r="D45" s="8" t="n">
        <v>2.62</v>
      </c>
    </row>
    <row r="46">
      <c r="A46" s="4" t="inlineStr">
        <is>
          <t>Diluted (in dollars per share)</t>
        </is>
      </c>
      <c r="B46" s="8" t="n">
        <v>20.92</v>
      </c>
      <c r="C46" s="8" t="n">
        <v>4.89</v>
      </c>
      <c r="D46" s="8" t="n">
        <v>2.59</v>
      </c>
    </row>
    <row r="47">
      <c r="A47" s="3" t="inlineStr">
        <is>
          <t>Weighted-average shares outstanding</t>
        </is>
      </c>
    </row>
    <row r="48">
      <c r="A48" s="4" t="inlineStr">
        <is>
          <t>Basic (in shares)</t>
        </is>
      </c>
      <c r="B48" s="6" t="n">
        <v>75161</v>
      </c>
      <c r="C48" s="6" t="n">
        <v>78206</v>
      </c>
      <c r="D48" s="6" t="n">
        <v>33524</v>
      </c>
    </row>
    <row r="49">
      <c r="A49" s="4" t="inlineStr">
        <is>
          <t>Diluted (in shares)</t>
        </is>
      </c>
      <c r="B49" s="6" t="n">
        <v>78728</v>
      </c>
      <c r="C49" s="6" t="n">
        <v>80340</v>
      </c>
      <c r="D49" s="6" t="n">
        <v>35322</v>
      </c>
    </row>
    <row r="50">
      <c r="A50" s="4" t="inlineStr">
        <is>
          <t>PMT</t>
        </is>
      </c>
    </row>
    <row r="51">
      <c r="A51" s="3" t="inlineStr">
        <is>
          <t>Net gains on loans held for sale at fair value:</t>
        </is>
      </c>
    </row>
    <row r="52">
      <c r="A52" s="4" t="inlineStr">
        <is>
          <t>Recapture payable to PennyMac Mortgage Investment Trust</t>
        </is>
      </c>
      <c r="B52" s="5" t="n">
        <v>50681</v>
      </c>
      <c r="C52" s="5" t="n">
        <v>183365</v>
      </c>
      <c r="D52" s="5" t="n">
        <v>64583</v>
      </c>
    </row>
    <row r="53">
      <c r="A53" s="4" t="inlineStr">
        <is>
          <t>Loan origination fees from PennyMac Mortgage Investment Trust</t>
        </is>
      </c>
      <c r="B53" s="6" t="n">
        <v>23408</v>
      </c>
      <c r="C53" s="6" t="n">
        <v>14695</v>
      </c>
      <c r="D53" s="6" t="n">
        <v>7433</v>
      </c>
    </row>
    <row r="54">
      <c r="A54" s="4" t="inlineStr">
        <is>
          <t>Fulfillment fees from PennyMac Mortgage Investment Trust</t>
        </is>
      </c>
      <c r="B54" s="6" t="n">
        <v>222200</v>
      </c>
      <c r="C54" s="6" t="n">
        <v>160610</v>
      </c>
      <c r="D54" s="6" t="n">
        <v>81350</v>
      </c>
    </row>
    <row r="55">
      <c r="A55" s="3" t="inlineStr">
        <is>
          <t>Loan servicing fees</t>
        </is>
      </c>
    </row>
    <row r="56">
      <c r="A56" s="4" t="inlineStr">
        <is>
          <t>From non-affiliates</t>
        </is>
      </c>
      <c r="B56" s="6" t="n">
        <v>67181</v>
      </c>
      <c r="C56" s="6" t="n">
        <v>48797</v>
      </c>
      <c r="D56" s="6" t="n">
        <v>42045</v>
      </c>
    </row>
    <row r="57">
      <c r="A57" s="4" t="inlineStr">
        <is>
          <t>Loan servicing fees from affiliates</t>
        </is>
      </c>
      <c r="B57" s="6" t="n">
        <v>67181</v>
      </c>
      <c r="C57" s="6" t="n">
        <v>48797</v>
      </c>
      <c r="D57" s="6" t="n">
        <v>42045</v>
      </c>
    </row>
    <row r="58">
      <c r="A58" s="4" t="inlineStr">
        <is>
          <t>Changes in fair value included in income</t>
        </is>
      </c>
      <c r="B58" s="6" t="n">
        <v>24970</v>
      </c>
      <c r="C58" s="6" t="n">
        <v>9256</v>
      </c>
      <c r="D58" s="6" t="n">
        <v>-8500</v>
      </c>
    </row>
    <row r="59">
      <c r="A59" s="3" t="inlineStr">
        <is>
          <t>Interest income:</t>
        </is>
      </c>
    </row>
    <row r="60">
      <c r="A60" s="4" t="inlineStr">
        <is>
          <t>From PennyMac Mortgage Investment Trust</t>
        </is>
      </c>
      <c r="B60" s="6" t="n">
        <v>3325</v>
      </c>
      <c r="C60" s="6" t="n">
        <v>6302</v>
      </c>
      <c r="D60" s="6" t="n">
        <v>7462</v>
      </c>
    </row>
    <row r="61">
      <c r="A61" s="3" t="inlineStr">
        <is>
          <t>Interest expense:</t>
        </is>
      </c>
    </row>
    <row r="62">
      <c r="A62" s="4" t="inlineStr">
        <is>
          <t>To PennyMac Mortgage Investment Trust</t>
        </is>
      </c>
      <c r="B62" s="6" t="n">
        <v>8418</v>
      </c>
      <c r="C62" s="6" t="n">
        <v>10291</v>
      </c>
      <c r="D62" s="6" t="n">
        <v>15138</v>
      </c>
    </row>
    <row r="63">
      <c r="A63" s="3" t="inlineStr">
        <is>
          <t>Management fees, net:</t>
        </is>
      </c>
    </row>
    <row r="64">
      <c r="A64" s="4" t="inlineStr">
        <is>
          <t>Management fees</t>
        </is>
      </c>
      <c r="B64" s="6" t="n">
        <v>34538</v>
      </c>
      <c r="C64" s="6" t="n">
        <v>36492</v>
      </c>
      <c r="D64" s="6" t="n">
        <v>24465</v>
      </c>
    </row>
    <row r="65">
      <c r="A65" s="4" t="inlineStr">
        <is>
          <t>Change in fair value of investment in and dividends received from affiliate</t>
        </is>
      </c>
      <c r="B65" s="5" t="n">
        <v>-453</v>
      </c>
      <c r="C65" s="5" t="n">
        <v>416</v>
      </c>
      <c r="D65" s="6" t="n">
        <v>332</v>
      </c>
    </row>
    <row r="66">
      <c r="A66" s="4" t="inlineStr">
        <is>
          <t>Investment Funds</t>
        </is>
      </c>
    </row>
    <row r="67">
      <c r="A67" s="3" t="inlineStr">
        <is>
          <t>Loan servicing fees</t>
        </is>
      </c>
    </row>
    <row r="68">
      <c r="A68" s="4" t="inlineStr">
        <is>
          <t>From non-affiliates</t>
        </is>
      </c>
      <c r="D68" s="6" t="n">
        <v>3</v>
      </c>
    </row>
    <row r="69">
      <c r="A69" s="3" t="inlineStr">
        <is>
          <t>Management fees, net:</t>
        </is>
      </c>
    </row>
    <row r="70">
      <c r="A70" s="4" t="inlineStr">
        <is>
          <t>Management fees</t>
        </is>
      </c>
      <c r="D70" s="6" t="n">
        <v>4</v>
      </c>
    </row>
    <row r="71">
      <c r="A71" s="4" t="inlineStr">
        <is>
          <t>Carried interest from Investment Funds</t>
        </is>
      </c>
      <c r="D71" s="5" t="n">
        <v>-3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and Mortgage Servicing Liabilities (Tables)</t>
        </is>
      </c>
      <c r="B1" s="2" t="inlineStr">
        <is>
          <t>12 Months Ended</t>
        </is>
      </c>
    </row>
    <row r="2">
      <c r="B2" s="2" t="inlineStr">
        <is>
          <t>Dec. 31, 2020</t>
        </is>
      </c>
    </row>
    <row r="3">
      <c r="A3" s="3" t="inlineStr">
        <is>
          <t>Mortgage Servicing Rights and Mortgage Servicing Liabilities</t>
        </is>
      </c>
    </row>
    <row r="4">
      <c r="A4" s="4" t="inlineStr">
        <is>
          <t>Schedule of activity in MSRs carried at fair value</t>
        </is>
      </c>
      <c r="B4" s="4" t="inlineStr">
        <is>
          <t>​ ​ ​ ​ ​ ​ ​ ​ ​ ​ ​ ​ ​ Year ended December 31, ​ 2020 ​ 2019 ​ 2018 ​ ​ (in thousands) Balance at beginning of year ​ $ 2,926,790 $ 2,820,612 $ 638,010 Reclassification of mortgage servicing rights previously accounted for under the amortization method pursuant to adoption of the fair value method of accounting ​ ​ — ​ ​ — ​ ​ 1,482,426 Balance after reclassification ​ ​ 2,926,790 ​ ​ 2,820,612 ​ ​ 2,120,436 Additions: ​ ​ ​ ​ ​ ​ ​ ​ ​ Resulting from loan sales ​ ​ 1,138,045 ​ ​ 884,876 ​ ​ 591,757 Purchases ​ ​ 25,473 ​ ​ 227,445 ​ ​ 237,803 ​ ​ ​ 1,163,518 ​ ​ 1,112,321 ​ ​ 829,560 Change in fair value due to: ​ ​ ​ ​ ​ ​ ​ ​ ​ Changes in valuation inputs used in valuation model (1) ​ ​ (1,078,084) ​ ​ (550,666) ​ ​ 174,458 Other changes in fair value (2) ​ ​ (431,050) ​ ​ (455,477) ​ ​ (303,842) Total change in fair value ​ ​ (1,509,134) ​ ​ (1,006,143) ​ ​ (129,384) Balance at end of year ​ $ 2,581,174 ​ $ 2,926,790 ​ $ 2,820,612 ​ ​ ​ ​ ​ ​ ​ ​ ​ ​ ​ ​ ​ ​ ​ December 31, ​ ​ ​ ​ ​ 2020 ​ 2019 ​ ​ ​ ​ ​ ​ (in thousands) Fair value of mortgage servicing rights pledged to secure Assets sold under agreements to repurchase Notes payable secured by mortgage servicing assets ​ ​ ​ ​ $ 2,577,964 ​ $ 2,920,603 (1) Principally reflects changes in discount rate and prepayment speed and servicing cost inputs. ​ (2) Represents changes due to realization of cash flows.</t>
        </is>
      </c>
    </row>
    <row r="5">
      <c r="A5" s="4" t="inlineStr">
        <is>
          <t>Schedule of activity in mortgage servicing liability carried at fair value</t>
        </is>
      </c>
      <c r="B5" s="4" t="inlineStr">
        <is>
          <t>​ ​ ​ ​ ​ ​ ​ ​ ​ ​ ​ ​ ​ ​ Year ended December 31, ​ ​ 2020 2019 2018 ​ ​ (in thousands) ​ Balance at beginning of year ​ $ 29,140 ​ $ 8,681 ​ $ 14,120 ​ Mortgage servicing liabilities resulting from loan sales ​ ​ 23,325 ​ ​ 37,988 ​ ​ 7,601 ​ Changes in fair value due to: ​ ​ ​ ​ ​ ​ ​ ​ ​ ​ Changes in valuation inputs used in valuation model (1) ​ ​ 31,757 ​ ​ 8,377 ​ ​ 10,787 ​ Other changes in fair value (2) ​ ​ (38,898) ​ ​ (25,906) ​ ​ (23,827) ​ Total change in fair value ​ ​ (7,141) ​ ​ (17,529) ​ ​ (13,040) ​ Balance at end of year ​ $ 45,324 ​ $ 29,140 ​ $ 8,681 ​ ​ ​ ​ ​ ​ ​ (1) Principally reflects changes in expected borrower performance and servicer losses given default. ​ (2) Represents changes due to realization of cash flows. ​</t>
        </is>
      </c>
    </row>
    <row r="6">
      <c r="A6" s="4" t="inlineStr">
        <is>
          <t>Summary of servicing fees, late fees and ancillary and other fees relating to MSRs recorded on the consolidated statements of income</t>
        </is>
      </c>
      <c r="B6" s="4" t="inlineStr">
        <is>
          <t>​ ​ ​ ​ ​ ​ ​ ​ ​ ​ ​ ​ ​ Year ended December 31, ​ 2020 2019 2018 ​ ​ (in thousands) Contractual servicing fees ​ $ 814,646 ​ $ 730,165 ​ $ 585,101 Other fees: ​ ​ ​ ​ ​ ​ Late charges ​ ​ 36,339 ​ ​ 43,350 ​ ​ 27,940 Other ​ ​ 25,543 ​ ​ 14,258 ​ ​ 6,276 ​ ​ $ 876,528 ​ $ 787,773 ​ $ 619,31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Company's leases</t>
        </is>
      </c>
      <c r="B4" s="4" t="inlineStr">
        <is>
          <t>​ ​ ​ ​ ​ ​ ​ ​ ​ ​ ​ ​ ​ ​ ​ Year ended December 31, ​ ​ 2020 2019 ​ ​ (dollars in thousands) Lease expense: ​ ​ ​ ​ ​ ​ Operating leases ​ $ 16,223 ​ $ 13,644 Short-term leases ​ ​ 1,153 ​ ​ 821 Sublease income ​ ​ — ​ ​ (94) Net lease expense included in Occupancy and equipment ​ $ 17,376 ​ $ 14,371 ​ ​ ​ ​ ​ ​ ​ Other information: ​ ​ ​ ​ ​ ​ Payments for operating leases ​ $ 16,524 ​ $ 16,167 Operating lease right-of-use assets ​ ​ ​ ​ ​ ​ Upon adoption Accounting Standards Update 2016-02, Leases (Topic 842) ​ $ — ​ $ 58,713 New leases ​ ​ 14,128 ​ ​ 24,535 ​ ​ $ 14,128 ​ $ 83,248 Period end weighted averages: ​ ​ ​ ​ ​ ​ Remaining lease term (in years) ​ ​ 6.3 ​ ​ 7.1 Discount rate ​ ​ 4.1% ​ ​ 4.3%</t>
        </is>
      </c>
    </row>
    <row r="5">
      <c r="A5" s="4" t="inlineStr">
        <is>
          <t>Schedule of maturities of operating lease liabilities</t>
        </is>
      </c>
      <c r="B5" s="4" t="inlineStr">
        <is>
          <t>​ ​ ​ ​ ​ Year ended December 31, ​ Operating leases ​ ​ (in thousands) 2021 ​ $ 19,557 2022 ​ ​ 17,612 2023 ​ ​ 17,456 2024 ​ ​ 15,238 2025 ​ ​ 14,546 Thereafter ​ ​ 26,356 Total lease payments ​ ​ 110,765 Less imputed interest ​ ​ (16,572) Operating lease liability ​ $ 94,19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12 Months Ended</t>
        </is>
      </c>
    </row>
    <row r="2">
      <c r="B2" s="2" t="inlineStr">
        <is>
          <t>Dec. 31, 2020</t>
        </is>
      </c>
    </row>
    <row r="3">
      <c r="A3" s="4" t="inlineStr">
        <is>
          <t>Summary of other assets</t>
        </is>
      </c>
      <c r="B3" s="4" t="inlineStr">
        <is>
          <t>​ ​ ​ ​ ​ ​ ​ ​ ​ ​ ​ December 31, ​ ​ December 31, ​ ​ 2020 2019 ​ ​ (in thousands) Deposits securing Assets sold under agreements to repurchase Notes payable secured by mortgage servicing assets ​ $ 153,054 ​ $ — Margin deposits ​ ​ 116,881 ​ ​ 84,118 Capitalized software, net ​ ​ 81,434 ​ ​ 63,130 Furniture, fixture, equipment and building improvements, net ​ ​ 32,217 ​ ​ 30,480 Real estate acquired in settlement of loans ​ ​ 12,158 ​ ​ 20,326 Other ​ ​ 296,425 ​ ​ 135,503 ​ ​ $ 692,169 ​ $ 333,557 Deposits pledged to secure Assets sold under agreements to repurchase Notes payable secured by mortgage servicing assets ​ $ 153,054 ​ $ — Assets pledged to secure Obligation under capital lease ​ ​ ​ ​ ​ ​ Capitalized software, net ​ ​ 7,675 ​ ​ 12,192 Furniture, fixture, equipment and building improvements, net ​ ​ 5,689 ​ ​ 20,406 ​ ​ $ 166,418 ​ $ 32,598</t>
        </is>
      </c>
    </row>
    <row r="4">
      <c r="A4" s="4" t="inlineStr">
        <is>
          <t>Summary of depreciation and amortization expenses</t>
        </is>
      </c>
      <c r="B4" s="4" t="inlineStr">
        <is>
          <t>​ ​ ​ ​ ​ ​ ​ ​ ​ ​ ​ ​ ​ ​ Year ended December 31, ​ ​ ​ 2020 ​ 2019 ​ 2018 ​ ​ (in thousands) ​ Depreciation and amortization expenses included in Occupancy and equipment ​ $ 8,934 $ 9,018 $ 9,500 ​</t>
        </is>
      </c>
    </row>
    <row r="5">
      <c r="A5" s="4" t="inlineStr">
        <is>
          <t>Furniture, Fixtures, Equipment and Building Improvements</t>
        </is>
      </c>
    </row>
    <row r="6">
      <c r="A6" s="4" t="inlineStr">
        <is>
          <t>Schedule of furniture, fixtures, equipment and building improvements and capitalized software</t>
        </is>
      </c>
      <c r="B6" s="4" t="inlineStr">
        <is>
          <t>​ ​ ​ ​ ​ ​ ​ ​ ​ ​ ​ December 31, ​ ​ ​ 2020 ​ 2019 ​ ​ (in thousands) Furniture, fixtures, equipment and building improvements ​ $ 67,700 $ 57,012 Less: Accumulated depreciation and amortization ​ ​ (35,483) ​ ​ (26,532) ​ ​ ​ $ 32,217 ​ $ 30,480 ​</t>
        </is>
      </c>
    </row>
    <row r="7">
      <c r="A7" s="4" t="inlineStr">
        <is>
          <t>Capitalized Software</t>
        </is>
      </c>
    </row>
    <row r="8">
      <c r="A8" s="4" t="inlineStr">
        <is>
          <t>Schedule of furniture, fixtures, equipment and building improvements and capitalized software</t>
        </is>
      </c>
      <c r="B8" s="4" t="inlineStr">
        <is>
          <t>​ ​ ​ ​ ​ ​ ​ ​ ​ ​ December 31, ​ 2020 ​ 2019 ​ ​ (in thousands) Cost ​ $ 111,156 $ 74,325 Less: Accumulated amortization ​ ​ (29,722) ​ ​ (11,195) ​ ​ $ 81,434 ​ $ 63,13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0</t>
        </is>
      </c>
    </row>
    <row r="3">
      <c r="A3" s="3" t="inlineStr">
        <is>
          <t>Borrowings</t>
        </is>
      </c>
    </row>
    <row r="4">
      <c r="A4" s="4" t="inlineStr">
        <is>
          <t>Summary of financial data pertaining to assets sold under agreements to repurchase</t>
        </is>
      </c>
      <c r="B4" s="4" t="inlineStr">
        <is>
          <t>​ ​ ​ ​ ​ ​ ​ ​ ​ ​ ​ ​ ​ ​ Year ended December 31, ​ ​ ​ 2020 ​ 2019 ​ 2018 ​ ​ ​ (dollars in thousands) ​ Average balance of assets sold under agreements to repurchase ​ $ 3,348,928 ​ $ 2,185,830 ​ $ 1,626,729 ​ Weighted average interest rate (1) ​ ​ 2.91 % ​ 3.74 % ​ 3.87 % Total interest expense (2) ​ $ 112,778 ​ $ 74,215 ​ $ 22,463 ​ Maximum daily amount outstanding ​ $ 9,663,995 ​ $ 4,141,680 ​ $ 2,380,121 ​ ​ ​ ​ ​ ​ ​ ​ ​ ​ ​ ​ December 31, ​ ​ ​ 2020 2019 ​ ​ ​ (dollars in thousands) ​ Carrying value: ​ ​ ​ ​ ​ ​ ​ Unpaid principal balance ​ $ 9,663,995 $ 4,141,680 Unamortized debt issuance costs ​ ​ (9,198) ​ ​ (627) ​ ​ ​ $ 9,654,797 $ 4,141,053 ​ Weighted average interest rate ​ ​ 1.90 % ​ 3.29 % Available borrowing capacity (3): ​ ​ ​ ​ ​ ​ ​ Committed ​ $ 372,803 ​ $ 125,810 ​ Uncommitted ​ ​ 2,163,202 ​ ​ 782,510 ​ ​ ​ $ 2,536,005 ​ $ 908,320 ​ Fair value of assets securing repurchase agreements: ​ ​ ​ ​ ​ ​ ​ Loans held for sale ​ $ 10,912,178 ​ $ 4,322,789 ​ Assets purchased from PennyMac Mortgage Investment Trust under agreements to resell ​ $ 80,862 ​ $ 107,512 ​ Servicing advances (4) ​ $ 413,484 ​ $ 207,460 ​ Mortgage servicing rights (4) ​ $ 2,490,267 ​ $ 2,902,721 ​ Deposits (4) ​ $ 153,054 ​ $ — ​ Margin deposits placed with counterparties (5) ​ $ 5,625 ​ $ 5,000 ​ (1) Excludes the effect of amortization of net issuance costs totaling $15.3 million for the year ended December 31, 2020 and the effect of amortization of net debt issuance premiums of $7.5 million and $40.5 million for the years ended December 31, 2019 and 2018, respectively. ​ (2) In 2017, PFSI entered into a master repurchase agreement that provided the Company with incentives to finance mortgage loans approved for satisfying certain consumer relief characteristics as provided in the agreement. The Company included $14.7 million and $48.1 million of such incentives as a reduction in Interest expense during the years ended December 31, 2019 and 2018, respectively. The master repurchase agreement expired on August 21, 2019. ​ (3) The amount the Company is able to borrow under asset repurchase agreements is tied to the fair value of unencumbered assets eligible to secure those agreements and the Company’s ability to fund the agreements’ margin requirements relating to the assets financed. ​ (4) Beneficial interests in the Ginnie Mae MSRs, servicing advances and deposits are pledged to the Issuer Trust and together serve as the collateral backing the VFN, GMSR Servicing Advance Notes and the 2018 Term Notes described in Notes payable secured by mortgage servicing assets . The VFN financing and the GMSR Servicing Advance Notes are included in Assets sold under agreements to repurchase and the 2018 Term Notes are included in Notes payable secured by mortgage servicing assets on the Company's consolidated balance sheets. ​ (5) Margin deposits are included in Other assets on the Company’s consolidated balance sheets. ​</t>
        </is>
      </c>
    </row>
    <row r="5">
      <c r="A5" s="4" t="inlineStr">
        <is>
          <t>Summary of maturities of outstanding advances under repurchase agreements by maturity date</t>
        </is>
      </c>
      <c r="B5" s="4" t="inlineStr">
        <is>
          <t>​ ​ ​ ​ ​ Remaining maturity at December 31, 2020 Unpaid principal balance ​ ​ (dollars in thousands) Within 30 days ​ $ 2,512,553 Over 30 to 90 days ​ ​ 4,973,242 Over 90 to 180 days ​ ​ 2,178,200 Total assets sold under agreements to repurchase ​ $ 9,663,995 Weighted average maturity (in months) ​ ​ 3.3 ​</t>
        </is>
      </c>
    </row>
    <row r="6">
      <c r="A6" s="4" t="inlineStr">
        <is>
          <t>Summary of amount at risk relating to the assets sold under agreements to repurchase by counterparty</t>
        </is>
      </c>
      <c r="B6" s="4" t="inlineStr">
        <is>
          <t>​ ​ ​ ​ ​ ​ ​ ​ ​ ​ ​ ​ ​ ​ ​ ​ ​ ​ ​ ​ ​ ​ Weighted average ​ ​ Counterparty Amount at risk maturity of advances Facility maturity ​ ​ (in thousands) ​ ​ ​ ​ Credit Suisse First Boston Mortgage Capital LLC (1) ​ $ 1,484,391 ​ April 23, 2021 ​ April 23, 2021 Credit Suisse First Boston Mortgage Capital LLC ​ $ 484,937 ​ February 3, 2021 ​ April 23, 2021 Bank of America, N.A. ​ $ 334,772 ​ January 31, 2021 ​ March 11, 2021 JP Morgan Chase Bank, N.A. ​ $ 136,523 ​ June 4, 2021 ​ September 30, 2022 JP Morgan Chase Bank, N.A. ​ $ 117,491 ​ February 28, 2021 ​ April 7, 2021 Barclays Bank PLC ​ $ 76,062 ​ March 21, 2021 ​ November 3, 2022 Royal Bank of Canada ​ $ 41,107 ​ April 17, 2021 ​ December 14, 2021 Citibank, N.A. ​ $ 35,370 March 17, 2021 August 3, 2021 Morgan Stanley Bank, N.A. ​ $ 27,808 ​ March 17, 2021 ​ November 2, 2022 BNP Paribas ​ $ 26,136 ​ March 13, 2021 ​ July 30, 2021 Wells Fargo Bank, N.A. ​ $ 13,474 ​ March 19, 2021 ​ October 6, 2022 (1) The calculation of the amount at risk includes the VFN and the 2018 Term Notes because beneficial interests in the Ginnie Mae MSRs and servicing advances are pledged to the Issuer Trust and together serve as the collateral backing the VFN and 2018 Term Notes described in Notes payable secured by mortgage servicing assets below. The VFN financing is included in Assets sold under agreements to repurchase and the 2018 Term Notes are included in Notes payable secured by mortgage servicing assets on the Company's consolidated balance sheets.</t>
        </is>
      </c>
    </row>
    <row r="7">
      <c r="A7" s="4" t="inlineStr">
        <is>
          <t>Summary of participating mortgage loans</t>
        </is>
      </c>
      <c r="B7" s="4" t="inlineStr">
        <is>
          <t>​ ​ ​ ​ ​ ​ ​ ​ ​ ​ ​ ​ ​ ​ Year ended December 31, ​ ​ 2020 2019 2018 ​ ​ ​ (dollars in thousands) ​ Average balance ​ $ 226,689 ​ $ 244,203 ​ $ 248,539 ​ Weighted average interest rate (1) ​ ​ 1.88 % ​ 3.42 % ​ 3.29 % Total interest expense ​ $ 4,933 ​ $ 8,874 ​ $ 8,754 ​ Maximum daily amount outstanding ​ $ 540,977 ​ $ 548,038 ​ $ 722,611 ​ (1) Excludes the effect of amortization of debt issuance costs totaling $662,000, $514,000 and $588,000 for the years ended December 31, 2020, 2019 and 2018, respectively. ​ ​ ​ ​ ​ ​ ​ ​ ​ ​ ​ ​ ​ ​ ​ ​ ​ December 31, ​ December 31, ​ ​ ​ ​ ​ ​ 2020 2019 ​ ​ ​ ​ ​ ​ (dollars in thousands) ​ Carrying value: ​ ​ ​ ​ ​ ​ ​ ​ ​ ​ Unpaid principal balance ​ ​ ​ ​ $ 521,477 ​ $ 497,948 ​ Unamortized debt issuance costs ​ ​ ​ ​ ​ — ​ ​ — ​ ​ ​ ​ ​ ​ $ 521,477 $ 497,948 ​ Weighted average interest rate ​ ​ ​ ​ ​ 1.39 % ​ 3.05 % Fair value of loans pledged to secure mortgage loan participation purchase and sale agreements ​ ​ ​ ​ $ 545,500 ​ $ 523,349 ​</t>
        </is>
      </c>
    </row>
    <row r="8">
      <c r="A8" s="4" t="inlineStr">
        <is>
          <t>Summary of obligations under capital lease</t>
        </is>
      </c>
      <c r="B8" s="4" t="inlineStr">
        <is>
          <t>​ ​ ​ ​ ​ ​ ​ ​ ​ ​ ​ ​ ​ ​ Year ended December 31, ​ ​ 2020 2019 2018 ​ ​ ​ (dollars in thousands) ​ Average balance ​ $ 16,224 ​ $ 17,021 ​ $ 13,498 ​ Weighted average interest rate ​ ​ 2.62 % ​ 4.07 % ​ 3.96 % Total interest expense ​ $ 425 ​ $ 693 ​ $ 536 ​ Maximum daily amount outstanding ​ $ 20,810 ​ $ 28,295 ​ $ 20,971 ​ ​ ​ ​ ​ ​ ​ ​ ​ ​ ​ ​ December 31, ​ December 31, ​ ​ ​ 2020 2019 ​ ​ ​ (dollars in thousands) ​ Unpaid principal balance ​ $ 11,864 $ 20,810 ​ Weighted average interest rate ​ ​ 2.15 % ​ 3.74 % Assets pledged to secure obligations under capital lease: ​ ​ ​ ​ ​ ​ ​ Capitalized software ​ $ 7,675 ​ $ 12,192 ​ Furniture, fixtures and equipment ​ $ 5,689 ​ $ 20,406 ​</t>
        </is>
      </c>
    </row>
    <row r="9">
      <c r="A9" s="4" t="inlineStr">
        <is>
          <t>Summary of term notes issued</t>
        </is>
      </c>
      <c r="B9" s="4" t="inlineStr">
        <is>
          <t>​ ​ ​ ​ ​ ​ ​ ​ ​ Issuance Date ​ Principal balance ​ Stated interest rate (1) ​ Maturity date (2) ​ ​ (in thousands) ​ (Annual) ​ ​ February 28, 2018 (the "2018-GT1 Notes") ​ $ 650,000 ​ 2.85% ​ 2/25/2023 August 10, 2018 (the "2018-GT2 Notes") ​ ​ 650,000 ​ 2.65% ​ 8/25/2023 ​ ​ $ 1,300,000 ​ ​ ​ ​ (1) Spread over one-month LIBOR. ​ (2) The 2018 Term Notes indentures provide the Company with the option to extend the maturity of the 2018 Term Notes by two years after the stated maturity.</t>
        </is>
      </c>
    </row>
    <row r="10">
      <c r="A10" s="4" t="inlineStr">
        <is>
          <t>Summary of note payable</t>
        </is>
      </c>
      <c r="B10" s="4" t="inlineStr">
        <is>
          <t>​ ​ ​ ​ ​ ​ ​ ​ ​ ​ ​ ​ ​ ​ Year ended December 31, ​ ​ 2020 2019 2018 ​ ​ (dollars in thousands) ​ Average balance ​ $ 1,300,000 ​ $ 1,300,000 ​ $ 1,169,452 ​ Weighted average interest rate (1) ​ ​ 3.42 % ​ 5.08 % ​ 5.29 % Total interest expense ​ $ 46,222 ​ $ 67,789 ​ $ 71,697 ​ Maximum daily amount outstanding ​ $ 1,300,000 ​ $ 1,300,000 ​ $ 1,300,000 ​ (1) Excludes the effect of amortization of debt issuance costs totaling $1.8 million, $1.8 million and $9.8 million for the years ended December 31, 2020, 2019 and 2018, respectively. ​ ​ ​ ​ ​ ​ ​ ​ ​ ​ ​ December 31, ​ ​ ​ 2020 2019 ​ ​ ​ (dollars in thousands) ​ Carrying value: ​ ​ ​ ​ ​ ​ ​ Unpaid principal balance ​ $ 1,300,000 $ 1,300,000 ​ Unamortized debt issuance costs ​ ​ (4,160) ​ ​ (5,930) ​ ​ ​ $ 1,295,840 ​ $ 1,294,070 ​ Weighted average interest rate ​ ​ 2.93 % ​ 4.46 % Assets pledged to secure notes payable (1): ​ ​ ​ ​ ​ ​ ​ Servicing advances ​ $ 413,484 ​ $ 207,460 ​ Mortgage servicing rights ​ $ 2,421,326 ​ $ 2,861,442 ​ Deposits ​ $ 153,054 ​ $ — ​ (1) Beneficial interests in the Ginnie Mae MSRs, servicing advances and deposits are pledged to the Issuer Trust and together serve as the collateral backing the VFN, GMSR Servicing Advance Notes and the 2018 Term Notes. The VFN financing and the GMSR Servicing Advance Notes are included in Assets sold under agreements to repurchase and the 2018 Term Notes are included in Notes payable secured by mortgage servicing assets on the Company's consolidated balance sheet.</t>
        </is>
      </c>
    </row>
    <row r="11">
      <c r="A11" s="4" t="inlineStr">
        <is>
          <t>Summary of unsecured notes payable</t>
        </is>
      </c>
      <c r="B11" s="4" t="inlineStr">
        <is>
          <t>​ ​ ​ ​ ​ ​ ​ ​ Year ended December 31, 2020 ​ ​ ​ ​ (in thousands) ​ Average balance ​ $ 158,743 ​ Weighted average interest rate (1) ​ ​ 5.38 % Total interest expense ​ $ 8,774 ​ Maximum daily amount outstanding ​ $ 650,000 ​ (1) Excludes the effect of amortization of debt issuance costs of $225,000 . ​ ​ ​ ​ ​ ​ ​ ​ December 31, ​ ​ 2020 ​ ​ (in thousands) Carrying value: ​ ​ ​ ​ Unpaid principal balance ​ $ 650,000 Unamortized debt issuance costs, net of issuance premium ​ ​ (4,180) ​ ​ ​ $ 645,8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ability for Losses Under Representations and Warranties (Tables)</t>
        </is>
      </c>
      <c r="B1" s="2" t="inlineStr">
        <is>
          <t>12 Months Ended</t>
        </is>
      </c>
    </row>
    <row r="2">
      <c r="B2" s="2" t="inlineStr">
        <is>
          <t>Dec. 31, 2020</t>
        </is>
      </c>
    </row>
    <row r="3">
      <c r="A3" s="3" t="inlineStr">
        <is>
          <t>Liability for Losses Under Representations and Warranties</t>
        </is>
      </c>
    </row>
    <row r="4">
      <c r="A4" s="4" t="inlineStr">
        <is>
          <t>Summary of repurchase activity</t>
        </is>
      </c>
      <c r="B4" s="4" t="inlineStr">
        <is>
          <t>​ ​ ​ ​ ​ ​ ​ ​ ​ ​ ​ ​ ​ Year ended December 31, ​ 2020 2019 2018 ​ ​ (in thousands) Balance at beginning of year ​ $ 21,446 ​ $ 21,155 ​ $ 20,053 Provision for losses on loans sold: ​ ​ ​ ​ ​ ​ ​ ​ ​ Resulting from sales of loans ​ ​ 21,035 ​ ​ 8,377 ​ ​ 5,824 Reduction in liability due to change in estimate ​ ​ (8,667) ​ ​ (7,877) ​ ​ (4,672) Losses incurred, net ​ ​ (1,126) ​ ​ (209) ​ ​ (50) Balance at end of year ​ $ 32,688 ​ $ 21,446 ​ $ 21,155 Unpaid principal balance of loans subject to representations and warranties at end of year ​ $ 210,222,447 ​ $ 177,611,568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the Company's income tax expense (benefit)</t>
        </is>
      </c>
      <c r="B4" s="4" t="inlineStr">
        <is>
          <t>​ ​ ​ ​ ​ ​ ​ ​ ​ ​ ​ ​ ​ ​ Year ended December 31, ​ ​ 2020 2019 2018 ​ ​ (in thousands) ​ Current expense: ​ ​ ​ ​ ​ ​ ​ ​ ​ ​ Federal ​ $ 378,984 ​ $ 17,661 ​ $ 12 ​ State ​ ​ 128,495 ​ ​ 8,071 ​ ​ 274 ​ Total current expense ​ ​ 507,479 ​ ​ 25,732 ​ ​ 286 ​ Deferred expense: ​ ​ ​ ​ ​ ​ ​ ​ ​ ​ Federal ​ ​ 61,592 ​ ​ 85,296 ​ ​ 23,395 ​ State ​ ​ 24,654 ​ ​ 25,451 ​ ​ (427) ​ Total deferred expense ​ ​ 86,246 ​ ​ 110,747 ​ ​ 22,968 ​ Total provision for income taxes ​ $ 593,725 ​ $ 136,479 ​ $ 23,254 ​</t>
        </is>
      </c>
    </row>
    <row r="5">
      <c r="A5" s="4" t="inlineStr">
        <is>
          <t>Schedule of reconciliation of the Company's provision for income taxes at statutory rates to the provision for income taxes at the Company's effective tax rate</t>
        </is>
      </c>
      <c r="B5" s="4" t="inlineStr">
        <is>
          <t>​ ​ ​ ​ ​ ​ ​ ​ ​ ​ ​ Year ended December 31, ​ ​ 2020 2019 2018 Federal income tax statutory rate ​ 21.0 % 21.0 % 21.0 % Less: Income attributable to noncontrolling interest ​ — % — % (12.3) % State income taxes, net of federal benefit ​ 5.5 % 5.6 % 2.3 % Tax rate revaluation ​ (0.1) % (0.6) % (2.2) % Other ​ 0.1 % (0.2) % (0.1) % Effective income tax rate ​ 26.5 % 25.8 % 8.7 % ​ ​ ​ ​ ​ ​ ​ ​</t>
        </is>
      </c>
    </row>
    <row r="6">
      <c r="A6" s="4" t="inlineStr">
        <is>
          <t>Schedule of components of the Company's provision for deferred income taxes</t>
        </is>
      </c>
      <c r="B6" s="4" t="inlineStr">
        <is>
          <t>​ ​ ​ ​ ​ ​ ​ ​ ​ ​ ​ ​ ​ ​ Year ended December 31, ​ ​ 2020 2019 2018 ​ ​ (in thousands) ​ Mortgage servicing rights ​ $ 128,471 ​ $ 91,592 ​ $ 46,064 ​ Reserves and losses ​ ​ (33,477) ​ ​ (2,945) ​ ​ (1,848) ​ California franchise taxes ​ ​ (15,200) ​ ​ — ​ ​ — ​ Additional tax basis in partnership from exchanges of partnership units into the Company's common stock ​ ​ 5,200 ​ ​ 4,269 ​ ​ (1,391) ​ Compensation accruals ​ ​ (647) ​ ​ (12,286) ​ ​ (3,596) ​ Net operating loss ​ ​ 581 ​ ​ 23,445 ​ ​ (14,902) ​ Other ​ ​ 1,318 ​ ​ 6,106 ​ ​ (1,302) ​ Tax credits ​ ​ — ​ ​ 566 ​ ​ (57) ​ Total provision for deferred income taxes ​ $ 86,246 ​ $ 110,747 ​ $ 22,968 ​</t>
        </is>
      </c>
    </row>
    <row r="7">
      <c r="A7" s="4" t="inlineStr">
        <is>
          <t>Schedule of components of income taxes payable, net</t>
        </is>
      </c>
      <c r="B7" s="4" t="inlineStr">
        <is>
          <t>​ ​ ​ ​ ​ ​ ​ ​ ​ ​ December 31, ​ 2020 2019 ​ ​ (in thousands) Income taxes currently payable (receivable) ​ $ 25,379 ​ $ (6,506) Deferred income tax liability, net ​ ​ 597,321 ​ ​ 511,075 Income taxes payable ​ $ 622,700 ​ $ 504,569</t>
        </is>
      </c>
    </row>
    <row r="8">
      <c r="A8" s="4" t="inlineStr">
        <is>
          <t>Schedule of tax effects of temporary differences that gave rise to deferred income tax assets and liabilities</t>
        </is>
      </c>
      <c r="B8" s="4" t="inlineStr">
        <is>
          <t>​ ​ ​ ​ ​ ​ ​ ​ ​ ​ ​ December 31, ​ ​ 2020 2019 ​ ​ (in thousands) ​ Deferred income tax assets: ​ ​ ​ ​ ​ ​ ​ Compensation accruals ​ $ 41,685 ​ $ 41,038 ​ Additional tax basis in partnership from exchanges of partnership units into the Company's common stock ​ ​ 34,697 ​ ​ 39,897 ​ Reserves and losses ​ ​ 63,011 ​ ​ 29,534 ​ California franchise tax ​ ​ 15,200 ​ ​ — ​ Net operating loss carryforward ​ ​ 1,077 ​ ​ 1,658 ​ Income tax credits carryforward ​ ​ 50 ​ ​ 50 ​ Gross deferred income tax assets ​ ​ 155,720 ​ ​ 112,177 ​ Deferred income tax liabilities: ​ ​ ​ ​ ​ ​ ​ Mortgage servicing rights ​ ​ 737,106 ​ ​ 608,635 ​ Other ​ ​ 15,935 ​ ​ 14,617 ​ Gross deferred income tax liabilities ​ ​ 753,041 ​ ​ 623,252 ​ Net deferred income tax liability ​ $ 597,321 ​ $ 511,0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Summary of share repurchase activity</t>
        </is>
      </c>
      <c r="B4" s="4" t="inlineStr">
        <is>
          <t>​ ​ ​ ​ ​ ​ ​ ​ ​ ​ ​ ​ ​ ​ ​ ​ Year ended December 31, ​ Cumulative ​ 2020 2019 ​ 2018 ​ total (1) ​ ​ (in thousands) Shares of common stock repurchased ​ ​ 8,890 ​ ​ 51 ​ ​ 260 ​ ​ 9,706 Cost of shares of common stock repurchased ​ $ 337,479 ​ $ 1,056 ​ $ 5,293 ​ $ 352,427 (1) Amounts represent the total shares common stock repurchased under the stock repurchase program through December 31, 20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ontrolling Interest (Tables)</t>
        </is>
      </c>
      <c r="B1" s="2" t="inlineStr">
        <is>
          <t>12 Months Ended</t>
        </is>
      </c>
    </row>
    <row r="2">
      <c r="B2" s="2" t="inlineStr">
        <is>
          <t>Dec. 31, 2020</t>
        </is>
      </c>
    </row>
    <row r="3">
      <c r="A3" s="3" t="inlineStr">
        <is>
          <t>Noncontrolling Interest.</t>
        </is>
      </c>
    </row>
    <row r="4">
      <c r="A4" s="4" t="inlineStr">
        <is>
          <t>Noncontrolling Interest</t>
        </is>
      </c>
      <c r="B4" s="4" t="inlineStr">
        <is>
          <t>​ ​ ​ ​ ​ ​ ​ Year ended December 31, ​ 2018 ​ ​ (in thousands) Net income attributable to PennyMac Financial Services, Inc. common stockholders ​ $ 87,694 Increase in the Company's paid-in capital accounts for exchanges of Class A units of Private National Mortgage Acceptance Company, LLC to Class A common stock of PennyMac Financial Services, Inc. ​ $ 33,156 Shares of Class A common stock of PennyMac Financial Services, Inc. issued pursuant to exchange of Class A units of Private National Mortgage Acceptance Company, LLC by noncontrolling interest unitholders and issued as equity compensation ​ ​ 1,635 Increase in the Company's paid-in capital for exchanges of Class A units of Private National Mortgage Acceptance Company, LLC to common stock of PennyMac Financial Services, Inc. pursuant to the Reorganization ​ $ 1,064,320 Shares of common stock of PennyMac Financial Services, Inc. issued for exchange of Class A units of Private National Mortgage Acceptance Company, LLC by noncontrolling interest unitholders pursuant to the Reorganization ​ ​ 52,26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Gains on Loans Held for Sale (Tables)</t>
        </is>
      </c>
      <c r="B1" s="2" t="inlineStr">
        <is>
          <t>12 Months Ended</t>
        </is>
      </c>
    </row>
    <row r="2">
      <c r="B2" s="2" t="inlineStr">
        <is>
          <t>Dec. 31, 2020</t>
        </is>
      </c>
    </row>
    <row r="3">
      <c r="A3" s="3" t="inlineStr">
        <is>
          <t>Net Gains on Loans Held for Sale</t>
        </is>
      </c>
    </row>
    <row r="4">
      <c r="A4" s="4" t="inlineStr">
        <is>
          <t>Net Gains on Loans Held for Sale</t>
        </is>
      </c>
      <c r="B4" s="4" t="inlineStr">
        <is>
          <t>​ ​ ​ ​ ​ ​ ​ ​ ​ ​ ​ ​ ​ Year ended December 31, ​ 2020 2019 2018 ​ ​ (in thousands) From non-affiliates: ​ ​ ​ ​ ​ ​ ​ ​ ​ Cash gain (loss): ​ ​ ​ ​ ​ ​ ​ ​ ​ Loans ​ $ 2,025,260 $ (190,853) $ (469,647) Hedging activities ​ ​ (767,588) ​ ​ (175,305) ​ ​ 93,288 ​ ​ ​ 1,257,672 ​ ​ (366,158) ​ ​ (376,359) Non-cash gain: ​ ​ ​ ​ ​ ​ ​ ​ ​ Mortgage servicing rights and mortgage servicing liabilities resulting from loan sales ​ ​ 1,114,720 ​ ​ 846,888 ​ ​ 584,156 Provision for losses relating to representations and warranties: ​ ​ ​ ​ ​ ​ ​ ​ ​ Pursuant to loan sales ​ ​ (21,035) ​ ​ (8,377) ​ ​ (5,824) Reduction in liability due to change in estimate ​ ​ 8,667 ​ ​ 7,877 ​ ​ 4,672 Change in fair value of loans and derivatives held at year end: ​ ​ ​ ​ ​ ​ ​ ​ ​ Interest rate lock commitments ​ ​ 540,376 ​ ​ 87,312 ​ ​ (8,934) Loans ​ ​ (326,986) ​ ​ (42,878) ​ ​ (1,506) Hedging derivatives ​ ​ 116,690 ​ ​ 17,499 ​ ​ (11,766) ​ ​ ​ 2,690,104 ​ ​ 542,163 ​ ​ 184,439 From PennyMac Mortgage Investment Trust (1) ​ ​ 50,681 ​ ​ 183,365 ​ ​ 64,583 ​ ​ $ 2,740,785 ​ $ 725,528 ​ $ 249,022 (1) Gains on sales of loans to PMT are primarily cash gai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terest Income (Expense) (Tables)</t>
        </is>
      </c>
      <c r="B1" s="2" t="inlineStr">
        <is>
          <t>12 Months Ended</t>
        </is>
      </c>
    </row>
    <row r="2">
      <c r="B2" s="2" t="inlineStr">
        <is>
          <t>Dec. 31, 2020</t>
        </is>
      </c>
    </row>
    <row r="3">
      <c r="A3" s="3" t="inlineStr">
        <is>
          <t>Net Interest Income (Expense)</t>
        </is>
      </c>
    </row>
    <row r="4">
      <c r="A4" s="4" t="inlineStr">
        <is>
          <t>Summary of net interest income</t>
        </is>
      </c>
      <c r="B4" s="4" t="inlineStr">
        <is>
          <t>​ ​ ​ ​ ​ ​ ​ ​ ​ ​ ​ ​ ​ ​ Year ended December 31, ​ ​ 2020 2019 2018 ​ ​ (in thousands) ​ Interest income: ​ ​ ​ ​ ​ ​ ​ ​ ​ ​ From non-affiliates: ​ ​ ​ ​ ​ ​ ​ ​ ​ ​ Cash and short-term investments ​ $ 6,154 ​ $ 9,776 ​ $ 2,038 ​ Loans held for sale at fair value ​ ​ 184,789 ​ ​ 138,124 ​ ​ 128,732 ​ Placement fees relating to custodial funds ​ ​ 52,758 ​ ​ 134,498 ​ ​ 78,184 ​ ​ ​ ​ 243,701 ​ ​ 282,398 ​ ​ 208,954 ​ From PennyMac Mortgage Investment Trust—Assets purchased from PennyMac Mortgage Investment Trust under agreements to resell ​ ​ 3,325 ​ ​ 6,302 ​ ​ 7,462 ​ ​ ​ ​ 247,026 ​ ​ 288,700 ​ ​ 216,416 ​ ​ ​ ​ ​ ​ ​ ​ ​ ​ ​ ​ Interest expense: ​ ​ ​ ​ ​ ​ ​ ​ ​ ​ To non-affiliates: ​ ​ ​ ​ ​ ​ ​ ​ ​ ​ Assets sold under agreements to repurchase ​ ​ 112,778 ​ ​ 74,215 ​ ​ 22,463 ​ Mortgage loan participation purchase and sale agreements ​ ​ 4,933 ​ ​ 8,874 ​ ​ 8,754 ​ Obligations under capital lease ​ ​ 425 ​ ​ 693 ​ ​ 536 ​ Notes payable secured by mortgage servicing assets ​ ​ 46,222 ​ ​ 67,789 ​ ​ 71,697 ​ Unsecured senior notes ​ ​ 8,774 ​ ​ — ​ ​ — ​ Corporate revolving line of credit ​ ​ 1,537 ​ ​ 1,921 ​ ​ 1,913 ​ Interest shortfall on repayments of mortgage loans serviced for Agency securitizations ​ ​ 82,285 ​ ​ 41,439 ​ ​ 18,777 ​ Interest on mortgage loan impound deposits ​ ​ 6,179 ​ ​ 6,757 ​ ​ 5,319 ​ ​ ​ ​ 263,133 ​ ​ 201,688 ​ ​ 129,459 ​ To PennyMac Mortgage Investment Trust—Excess servicing spread financing at fair value ​ ​ 8,418 ​ ​ 10,291 ​ ​ 15,138 ​ ​ ​ ​ 271,551 ​ ​ 211,979 ​ ​ 144,597 ​ ​ ​ $ (24,525) ​ $ 76,721 ​ $ 71,819 ​ (1) In 2017, the Company entered a master repurchase agreement that provided it with incentives to finance mortgage loans approved for satisfying certain consumer relief characteristics as provided in the agreement. During the years ended December 31, 2019 and 2018, the Company included $14.7 million and $48.1 million, respectively of such incentives as a reduction in Interest expense . The master repurchase agreement expired on August 21, 201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80" customWidth="1" min="1" max="1"/>
    <col width="42" customWidth="1" min="2" max="2"/>
    <col width="26" customWidth="1" min="3" max="3"/>
    <col width="14" customWidth="1" min="4" max="4"/>
    <col width="43" customWidth="1" min="5" max="5"/>
    <col width="27" customWidth="1" min="6" max="6"/>
    <col width="28" customWidth="1" min="7" max="7"/>
    <col width="34" customWidth="1" min="8" max="8"/>
    <col width="18" customWidth="1" min="9" max="9"/>
    <col width="80" customWidth="1" min="10" max="10"/>
    <col width="80" customWidth="1" min="11" max="11"/>
    <col width="77" customWidth="1" min="12" max="12"/>
    <col width="13" customWidth="1" min="13" max="13"/>
    <col width="17" customWidth="1" min="14" max="14"/>
    <col width="13" customWidth="1" min="15" max="15"/>
    <col width="13" customWidth="1" min="16" max="16"/>
  </cols>
  <sheetData>
    <row r="1">
      <c r="A1" s="1" t="inlineStr">
        <is>
          <t>CONSOLIDATED STATEMENTS OF CHANGES IN STOCKHOLDERS' EQUITY - USD ($) shares in Thousands, $ in Thousands</t>
        </is>
      </c>
      <c r="B1" s="2" t="inlineStr">
        <is>
          <t>Common Stock.Adjusted BalanceCommon Stock</t>
        </is>
      </c>
      <c r="C1" s="2" t="inlineStr">
        <is>
          <t>Common Stock.Common Stock</t>
        </is>
      </c>
      <c r="D1" s="2" t="inlineStr">
        <is>
          <t>Common Stock.</t>
        </is>
      </c>
      <c r="E1" s="2" t="inlineStr">
        <is>
          <t>Additional paid-in capitalAdjusted Balance</t>
        </is>
      </c>
      <c r="F1" s="2" t="inlineStr">
        <is>
          <t>Additional paid-in capital</t>
        </is>
      </c>
      <c r="G1" s="2" t="inlineStr">
        <is>
          <t>Retained earningsAdjustment</t>
        </is>
      </c>
      <c r="H1" s="2" t="inlineStr">
        <is>
          <t>Retained earningsAdjusted Balance</t>
        </is>
      </c>
      <c r="I1" s="2" t="inlineStr">
        <is>
          <t>Retained earnings</t>
        </is>
      </c>
      <c r="J1" s="2" t="inlineStr">
        <is>
          <t>Noncontrolling interest in Private National Mortgage Acceptance Company, LLCAdjustment</t>
        </is>
      </c>
      <c r="K1" s="2" t="inlineStr">
        <is>
          <t>Noncontrolling interest in Private National Mortgage Acceptance Company, LLCAdjusted Balance</t>
        </is>
      </c>
      <c r="L1" s="2" t="inlineStr">
        <is>
          <t>Noncontrolling interest in Private National Mortgage Acceptance Company, LLC</t>
        </is>
      </c>
      <c r="M1" s="2" t="inlineStr">
        <is>
          <t>Adjustment</t>
        </is>
      </c>
      <c r="N1" s="2" t="inlineStr">
        <is>
          <t>Adjusted Balance</t>
        </is>
      </c>
      <c r="O1" s="2" t="inlineStr">
        <is>
          <t>Common Stock</t>
        </is>
      </c>
      <c r="P1" s="2" t="inlineStr">
        <is>
          <t>Total</t>
        </is>
      </c>
    </row>
    <row r="2">
      <c r="A2" s="4" t="inlineStr">
        <is>
          <t>Balance (Accounting Standards Codification 250 Mortgage Servicing Rights Fair Value) at Dec. 31, 2017</t>
        </is>
      </c>
      <c r="B2" s="5" t="n">
        <v>2</v>
      </c>
      <c r="E2" s="5" t="n">
        <v>204103</v>
      </c>
      <c r="G2" s="5" t="n">
        <v>189</v>
      </c>
      <c r="H2" s="5" t="n">
        <v>265495</v>
      </c>
      <c r="J2" s="5" t="n">
        <v>587</v>
      </c>
      <c r="K2" s="5" t="n">
        <v>1250850</v>
      </c>
      <c r="M2" s="5" t="n">
        <v>776</v>
      </c>
      <c r="N2" s="5" t="n">
        <v>1720450</v>
      </c>
    </row>
    <row r="3">
      <c r="A3" s="4" t="inlineStr">
        <is>
          <t>Balance at Dec. 31, 2017</t>
        </is>
      </c>
      <c r="C3" s="5" t="n">
        <v>2</v>
      </c>
      <c r="F3" s="5" t="n">
        <v>204103</v>
      </c>
      <c r="I3" s="5" t="n">
        <v>265306</v>
      </c>
      <c r="L3" s="5" t="n">
        <v>1250263</v>
      </c>
      <c r="P3" s="5" t="n">
        <v>1719674</v>
      </c>
    </row>
    <row r="4">
      <c r="A4" s="4" t="inlineStr">
        <is>
          <t>Balance (in shares) (Accounting Standards Codification 250 Mortgage Servicing Rights Fair Value) at Dec. 31, 2017</t>
        </is>
      </c>
      <c r="B4" s="6" t="n">
        <v>23530</v>
      </c>
    </row>
    <row r="5">
      <c r="A5" s="4" t="inlineStr">
        <is>
          <t>Balance (in shares) at Dec. 31, 2017</t>
        </is>
      </c>
      <c r="C5" s="6" t="n">
        <v>23530</v>
      </c>
    </row>
    <row r="6">
      <c r="A6" s="3" t="inlineStr">
        <is>
          <t>Changes in stockholders' equity</t>
        </is>
      </c>
    </row>
    <row r="7">
      <c r="A7" s="4" t="inlineStr">
        <is>
          <t>Net income</t>
        </is>
      </c>
      <c r="I7" s="6" t="n">
        <v>87694</v>
      </c>
      <c r="L7" s="6" t="n">
        <v>156749</v>
      </c>
      <c r="P7" s="6" t="n">
        <v>244443</v>
      </c>
    </row>
    <row r="8">
      <c r="A8" s="4" t="inlineStr">
        <is>
          <t>Stock and unit-based compensation</t>
        </is>
      </c>
      <c r="C8" s="5" t="n">
        <v>299</v>
      </c>
      <c r="F8" s="6" t="n">
        <v>10932</v>
      </c>
      <c r="L8" s="6" t="n">
        <v>19636</v>
      </c>
      <c r="P8" s="6" t="n">
        <v>30568</v>
      </c>
    </row>
    <row r="9">
      <c r="A9" s="4" t="inlineStr">
        <is>
          <t>Stock and unit-based compensation (in shares)</t>
        </is>
      </c>
      <c r="D9" s="6" t="n">
        <v>23</v>
      </c>
    </row>
    <row r="10">
      <c r="A10" s="4" t="inlineStr">
        <is>
          <t>Common stock dividends</t>
        </is>
      </c>
      <c r="I10" s="6" t="n">
        <v>-10054</v>
      </c>
      <c r="P10" s="6" t="n">
        <v>-10054</v>
      </c>
    </row>
    <row r="11">
      <c r="A11" s="4" t="inlineStr">
        <is>
          <t>Issuance of Class A common stock in settlement of director fees</t>
        </is>
      </c>
      <c r="F11" s="6" t="n">
        <v>79</v>
      </c>
      <c r="L11" s="6" t="n">
        <v>166</v>
      </c>
      <c r="P11" s="6" t="n">
        <v>245</v>
      </c>
    </row>
    <row r="12">
      <c r="A12" s="4" t="inlineStr">
        <is>
          <t>Repurchase of common stock</t>
        </is>
      </c>
      <c r="C12" s="6" t="n">
        <v>-236</v>
      </c>
      <c r="F12" s="6" t="n">
        <v>-1554</v>
      </c>
      <c r="L12" s="6" t="n">
        <v>-3272</v>
      </c>
      <c r="P12" s="5" t="n">
        <v>-4826</v>
      </c>
    </row>
    <row r="13">
      <c r="A13" s="4" t="inlineStr">
        <is>
          <t>Exchange of Class A units of Private National Mortgage Acceptance Company, LLC to Class A common stock of PennyMac Financial Services, Inc.</t>
        </is>
      </c>
      <c r="C13" s="5" t="n">
        <v>1</v>
      </c>
      <c r="F13" s="6" t="n">
        <v>33155</v>
      </c>
      <c r="L13" s="6" t="n">
        <v>-33156</v>
      </c>
    </row>
    <row r="14">
      <c r="A14" s="4" t="inlineStr">
        <is>
          <t>Exchange of Class A units of Private National Mortgage Acceptance Company, LLC to Class A common stock of PennyMac Financial Services, Inc. (in shares)</t>
        </is>
      </c>
      <c r="C14" s="6" t="n">
        <v>1635</v>
      </c>
      <c r="P14" s="6" t="n">
        <v>1635</v>
      </c>
    </row>
    <row r="15">
      <c r="A15" s="4" t="inlineStr">
        <is>
          <t>Exchange of Class A common stock of subsidiary for common stock of PennyMac Financial Services, Inc. pursuant to a reorganization</t>
        </is>
      </c>
      <c r="C15" s="5" t="n">
        <v>-3</v>
      </c>
      <c r="D15" s="5" t="n">
        <v>3</v>
      </c>
    </row>
    <row r="16">
      <c r="A16" s="4" t="inlineStr">
        <is>
          <t>Exchange of Class A common stock of subsidiary for common stock of PennyMac Financial Services, Inc. pursuant to a reorganization (in shares)</t>
        </is>
      </c>
      <c r="C16" s="6" t="n">
        <v>-25228</v>
      </c>
      <c r="D16" s="6" t="n">
        <v>25228</v>
      </c>
    </row>
    <row r="17">
      <c r="A17" s="4" t="inlineStr">
        <is>
          <t>Exchange of Class A unit of Private National Mortgage Acceptance Company, LLC for common stock of PennyMac Financial Services, Inc. pursuant to a reorganization, net of income tax effect</t>
        </is>
      </c>
      <c r="D17" s="5" t="n">
        <v>5</v>
      </c>
      <c r="F17" s="6" t="n">
        <v>1064315</v>
      </c>
      <c r="L17" s="5" t="n">
        <v>-1390973</v>
      </c>
      <c r="P17" s="5" t="n">
        <v>-326653</v>
      </c>
    </row>
    <row r="18">
      <c r="A18" s="4" t="inlineStr">
        <is>
          <t>Exchange of Class A unit of Private National Mortgage Acceptance Company, LLC for common stock of PennyMac Financial Services, Inc. pursuant to a reorganization, net of income tax effect (in shares)</t>
        </is>
      </c>
      <c r="D18" s="6" t="n">
        <v>52263</v>
      </c>
      <c r="P18" s="6" t="n">
        <v>52263</v>
      </c>
    </row>
    <row r="19">
      <c r="A19" s="4" t="inlineStr">
        <is>
          <t>Issuance of common stock in settlement of directors' fees</t>
        </is>
      </c>
      <c r="F19" s="6" t="n">
        <v>85</v>
      </c>
      <c r="P19" s="5" t="n">
        <v>85</v>
      </c>
    </row>
    <row r="20">
      <c r="A20" s="4" t="inlineStr">
        <is>
          <t>Issuance of common stock in settlement of directors' fees (in shares)</t>
        </is>
      </c>
      <c r="D20" s="6" t="n">
        <v>4</v>
      </c>
    </row>
    <row r="21">
      <c r="A21" s="4" t="inlineStr">
        <is>
          <t>Repurchase of common stock</t>
        </is>
      </c>
      <c r="F21" s="6" t="n">
        <v>-467</v>
      </c>
      <c r="O21" s="5" t="n">
        <v>-5293</v>
      </c>
      <c r="P21" s="6" t="n">
        <v>-467</v>
      </c>
    </row>
    <row r="22">
      <c r="A22" s="4" t="inlineStr">
        <is>
          <t>Repurchase of common stock (in shares)</t>
        </is>
      </c>
      <c r="D22" s="6" t="n">
        <v>-24</v>
      </c>
      <c r="O22" s="6" t="n">
        <v>-260</v>
      </c>
    </row>
    <row r="23">
      <c r="A23" s="4" t="inlineStr">
        <is>
          <t>Balance at Dec. 31, 2018</t>
        </is>
      </c>
      <c r="D23" s="5" t="n">
        <v>8</v>
      </c>
      <c r="F23" s="6" t="n">
        <v>1310648</v>
      </c>
      <c r="I23" s="6" t="n">
        <v>343135</v>
      </c>
      <c r="P23" s="6" t="n">
        <v>1653791</v>
      </c>
    </row>
    <row r="24">
      <c r="A24" s="4" t="inlineStr">
        <is>
          <t>Balance (in shares) at Dec. 31, 2018</t>
        </is>
      </c>
      <c r="D24" s="6" t="n">
        <v>77494</v>
      </c>
    </row>
    <row r="25">
      <c r="A25" s="3" t="inlineStr">
        <is>
          <t>Changes in stockholders' equity</t>
        </is>
      </c>
    </row>
    <row r="26">
      <c r="A26" s="4" t="inlineStr">
        <is>
          <t>Net income</t>
        </is>
      </c>
      <c r="I26" s="6" t="n">
        <v>392965</v>
      </c>
      <c r="P26" s="6" t="n">
        <v>392965</v>
      </c>
    </row>
    <row r="27">
      <c r="A27" s="4" t="inlineStr">
        <is>
          <t>Stock and unit-based compensation</t>
        </is>
      </c>
      <c r="F27" s="6" t="n">
        <v>25282</v>
      </c>
      <c r="P27" s="6" t="n">
        <v>25282</v>
      </c>
    </row>
    <row r="28">
      <c r="A28" s="4" t="inlineStr">
        <is>
          <t>Stock and unit-based compensation (in shares)</t>
        </is>
      </c>
      <c r="D28" s="6" t="n">
        <v>1062</v>
      </c>
    </row>
    <row r="29">
      <c r="A29" s="4" t="inlineStr">
        <is>
          <t>Common stock dividends</t>
        </is>
      </c>
      <c r="I29" s="6" t="n">
        <v>-9708</v>
      </c>
      <c r="P29" s="6" t="n">
        <v>-9708</v>
      </c>
    </row>
    <row r="30">
      <c r="A30" s="4" t="inlineStr">
        <is>
          <t>Issuance of common stock in settlement of directors' fees</t>
        </is>
      </c>
      <c r="F30" s="6" t="n">
        <v>233</v>
      </c>
      <c r="P30" s="6" t="n">
        <v>233</v>
      </c>
    </row>
    <row r="31">
      <c r="A31" s="4" t="inlineStr">
        <is>
          <t>Issuance of common stock in settlement of directors' fees (in shares)</t>
        </is>
      </c>
      <c r="D31" s="6" t="n">
        <v>10</v>
      </c>
    </row>
    <row r="32">
      <c r="A32" s="4" t="inlineStr">
        <is>
          <t>Repurchase of common stock</t>
        </is>
      </c>
      <c r="F32" s="6" t="n">
        <v>-1056</v>
      </c>
      <c r="O32" s="5" t="n">
        <v>-1056</v>
      </c>
      <c r="P32" s="6" t="n">
        <v>-1056</v>
      </c>
    </row>
    <row r="33">
      <c r="A33" s="4" t="inlineStr">
        <is>
          <t>Repurchase of common stock (in shares)</t>
        </is>
      </c>
      <c r="D33" s="6" t="n">
        <v>-51</v>
      </c>
      <c r="O33" s="6" t="n">
        <v>-51</v>
      </c>
    </row>
    <row r="34">
      <c r="A34" s="4" t="inlineStr">
        <is>
          <t>Balance at Dec. 31, 2019</t>
        </is>
      </c>
      <c r="D34" s="5" t="n">
        <v>8</v>
      </c>
      <c r="F34" s="6" t="n">
        <v>1335107</v>
      </c>
      <c r="I34" s="6" t="n">
        <v>726392</v>
      </c>
      <c r="P34" s="6" t="n">
        <v>2061507</v>
      </c>
    </row>
    <row r="35">
      <c r="A35" s="4" t="inlineStr">
        <is>
          <t>Balance (in shares) at Dec. 31, 2019</t>
        </is>
      </c>
      <c r="D35" s="6" t="n">
        <v>78515</v>
      </c>
    </row>
    <row r="36">
      <c r="A36" s="3" t="inlineStr">
        <is>
          <t>Changes in stockholders' equity</t>
        </is>
      </c>
    </row>
    <row r="37">
      <c r="A37" s="4" t="inlineStr">
        <is>
          <t>Net income</t>
        </is>
      </c>
      <c r="I37" s="6" t="n">
        <v>1646884</v>
      </c>
      <c r="P37" s="6" t="n">
        <v>1646884</v>
      </c>
    </row>
    <row r="38">
      <c r="A38" s="4" t="inlineStr">
        <is>
          <t>Stock and unit-based compensation</t>
        </is>
      </c>
      <c r="F38" s="6" t="n">
        <v>49229</v>
      </c>
      <c r="P38" s="6" t="n">
        <v>49229</v>
      </c>
    </row>
    <row r="39">
      <c r="A39" s="4" t="inlineStr">
        <is>
          <t>Stock and unit-based compensation (in shares)</t>
        </is>
      </c>
      <c r="D39" s="6" t="n">
        <v>1276</v>
      </c>
    </row>
    <row r="40">
      <c r="A40" s="4" t="inlineStr">
        <is>
          <t>Common stock dividends</t>
        </is>
      </c>
      <c r="I40" s="6" t="n">
        <v>-30947</v>
      </c>
      <c r="P40" s="6" t="n">
        <v>-30947</v>
      </c>
    </row>
    <row r="41">
      <c r="A41" s="4" t="inlineStr">
        <is>
          <t>Issuance of common stock in settlement of directors' fees</t>
        </is>
      </c>
      <c r="F41" s="6" t="n">
        <v>194</v>
      </c>
      <c r="P41" s="6" t="n">
        <v>194</v>
      </c>
    </row>
    <row r="42">
      <c r="A42" s="4" t="inlineStr">
        <is>
          <t>Issuance of common stock in settlement of directors' fees (in shares)</t>
        </is>
      </c>
      <c r="D42" s="6" t="n">
        <v>5</v>
      </c>
    </row>
    <row r="43">
      <c r="A43" s="4" t="inlineStr">
        <is>
          <t>Repurchase of common stock</t>
        </is>
      </c>
      <c r="D43" s="5" t="n">
        <v>-1</v>
      </c>
      <c r="F43" s="6" t="n">
        <v>-337478</v>
      </c>
      <c r="O43" s="5" t="n">
        <v>-337479</v>
      </c>
      <c r="P43" s="6" t="n">
        <v>-337479</v>
      </c>
    </row>
    <row r="44">
      <c r="A44" s="4" t="inlineStr">
        <is>
          <t>Repurchase of common stock (in shares)</t>
        </is>
      </c>
      <c r="D44" s="6" t="n">
        <v>-8890</v>
      </c>
      <c r="O44" s="6" t="n">
        <v>-8890</v>
      </c>
    </row>
    <row r="45">
      <c r="A45" s="4" t="inlineStr">
        <is>
          <t>Balance at Dec. 31, 2020</t>
        </is>
      </c>
      <c r="D45" s="5" t="n">
        <v>7</v>
      </c>
      <c r="F45" s="5" t="n">
        <v>1047052</v>
      </c>
      <c r="I45" s="5" t="n">
        <v>2342329</v>
      </c>
      <c r="P45" s="5" t="n">
        <v>3389388</v>
      </c>
    </row>
    <row r="46">
      <c r="A46" s="4" t="inlineStr">
        <is>
          <t>Balance (in shares) at Dec. 31, 2020</t>
        </is>
      </c>
      <c r="D46" s="6" t="n">
        <v>709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0</t>
        </is>
      </c>
    </row>
    <row r="3">
      <c r="A3" s="4" t="inlineStr">
        <is>
          <t>Summary of the stock-based compensation expense by instrument awarded</t>
        </is>
      </c>
      <c r="B3" s="4" t="inlineStr">
        <is>
          <t>​ ​ ​ ​ ​ ​ ​ ​ ​ ​ ​ ​ ​ Year ended December 31, ​ 2020 2019 2018 ​ ​ (in thousands) Performance-based RSUs ​ $ 20,610 ​ $ 14,820 ​ $ 12,425 Time-based RSUs ​ ​ 9,515 ​ ​ 6,659 ​ ​ 6,608 Stock options ​ ​ 14,980 ​ ​ 3,292 ​ ​ 6,218 ​ ​ $ 45,105 ​ $ 24,771 ​ $ 25,251</t>
        </is>
      </c>
    </row>
    <row r="4">
      <c r="A4" s="4" t="inlineStr">
        <is>
          <t>Summary of valuation assumptions, stock options</t>
        </is>
      </c>
      <c r="B4" s="4" t="inlineStr">
        <is>
          <t>​ ​ ​ ​ ​ ​ ​ ​ ​ ​ ​ Year ended December 31, ​ ​ 2020 2019 2018 Expected volatility (1) ​ 34% ​ 30% ​ 30% ​ Expected dividends ​ 1.4% ​ 0% ​ 0% ​ Risk-free interest rate ​ 0.1% - 1.5% ​ 2.5% - 2.7% ​ 1.7% - 3.0% ​ Expected grantee forfeiture rate ​ 0% - 6.7% ​ 2.3% - 22.7% ​ 0.0% - 23.2% ​ (1) Based on historical volatilities of the Company’s common stock. ​</t>
        </is>
      </c>
    </row>
    <row r="5">
      <c r="A5" s="4" t="inlineStr">
        <is>
          <t>Summary of Stock Option award activity</t>
        </is>
      </c>
      <c r="B5" s="4" t="inlineStr">
        <is>
          <t>​ ​ ​ ​ ​ ​ ​ ​ ​ ​ ​ ​ ​ Year ended December 31, ​ 2020 ​ 2019 ​ 2018 ​ ​ (in thousands, except per option amounts) Number of stock options: ​ ​ ​ ​ ​ ​ ​ ​ Outstanding at beginning of year ​ ​ 3,699 ​ ​ 3,693 ​ ​ 3,457 Granted ​ ​ 876 ​ ​ 344 ​ ​ 674 Exercised ​ ​ (530) ​ ​ (317) ​ ​ (322) Forfeited ​ ​ (5) ​ ​ (21) ​ ​ (116) Outstanding at end of year ​ ​ 4,040 ​ ​ 3,699 ​ ​ 3,693 Weighted average exercise price per option: ​ ​ ​ ​ ​ ​ ​ ​ ​ Outstanding at beginning of year ​ $ 18.40 ​ $ 17.81 ​ $ 16.40 Granted ​ $ 52.00 ​ $ 22.92 ​ $ 24.40 Exercised ​ $ 17.72 ​ $ 16.26 ​ $ 16.24 Forfeited ​ $ 20.61 ​ $ 20.70 ​ $ 18.46 Outstanding at end of year ​ $ 28.01 ​ $ 18.40 ​ $ 17.81 ​ ​ ​ ​ ​ ​ ​ ​ ​ Number of options exercisable at end of year (in thousands) ​ ​ ​ ​ ​ 3,331 Weighted average exercise price per exercisable option ​ ​ ​ ​ $ 25.30 Weighted average remaining contractual term (in years): ​ ​ ​ ​ ​ ​ Outstanding ​ ​ ​ ​ ​ 6.3 Exercisable ​ ​ ​ ​ ​ 5.9 Aggregate intrinsic value: ​ ​ ​ ​ ​ ​ Outstanding (in thousands) ​ ​ ​ ​ $ 160,974 Exercisable (in thousands) ​ ​ ​ ​ $ 134,287 Expected vesting amounts: ​ ​ ​ ​ ​ ​ Number of options expected to vest (in thousands) ​ ​ ​ ​ ​ 688 Weighted average vesting period (in months) ​ ​ ​ ​ ​ 9</t>
        </is>
      </c>
    </row>
    <row r="6">
      <c r="A6" s="4" t="inlineStr">
        <is>
          <t>Performance-based RSUs</t>
        </is>
      </c>
    </row>
    <row r="7">
      <c r="A7" s="4" t="inlineStr">
        <is>
          <t>Summary of RSU activity and compensation expense</t>
        </is>
      </c>
      <c r="B7" s="4" t="inlineStr">
        <is>
          <t>​ ​ ​ ​ ​ ​ ​ ​ ​ ​ ​ ​ ​ ​ Year ended December 31, ​ ​ ​ 2020 ​ 2019 ​ 2018 ​ ​ (in thousands, except per unit amounts) ​ Number of units: ​ ​ ​ ​ ​ ​ Outstanding at beginning of year ​ ​ 1,807 ​ ​ 1,892 ​ ​ 2,389 ​ Granted ​ ​ 440 ​ ​ 682 ​ ​ 524 ​ Vested (1) ​ ​ (645) ​ ​ (735) ​ ​ (730) ​ Forfeited or cancelled ​ ​ (19) ​ ​ (32) ​ ​ (291) ​ Outstanding at end of year ​ ​ 1,583 ​ ​ 1,807 ​ 1,892 ​ Weighted average grant date fair value per unit: ​ ​ ​ ​ ​ ​ ​ ​ ​ ​ Outstanding at beginning of year ​ $ 21.67 ​ $ 14.48 ​ $ 15.57 ​ Granted ​ $ 35.95 ​ $ 23.11 ​ $ 24.40 ​ Vested ​ $ 18.16 ​ $ 11.28 ​ $ 12.86 ​ Forfeited ​ $ 26.71 ​ $ 21.72 ​ $ 16.17 ​ Outstanding at end of year ​ $ 27.02 ​ $ 21.67 ​ $ 14.48 ​ (1) The actual number of performance-based RSUs vested during the year ended December 31, 2020, 2019 and 2018 was 608,000 , 648,000 and 774,000 shares, respectively, which is approximately 94% , 88% and 106% of the 645,000 , 735,000 and 730,000 originally granted units, respectively, due to the performance varying from the established target for the respective grant. ​ ​ ​ ​ ​ ​ ​ ​ ​ Unamortized compensation cost (in thousands) ​ ​ ​ ​ $ 17,101 Number of shares expected to vest (in thousands) ​ ​ ​ ​ ​ 1,411 Weighted average remaining vesting period (in months) ​ ​ ​ ​ ​ 11</t>
        </is>
      </c>
    </row>
    <row r="8">
      <c r="A8" s="4" t="inlineStr">
        <is>
          <t>Time-based RSUs</t>
        </is>
      </c>
    </row>
    <row r="9">
      <c r="A9" s="4" t="inlineStr">
        <is>
          <t>Summary of RSU activity and compensation expense</t>
        </is>
      </c>
      <c r="B9" s="4" t="inlineStr">
        <is>
          <t>​ ​ ​ ​ ​ ​ ​ ​ ​ ​ ​ ​ Year ended December 31, ​ ​ 2020 ​ 2019 ​ 2018 ​ ​ (in thousands, except per unit amounts) Number of units: ​ ​ ​ ​ ​ ​ Outstanding at beginning of year ​ ​ 642 ​ ​ 627 ​ ​ 600 Granted ​ ​ 311 ​ ​ 334 ​ ​ 328 Vested ​ ​ (357) ​ ​ (300) ​ ​ (254) Forfeited ​ ​ (9) ​ ​ (19) ​ ​ (47) Outstanding at end of year ​ ​ 587 ​ ​ 642 ​ ​ 627 Weighted average grant date fair value per unit: ​ ​ ​ ​ ​ ​ ​ ​ ​ Outstanding at beginning of year ​ $ 22.40 ​ $ 20.39 ​ $ 16.37 Granted ​ $ 34.98 ​ $ 22.88 ​ $ 24.25 Vested ​ $ 21.75 ​ $ 18.73 ​ $ 16.08 Forfeited ​ $ 28.14 ​ $ 22.29 ​ $ 19.40 Outstanding at end of year ​ $ 29.37 ​ $ 22.40 ​ $ 20.39 ​ ​ ​ ​ ​ ​ ​ ​ ​ Unamortized compensation cost (in thousands) ​ ​ ​ ​ $ 4,887 Number of units expected to vest (in thousands) ​ ​ ​ ​ ​ 520 Weighted average remaining vesting period (in months) ​ ​ ​ ​ ​ 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arnings Per Share of Common Stock (Tables)</t>
        </is>
      </c>
      <c r="B1" s="2" t="inlineStr">
        <is>
          <t>12 Months Ended</t>
        </is>
      </c>
    </row>
    <row r="2">
      <c r="B2" s="2" t="inlineStr">
        <is>
          <t>Dec. 31, 2020</t>
        </is>
      </c>
    </row>
    <row r="3">
      <c r="A3" s="3" t="inlineStr">
        <is>
          <t>Earnings Per Share of Common Stock</t>
        </is>
      </c>
    </row>
    <row r="4">
      <c r="A4" s="4" t="inlineStr">
        <is>
          <t>Summary of basic and diluted earnings per share calculations</t>
        </is>
      </c>
      <c r="B4" s="4" t="inlineStr">
        <is>
          <t>​ ​ ​ ​ ​ ​ ​ ​ ​ ​ ​ ​ ​ ​ Year ended December 31, ​ ​ ​ 2020 2019 2018 ​ ​ (in thousands, except per share data) ​ Net income ​ $ 1,646,884 $ 392,965 $ 87,694 ​ Net income attributable to dilutive stock-based compensation units ​ ​ — ​ ​ — ​ ​ 3,868 ​ Net income attributable to common stockholders for diluted earnings per share ​ $ 1,646,884 ​ $ 392,965 ​ $ 91,562 ​ ​ ​ ​ ​ ​ ​ ​ ​ ​ ​ ​ Weighted average basic shares of common stock outstanding ​ ​ 75,161 ​ ​ 78,206 ​ ​ 33,524 ​ Effect of dilutive shares: ​ ​ ​ ​ ​ ​ ​ ​ ​ ​ Common shares issuable under stock-based compensation plan ​ ​ 3,567 ​ ​ 2,134 ​ ​ 1,798 ​ Weighted average shares of common stock applicable to diluted earnings per share ​ ​ 78,728 ​ ​ 80,340 ​ ​ 35,322 ​ Basic earnings per share of common stock ​ $ 21.91 ​ $ 5.02 ​ $ 2.62 ​ Diluted earnings per share of common stock ​ $ 20.92 ​ $ 4.89 ​ $ 2.59 ​</t>
        </is>
      </c>
    </row>
    <row r="5">
      <c r="A5" s="4" t="inlineStr">
        <is>
          <t>Schedule of anti-dilutive shares outstanding</t>
        </is>
      </c>
      <c r="B5" s="4" t="inlineStr">
        <is>
          <t>​ ​ ​ ​ ​ ​ ​ ​ ​ ​ ​ ​ ​ ​ ​ ​ ​ ​ ​ ​ ​ ​ ​ Year ended December 31, ​ 2020 2019 2018 ​ ​ (in thousands except for weighted-average exercise price) Performance-based RSUs (1) ​ ​ 322 ​ ​ 1,032 ​ ​ 1,084 Time-based RSUs ​ ​ — ​ ​ — ​ ​ 3 Stock options (2) ​ ​ 83 ​ ​ 572 ​ ​ 740 Exchangeable PNMAC Class A units (3) ​ ​ — ​ ​ — ​ ​ 43,700 Total anti-dilutive shares and units ​ ​ 405 ​ ​ 1,604 ​ ​ 45,527 Weighted average exercise price of anti-dilutive stock options (2) ​ $ 43.89 ​ $ 23.70 ​ $ 17.81 (1) Certain performance-based RSUs were outstanding but not included in the computation of earnings per share because the performance thresholds included in such RSUs have not been achieved. ​ (2) Certain stock options were outstanding but not included in the computation of diluted earnings per share because the weighted-average exercise prices were above the average stock prices during the year. ​ (3) Exchangeable PNMAC units were anti-dilutive during 2018 due to the effect of the Reorganiz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t>
        </is>
      </c>
    </row>
    <row r="4">
      <c r="A4" s="4" t="inlineStr">
        <is>
          <t>Schedule of supplemental cash flow information</t>
        </is>
      </c>
      <c r="B4" s="4" t="inlineStr">
        <is>
          <t>​ ​ ​ ​ ​ ​ ​ ​ ​ ​ ​ ​ ​ Year ended December 31, ​ 2020 2019 2018 ​ ​ (in thousands) Cash paid for interest ​ $ 272,970 $ 188,346 $ 161,001 Cash paid (refunds received) for income taxes, net ​ $ 475,594 ​ $ 32,457 ​ $ (2,059) Non-cash investing activity: ​ ​ ​ ​ ​ ​ ​ ​ ​ Mortgage servicing rights resulting from loan sales ​ $ 1,138,045 ​ $ 884,876 ​ $ 591,757 Unsettled portion of MSR acquisitions ​ $ — ​ $ — ​ $ 10,139 Operating right-of-use assets ​ $ 14,128 ​ $ 83,248 ​ $ — Non-cash financing activity: ​ ​ ​ ​ ​ ​ ​ ​ ​ Mortgage servicing liabilities resulting from loan sales ​ $ 23,325 ​ $ 37,988 ​ $ 7,601 Issuance of Excess servicing spread payable to PennyMac Mortgage Investment Trust ​ $ 2,093 ​ $ 1,757 ​ $ 2,688 Issuance of common stock in settlement of directors' fees ​ $ 194 ​ $ 233 ​ $ 33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Capital and Liquidity Requirements (Tables)</t>
        </is>
      </c>
      <c r="B1" s="2" t="inlineStr">
        <is>
          <t>12 Months Ended</t>
        </is>
      </c>
    </row>
    <row r="2">
      <c r="B2" s="2" t="inlineStr">
        <is>
          <t>Dec. 31, 2020</t>
        </is>
      </c>
    </row>
    <row r="3">
      <c r="A3" s="3" t="inlineStr">
        <is>
          <t>Regulatory Capital and Liquidity Requirements</t>
        </is>
      </c>
    </row>
    <row r="4">
      <c r="A4" s="4" t="inlineStr">
        <is>
          <t>Summary of agencies' capital and liquidity requirements by each agency</t>
        </is>
      </c>
      <c r="B4" s="4" t="inlineStr">
        <is>
          <t>​ ​ ​ ​ ​ ​ ​ ​ ​ ​ ​ ​ ​ ​ ​ ​ ​ December 31, 2020 ​ December 31, 2019 ​ Agency–company subject to requirement Actual (1) Requirement (1) Actual (1) Requirement (1) ​ ​ (dollars in thousands) ​ Capital ​ ​ ​ ​ ​ ​ ​ ​ ​ ​ ​ ​ ​ Fannie Mae &amp; Freddie Mac – ​ $ 4,454,680 ​ $ 633,331 ​ $ 2,247,751 ​ $ 585,674 ​ Ginnie Mae – ​ $ 3,794,112 ​ $ 1,058,641 ​ $ 1,907,398 ​ $ 910,456 ​ HUD – ​ $ 3,794,112 ​ $ 2,500 ​ $ 1,907,398 ​ $ 2,500 ​ Liquidity ​ ​ ​ ​ ​ ​ ​ ​ ​ ​ ​ ​ ​ Fannie Mae &amp; Freddie Mac – ​ $ 506,096 ​ $ 84,444 ​ $ 257,794 ​ $ 79,991 ​ Ginnie Mae – ​ $ 506,096 ​ $ 215,722 ​ $ 257,794 ​ $ 216,119 ​ Adjusted net worth / Total assets ratio ​ ​ ​ ​ ​ ​ ​ ​ ​ ​ ​ ​ ​ Ginnie Mae – ​ ​ 12 % ​ 6 % ​ 19 % ​ 6 % Tangible net worth / Total assets ratio ​ ​ ​ ​ ​ ​ ​ ​ ​ ​ ​ ​ ​ Fannie Mae &amp; Freddie Mac – ​ ​ 14 % ​ 6 % ​ 22 % ​ 6 % (1) Calculated in compliance with the respective Agency’s requirement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s (Tables)</t>
        </is>
      </c>
      <c r="B1" s="2" t="inlineStr">
        <is>
          <t>12 Months Ended</t>
        </is>
      </c>
    </row>
    <row r="2">
      <c r="B2" s="2" t="inlineStr">
        <is>
          <t>Dec. 31, 2020</t>
        </is>
      </c>
    </row>
    <row r="3">
      <c r="A3" s="3" t="inlineStr">
        <is>
          <t>Segments</t>
        </is>
      </c>
    </row>
    <row r="4">
      <c r="A4" s="4" t="inlineStr">
        <is>
          <t>Summary of financial highlights by segment</t>
        </is>
      </c>
      <c r="B4" s="4" t="inlineStr">
        <is>
          <t>​ ​ ​ ​ ​ ​ ​ ​ ​ ​ ​ ​ ​ ​ ​ ​ ​ ​ ​ ​ Year ended December 31, 2020 ​ ​ ​ Mortgage Banking ​ Investment ​ ​ ​ ​ ​ Production Servicing Total Management Total ​ ​ (in thousands) ​ Revenue: (1) ​ ​ ​ ​ ​ ​ ​ ​ ​ ​ ​ ​ ​ ​ ​ Net gains on loans held for sale at fair value ​ $ 2,297,108 ​ $ 443,677 ​ $ 2,740,785 ​ $ — ​ $ 2,740,785 ​ Loan origination fees ​ ​ 285,551 ​ ​ — ​ ​ 285,551 ​ ​ — ​ ​ 285,551 ​ Fulfillment fees from PennyMac Mortgage Investment Trust ​ ​ 222,200 ​ ​ — ​ ​ 222,200 ​ ​ — ​ ​ 222,200 ​ Net loan servicing fees ​ ​ — ​ ​ 439,448 ​ ​ 439,448 ​ ​ — ​ ​ 439,448 ​ Net interest income (expense): ​ ​ ​ ​ ​ ​ ​ ​ ​ ​ ​ ​ ​ ​ ​ ​ Interest income ​ ​ 101,605 ​ ​ 145,421 ​ ​ 247,026 ​ ​ — ​ ​ 247,026 ​ Interest expense ​ ​ 82,160 ​ ​ 189,368 ​ ​ 271,528 ​ ​ 23 ​ ​ 271,551 ​ ​ ​ ​ 19,445 ​ ​ (43,947) ​ ​ (24,502) ​ ​ (23) ​ ​ (24,525) ​ Management fees ​ ​ — ​ ​ — ​ ​ — ​ ​ 34,538 ​ ​ 34,538 ​ Other ​ ​ 695 ​ ​ 1,584 ​ ​ 2,279 ​ ​ 5,321 ​ ​ 7,600 ​ Total net revenue ​ ​ 2,824,999 ​ ​ 840,762 ​ ​ 3,665,761 ​ ​ 39,836 ​ ​ 3,705,597 ​ Expenses ​ ​ 860,878 ​ ​ 578,618 ​ ​ 1,439,496 ​ ​ 25,492 ​ ​ 1,464,988 ​ Income before provision for income taxes ​ $ 1,964,121 ​ $ 262,144 ​ $ 2,226,265 ​ $ 14,344 ​ $ 2,240,609 ​ Segment assets at year end ​ $ 7,870,398 ​ $ 23,709,122 ​ $ 31,579,520 ​ $ 18,275 ​ $ 31,597,795 ​ (1) All revenues are from external customers. ​ ​ ​ ​ ​ ​ ​ ​ ​ ​ ​ ​ ​ ​ ​ ​ ​ ​ ​ ​ Year ended December 31, 2019 ​ ​ ​ Mortgage Banking ​ Investment ​ ​ ​ ​ ​ Production Servicing Total Management Total ​ ​ (in thousands) ​ Revenue: (1) ​ ​ ​ ​ ​ ​ ​ ​ ​ ​ ​ ​ ​ ​ ​ ​ Net gains on loans held for sale at fair value ​ $ 635,464 ​ $ 90,064 ​ $ 725,528 ​ $ — ​ $ 725,528 ​ Loan origination fees ​ ​ 174,156 ​ ​ — ​ ​ 174,156 ​ ​ — ​ ​ 174,156 ​ Fulfillment fees from PennyMac Mortgage Investment Trust ​ ​ 160,610 ​ ​ — ​ ​ 160,610 ​ ​ — ​ ​ 160,610 ​ Net loan servicing fees ​ ​ — ​ ​ 293,665 ​ ​ 293,665 ​ ​ — ​ ​ 293,665 ​ Net interest income (expense): ​ ​ ​ ​ ​ ​ ​ ​ ​ ​ ​ ​ ​ ​ ​ ​ Interest income ​ ​ 82,338 ​ ​ 206,362 ​ ​ 288,700 ​ ​ — ​ ​ 288,700 ​ Interest expense ​ ​ 59,973 ​ ​ 151,950 ​ ​ 211,923 ​ ​ 56 ​ ​ 211,979 ​ ​ ​ ​ 22,365 ​ ​ 54,412 ​ ​ 76,777 ​ ​ (56) ​ ​ 76,721 ​ Management fees ​ ​ — ​ ​ — ​ ​ — ​ ​ 36,492 ​ ​ 36,492 ​ Other ​ ​ 1,289 ​ ​ 2,643 ​ ​ 3,932 ​ ​ 6,300 ​ ​ 10,232 ​ Total net revenue ​ ​ 993,884 ​ ​ 440,784 ​ ​ 1,434,668 ​ ​ 42,736 ​ ​ 1,477,404 ​ Expenses ​ ​ 466,050 ​ ​ 455,535 ​ ​ 921,585 ​ ​ 26,375 ​ ​ 947,960 ​ Income before provision for income taxes ​ $ 527,834 ​ $ (14,751) ​ $ 513,083 ​ $ 16,361 ​ $ 529,444 ​ Segment assets at year end ​ $ 4,836,472 ​ $ 5,347,549 ​ $ 10,184,021 ​ $ 19,996 ​ $ 10,204,017 ​ (1) All revenues are from external customers. ​ ​ ​ ​ ​ ​ ​ ​ ​ ​ ​ ​ ​ ​ ​ ​ ​ ​ ​ ​ ​ Year ended December 31, 2018 ​ ​ ​ Mortgage Banking ​ Investment ​ ​ ​ ​ ​ Production Servicing Total Management Total ​ ​ (in thousands) ​ Revenues: (1) ​ ​ ​ ​ ​ ​ ​ ​ ​ ​ ​ ​ ​ ​ ​ ​ Net gains on loans held for sale at fair value ​ $ 141,959 ​ $ 107,063 ​ $ 249,022 ​ $ — ​ $ 249,022 ​ Loan origination fees ​ ​ 101,641 ​ ​ — ​ ​ 101,641 ​ ​ — ​ ​ 101,641 ​ Fulfillment fees from PennyMac Mortgage Investment Trust ​ ​ 81,350 ​ ​ — ​ ​ 81,350 ​ ​ — ​ ​ 81,350 ​ Net loan servicing fees ​ ​ — ​ ​ 445,393 ​ ​ 445,393 ​ ​ — ​ ​ 445,393 ​ Net interest income (expense): ​ ​ ​ ​ ​ ​ ​ ​ ​ ​ ​ ​ ​ ​ ​ ​ Interest income ​ ​ 66,408 ​ ​ 149,992 ​ ​ 216,400 ​ ​ 16 ​ ​ 216,416 ​ Interest expense ​ ​ 7,371 ​ ​ 137,177 ​ ​ 144,548 ​ ​ 49 ​ ​ 144,597 ​ ​ ​ ​ 59,037 ​ ​ 12,815 ​ ​ 71,852 ​ ​ (33) ​ ​ 71,819 ​ Management fees ​ ​ — ​ ​ — ​ ​ — ​ ​ 24,469 ​ ​ 24,469 ​ Carried Interest from Investment Funds ​ ​ — ​ ​ — ​ ​ — ​ ​ (365) ​ ​ (365) ​ Other ​ ​ 2,008 ​ ​ 2,650 ​ ​ 4,658 ​ ​ 5,516 ​ ​ 10,174 ​ Total net revenue ​ ​ 385,995 ​ ​ 567,921 ​ ​ 953,916 ​ ​ 29,587 ​ ​ 983,503 ​ Expenses ​ ​ 298,729 ​ ​ 395,619 ​ ​ 694,348 ​ ​ 22,584 ​ ​ 716,932 ​ Income before provision for income taxes and non-segment activities ​ ​ 87,266 ​ ​ 172,302 ​ ​ 259,568 ​ ​ 7,003 ​ ​ 266,571 ​ Non-segment activities (2) ​ ​ — ​ ​ — ​ ​ — ​ ​ — ​ ​ 1,126 ​ Income before provision for income taxes ​ $ 87,266 ​ $ 172,302 ​ $ 259,568 ​ $ 7,003 ​ $ 267,697 ​ Segment assets at year end (3) ​ $ 2,434,897 ​ $ 5,031,920 ​ $ 7,466,817 ​ $ 11,681 ​ $ 7,478,498 ​ (1) All revenues are from external customers. ​ (2) Represents repricing of Payable to exchanged Private National Mortgage Acceptance Company, LLC unitholders under tax receivable agreement . ​ (3) Excludes parent Company assets, which consist primarily of working capital of $75,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Parent Company Information (Tables)</t>
        </is>
      </c>
      <c r="B1" s="2" t="inlineStr">
        <is>
          <t>12 Months Ended</t>
        </is>
      </c>
    </row>
    <row r="2">
      <c r="B2" s="2" t="inlineStr">
        <is>
          <t>Dec. 31, 2020</t>
        </is>
      </c>
    </row>
    <row r="3">
      <c r="A3" s="3" t="inlineStr">
        <is>
          <t>Parent Company Information</t>
        </is>
      </c>
    </row>
    <row r="4">
      <c r="A4" s="4" t="inlineStr">
        <is>
          <t>Schedule of condensed balance sheets of Parent Company</t>
        </is>
      </c>
      <c r="B4" s="4" t="inlineStr">
        <is>
          <t>​ ​ ​ ​ ​ ​ ​ ​ ​ ​ ​ December 31, ​ ​ 2020 2019 ​ ​ (in thousands) ​ ASSETS ​ ​ ​ ​ ​ Cash ​ $ 19,013 ​ $ 2,250 ​ Investments in subsidiaries ​ ​ 3,918,583 ​ ​ 2,443,407 ​ Due from subsidiaries ​ ​ 580,069 ​ ​ 100 ​ Total assets ​ $ 4,517,665 ​ $ 2,445,757 ​ LIABILITIES AND STOCKHOLDERS' EQUITY ​ ​ ​ ​ ​ ​ ​ Unsecured senior notes ​ $ 645,820 ​ $ — ​ Accounts payable and accrued expenses ​ ​ 14,590 ​ ​ — ​ Payable to subsidiaries ​ ​ 22,405 ​ ​ 4,194 ​ Income taxes payable ​ ​ 445,462 ​ ​ 380,056 ​ Total liabilities ​ ​ 1,128,277 ​ ​ 384,250 ​ Stockholders' equity ​ ​ 3,389,388 ​ ​ 2,061,507 ​ Total liabilities and stockholders' equity ​ $ 4,517,665 ​ $ 2,445,757 ​</t>
        </is>
      </c>
    </row>
    <row r="5">
      <c r="A5" s="4" t="inlineStr">
        <is>
          <t>Schedule of condensed statements of income of Parent Company</t>
        </is>
      </c>
      <c r="B5" s="4" t="inlineStr">
        <is>
          <t>​ ​ ​ ​ ​ ​ ​ ​ ​ ​ ​ ​ ​ Year ended December 31, ​ 2020 2019 2018 ​ ​ (in thousands) Revenues ​ ​ ​ ​ ​ ​ Dividends from subsidiaries ​ $ 602,606 ​ $ 36,376 ​ $ 10,054 Net interest income (expense): ​ ​ ​ ​ ​ ​ ​ ​ ​ Interest income from subsidiary ​ ​ 15,830 ​ ​ — ​ ​ — Interest expense: ​ ​ ​ ​ ​ ​ ​ ​ ​ To non-affiliates ​ ​ 8,774 ​ ​ — ​ ​ — To subsidiary ​ ​ 83 ​ ​ 153 ​ ​ 32 ​ ​ ​ 8,857 ​ ​ 153 ​ ​ 32 Net interest income (expense) ​ ​ 6,973 ​ ​ (153) ​ ​ (32) Total revenue ​ ​ 609,579 ​ ​ 36,223 ​ ​ 10,022 Expenses ​ ​ ​ ​ ​ ​ ​ ​ ​ Charitable contributions ​ ​ 2,314 ​ ​ — ​ ​ — Professional services ​ ​ 42 ​ ​ — ​ ​ — Other ​ ​ 327 ​ ​ — ​ ​ — Total expenses ​ ​ 2,683 ​ ​ — ​ ​ — Income before provision for income taxes and equity in undistributed earnings in subsidiaries ​ ​ 606,896 ​ ​ 36,223 ​ ​ 10,022 Provision for income taxes ​ ​ 395,340 ​ ​ 91,291 ​ ​ 20,897 Income (loss) before equity in undistributed earnings of subsidiaries ​ ​ 211,556 ​ ​ (55,068) ​ ​ (10,875) Equity in undistributed earnings of subsidiaries ​ ​ 1,435,328 ​ ​ 448,033 ​ ​ 98,569 Net income ​ $ 1,646,884 ​ $ 392,965 ​ $ 87,694</t>
        </is>
      </c>
    </row>
    <row r="6">
      <c r="A6" s="4" t="inlineStr">
        <is>
          <t>Schedule of condensed statements of cash flows of Parent Company</t>
        </is>
      </c>
      <c r="B6" s="4" t="inlineStr">
        <is>
          <t>​ ​ ​ ​ ​ ​ ​ ​ ​ ​ ​ ​ ​ Year ended December 31, ​ 2020 2019 2018 ​ ​ (in thousands) Cash flows from operating activities ​ ​ ​ ​ ​ ​ Net income ​ $ 1,646,884 ​ $ 392,965 ​ $ 87,694 Adjustments to reconcile net income to net cash provided by operating activities ​ ​ ​ ​ ​ ​ ​ ​ ​ Equity in undistributed earnings of subsidiaries ​ ​ (1,435,328) ​ ​ (448,033) ​ ​ (98,569) Amortization of net debt issuance cost ​ ​ 225 ​ ​ — ​ ​ — (Increase) decrease in intercompany receivable ​ ​ (574,518) ​ ​ 8,962 ​ ​ (3,737) Increase in accounts payable and accrued expenses ​ ​ 14,590 ​ ​ — ​ ​ — Increase in payable to subsidiaries ​ ​ 18,211 ​ ​ — ​ ​ — Increase in income taxes payable ​ ​ 65,406 ​ ​ 58,609 ​ ​ 22,889 Net cash (used in) provided by operating activities ​ ​ (264,530) ​ ​ 12,503 ​ ​ 8,277 Cash flows from investing activities ​ ​ ​ ​ ​ ​ ​ ​ ​ Increase in investments in subsidiaries ​ ​ — ​ ​ — ​ ​ (77) Net cash used by investing activities ​ ​ — ​ ​ — ​ ​ (77) Cash flows from financing activities ​ ​ ​ ​ ​ ​ ​ ​ ​ Issuance of unsecured senior notes ​ ​ 650,000 ​ ​ — ​ ​ — Payment of debt issuance costs ​ ​ (4,405) ​ ​ — ​ ​ — Payment of dividend to common stock and Class A common stockholders ​ ​ (30,947) ​ ​ (9,708) ​ ​ (10,054) Issuance of common stock pursuant to exercise of stock options ​ ​ 9,389 ​ ​ 5,145 ​ ​ 803 Repurchase of common stock and Class A common stock ​ ​ (337,479) ​ ​ (1,056) ​ ​ (1,554) Payment of withholding taxes relating to stock-based compensation ​ ​ (5,265) ​ ​ (4,634) ​ ​ — Net cash provided by (used in) financing activities ​ ​ 281,293 ​ ​ (10,253) ​ ​ (10,805) Net increase (decrease) in cash (1) ​ ​ 16,763 ​ ​ 2,250 ​ ​ (2,605) Cash at beginning of year ​ ​ 2,250 ​ ​ — ​ ​ 2,605 Cash at end of year ​ $ 19,013 ​ $ 2,250 ​ $ — Suppemental cash flow information: ​ ​ ​ ​ ​ ​ ​ ​ ​ Non-cash financing activity: ​ ​ ​ ​ ​ ​ ​ ​ ​ Issuance of common stock in settlement of directors' fees ​ $ 194 ​ $ 233 ​ $ 330 (1) The Company did no t hold restricted cash during the years presented.</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21" customWidth="1" min="2" max="2"/>
    <col width="18" customWidth="1" min="3" max="3"/>
  </cols>
  <sheetData>
    <row r="1">
      <c r="A1" s="1" t="inlineStr">
        <is>
          <t>Organization (Details)</t>
        </is>
      </c>
      <c r="B1" s="2" t="inlineStr">
        <is>
          <t>Nov. 01, 2018USD ($)</t>
        </is>
      </c>
      <c r="C1" s="2" t="inlineStr">
        <is>
          <t>Oct. 31, 2018item</t>
        </is>
      </c>
    </row>
    <row r="2">
      <c r="A2" s="4" t="inlineStr">
        <is>
          <t>Number of classes of common stock</t>
        </is>
      </c>
      <c r="B2" s="6" t="n">
        <v>1</v>
      </c>
      <c r="C2" s="6" t="n">
        <v>2</v>
      </c>
    </row>
    <row r="3">
      <c r="A3" s="4" t="inlineStr">
        <is>
          <t>New PFSI | Common Stock</t>
        </is>
      </c>
    </row>
    <row r="4">
      <c r="A4" s="4" t="inlineStr">
        <is>
          <t>Common stock conversion ratio (as a percent)</t>
        </is>
      </c>
      <c r="B4" s="4" t="inlineStr">
        <is>
          <t>100.00%</t>
        </is>
      </c>
    </row>
    <row r="5">
      <c r="A5" s="4" t="inlineStr">
        <is>
          <t>New PFSI | Class B Common Stock</t>
        </is>
      </c>
    </row>
    <row r="6">
      <c r="A6" s="4" t="inlineStr">
        <is>
          <t>Consideration received from conversion of stock</t>
        </is>
      </c>
      <c r="B6" s="5" t="n">
        <v>0</v>
      </c>
    </row>
    <row r="7">
      <c r="A7" s="4" t="inlineStr">
        <is>
          <t>New PFSI | Class A Unit</t>
        </is>
      </c>
    </row>
    <row r="8">
      <c r="A8" s="4" t="inlineStr">
        <is>
          <t>Common stock conversion ratio (as a percent)</t>
        </is>
      </c>
      <c r="B8" s="4" t="inlineStr">
        <is>
          <t>10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centration of Risk (Details)</t>
        </is>
      </c>
      <c r="B1" s="2" t="inlineStr">
        <is>
          <t>12 Months Ended</t>
        </is>
      </c>
    </row>
    <row r="2">
      <c r="B2" s="2" t="inlineStr">
        <is>
          <t>Dec. 31, 2020</t>
        </is>
      </c>
      <c r="C2" s="2" t="inlineStr">
        <is>
          <t>Dec. 31, 2019</t>
        </is>
      </c>
      <c r="D2" s="2" t="inlineStr">
        <is>
          <t>Dec. 31, 2018</t>
        </is>
      </c>
    </row>
    <row r="3">
      <c r="A3" s="4" t="inlineStr">
        <is>
          <t>Advised Entities | Sales Revenue | Customer Concentration Risk</t>
        </is>
      </c>
    </row>
    <row r="4">
      <c r="A4" s="3" t="inlineStr">
        <is>
          <t>Concentration of Risk</t>
        </is>
      </c>
    </row>
    <row r="5">
      <c r="A5" s="4" t="inlineStr">
        <is>
          <t>Percentage of total net revenue</t>
        </is>
      </c>
      <c r="B5" s="4" t="inlineStr">
        <is>
          <t>11.00%</t>
        </is>
      </c>
      <c r="C5" s="4" t="inlineStr">
        <is>
          <t>31.00%</t>
        </is>
      </c>
      <c r="D5" s="4" t="inlineStr">
        <is>
          <t>21.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s>
  <sheetData>
    <row r="1">
      <c r="A1" s="1" t="inlineStr">
        <is>
          <t>Significant Accounting Policies and Recently Issued Accounting Pronouncement - (Details) - USD ($)</t>
        </is>
      </c>
      <c r="B1" s="2" t="inlineStr">
        <is>
          <t>Dec. 31, 2020</t>
        </is>
      </c>
      <c r="C1" s="2" t="inlineStr">
        <is>
          <t>Dec. 31, 2019</t>
        </is>
      </c>
      <c r="D1" s="2" t="inlineStr">
        <is>
          <t>Dec. 31, 2018</t>
        </is>
      </c>
      <c r="E1" s="2" t="inlineStr">
        <is>
          <t>Jan. 02, 2018</t>
        </is>
      </c>
      <c r="F1" s="2" t="inlineStr">
        <is>
          <t>Jan. 01, 2018</t>
        </is>
      </c>
      <c r="G1" s="2" t="inlineStr">
        <is>
          <t>Dec. 31, 2017</t>
        </is>
      </c>
    </row>
    <row r="2">
      <c r="A2" s="3" t="inlineStr">
        <is>
          <t>Recently Adopted Accounting Pronouncements</t>
        </is>
      </c>
    </row>
    <row r="3">
      <c r="A3" s="4" t="inlineStr">
        <is>
          <t>Mortgage servicing rights, at fair value</t>
        </is>
      </c>
      <c r="B3" s="5" t="n">
        <v>2581174000</v>
      </c>
      <c r="C3" s="5" t="n">
        <v>2926790000</v>
      </c>
    </row>
    <row r="4">
      <c r="A4" s="4" t="inlineStr">
        <is>
          <t>Income taxes payable</t>
        </is>
      </c>
      <c r="B4" s="6" t="n">
        <v>622700000</v>
      </c>
      <c r="C4" s="6" t="n">
        <v>504569000</v>
      </c>
    </row>
    <row r="5">
      <c r="A5" s="4" t="inlineStr">
        <is>
          <t>Stockholders' equity</t>
        </is>
      </c>
      <c r="B5" s="5" t="n">
        <v>3389388000</v>
      </c>
      <c r="C5" s="5" t="n">
        <v>2061507000</v>
      </c>
      <c r="D5" s="5" t="n">
        <v>1653791000</v>
      </c>
      <c r="G5" s="5" t="n">
        <v>1719674000</v>
      </c>
    </row>
    <row r="6">
      <c r="A6" s="4" t="inlineStr">
        <is>
          <t>Accounting Standards Update 2016-02: Leases | Adjustment</t>
        </is>
      </c>
    </row>
    <row r="7">
      <c r="A7" s="3" t="inlineStr">
        <is>
          <t>Recently Adopted Accounting Pronouncements</t>
        </is>
      </c>
    </row>
    <row r="8">
      <c r="A8" s="4" t="inlineStr">
        <is>
          <t>Mortgage servicing rights, at fair value</t>
        </is>
      </c>
      <c r="F8" s="5" t="n">
        <v>848000</v>
      </c>
    </row>
    <row r="9">
      <c r="A9" s="4" t="inlineStr">
        <is>
          <t>Income taxes payable</t>
        </is>
      </c>
      <c r="E9" s="5" t="n">
        <v>72000</v>
      </c>
    </row>
    <row r="10">
      <c r="A10" s="4" t="inlineStr">
        <is>
          <t>Stockholders' equity</t>
        </is>
      </c>
      <c r="E10" s="5" t="n">
        <v>776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Recently Issued Accounting Pronouncement - Long-lived Assets (Details)</t>
        </is>
      </c>
      <c r="B1" s="2" t="inlineStr">
        <is>
          <t>12 Months Ended</t>
        </is>
      </c>
    </row>
    <row r="2">
      <c r="B2" s="2" t="inlineStr">
        <is>
          <t>Dec. 31, 2020</t>
        </is>
      </c>
    </row>
    <row r="3">
      <c r="A3" s="3" t="inlineStr">
        <is>
          <t>Capitalized Software</t>
        </is>
      </c>
    </row>
    <row r="4">
      <c r="A4" s="4" t="inlineStr">
        <is>
          <t>Period of payment default</t>
        </is>
      </c>
      <c r="B4" s="4" t="inlineStr">
        <is>
          <t>3 months</t>
        </is>
      </c>
    </row>
    <row r="5">
      <c r="A5" s="4" t="inlineStr">
        <is>
          <t>Furniture, Fixtures, Equipment and Building Improvements | Minimum</t>
        </is>
      </c>
    </row>
    <row r="6">
      <c r="A6" s="3" t="inlineStr">
        <is>
          <t>Capitalized Software</t>
        </is>
      </c>
    </row>
    <row r="7">
      <c r="A7" s="4" t="inlineStr">
        <is>
          <t>Estimated useful lives</t>
        </is>
      </c>
      <c r="B7" s="4" t="inlineStr">
        <is>
          <t>5 years</t>
        </is>
      </c>
    </row>
    <row r="8">
      <c r="A8" s="4" t="inlineStr">
        <is>
          <t>Furniture, Fixtures, Equipment and Building Improvements | Maximum</t>
        </is>
      </c>
    </row>
    <row r="9">
      <c r="A9" s="3" t="inlineStr">
        <is>
          <t>Capitalized Software</t>
        </is>
      </c>
    </row>
    <row r="10">
      <c r="A10" s="4" t="inlineStr">
        <is>
          <t>Estimated useful lives</t>
        </is>
      </c>
      <c r="B10" s="4" t="inlineStr">
        <is>
          <t>7 years</t>
        </is>
      </c>
    </row>
    <row r="11">
      <c r="A11" s="4" t="inlineStr">
        <is>
          <t>Capitalized Software | Minimum</t>
        </is>
      </c>
    </row>
    <row r="12">
      <c r="A12" s="3" t="inlineStr">
        <is>
          <t>Capitalized Software</t>
        </is>
      </c>
    </row>
    <row r="13">
      <c r="A13" s="4" t="inlineStr">
        <is>
          <t>Estimated useful lives</t>
        </is>
      </c>
      <c r="B13" s="4" t="inlineStr">
        <is>
          <t>3 years</t>
        </is>
      </c>
    </row>
    <row r="14">
      <c r="A14" s="4" t="inlineStr">
        <is>
          <t>Capitalized Software | Maximum</t>
        </is>
      </c>
    </row>
    <row r="15">
      <c r="A15" s="3" t="inlineStr">
        <is>
          <t>Capitalized Software</t>
        </is>
      </c>
    </row>
    <row r="16">
      <c r="A16" s="4" t="inlineStr">
        <is>
          <t>Estimated useful lives</t>
        </is>
      </c>
      <c r="B16" s="4" t="inlineStr">
        <is>
          <t>7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0</t>
        </is>
      </c>
      <c r="C2" s="2" t="inlineStr">
        <is>
          <t>Dec. 31, 2019</t>
        </is>
      </c>
      <c r="D2" s="2" t="inlineStr">
        <is>
          <t>Dec. 31, 2018</t>
        </is>
      </c>
    </row>
    <row r="3">
      <c r="A3" s="4" t="inlineStr">
        <is>
          <t>Common Stock. | Common Stock</t>
        </is>
      </c>
    </row>
    <row r="4">
      <c r="A4" s="4" t="inlineStr">
        <is>
          <t>Common Stock dividends (in dollars per share)</t>
        </is>
      </c>
      <c r="B4" s="8" t="n">
        <v>-0.54</v>
      </c>
      <c r="C4" s="8" t="n">
        <v>-0.12</v>
      </c>
      <c r="D4" s="8" t="n">
        <v>-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Recently Issued Accounting Pronouncement - Fulfillment Fees and Management Fees (Details)</t>
        </is>
      </c>
      <c r="B1" s="2" t="inlineStr">
        <is>
          <t>12 Months Ended</t>
        </is>
      </c>
    </row>
    <row r="2">
      <c r="B2" s="2" t="inlineStr">
        <is>
          <t>Dec. 31, 2020</t>
        </is>
      </c>
    </row>
    <row r="3">
      <c r="A3" s="3" t="inlineStr">
        <is>
          <t>Significant Accounting Policies and Recently Issued Accounting Pronouncement</t>
        </is>
      </c>
    </row>
    <row r="4">
      <c r="A4" s="4" t="inlineStr">
        <is>
          <t>Number of days fees are collected from Advised Entities</t>
        </is>
      </c>
      <c r="B4" s="4" t="inlineStr">
        <is>
          <t>30 days</t>
        </is>
      </c>
    </row>
    <row r="5">
      <c r="A5" s="3" t="inlineStr">
        <is>
          <t>Fulfillment Fees</t>
        </is>
      </c>
    </row>
    <row r="6">
      <c r="A6" s="4" t="inlineStr">
        <is>
          <t>Number of days from purchase fulfillment fees are collected</t>
        </is>
      </c>
      <c r="B6" s="4" t="inlineStr">
        <is>
          <t>30 days</t>
        </is>
      </c>
    </row>
    <row r="7">
      <c r="A7" s="3" t="inlineStr">
        <is>
          <t>Management fees</t>
        </is>
      </c>
    </row>
    <row r="8">
      <c r="A8" s="4" t="inlineStr">
        <is>
          <t>The period from quarter end that management fees are collected</t>
        </is>
      </c>
      <c r="B8" s="4" t="inlineStr">
        <is>
          <t>30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Recently Issued Accounting Pronouncement - Income Taxes (Details)</t>
        </is>
      </c>
      <c r="B1" s="2" t="inlineStr">
        <is>
          <t>12 Months Ended</t>
        </is>
      </c>
    </row>
    <row r="2">
      <c r="B2" s="2" t="inlineStr">
        <is>
          <t>Dec. 31, 2020</t>
        </is>
      </c>
    </row>
    <row r="3">
      <c r="A3" s="3" t="inlineStr">
        <is>
          <t>Income Taxes</t>
        </is>
      </c>
    </row>
    <row r="4">
      <c r="A4" s="4" t="inlineStr">
        <is>
          <t>Amount of tax benefits under the tax sharing agreement (as a percent)</t>
        </is>
      </c>
      <c r="B4" s="4" t="inlineStr">
        <is>
          <t>85.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s>
  <sheetData>
    <row r="1">
      <c r="A1" s="1" t="inlineStr">
        <is>
          <t>Transactions with Affiliates - Correspondent Production (Details) - USD ($)</t>
        </is>
      </c>
      <c r="B1" s="2" t="inlineStr">
        <is>
          <t>Jul. 01, 2020</t>
        </is>
      </c>
      <c r="C1" s="2" t="inlineStr">
        <is>
          <t>Jun. 30, 2020</t>
        </is>
      </c>
      <c r="D1" s="2" t="inlineStr">
        <is>
          <t>Sep. 12, 2016</t>
        </is>
      </c>
      <c r="E1" s="2" t="inlineStr">
        <is>
          <t>Dec. 31, 2020</t>
        </is>
      </c>
      <c r="F1" s="2" t="inlineStr">
        <is>
          <t>Dec. 31, 2019</t>
        </is>
      </c>
      <c r="G1" s="2" t="inlineStr">
        <is>
          <t>Dec. 31, 2018</t>
        </is>
      </c>
    </row>
    <row r="2">
      <c r="A2" s="4" t="inlineStr">
        <is>
          <t>Ginnie Mae Mortgage Backed Securities Guide Loan</t>
        </is>
      </c>
    </row>
    <row r="3">
      <c r="A3" s="3" t="inlineStr">
        <is>
          <t>Transactions with Affiliates</t>
        </is>
      </c>
    </row>
    <row r="4">
      <c r="A4" s="4" t="inlineStr">
        <is>
          <t>Threshold limit of loan commitment</t>
        </is>
      </c>
      <c r="B4" s="5" t="n">
        <v>16500</v>
      </c>
    </row>
    <row r="5">
      <c r="A5" s="4" t="inlineStr">
        <is>
          <t>Threshold limit of loan</t>
        </is>
      </c>
      <c r="B5" s="6" t="n">
        <v>16500</v>
      </c>
    </row>
    <row r="6">
      <c r="A6" s="4" t="inlineStr">
        <is>
          <t>Maximum Multiplier factor for each pull through adjusted loan commitment</t>
        </is>
      </c>
      <c r="B6" s="6" t="n">
        <v>585</v>
      </c>
    </row>
    <row r="7">
      <c r="A7" s="4" t="inlineStr">
        <is>
          <t>Multiplying factor for each pull through adjusted loan commitment in excess of threshold limit per quarter</t>
        </is>
      </c>
      <c r="B7" s="6" t="n">
        <v>355</v>
      </c>
    </row>
    <row r="8">
      <c r="A8" s="4" t="inlineStr">
        <is>
          <t>Multiplying factor for number of purchased loans</t>
        </is>
      </c>
      <c r="B8" s="6" t="n">
        <v>315</v>
      </c>
    </row>
    <row r="9">
      <c r="A9" s="4" t="inlineStr">
        <is>
          <t>Multiplying factor for number of purchased loans in excess of threshold limit per quarter</t>
        </is>
      </c>
      <c r="B9" s="5" t="n">
        <v>195</v>
      </c>
    </row>
    <row r="10">
      <c r="A10" s="4" t="inlineStr">
        <is>
          <t>Ginnie Mae Mortgage Backed Securities Guide Loan | Minimum</t>
        </is>
      </c>
    </row>
    <row r="11">
      <c r="A11" s="3" t="inlineStr">
        <is>
          <t>Transactions with Affiliates</t>
        </is>
      </c>
    </row>
    <row r="12">
      <c r="A12" s="4" t="inlineStr">
        <is>
          <t>Pull through factor as a percentage</t>
        </is>
      </c>
      <c r="B12" s="4" t="inlineStr">
        <is>
          <t>80.00%</t>
        </is>
      </c>
    </row>
    <row r="13">
      <c r="A13" s="4" t="inlineStr">
        <is>
          <t>Ginnie Mae Mortgage Backed Securities Guide Loan | Maximum</t>
        </is>
      </c>
    </row>
    <row r="14">
      <c r="A14" s="3" t="inlineStr">
        <is>
          <t>Transactions with Affiliates</t>
        </is>
      </c>
    </row>
    <row r="15">
      <c r="A15" s="4" t="inlineStr">
        <is>
          <t>Pull through factor as a percentage</t>
        </is>
      </c>
      <c r="B15" s="4" t="inlineStr">
        <is>
          <t>99.00%</t>
        </is>
      </c>
    </row>
    <row r="16">
      <c r="A16" s="4" t="inlineStr">
        <is>
          <t>Other mortgage loans</t>
        </is>
      </c>
    </row>
    <row r="17">
      <c r="A17" s="3" t="inlineStr">
        <is>
          <t>Transactions with Affiliates</t>
        </is>
      </c>
    </row>
    <row r="18">
      <c r="A18" s="4" t="inlineStr">
        <is>
          <t>Multiplying factor for number of purchased loans</t>
        </is>
      </c>
      <c r="B18" s="5" t="n">
        <v>750</v>
      </c>
    </row>
    <row r="19">
      <c r="A19" s="4" t="inlineStr">
        <is>
          <t>MBS Agreement</t>
        </is>
      </c>
    </row>
    <row r="20">
      <c r="A20" s="3" t="inlineStr">
        <is>
          <t>Transactions with Affiliates</t>
        </is>
      </c>
    </row>
    <row r="21">
      <c r="A21" s="4" t="inlineStr">
        <is>
          <t>The administrative fee plus accrued interest and sourcing fee percent</t>
        </is>
      </c>
      <c r="D21" s="4" t="inlineStr">
        <is>
          <t>0.35%</t>
        </is>
      </c>
    </row>
    <row r="22">
      <c r="A22" s="4" t="inlineStr">
        <is>
          <t>Fulfillment fee as a percent of UPB of all other mortgage loans, excluding Ginnie Mae mortgage loans</t>
        </is>
      </c>
      <c r="D22" s="4" t="inlineStr">
        <is>
          <t>0.50%</t>
        </is>
      </c>
    </row>
    <row r="23">
      <c r="A23" s="4" t="inlineStr">
        <is>
          <t>MSR Recapture Agreement</t>
        </is>
      </c>
    </row>
    <row r="24">
      <c r="A24" s="3" t="inlineStr">
        <is>
          <t>Transactions with Affiliates</t>
        </is>
      </c>
    </row>
    <row r="25">
      <c r="A25" s="4" t="inlineStr">
        <is>
          <t>Percentage of recapture rate.</t>
        </is>
      </c>
      <c r="B25" s="4" t="inlineStr">
        <is>
          <t>15.00%</t>
        </is>
      </c>
    </row>
    <row r="26">
      <c r="A26" s="3" t="inlineStr">
        <is>
          <t>Lending activity between the entity and affiliate</t>
        </is>
      </c>
    </row>
    <row r="27">
      <c r="A27" s="4" t="inlineStr">
        <is>
          <t>Minimum percent of total UPB of loans originated from refinancing of loans which a related party previously held the MSR required to be transferred</t>
        </is>
      </c>
      <c r="D27" s="4" t="inlineStr">
        <is>
          <t>30.00%</t>
        </is>
      </c>
    </row>
    <row r="28">
      <c r="A28" s="4" t="inlineStr">
        <is>
          <t>Related party transaction, renewal period</t>
        </is>
      </c>
      <c r="C28" s="4" t="inlineStr">
        <is>
          <t>5 years</t>
        </is>
      </c>
    </row>
    <row r="29">
      <c r="A29" s="4" t="inlineStr">
        <is>
          <t>MSR Recapture Agreement | First 15%</t>
        </is>
      </c>
    </row>
    <row r="30">
      <c r="A30" s="3" t="inlineStr">
        <is>
          <t>Transactions with Affiliates</t>
        </is>
      </c>
    </row>
    <row r="31">
      <c r="A31" s="4" t="inlineStr">
        <is>
          <t>Percentage of fair market value.</t>
        </is>
      </c>
      <c r="B31" s="4" t="inlineStr">
        <is>
          <t>40.00%</t>
        </is>
      </c>
    </row>
    <row r="32">
      <c r="A32" s="4" t="inlineStr">
        <is>
          <t>Percentage of recapture rate.</t>
        </is>
      </c>
      <c r="B32" s="4" t="inlineStr">
        <is>
          <t>15.00%</t>
        </is>
      </c>
    </row>
    <row r="33">
      <c r="A33" s="4" t="inlineStr">
        <is>
          <t>MSR Recapture Agreement | In excess of 15% and upto 30%</t>
        </is>
      </c>
    </row>
    <row r="34">
      <c r="A34" s="3" t="inlineStr">
        <is>
          <t>Transactions with Affiliates</t>
        </is>
      </c>
    </row>
    <row r="35">
      <c r="A35" s="4" t="inlineStr">
        <is>
          <t>Percentage of fair market value.</t>
        </is>
      </c>
      <c r="B35" s="4" t="inlineStr">
        <is>
          <t>35.00%</t>
        </is>
      </c>
    </row>
    <row r="36">
      <c r="A36" s="4" t="inlineStr">
        <is>
          <t>MSR Recapture Agreement | In excess of 30%</t>
        </is>
      </c>
    </row>
    <row r="37">
      <c r="A37" s="3" t="inlineStr">
        <is>
          <t>Transactions with Affiliates</t>
        </is>
      </c>
    </row>
    <row r="38">
      <c r="A38" s="4" t="inlineStr">
        <is>
          <t>Percentage of fair market value.</t>
        </is>
      </c>
      <c r="B38" s="4" t="inlineStr">
        <is>
          <t>30.00%</t>
        </is>
      </c>
    </row>
    <row r="39">
      <c r="A39" s="4" t="inlineStr">
        <is>
          <t>Percentage of recapture rate.</t>
        </is>
      </c>
      <c r="B39" s="4" t="inlineStr">
        <is>
          <t>30.00%</t>
        </is>
      </c>
    </row>
    <row r="40">
      <c r="A40" s="4" t="inlineStr">
        <is>
          <t>MSR Recapture Agreement | Minimum | In excess of 15% and upto 30%</t>
        </is>
      </c>
    </row>
    <row r="41">
      <c r="A41" s="3" t="inlineStr">
        <is>
          <t>Transactions with Affiliates</t>
        </is>
      </c>
    </row>
    <row r="42">
      <c r="A42" s="4" t="inlineStr">
        <is>
          <t>Percentage of recapture rate.</t>
        </is>
      </c>
      <c r="B42" s="4" t="inlineStr">
        <is>
          <t>15.00%</t>
        </is>
      </c>
    </row>
    <row r="43">
      <c r="A43" s="4" t="inlineStr">
        <is>
          <t>MSR Recapture Agreement | Maximum | In excess of 15% and upto 30%</t>
        </is>
      </c>
    </row>
    <row r="44">
      <c r="A44" s="3" t="inlineStr">
        <is>
          <t>Transactions with Affiliates</t>
        </is>
      </c>
    </row>
    <row r="45">
      <c r="A45" s="4" t="inlineStr">
        <is>
          <t>Percentage of recapture rate.</t>
        </is>
      </c>
      <c r="B45" s="4" t="inlineStr">
        <is>
          <t>30.00%</t>
        </is>
      </c>
    </row>
    <row r="46">
      <c r="A46" s="4" t="inlineStr">
        <is>
          <t>PMT</t>
        </is>
      </c>
    </row>
    <row r="47">
      <c r="A47" s="3" t="inlineStr">
        <is>
          <t>Lending activity between the entity and affiliate</t>
        </is>
      </c>
    </row>
    <row r="48">
      <c r="A48" s="4" t="inlineStr">
        <is>
          <t>Sale of loans held for sale to PMT</t>
        </is>
      </c>
      <c r="E48" s="5" t="n">
        <v>2248896000</v>
      </c>
      <c r="F48" s="5" t="n">
        <v>6255915000</v>
      </c>
      <c r="G48" s="5" t="n">
        <v>3343028000</v>
      </c>
    </row>
    <row r="49">
      <c r="A49" s="4" t="inlineStr">
        <is>
          <t>Fulfillment fee revenue</t>
        </is>
      </c>
      <c r="E49" s="6" t="n">
        <v>222200000</v>
      </c>
      <c r="F49" s="6" t="n">
        <v>160610000</v>
      </c>
      <c r="G49" s="6" t="n">
        <v>81350000</v>
      </c>
    </row>
    <row r="50">
      <c r="A50" s="4" t="inlineStr">
        <is>
          <t>Proceeds from sale of mortgage loans held for sale to PennyMac Mortgage Investment Trust</t>
        </is>
      </c>
      <c r="E50" s="6" t="n">
        <v>2248896000</v>
      </c>
      <c r="F50" s="6" t="n">
        <v>6255915000</v>
      </c>
      <c r="G50" s="6" t="n">
        <v>3343028000</v>
      </c>
    </row>
    <row r="51">
      <c r="A51" s="4" t="inlineStr">
        <is>
          <t>PMT | MBS Agreement | Minimum</t>
        </is>
      </c>
    </row>
    <row r="52">
      <c r="A52" s="3" t="inlineStr">
        <is>
          <t>Transactions with Affiliates</t>
        </is>
      </c>
    </row>
    <row r="53">
      <c r="A53" s="4" t="inlineStr">
        <is>
          <t>The administrative fee plus accrued interest and sourcing fee percent</t>
        </is>
      </c>
      <c r="D53" s="4" t="inlineStr">
        <is>
          <t>0.02%</t>
        </is>
      </c>
    </row>
    <row r="54">
      <c r="A54" s="4" t="inlineStr">
        <is>
          <t>PMT | MBS Agreement | Maximum</t>
        </is>
      </c>
    </row>
    <row r="55">
      <c r="A55" s="3" t="inlineStr">
        <is>
          <t>Transactions with Affiliates</t>
        </is>
      </c>
    </row>
    <row r="56">
      <c r="A56" s="4" t="inlineStr">
        <is>
          <t>The administrative fee plus accrued interest and sourcing fee percent</t>
        </is>
      </c>
      <c r="D56" s="4" t="inlineStr">
        <is>
          <t>0.035%</t>
        </is>
      </c>
    </row>
    <row r="57">
      <c r="A57" s="4" t="inlineStr">
        <is>
          <t>PMT | Loan Lending</t>
        </is>
      </c>
    </row>
    <row r="58">
      <c r="A58" s="3" t="inlineStr">
        <is>
          <t>Lending activity between the entity and affiliate</t>
        </is>
      </c>
    </row>
    <row r="59">
      <c r="A59" s="4" t="inlineStr">
        <is>
          <t>Net gain on loans held for sale to PMT</t>
        </is>
      </c>
      <c r="E59" s="6" t="n">
        <v>81295000</v>
      </c>
      <c r="F59" s="6" t="n">
        <v>190416000</v>
      </c>
      <c r="G59" s="6" t="n">
        <v>69359000</v>
      </c>
    </row>
    <row r="60">
      <c r="A60" s="4" t="inlineStr">
        <is>
          <t>Mortgage servicing rights and excess servicing spread recapture incurred</t>
        </is>
      </c>
      <c r="E60" s="6" t="n">
        <v>-30614000</v>
      </c>
      <c r="F60" s="6" t="n">
        <v>-7051000</v>
      </c>
      <c r="G60" s="6" t="n">
        <v>-4776000</v>
      </c>
    </row>
    <row r="61">
      <c r="A61" s="4" t="inlineStr">
        <is>
          <t>Total of gain on sale of loans and MSR recapture</t>
        </is>
      </c>
      <c r="E61" s="6" t="n">
        <v>50681000</v>
      </c>
      <c r="F61" s="6" t="n">
        <v>183365000</v>
      </c>
      <c r="G61" s="6" t="n">
        <v>64583000</v>
      </c>
    </row>
    <row r="62">
      <c r="A62" s="4" t="inlineStr">
        <is>
          <t>Sale of loans held for sale to PMT</t>
        </is>
      </c>
      <c r="E62" s="6" t="n">
        <v>2248896000</v>
      </c>
      <c r="F62" s="6" t="n">
        <v>6255915000</v>
      </c>
      <c r="G62" s="6" t="n">
        <v>3343028000</v>
      </c>
    </row>
    <row r="63">
      <c r="A63" s="4" t="inlineStr">
        <is>
          <t>Tax service fee</t>
        </is>
      </c>
      <c r="E63" s="6" t="n">
        <v>23408000</v>
      </c>
      <c r="F63" s="6" t="n">
        <v>14695000</v>
      </c>
      <c r="G63" s="6" t="n">
        <v>7433000</v>
      </c>
    </row>
    <row r="64">
      <c r="A64" s="4" t="inlineStr">
        <is>
          <t>Fulfillment fee revenue</t>
        </is>
      </c>
      <c r="E64" s="6" t="n">
        <v>222200000</v>
      </c>
      <c r="F64" s="6" t="n">
        <v>160610000</v>
      </c>
      <c r="G64" s="6" t="n">
        <v>81350000</v>
      </c>
    </row>
    <row r="65">
      <c r="A65" s="4" t="inlineStr">
        <is>
          <t>Sourcing fees paid</t>
        </is>
      </c>
      <c r="E65" s="6" t="n">
        <v>11037000</v>
      </c>
      <c r="F65" s="6" t="n">
        <v>14381000</v>
      </c>
      <c r="G65" s="6" t="n">
        <v>10925000</v>
      </c>
    </row>
    <row r="66">
      <c r="A66" s="4" t="inlineStr">
        <is>
          <t>Unpaid principal balance of loans purchased from PMT</t>
        </is>
      </c>
      <c r="E66" s="6" t="n">
        <v>60540530000</v>
      </c>
      <c r="F66" s="6" t="n">
        <v>47937306000</v>
      </c>
      <c r="G66" s="6" t="n">
        <v>36415933000</v>
      </c>
    </row>
    <row r="67">
      <c r="A67" s="4" t="inlineStr">
        <is>
          <t>Proceeds from sale of mortgage loans held for sale to PennyMac Mortgage Investment Trust</t>
        </is>
      </c>
      <c r="E67" s="5" t="n">
        <v>2248896000</v>
      </c>
      <c r="F67" s="5" t="n">
        <v>6255915000</v>
      </c>
      <c r="G67" s="5" t="n">
        <v>3343028000</v>
      </c>
    </row>
    <row r="68">
      <c r="A68" s="4" t="inlineStr">
        <is>
          <t>PLS | Minimum</t>
        </is>
      </c>
    </row>
    <row r="69">
      <c r="A69" s="3" t="inlineStr">
        <is>
          <t>Transactions with Affiliates</t>
        </is>
      </c>
    </row>
    <row r="70">
      <c r="A70" s="4" t="inlineStr">
        <is>
          <t>Sourcing fees (as a percent)</t>
        </is>
      </c>
      <c r="B70" s="4" t="inlineStr">
        <is>
          <t>0.01%</t>
        </is>
      </c>
    </row>
    <row r="71">
      <c r="A71" s="4" t="inlineStr">
        <is>
          <t>PLS | Maximum</t>
        </is>
      </c>
    </row>
    <row r="72">
      <c r="A72" s="3" t="inlineStr">
        <is>
          <t>Transactions with Affiliates</t>
        </is>
      </c>
    </row>
    <row r="73">
      <c r="A73" s="4" t="inlineStr">
        <is>
          <t>Sourcing fees (as a percent)</t>
        </is>
      </c>
      <c r="B73" s="4" t="inlineStr">
        <is>
          <t>0.02%</t>
        </is>
      </c>
    </row>
    <row r="74">
      <c r="A74" s="4" t="inlineStr">
        <is>
          <t>PLS | Ginnie Mae Mortgage Backed Securities Guide Loan</t>
        </is>
      </c>
    </row>
    <row r="75">
      <c r="A75" s="3" t="inlineStr">
        <is>
          <t>Transactions with Affiliates</t>
        </is>
      </c>
    </row>
    <row r="76">
      <c r="A76" s="4" t="inlineStr">
        <is>
          <t>Fulfilment fee payable</t>
        </is>
      </c>
      <c r="B76"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25" customWidth="1" min="3" max="3"/>
    <col width="21" customWidth="1" min="4" max="4"/>
    <col width="21" customWidth="1" min="5" max="5"/>
    <col width="21" customWidth="1" min="6" max="6"/>
  </cols>
  <sheetData>
    <row r="1">
      <c r="A1" s="1" t="inlineStr">
        <is>
          <t>Transactions with Affiliates - Mortgage Loan Servicing (Details)</t>
        </is>
      </c>
      <c r="B1" s="2" t="inlineStr">
        <is>
          <t>Jun. 30, 2020</t>
        </is>
      </c>
      <c r="C1" s="2" t="inlineStr">
        <is>
          <t>Sep. 12, 2016USD ($)item</t>
        </is>
      </c>
      <c r="D1" s="2" t="inlineStr">
        <is>
          <t>Dec. 31, 2020USD ($)</t>
        </is>
      </c>
      <c r="E1" s="2" t="inlineStr">
        <is>
          <t>Dec. 31, 2019USD ($)</t>
        </is>
      </c>
      <c r="F1" s="2" t="inlineStr">
        <is>
          <t>Dec. 31, 2018USD ($)</t>
        </is>
      </c>
    </row>
    <row r="2">
      <c r="A2" s="4" t="inlineStr">
        <is>
          <t>Loan Servicing Agreement</t>
        </is>
      </c>
    </row>
    <row r="3">
      <c r="A3" s="3" t="inlineStr">
        <is>
          <t>Transactions with Affiliates</t>
        </is>
      </c>
    </row>
    <row r="4">
      <c r="A4" s="4" t="inlineStr">
        <is>
          <t>Base servicing fees per month for REO</t>
        </is>
      </c>
      <c r="C4" s="5" t="n">
        <v>75</v>
      </c>
    </row>
    <row r="5">
      <c r="A5" s="4" t="inlineStr">
        <is>
          <t>Rental fee per month per REO</t>
        </is>
      </c>
      <c r="C5" s="6" t="n">
        <v>30</v>
      </c>
    </row>
    <row r="6">
      <c r="A6" s="4" t="inlineStr">
        <is>
          <t>Renewal fee, per lease renewal, on REO property</t>
        </is>
      </c>
      <c r="C6" s="5" t="n">
        <v>100</v>
      </c>
    </row>
    <row r="7">
      <c r="A7" s="4" t="inlineStr">
        <is>
          <t>Property management fees on REOs, as a percent of gross rental income</t>
        </is>
      </c>
      <c r="C7" s="4" t="inlineStr">
        <is>
          <t>9.00%</t>
        </is>
      </c>
    </row>
    <row r="8">
      <c r="A8" s="4" t="inlineStr">
        <is>
          <t>Base servicing fees per month for fixed-rate non-distressed loans subserviced</t>
        </is>
      </c>
      <c r="C8" s="8" t="n">
        <v>7.5</v>
      </c>
    </row>
    <row r="9">
      <c r="A9" s="4" t="inlineStr">
        <is>
          <t>Base servicing fees per month for adjustable rate non-distressed loans subserviced</t>
        </is>
      </c>
      <c r="C9" s="9" t="n">
        <v>8.5</v>
      </c>
    </row>
    <row r="10">
      <c r="A10" s="4" t="inlineStr">
        <is>
          <t>Supplemental fee per month for each distressed whole loan</t>
        </is>
      </c>
      <c r="C10" s="6" t="n">
        <v>25</v>
      </c>
    </row>
    <row r="11">
      <c r="A11" s="4" t="inlineStr">
        <is>
          <t>Activity-based fee, percent, due to a streamline modification</t>
        </is>
      </c>
      <c r="C11" s="6" t="n">
        <v>750</v>
      </c>
    </row>
    <row r="12">
      <c r="A12" s="4" t="inlineStr">
        <is>
          <t>Activity-based fee, percent, due to a liquidation</t>
        </is>
      </c>
      <c r="C12" s="6" t="n">
        <v>1750</v>
      </c>
    </row>
    <row r="13">
      <c r="A13" s="4" t="inlineStr">
        <is>
          <t>Activity-based fee due to a deed-in-lieu of foreclosure</t>
        </is>
      </c>
      <c r="C13" s="5" t="n">
        <v>500</v>
      </c>
    </row>
    <row r="14">
      <c r="A14" s="4" t="inlineStr">
        <is>
          <t>Maximum number of liquidation, reperformance, or modification fees that can be earned during earnable period | item</t>
        </is>
      </c>
      <c r="C14" s="6" t="n">
        <v>1</v>
      </c>
    </row>
    <row r="15">
      <c r="A15" s="4" t="inlineStr">
        <is>
          <t>Liquidation, reperformance, or modification fees earnable period</t>
        </is>
      </c>
      <c r="C15" s="4" t="inlineStr">
        <is>
          <t>18 months</t>
        </is>
      </c>
    </row>
    <row r="16">
      <c r="A16" s="4" t="inlineStr">
        <is>
          <t>Minimum | Loan Servicing Agreement</t>
        </is>
      </c>
    </row>
    <row r="17">
      <c r="A17" s="3" t="inlineStr">
        <is>
          <t>Transactions with Affiliates</t>
        </is>
      </c>
    </row>
    <row r="18">
      <c r="A18" s="4" t="inlineStr">
        <is>
          <t>Servicing fees amount per month for current loans</t>
        </is>
      </c>
      <c r="C18" s="5" t="n">
        <v>30</v>
      </c>
    </row>
    <row r="19">
      <c r="A19" s="4" t="inlineStr">
        <is>
          <t>Additional servicing fee amount per month for delinquent loans</t>
        </is>
      </c>
      <c r="C19" s="6" t="n">
        <v>10</v>
      </c>
    </row>
    <row r="20">
      <c r="A20" s="4" t="inlineStr">
        <is>
          <t>Maximum | Loan Servicing Agreement</t>
        </is>
      </c>
    </row>
    <row r="21">
      <c r="A21" s="3" t="inlineStr">
        <is>
          <t>Transactions with Affiliates</t>
        </is>
      </c>
    </row>
    <row r="22">
      <c r="A22" s="4" t="inlineStr">
        <is>
          <t>Servicing fees amount per month for current loans</t>
        </is>
      </c>
      <c r="C22" s="6" t="n">
        <v>85</v>
      </c>
    </row>
    <row r="23">
      <c r="A23" s="4" t="inlineStr">
        <is>
          <t>Additional servicing fee amount per month for delinquent loans</t>
        </is>
      </c>
      <c r="C23" s="5" t="n">
        <v>55</v>
      </c>
    </row>
    <row r="24">
      <c r="A24" s="4" t="inlineStr">
        <is>
          <t>PMT</t>
        </is>
      </c>
    </row>
    <row r="25">
      <c r="A25" s="3" t="inlineStr">
        <is>
          <t>Summary of mortgage loan servicing fees earned</t>
        </is>
      </c>
    </row>
    <row r="26">
      <c r="A26" s="4" t="inlineStr">
        <is>
          <t>Loan servicing fees</t>
        </is>
      </c>
      <c r="D26" s="5" t="n">
        <v>67181000</v>
      </c>
      <c r="E26" s="5" t="n">
        <v>48797000</v>
      </c>
      <c r="F26" s="5" t="n">
        <v>42045000</v>
      </c>
    </row>
    <row r="27">
      <c r="A27" s="4" t="inlineStr">
        <is>
          <t>PMT | Loan Servicing Agreement</t>
        </is>
      </c>
    </row>
    <row r="28">
      <c r="A28" s="3" t="inlineStr">
        <is>
          <t>Summary of mortgage loan servicing fees earned</t>
        </is>
      </c>
    </row>
    <row r="29">
      <c r="A29" s="4" t="inlineStr">
        <is>
          <t>Related party transaction, renewal period</t>
        </is>
      </c>
      <c r="B29" s="4" t="inlineStr">
        <is>
          <t>5 years</t>
        </is>
      </c>
    </row>
    <row r="30">
      <c r="A30" s="4" t="inlineStr">
        <is>
          <t>PMT | Loans acquired for sale at fair value</t>
        </is>
      </c>
    </row>
    <row r="31">
      <c r="A31" s="3" t="inlineStr">
        <is>
          <t>Summary of mortgage loan servicing fees earned</t>
        </is>
      </c>
    </row>
    <row r="32">
      <c r="A32" s="4" t="inlineStr">
        <is>
          <t>Loan servicing fees</t>
        </is>
      </c>
      <c r="D32" s="6" t="n">
        <v>2067000</v>
      </c>
      <c r="E32" s="6" t="n">
        <v>1772000</v>
      </c>
      <c r="F32" s="6" t="n">
        <v>1037000</v>
      </c>
    </row>
    <row r="33">
      <c r="A33" s="4" t="inlineStr">
        <is>
          <t>PMT | Distressed loans</t>
        </is>
      </c>
    </row>
    <row r="34">
      <c r="A34" s="3" t="inlineStr">
        <is>
          <t>Summary of mortgage loan servicing fees earned</t>
        </is>
      </c>
    </row>
    <row r="35">
      <c r="A35" s="4" t="inlineStr">
        <is>
          <t>Loan servicing fees</t>
        </is>
      </c>
      <c r="D35" s="6" t="n">
        <v>807000</v>
      </c>
      <c r="E35" s="6" t="n">
        <v>2207000</v>
      </c>
      <c r="F35" s="6" t="n">
        <v>7555000</v>
      </c>
    </row>
    <row r="36">
      <c r="A36" s="4" t="inlineStr">
        <is>
          <t>PMT | Mortgage servicing rights</t>
        </is>
      </c>
    </row>
    <row r="37">
      <c r="A37" s="3" t="inlineStr">
        <is>
          <t>Summary of mortgage loan servicing fees earned</t>
        </is>
      </c>
    </row>
    <row r="38">
      <c r="A38" s="4" t="inlineStr">
        <is>
          <t>Loan servicing fees</t>
        </is>
      </c>
      <c r="D38" s="5" t="n">
        <v>64307000</v>
      </c>
      <c r="E38" s="6" t="n">
        <v>44818000</v>
      </c>
      <c r="F38" s="6" t="n">
        <v>33453000</v>
      </c>
    </row>
    <row r="39">
      <c r="A39" s="4" t="inlineStr">
        <is>
          <t>PMT | Other income.</t>
        </is>
      </c>
    </row>
    <row r="40">
      <c r="A40" s="3" t="inlineStr">
        <is>
          <t>Summary of mortgage loan servicing fees earned</t>
        </is>
      </c>
    </row>
    <row r="41">
      <c r="A41" s="4" t="inlineStr">
        <is>
          <t>Property management fees</t>
        </is>
      </c>
      <c r="E41" s="5" t="n">
        <v>314000</v>
      </c>
      <c r="F41" s="5" t="n">
        <v>442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Transactions with Affiliates - Management Fees (Details) - USD ($)</t>
        </is>
      </c>
      <c r="B1" s="2" t="inlineStr">
        <is>
          <t>Sep. 12, 2016</t>
        </is>
      </c>
      <c r="C1" s="2" t="inlineStr">
        <is>
          <t>Dec. 31, 2020</t>
        </is>
      </c>
      <c r="D1" s="2" t="inlineStr">
        <is>
          <t>Dec. 31, 2019</t>
        </is>
      </c>
      <c r="E1" s="2" t="inlineStr">
        <is>
          <t>Dec. 31, 2018</t>
        </is>
      </c>
    </row>
    <row r="2">
      <c r="A2" s="3" t="inlineStr">
        <is>
          <t>Management Fee Revenue Abstract</t>
        </is>
      </c>
    </row>
    <row r="3">
      <c r="A3" s="4" t="inlineStr">
        <is>
          <t>Management fees</t>
        </is>
      </c>
      <c r="C3" s="5" t="n">
        <v>34538000</v>
      </c>
      <c r="D3" s="5" t="n">
        <v>36492000</v>
      </c>
      <c r="E3" s="5" t="n">
        <v>24469000</v>
      </c>
    </row>
    <row r="4">
      <c r="A4" s="4" t="inlineStr">
        <is>
          <t>PMT</t>
        </is>
      </c>
    </row>
    <row r="5">
      <c r="A5" s="3" t="inlineStr">
        <is>
          <t>Management Fee Revenue Abstract</t>
        </is>
      </c>
    </row>
    <row r="6">
      <c r="A6" s="4" t="inlineStr">
        <is>
          <t>Management fees</t>
        </is>
      </c>
      <c r="C6" s="6" t="n">
        <v>34538000</v>
      </c>
      <c r="D6" s="6" t="n">
        <v>36492000</v>
      </c>
      <c r="E6" s="6" t="n">
        <v>24465000</v>
      </c>
    </row>
    <row r="7">
      <c r="A7" s="4" t="inlineStr">
        <is>
          <t>PMT | Management Agreement</t>
        </is>
      </c>
    </row>
    <row r="8">
      <c r="A8" s="3" t="inlineStr">
        <is>
          <t>Transactions with Affiliates</t>
        </is>
      </c>
    </row>
    <row r="9">
      <c r="A9" s="4" t="inlineStr">
        <is>
          <t>Percentage of change in net income due to quarterly adjustments</t>
        </is>
      </c>
      <c r="B9" s="4" t="inlineStr">
        <is>
          <t>8.00%</t>
        </is>
      </c>
    </row>
    <row r="10">
      <c r="A10" s="3" t="inlineStr">
        <is>
          <t>Management Fee Revenue Abstract</t>
        </is>
      </c>
    </row>
    <row r="11">
      <c r="A11" s="4" t="inlineStr">
        <is>
          <t>Base management fee</t>
        </is>
      </c>
      <c r="C11" s="6" t="n">
        <v>34538000</v>
      </c>
      <c r="D11" s="6" t="n">
        <v>29303000</v>
      </c>
      <c r="E11" s="6" t="n">
        <v>23033000</v>
      </c>
    </row>
    <row r="12">
      <c r="A12" s="4" t="inlineStr">
        <is>
          <t>Performance incentive</t>
        </is>
      </c>
      <c r="D12" s="6" t="n">
        <v>7189000</v>
      </c>
      <c r="E12" s="6" t="n">
        <v>1432000</v>
      </c>
    </row>
    <row r="13">
      <c r="A13" s="4" t="inlineStr">
        <is>
          <t>Management fees</t>
        </is>
      </c>
      <c r="C13" s="5" t="n">
        <v>34538000</v>
      </c>
      <c r="D13" s="5" t="n">
        <v>36492000</v>
      </c>
      <c r="E13" s="5" t="n">
        <v>24465000</v>
      </c>
    </row>
    <row r="14">
      <c r="A14" s="4" t="inlineStr">
        <is>
          <t>PMT | Management Agreement | Maximum</t>
        </is>
      </c>
    </row>
    <row r="15">
      <c r="A15" s="3" t="inlineStr">
        <is>
          <t>Transactions with Affiliates</t>
        </is>
      </c>
    </row>
    <row r="16">
      <c r="A16" s="4" t="inlineStr">
        <is>
          <t>Percentage of performance incentive fee payable by issuance of common shares</t>
        </is>
      </c>
      <c r="B16" s="4" t="inlineStr">
        <is>
          <t>50.00%</t>
        </is>
      </c>
    </row>
    <row r="17">
      <c r="A17" s="4" t="inlineStr">
        <is>
          <t>PMT | Management Agreement | Minimum</t>
        </is>
      </c>
    </row>
    <row r="18">
      <c r="A18" s="3" t="inlineStr">
        <is>
          <t>Transactions with Affiliates</t>
        </is>
      </c>
    </row>
    <row r="19">
      <c r="A19" s="4" t="inlineStr">
        <is>
          <t>High watermark</t>
        </is>
      </c>
      <c r="B19" s="5" t="n">
        <v>0</v>
      </c>
    </row>
    <row r="20">
      <c r="A20" s="4" t="inlineStr">
        <is>
          <t>PMT | Shareholders Equity Up To 2 Billion Dollars | Maximum</t>
        </is>
      </c>
    </row>
    <row r="21">
      <c r="A21" s="3" t="inlineStr">
        <is>
          <t>Transactions with Affiliates</t>
        </is>
      </c>
    </row>
    <row r="22">
      <c r="A22" s="4" t="inlineStr">
        <is>
          <t>Base management fee annual rate (as a percent)</t>
        </is>
      </c>
      <c r="B22" s="4" t="inlineStr">
        <is>
          <t>1.50%</t>
        </is>
      </c>
    </row>
    <row r="23">
      <c r="A23" s="4" t="inlineStr">
        <is>
          <t>Base management fee shareholders' equity limit</t>
        </is>
      </c>
      <c r="B23" s="5" t="n">
        <v>2000000000</v>
      </c>
    </row>
    <row r="24">
      <c r="A24" s="4" t="inlineStr">
        <is>
          <t>PMT | Shareholders Equity In Excess Of 2 Billion Dollars And Upto 5 Billion Dollars</t>
        </is>
      </c>
    </row>
    <row r="25">
      <c r="A25" s="3" t="inlineStr">
        <is>
          <t>Transactions with Affiliates</t>
        </is>
      </c>
    </row>
    <row r="26">
      <c r="A26" s="4" t="inlineStr">
        <is>
          <t>Base management fee annual rate (as a percent)</t>
        </is>
      </c>
      <c r="B26" s="4" t="inlineStr">
        <is>
          <t>1.375%</t>
        </is>
      </c>
    </row>
    <row r="27">
      <c r="A27" s="4" t="inlineStr">
        <is>
          <t>PMT | Shareholders Equity In Excess Of 2 Billion Dollars And Upto 5 Billion Dollars | Maximum</t>
        </is>
      </c>
    </row>
    <row r="28">
      <c r="A28" s="3" t="inlineStr">
        <is>
          <t>Transactions with Affiliates</t>
        </is>
      </c>
    </row>
    <row r="29">
      <c r="A29" s="4" t="inlineStr">
        <is>
          <t>Base management fee shareholders' equity limit</t>
        </is>
      </c>
      <c r="B29" s="5" t="n">
        <v>5000000000</v>
      </c>
    </row>
    <row r="30">
      <c r="A30" s="4" t="inlineStr">
        <is>
          <t>PMT | Shareholders Equity In Excess Of 2 Billion Dollars And Upto 5 Billion Dollars | Minimum</t>
        </is>
      </c>
    </row>
    <row r="31">
      <c r="A31" s="3" t="inlineStr">
        <is>
          <t>Transactions with Affiliates</t>
        </is>
      </c>
    </row>
    <row r="32">
      <c r="A32" s="4" t="inlineStr">
        <is>
          <t>Base management fee shareholders' equity limit</t>
        </is>
      </c>
      <c r="B32" s="5" t="n">
        <v>2000000000</v>
      </c>
    </row>
    <row r="33">
      <c r="A33" s="4" t="inlineStr">
        <is>
          <t>PMT | Shareholders Equity In Excess Of 5 Billion Dollars</t>
        </is>
      </c>
    </row>
    <row r="34">
      <c r="A34" s="3" t="inlineStr">
        <is>
          <t>Transactions with Affiliates</t>
        </is>
      </c>
    </row>
    <row r="35">
      <c r="A35" s="4" t="inlineStr">
        <is>
          <t>Base management fee annual rate (as a percent)</t>
        </is>
      </c>
      <c r="B35" s="4" t="inlineStr">
        <is>
          <t>1.25%</t>
        </is>
      </c>
    </row>
    <row r="36">
      <c r="A36" s="4" t="inlineStr">
        <is>
          <t>PMT | Shareholders Equity In Excess Of 5 Billion Dollars | Maximum</t>
        </is>
      </c>
    </row>
    <row r="37">
      <c r="A37" s="3" t="inlineStr">
        <is>
          <t>Transactions with Affiliates</t>
        </is>
      </c>
    </row>
    <row r="38">
      <c r="A38" s="4" t="inlineStr">
        <is>
          <t>Base management fee shareholders' equity limit</t>
        </is>
      </c>
      <c r="B38" s="5" t="n">
        <v>5000000000</v>
      </c>
    </row>
    <row r="39">
      <c r="A39" s="4" t="inlineStr">
        <is>
          <t>PMT | Return on Shareholders Equity 8 Percent</t>
        </is>
      </c>
    </row>
    <row r="40">
      <c r="A40" s="3" t="inlineStr">
        <is>
          <t>Transactions with Affiliates</t>
        </is>
      </c>
    </row>
    <row r="41">
      <c r="A41" s="4" t="inlineStr">
        <is>
          <t>Percentage of net income for calculation of performance incentive fees</t>
        </is>
      </c>
      <c r="B41" s="4" t="inlineStr">
        <is>
          <t>10.00%</t>
        </is>
      </c>
    </row>
    <row r="42">
      <c r="A42" s="4" t="inlineStr">
        <is>
          <t>PMT | Return on Shareholders Equity 8 Percent | Maximum</t>
        </is>
      </c>
    </row>
    <row r="43">
      <c r="A43" s="3" t="inlineStr">
        <is>
          <t>Transactions with Affiliates</t>
        </is>
      </c>
    </row>
    <row r="44">
      <c r="A44" s="4" t="inlineStr">
        <is>
          <t>Percentage of return on affiliate's equity</t>
        </is>
      </c>
      <c r="B44" s="4" t="inlineStr">
        <is>
          <t>12.00%</t>
        </is>
      </c>
    </row>
    <row r="45">
      <c r="A45" s="4" t="inlineStr">
        <is>
          <t>PMT | Return on Shareholders Equity 8 Percent | Minimum</t>
        </is>
      </c>
    </row>
    <row r="46">
      <c r="A46" s="3" t="inlineStr">
        <is>
          <t>Transactions with Affiliates</t>
        </is>
      </c>
    </row>
    <row r="47">
      <c r="A47" s="4" t="inlineStr">
        <is>
          <t>Percentage of return on affiliate's equity</t>
        </is>
      </c>
      <c r="B47" s="4" t="inlineStr">
        <is>
          <t>8.00%</t>
        </is>
      </c>
    </row>
    <row r="48">
      <c r="A48" s="4" t="inlineStr">
        <is>
          <t>PMT | Return on Shareholders Equity 12 Percent</t>
        </is>
      </c>
    </row>
    <row r="49">
      <c r="A49" s="3" t="inlineStr">
        <is>
          <t>Transactions with Affiliates</t>
        </is>
      </c>
    </row>
    <row r="50">
      <c r="A50" s="4" t="inlineStr">
        <is>
          <t>Percentage of net income for calculation of performance incentive fees</t>
        </is>
      </c>
      <c r="B50" s="4" t="inlineStr">
        <is>
          <t>15.00%</t>
        </is>
      </c>
    </row>
    <row r="51">
      <c r="A51" s="4" t="inlineStr">
        <is>
          <t>Percentage of return on affiliate's equity</t>
        </is>
      </c>
      <c r="B51" s="4" t="inlineStr">
        <is>
          <t>12.00%</t>
        </is>
      </c>
    </row>
    <row r="52">
      <c r="A52" s="4" t="inlineStr">
        <is>
          <t>PMT | Return on Shareholders Equity 12 Percent | Maximum</t>
        </is>
      </c>
    </row>
    <row r="53">
      <c r="A53" s="3" t="inlineStr">
        <is>
          <t>Transactions with Affiliates</t>
        </is>
      </c>
    </row>
    <row r="54">
      <c r="A54" s="4" t="inlineStr">
        <is>
          <t>Percentage of return on affiliate's equity</t>
        </is>
      </c>
      <c r="B54" s="4" t="inlineStr">
        <is>
          <t>16.00%</t>
        </is>
      </c>
    </row>
    <row r="55">
      <c r="A55" s="4" t="inlineStr">
        <is>
          <t>PMT | Return on Shareholders Equity in Excess of 16 Percent</t>
        </is>
      </c>
    </row>
    <row r="56">
      <c r="A56" s="3" t="inlineStr">
        <is>
          <t>Transactions with Affiliates</t>
        </is>
      </c>
    </row>
    <row r="57">
      <c r="A57" s="4" t="inlineStr">
        <is>
          <t>Percentage of net income for calculation of performance incentive fees</t>
        </is>
      </c>
      <c r="B57" s="4" t="inlineStr">
        <is>
          <t>20.00%</t>
        </is>
      </c>
    </row>
    <row r="58">
      <c r="A58" s="4" t="inlineStr">
        <is>
          <t>Percentage of return on affiliate's equity</t>
        </is>
      </c>
      <c r="B58" s="4" t="inlineStr">
        <is>
          <t>16.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ransactions with Affiliates - Other Transactions, Reimbursement of Common Overhead Expenses (Details) - USD ($)</t>
        </is>
      </c>
      <c r="B1" s="2" t="inlineStr">
        <is>
          <t>Jul. 01, 2020</t>
        </is>
      </c>
      <c r="C1" s="2" t="inlineStr">
        <is>
          <t>Sep. 12, 2016</t>
        </is>
      </c>
      <c r="D1" s="2" t="inlineStr">
        <is>
          <t>Dec. 31, 2020</t>
        </is>
      </c>
      <c r="E1" s="2" t="inlineStr">
        <is>
          <t>Dec. 31, 2019</t>
        </is>
      </c>
      <c r="F1" s="2" t="inlineStr">
        <is>
          <t>Dec. 31, 2018</t>
        </is>
      </c>
    </row>
    <row r="2">
      <c r="A2" s="4" t="inlineStr">
        <is>
          <t>PMT</t>
        </is>
      </c>
    </row>
    <row r="3">
      <c r="A3" s="3" t="inlineStr">
        <is>
          <t>Transactions with Affiliates</t>
        </is>
      </c>
    </row>
    <row r="4">
      <c r="A4" s="4" t="inlineStr">
        <is>
          <t>Expense reimbursement amount, per quarter, relating to personnel</t>
        </is>
      </c>
      <c r="C4" s="5" t="n">
        <v>120000</v>
      </c>
    </row>
    <row r="5">
      <c r="A5" s="3" t="inlineStr">
        <is>
          <t>Reimbursement of common overhead and expenses incurred on behalf of affiliates</t>
        </is>
      </c>
    </row>
    <row r="6">
      <c r="A6" s="4" t="inlineStr">
        <is>
          <t>Reimbursement of common overhead and expenses incurred by the Company</t>
        </is>
      </c>
      <c r="D6" s="5" t="n">
        <v>28325000</v>
      </c>
      <c r="E6" s="5" t="n">
        <v>10182000</v>
      </c>
      <c r="F6" s="5" t="n">
        <v>6233000</v>
      </c>
    </row>
    <row r="7">
      <c r="A7" s="4" t="inlineStr">
        <is>
          <t>Payments and settlements during the year</t>
        </is>
      </c>
      <c r="D7" s="6" t="n">
        <v>378162000</v>
      </c>
      <c r="E7" s="6" t="n">
        <v>177116000</v>
      </c>
      <c r="F7" s="6" t="n">
        <v>71943000</v>
      </c>
    </row>
    <row r="8">
      <c r="A8" s="4" t="inlineStr">
        <is>
          <t>PMT | Common overhead incurred</t>
        </is>
      </c>
    </row>
    <row r="9">
      <c r="A9" s="3" t="inlineStr">
        <is>
          <t>Reimbursement of common overhead and expenses incurred on behalf of affiliates</t>
        </is>
      </c>
    </row>
    <row r="10">
      <c r="A10" s="4" t="inlineStr">
        <is>
          <t>Reimbursement of common overhead and expenses incurred by the Company</t>
        </is>
      </c>
      <c r="D10" s="6" t="n">
        <v>5172000</v>
      </c>
      <c r="E10" s="6" t="n">
        <v>5340000</v>
      </c>
      <c r="F10" s="6" t="n">
        <v>4640000</v>
      </c>
    </row>
    <row r="11">
      <c r="A11" s="4" t="inlineStr">
        <is>
          <t>PMT | Compensation</t>
        </is>
      </c>
    </row>
    <row r="12">
      <c r="A12" s="3" t="inlineStr">
        <is>
          <t>Reimbursement of common overhead and expenses incurred on behalf of affiliates</t>
        </is>
      </c>
    </row>
    <row r="13">
      <c r="A13" s="4" t="inlineStr">
        <is>
          <t>Reimbursement of common overhead and expenses incurred by the Company</t>
        </is>
      </c>
      <c r="D13" s="6" t="n">
        <v>570000</v>
      </c>
      <c r="E13" s="6" t="n">
        <v>480000</v>
      </c>
      <c r="F13" s="6" t="n">
        <v>480000</v>
      </c>
    </row>
    <row r="14">
      <c r="A14" s="4" t="inlineStr">
        <is>
          <t>PMT | Expenses incurred by related party (reporting entity), net</t>
        </is>
      </c>
    </row>
    <row r="15">
      <c r="A15" s="3" t="inlineStr">
        <is>
          <t>Reimbursement of common overhead and expenses incurred on behalf of affiliates</t>
        </is>
      </c>
    </row>
    <row r="16">
      <c r="A16" s="4" t="inlineStr">
        <is>
          <t>Reimbursement of common overhead and expenses incurred by the Company</t>
        </is>
      </c>
      <c r="D16" s="5" t="n">
        <v>22583000</v>
      </c>
      <c r="E16" s="5" t="n">
        <v>4362000</v>
      </c>
      <c r="F16" s="5" t="n">
        <v>1113000</v>
      </c>
    </row>
    <row r="17">
      <c r="A17" s="4" t="inlineStr">
        <is>
          <t>PCM</t>
        </is>
      </c>
    </row>
    <row r="18">
      <c r="A18" s="3" t="inlineStr">
        <is>
          <t>Transactions with Affiliates</t>
        </is>
      </c>
    </row>
    <row r="19">
      <c r="A19" s="4" t="inlineStr">
        <is>
          <t>Expense reimbursement amount, per quarter, relating to personnel</t>
        </is>
      </c>
      <c r="B19" s="5" t="n">
        <v>165000</v>
      </c>
      <c r="C19" s="5" t="n">
        <v>120000</v>
      </c>
    </row>
    <row r="20">
      <c r="A20" s="4" t="inlineStr">
        <is>
          <t>Related party transaction, renewal period</t>
        </is>
      </c>
      <c r="B20" s="4" t="inlineStr">
        <is>
          <t>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ransactions with Affiliates - Other Transactions, Conditional Reimbursement (Details) - USD ($)</t>
        </is>
      </c>
      <c r="B1" s="2" t="inlineStr">
        <is>
          <t>12 Months Ended</t>
        </is>
      </c>
    </row>
    <row r="2">
      <c r="B2" s="2" t="inlineStr">
        <is>
          <t>Dec. 31, 2020</t>
        </is>
      </c>
      <c r="C2" s="2" t="inlineStr">
        <is>
          <t>Dec. 31, 2019</t>
        </is>
      </c>
      <c r="D2" s="2" t="inlineStr">
        <is>
          <t>Dec. 31, 2018</t>
        </is>
      </c>
      <c r="E2" s="2" t="inlineStr">
        <is>
          <t>Aug. 04, 2009</t>
        </is>
      </c>
    </row>
    <row r="3">
      <c r="A3" s="4" t="inlineStr">
        <is>
          <t>Maximum</t>
        </is>
      </c>
    </row>
    <row r="4">
      <c r="A4" s="3" t="inlineStr">
        <is>
          <t>Conditional reimbursement</t>
        </is>
      </c>
    </row>
    <row r="5">
      <c r="A5" s="4" t="inlineStr">
        <is>
          <t>Conditional reimbursement</t>
        </is>
      </c>
      <c r="E5" s="5" t="n">
        <v>2900000</v>
      </c>
    </row>
    <row r="6">
      <c r="A6" s="4" t="inlineStr">
        <is>
          <t>Conditional Reimbursement</t>
        </is>
      </c>
    </row>
    <row r="7">
      <c r="A7" s="3" t="inlineStr">
        <is>
          <t>Conditional reimbursement</t>
        </is>
      </c>
    </row>
    <row r="8">
      <c r="A8" s="4" t="inlineStr">
        <is>
          <t>Payments received</t>
        </is>
      </c>
      <c r="B8" s="5" t="n">
        <v>211000</v>
      </c>
      <c r="C8" s="5" t="n">
        <v>580000</v>
      </c>
      <c r="D8" s="5" t="n">
        <v>69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27" customWidth="1" min="3" max="3"/>
    <col width="27" customWidth="1" min="4" max="4"/>
    <col width="21" customWidth="1" min="5" max="5"/>
  </cols>
  <sheetData>
    <row r="1">
      <c r="A1" s="1" t="inlineStr">
        <is>
          <t>Transactions with Affiliates - Investing Activities (Details)</t>
        </is>
      </c>
      <c r="B1" s="2" t="inlineStr">
        <is>
          <t>Dec. 19, 2016USD ($)item</t>
        </is>
      </c>
      <c r="C1" s="2" t="inlineStr">
        <is>
          <t>Dec. 31, 2020USD ($)shares</t>
        </is>
      </c>
      <c r="D1" s="2" t="inlineStr">
        <is>
          <t>Dec. 31, 2019USD ($)shares</t>
        </is>
      </c>
      <c r="E1" s="2" t="inlineStr">
        <is>
          <t>Dec. 31, 2018USD ($)</t>
        </is>
      </c>
    </row>
    <row r="2">
      <c r="A2" s="4" t="inlineStr">
        <is>
          <t>PennyMac Holdings, L L C Repurchase Agreement</t>
        </is>
      </c>
    </row>
    <row r="3">
      <c r="A3" s="3" t="inlineStr">
        <is>
          <t>Transactions with Affiliates</t>
        </is>
      </c>
    </row>
    <row r="4">
      <c r="A4" s="4" t="inlineStr">
        <is>
          <t>Number of subsidiaries entered into master repurchase agreement | item</t>
        </is>
      </c>
      <c r="B4" s="6" t="n">
        <v>1</v>
      </c>
    </row>
    <row r="5">
      <c r="A5" s="4" t="inlineStr">
        <is>
          <t>Maximum principal balance of VFN</t>
        </is>
      </c>
      <c r="B5" s="5" t="n">
        <v>1000000000</v>
      </c>
    </row>
    <row r="6">
      <c r="A6" s="4" t="inlineStr">
        <is>
          <t>PMT</t>
        </is>
      </c>
    </row>
    <row r="7">
      <c r="A7" s="3" t="inlineStr">
        <is>
          <t>Transactions with Affiliates</t>
        </is>
      </c>
    </row>
    <row r="8">
      <c r="A8" s="4" t="inlineStr">
        <is>
          <t>Common shares of beneficial interest owned | shares</t>
        </is>
      </c>
      <c r="C8" s="6" t="n">
        <v>75000</v>
      </c>
    </row>
    <row r="9">
      <c r="A9" s="3" t="inlineStr">
        <is>
          <t>Repurchase agreement with PennyMac Mortgage Investment Trust:</t>
        </is>
      </c>
    </row>
    <row r="10">
      <c r="A10" s="4" t="inlineStr">
        <is>
          <t>Assets purchased from PennyMac Mortgage Investment Trust under agreements to resell pledged to creditors</t>
        </is>
      </c>
      <c r="C10" s="5" t="n">
        <v>80862000</v>
      </c>
      <c r="D10" s="5" t="n">
        <v>107512000</v>
      </c>
    </row>
    <row r="11">
      <c r="A11" s="3" t="inlineStr">
        <is>
          <t>Activity during the period:</t>
        </is>
      </c>
    </row>
    <row r="12">
      <c r="A12" s="4" t="inlineStr">
        <is>
          <t>Interest income on receivable from PennyMac Mortgage Investment Trust</t>
        </is>
      </c>
      <c r="C12" s="6" t="n">
        <v>3325000</v>
      </c>
      <c r="D12" s="6" t="n">
        <v>6302000</v>
      </c>
      <c r="E12" s="5" t="n">
        <v>7462000</v>
      </c>
    </row>
    <row r="13">
      <c r="A13" s="3" t="inlineStr">
        <is>
          <t>Activity during the period:</t>
        </is>
      </c>
    </row>
    <row r="14">
      <c r="A14" s="4" t="inlineStr">
        <is>
          <t>Dividends received from PennyMac Mortgage Investment Trust</t>
        </is>
      </c>
      <c r="C14" s="6" t="n">
        <v>114000</v>
      </c>
      <c r="D14" s="6" t="n">
        <v>141000</v>
      </c>
      <c r="E14" s="6" t="n">
        <v>140000</v>
      </c>
    </row>
    <row r="15">
      <c r="A15" s="4" t="inlineStr">
        <is>
          <t>Change in fair value of investment in Common shares of PennyMac Mortgage Investment Trust</t>
        </is>
      </c>
      <c r="C15" s="6" t="n">
        <v>-567000</v>
      </c>
      <c r="D15" s="6" t="n">
        <v>275000</v>
      </c>
      <c r="E15" s="6" t="n">
        <v>192000</v>
      </c>
    </row>
    <row r="16">
      <c r="A16" s="4" t="inlineStr">
        <is>
          <t>Balance at end of period</t>
        </is>
      </c>
      <c r="C16" s="6" t="n">
        <v>-453000</v>
      </c>
      <c r="D16" s="6" t="n">
        <v>416000</v>
      </c>
      <c r="E16" s="6" t="n">
        <v>332000</v>
      </c>
    </row>
    <row r="17">
      <c r="A17" s="4" t="inlineStr">
        <is>
          <t>Loans and Leases Receivable, Related Parties</t>
        </is>
      </c>
      <c r="C17" s="6" t="n">
        <v>80862000</v>
      </c>
      <c r="D17" s="6" t="n">
        <v>107512000</v>
      </c>
    </row>
    <row r="18">
      <c r="A18" s="4" t="inlineStr">
        <is>
          <t>Fair value of PennyMac Mortgage Investment Trust shares</t>
        </is>
      </c>
      <c r="C18" s="5" t="n">
        <v>1105000</v>
      </c>
      <c r="D18" s="5" t="n">
        <v>1672000</v>
      </c>
    </row>
    <row r="19">
      <c r="A19" s="4" t="inlineStr">
        <is>
          <t>Number of shares | shares</t>
        </is>
      </c>
      <c r="C19" s="6" t="n">
        <v>75000</v>
      </c>
      <c r="D19" s="6" t="n">
        <v>75000</v>
      </c>
    </row>
    <row r="20">
      <c r="A20" s="4" t="inlineStr">
        <is>
          <t>PMT | PennyMac Holdings, L L C Repurchase Agreement</t>
        </is>
      </c>
    </row>
    <row r="21">
      <c r="A21" s="3" t="inlineStr">
        <is>
          <t>Repurchase agreement with PennyMac Mortgage Investment Trust:</t>
        </is>
      </c>
    </row>
    <row r="22">
      <c r="A22" s="4" t="inlineStr">
        <is>
          <t>Net repayments of assets purchased from PMT under agreement to resell</t>
        </is>
      </c>
      <c r="C22" s="5" t="n">
        <v>26650000</v>
      </c>
      <c r="D22" s="5" t="n">
        <v>23513000</v>
      </c>
      <c r="E22" s="6" t="n">
        <v>13103000</v>
      </c>
    </row>
    <row r="23">
      <c r="A23" s="4" t="inlineStr">
        <is>
          <t>Assets purchased from PennyMac Mortgage Investment Trust under agreements to resell pledged to creditors</t>
        </is>
      </c>
      <c r="C23" s="6" t="n">
        <v>80862000</v>
      </c>
      <c r="D23" s="6" t="n">
        <v>107512000</v>
      </c>
    </row>
    <row r="24">
      <c r="A24" s="3" t="inlineStr">
        <is>
          <t>Activity during the period:</t>
        </is>
      </c>
    </row>
    <row r="25">
      <c r="A25" s="4" t="inlineStr">
        <is>
          <t>Interest income on receivable from PennyMac Mortgage Investment Trust</t>
        </is>
      </c>
      <c r="C25" s="6" t="n">
        <v>3325000</v>
      </c>
      <c r="D25" s="6" t="n">
        <v>6302000</v>
      </c>
      <c r="E25" s="5" t="n">
        <v>7462000</v>
      </c>
    </row>
    <row r="26">
      <c r="A26" s="3" t="inlineStr">
        <is>
          <t>Activity during the period:</t>
        </is>
      </c>
    </row>
    <row r="27">
      <c r="A27" s="4" t="inlineStr">
        <is>
          <t>Loans and Leases Receivable, Related Parties</t>
        </is>
      </c>
      <c r="C27" s="5" t="n">
        <v>80862000</v>
      </c>
      <c r="D27" s="5" t="n">
        <v>107512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Transactions with Affiliates - Financing Activities (Details) - PMT - USD ($)</t>
        </is>
      </c>
      <c r="B1" s="2" t="inlineStr">
        <is>
          <t>12 Months Ended</t>
        </is>
      </c>
    </row>
    <row r="2">
      <c r="B2" s="2" t="inlineStr">
        <is>
          <t>Dec. 31, 2020</t>
        </is>
      </c>
      <c r="C2" s="2" t="inlineStr">
        <is>
          <t>Dec. 31, 2019</t>
        </is>
      </c>
      <c r="D2" s="2" t="inlineStr">
        <is>
          <t>Dec. 31, 2018</t>
        </is>
      </c>
      <c r="E2" s="2" t="inlineStr">
        <is>
          <t>Dec. 19, 2016</t>
        </is>
      </c>
    </row>
    <row r="3">
      <c r="A3" s="3" t="inlineStr">
        <is>
          <t>Financing activities:</t>
        </is>
      </c>
    </row>
    <row r="4">
      <c r="A4" s="4" t="inlineStr">
        <is>
          <t>Issuance pursuant to recapture agreement</t>
        </is>
      </c>
      <c r="B4" s="5" t="n">
        <v>2093000</v>
      </c>
      <c r="C4" s="5" t="n">
        <v>1757000</v>
      </c>
      <c r="D4" s="5" t="n">
        <v>2688000</v>
      </c>
    </row>
    <row r="5">
      <c r="A5" s="4" t="inlineStr">
        <is>
          <t>Repayments</t>
        </is>
      </c>
      <c r="B5" s="6" t="n">
        <v>32377000</v>
      </c>
      <c r="C5" s="6" t="n">
        <v>40316000</v>
      </c>
      <c r="D5" s="6" t="n">
        <v>46750000</v>
      </c>
    </row>
    <row r="6">
      <c r="A6" s="4" t="inlineStr">
        <is>
          <t>Change in fair value</t>
        </is>
      </c>
      <c r="B6" s="6" t="n">
        <v>24970000</v>
      </c>
      <c r="C6" s="6" t="n">
        <v>9256000</v>
      </c>
      <c r="D6" s="6" t="n">
        <v>-8500000</v>
      </c>
    </row>
    <row r="7">
      <c r="A7" s="4" t="inlineStr">
        <is>
          <t>interest expense</t>
        </is>
      </c>
      <c r="B7" s="6" t="n">
        <v>8418000</v>
      </c>
      <c r="C7" s="6" t="n">
        <v>10291000</v>
      </c>
      <c r="D7" s="6" t="n">
        <v>15138000</v>
      </c>
    </row>
    <row r="8">
      <c r="A8" s="4" t="inlineStr">
        <is>
          <t>Excess servicing spread financing at fair value payable to affiliate</t>
        </is>
      </c>
      <c r="B8" s="6" t="n">
        <v>131750000</v>
      </c>
      <c r="C8" s="6" t="n">
        <v>178586000</v>
      </c>
    </row>
    <row r="9">
      <c r="A9" s="4" t="inlineStr">
        <is>
          <t>2/1/13 Spread Acquisition Agreement</t>
        </is>
      </c>
    </row>
    <row r="10">
      <c r="A10" s="3" t="inlineStr">
        <is>
          <t>Financing activities:</t>
        </is>
      </c>
    </row>
    <row r="11">
      <c r="A11" s="4" t="inlineStr">
        <is>
          <t>Maximum ESS recapture obligation</t>
        </is>
      </c>
      <c r="E11" s="5" t="n">
        <v>200000</v>
      </c>
    </row>
    <row r="12">
      <c r="A12" s="4" t="inlineStr">
        <is>
          <t>Excess servicing spread financing</t>
        </is>
      </c>
    </row>
    <row r="13">
      <c r="A13" s="3" t="inlineStr">
        <is>
          <t>Financing activities:</t>
        </is>
      </c>
    </row>
    <row r="14">
      <c r="A14" s="4" t="inlineStr">
        <is>
          <t>Balance at the beginning of the period</t>
        </is>
      </c>
      <c r="B14" s="6" t="n">
        <v>178586000</v>
      </c>
      <c r="C14" s="6" t="n">
        <v>216110000</v>
      </c>
      <c r="D14" s="6" t="n">
        <v>236534000</v>
      </c>
    </row>
    <row r="15">
      <c r="A15" s="4" t="inlineStr">
        <is>
          <t>Issuance pursuant to recapture agreement</t>
        </is>
      </c>
      <c r="B15" s="6" t="n">
        <v>2093000</v>
      </c>
      <c r="C15" s="6" t="n">
        <v>1757000</v>
      </c>
      <c r="D15" s="6" t="n">
        <v>2688000</v>
      </c>
    </row>
    <row r="16">
      <c r="A16" s="4" t="inlineStr">
        <is>
          <t>Repayments</t>
        </is>
      </c>
      <c r="B16" s="6" t="n">
        <v>-32377000</v>
      </c>
      <c r="C16" s="6" t="n">
        <v>-40316000</v>
      </c>
      <c r="D16" s="6" t="n">
        <v>-46750000</v>
      </c>
    </row>
    <row r="17">
      <c r="A17" s="4" t="inlineStr">
        <is>
          <t>Change in fair value</t>
        </is>
      </c>
      <c r="B17" s="6" t="n">
        <v>-24970000</v>
      </c>
      <c r="C17" s="6" t="n">
        <v>-9256000</v>
      </c>
      <c r="D17" s="6" t="n">
        <v>8500000</v>
      </c>
    </row>
    <row r="18">
      <c r="A18" s="4" t="inlineStr">
        <is>
          <t>Balance at the end of the period</t>
        </is>
      </c>
      <c r="B18" s="6" t="n">
        <v>131750000</v>
      </c>
      <c r="C18" s="6" t="n">
        <v>178586000</v>
      </c>
      <c r="D18" s="6" t="n">
        <v>216110000</v>
      </c>
    </row>
    <row r="19">
      <c r="A19" s="4" t="inlineStr">
        <is>
          <t>interest expense</t>
        </is>
      </c>
      <c r="B19" s="6" t="n">
        <v>8418000</v>
      </c>
      <c r="C19" s="6" t="n">
        <v>10291000</v>
      </c>
      <c r="D19" s="6" t="n">
        <v>15138000</v>
      </c>
    </row>
    <row r="20">
      <c r="A20" s="4" t="inlineStr">
        <is>
          <t>Excess servicing spread recapture recognized</t>
        </is>
      </c>
      <c r="B20" s="5" t="n">
        <v>2241000</v>
      </c>
      <c r="C20" s="5" t="n">
        <v>1726000</v>
      </c>
      <c r="D20" s="5" t="n">
        <v>2584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s - Amounts due from Affiliate (Details) - PMT - USD ($) $ in Thousands</t>
        </is>
      </c>
      <c r="B1" s="2" t="inlineStr">
        <is>
          <t>Dec. 31, 2020</t>
        </is>
      </c>
      <c r="C1" s="2" t="inlineStr">
        <is>
          <t>Dec. 31, 2019</t>
        </is>
      </c>
    </row>
    <row r="2">
      <c r="A2" s="3" t="inlineStr">
        <is>
          <t>Amounts due from affiliate</t>
        </is>
      </c>
    </row>
    <row r="3">
      <c r="A3" s="4" t="inlineStr">
        <is>
          <t>Allocated expenses</t>
        </is>
      </c>
      <c r="B3" s="5" t="n">
        <v>38132</v>
      </c>
      <c r="C3" s="5" t="n">
        <v>3724</v>
      </c>
    </row>
    <row r="4">
      <c r="A4" s="4" t="inlineStr">
        <is>
          <t>Fulfillment fees</t>
        </is>
      </c>
      <c r="B4" s="6" t="n">
        <v>20873</v>
      </c>
      <c r="C4" s="6" t="n">
        <v>18285</v>
      </c>
    </row>
    <row r="5">
      <c r="A5" s="4" t="inlineStr">
        <is>
          <t>Correspondent production fees</t>
        </is>
      </c>
      <c r="B5" s="6" t="n">
        <v>13065</v>
      </c>
      <c r="C5" s="6" t="n">
        <v>10606</v>
      </c>
    </row>
    <row r="6">
      <c r="A6" s="4" t="inlineStr">
        <is>
          <t>Management fees</t>
        </is>
      </c>
      <c r="B6" s="6" t="n">
        <v>8686</v>
      </c>
      <c r="C6" s="6" t="n">
        <v>10579</v>
      </c>
    </row>
    <row r="7">
      <c r="A7" s="4" t="inlineStr">
        <is>
          <t>Servicing fees</t>
        </is>
      </c>
      <c r="B7" s="6" t="n">
        <v>6213</v>
      </c>
      <c r="C7" s="6" t="n">
        <v>4659</v>
      </c>
    </row>
    <row r="8">
      <c r="A8" s="4" t="inlineStr">
        <is>
          <t>Interest on assets purchased under agreements to resell</t>
        </is>
      </c>
      <c r="B8" s="6" t="n">
        <v>26</v>
      </c>
      <c r="C8" s="6" t="n">
        <v>85</v>
      </c>
    </row>
    <row r="9">
      <c r="A9" s="4" t="inlineStr">
        <is>
          <t>Conditional Reimbursement</t>
        </is>
      </c>
      <c r="B9" s="6" t="n">
        <v>10</v>
      </c>
      <c r="C9" s="6" t="n">
        <v>221</v>
      </c>
    </row>
    <row r="10">
      <c r="A10" s="4" t="inlineStr">
        <is>
          <t>Total due from affiliate</t>
        </is>
      </c>
      <c r="B10" s="6" t="n">
        <v>87005</v>
      </c>
      <c r="C10" s="6" t="n">
        <v>48159</v>
      </c>
    </row>
    <row r="11">
      <c r="A11" s="3" t="inlineStr">
        <is>
          <t>Payable to affiliate</t>
        </is>
      </c>
    </row>
    <row r="12">
      <c r="A12" s="4" t="inlineStr">
        <is>
          <t>Amounts advanced by PMT</t>
        </is>
      </c>
      <c r="B12" s="6" t="n">
        <v>132154</v>
      </c>
      <c r="C12" s="6" t="n">
        <v>70520</v>
      </c>
    </row>
    <row r="13">
      <c r="A13" s="4" t="inlineStr">
        <is>
          <t>MSR Recapture Payable to PMT</t>
        </is>
      </c>
      <c r="B13" s="6" t="n">
        <v>296</v>
      </c>
      <c r="C13" s="6" t="n">
        <v>149</v>
      </c>
    </row>
    <row r="14">
      <c r="A14" s="4" t="inlineStr">
        <is>
          <t>Other expenses</t>
        </is>
      </c>
      <c r="B14" s="6" t="n">
        <v>7856</v>
      </c>
      <c r="C14" s="6" t="n">
        <v>2611</v>
      </c>
    </row>
    <row r="15">
      <c r="A15" s="4" t="inlineStr">
        <is>
          <t>Payable to affiliates</t>
        </is>
      </c>
      <c r="B15" s="5" t="n">
        <v>140306</v>
      </c>
      <c r="C15" s="5" t="n">
        <v>732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 from operating activities</t>
        </is>
      </c>
    </row>
    <row r="4">
      <c r="A4" s="4" t="inlineStr">
        <is>
          <t>Net income</t>
        </is>
      </c>
      <c r="B4" s="5" t="n">
        <v>1646884000</v>
      </c>
      <c r="C4" s="5" t="n">
        <v>392965000</v>
      </c>
      <c r="D4" s="5" t="n">
        <v>244443000</v>
      </c>
    </row>
    <row r="5">
      <c r="A5" s="3" t="inlineStr">
        <is>
          <t>Adjustments to reconcile net income to net cash used in operating activities:</t>
        </is>
      </c>
    </row>
    <row r="6">
      <c r="A6" s="4" t="inlineStr">
        <is>
          <t>Net gains on loans held for sale at fair value</t>
        </is>
      </c>
      <c r="B6" s="6" t="n">
        <v>-2740785000</v>
      </c>
      <c r="C6" s="6" t="n">
        <v>-725528000</v>
      </c>
      <c r="D6" s="6" t="n">
        <v>-249022000</v>
      </c>
    </row>
    <row r="7">
      <c r="A7" s="4" t="inlineStr">
        <is>
          <t>Change in fair value of mortgage servicing rights, mortgage servicing liabilities and excess servicing spread</t>
        </is>
      </c>
      <c r="B7" s="6" t="n">
        <v>1477023000</v>
      </c>
      <c r="C7" s="6" t="n">
        <v>979358000</v>
      </c>
      <c r="D7" s="6" t="n">
        <v>124844000</v>
      </c>
    </row>
    <row r="8">
      <c r="A8" s="4" t="inlineStr">
        <is>
          <t>Mortgage servicing rights hedging gains</t>
        </is>
      </c>
      <c r="B8" s="6" t="n">
        <v>-918180000</v>
      </c>
      <c r="C8" s="6" t="n">
        <v>-395497000</v>
      </c>
      <c r="D8" s="6" t="n">
        <v>121045000</v>
      </c>
    </row>
    <row r="9">
      <c r="A9" s="4" t="inlineStr">
        <is>
          <t>Capitalization of interest and advance on loans held for sale at fair value</t>
        </is>
      </c>
      <c r="B9" s="6" t="n">
        <v>-119740000</v>
      </c>
      <c r="C9" s="6" t="n">
        <v>-73611000</v>
      </c>
      <c r="D9" s="6" t="n">
        <v>-79317000</v>
      </c>
    </row>
    <row r="10">
      <c r="A10" s="4" t="inlineStr">
        <is>
          <t>Accrual of interest on excess servicing spread financing payable to PennyMac Mortgage Investment Trust</t>
        </is>
      </c>
      <c r="B10" s="6" t="n">
        <v>8418000</v>
      </c>
      <c r="C10" s="6" t="n">
        <v>10291000</v>
      </c>
      <c r="D10" s="6" t="n">
        <v>15138000</v>
      </c>
    </row>
    <row r="11">
      <c r="A11" s="4" t="inlineStr">
        <is>
          <t>Amortization of net debt issuance cost and (premiums)</t>
        </is>
      </c>
      <c r="B11" s="6" t="n">
        <v>19048000</v>
      </c>
      <c r="C11" s="6" t="n">
        <v>-4100000</v>
      </c>
      <c r="D11" s="6" t="n">
        <v>-29170000</v>
      </c>
    </row>
    <row r="12">
      <c r="A12" s="4" t="inlineStr">
        <is>
          <t>Carried Interest from Investment Funds</t>
        </is>
      </c>
      <c r="D12" s="6" t="n">
        <v>365000</v>
      </c>
    </row>
    <row r="13">
      <c r="A13" s="4" t="inlineStr">
        <is>
          <t>Results of real estate acquired in settlement of loans</t>
        </is>
      </c>
      <c r="B13" s="6" t="n">
        <v>-1036000</v>
      </c>
      <c r="C13" s="6" t="n">
        <v>-557000</v>
      </c>
      <c r="D13" s="6" t="n">
        <v>-589000</v>
      </c>
    </row>
    <row r="14">
      <c r="A14" s="4" t="inlineStr">
        <is>
          <t>Stock based compensation expense</t>
        </is>
      </c>
      <c r="B14" s="6" t="n">
        <v>45105000</v>
      </c>
      <c r="C14" s="6" t="n">
        <v>24771000</v>
      </c>
      <c r="D14" s="6" t="n">
        <v>25251000</v>
      </c>
    </row>
    <row r="15">
      <c r="A15" s="4" t="inlineStr">
        <is>
          <t>Provision for servicing advance losses</t>
        </is>
      </c>
      <c r="B15" s="6" t="n">
        <v>125898000</v>
      </c>
      <c r="C15" s="6" t="n">
        <v>36149000</v>
      </c>
      <c r="D15" s="6" t="n">
        <v>40306000</v>
      </c>
    </row>
    <row r="16">
      <c r="A16" s="4" t="inlineStr">
        <is>
          <t>Impairment of capitalized software</t>
        </is>
      </c>
      <c r="B16" s="6" t="n">
        <v>13145000</v>
      </c>
      <c r="C16" s="6" t="n">
        <v>0</v>
      </c>
      <c r="D16" s="6" t="n">
        <v>0</v>
      </c>
    </row>
    <row r="17">
      <c r="A17" s="4" t="inlineStr">
        <is>
          <t>Depreciation and amortization</t>
        </is>
      </c>
      <c r="B17" s="6" t="n">
        <v>25575000</v>
      </c>
      <c r="C17" s="6" t="n">
        <v>15021000</v>
      </c>
      <c r="D17" s="6" t="n">
        <v>12925000</v>
      </c>
    </row>
    <row r="18">
      <c r="A18" s="4" t="inlineStr">
        <is>
          <t>Amortization of right-to-use assets</t>
        </is>
      </c>
      <c r="B18" s="6" t="n">
        <v>12284000</v>
      </c>
      <c r="C18" s="6" t="n">
        <v>10158000</v>
      </c>
    </row>
    <row r="19">
      <c r="A19" s="4" t="inlineStr">
        <is>
          <t>Origination of loans held for sale</t>
        </is>
      </c>
      <c r="B19" s="6" t="n">
        <v>-31783465000</v>
      </c>
      <c r="C19" s="6" t="n">
        <v>-11831703000</v>
      </c>
      <c r="D19" s="6" t="n">
        <v>-5000193000</v>
      </c>
    </row>
    <row r="20">
      <c r="A20" s="4" t="inlineStr">
        <is>
          <t>Purchase of loans held for sale from non-affiliates</t>
        </is>
      </c>
      <c r="B20" s="6" t="n">
        <v>-3799336000</v>
      </c>
      <c r="C20" s="6" t="n">
        <v>-1725227000</v>
      </c>
      <c r="D20" s="6" t="n">
        <v>-531665000</v>
      </c>
    </row>
    <row r="21">
      <c r="A21" s="4" t="inlineStr">
        <is>
          <t>Purchase of loans from Ginnie Mae securities and early buyout investors for modification and subsequent sale</t>
        </is>
      </c>
      <c r="B21" s="6" t="n">
        <v>-11156684000</v>
      </c>
      <c r="C21" s="6" t="n">
        <v>-6271447000</v>
      </c>
      <c r="D21" s="6" t="n">
        <v>-4036147000</v>
      </c>
    </row>
    <row r="22">
      <c r="A22" s="4" t="inlineStr">
        <is>
          <t>Sale to non-affiliates and principal payments of loans held for sale</t>
        </is>
      </c>
      <c r="B22" s="6" t="n">
        <v>102840312000</v>
      </c>
      <c r="C22" s="6" t="n">
        <v>61214102000</v>
      </c>
      <c r="D22" s="6" t="n">
        <v>44557560000</v>
      </c>
    </row>
    <row r="23">
      <c r="A23" s="4" t="inlineStr">
        <is>
          <t>Repurchase of loans subject to representations and warranties</t>
        </is>
      </c>
      <c r="B23" s="6" t="n">
        <v>-58375000</v>
      </c>
      <c r="C23" s="6" t="n">
        <v>-18660000</v>
      </c>
      <c r="D23" s="6" t="n">
        <v>-26021000</v>
      </c>
    </row>
    <row r="24">
      <c r="A24" s="4" t="inlineStr">
        <is>
          <t>Settlement of repurchase agreement derivatives</t>
        </is>
      </c>
      <c r="B24" s="6" t="n">
        <v>8270000</v>
      </c>
      <c r="C24" s="6" t="n">
        <v>31993000</v>
      </c>
      <c r="D24" s="6" t="n">
        <v>31907000</v>
      </c>
    </row>
    <row r="25">
      <c r="A25" s="4" t="inlineStr">
        <is>
          <t>Increase in servicing advances</t>
        </is>
      </c>
      <c r="B25" s="6" t="n">
        <v>-391440000</v>
      </c>
      <c r="C25" s="6" t="n">
        <v>-98121000</v>
      </c>
      <c r="D25" s="6" t="n">
        <v>-33415000</v>
      </c>
    </row>
    <row r="26">
      <c r="A26" s="4" t="inlineStr">
        <is>
          <t>Sale of real estate acquired in settlement of loans</t>
        </is>
      </c>
      <c r="B26" s="6" t="n">
        <v>32555000</v>
      </c>
      <c r="C26" s="6" t="n">
        <v>28901000</v>
      </c>
      <c r="D26" s="6" t="n">
        <v>4037000</v>
      </c>
    </row>
    <row r="27">
      <c r="A27" s="4" t="inlineStr">
        <is>
          <t>Increase in other assets</t>
        </is>
      </c>
      <c r="B27" s="6" t="n">
        <v>-334045000</v>
      </c>
      <c r="C27" s="6" t="n">
        <v>-62549000</v>
      </c>
      <c r="D27" s="6" t="n">
        <v>-7791000</v>
      </c>
    </row>
    <row r="28">
      <c r="A28" s="4" t="inlineStr">
        <is>
          <t>Increase in accounts payable and accrued expenses</t>
        </is>
      </c>
      <c r="B28" s="6" t="n">
        <v>135314000</v>
      </c>
      <c r="C28" s="6" t="n">
        <v>38551000</v>
      </c>
      <c r="D28" s="6" t="n">
        <v>32750000</v>
      </c>
    </row>
    <row r="29">
      <c r="A29" s="4" t="inlineStr">
        <is>
          <t>Decrease in operating lease liabilities</t>
        </is>
      </c>
      <c r="B29" s="6" t="n">
        <v>-13421000</v>
      </c>
      <c r="C29" s="6" t="n">
        <v>-12680000</v>
      </c>
    </row>
    <row r="30">
      <c r="A30" s="4" t="inlineStr">
        <is>
          <t>Net cash (used in) provided by operating activities</t>
        </is>
      </c>
      <c r="B30" s="6" t="n">
        <v>-6198938000</v>
      </c>
      <c r="C30" s="6" t="n">
        <v>-2245123000</v>
      </c>
      <c r="D30" s="6" t="n">
        <v>572396000</v>
      </c>
    </row>
    <row r="31">
      <c r="A31" s="3" t="inlineStr">
        <is>
          <t>Cash flow from investing activities</t>
        </is>
      </c>
    </row>
    <row r="32">
      <c r="A32" s="4" t="inlineStr">
        <is>
          <t>Decrease in short-term investments</t>
        </is>
      </c>
      <c r="B32" s="6" t="n">
        <v>59394000</v>
      </c>
      <c r="C32" s="6" t="n">
        <v>43213000</v>
      </c>
      <c r="D32" s="6" t="n">
        <v>52256000</v>
      </c>
    </row>
    <row r="33">
      <c r="A33" s="4" t="inlineStr">
        <is>
          <t>Net settlement of derivative financial instruments used for hedging of mortgage servicing rights</t>
        </is>
      </c>
      <c r="B33" s="6" t="n">
        <v>913064000</v>
      </c>
      <c r="C33" s="6" t="n">
        <v>366137000</v>
      </c>
      <c r="D33" s="6" t="n">
        <v>-122227000</v>
      </c>
    </row>
    <row r="34">
      <c r="A34" s="4" t="inlineStr">
        <is>
          <t>Purchase of mortgage servicing rights</t>
        </is>
      </c>
      <c r="B34" s="6" t="n">
        <v>-25473000</v>
      </c>
      <c r="C34" s="6" t="n">
        <v>-227445000</v>
      </c>
      <c r="D34" s="6" t="n">
        <v>-227664000</v>
      </c>
    </row>
    <row r="35">
      <c r="A35" s="4" t="inlineStr">
        <is>
          <t>Purchase of furniture, fixtures, equipment and leasehold improvements</t>
        </is>
      </c>
      <c r="B35" s="6" t="n">
        <v>-10671000</v>
      </c>
      <c r="C35" s="6" t="n">
        <v>-6124000</v>
      </c>
      <c r="D35" s="6" t="n">
        <v>-13421000</v>
      </c>
    </row>
    <row r="36">
      <c r="A36" s="4" t="inlineStr">
        <is>
          <t>Acquisition of capitalized software</t>
        </is>
      </c>
      <c r="B36" s="6" t="n">
        <v>-48090000</v>
      </c>
      <c r="C36" s="6" t="n">
        <v>-29385000</v>
      </c>
      <c r="D36" s="6" t="n">
        <v>-17444000</v>
      </c>
    </row>
    <row r="37">
      <c r="A37" s="4" t="inlineStr">
        <is>
          <t>Increase in margin deposits</t>
        </is>
      </c>
      <c r="B37" s="6" t="n">
        <v>-131840000</v>
      </c>
      <c r="C37" s="6" t="n">
        <v>-21127000</v>
      </c>
      <c r="D37" s="6" t="n">
        <v>-7214000</v>
      </c>
    </row>
    <row r="38">
      <c r="A38" s="4" t="inlineStr">
        <is>
          <t>Net cash provided by (used in) investing activities</t>
        </is>
      </c>
      <c r="B38" s="6" t="n">
        <v>783034000</v>
      </c>
      <c r="C38" s="6" t="n">
        <v>148782000</v>
      </c>
      <c r="D38" s="6" t="n">
        <v>-322611000</v>
      </c>
    </row>
    <row r="39">
      <c r="A39" s="3" t="inlineStr">
        <is>
          <t>Cash flow from financing activities</t>
        </is>
      </c>
    </row>
    <row r="40">
      <c r="A40" s="4" t="inlineStr">
        <is>
          <t>Sale of assets under agreements to repurchase</t>
        </is>
      </c>
      <c r="B40" s="6" t="n">
        <v>102232005000</v>
      </c>
      <c r="C40" s="6" t="n">
        <v>63803260000</v>
      </c>
      <c r="D40" s="6" t="n">
        <v>41375177000</v>
      </c>
    </row>
    <row r="41">
      <c r="A41" s="4" t="inlineStr">
        <is>
          <t>Repurchase of assets sold under agreements to repurchase</t>
        </is>
      </c>
      <c r="B41" s="6" t="n">
        <v>-96709690000</v>
      </c>
      <c r="C41" s="6" t="n">
        <v>-61596780000</v>
      </c>
      <c r="D41" s="6" t="n">
        <v>-41820843000</v>
      </c>
    </row>
    <row r="42">
      <c r="A42" s="4" t="inlineStr">
        <is>
          <t>Issuance of mortgage loan participation purchase and sale certificates</t>
        </is>
      </c>
      <c r="B42" s="6" t="n">
        <v>23607079000</v>
      </c>
      <c r="C42" s="6" t="n">
        <v>23451400000</v>
      </c>
      <c r="D42" s="6" t="n">
        <v>25284270000</v>
      </c>
    </row>
    <row r="43">
      <c r="A43" s="4" t="inlineStr">
        <is>
          <t>Repayment of mortgage loan participation purchase and sale certificates</t>
        </is>
      </c>
      <c r="B43" s="6" t="n">
        <v>-23583550000</v>
      </c>
      <c r="C43" s="6" t="n">
        <v>-23485918000</v>
      </c>
      <c r="D43" s="6" t="n">
        <v>-25279510000</v>
      </c>
    </row>
    <row r="44">
      <c r="A44" s="4" t="inlineStr">
        <is>
          <t>Advances of obligations under capital lease</t>
        </is>
      </c>
      <c r="C44" s="6" t="n">
        <v>25123000</v>
      </c>
    </row>
    <row r="45">
      <c r="A45" s="4" t="inlineStr">
        <is>
          <t>Repayments of obligations under capital lease</t>
        </is>
      </c>
      <c r="B45" s="6" t="n">
        <v>-8946000</v>
      </c>
      <c r="C45" s="6" t="n">
        <v>-10918000</v>
      </c>
      <c r="D45" s="6" t="n">
        <v>-14366000</v>
      </c>
    </row>
    <row r="46">
      <c r="A46" s="4" t="inlineStr">
        <is>
          <t>Issuance of notes payable secured by mortgage servicing assets</t>
        </is>
      </c>
      <c r="D46" s="6" t="n">
        <v>1300000000</v>
      </c>
    </row>
    <row r="47">
      <c r="A47" s="4" t="inlineStr">
        <is>
          <t>Repayments of notes payable secured by mortgage servicing assets</t>
        </is>
      </c>
      <c r="D47" s="6" t="n">
        <v>-900000000</v>
      </c>
    </row>
    <row r="48">
      <c r="A48" s="4" t="inlineStr">
        <is>
          <t>Issuance of unsecured senior notes</t>
        </is>
      </c>
      <c r="B48" s="6" t="n">
        <v>650000000</v>
      </c>
    </row>
    <row r="49">
      <c r="A49" s="4" t="inlineStr">
        <is>
          <t>Payment of debt issuance costs</t>
        </is>
      </c>
      <c r="B49" s="6" t="n">
        <v>-30112000</v>
      </c>
      <c r="C49" s="6" t="n">
        <v>-6603000</v>
      </c>
      <c r="D49" s="6" t="n">
        <v>-19982000</v>
      </c>
    </row>
    <row r="50">
      <c r="A50" s="4" t="inlineStr">
        <is>
          <t>Issuance of common stock pursuant to exercise of stock options</t>
        </is>
      </c>
      <c r="B50" s="6" t="n">
        <v>9389000</v>
      </c>
      <c r="C50" s="6" t="n">
        <v>5145000</v>
      </c>
      <c r="D50" s="6" t="n">
        <v>5317000</v>
      </c>
    </row>
    <row r="51">
      <c r="A51" s="4" t="inlineStr">
        <is>
          <t>Payment of withholding taxes relating to stock-based compensation</t>
        </is>
      </c>
      <c r="B51" s="6" t="n">
        <v>-5265000</v>
      </c>
      <c r="C51" s="6" t="n">
        <v>-4634000</v>
      </c>
    </row>
    <row r="52">
      <c r="A52" s="4" t="inlineStr">
        <is>
          <t>Payment of dividend to holders of common stock</t>
        </is>
      </c>
      <c r="B52" s="6" t="n">
        <v>-30947000</v>
      </c>
      <c r="C52" s="6" t="n">
        <v>-9708000</v>
      </c>
      <c r="D52" s="6" t="n">
        <v>-10054000</v>
      </c>
    </row>
    <row r="53">
      <c r="A53" s="4" t="inlineStr">
        <is>
          <t>Repurchase of common stock</t>
        </is>
      </c>
      <c r="B53" s="6" t="n">
        <v>-337479000</v>
      </c>
      <c r="C53" s="6" t="n">
        <v>-1056000</v>
      </c>
      <c r="D53" s="6" t="n">
        <v>-5293000</v>
      </c>
    </row>
    <row r="54">
      <c r="A54" s="4" t="inlineStr">
        <is>
          <t>Net cash provided by (used in) financing activities</t>
        </is>
      </c>
      <c r="B54" s="6" t="n">
        <v>5760107000</v>
      </c>
      <c r="C54" s="6" t="n">
        <v>2128995000</v>
      </c>
      <c r="D54" s="6" t="n">
        <v>-132034000</v>
      </c>
    </row>
    <row r="55">
      <c r="A55" s="4" t="inlineStr">
        <is>
          <t>Net increase in cash and restricted cash</t>
        </is>
      </c>
      <c r="B55" s="6" t="n">
        <v>344203000</v>
      </c>
      <c r="C55" s="6" t="n">
        <v>32654000</v>
      </c>
      <c r="D55" s="6" t="n">
        <v>117751000</v>
      </c>
    </row>
    <row r="56">
      <c r="A56" s="4" t="inlineStr">
        <is>
          <t>Cash and restricted cash at beginning of year</t>
        </is>
      </c>
      <c r="B56" s="6" t="n">
        <v>188578000</v>
      </c>
      <c r="C56" s="6" t="n">
        <v>155924000</v>
      </c>
      <c r="D56" s="6" t="n">
        <v>38173000</v>
      </c>
    </row>
    <row r="57">
      <c r="A57" s="4" t="inlineStr">
        <is>
          <t>Cash and restricted cash at end of year</t>
        </is>
      </c>
      <c r="B57" s="6" t="n">
        <v>532781000</v>
      </c>
      <c r="C57" s="6" t="n">
        <v>188578000</v>
      </c>
      <c r="D57" s="6" t="n">
        <v>155924000</v>
      </c>
    </row>
    <row r="58">
      <c r="A58" s="4" t="inlineStr">
        <is>
          <t>Cash</t>
        </is>
      </c>
      <c r="B58" s="6" t="n">
        <v>532716000</v>
      </c>
      <c r="C58" s="6" t="n">
        <v>188291000</v>
      </c>
      <c r="D58" s="6" t="n">
        <v>155289000</v>
      </c>
    </row>
    <row r="59">
      <c r="A59" s="4" t="inlineStr">
        <is>
          <t>Restricted cash included in Other assets</t>
        </is>
      </c>
      <c r="B59" s="6" t="n">
        <v>65000</v>
      </c>
      <c r="C59" s="6" t="n">
        <v>287000</v>
      </c>
      <c r="D59" s="6" t="n">
        <v>635000</v>
      </c>
    </row>
    <row r="60">
      <c r="A60" s="4" t="inlineStr">
        <is>
          <t>Investment Funds</t>
        </is>
      </c>
    </row>
    <row r="61">
      <c r="A61" s="3" t="inlineStr">
        <is>
          <t>Adjustments to reconcile net income to net cash used in operating activities:</t>
        </is>
      </c>
    </row>
    <row r="62">
      <c r="A62" s="4" t="inlineStr">
        <is>
          <t>Carried Interest from Investment Funds</t>
        </is>
      </c>
      <c r="D62" s="6" t="n">
        <v>365000</v>
      </c>
    </row>
    <row r="63">
      <c r="A63" s="4" t="inlineStr">
        <is>
          <t>PMT</t>
        </is>
      </c>
    </row>
    <row r="64">
      <c r="A64" s="3" t="inlineStr">
        <is>
          <t>Adjustments to reconcile net income to net cash used in operating activities:</t>
        </is>
      </c>
    </row>
    <row r="65">
      <c r="A65" s="4" t="inlineStr">
        <is>
          <t>Change in fair value of investment in common shares of PennyMac Mortgage Investment Trust</t>
        </is>
      </c>
      <c r="B65" s="6" t="n">
        <v>567000</v>
      </c>
      <c r="C65" s="6" t="n">
        <v>-275000</v>
      </c>
      <c r="D65" s="6" t="n">
        <v>-192000</v>
      </c>
    </row>
    <row r="66">
      <c r="A66" s="4" t="inlineStr">
        <is>
          <t>Purchase of loans held for sale from PennyMac Mortgage Investment Trust</t>
        </is>
      </c>
      <c r="B66" s="6" t="n">
        <v>-63618185000</v>
      </c>
      <c r="C66" s="6" t="n">
        <v>-50110085000</v>
      </c>
      <c r="D66" s="6" t="n">
        <v>-37967724000</v>
      </c>
    </row>
    <row r="67">
      <c r="A67" s="4" t="inlineStr">
        <is>
          <t>Sale of loans held for sale to Penny Mac Mortgage Investment Trust</t>
        </is>
      </c>
      <c r="B67" s="6" t="n">
        <v>2248896000</v>
      </c>
      <c r="C67" s="6" t="n">
        <v>6255915000</v>
      </c>
      <c r="D67" s="6" t="n">
        <v>3343028000</v>
      </c>
    </row>
    <row r="68">
      <c r="A68" s="4" t="inlineStr">
        <is>
          <t>Increase in receivable from affiliates</t>
        </is>
      </c>
      <c r="B68" s="6" t="n">
        <v>-48320000</v>
      </c>
      <c r="C68" s="6" t="n">
        <v>-20257000</v>
      </c>
      <c r="D68" s="6" t="n">
        <v>-9672000</v>
      </c>
    </row>
    <row r="69">
      <c r="A69" s="4" t="inlineStr">
        <is>
          <t>Increase (decrease) in payable to affiliate</t>
        </is>
      </c>
      <c r="B69" s="6" t="n">
        <v>37642000</v>
      </c>
      <c r="C69" s="6" t="n">
        <v>-36645000</v>
      </c>
      <c r="D69" s="6" t="n">
        <v>-34472000</v>
      </c>
    </row>
    <row r="70">
      <c r="A70" s="4" t="inlineStr">
        <is>
          <t>Increase in income taxes payable</t>
        </is>
      </c>
      <c r="B70" s="6" t="n">
        <v>118131000</v>
      </c>
      <c r="C70" s="6" t="n">
        <v>104023000</v>
      </c>
      <c r="D70" s="6" t="n">
        <v>25313000</v>
      </c>
    </row>
    <row r="71">
      <c r="A71" s="3" t="inlineStr">
        <is>
          <t>Cash flow from investing activities</t>
        </is>
      </c>
    </row>
    <row r="72">
      <c r="A72" s="4" t="inlineStr">
        <is>
          <t>Net change in assets purchased from PMT under agreement to resell</t>
        </is>
      </c>
      <c r="B72" s="6" t="n">
        <v>26650000</v>
      </c>
      <c r="C72" s="6" t="n">
        <v>23513000</v>
      </c>
      <c r="D72" s="6" t="n">
        <v>13103000</v>
      </c>
    </row>
    <row r="73">
      <c r="A73" s="3" t="inlineStr">
        <is>
          <t>Cash flow from financing activities</t>
        </is>
      </c>
    </row>
    <row r="74">
      <c r="A74" s="4" t="inlineStr">
        <is>
          <t>Repayment of excess servicing spread financing</t>
        </is>
      </c>
      <c r="B74" s="6" t="n">
        <v>-32377000</v>
      </c>
      <c r="C74" s="6" t="n">
        <v>-40316000</v>
      </c>
      <c r="D74" s="6" t="n">
        <v>-46750000</v>
      </c>
    </row>
    <row r="75">
      <c r="A75" s="4" t="inlineStr">
        <is>
          <t>Exchanged Unit Holders</t>
        </is>
      </c>
    </row>
    <row r="76">
      <c r="A76" s="3" t="inlineStr">
        <is>
          <t>Adjustments to reconcile net income to net cash used in operating activities:</t>
        </is>
      </c>
    </row>
    <row r="77">
      <c r="A77" s="4" t="inlineStr">
        <is>
          <t>Repricing of payable to exchanged Private National Mortgage Acceptance Company, LLC unitholders under tax receivable agreement</t>
        </is>
      </c>
      <c r="B77" s="6" t="n">
        <v>-280000</v>
      </c>
      <c r="C77" s="5" t="n">
        <v>-379000</v>
      </c>
      <c r="D77" s="5" t="n">
        <v>-1126000</v>
      </c>
    </row>
    <row r="78">
      <c r="A78" s="4" t="inlineStr">
        <is>
          <t>Payments to exchanged Private National Mortgage Acceptance Company, LLC unitholders under tax receivable agreement</t>
        </is>
      </c>
      <c r="B78" s="5" t="n">
        <v>-10713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 Exchanged Private National Mortgage Acceptance Company, LLC Unitholders (Details) - USD ($) $ in Thousands</t>
        </is>
      </c>
      <c r="B1" s="2" t="inlineStr">
        <is>
          <t>12 Months Ended</t>
        </is>
      </c>
    </row>
    <row r="2">
      <c r="B2" s="2" t="inlineStr">
        <is>
          <t>Dec. 31, 2020</t>
        </is>
      </c>
      <c r="C2" s="2" t="inlineStr">
        <is>
          <t>Dec. 31, 2019</t>
        </is>
      </c>
      <c r="D2" s="2" t="inlineStr">
        <is>
          <t>Dec. 31, 2018</t>
        </is>
      </c>
    </row>
    <row r="3">
      <c r="A3" s="3" t="inlineStr">
        <is>
          <t>Transactions with Affiliates</t>
        </is>
      </c>
    </row>
    <row r="4">
      <c r="A4" s="4" t="inlineStr">
        <is>
          <t>Amount of tax benefits under the tax sharing agreement (as a percent)</t>
        </is>
      </c>
      <c r="B4" s="4" t="inlineStr">
        <is>
          <t>85.00%</t>
        </is>
      </c>
    </row>
    <row r="5">
      <c r="A5" s="4" t="inlineStr">
        <is>
          <t>Private National Mortgage Acceptance Company, LLC</t>
        </is>
      </c>
    </row>
    <row r="6">
      <c r="A6" s="3" t="inlineStr">
        <is>
          <t>Transactions with Affiliates</t>
        </is>
      </c>
    </row>
    <row r="7">
      <c r="A7" s="4" t="inlineStr">
        <is>
          <t>Liability resulting from unit exchanges</t>
        </is>
      </c>
      <c r="D7" s="5" t="n">
        <v>3652</v>
      </c>
    </row>
    <row r="8">
      <c r="A8" s="4" t="inlineStr">
        <is>
          <t>Payments to exchanged Private National Mortgage Acceptance Company, LLC unitholders under tax receivable agreement</t>
        </is>
      </c>
      <c r="B8" s="5" t="n">
        <v>10713</v>
      </c>
    </row>
    <row r="9">
      <c r="A9" s="4" t="inlineStr">
        <is>
          <t>Repricing of payable to exchanged Private National Mortgage Acceptance Company, LLC unitholders under tax receivable agreement</t>
        </is>
      </c>
      <c r="B9" s="6" t="n">
        <v>-280</v>
      </c>
      <c r="C9" s="5" t="n">
        <v>-379</v>
      </c>
      <c r="D9" s="6" t="n">
        <v>-1126</v>
      </c>
    </row>
    <row r="10">
      <c r="A10" s="4" t="inlineStr">
        <is>
          <t>Payable to exchanged PNMAC unitholders under tax receivable agreement</t>
        </is>
      </c>
      <c r="B10" s="6" t="n">
        <v>35165</v>
      </c>
      <c r="C10" s="5" t="n">
        <v>46158</v>
      </c>
      <c r="D10" s="5" t="n">
        <v>46537</v>
      </c>
    </row>
    <row r="11">
      <c r="A11" s="4" t="inlineStr">
        <is>
          <t>Related Party Donor Advised Fund</t>
        </is>
      </c>
    </row>
    <row r="12">
      <c r="A12" s="3" t="inlineStr">
        <is>
          <t>Transactions with Affiliates</t>
        </is>
      </c>
    </row>
    <row r="13">
      <c r="A13" s="4" t="inlineStr">
        <is>
          <t>Charitable contributions</t>
        </is>
      </c>
      <c r="B13" s="5" t="n">
        <v>23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ales and Servicing Activities - Summary of Cash Flows with Transferees (Details) - USD ($) $ in Thousands</t>
        </is>
      </c>
      <c r="B1" s="2" t="inlineStr">
        <is>
          <t>12 Months Ended</t>
        </is>
      </c>
    </row>
    <row r="2">
      <c r="B2" s="2" t="inlineStr">
        <is>
          <t>Dec. 31, 2020</t>
        </is>
      </c>
      <c r="C2" s="2" t="inlineStr">
        <is>
          <t>Dec. 31, 2019</t>
        </is>
      </c>
      <c r="D2" s="2" t="inlineStr">
        <is>
          <t>Dec. 31, 2018</t>
        </is>
      </c>
    </row>
    <row r="3">
      <c r="A3" s="3" t="inlineStr">
        <is>
          <t>Cash flows:</t>
        </is>
      </c>
    </row>
    <row r="4">
      <c r="A4" s="4" t="inlineStr">
        <is>
          <t>Sales proceeds</t>
        </is>
      </c>
      <c r="B4" s="5" t="n">
        <v>102840312</v>
      </c>
      <c r="C4" s="5" t="n">
        <v>61214102</v>
      </c>
      <c r="D4" s="5" t="n">
        <v>44557560</v>
      </c>
    </row>
    <row r="5">
      <c r="A5" s="4" t="inlineStr">
        <is>
          <t>Servicing fees received</t>
        </is>
      </c>
      <c r="B5" s="6" t="n">
        <v>678142</v>
      </c>
      <c r="C5" s="6" t="n">
        <v>587919</v>
      </c>
      <c r="D5" s="6" t="n">
        <v>488483</v>
      </c>
    </row>
    <row r="6">
      <c r="A6" s="4" t="inlineStr">
        <is>
          <t>Net servicing advances (recoveries)</t>
        </is>
      </c>
      <c r="B6" s="6" t="n">
        <v>235240</v>
      </c>
      <c r="C6" s="6" t="n">
        <v>36277</v>
      </c>
      <c r="D6" s="5" t="n">
        <v>28557</v>
      </c>
    </row>
    <row r="7">
      <c r="A7" s="3" t="inlineStr">
        <is>
          <t>Period end information:</t>
        </is>
      </c>
    </row>
    <row r="8">
      <c r="A8" s="4" t="inlineStr">
        <is>
          <t>Unpaid principal balance of loans outstanding</t>
        </is>
      </c>
      <c r="B8" s="6" t="n">
        <v>199655361</v>
      </c>
      <c r="C8" s="6" t="n">
        <v>168842011</v>
      </c>
    </row>
    <row r="9">
      <c r="A9" s="4" t="inlineStr">
        <is>
          <t>30-89 days</t>
        </is>
      </c>
      <c r="B9" s="6" t="n">
        <v>6041366</v>
      </c>
      <c r="C9" s="6" t="n">
        <v>7947560</v>
      </c>
    </row>
    <row r="10">
      <c r="A10" s="4" t="inlineStr">
        <is>
          <t>90 days or more - Not in foreclosure</t>
        </is>
      </c>
      <c r="B10" s="6" t="n">
        <v>17799621</v>
      </c>
      <c r="C10" s="6" t="n">
        <v>3237563</v>
      </c>
    </row>
    <row r="11">
      <c r="A11" s="4" t="inlineStr">
        <is>
          <t>90 days or more - In foreclosure</t>
        </is>
      </c>
      <c r="B11" s="6" t="n">
        <v>581683</v>
      </c>
      <c r="C11" s="6" t="n">
        <v>888136</v>
      </c>
    </row>
    <row r="12">
      <c r="A12" s="4" t="inlineStr">
        <is>
          <t>90 days or more - Foreclosed</t>
        </is>
      </c>
      <c r="B12" s="6" t="n">
        <v>10893</v>
      </c>
      <c r="C12" s="6" t="n">
        <v>15387</v>
      </c>
    </row>
    <row r="13">
      <c r="A13" s="4" t="inlineStr">
        <is>
          <t>Bankruptcy</t>
        </is>
      </c>
      <c r="B13" s="6" t="n">
        <v>1230696</v>
      </c>
      <c r="C13" s="5" t="n">
        <v>1343816</v>
      </c>
    </row>
    <row r="14">
      <c r="A14" s="4" t="inlineStr">
        <is>
          <t>30-89 days delinquent under CARES Act</t>
        </is>
      </c>
      <c r="B14" s="6" t="n">
        <v>2600000</v>
      </c>
    </row>
    <row r="15">
      <c r="A15" s="4" t="inlineStr">
        <is>
          <t>90 days or more delinquent not in foreclosure under CARES Act</t>
        </is>
      </c>
      <c r="B15" s="5" t="n">
        <v>122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ales and Servicing Activities - Summary of Mortgage Servicing Portfolio (Details) - USD ($) $ in Thousands</t>
        </is>
      </c>
      <c r="B1" s="2" t="inlineStr">
        <is>
          <t>Dec. 31, 2020</t>
        </is>
      </c>
      <c r="C1" s="2" t="inlineStr">
        <is>
          <t>Dec. 31, 2019</t>
        </is>
      </c>
    </row>
    <row r="2">
      <c r="A2" s="3" t="inlineStr">
        <is>
          <t>Mortgage servicing portfolio</t>
        </is>
      </c>
    </row>
    <row r="3">
      <c r="A3" s="4" t="inlineStr">
        <is>
          <t>Loans held for sale</t>
        </is>
      </c>
      <c r="B3" s="5" t="n">
        <v>11063938</v>
      </c>
      <c r="C3" s="5" t="n">
        <v>4724006</v>
      </c>
    </row>
    <row r="4">
      <c r="A4" s="4" t="inlineStr">
        <is>
          <t>Total loans serviced</t>
        </is>
      </c>
      <c r="B4" s="6" t="n">
        <v>426750830</v>
      </c>
      <c r="C4" s="6" t="n">
        <v>368684232</v>
      </c>
    </row>
    <row r="5">
      <c r="A5" s="3" t="inlineStr">
        <is>
          <t>Delinquent loans:</t>
        </is>
      </c>
    </row>
    <row r="6">
      <c r="A6" s="4" t="inlineStr">
        <is>
          <t>30 days</t>
        </is>
      </c>
      <c r="B6" s="6" t="n">
        <v>6119914</v>
      </c>
      <c r="C6" s="6" t="n">
        <v>8844792</v>
      </c>
    </row>
    <row r="7">
      <c r="A7" s="4" t="inlineStr">
        <is>
          <t>60 days</t>
        </is>
      </c>
      <c r="B7" s="6" t="n">
        <v>2741683</v>
      </c>
      <c r="C7" s="6" t="n">
        <v>2663060</v>
      </c>
    </row>
    <row r="8">
      <c r="A8" s="4" t="inlineStr">
        <is>
          <t>90 days or more - Not in foreclosure</t>
        </is>
      </c>
      <c r="B8" s="6" t="n">
        <v>26254443</v>
      </c>
      <c r="C8" s="6" t="n">
        <v>4345074</v>
      </c>
    </row>
    <row r="9">
      <c r="A9" s="4" t="inlineStr">
        <is>
          <t>90 days or more - In foreclosure</t>
        </is>
      </c>
      <c r="B9" s="6" t="n">
        <v>784898</v>
      </c>
      <c r="C9" s="6" t="n">
        <v>1182137</v>
      </c>
    </row>
    <row r="10">
      <c r="A10" s="4" t="inlineStr">
        <is>
          <t>90 days or more - Foreclosed</t>
        </is>
      </c>
      <c r="B10" s="6" t="n">
        <v>50069</v>
      </c>
      <c r="C10" s="6" t="n">
        <v>107736</v>
      </c>
    </row>
    <row r="11">
      <c r="A11" s="4" t="inlineStr">
        <is>
          <t>Total delinquent mortgage loans</t>
        </is>
      </c>
      <c r="B11" s="6" t="n">
        <v>35951007</v>
      </c>
      <c r="C11" s="6" t="n">
        <v>17142799</v>
      </c>
    </row>
    <row r="12">
      <c r="A12" s="4" t="inlineStr">
        <is>
          <t>Bankruptcy</t>
        </is>
      </c>
      <c r="B12" s="6" t="n">
        <v>1851597</v>
      </c>
      <c r="C12" s="6" t="n">
        <v>2035185</v>
      </c>
    </row>
    <row r="13">
      <c r="A13" s="3" t="inlineStr">
        <is>
          <t>Delinquent loans in COVID-19 related forbearance</t>
        </is>
      </c>
    </row>
    <row r="14">
      <c r="A14" s="4" t="inlineStr">
        <is>
          <t>30 days</t>
        </is>
      </c>
      <c r="B14" s="6" t="n">
        <v>2079755</v>
      </c>
    </row>
    <row r="15">
      <c r="A15" s="4" t="inlineStr">
        <is>
          <t>60 days</t>
        </is>
      </c>
      <c r="B15" s="6" t="n">
        <v>1738772</v>
      </c>
    </row>
    <row r="16">
      <c r="A16" s="4" t="inlineStr">
        <is>
          <t>90 days or more not in foreclosure</t>
        </is>
      </c>
      <c r="B16" s="6" t="n">
        <v>18594557</v>
      </c>
    </row>
    <row r="17">
      <c r="A17" s="4" t="inlineStr">
        <is>
          <t>Total delinquent loans in COVID-19 related forbearance</t>
        </is>
      </c>
      <c r="B17" s="6" t="n">
        <v>22413084</v>
      </c>
    </row>
    <row r="18">
      <c r="A18" s="4" t="inlineStr">
        <is>
          <t>Custodial funds managed by the Company</t>
        </is>
      </c>
      <c r="B18" s="6" t="n">
        <v>16747242</v>
      </c>
      <c r="C18" s="6" t="n">
        <v>8942275</v>
      </c>
    </row>
    <row r="19">
      <c r="A19" s="4" t="inlineStr">
        <is>
          <t>Servicing rights owned</t>
        </is>
      </c>
    </row>
    <row r="20">
      <c r="A20" s="3" t="inlineStr">
        <is>
          <t>Mortgage servicing portfolio</t>
        </is>
      </c>
    </row>
    <row r="21">
      <c r="A21" s="4" t="inlineStr">
        <is>
          <t>Loans held for sale</t>
        </is>
      </c>
      <c r="B21" s="6" t="n">
        <v>11063938</v>
      </c>
      <c r="C21" s="6" t="n">
        <v>4724006</v>
      </c>
    </row>
    <row r="22">
      <c r="A22" s="4" t="inlineStr">
        <is>
          <t>Total loans serviced</t>
        </is>
      </c>
      <c r="B22" s="6" t="n">
        <v>252332239</v>
      </c>
      <c r="C22" s="6" t="n">
        <v>233269564</v>
      </c>
    </row>
    <row r="23">
      <c r="A23" s="3" t="inlineStr">
        <is>
          <t>Delinquent loans:</t>
        </is>
      </c>
    </row>
    <row r="24">
      <c r="A24" s="4" t="inlineStr">
        <is>
          <t>30 days</t>
        </is>
      </c>
      <c r="B24" s="6" t="n">
        <v>5217949</v>
      </c>
      <c r="C24" s="6" t="n">
        <v>7987132</v>
      </c>
    </row>
    <row r="25">
      <c r="A25" s="4" t="inlineStr">
        <is>
          <t>60 days</t>
        </is>
      </c>
      <c r="B25" s="6" t="n">
        <v>2393267</v>
      </c>
      <c r="C25" s="6" t="n">
        <v>2490797</v>
      </c>
    </row>
    <row r="26">
      <c r="A26" s="4" t="inlineStr">
        <is>
          <t>90 days or more - Not in foreclosure</t>
        </is>
      </c>
      <c r="B26" s="6" t="n">
        <v>21781226</v>
      </c>
      <c r="C26" s="6" t="n">
        <v>4070482</v>
      </c>
    </row>
    <row r="27">
      <c r="A27" s="4" t="inlineStr">
        <is>
          <t>90 days or more - In foreclosure</t>
        </is>
      </c>
      <c r="B27" s="6" t="n">
        <v>751586</v>
      </c>
      <c r="C27" s="6" t="n">
        <v>1113806</v>
      </c>
    </row>
    <row r="28">
      <c r="A28" s="4" t="inlineStr">
        <is>
          <t>90 days or more - Foreclosed</t>
        </is>
      </c>
      <c r="B28" s="6" t="n">
        <v>12938</v>
      </c>
      <c r="C28" s="6" t="n">
        <v>18315</v>
      </c>
    </row>
    <row r="29">
      <c r="A29" s="4" t="inlineStr">
        <is>
          <t>Total delinquent mortgage loans</t>
        </is>
      </c>
      <c r="B29" s="6" t="n">
        <v>30156966</v>
      </c>
      <c r="C29" s="6" t="n">
        <v>15680532</v>
      </c>
    </row>
    <row r="30">
      <c r="A30" s="4" t="inlineStr">
        <is>
          <t>Bankruptcy</t>
        </is>
      </c>
      <c r="B30" s="6" t="n">
        <v>1698418</v>
      </c>
      <c r="C30" s="6" t="n">
        <v>1898367</v>
      </c>
    </row>
    <row r="31">
      <c r="A31" s="3" t="inlineStr">
        <is>
          <t>Delinquent loans in COVID-19 related forbearance</t>
        </is>
      </c>
    </row>
    <row r="32">
      <c r="A32" s="4" t="inlineStr">
        <is>
          <t>30 days</t>
        </is>
      </c>
      <c r="B32" s="6" t="n">
        <v>1745257</v>
      </c>
    </row>
    <row r="33">
      <c r="A33" s="4" t="inlineStr">
        <is>
          <t>60 days</t>
        </is>
      </c>
      <c r="B33" s="6" t="n">
        <v>1479753</v>
      </c>
    </row>
    <row r="34">
      <c r="A34" s="4" t="inlineStr">
        <is>
          <t>90 days or more not in foreclosure</t>
        </is>
      </c>
      <c r="B34" s="6" t="n">
        <v>14904052</v>
      </c>
    </row>
    <row r="35">
      <c r="A35" s="4" t="inlineStr">
        <is>
          <t>Total delinquent loans in COVID-19 related forbearance</t>
        </is>
      </c>
      <c r="B35" s="6" t="n">
        <v>18129062</v>
      </c>
    </row>
    <row r="36">
      <c r="A36" s="4" t="inlineStr">
        <is>
          <t>Custodial funds managed by the Company</t>
        </is>
      </c>
      <c r="B36" s="6" t="n">
        <v>10660517</v>
      </c>
      <c r="C36" s="6" t="n">
        <v>6412291</v>
      </c>
    </row>
    <row r="37">
      <c r="A37" s="4" t="inlineStr">
        <is>
          <t>Contract servicing and subservicing</t>
        </is>
      </c>
    </row>
    <row r="38">
      <c r="A38" s="3" t="inlineStr">
        <is>
          <t>Mortgage servicing portfolio</t>
        </is>
      </c>
    </row>
    <row r="39">
      <c r="A39" s="4" t="inlineStr">
        <is>
          <t>Total loans serviced</t>
        </is>
      </c>
      <c r="B39" s="6" t="n">
        <v>174418591</v>
      </c>
      <c r="C39" s="6" t="n">
        <v>135414668</v>
      </c>
    </row>
    <row r="40">
      <c r="A40" s="3" t="inlineStr">
        <is>
          <t>Delinquent loans:</t>
        </is>
      </c>
    </row>
    <row r="41">
      <c r="A41" s="4" t="inlineStr">
        <is>
          <t>30 days</t>
        </is>
      </c>
      <c r="B41" s="6" t="n">
        <v>901965</v>
      </c>
      <c r="C41" s="6" t="n">
        <v>857660</v>
      </c>
    </row>
    <row r="42">
      <c r="A42" s="4" t="inlineStr">
        <is>
          <t>60 days</t>
        </is>
      </c>
      <c r="B42" s="6" t="n">
        <v>348416</v>
      </c>
      <c r="C42" s="6" t="n">
        <v>172263</v>
      </c>
    </row>
    <row r="43">
      <c r="A43" s="4" t="inlineStr">
        <is>
          <t>90 days or more - Not in foreclosure</t>
        </is>
      </c>
      <c r="B43" s="6" t="n">
        <v>4473217</v>
      </c>
      <c r="C43" s="6" t="n">
        <v>274592</v>
      </c>
    </row>
    <row r="44">
      <c r="A44" s="4" t="inlineStr">
        <is>
          <t>90 days or more - In foreclosure</t>
        </is>
      </c>
      <c r="B44" s="6" t="n">
        <v>33312</v>
      </c>
      <c r="C44" s="6" t="n">
        <v>68331</v>
      </c>
    </row>
    <row r="45">
      <c r="A45" s="4" t="inlineStr">
        <is>
          <t>90 days or more - Foreclosed</t>
        </is>
      </c>
      <c r="B45" s="6" t="n">
        <v>37131</v>
      </c>
      <c r="C45" s="6" t="n">
        <v>89421</v>
      </c>
    </row>
    <row r="46">
      <c r="A46" s="4" t="inlineStr">
        <is>
          <t>Total delinquent mortgage loans</t>
        </is>
      </c>
      <c r="B46" s="6" t="n">
        <v>5794041</v>
      </c>
      <c r="C46" s="6" t="n">
        <v>1462267</v>
      </c>
    </row>
    <row r="47">
      <c r="A47" s="4" t="inlineStr">
        <is>
          <t>Bankruptcy</t>
        </is>
      </c>
      <c r="B47" s="6" t="n">
        <v>153179</v>
      </c>
      <c r="C47" s="6" t="n">
        <v>136818</v>
      </c>
    </row>
    <row r="48">
      <c r="A48" s="3" t="inlineStr">
        <is>
          <t>Delinquent loans in COVID-19 related forbearance</t>
        </is>
      </c>
    </row>
    <row r="49">
      <c r="A49" s="4" t="inlineStr">
        <is>
          <t>30 days</t>
        </is>
      </c>
      <c r="B49" s="6" t="n">
        <v>334498</v>
      </c>
    </row>
    <row r="50">
      <c r="A50" s="4" t="inlineStr">
        <is>
          <t>60 days</t>
        </is>
      </c>
      <c r="B50" s="6" t="n">
        <v>259019</v>
      </c>
    </row>
    <row r="51">
      <c r="A51" s="4" t="inlineStr">
        <is>
          <t>90 days or more not in foreclosure</t>
        </is>
      </c>
      <c r="B51" s="6" t="n">
        <v>3690505</v>
      </c>
    </row>
    <row r="52">
      <c r="A52" s="4" t="inlineStr">
        <is>
          <t>Total delinquent loans in COVID-19 related forbearance</t>
        </is>
      </c>
      <c r="B52" s="6" t="n">
        <v>4284022</v>
      </c>
    </row>
    <row r="53">
      <c r="A53" s="4" t="inlineStr">
        <is>
          <t>Custodial funds managed by the Company</t>
        </is>
      </c>
      <c r="B53" s="6" t="n">
        <v>6086725</v>
      </c>
      <c r="C53" s="6" t="n">
        <v>2529984</v>
      </c>
    </row>
    <row r="54">
      <c r="A54" s="4" t="inlineStr">
        <is>
          <t>Non affiliated entities</t>
        </is>
      </c>
    </row>
    <row r="55">
      <c r="A55" s="3" t="inlineStr">
        <is>
          <t>Mortgage servicing portfolio</t>
        </is>
      </c>
    </row>
    <row r="56">
      <c r="A56" s="4" t="inlineStr">
        <is>
          <t>Originated</t>
        </is>
      </c>
      <c r="B56" s="6" t="n">
        <v>199655361</v>
      </c>
      <c r="C56" s="6" t="n">
        <v>168842011</v>
      </c>
    </row>
    <row r="57">
      <c r="A57" s="4" t="inlineStr">
        <is>
          <t>Purchased</t>
        </is>
      </c>
      <c r="B57" s="6" t="n">
        <v>41612940</v>
      </c>
      <c r="C57" s="6" t="n">
        <v>59703547</v>
      </c>
    </row>
    <row r="58">
      <c r="A58" s="4" t="inlineStr">
        <is>
          <t>Total loans serviced, excluding loans held for sale</t>
        </is>
      </c>
      <c r="B58" s="6" t="n">
        <v>241268301</v>
      </c>
      <c r="C58" s="6" t="n">
        <v>228545558</v>
      </c>
    </row>
    <row r="59">
      <c r="A59" s="4" t="inlineStr">
        <is>
          <t>Non affiliated entities | Servicing rights owned</t>
        </is>
      </c>
    </row>
    <row r="60">
      <c r="A60" s="3" t="inlineStr">
        <is>
          <t>Mortgage servicing portfolio</t>
        </is>
      </c>
    </row>
    <row r="61">
      <c r="A61" s="4" t="inlineStr">
        <is>
          <t>Originated</t>
        </is>
      </c>
      <c r="B61" s="6" t="n">
        <v>199655361</v>
      </c>
      <c r="C61" s="6" t="n">
        <v>168842011</v>
      </c>
    </row>
    <row r="62">
      <c r="A62" s="4" t="inlineStr">
        <is>
          <t>Purchased</t>
        </is>
      </c>
      <c r="B62" s="6" t="n">
        <v>41612940</v>
      </c>
      <c r="C62" s="6" t="n">
        <v>59703547</v>
      </c>
    </row>
    <row r="63">
      <c r="A63" s="4" t="inlineStr">
        <is>
          <t>Total loans serviced, excluding loans held for sale</t>
        </is>
      </c>
      <c r="B63" s="6" t="n">
        <v>241268301</v>
      </c>
      <c r="C63" s="6" t="n">
        <v>228545558</v>
      </c>
    </row>
    <row r="64">
      <c r="A64" s="4" t="inlineStr">
        <is>
          <t>Affiliated entities</t>
        </is>
      </c>
    </row>
    <row r="65">
      <c r="A65" s="3" t="inlineStr">
        <is>
          <t>Mortgage servicing portfolio</t>
        </is>
      </c>
    </row>
    <row r="66">
      <c r="A66" s="4" t="inlineStr">
        <is>
          <t>Advised entities</t>
        </is>
      </c>
      <c r="B66" s="6" t="n">
        <v>174418591</v>
      </c>
      <c r="C66" s="6" t="n">
        <v>135414668</v>
      </c>
    </row>
    <row r="67">
      <c r="A67" s="4" t="inlineStr">
        <is>
          <t>Affiliated entities | Contract servicing and subservicing</t>
        </is>
      </c>
    </row>
    <row r="68">
      <c r="A68" s="3" t="inlineStr">
        <is>
          <t>Mortgage servicing portfolio</t>
        </is>
      </c>
    </row>
    <row r="69">
      <c r="A69" s="4" t="inlineStr">
        <is>
          <t>Advised entities</t>
        </is>
      </c>
      <c r="B69" s="5" t="n">
        <v>174418591</v>
      </c>
      <c r="C69" s="5" t="n">
        <v>1354146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ales and Servicing Activities - Geographical Distribution of Loans (Details) - USD ($) $ in Thousands</t>
        </is>
      </c>
      <c r="B1" s="2" t="inlineStr">
        <is>
          <t>Dec. 31, 2020</t>
        </is>
      </c>
      <c r="C1" s="2" t="inlineStr">
        <is>
          <t>Dec. 31, 2019</t>
        </is>
      </c>
    </row>
    <row r="2">
      <c r="A2" s="3" t="inlineStr">
        <is>
          <t>Loan Sales and Servicing Activities</t>
        </is>
      </c>
    </row>
    <row r="3">
      <c r="A3" s="4" t="inlineStr">
        <is>
          <t>Total loans serviced</t>
        </is>
      </c>
      <c r="B3" s="5" t="n">
        <v>426750830</v>
      </c>
      <c r="C3" s="5" t="n">
        <v>368684232</v>
      </c>
    </row>
    <row r="4">
      <c r="A4" s="4" t="inlineStr">
        <is>
          <t>California</t>
        </is>
      </c>
    </row>
    <row r="5">
      <c r="A5" s="3" t="inlineStr">
        <is>
          <t>Loan Sales and Servicing Activities</t>
        </is>
      </c>
    </row>
    <row r="6">
      <c r="A6" s="4" t="inlineStr">
        <is>
          <t>Total loans serviced</t>
        </is>
      </c>
      <c r="B6" s="6" t="n">
        <v>60591363</v>
      </c>
      <c r="C6" s="6" t="n">
        <v>57311867</v>
      </c>
    </row>
    <row r="7">
      <c r="A7" s="4" t="inlineStr">
        <is>
          <t>Florida</t>
        </is>
      </c>
    </row>
    <row r="8">
      <c r="A8" s="3" t="inlineStr">
        <is>
          <t>Loan Sales and Servicing Activities</t>
        </is>
      </c>
    </row>
    <row r="9">
      <c r="A9" s="4" t="inlineStr">
        <is>
          <t>Total loans serviced</t>
        </is>
      </c>
      <c r="B9" s="6" t="n">
        <v>35360190</v>
      </c>
      <c r="C9" s="6" t="n">
        <v>28940696</v>
      </c>
    </row>
    <row r="10">
      <c r="A10" s="4" t="inlineStr">
        <is>
          <t>Texas</t>
        </is>
      </c>
    </row>
    <row r="11">
      <c r="A11" s="3" t="inlineStr">
        <is>
          <t>Loan Sales and Servicing Activities</t>
        </is>
      </c>
    </row>
    <row r="12">
      <c r="A12" s="4" t="inlineStr">
        <is>
          <t>Total loans serviced</t>
        </is>
      </c>
      <c r="B12" s="6" t="n">
        <v>34591419</v>
      </c>
      <c r="C12" s="6" t="n">
        <v>27909821</v>
      </c>
    </row>
    <row r="13">
      <c r="A13" s="4" t="inlineStr">
        <is>
          <t>Virginia</t>
        </is>
      </c>
    </row>
    <row r="14">
      <c r="A14" s="3" t="inlineStr">
        <is>
          <t>Loan Sales and Servicing Activities</t>
        </is>
      </c>
    </row>
    <row r="15">
      <c r="A15" s="4" t="inlineStr">
        <is>
          <t>Total loans serviced</t>
        </is>
      </c>
      <c r="B15" s="6" t="n">
        <v>26209701</v>
      </c>
      <c r="C15" s="6" t="n">
        <v>22115619</v>
      </c>
    </row>
    <row r="16">
      <c r="A16" s="4" t="inlineStr">
        <is>
          <t>Maryland</t>
        </is>
      </c>
    </row>
    <row r="17">
      <c r="A17" s="3" t="inlineStr">
        <is>
          <t>Loan Sales and Servicing Activities</t>
        </is>
      </c>
    </row>
    <row r="18">
      <c r="A18" s="4" t="inlineStr">
        <is>
          <t>Total loans serviced</t>
        </is>
      </c>
      <c r="B18" s="6" t="n">
        <v>19974809</v>
      </c>
      <c r="C18" s="6" t="n">
        <v>16829320</v>
      </c>
    </row>
    <row r="19">
      <c r="A19" s="4" t="inlineStr">
        <is>
          <t>All other states</t>
        </is>
      </c>
    </row>
    <row r="20">
      <c r="A20" s="3" t="inlineStr">
        <is>
          <t>Loan Sales and Servicing Activities</t>
        </is>
      </c>
    </row>
    <row r="21">
      <c r="A21" s="4" t="inlineStr">
        <is>
          <t>Total loans serviced</t>
        </is>
      </c>
      <c r="B21" s="5" t="n">
        <v>250023348</v>
      </c>
      <c r="C21" s="5" t="n">
        <v>2155769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Statement Items Measured at Fair Value on a Recurring Basis (Details) - USD ($) $ in Thousands</t>
        </is>
      </c>
      <c r="B1" s="2" t="inlineStr">
        <is>
          <t>Dec. 31, 2020</t>
        </is>
      </c>
      <c r="C1" s="2" t="inlineStr">
        <is>
          <t>Dec. 31, 2019</t>
        </is>
      </c>
    </row>
    <row r="2">
      <c r="A2" s="3" t="inlineStr">
        <is>
          <t>Assets:</t>
        </is>
      </c>
    </row>
    <row r="3">
      <c r="A3" s="4" t="inlineStr">
        <is>
          <t>Short-term investments at fair value</t>
        </is>
      </c>
      <c r="B3" s="5" t="n">
        <v>15217</v>
      </c>
      <c r="C3" s="5" t="n">
        <v>74611</v>
      </c>
    </row>
    <row r="4">
      <c r="A4" s="4" t="inlineStr">
        <is>
          <t>Loans held for sale</t>
        </is>
      </c>
      <c r="B4" s="6" t="n">
        <v>11616400</v>
      </c>
      <c r="C4" s="6" t="n">
        <v>4912953</v>
      </c>
    </row>
    <row r="5">
      <c r="A5" s="3" t="inlineStr">
        <is>
          <t>Derivative assets:</t>
        </is>
      </c>
    </row>
    <row r="6">
      <c r="A6" s="4" t="inlineStr">
        <is>
          <t>Derivative asset, before netting</t>
        </is>
      </c>
      <c r="B6" s="6" t="n">
        <v>847831</v>
      </c>
      <c r="C6" s="6" t="n">
        <v>187397</v>
      </c>
    </row>
    <row r="7">
      <c r="A7" s="4" t="inlineStr">
        <is>
          <t>Netting</t>
        </is>
      </c>
      <c r="B7" s="6" t="n">
        <v>-136593</v>
      </c>
      <c r="C7" s="6" t="n">
        <v>-27711</v>
      </c>
    </row>
    <row r="8">
      <c r="A8" s="4" t="inlineStr">
        <is>
          <t>Total derivative assets</t>
        </is>
      </c>
      <c r="B8" s="6" t="n">
        <v>711238</v>
      </c>
      <c r="C8" s="6" t="n">
        <v>159686</v>
      </c>
    </row>
    <row r="9">
      <c r="A9" s="4" t="inlineStr">
        <is>
          <t>Mortgage servicing rights at fair value</t>
        </is>
      </c>
      <c r="B9" s="6" t="n">
        <v>2577964</v>
      </c>
      <c r="C9" s="6" t="n">
        <v>2920603</v>
      </c>
    </row>
    <row r="10">
      <c r="A10" s="3" t="inlineStr">
        <is>
          <t>Derivative liabilities:</t>
        </is>
      </c>
    </row>
    <row r="11">
      <c r="A11" s="4" t="inlineStr">
        <is>
          <t>Derivative liability, before netting</t>
        </is>
      </c>
      <c r="B11" s="6" t="n">
        <v>255360</v>
      </c>
      <c r="C11" s="6" t="n">
        <v>38946</v>
      </c>
    </row>
    <row r="12">
      <c r="A12" s="4" t="inlineStr">
        <is>
          <t>Netting</t>
        </is>
      </c>
      <c r="B12" s="6" t="n">
        <v>-212722</v>
      </c>
      <c r="C12" s="6" t="n">
        <v>-16616</v>
      </c>
    </row>
    <row r="13">
      <c r="A13" s="4" t="inlineStr">
        <is>
          <t>Net amounts of liabilities presented in the consolidated balance sheet</t>
        </is>
      </c>
      <c r="B13" s="6" t="n">
        <v>42638</v>
      </c>
      <c r="C13" s="6" t="n">
        <v>22330</v>
      </c>
    </row>
    <row r="14">
      <c r="A14" s="4" t="inlineStr">
        <is>
          <t>Mortgage servicing liabilities</t>
        </is>
      </c>
      <c r="B14" s="6" t="n">
        <v>45324</v>
      </c>
      <c r="C14" s="6" t="n">
        <v>29140</v>
      </c>
    </row>
    <row r="15">
      <c r="A15" s="4" t="inlineStr">
        <is>
          <t>PMT</t>
        </is>
      </c>
    </row>
    <row r="16">
      <c r="A16" s="3" t="inlineStr">
        <is>
          <t>Derivative assets:</t>
        </is>
      </c>
    </row>
    <row r="17">
      <c r="A17" s="4" t="inlineStr">
        <is>
          <t>Investment in PennyMac Mortgage Investment Trust</t>
        </is>
      </c>
      <c r="B17" s="6" t="n">
        <v>1105</v>
      </c>
      <c r="C17" s="6" t="n">
        <v>1672</v>
      </c>
    </row>
    <row r="18">
      <c r="A18" s="4" t="inlineStr">
        <is>
          <t>Interest rate lock commitments</t>
        </is>
      </c>
    </row>
    <row r="19">
      <c r="A19" s="3" t="inlineStr">
        <is>
          <t>Derivative assets:</t>
        </is>
      </c>
    </row>
    <row r="20">
      <c r="A20" s="4" t="inlineStr">
        <is>
          <t>Total derivative assets</t>
        </is>
      </c>
      <c r="B20" s="6" t="n">
        <v>679961</v>
      </c>
      <c r="C20" s="6" t="n">
        <v>138511</v>
      </c>
    </row>
    <row r="21">
      <c r="A21" s="4" t="inlineStr">
        <is>
          <t>Recurring basis</t>
        </is>
      </c>
    </row>
    <row r="22">
      <c r="A22" s="3" t="inlineStr">
        <is>
          <t>Assets:</t>
        </is>
      </c>
    </row>
    <row r="23">
      <c r="A23" s="4" t="inlineStr">
        <is>
          <t>Short-term investments at fair value</t>
        </is>
      </c>
      <c r="B23" s="6" t="n">
        <v>15217</v>
      </c>
      <c r="C23" s="6" t="n">
        <v>74611</v>
      </c>
    </row>
    <row r="24">
      <c r="A24" s="4" t="inlineStr">
        <is>
          <t>Loans held for sale</t>
        </is>
      </c>
      <c r="B24" s="6" t="n">
        <v>11616400</v>
      </c>
      <c r="C24" s="6" t="n">
        <v>4912953</v>
      </c>
    </row>
    <row r="25">
      <c r="A25" s="3" t="inlineStr">
        <is>
          <t>Derivative assets:</t>
        </is>
      </c>
    </row>
    <row r="26">
      <c r="A26" s="4" t="inlineStr">
        <is>
          <t>Derivative asset, before netting</t>
        </is>
      </c>
      <c r="B26" s="6" t="n">
        <v>847831</v>
      </c>
      <c r="C26" s="6" t="n">
        <v>187397</v>
      </c>
    </row>
    <row r="27">
      <c r="A27" s="4" t="inlineStr">
        <is>
          <t>Netting</t>
        </is>
      </c>
      <c r="B27" s="6" t="n">
        <v>-136593</v>
      </c>
      <c r="C27" s="6" t="n">
        <v>-27711</v>
      </c>
    </row>
    <row r="28">
      <c r="A28" s="4" t="inlineStr">
        <is>
          <t>Total derivative assets</t>
        </is>
      </c>
      <c r="B28" s="6" t="n">
        <v>711238</v>
      </c>
      <c r="C28" s="6" t="n">
        <v>159686</v>
      </c>
    </row>
    <row r="29">
      <c r="A29" s="4" t="inlineStr">
        <is>
          <t>Mortgage servicing rights at fair value</t>
        </is>
      </c>
      <c r="B29" s="6" t="n">
        <v>2581174</v>
      </c>
      <c r="C29" s="6" t="n">
        <v>2926790</v>
      </c>
    </row>
    <row r="30">
      <c r="A30" s="4" t="inlineStr">
        <is>
          <t>Total assets</t>
        </is>
      </c>
      <c r="B30" s="6" t="n">
        <v>14925134</v>
      </c>
      <c r="C30" s="6" t="n">
        <v>8075712</v>
      </c>
    </row>
    <row r="31">
      <c r="A31" s="3" t="inlineStr">
        <is>
          <t>Derivative liabilities:</t>
        </is>
      </c>
    </row>
    <row r="32">
      <c r="A32" s="4" t="inlineStr">
        <is>
          <t>Derivative liability, before netting</t>
        </is>
      </c>
      <c r="B32" s="6" t="n">
        <v>255360</v>
      </c>
      <c r="C32" s="6" t="n">
        <v>38946</v>
      </c>
    </row>
    <row r="33">
      <c r="A33" s="4" t="inlineStr">
        <is>
          <t>Netting</t>
        </is>
      </c>
      <c r="B33" s="6" t="n">
        <v>-212722</v>
      </c>
      <c r="C33" s="6" t="n">
        <v>-16616</v>
      </c>
    </row>
    <row r="34">
      <c r="A34" s="4" t="inlineStr">
        <is>
          <t>Net amounts of liabilities presented in the consolidated balance sheet</t>
        </is>
      </c>
      <c r="B34" s="6" t="n">
        <v>42638</v>
      </c>
      <c r="C34" s="6" t="n">
        <v>22330</v>
      </c>
    </row>
    <row r="35">
      <c r="A35" s="4" t="inlineStr">
        <is>
          <t>Mortgage servicing liabilities</t>
        </is>
      </c>
      <c r="B35" s="6" t="n">
        <v>45324</v>
      </c>
      <c r="C35" s="6" t="n">
        <v>29140</v>
      </c>
    </row>
    <row r="36">
      <c r="A36" s="4" t="inlineStr">
        <is>
          <t>Total liabilities</t>
        </is>
      </c>
      <c r="B36" s="6" t="n">
        <v>219712</v>
      </c>
      <c r="C36" s="6" t="n">
        <v>230056</v>
      </c>
    </row>
    <row r="37">
      <c r="A37" s="4" t="inlineStr">
        <is>
          <t>Recurring basis | PMT</t>
        </is>
      </c>
    </row>
    <row r="38">
      <c r="A38" s="3" t="inlineStr">
        <is>
          <t>Derivative assets:</t>
        </is>
      </c>
    </row>
    <row r="39">
      <c r="A39" s="4" t="inlineStr">
        <is>
          <t>Investment in PennyMac Mortgage Investment Trust</t>
        </is>
      </c>
      <c r="B39" s="6" t="n">
        <v>1105</v>
      </c>
      <c r="C39" s="6" t="n">
        <v>1672</v>
      </c>
    </row>
    <row r="40">
      <c r="A40" s="3" t="inlineStr">
        <is>
          <t>Derivative liabilities:</t>
        </is>
      </c>
    </row>
    <row r="41">
      <c r="A41" s="4" t="inlineStr">
        <is>
          <t>Excess servicing spread financing at fair value to affiliate</t>
        </is>
      </c>
      <c r="B41" s="6" t="n">
        <v>131750</v>
      </c>
      <c r="C41" s="6" t="n">
        <v>178586</v>
      </c>
    </row>
    <row r="42">
      <c r="A42" s="4" t="inlineStr">
        <is>
          <t>Recurring basis | Repurchase agreement derivatives</t>
        </is>
      </c>
    </row>
    <row r="43">
      <c r="A43" s="3" t="inlineStr">
        <is>
          <t>Derivative assets:</t>
        </is>
      </c>
    </row>
    <row r="44">
      <c r="A44" s="4" t="inlineStr">
        <is>
          <t>Derivative asset, before netting</t>
        </is>
      </c>
      <c r="C44" s="6" t="n">
        <v>8187</v>
      </c>
    </row>
    <row r="45">
      <c r="A45" s="4" t="inlineStr">
        <is>
          <t>Recurring basis | Interest rate lock commitments</t>
        </is>
      </c>
    </row>
    <row r="46">
      <c r="A46" s="3" t="inlineStr">
        <is>
          <t>Derivative assets:</t>
        </is>
      </c>
    </row>
    <row r="47">
      <c r="A47" s="4" t="inlineStr">
        <is>
          <t>Derivative asset, before netting</t>
        </is>
      </c>
      <c r="B47" s="6" t="n">
        <v>679961</v>
      </c>
      <c r="C47" s="6" t="n">
        <v>138511</v>
      </c>
    </row>
    <row r="48">
      <c r="A48" s="3" t="inlineStr">
        <is>
          <t>Derivative liabilities:</t>
        </is>
      </c>
    </row>
    <row r="49">
      <c r="A49" s="4" t="inlineStr">
        <is>
          <t>Derivative liability, before netting</t>
        </is>
      </c>
      <c r="B49" s="6" t="n">
        <v>2935</v>
      </c>
      <c r="C49" s="6" t="n">
        <v>1861</v>
      </c>
    </row>
    <row r="50">
      <c r="A50" s="4" t="inlineStr">
        <is>
          <t>Recurring basis | Forward contracts | Purchases</t>
        </is>
      </c>
    </row>
    <row r="51">
      <c r="A51" s="3" t="inlineStr">
        <is>
          <t>Derivative assets:</t>
        </is>
      </c>
    </row>
    <row r="52">
      <c r="A52" s="4" t="inlineStr">
        <is>
          <t>Derivative asset, before netting</t>
        </is>
      </c>
      <c r="B52" s="6" t="n">
        <v>133267</v>
      </c>
      <c r="C52" s="6" t="n">
        <v>12364</v>
      </c>
    </row>
    <row r="53">
      <c r="A53" s="3" t="inlineStr">
        <is>
          <t>Derivative liabilities:</t>
        </is>
      </c>
    </row>
    <row r="54">
      <c r="A54" s="4" t="inlineStr">
        <is>
          <t>Derivative liability, before netting</t>
        </is>
      </c>
      <c r="B54" s="6" t="n">
        <v>1276</v>
      </c>
      <c r="C54" s="6" t="n">
        <v>19040</v>
      </c>
    </row>
    <row r="55">
      <c r="A55" s="4" t="inlineStr">
        <is>
          <t>Recurring basis | Forward contracts | Sales</t>
        </is>
      </c>
    </row>
    <row r="56">
      <c r="A56" s="3" t="inlineStr">
        <is>
          <t>Derivative assets:</t>
        </is>
      </c>
    </row>
    <row r="57">
      <c r="A57" s="4" t="inlineStr">
        <is>
          <t>Derivative asset, before netting</t>
        </is>
      </c>
      <c r="B57" s="6" t="n">
        <v>1451</v>
      </c>
      <c r="C57" s="6" t="n">
        <v>17097</v>
      </c>
    </row>
    <row r="58">
      <c r="A58" s="3" t="inlineStr">
        <is>
          <t>Derivative liabilities:</t>
        </is>
      </c>
    </row>
    <row r="59">
      <c r="A59" s="4" t="inlineStr">
        <is>
          <t>Derivative liability, before netting</t>
        </is>
      </c>
      <c r="B59" s="6" t="n">
        <v>251149</v>
      </c>
      <c r="C59" s="6" t="n">
        <v>18045</v>
      </c>
    </row>
    <row r="60">
      <c r="A60" s="4" t="inlineStr">
        <is>
          <t>Recurring basis | MBS put options</t>
        </is>
      </c>
    </row>
    <row r="61">
      <c r="A61" s="3" t="inlineStr">
        <is>
          <t>Derivative assets:</t>
        </is>
      </c>
    </row>
    <row r="62">
      <c r="A62" s="4" t="inlineStr">
        <is>
          <t>Derivative asset, before netting</t>
        </is>
      </c>
      <c r="B62" s="6" t="n">
        <v>14302</v>
      </c>
      <c r="C62" s="6" t="n">
        <v>3415</v>
      </c>
    </row>
    <row r="63">
      <c r="A63" s="4" t="inlineStr">
        <is>
          <t>Recurring basis | Swaptions</t>
        </is>
      </c>
    </row>
    <row r="64">
      <c r="A64" s="3" t="inlineStr">
        <is>
          <t>Derivative assets:</t>
        </is>
      </c>
    </row>
    <row r="65">
      <c r="A65" s="4" t="inlineStr">
        <is>
          <t>Derivative asset, before netting</t>
        </is>
      </c>
      <c r="B65" s="6" t="n">
        <v>11939</v>
      </c>
      <c r="C65" s="6" t="n">
        <v>2409</v>
      </c>
    </row>
    <row r="66">
      <c r="A66" s="4" t="inlineStr">
        <is>
          <t>Recurring basis | Call options on interest rate futures | Purchases</t>
        </is>
      </c>
    </row>
    <row r="67">
      <c r="A67" s="3" t="inlineStr">
        <is>
          <t>Derivative assets:</t>
        </is>
      </c>
    </row>
    <row r="68">
      <c r="A68" s="4" t="inlineStr">
        <is>
          <t>Derivative asset, before netting</t>
        </is>
      </c>
      <c r="B68" s="6" t="n">
        <v>1391</v>
      </c>
      <c r="C68" s="6" t="n">
        <v>1469</v>
      </c>
    </row>
    <row r="69">
      <c r="A69" s="4" t="inlineStr">
        <is>
          <t>Recurring basis | Put options on interest rate futures | Purchases</t>
        </is>
      </c>
    </row>
    <row r="70">
      <c r="A70" s="3" t="inlineStr">
        <is>
          <t>Derivative assets:</t>
        </is>
      </c>
    </row>
    <row r="71">
      <c r="A71" s="4" t="inlineStr">
        <is>
          <t>Derivative asset, before netting</t>
        </is>
      </c>
      <c r="B71" s="6" t="n">
        <v>5520</v>
      </c>
      <c r="C71" s="6" t="n">
        <v>3945</v>
      </c>
    </row>
    <row r="72">
      <c r="A72" s="4" t="inlineStr">
        <is>
          <t>Recurring basis | Level 1</t>
        </is>
      </c>
    </row>
    <row r="73">
      <c r="A73" s="3" t="inlineStr">
        <is>
          <t>Assets:</t>
        </is>
      </c>
    </row>
    <row r="74">
      <c r="A74" s="4" t="inlineStr">
        <is>
          <t>Short-term investments at fair value</t>
        </is>
      </c>
      <c r="B74" s="6" t="n">
        <v>15217</v>
      </c>
      <c r="C74" s="6" t="n">
        <v>74611</v>
      </c>
    </row>
    <row r="75">
      <c r="A75" s="3" t="inlineStr">
        <is>
          <t>Derivative assets:</t>
        </is>
      </c>
    </row>
    <row r="76">
      <c r="A76" s="4" t="inlineStr">
        <is>
          <t>Derivative asset, before netting</t>
        </is>
      </c>
      <c r="B76" s="6" t="n">
        <v>6911</v>
      </c>
      <c r="C76" s="6" t="n">
        <v>5414</v>
      </c>
    </row>
    <row r="77">
      <c r="A77" s="4" t="inlineStr">
        <is>
          <t>Total derivative assets</t>
        </is>
      </c>
      <c r="B77" s="6" t="n">
        <v>6911</v>
      </c>
      <c r="C77" s="6" t="n">
        <v>5414</v>
      </c>
    </row>
    <row r="78">
      <c r="A78" s="4" t="inlineStr">
        <is>
          <t>Total assets</t>
        </is>
      </c>
      <c r="B78" s="6" t="n">
        <v>23233</v>
      </c>
      <c r="C78" s="6" t="n">
        <v>81697</v>
      </c>
    </row>
    <row r="79">
      <c r="A79" s="4" t="inlineStr">
        <is>
          <t>Recurring basis | Level 1 | PMT</t>
        </is>
      </c>
    </row>
    <row r="80">
      <c r="A80" s="3" t="inlineStr">
        <is>
          <t>Derivative assets:</t>
        </is>
      </c>
    </row>
    <row r="81">
      <c r="A81" s="4" t="inlineStr">
        <is>
          <t>Investment in PennyMac Mortgage Investment Trust</t>
        </is>
      </c>
      <c r="B81" s="6" t="n">
        <v>1105</v>
      </c>
      <c r="C81" s="6" t="n">
        <v>1672</v>
      </c>
    </row>
    <row r="82">
      <c r="A82" s="4" t="inlineStr">
        <is>
          <t>Recurring basis | Level 1 | Call options on interest rate futures | Purchases</t>
        </is>
      </c>
    </row>
    <row r="83">
      <c r="A83" s="3" t="inlineStr">
        <is>
          <t>Derivative assets:</t>
        </is>
      </c>
    </row>
    <row r="84">
      <c r="A84" s="4" t="inlineStr">
        <is>
          <t>Derivative asset, before netting</t>
        </is>
      </c>
      <c r="B84" s="6" t="n">
        <v>1391</v>
      </c>
      <c r="C84" s="6" t="n">
        <v>1469</v>
      </c>
    </row>
    <row r="85">
      <c r="A85" s="4" t="inlineStr">
        <is>
          <t>Recurring basis | Level 1 | Put options on interest rate futures | Purchases</t>
        </is>
      </c>
    </row>
    <row r="86">
      <c r="A86" s="3" t="inlineStr">
        <is>
          <t>Derivative assets:</t>
        </is>
      </c>
    </row>
    <row r="87">
      <c r="A87" s="4" t="inlineStr">
        <is>
          <t>Derivative asset, before netting</t>
        </is>
      </c>
      <c r="B87" s="6" t="n">
        <v>5520</v>
      </c>
      <c r="C87" s="6" t="n">
        <v>3945</v>
      </c>
    </row>
    <row r="88">
      <c r="A88" s="4" t="inlineStr">
        <is>
          <t>Recurring basis | Level 2</t>
        </is>
      </c>
    </row>
    <row r="89">
      <c r="A89" s="3" t="inlineStr">
        <is>
          <t>Assets:</t>
        </is>
      </c>
    </row>
    <row r="90">
      <c r="A90" s="4" t="inlineStr">
        <is>
          <t>Loans held for sale</t>
        </is>
      </c>
      <c r="B90" s="6" t="n">
        <v>6941231</v>
      </c>
      <c r="C90" s="6" t="n">
        <v>4529075</v>
      </c>
    </row>
    <row r="91">
      <c r="A91" s="3" t="inlineStr">
        <is>
          <t>Derivative assets:</t>
        </is>
      </c>
    </row>
    <row r="92">
      <c r="A92" s="4" t="inlineStr">
        <is>
          <t>Derivative asset, before netting</t>
        </is>
      </c>
      <c r="B92" s="6" t="n">
        <v>160959</v>
      </c>
      <c r="C92" s="6" t="n">
        <v>35285</v>
      </c>
    </row>
    <row r="93">
      <c r="A93" s="4" t="inlineStr">
        <is>
          <t>Total derivative assets</t>
        </is>
      </c>
      <c r="B93" s="6" t="n">
        <v>160959</v>
      </c>
      <c r="C93" s="6" t="n">
        <v>35285</v>
      </c>
    </row>
    <row r="94">
      <c r="A94" s="4" t="inlineStr">
        <is>
          <t>Total assets</t>
        </is>
      </c>
      <c r="B94" s="6" t="n">
        <v>7102190</v>
      </c>
      <c r="C94" s="6" t="n">
        <v>4564360</v>
      </c>
    </row>
    <row r="95">
      <c r="A95" s="3" t="inlineStr">
        <is>
          <t>Derivative liabilities:</t>
        </is>
      </c>
    </row>
    <row r="96">
      <c r="A96" s="4" t="inlineStr">
        <is>
          <t>Derivative liability, before netting</t>
        </is>
      </c>
      <c r="B96" s="6" t="n">
        <v>252425</v>
      </c>
      <c r="C96" s="6" t="n">
        <v>37085</v>
      </c>
    </row>
    <row r="97">
      <c r="A97" s="4" t="inlineStr">
        <is>
          <t>Net amounts of liabilities presented in the consolidated balance sheet</t>
        </is>
      </c>
      <c r="B97" s="6" t="n">
        <v>252425</v>
      </c>
      <c r="C97" s="6" t="n">
        <v>37085</v>
      </c>
    </row>
    <row r="98">
      <c r="A98" s="4" t="inlineStr">
        <is>
          <t>Total liabilities</t>
        </is>
      </c>
      <c r="B98" s="6" t="n">
        <v>252425</v>
      </c>
      <c r="C98" s="6" t="n">
        <v>37085</v>
      </c>
    </row>
    <row r="99">
      <c r="A99" s="4" t="inlineStr">
        <is>
          <t>Recurring basis | Level 2 | Forward contracts | Purchases</t>
        </is>
      </c>
    </row>
    <row r="100">
      <c r="A100" s="3" t="inlineStr">
        <is>
          <t>Derivative assets:</t>
        </is>
      </c>
    </row>
    <row r="101">
      <c r="A101" s="4" t="inlineStr">
        <is>
          <t>Derivative asset, before netting</t>
        </is>
      </c>
      <c r="B101" s="6" t="n">
        <v>133267</v>
      </c>
      <c r="C101" s="6" t="n">
        <v>12364</v>
      </c>
    </row>
    <row r="102">
      <c r="A102" s="3" t="inlineStr">
        <is>
          <t>Derivative liabilities:</t>
        </is>
      </c>
    </row>
    <row r="103">
      <c r="A103" s="4" t="inlineStr">
        <is>
          <t>Derivative liability, before netting</t>
        </is>
      </c>
      <c r="B103" s="6" t="n">
        <v>1276</v>
      </c>
      <c r="C103" s="6" t="n">
        <v>19040</v>
      </c>
    </row>
    <row r="104">
      <c r="A104" s="4" t="inlineStr">
        <is>
          <t>Recurring basis | Level 2 | Forward contracts | Sales</t>
        </is>
      </c>
    </row>
    <row r="105">
      <c r="A105" s="3" t="inlineStr">
        <is>
          <t>Derivative assets:</t>
        </is>
      </c>
    </row>
    <row r="106">
      <c r="A106" s="4" t="inlineStr">
        <is>
          <t>Derivative asset, before netting</t>
        </is>
      </c>
      <c r="B106" s="6" t="n">
        <v>1451</v>
      </c>
      <c r="C106" s="6" t="n">
        <v>17097</v>
      </c>
    </row>
    <row r="107">
      <c r="A107" s="3" t="inlineStr">
        <is>
          <t>Derivative liabilities:</t>
        </is>
      </c>
    </row>
    <row r="108">
      <c r="A108" s="4" t="inlineStr">
        <is>
          <t>Derivative liability, before netting</t>
        </is>
      </c>
      <c r="B108" s="6" t="n">
        <v>251149</v>
      </c>
      <c r="C108" s="6" t="n">
        <v>18045</v>
      </c>
    </row>
    <row r="109">
      <c r="A109" s="4" t="inlineStr">
        <is>
          <t>Recurring basis | Level 2 | MBS put options</t>
        </is>
      </c>
    </row>
    <row r="110">
      <c r="A110" s="3" t="inlineStr">
        <is>
          <t>Derivative assets:</t>
        </is>
      </c>
    </row>
    <row r="111">
      <c r="A111" s="4" t="inlineStr">
        <is>
          <t>Derivative asset, before netting</t>
        </is>
      </c>
      <c r="B111" s="6" t="n">
        <v>14302</v>
      </c>
      <c r="C111" s="6" t="n">
        <v>3415</v>
      </c>
    </row>
    <row r="112">
      <c r="A112" s="4" t="inlineStr">
        <is>
          <t>Recurring basis | Level 2 | Swaptions</t>
        </is>
      </c>
    </row>
    <row r="113">
      <c r="A113" s="3" t="inlineStr">
        <is>
          <t>Derivative assets:</t>
        </is>
      </c>
    </row>
    <row r="114">
      <c r="A114" s="4" t="inlineStr">
        <is>
          <t>Derivative asset, before netting</t>
        </is>
      </c>
      <c r="B114" s="6" t="n">
        <v>11939</v>
      </c>
      <c r="C114" s="6" t="n">
        <v>2409</v>
      </c>
    </row>
    <row r="115">
      <c r="A115" s="4" t="inlineStr">
        <is>
          <t>Recurring basis | Level 3</t>
        </is>
      </c>
    </row>
    <row r="116">
      <c r="A116" s="3" t="inlineStr">
        <is>
          <t>Assets:</t>
        </is>
      </c>
    </row>
    <row r="117">
      <c r="A117" s="4" t="inlineStr">
        <is>
          <t>Loans held for sale</t>
        </is>
      </c>
      <c r="B117" s="6" t="n">
        <v>4675169</v>
      </c>
      <c r="C117" s="6" t="n">
        <v>383878</v>
      </c>
    </row>
    <row r="118">
      <c r="A118" s="3" t="inlineStr">
        <is>
          <t>Derivative assets:</t>
        </is>
      </c>
    </row>
    <row r="119">
      <c r="A119" s="4" t="inlineStr">
        <is>
          <t>Derivative asset, before netting</t>
        </is>
      </c>
      <c r="B119" s="6" t="n">
        <v>679961</v>
      </c>
      <c r="C119" s="6" t="n">
        <v>146698</v>
      </c>
    </row>
    <row r="120">
      <c r="A120" s="4" t="inlineStr">
        <is>
          <t>Total derivative assets</t>
        </is>
      </c>
      <c r="B120" s="6" t="n">
        <v>679961</v>
      </c>
      <c r="C120" s="6" t="n">
        <v>146698</v>
      </c>
    </row>
    <row r="121">
      <c r="A121" s="4" t="inlineStr">
        <is>
          <t>Mortgage servicing rights at fair value</t>
        </is>
      </c>
      <c r="B121" s="6" t="n">
        <v>2581174</v>
      </c>
      <c r="C121" s="6" t="n">
        <v>2926790</v>
      </c>
    </row>
    <row r="122">
      <c r="A122" s="4" t="inlineStr">
        <is>
          <t>Total assets</t>
        </is>
      </c>
      <c r="B122" s="6" t="n">
        <v>7936304</v>
      </c>
      <c r="C122" s="6" t="n">
        <v>3457366</v>
      </c>
    </row>
    <row r="123">
      <c r="A123" s="3" t="inlineStr">
        <is>
          <t>Derivative liabilities:</t>
        </is>
      </c>
    </row>
    <row r="124">
      <c r="A124" s="4" t="inlineStr">
        <is>
          <t>Derivative liability, before netting</t>
        </is>
      </c>
      <c r="B124" s="6" t="n">
        <v>2935</v>
      </c>
      <c r="C124" s="6" t="n">
        <v>1861</v>
      </c>
    </row>
    <row r="125">
      <c r="A125" s="4" t="inlineStr">
        <is>
          <t>Net amounts of liabilities presented in the consolidated balance sheet</t>
        </is>
      </c>
      <c r="B125" s="6" t="n">
        <v>2935</v>
      </c>
      <c r="C125" s="6" t="n">
        <v>1861</v>
      </c>
    </row>
    <row r="126">
      <c r="A126" s="4" t="inlineStr">
        <is>
          <t>Mortgage servicing liabilities</t>
        </is>
      </c>
      <c r="B126" s="6" t="n">
        <v>45324</v>
      </c>
      <c r="C126" s="6" t="n">
        <v>29140</v>
      </c>
    </row>
    <row r="127">
      <c r="A127" s="4" t="inlineStr">
        <is>
          <t>Total liabilities</t>
        </is>
      </c>
      <c r="B127" s="6" t="n">
        <v>180009</v>
      </c>
      <c r="C127" s="6" t="n">
        <v>209587</v>
      </c>
    </row>
    <row r="128">
      <c r="A128" s="4" t="inlineStr">
        <is>
          <t>Recurring basis | Level 3 | PMT</t>
        </is>
      </c>
    </row>
    <row r="129">
      <c r="A129" s="3" t="inlineStr">
        <is>
          <t>Derivative liabilities:</t>
        </is>
      </c>
    </row>
    <row r="130">
      <c r="A130" s="4" t="inlineStr">
        <is>
          <t>Excess servicing spread financing at fair value to affiliate</t>
        </is>
      </c>
      <c r="B130" s="6" t="n">
        <v>131750</v>
      </c>
      <c r="C130" s="6" t="n">
        <v>178586</v>
      </c>
    </row>
    <row r="131">
      <c r="A131" s="4" t="inlineStr">
        <is>
          <t>Recurring basis | Level 3 | Repurchase agreement derivatives</t>
        </is>
      </c>
    </row>
    <row r="132">
      <c r="A132" s="3" t="inlineStr">
        <is>
          <t>Derivative assets:</t>
        </is>
      </c>
    </row>
    <row r="133">
      <c r="A133" s="4" t="inlineStr">
        <is>
          <t>Derivative asset, before netting</t>
        </is>
      </c>
      <c r="C133" s="6" t="n">
        <v>8187</v>
      </c>
    </row>
    <row r="134">
      <c r="A134" s="4" t="inlineStr">
        <is>
          <t>Recurring basis | Level 3 | Interest rate lock commitments</t>
        </is>
      </c>
    </row>
    <row r="135">
      <c r="A135" s="3" t="inlineStr">
        <is>
          <t>Derivative assets:</t>
        </is>
      </c>
    </row>
    <row r="136">
      <c r="A136" s="4" t="inlineStr">
        <is>
          <t>Derivative asset, before netting</t>
        </is>
      </c>
      <c r="B136" s="6" t="n">
        <v>679961</v>
      </c>
      <c r="C136" s="6" t="n">
        <v>138511</v>
      </c>
    </row>
    <row r="137">
      <c r="A137" s="3" t="inlineStr">
        <is>
          <t>Derivative liabilities:</t>
        </is>
      </c>
    </row>
    <row r="138">
      <c r="A138" s="4" t="inlineStr">
        <is>
          <t>Derivative liability, before netting</t>
        </is>
      </c>
      <c r="B138" s="5" t="n">
        <v>2935</v>
      </c>
      <c r="C138" s="5" t="n">
        <v>186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Level 3 Input Roll Forward, Recurring Basis (Details) - USD ($) $ in Thousands</t>
        </is>
      </c>
      <c r="B1" s="2" t="inlineStr">
        <is>
          <t>12 Months Ended</t>
        </is>
      </c>
    </row>
    <row r="2">
      <c r="B2" s="2" t="inlineStr">
        <is>
          <t>Dec. 31, 2020</t>
        </is>
      </c>
      <c r="C2" s="2" t="inlineStr">
        <is>
          <t>Dec. 31, 2019</t>
        </is>
      </c>
      <c r="D2" s="2" t="inlineStr">
        <is>
          <t>Dec. 31, 2018</t>
        </is>
      </c>
    </row>
    <row r="3">
      <c r="A3" s="3" t="inlineStr">
        <is>
          <t>Roll forward of liabilities measured using Level 3 inputs on a recurring basis</t>
        </is>
      </c>
    </row>
    <row r="4">
      <c r="A4" s="4" t="inlineStr">
        <is>
          <t>Mortgage servicing liabilities resulting from loan sales</t>
        </is>
      </c>
      <c r="B4" s="5" t="n">
        <v>23325</v>
      </c>
      <c r="C4" s="5" t="n">
        <v>37988</v>
      </c>
      <c r="D4" s="5" t="n">
        <v>7601</v>
      </c>
    </row>
    <row r="5">
      <c r="A5" s="4" t="inlineStr">
        <is>
          <t>Recurring basis</t>
        </is>
      </c>
    </row>
    <row r="6">
      <c r="A6" s="3" t="inlineStr">
        <is>
          <t>Roll forward of assets measured using Level 3 inputs on a recurring basis</t>
        </is>
      </c>
    </row>
    <row r="7">
      <c r="A7" s="4" t="inlineStr">
        <is>
          <t>Balance at the beginning of the period</t>
        </is>
      </c>
      <c r="B7" s="6" t="n">
        <v>3455505</v>
      </c>
      <c r="C7" s="6" t="n">
        <v>3156728</v>
      </c>
      <c r="D7" s="6" t="n">
        <v>1489149</v>
      </c>
    </row>
    <row r="8">
      <c r="A8" s="4" t="inlineStr">
        <is>
          <t>Reclassification of mortgage servicing rights previously accounted for under the amortization method</t>
        </is>
      </c>
      <c r="D8" s="6" t="n">
        <v>1482426</v>
      </c>
    </row>
    <row r="9">
      <c r="A9" s="4" t="inlineStr">
        <is>
          <t>Balance after reclassification</t>
        </is>
      </c>
      <c r="D9" s="6" t="n">
        <v>2971575</v>
      </c>
    </row>
    <row r="10">
      <c r="A10" s="4" t="inlineStr">
        <is>
          <t>Purchases and issuances, net</t>
        </is>
      </c>
      <c r="B10" s="6" t="n">
        <v>11726752</v>
      </c>
      <c r="C10" s="6" t="n">
        <v>5976266</v>
      </c>
      <c r="D10" s="6" t="n">
        <v>3455544</v>
      </c>
    </row>
    <row r="11">
      <c r="A11" s="4" t="inlineStr">
        <is>
          <t>Capitalization of interest and advances</t>
        </is>
      </c>
      <c r="B11" s="6" t="n">
        <v>119037</v>
      </c>
      <c r="C11" s="6" t="n">
        <v>72302</v>
      </c>
    </row>
    <row r="12">
      <c r="A12" s="4" t="inlineStr">
        <is>
          <t>Sales and repayments</t>
        </is>
      </c>
      <c r="B12" s="6" t="n">
        <v>-2389763</v>
      </c>
      <c r="C12" s="6" t="n">
        <v>-3488849</v>
      </c>
      <c r="D12" s="6" t="n">
        <v>-1392574</v>
      </c>
    </row>
    <row r="13">
      <c r="A13" s="4" t="inlineStr">
        <is>
          <t>Mortgage servicing rights resulting from loan sales</t>
        </is>
      </c>
      <c r="B13" s="6" t="n">
        <v>1138045</v>
      </c>
      <c r="C13" s="6" t="n">
        <v>884876</v>
      </c>
      <c r="D13" s="6" t="n">
        <v>591757</v>
      </c>
    </row>
    <row r="14">
      <c r="A14" s="3" t="inlineStr">
        <is>
          <t>Changes in fair value included in income arising from:</t>
        </is>
      </c>
    </row>
    <row r="15">
      <c r="A15" s="4" t="inlineStr">
        <is>
          <t>Changes in instrument specific credit risk</t>
        </is>
      </c>
      <c r="B15" s="6" t="n">
        <v>127780</v>
      </c>
      <c r="C15" s="6" t="n">
        <v>-6332</v>
      </c>
      <c r="D15" s="6" t="n">
        <v>158</v>
      </c>
    </row>
    <row r="16">
      <c r="A16" s="4" t="inlineStr">
        <is>
          <t>Other factors</t>
        </is>
      </c>
      <c r="B16" s="6" t="n">
        <v>-254816</v>
      </c>
      <c r="C16" s="6" t="n">
        <v>-676685</v>
      </c>
      <c r="D16" s="6" t="n">
        <v>-129803</v>
      </c>
    </row>
    <row r="17">
      <c r="A17" s="4" t="inlineStr">
        <is>
          <t>Total changes in fair value included in income</t>
        </is>
      </c>
      <c r="B17" s="6" t="n">
        <v>-127036</v>
      </c>
      <c r="C17" s="6" t="n">
        <v>-683017</v>
      </c>
      <c r="D17" s="6" t="n">
        <v>-129645</v>
      </c>
    </row>
    <row r="18">
      <c r="A18" s="4" t="inlineStr">
        <is>
          <t>Transfers from mortgage loans held for sale from Level 3 to Level 2</t>
        </is>
      </c>
      <c r="B18" s="6" t="n">
        <v>-3246282</v>
      </c>
      <c r="C18" s="6" t="n">
        <v>-1646554</v>
      </c>
      <c r="D18" s="6" t="n">
        <v>-2128551</v>
      </c>
    </row>
    <row r="19">
      <c r="A19" s="4" t="inlineStr">
        <is>
          <t>Transfers to real estate acquired in settlement of loans</t>
        </is>
      </c>
      <c r="B19" s="6" t="n">
        <v>-73</v>
      </c>
      <c r="C19" s="6" t="n">
        <v>-2420</v>
      </c>
      <c r="D19" s="6" t="n">
        <v>-5185</v>
      </c>
    </row>
    <row r="20">
      <c r="A20" s="4" t="inlineStr">
        <is>
          <t>Transfers from interest rate lock commitments to loans held for sale</t>
        </is>
      </c>
      <c r="B20" s="6" t="n">
        <v>-2742816</v>
      </c>
      <c r="C20" s="6" t="n">
        <v>-813827</v>
      </c>
      <c r="D20" s="6" t="n">
        <v>-206193</v>
      </c>
    </row>
    <row r="21">
      <c r="A21" s="4" t="inlineStr">
        <is>
          <t>Balance at the end of the period</t>
        </is>
      </c>
      <c r="B21" s="6" t="n">
        <v>7933369</v>
      </c>
      <c r="C21" s="6" t="n">
        <v>3455505</v>
      </c>
      <c r="D21" s="6" t="n">
        <v>3156728</v>
      </c>
    </row>
    <row r="22">
      <c r="A22" s="4" t="inlineStr">
        <is>
          <t>Changes in fair value recognized during the period relating to assets still held at the end of the period</t>
        </is>
      </c>
      <c r="B22" s="6" t="n">
        <v>-678634</v>
      </c>
      <c r="C22" s="6" t="n">
        <v>-875083</v>
      </c>
      <c r="D22" s="6" t="n">
        <v>-80309</v>
      </c>
    </row>
    <row r="23">
      <c r="A23" s="3" t="inlineStr">
        <is>
          <t>Roll forward of liabilities measured using Level 3 inputs on a recurring basis</t>
        </is>
      </c>
    </row>
    <row r="24">
      <c r="A24" s="4" t="inlineStr">
        <is>
          <t>Balance at the beginning of the period</t>
        </is>
      </c>
      <c r="B24" s="6" t="n">
        <v>207726</v>
      </c>
      <c r="C24" s="6" t="n">
        <v>224791</v>
      </c>
      <c r="D24" s="6" t="n">
        <v>250654</v>
      </c>
    </row>
    <row r="25">
      <c r="A25" s="4" t="inlineStr">
        <is>
          <t>Issuances</t>
        </is>
      </c>
      <c r="B25" s="6" t="n">
        <v>2093</v>
      </c>
      <c r="C25" s="6" t="n">
        <v>1757</v>
      </c>
      <c r="D25" s="6" t="n">
        <v>2688</v>
      </c>
    </row>
    <row r="26">
      <c r="A26" s="4" t="inlineStr">
        <is>
          <t>Accrual of interest on excess servicing spread financing</t>
        </is>
      </c>
      <c r="B26" s="6" t="n">
        <v>8418</v>
      </c>
      <c r="C26" s="6" t="n">
        <v>10291</v>
      </c>
      <c r="D26" s="6" t="n">
        <v>15138</v>
      </c>
    </row>
    <row r="27">
      <c r="A27" s="4" t="inlineStr">
        <is>
          <t>Repayment</t>
        </is>
      </c>
      <c r="B27" s="6" t="n">
        <v>-32377</v>
      </c>
      <c r="C27" s="6" t="n">
        <v>-40316</v>
      </c>
      <c r="D27" s="6" t="n">
        <v>-46750</v>
      </c>
    </row>
    <row r="28">
      <c r="A28" s="4" t="inlineStr">
        <is>
          <t>Mortgage servicing liabilities resulting from mortgage loan sales</t>
        </is>
      </c>
      <c r="B28" s="6" t="n">
        <v>23325</v>
      </c>
    </row>
    <row r="29">
      <c r="A29" s="4" t="inlineStr">
        <is>
          <t>Mortgage servicing liabilities resulting from loan sales</t>
        </is>
      </c>
      <c r="C29" s="6" t="n">
        <v>37988</v>
      </c>
      <c r="D29" s="6" t="n">
        <v>7601</v>
      </c>
    </row>
    <row r="30">
      <c r="A30" s="4" t="inlineStr">
        <is>
          <t>Changes in fair value included in income</t>
        </is>
      </c>
      <c r="B30" s="6" t="n">
        <v>-32111</v>
      </c>
      <c r="C30" s="6" t="n">
        <v>-26785</v>
      </c>
      <c r="D30" s="6" t="n">
        <v>-4540</v>
      </c>
    </row>
    <row r="31">
      <c r="A31" s="4" t="inlineStr">
        <is>
          <t>Balance at the end of the period</t>
        </is>
      </c>
      <c r="B31" s="6" t="n">
        <v>177074</v>
      </c>
      <c r="C31" s="6" t="n">
        <v>207726</v>
      </c>
      <c r="D31" s="6" t="n">
        <v>224791</v>
      </c>
    </row>
    <row r="32">
      <c r="A32" s="4" t="inlineStr">
        <is>
          <t>Changes in fair value recognized during the period relating to liability still outstanding at the end of the period</t>
        </is>
      </c>
      <c r="B32" s="6" t="n">
        <v>-32111</v>
      </c>
      <c r="C32" s="6" t="n">
        <v>-26785</v>
      </c>
      <c r="D32" s="6" t="n">
        <v>-4540</v>
      </c>
    </row>
    <row r="33">
      <c r="A33" s="4" t="inlineStr">
        <is>
          <t>Recurring basis | Excess servicing spread financing</t>
        </is>
      </c>
    </row>
    <row r="34">
      <c r="A34" s="3" t="inlineStr">
        <is>
          <t>Roll forward of liabilities measured using Level 3 inputs on a recurring basis</t>
        </is>
      </c>
    </row>
    <row r="35">
      <c r="A35" s="4" t="inlineStr">
        <is>
          <t>Balance at the beginning of the period</t>
        </is>
      </c>
      <c r="B35" s="6" t="n">
        <v>178586</v>
      </c>
      <c r="C35" s="6" t="n">
        <v>216110</v>
      </c>
      <c r="D35" s="6" t="n">
        <v>236534</v>
      </c>
    </row>
    <row r="36">
      <c r="A36" s="4" t="inlineStr">
        <is>
          <t>Issuances</t>
        </is>
      </c>
      <c r="B36" s="6" t="n">
        <v>2093</v>
      </c>
      <c r="C36" s="6" t="n">
        <v>1757</v>
      </c>
      <c r="D36" s="6" t="n">
        <v>2688</v>
      </c>
    </row>
    <row r="37">
      <c r="A37" s="4" t="inlineStr">
        <is>
          <t>Accrual of interest on excess servicing spread financing</t>
        </is>
      </c>
      <c r="B37" s="6" t="n">
        <v>8418</v>
      </c>
      <c r="C37" s="6" t="n">
        <v>10291</v>
      </c>
      <c r="D37" s="6" t="n">
        <v>15138</v>
      </c>
    </row>
    <row r="38">
      <c r="A38" s="4" t="inlineStr">
        <is>
          <t>Repayment</t>
        </is>
      </c>
      <c r="B38" s="6" t="n">
        <v>-32377</v>
      </c>
      <c r="C38" s="6" t="n">
        <v>-40316</v>
      </c>
      <c r="D38" s="6" t="n">
        <v>-46750</v>
      </c>
    </row>
    <row r="39">
      <c r="A39" s="4" t="inlineStr">
        <is>
          <t>Changes in fair value included in income</t>
        </is>
      </c>
      <c r="B39" s="6" t="n">
        <v>-24970</v>
      </c>
      <c r="C39" s="6" t="n">
        <v>-9256</v>
      </c>
      <c r="D39" s="6" t="n">
        <v>8500</v>
      </c>
    </row>
    <row r="40">
      <c r="A40" s="4" t="inlineStr">
        <is>
          <t>Balance at the end of the period</t>
        </is>
      </c>
      <c r="B40" s="6" t="n">
        <v>131750</v>
      </c>
      <c r="C40" s="6" t="n">
        <v>178586</v>
      </c>
      <c r="D40" s="6" t="n">
        <v>216110</v>
      </c>
    </row>
    <row r="41">
      <c r="A41" s="4" t="inlineStr">
        <is>
          <t>Changes in fair value recognized during the period relating to liability still outstanding at the end of the period</t>
        </is>
      </c>
      <c r="B41" s="6" t="n">
        <v>-24970</v>
      </c>
      <c r="C41" s="6" t="n">
        <v>-9256</v>
      </c>
      <c r="D41" s="6" t="n">
        <v>8500</v>
      </c>
    </row>
    <row r="42">
      <c r="A42" s="4" t="inlineStr">
        <is>
          <t>Recurring basis | Mortgage servicing liabilities</t>
        </is>
      </c>
    </row>
    <row r="43">
      <c r="A43" s="3" t="inlineStr">
        <is>
          <t>Roll forward of liabilities measured using Level 3 inputs on a recurring basis</t>
        </is>
      </c>
    </row>
    <row r="44">
      <c r="A44" s="4" t="inlineStr">
        <is>
          <t>Balance at the beginning of the period</t>
        </is>
      </c>
      <c r="B44" s="6" t="n">
        <v>29140</v>
      </c>
      <c r="C44" s="6" t="n">
        <v>8681</v>
      </c>
      <c r="D44" s="6" t="n">
        <v>14120</v>
      </c>
    </row>
    <row r="45">
      <c r="A45" s="4" t="inlineStr">
        <is>
          <t>Mortgage servicing liabilities resulting from mortgage loan sales</t>
        </is>
      </c>
      <c r="B45" s="6" t="n">
        <v>23325</v>
      </c>
    </row>
    <row r="46">
      <c r="A46" s="4" t="inlineStr">
        <is>
          <t>Mortgage servicing liabilities resulting from loan sales</t>
        </is>
      </c>
      <c r="C46" s="6" t="n">
        <v>37988</v>
      </c>
      <c r="D46" s="6" t="n">
        <v>7601</v>
      </c>
    </row>
    <row r="47">
      <c r="A47" s="4" t="inlineStr">
        <is>
          <t>Changes in fair value included in income</t>
        </is>
      </c>
      <c r="B47" s="6" t="n">
        <v>-7141</v>
      </c>
      <c r="C47" s="6" t="n">
        <v>-17529</v>
      </c>
      <c r="D47" s="6" t="n">
        <v>-13040</v>
      </c>
    </row>
    <row r="48">
      <c r="A48" s="4" t="inlineStr">
        <is>
          <t>Balance at the end of the period</t>
        </is>
      </c>
      <c r="B48" s="6" t="n">
        <v>45324</v>
      </c>
      <c r="C48" s="6" t="n">
        <v>29140</v>
      </c>
      <c r="D48" s="6" t="n">
        <v>8681</v>
      </c>
    </row>
    <row r="49">
      <c r="A49" s="4" t="inlineStr">
        <is>
          <t>Changes in fair value recognized during the period relating to liability still outstanding at the end of the period</t>
        </is>
      </c>
      <c r="B49" s="6" t="n">
        <v>-7141</v>
      </c>
      <c r="C49" s="6" t="n">
        <v>-17529</v>
      </c>
      <c r="D49" s="6" t="n">
        <v>-13040</v>
      </c>
    </row>
    <row r="50">
      <c r="A50" s="4" t="inlineStr">
        <is>
          <t>Recurring basis | Loans held for sale</t>
        </is>
      </c>
    </row>
    <row r="51">
      <c r="A51" s="3" t="inlineStr">
        <is>
          <t>Roll forward of assets measured using Level 3 inputs on a recurring basis</t>
        </is>
      </c>
    </row>
    <row r="52">
      <c r="A52" s="4" t="inlineStr">
        <is>
          <t>Balance at the beginning of the period</t>
        </is>
      </c>
      <c r="B52" s="6" t="n">
        <v>383878</v>
      </c>
      <c r="C52" s="6" t="n">
        <v>260008</v>
      </c>
      <c r="D52" s="6" t="n">
        <v>782211</v>
      </c>
    </row>
    <row r="53">
      <c r="A53" s="4" t="inlineStr">
        <is>
          <t>Balance after reclassification</t>
        </is>
      </c>
      <c r="D53" s="6" t="n">
        <v>782211</v>
      </c>
    </row>
    <row r="54">
      <c r="A54" s="4" t="inlineStr">
        <is>
          <t>Purchases and issuances, net</t>
        </is>
      </c>
      <c r="B54" s="6" t="n">
        <v>9672322</v>
      </c>
      <c r="C54" s="6" t="n">
        <v>5163730</v>
      </c>
      <c r="D54" s="6" t="n">
        <v>2972042</v>
      </c>
    </row>
    <row r="55">
      <c r="A55" s="4" t="inlineStr">
        <is>
          <t>Capitalization of interest and advances</t>
        </is>
      </c>
      <c r="B55" s="6" t="n">
        <v>119037</v>
      </c>
      <c r="C55" s="6" t="n">
        <v>72302</v>
      </c>
    </row>
    <row r="56">
      <c r="A56" s="4" t="inlineStr">
        <is>
          <t>Sales and repayments</t>
        </is>
      </c>
      <c r="B56" s="6" t="n">
        <v>-2381493</v>
      </c>
      <c r="C56" s="6" t="n">
        <v>-3456856</v>
      </c>
      <c r="D56" s="6" t="n">
        <v>-1360667</v>
      </c>
    </row>
    <row r="57">
      <c r="A57" s="3" t="inlineStr">
        <is>
          <t>Changes in fair value included in income arising from:</t>
        </is>
      </c>
    </row>
    <row r="58">
      <c r="A58" s="4" t="inlineStr">
        <is>
          <t>Changes in instrument specific credit risk</t>
        </is>
      </c>
      <c r="B58" s="6" t="n">
        <v>127780</v>
      </c>
      <c r="C58" s="6" t="n">
        <v>-6332</v>
      </c>
      <c r="D58" s="6" t="n">
        <v>158</v>
      </c>
    </row>
    <row r="59">
      <c r="A59" s="4" t="inlineStr">
        <is>
          <t>Total changes in fair value included in income</t>
        </is>
      </c>
      <c r="B59" s="6" t="n">
        <v>127780</v>
      </c>
      <c r="C59" s="6" t="n">
        <v>-6332</v>
      </c>
      <c r="D59" s="6" t="n">
        <v>158</v>
      </c>
    </row>
    <row r="60">
      <c r="A60" s="4" t="inlineStr">
        <is>
          <t>Transfers from mortgage loans held for sale from Level 3 to Level 2</t>
        </is>
      </c>
      <c r="B60" s="6" t="n">
        <v>-3246282</v>
      </c>
      <c r="C60" s="6" t="n">
        <v>-1646554</v>
      </c>
      <c r="D60" s="6" t="n">
        <v>-2128551</v>
      </c>
    </row>
    <row r="61">
      <c r="A61" s="4" t="inlineStr">
        <is>
          <t>Transfers to real estate acquired in settlement of loans</t>
        </is>
      </c>
      <c r="B61" s="6" t="n">
        <v>-73</v>
      </c>
      <c r="C61" s="6" t="n">
        <v>-2420</v>
      </c>
      <c r="D61" s="6" t="n">
        <v>-5185</v>
      </c>
    </row>
    <row r="62">
      <c r="A62" s="4" t="inlineStr">
        <is>
          <t>Balance at the end of the period</t>
        </is>
      </c>
      <c r="B62" s="6" t="n">
        <v>4675169</v>
      </c>
      <c r="C62" s="6" t="n">
        <v>383878</v>
      </c>
      <c r="D62" s="6" t="n">
        <v>260008</v>
      </c>
    </row>
    <row r="63">
      <c r="A63" s="4" t="inlineStr">
        <is>
          <t>Changes in fair value recognized during the period relating to assets still held at the end of the period</t>
        </is>
      </c>
      <c r="B63" s="6" t="n">
        <v>153474</v>
      </c>
      <c r="C63" s="6" t="n">
        <v>-5755</v>
      </c>
      <c r="D63" s="6" t="n">
        <v>-263</v>
      </c>
    </row>
    <row r="64">
      <c r="A64" s="4" t="inlineStr">
        <is>
          <t>Recurring basis | Interest rate lock commitments</t>
        </is>
      </c>
    </row>
    <row r="65">
      <c r="A65" s="3" t="inlineStr">
        <is>
          <t>Roll forward of assets measured using Level 3 inputs on a recurring basis</t>
        </is>
      </c>
    </row>
    <row r="66">
      <c r="A66" s="4" t="inlineStr">
        <is>
          <t>Balance at the beginning of the period</t>
        </is>
      </c>
      <c r="B66" s="6" t="n">
        <v>136650</v>
      </c>
      <c r="C66" s="6" t="n">
        <v>49338</v>
      </c>
      <c r="D66" s="6" t="n">
        <v>58272</v>
      </c>
    </row>
    <row r="67">
      <c r="A67" s="4" t="inlineStr">
        <is>
          <t>Balance after reclassification</t>
        </is>
      </c>
      <c r="D67" s="6" t="n">
        <v>58272</v>
      </c>
    </row>
    <row r="68">
      <c r="A68" s="4" t="inlineStr">
        <is>
          <t>Purchases and issuances, net</t>
        </is>
      </c>
      <c r="B68" s="6" t="n">
        <v>2028957</v>
      </c>
      <c r="C68" s="6" t="n">
        <v>570072</v>
      </c>
      <c r="D68" s="6" t="n">
        <v>195974</v>
      </c>
    </row>
    <row r="69">
      <c r="A69" s="3" t="inlineStr">
        <is>
          <t>Changes in fair value included in income arising from:</t>
        </is>
      </c>
    </row>
    <row r="70">
      <c r="A70" s="4" t="inlineStr">
        <is>
          <t>Other factors</t>
        </is>
      </c>
      <c r="B70" s="6" t="n">
        <v>1254235</v>
      </c>
      <c r="C70" s="6" t="n">
        <v>331067</v>
      </c>
      <c r="D70" s="6" t="n">
        <v>1285</v>
      </c>
    </row>
    <row r="71">
      <c r="A71" s="4" t="inlineStr">
        <is>
          <t>Total changes in fair value included in income</t>
        </is>
      </c>
      <c r="B71" s="6" t="n">
        <v>1254235</v>
      </c>
      <c r="C71" s="6" t="n">
        <v>331067</v>
      </c>
      <c r="D71" s="6" t="n">
        <v>1285</v>
      </c>
    </row>
    <row r="72">
      <c r="A72" s="4" t="inlineStr">
        <is>
          <t>Transfers from interest rate lock commitments to loans held for sale</t>
        </is>
      </c>
      <c r="B72" s="6" t="n">
        <v>-2742816</v>
      </c>
      <c r="C72" s="6" t="n">
        <v>-813827</v>
      </c>
      <c r="D72" s="6" t="n">
        <v>-206193</v>
      </c>
    </row>
    <row r="73">
      <c r="A73" s="4" t="inlineStr">
        <is>
          <t>Balance at the end of the period</t>
        </is>
      </c>
      <c r="B73" s="6" t="n">
        <v>677026</v>
      </c>
      <c r="C73" s="6" t="n">
        <v>136650</v>
      </c>
      <c r="D73" s="6" t="n">
        <v>49338</v>
      </c>
    </row>
    <row r="74">
      <c r="A74" s="4" t="inlineStr">
        <is>
          <t>Changes in fair value recognized during the period relating to assets still held at the end of the period</t>
        </is>
      </c>
      <c r="B74" s="6" t="n">
        <v>677026</v>
      </c>
      <c r="C74" s="6" t="n">
        <v>136650</v>
      </c>
      <c r="D74" s="6" t="n">
        <v>49338</v>
      </c>
    </row>
    <row r="75">
      <c r="A75" s="4" t="inlineStr">
        <is>
          <t>Recurring basis | Repurchase agreement derivatives</t>
        </is>
      </c>
    </row>
    <row r="76">
      <c r="A76" s="3" t="inlineStr">
        <is>
          <t>Roll forward of assets measured using Level 3 inputs on a recurring basis</t>
        </is>
      </c>
    </row>
    <row r="77">
      <c r="A77" s="4" t="inlineStr">
        <is>
          <t>Balance at the beginning of the period</t>
        </is>
      </c>
      <c r="B77" s="6" t="n">
        <v>8187</v>
      </c>
      <c r="C77" s="6" t="n">
        <v>26770</v>
      </c>
      <c r="D77" s="6" t="n">
        <v>10656</v>
      </c>
    </row>
    <row r="78">
      <c r="A78" s="4" t="inlineStr">
        <is>
          <t>Balance after reclassification</t>
        </is>
      </c>
      <c r="D78" s="6" t="n">
        <v>10656</v>
      </c>
    </row>
    <row r="79">
      <c r="A79" s="4" t="inlineStr">
        <is>
          <t>Purchases and issuances, net</t>
        </is>
      </c>
      <c r="C79" s="6" t="n">
        <v>15019</v>
      </c>
      <c r="D79" s="6" t="n">
        <v>49725</v>
      </c>
    </row>
    <row r="80">
      <c r="A80" s="4" t="inlineStr">
        <is>
          <t>Sales and repayments</t>
        </is>
      </c>
      <c r="B80" s="6" t="n">
        <v>-8270</v>
      </c>
      <c r="C80" s="6" t="n">
        <v>-31993</v>
      </c>
      <c r="D80" s="6" t="n">
        <v>-31907</v>
      </c>
    </row>
    <row r="81">
      <c r="A81" s="3" t="inlineStr">
        <is>
          <t>Changes in fair value included in income arising from:</t>
        </is>
      </c>
    </row>
    <row r="82">
      <c r="A82" s="4" t="inlineStr">
        <is>
          <t>Other factors</t>
        </is>
      </c>
      <c r="B82" s="6" t="n">
        <v>83</v>
      </c>
      <c r="C82" s="6" t="n">
        <v>-1609</v>
      </c>
      <c r="D82" s="6" t="n">
        <v>-1704</v>
      </c>
    </row>
    <row r="83">
      <c r="A83" s="4" t="inlineStr">
        <is>
          <t>Total changes in fair value included in income</t>
        </is>
      </c>
      <c r="B83" s="6" t="n">
        <v>83</v>
      </c>
      <c r="C83" s="6" t="n">
        <v>-1609</v>
      </c>
      <c r="D83" s="6" t="n">
        <v>-1704</v>
      </c>
    </row>
    <row r="84">
      <c r="A84" s="4" t="inlineStr">
        <is>
          <t>Balance at the end of the period</t>
        </is>
      </c>
      <c r="C84" s="6" t="n">
        <v>8187</v>
      </c>
      <c r="D84" s="6" t="n">
        <v>26770</v>
      </c>
    </row>
    <row r="85">
      <c r="A85" s="4" t="inlineStr">
        <is>
          <t>Changes in fair value recognized during the period relating to assets still held at the end of the period</t>
        </is>
      </c>
      <c r="C85" s="6" t="n">
        <v>165</v>
      </c>
    </row>
    <row r="86">
      <c r="A86" s="4" t="inlineStr">
        <is>
          <t>Recurring basis | Mortgage servicing rights</t>
        </is>
      </c>
    </row>
    <row r="87">
      <c r="A87" s="3" t="inlineStr">
        <is>
          <t>Roll forward of assets measured using Level 3 inputs on a recurring basis</t>
        </is>
      </c>
    </row>
    <row r="88">
      <c r="A88" s="4" t="inlineStr">
        <is>
          <t>Balance at the beginning of the period</t>
        </is>
      </c>
      <c r="B88" s="6" t="n">
        <v>2926790</v>
      </c>
      <c r="C88" s="6" t="n">
        <v>2820612</v>
      </c>
      <c r="D88" s="6" t="n">
        <v>638010</v>
      </c>
    </row>
    <row r="89">
      <c r="A89" s="4" t="inlineStr">
        <is>
          <t>Reclassification of mortgage servicing rights previously accounted for under the amortization method</t>
        </is>
      </c>
      <c r="D89" s="6" t="n">
        <v>1482426</v>
      </c>
    </row>
    <row r="90">
      <c r="A90" s="4" t="inlineStr">
        <is>
          <t>Balance after reclassification</t>
        </is>
      </c>
      <c r="D90" s="6" t="n">
        <v>2120436</v>
      </c>
    </row>
    <row r="91">
      <c r="A91" s="4" t="inlineStr">
        <is>
          <t>Purchases and issuances, net</t>
        </is>
      </c>
      <c r="B91" s="6" t="n">
        <v>25473</v>
      </c>
      <c r="C91" s="6" t="n">
        <v>227445</v>
      </c>
      <c r="D91" s="6" t="n">
        <v>237803</v>
      </c>
    </row>
    <row r="92">
      <c r="A92" s="4" t="inlineStr">
        <is>
          <t>Mortgage servicing rights resulting from loan sales</t>
        </is>
      </c>
      <c r="B92" s="6" t="n">
        <v>1138045</v>
      </c>
      <c r="C92" s="6" t="n">
        <v>884876</v>
      </c>
      <c r="D92" s="6" t="n">
        <v>591757</v>
      </c>
    </row>
    <row r="93">
      <c r="A93" s="3" t="inlineStr">
        <is>
          <t>Changes in fair value included in income arising from:</t>
        </is>
      </c>
    </row>
    <row r="94">
      <c r="A94" s="4" t="inlineStr">
        <is>
          <t>Other factors</t>
        </is>
      </c>
      <c r="B94" s="6" t="n">
        <v>-1509134</v>
      </c>
      <c r="C94" s="6" t="n">
        <v>-1006143</v>
      </c>
      <c r="D94" s="6" t="n">
        <v>-129384</v>
      </c>
    </row>
    <row r="95">
      <c r="A95" s="4" t="inlineStr">
        <is>
          <t>Total changes in fair value included in income</t>
        </is>
      </c>
      <c r="B95" s="6" t="n">
        <v>-1509134</v>
      </c>
      <c r="C95" s="6" t="n">
        <v>-1006143</v>
      </c>
      <c r="D95" s="6" t="n">
        <v>-129384</v>
      </c>
    </row>
    <row r="96">
      <c r="A96" s="4" t="inlineStr">
        <is>
          <t>Balance at the end of the period</t>
        </is>
      </c>
      <c r="B96" s="6" t="n">
        <v>2581174</v>
      </c>
      <c r="C96" s="6" t="n">
        <v>2926790</v>
      </c>
      <c r="D96" s="6" t="n">
        <v>2820612</v>
      </c>
    </row>
    <row r="97">
      <c r="A97" s="4" t="inlineStr">
        <is>
          <t>Changes in fair value recognized during the period relating to assets still held at the end of the period</t>
        </is>
      </c>
      <c r="B97" s="5" t="n">
        <v>-1509134</v>
      </c>
      <c r="C97" s="5" t="n">
        <v>-1006143</v>
      </c>
      <c r="D97" s="5" t="n">
        <v>-12938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Changes in Fair Value, Fair Value Option, Recurring Basis (Details) - USD ($) $ in Thousands</t>
        </is>
      </c>
      <c r="B1" s="2" t="inlineStr">
        <is>
          <t>12 Months Ended</t>
        </is>
      </c>
    </row>
    <row r="2">
      <c r="B2" s="2" t="inlineStr">
        <is>
          <t>Dec. 31, 2020</t>
        </is>
      </c>
      <c r="C2" s="2" t="inlineStr">
        <is>
          <t>Dec. 31, 2019</t>
        </is>
      </c>
      <c r="D2" s="2" t="inlineStr">
        <is>
          <t>Dec. 31, 2018</t>
        </is>
      </c>
    </row>
    <row r="3">
      <c r="A3" s="4" t="inlineStr">
        <is>
          <t>Liabilities.</t>
        </is>
      </c>
    </row>
    <row r="4">
      <c r="A4" s="3" t="inlineStr">
        <is>
          <t>Net gains (losses) from changes in estimated fair values included in earnings for financial statement items carried at estimated fair value</t>
        </is>
      </c>
    </row>
    <row r="5">
      <c r="A5" s="4" t="inlineStr">
        <is>
          <t>Total gains (losses) from changes in estimated fair values included in earnings</t>
        </is>
      </c>
      <c r="B5" s="5" t="n">
        <v>32111</v>
      </c>
      <c r="C5" s="5" t="n">
        <v>26785</v>
      </c>
      <c r="D5" s="5" t="n">
        <v>4540</v>
      </c>
    </row>
    <row r="6">
      <c r="A6" s="4" t="inlineStr">
        <is>
          <t>Liabilities. | Net gains on loans held for sale at fair value</t>
        </is>
      </c>
    </row>
    <row r="7">
      <c r="A7" s="3" t="inlineStr">
        <is>
          <t>Net gains (losses) from changes in estimated fair values included in earnings for financial statement items carried at estimated fair value</t>
        </is>
      </c>
    </row>
    <row r="8">
      <c r="A8" s="4" t="inlineStr">
        <is>
          <t>Total gains (losses) from changes in estimated fair values included in earnings</t>
        </is>
      </c>
      <c r="D8" s="6" t="n">
        <v>4540</v>
      </c>
    </row>
    <row r="9">
      <c r="A9" s="4" t="inlineStr">
        <is>
          <t>Liabilities. | Net loan servicing fees</t>
        </is>
      </c>
    </row>
    <row r="10">
      <c r="A10" s="3" t="inlineStr">
        <is>
          <t>Net gains (losses) from changes in estimated fair values included in earnings for financial statement items carried at estimated fair value</t>
        </is>
      </c>
    </row>
    <row r="11">
      <c r="A11" s="4" t="inlineStr">
        <is>
          <t>Total gains (losses) from changes in estimated fair values included in earnings</t>
        </is>
      </c>
      <c r="B11" s="6" t="n">
        <v>32111</v>
      </c>
      <c r="C11" s="6" t="n">
        <v>26785</v>
      </c>
    </row>
    <row r="12">
      <c r="A12" s="4" t="inlineStr">
        <is>
          <t>Excess servicing spread financing</t>
        </is>
      </c>
    </row>
    <row r="13">
      <c r="A13" s="3" t="inlineStr">
        <is>
          <t>Net gains (losses) from changes in estimated fair values included in earnings for financial statement items carried at estimated fair value</t>
        </is>
      </c>
    </row>
    <row r="14">
      <c r="A14" s="4" t="inlineStr">
        <is>
          <t>Total gains (losses) from changes in estimated fair values included in earnings</t>
        </is>
      </c>
      <c r="B14" s="6" t="n">
        <v>24970</v>
      </c>
      <c r="C14" s="6" t="n">
        <v>9256</v>
      </c>
      <c r="D14" s="6" t="n">
        <v>-8500</v>
      </c>
    </row>
    <row r="15">
      <c r="A15" s="4" t="inlineStr">
        <is>
          <t>Excess servicing spread financing | Net gains on loans held for sale at fair value</t>
        </is>
      </c>
    </row>
    <row r="16">
      <c r="A16" s="3" t="inlineStr">
        <is>
          <t>Net gains (losses) from changes in estimated fair values included in earnings for financial statement items carried at estimated fair value</t>
        </is>
      </c>
    </row>
    <row r="17">
      <c r="A17" s="4" t="inlineStr">
        <is>
          <t>Total gains (losses) from changes in estimated fair values included in earnings</t>
        </is>
      </c>
      <c r="D17" s="6" t="n">
        <v>-8500</v>
      </c>
    </row>
    <row r="18">
      <c r="A18" s="4" t="inlineStr">
        <is>
          <t>Excess servicing spread financing | Net loan servicing fees</t>
        </is>
      </c>
    </row>
    <row r="19">
      <c r="A19" s="3" t="inlineStr">
        <is>
          <t>Net gains (losses) from changes in estimated fair values included in earnings for financial statement items carried at estimated fair value</t>
        </is>
      </c>
    </row>
    <row r="20">
      <c r="A20" s="4" t="inlineStr">
        <is>
          <t>Total gains (losses) from changes in estimated fair values included in earnings</t>
        </is>
      </c>
      <c r="B20" s="6" t="n">
        <v>24970</v>
      </c>
      <c r="C20" s="6" t="n">
        <v>9256</v>
      </c>
    </row>
    <row r="21">
      <c r="A21" s="4" t="inlineStr">
        <is>
          <t>Mortgage servicing liabilities</t>
        </is>
      </c>
    </row>
    <row r="22">
      <c r="A22" s="3" t="inlineStr">
        <is>
          <t>Net gains (losses) from changes in estimated fair values included in earnings for financial statement items carried at estimated fair value</t>
        </is>
      </c>
    </row>
    <row r="23">
      <c r="A23" s="4" t="inlineStr">
        <is>
          <t>Total gains (losses) from changes in estimated fair values included in earnings</t>
        </is>
      </c>
      <c r="B23" s="6" t="n">
        <v>7141</v>
      </c>
      <c r="C23" s="6" t="n">
        <v>17529</v>
      </c>
      <c r="D23" s="6" t="n">
        <v>13040</v>
      </c>
    </row>
    <row r="24">
      <c r="A24" s="4" t="inlineStr">
        <is>
          <t>Mortgage servicing liabilities | Net gains on loans held for sale at fair value</t>
        </is>
      </c>
    </row>
    <row r="25">
      <c r="A25" s="3" t="inlineStr">
        <is>
          <t>Net gains (losses) from changes in estimated fair values included in earnings for financial statement items carried at estimated fair value</t>
        </is>
      </c>
    </row>
    <row r="26">
      <c r="A26" s="4" t="inlineStr">
        <is>
          <t>Total gains (losses) from changes in estimated fair values included in earnings</t>
        </is>
      </c>
      <c r="D26" s="6" t="n">
        <v>13040</v>
      </c>
    </row>
    <row r="27">
      <c r="A27" s="4" t="inlineStr">
        <is>
          <t>Mortgage servicing liabilities | Net loan servicing fees</t>
        </is>
      </c>
    </row>
    <row r="28">
      <c r="A28" s="3" t="inlineStr">
        <is>
          <t>Net gains (losses) from changes in estimated fair values included in earnings for financial statement items carried at estimated fair value</t>
        </is>
      </c>
    </row>
    <row r="29">
      <c r="A29" s="4" t="inlineStr">
        <is>
          <t>Total gains (losses) from changes in estimated fair values included in earnings</t>
        </is>
      </c>
      <c r="B29" s="6" t="n">
        <v>7141</v>
      </c>
      <c r="C29" s="6" t="n">
        <v>17529</v>
      </c>
    </row>
    <row r="30">
      <c r="A30" s="4" t="inlineStr">
        <is>
          <t>Assets</t>
        </is>
      </c>
    </row>
    <row r="31">
      <c r="A31" s="3" t="inlineStr">
        <is>
          <t>Net gains (losses) from changes in estimated fair values included in earnings for financial statement items carried at estimated fair value</t>
        </is>
      </c>
    </row>
    <row r="32">
      <c r="A32" s="4" t="inlineStr">
        <is>
          <t>Total gains (losses) from changes in estimated fair values included in earnings</t>
        </is>
      </c>
      <c r="B32" s="6" t="n">
        <v>1390180</v>
      </c>
      <c r="C32" s="6" t="n">
        <v>-194248</v>
      </c>
      <c r="D32" s="6" t="n">
        <v>59227</v>
      </c>
    </row>
    <row r="33">
      <c r="A33" s="4" t="inlineStr">
        <is>
          <t>Assets | Net gains on loans held for sale at fair value</t>
        </is>
      </c>
    </row>
    <row r="34">
      <c r="A34" s="3" t="inlineStr">
        <is>
          <t>Net gains (losses) from changes in estimated fair values included in earnings for financial statement items carried at estimated fair value</t>
        </is>
      </c>
    </row>
    <row r="35">
      <c r="A35" s="4" t="inlineStr">
        <is>
          <t>Total gains (losses) from changes in estimated fair values included in earnings</t>
        </is>
      </c>
      <c r="B35" s="6" t="n">
        <v>2899314</v>
      </c>
      <c r="C35" s="6" t="n">
        <v>811895</v>
      </c>
      <c r="D35" s="6" t="n">
        <v>-129384</v>
      </c>
    </row>
    <row r="36">
      <c r="A36" s="4" t="inlineStr">
        <is>
          <t>Assets | Net loan servicing fees</t>
        </is>
      </c>
    </row>
    <row r="37">
      <c r="A37" s="3" t="inlineStr">
        <is>
          <t>Net gains (losses) from changes in estimated fair values included in earnings for financial statement items carried at estimated fair value</t>
        </is>
      </c>
    </row>
    <row r="38">
      <c r="A38" s="4" t="inlineStr">
        <is>
          <t>Total gains (losses) from changes in estimated fair values included in earnings</t>
        </is>
      </c>
      <c r="B38" s="6" t="n">
        <v>-1509134</v>
      </c>
      <c r="C38" s="6" t="n">
        <v>-1006143</v>
      </c>
      <c r="D38" s="6" t="n">
        <v>188611</v>
      </c>
    </row>
    <row r="39">
      <c r="A39" s="4" t="inlineStr">
        <is>
          <t>Loans held for sale</t>
        </is>
      </c>
    </row>
    <row r="40">
      <c r="A40" s="3" t="inlineStr">
        <is>
          <t>Net gains (losses) from changes in estimated fair values included in earnings for financial statement items carried at estimated fair value</t>
        </is>
      </c>
    </row>
    <row r="41">
      <c r="A41" s="4" t="inlineStr">
        <is>
          <t>Total gains (losses) from changes in estimated fair values included in earnings</t>
        </is>
      </c>
      <c r="B41" s="6" t="n">
        <v>2899314</v>
      </c>
      <c r="C41" s="6" t="n">
        <v>811895</v>
      </c>
      <c r="D41" s="6" t="n">
        <v>188611</v>
      </c>
    </row>
    <row r="42">
      <c r="A42" s="4" t="inlineStr">
        <is>
          <t>Loans held for sale | Net gains on loans held for sale at fair value</t>
        </is>
      </c>
    </row>
    <row r="43">
      <c r="A43" s="3" t="inlineStr">
        <is>
          <t>Net gains (losses) from changes in estimated fair values included in earnings for financial statement items carried at estimated fair value</t>
        </is>
      </c>
    </row>
    <row r="44">
      <c r="A44" s="4" t="inlineStr">
        <is>
          <t>Total gains (losses) from changes in estimated fair values included in earnings</t>
        </is>
      </c>
      <c r="B44" s="6" t="n">
        <v>2899314</v>
      </c>
      <c r="C44" s="6" t="n">
        <v>811895</v>
      </c>
    </row>
    <row r="45">
      <c r="A45" s="4" t="inlineStr">
        <is>
          <t>Loans held for sale | Net loan servicing fees</t>
        </is>
      </c>
    </row>
    <row r="46">
      <c r="A46" s="3" t="inlineStr">
        <is>
          <t>Net gains (losses) from changes in estimated fair values included in earnings for financial statement items carried at estimated fair value</t>
        </is>
      </c>
    </row>
    <row r="47">
      <c r="A47" s="4" t="inlineStr">
        <is>
          <t>Total gains (losses) from changes in estimated fair values included in earnings</t>
        </is>
      </c>
      <c r="D47" s="6" t="n">
        <v>188611</v>
      </c>
    </row>
    <row r="48">
      <c r="A48" s="4" t="inlineStr">
        <is>
          <t>Mortgage servicing rights at fair value</t>
        </is>
      </c>
    </row>
    <row r="49">
      <c r="A49" s="3" t="inlineStr">
        <is>
          <t>Net gains (losses) from changes in estimated fair values included in earnings for financial statement items carried at estimated fair value</t>
        </is>
      </c>
    </row>
    <row r="50">
      <c r="A50" s="4" t="inlineStr">
        <is>
          <t>Total gains (losses) from changes in estimated fair values included in earnings</t>
        </is>
      </c>
      <c r="B50" s="6" t="n">
        <v>-1509134</v>
      </c>
      <c r="C50" s="6" t="n">
        <v>-1006143</v>
      </c>
      <c r="D50" s="6" t="n">
        <v>-129384</v>
      </c>
    </row>
    <row r="51">
      <c r="A51" s="4" t="inlineStr">
        <is>
          <t>Mortgage servicing rights at fair value | Net gains on loans held for sale at fair value</t>
        </is>
      </c>
    </row>
    <row r="52">
      <c r="A52" s="3" t="inlineStr">
        <is>
          <t>Net gains (losses) from changes in estimated fair values included in earnings for financial statement items carried at estimated fair value</t>
        </is>
      </c>
    </row>
    <row r="53">
      <c r="A53" s="4" t="inlineStr">
        <is>
          <t>Total gains (losses) from changes in estimated fair values included in earnings</t>
        </is>
      </c>
      <c r="D53" s="5" t="n">
        <v>-129384</v>
      </c>
    </row>
    <row r="54">
      <c r="A54" s="4" t="inlineStr">
        <is>
          <t>Mortgage servicing rights at fair value | Net loan servicing fees</t>
        </is>
      </c>
    </row>
    <row r="55">
      <c r="A55" s="3" t="inlineStr">
        <is>
          <t>Net gains (losses) from changes in estimated fair values included in earnings for financial statement items carried at estimated fair value</t>
        </is>
      </c>
    </row>
    <row r="56">
      <c r="A56" s="4" t="inlineStr">
        <is>
          <t>Total gains (losses) from changes in estimated fair values included in earnings</t>
        </is>
      </c>
      <c r="B56" s="5" t="n">
        <v>-1509134</v>
      </c>
      <c r="C56" s="5" t="n">
        <v>-100614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ption Maturities, Recurring Basis (Details) - USD ($) $ in Thousands</t>
        </is>
      </c>
      <c r="B1" s="2" t="inlineStr">
        <is>
          <t>Dec. 31, 2020</t>
        </is>
      </c>
      <c r="C1" s="2" t="inlineStr">
        <is>
          <t>Dec. 31, 2019</t>
        </is>
      </c>
    </row>
    <row r="2">
      <c r="A2" s="3" t="inlineStr">
        <is>
          <t>Fair value</t>
        </is>
      </c>
    </row>
    <row r="3">
      <c r="A3" s="4" t="inlineStr">
        <is>
          <t>Total fair value</t>
        </is>
      </c>
      <c r="B3" s="5" t="n">
        <v>11616400</v>
      </c>
      <c r="C3" s="5" t="n">
        <v>4912953</v>
      </c>
    </row>
    <row r="4">
      <c r="A4" s="4" t="inlineStr">
        <is>
          <t>Recurring basis</t>
        </is>
      </c>
    </row>
    <row r="5">
      <c r="A5" s="3" t="inlineStr">
        <is>
          <t>Fair value</t>
        </is>
      </c>
    </row>
    <row r="6">
      <c r="A6" s="4" t="inlineStr">
        <is>
          <t>Total fair value</t>
        </is>
      </c>
      <c r="B6" s="6" t="n">
        <v>11616400</v>
      </c>
      <c r="C6" s="6" t="n">
        <v>4912953</v>
      </c>
    </row>
    <row r="7">
      <c r="A7" s="4" t="inlineStr">
        <is>
          <t>Loans held for sale</t>
        </is>
      </c>
    </row>
    <row r="8">
      <c r="A8" s="3" t="inlineStr">
        <is>
          <t>Fair value</t>
        </is>
      </c>
    </row>
    <row r="9">
      <c r="A9" s="4" t="inlineStr">
        <is>
          <t>Current through 89 days delinquent</t>
        </is>
      </c>
      <c r="B9" s="6" t="n">
        <v>11304308</v>
      </c>
      <c r="C9" s="6" t="n">
        <v>4628333</v>
      </c>
    </row>
    <row r="10">
      <c r="A10" s="4" t="inlineStr">
        <is>
          <t>Not in foreclosure</t>
        </is>
      </c>
      <c r="B10" s="6" t="n">
        <v>275419</v>
      </c>
      <c r="C10" s="6" t="n">
        <v>236650</v>
      </c>
    </row>
    <row r="11">
      <c r="A11" s="4" t="inlineStr">
        <is>
          <t>In foreclosure</t>
        </is>
      </c>
      <c r="B11" s="6" t="n">
        <v>36673</v>
      </c>
      <c r="C11" s="6" t="n">
        <v>47970</v>
      </c>
    </row>
    <row r="12">
      <c r="A12" s="4" t="inlineStr">
        <is>
          <t>Total fair value</t>
        </is>
      </c>
      <c r="B12" s="6" t="n">
        <v>11616400</v>
      </c>
      <c r="C12" s="6" t="n">
        <v>4912953</v>
      </c>
    </row>
    <row r="13">
      <c r="A13" s="3" t="inlineStr">
        <is>
          <t>Principal amount due upon maturity</t>
        </is>
      </c>
    </row>
    <row r="14">
      <c r="A14" s="4" t="inlineStr">
        <is>
          <t>Current through 89 days delinquent</t>
        </is>
      </c>
      <c r="B14" s="6" t="n">
        <v>10743814</v>
      </c>
      <c r="C14" s="6" t="n">
        <v>4431854</v>
      </c>
    </row>
    <row r="15">
      <c r="A15" s="4" t="inlineStr">
        <is>
          <t>Not in foreclosure</t>
        </is>
      </c>
      <c r="B15" s="6" t="n">
        <v>280595</v>
      </c>
      <c r="C15" s="6" t="n">
        <v>241958</v>
      </c>
    </row>
    <row r="16">
      <c r="A16" s="4" t="inlineStr">
        <is>
          <t>In foreclosure</t>
        </is>
      </c>
      <c r="B16" s="6" t="n">
        <v>39529</v>
      </c>
      <c r="C16" s="6" t="n">
        <v>50194</v>
      </c>
    </row>
    <row r="17">
      <c r="A17" s="4" t="inlineStr">
        <is>
          <t>Total principal amount due upon maturity</t>
        </is>
      </c>
      <c r="B17" s="6" t="n">
        <v>11063938</v>
      </c>
      <c r="C17" s="6" t="n">
        <v>4724006</v>
      </c>
    </row>
    <row r="18">
      <c r="A18" s="3" t="inlineStr">
        <is>
          <t>Difference</t>
        </is>
      </c>
    </row>
    <row r="19">
      <c r="A19" s="4" t="inlineStr">
        <is>
          <t>Current through 89 days delinquent</t>
        </is>
      </c>
      <c r="B19" s="6" t="n">
        <v>560494</v>
      </c>
      <c r="C19" s="6" t="n">
        <v>196479</v>
      </c>
    </row>
    <row r="20">
      <c r="A20" s="4" t="inlineStr">
        <is>
          <t>Not in foreclosure</t>
        </is>
      </c>
      <c r="B20" s="6" t="n">
        <v>-5176</v>
      </c>
      <c r="C20" s="6" t="n">
        <v>-5308</v>
      </c>
    </row>
    <row r="21">
      <c r="A21" s="4" t="inlineStr">
        <is>
          <t>In foreclosure</t>
        </is>
      </c>
      <c r="B21" s="6" t="n">
        <v>-2856</v>
      </c>
      <c r="C21" s="6" t="n">
        <v>-2224</v>
      </c>
    </row>
    <row r="22">
      <c r="A22" s="4" t="inlineStr">
        <is>
          <t>Total difference</t>
        </is>
      </c>
      <c r="B22" s="5" t="n">
        <v>552462</v>
      </c>
      <c r="C22" s="5" t="n">
        <v>18894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Measurement Basis, Nonrecurring (Details) - USD ($) $ in Thousands</t>
        </is>
      </c>
      <c r="B1" s="2" t="inlineStr">
        <is>
          <t>12 Months Ended</t>
        </is>
      </c>
    </row>
    <row r="2">
      <c r="B2" s="2" t="inlineStr">
        <is>
          <t>Dec. 31, 2020</t>
        </is>
      </c>
      <c r="C2" s="2" t="inlineStr">
        <is>
          <t>Dec. 31, 2019</t>
        </is>
      </c>
      <c r="D2" s="2" t="inlineStr">
        <is>
          <t>Dec. 31, 2018</t>
        </is>
      </c>
    </row>
    <row r="3">
      <c r="A3" s="3" t="inlineStr">
        <is>
          <t>Total gains (losses) on assets measured at estimated fair values on a nonrecurring basis</t>
        </is>
      </c>
    </row>
    <row r="4">
      <c r="A4" s="4" t="inlineStr">
        <is>
          <t>Notes Payable</t>
        </is>
      </c>
      <c r="B4" s="5" t="n">
        <v>1295840</v>
      </c>
      <c r="C4" s="5" t="n">
        <v>1294070</v>
      </c>
    </row>
    <row r="5">
      <c r="A5" s="4" t="inlineStr">
        <is>
          <t>Term Notes</t>
        </is>
      </c>
    </row>
    <row r="6">
      <c r="A6" s="3" t="inlineStr">
        <is>
          <t>Total gains (losses) on assets measured at estimated fair values on a nonrecurring basis</t>
        </is>
      </c>
    </row>
    <row r="7">
      <c r="A7" s="4" t="inlineStr">
        <is>
          <t>Notes Payable</t>
        </is>
      </c>
      <c r="B7" s="6" t="n">
        <v>1295840</v>
      </c>
      <c r="C7" s="6" t="n">
        <v>1294070</v>
      </c>
    </row>
    <row r="8">
      <c r="A8" s="4" t="inlineStr">
        <is>
          <t>Unsecured senior note</t>
        </is>
      </c>
    </row>
    <row r="9">
      <c r="A9" s="3" t="inlineStr">
        <is>
          <t>Total gains (losses) on assets measured at estimated fair values on a nonrecurring basis</t>
        </is>
      </c>
    </row>
    <row r="10">
      <c r="A10" s="4" t="inlineStr">
        <is>
          <t>Notes Payable</t>
        </is>
      </c>
      <c r="B10" s="6" t="n">
        <v>645820</v>
      </c>
    </row>
    <row r="11">
      <c r="A11" s="4" t="inlineStr">
        <is>
          <t>Nonrecurring basis</t>
        </is>
      </c>
    </row>
    <row r="12">
      <c r="A12" s="3" t="inlineStr">
        <is>
          <t>Financial statement items measured at fair value on a nonrecurring basis</t>
        </is>
      </c>
    </row>
    <row r="13">
      <c r="A13" s="4" t="inlineStr">
        <is>
          <t>Real estate acquired in settlement of loans</t>
        </is>
      </c>
      <c r="B13" s="6" t="n">
        <v>1450</v>
      </c>
      <c r="C13" s="6" t="n">
        <v>9850</v>
      </c>
    </row>
    <row r="14">
      <c r="A14" s="3" t="inlineStr">
        <is>
          <t>Total gains (losses) on assets measured at estimated fair values on a nonrecurring basis</t>
        </is>
      </c>
    </row>
    <row r="15">
      <c r="A15" s="4" t="inlineStr">
        <is>
          <t>Real estate acquired in settlement of loans</t>
        </is>
      </c>
      <c r="B15" s="6" t="n">
        <v>-814</v>
      </c>
      <c r="C15" s="6" t="n">
        <v>-1913</v>
      </c>
      <c r="D15" s="5" t="n">
        <v>-75</v>
      </c>
    </row>
    <row r="16">
      <c r="A16" s="4" t="inlineStr">
        <is>
          <t>Nonrecurring basis | Level 3</t>
        </is>
      </c>
    </row>
    <row r="17">
      <c r="A17" s="3" t="inlineStr">
        <is>
          <t>Financial statement items measured at fair value on a nonrecurring basis</t>
        </is>
      </c>
    </row>
    <row r="18">
      <c r="A18" s="4" t="inlineStr">
        <is>
          <t>Real estate acquired in settlement of loans</t>
        </is>
      </c>
      <c r="B18" s="6" t="n">
        <v>1450</v>
      </c>
      <c r="C18" s="6" t="n">
        <v>9850</v>
      </c>
    </row>
    <row r="19">
      <c r="A19" s="4" t="inlineStr">
        <is>
          <t>Fair Values | Term Notes</t>
        </is>
      </c>
    </row>
    <row r="20">
      <c r="A20" s="3" t="inlineStr">
        <is>
          <t>Total gains (losses) on assets measured at estimated fair values on a nonrecurring basis</t>
        </is>
      </c>
    </row>
    <row r="21">
      <c r="A21" s="4" t="inlineStr">
        <is>
          <t>Notes Payable</t>
        </is>
      </c>
      <c r="B21" s="6" t="n">
        <v>1268304</v>
      </c>
      <c r="C21" s="5" t="n">
        <v>1303047</v>
      </c>
    </row>
    <row r="22">
      <c r="A22" s="4" t="inlineStr">
        <is>
          <t>Fair Values | Unsecured senior note</t>
        </is>
      </c>
    </row>
    <row r="23">
      <c r="A23" s="3" t="inlineStr">
        <is>
          <t>Total gains (losses) on assets measured at estimated fair values on a nonrecurring basis</t>
        </is>
      </c>
    </row>
    <row r="24">
      <c r="A24" s="4" t="inlineStr">
        <is>
          <t>Notes Payable</t>
        </is>
      </c>
      <c r="B24" s="5" t="n">
        <v>68575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 Level 3 Unobservable Inputs, Mortgage Loans and IRLC (Details) $ in Thousands</t>
        </is>
      </c>
      <c r="B1" s="2" t="inlineStr">
        <is>
          <t>Dec. 31, 2020USD ($)item</t>
        </is>
      </c>
      <c r="C1" s="2" t="inlineStr">
        <is>
          <t>Dec. 31, 2019USD ($)item</t>
        </is>
      </c>
    </row>
    <row r="2">
      <c r="A2" s="3" t="inlineStr">
        <is>
          <t>Excess servicing spread financing</t>
        </is>
      </c>
    </row>
    <row r="3">
      <c r="A3" s="4" t="inlineStr">
        <is>
          <t>Loans held for sale | $</t>
        </is>
      </c>
      <c r="B3" s="5" t="n">
        <v>11616400</v>
      </c>
      <c r="C3" s="5" t="n">
        <v>4912953</v>
      </c>
    </row>
    <row r="4">
      <c r="A4" s="4" t="inlineStr">
        <is>
          <t>Loans held for sale</t>
        </is>
      </c>
    </row>
    <row r="5">
      <c r="A5" s="3" t="inlineStr">
        <is>
          <t>Excess servicing spread financing</t>
        </is>
      </c>
    </row>
    <row r="6">
      <c r="A6" s="4" t="inlineStr">
        <is>
          <t>Loans held for sale | $</t>
        </is>
      </c>
      <c r="B6" s="6" t="n">
        <v>11616400</v>
      </c>
      <c r="C6" s="6" t="n">
        <v>4912953</v>
      </c>
    </row>
    <row r="7">
      <c r="A7" s="4" t="inlineStr">
        <is>
          <t>Loans held for sale | Level 3</t>
        </is>
      </c>
    </row>
    <row r="8">
      <c r="A8" s="3" t="inlineStr">
        <is>
          <t>Excess servicing spread financing</t>
        </is>
      </c>
    </row>
    <row r="9">
      <c r="A9" s="4" t="inlineStr">
        <is>
          <t>Loans held for sale | $</t>
        </is>
      </c>
      <c r="B9" s="5" t="n">
        <v>4675169</v>
      </c>
      <c r="C9" s="5" t="n">
        <v>383878</v>
      </c>
    </row>
    <row r="10">
      <c r="A10" s="4" t="inlineStr">
        <is>
          <t>Loans held for sale | Discount rate | Level 3 | Minimum</t>
        </is>
      </c>
    </row>
    <row r="11">
      <c r="A11" s="3" t="inlineStr">
        <is>
          <t>Excess servicing spread financing</t>
        </is>
      </c>
    </row>
    <row r="12">
      <c r="A12" s="4" t="inlineStr">
        <is>
          <t>Input</t>
        </is>
      </c>
      <c r="B12" s="10" t="n">
        <v>2.8</v>
      </c>
      <c r="C12" s="6" t="n">
        <v>3</v>
      </c>
    </row>
    <row r="13">
      <c r="A13" s="4" t="inlineStr">
        <is>
          <t>Loans held for sale | Discount rate | Level 3 | Maximum</t>
        </is>
      </c>
    </row>
    <row r="14">
      <c r="A14" s="3" t="inlineStr">
        <is>
          <t>Excess servicing spread financing</t>
        </is>
      </c>
    </row>
    <row r="15">
      <c r="A15" s="4" t="inlineStr">
        <is>
          <t>Input</t>
        </is>
      </c>
      <c r="B15" s="10" t="n">
        <v>9.199999999999999</v>
      </c>
      <c r="C15" s="10" t="n">
        <v>9.199999999999999</v>
      </c>
    </row>
    <row r="16">
      <c r="A16" s="4" t="inlineStr">
        <is>
          <t>Loans held for sale | Discount rate | Level 3 | Weighted average</t>
        </is>
      </c>
    </row>
    <row r="17">
      <c r="A17" s="3" t="inlineStr">
        <is>
          <t>Excess servicing spread financing</t>
        </is>
      </c>
    </row>
    <row r="18">
      <c r="A18" s="4" t="inlineStr">
        <is>
          <t>Input</t>
        </is>
      </c>
      <c r="B18" s="10" t="n">
        <v>2.8</v>
      </c>
      <c r="C18" s="6" t="n">
        <v>3</v>
      </c>
    </row>
    <row r="19">
      <c r="A19" s="4" t="inlineStr">
        <is>
          <t>Loans held for sale | Twelve-month projected housing price index Change | Level 3 | Minimum</t>
        </is>
      </c>
    </row>
    <row r="20">
      <c r="A20" s="3" t="inlineStr">
        <is>
          <t>Excess servicing spread financing</t>
        </is>
      </c>
    </row>
    <row r="21">
      <c r="A21" s="4" t="inlineStr">
        <is>
          <t>Input</t>
        </is>
      </c>
      <c r="B21" s="10" t="n">
        <v>2.7</v>
      </c>
      <c r="C21" s="10" t="n">
        <v>2.6</v>
      </c>
    </row>
    <row r="22">
      <c r="A22" s="4" t="inlineStr">
        <is>
          <t>Loans held for sale | Twelve-month projected housing price index Change | Level 3 | Maximum</t>
        </is>
      </c>
    </row>
    <row r="23">
      <c r="A23" s="3" t="inlineStr">
        <is>
          <t>Excess servicing spread financing</t>
        </is>
      </c>
    </row>
    <row r="24">
      <c r="A24" s="4" t="inlineStr">
        <is>
          <t>Input</t>
        </is>
      </c>
      <c r="B24" s="10" t="n">
        <v>3.5</v>
      </c>
      <c r="C24" s="10" t="n">
        <v>3.2</v>
      </c>
    </row>
    <row r="25">
      <c r="A25" s="4" t="inlineStr">
        <is>
          <t>Loans held for sale | Twelve-month projected housing price index Change | Level 3 | Weighted average</t>
        </is>
      </c>
    </row>
    <row r="26">
      <c r="A26" s="3" t="inlineStr">
        <is>
          <t>Excess servicing spread financing</t>
        </is>
      </c>
    </row>
    <row r="27">
      <c r="A27" s="4" t="inlineStr">
        <is>
          <t>Input</t>
        </is>
      </c>
      <c r="B27" s="6" t="n">
        <v>3</v>
      </c>
      <c r="C27" s="10" t="n">
        <v>2.8</v>
      </c>
    </row>
    <row r="28">
      <c r="A28" s="4" t="inlineStr">
        <is>
          <t>Loans held for sale | Prepayment/resale speed | Level 3 | Minimum</t>
        </is>
      </c>
    </row>
    <row r="29">
      <c r="A29" s="3" t="inlineStr">
        <is>
          <t>Excess servicing spread financing</t>
        </is>
      </c>
    </row>
    <row r="30">
      <c r="A30" s="4" t="inlineStr">
        <is>
          <t>Input</t>
        </is>
      </c>
      <c r="B30" s="10" t="n">
        <v>0.4</v>
      </c>
      <c r="C30" s="10" t="n">
        <v>0.4</v>
      </c>
    </row>
    <row r="31">
      <c r="A31" s="4" t="inlineStr">
        <is>
          <t>Loans held for sale | Prepayment/resale speed | Level 3 | Maximum</t>
        </is>
      </c>
    </row>
    <row r="32">
      <c r="A32" s="3" t="inlineStr">
        <is>
          <t>Excess servicing spread financing</t>
        </is>
      </c>
    </row>
    <row r="33">
      <c r="A33" s="4" t="inlineStr">
        <is>
          <t>Input</t>
        </is>
      </c>
      <c r="B33" s="10" t="n">
        <v>31.3</v>
      </c>
      <c r="C33" s="10" t="n">
        <v>21.4</v>
      </c>
    </row>
    <row r="34">
      <c r="A34" s="4" t="inlineStr">
        <is>
          <t>Loans held for sale | Prepayment/resale speed | Level 3 | Weighted average</t>
        </is>
      </c>
    </row>
    <row r="35">
      <c r="A35" s="3" t="inlineStr">
        <is>
          <t>Excess servicing spread financing</t>
        </is>
      </c>
    </row>
    <row r="36">
      <c r="A36" s="4" t="inlineStr">
        <is>
          <t>Input</t>
        </is>
      </c>
      <c r="B36" s="10" t="n">
        <v>21.9</v>
      </c>
      <c r="C36" s="10" t="n">
        <v>18.2</v>
      </c>
    </row>
    <row r="37">
      <c r="A37" s="4" t="inlineStr">
        <is>
          <t>Loans held for sale | Total prepayment speed | Level 3 | Minimum</t>
        </is>
      </c>
    </row>
    <row r="38">
      <c r="A38" s="3" t="inlineStr">
        <is>
          <t>Excess servicing spread financing</t>
        </is>
      </c>
    </row>
    <row r="39">
      <c r="A39" s="4" t="inlineStr">
        <is>
          <t>Input</t>
        </is>
      </c>
      <c r="B39" s="10" t="n">
        <v>0.5</v>
      </c>
      <c r="C39" s="10" t="n">
        <v>0.5</v>
      </c>
    </row>
    <row r="40">
      <c r="A40" s="4" t="inlineStr">
        <is>
          <t>Loans held for sale | Total prepayment speed | Level 3 | Maximum</t>
        </is>
      </c>
    </row>
    <row r="41">
      <c r="A41" s="3" t="inlineStr">
        <is>
          <t>Excess servicing spread financing</t>
        </is>
      </c>
    </row>
    <row r="42">
      <c r="A42" s="4" t="inlineStr">
        <is>
          <t>Input</t>
        </is>
      </c>
      <c r="B42" s="10" t="n">
        <v>42.9</v>
      </c>
      <c r="C42" s="10" t="n">
        <v>39.2</v>
      </c>
    </row>
    <row r="43">
      <c r="A43" s="4" t="inlineStr">
        <is>
          <t>Loans held for sale | Total prepayment speed | Level 3 | Weighted average</t>
        </is>
      </c>
    </row>
    <row r="44">
      <c r="A44" s="3" t="inlineStr">
        <is>
          <t>Excess servicing spread financing</t>
        </is>
      </c>
    </row>
    <row r="45">
      <c r="A45" s="4" t="inlineStr">
        <is>
          <t>Input</t>
        </is>
      </c>
      <c r="B45" s="10" t="n">
        <v>29.2</v>
      </c>
      <c r="C45" s="10" t="n">
        <v>36.2</v>
      </c>
    </row>
    <row r="46">
      <c r="A46" s="4" t="inlineStr">
        <is>
          <t>Interest rate lock commitments | Level 3</t>
        </is>
      </c>
    </row>
    <row r="47">
      <c r="A47" s="3" t="inlineStr">
        <is>
          <t>Excess servicing spread financing</t>
        </is>
      </c>
    </row>
    <row r="48">
      <c r="A48" s="4" t="inlineStr">
        <is>
          <t>Interest rate lock commitment | $</t>
        </is>
      </c>
      <c r="B48" s="5" t="n">
        <v>677026</v>
      </c>
      <c r="C48" s="5" t="n">
        <v>136650</v>
      </c>
    </row>
    <row r="49">
      <c r="A49" s="4" t="inlineStr">
        <is>
          <t>Interest rate lock commitments | Pull-through rate | Level 3 | Minimum</t>
        </is>
      </c>
    </row>
    <row r="50">
      <c r="A50" s="3" t="inlineStr">
        <is>
          <t>Excess servicing spread financing</t>
        </is>
      </c>
    </row>
    <row r="51">
      <c r="A51" s="4" t="inlineStr">
        <is>
          <t>Input</t>
        </is>
      </c>
      <c r="B51" s="10" t="n">
        <v>10.1</v>
      </c>
      <c r="C51" s="10" t="n">
        <v>12.2</v>
      </c>
    </row>
    <row r="52">
      <c r="A52" s="4" t="inlineStr">
        <is>
          <t>Interest rate lock commitments | Pull-through rate | Level 3 | Maximum</t>
        </is>
      </c>
    </row>
    <row r="53">
      <c r="A53" s="3" t="inlineStr">
        <is>
          <t>Excess servicing spread financing</t>
        </is>
      </c>
    </row>
    <row r="54">
      <c r="A54" s="4" t="inlineStr">
        <is>
          <t>Input</t>
        </is>
      </c>
      <c r="B54" s="6" t="n">
        <v>100</v>
      </c>
      <c r="C54" s="6" t="n">
        <v>100</v>
      </c>
    </row>
    <row r="55">
      <c r="A55" s="4" t="inlineStr">
        <is>
          <t>Interest rate lock commitments | Pull-through rate | Level 3 | Weighted average</t>
        </is>
      </c>
    </row>
    <row r="56">
      <c r="A56" s="3" t="inlineStr">
        <is>
          <t>Excess servicing spread financing</t>
        </is>
      </c>
    </row>
    <row r="57">
      <c r="A57" s="4" t="inlineStr">
        <is>
          <t>Input</t>
        </is>
      </c>
      <c r="B57" s="10" t="n">
        <v>82.7</v>
      </c>
      <c r="C57" s="10" t="n">
        <v>86.5</v>
      </c>
    </row>
    <row r="58">
      <c r="A58" s="4" t="inlineStr">
        <is>
          <t>Interest rate lock commitments | Mortgage servicing rights value expressed as servicing fee multiple | Level 3 | Minimum</t>
        </is>
      </c>
    </row>
    <row r="59">
      <c r="A59" s="3" t="inlineStr">
        <is>
          <t>Excess servicing spread financing</t>
        </is>
      </c>
    </row>
    <row r="60">
      <c r="A60" s="4" t="inlineStr">
        <is>
          <t>Input</t>
        </is>
      </c>
      <c r="B60" s="10" t="n">
        <v>0.7</v>
      </c>
      <c r="C60" s="10" t="n">
        <v>1.4</v>
      </c>
    </row>
    <row r="61">
      <c r="A61" s="4" t="inlineStr">
        <is>
          <t>Interest rate lock commitments | Mortgage servicing rights value expressed as servicing fee multiple | Level 3 | Maximum</t>
        </is>
      </c>
    </row>
    <row r="62">
      <c r="A62" s="3" t="inlineStr">
        <is>
          <t>Excess servicing spread financing</t>
        </is>
      </c>
    </row>
    <row r="63">
      <c r="A63" s="4" t="inlineStr">
        <is>
          <t>Input</t>
        </is>
      </c>
      <c r="B63" s="10" t="n">
        <v>5.3</v>
      </c>
      <c r="C63" s="10" t="n">
        <v>5.7</v>
      </c>
    </row>
    <row r="64">
      <c r="A64" s="4" t="inlineStr">
        <is>
          <t>Interest rate lock commitments | Mortgage servicing rights value expressed as servicing fee multiple | Level 3 | Weighted average</t>
        </is>
      </c>
    </row>
    <row r="65">
      <c r="A65" s="3" t="inlineStr">
        <is>
          <t>Excess servicing spread financing</t>
        </is>
      </c>
    </row>
    <row r="66">
      <c r="A66" s="4" t="inlineStr">
        <is>
          <t>Input</t>
        </is>
      </c>
      <c r="B66" s="10" t="n">
        <v>3.6</v>
      </c>
      <c r="C66" s="10" t="n">
        <v>4.2</v>
      </c>
    </row>
    <row r="67">
      <c r="A67" s="4" t="inlineStr">
        <is>
          <t>Interest rate lock commitments | Percentage of unpaid principal balance | Level 3 | Minimum</t>
        </is>
      </c>
    </row>
    <row r="68">
      <c r="A68" s="3" t="inlineStr">
        <is>
          <t>Excess servicing spread financing</t>
        </is>
      </c>
    </row>
    <row r="69">
      <c r="A69" s="4" t="inlineStr">
        <is>
          <t>Input</t>
        </is>
      </c>
      <c r="B69" s="10" t="n">
        <v>0.1</v>
      </c>
      <c r="C69" s="10" t="n">
        <v>0.3</v>
      </c>
    </row>
    <row r="70">
      <c r="A70" s="4" t="inlineStr">
        <is>
          <t>Interest rate lock commitments | Percentage of unpaid principal balance | Level 3 | Maximum</t>
        </is>
      </c>
    </row>
    <row r="71">
      <c r="A71" s="3" t="inlineStr">
        <is>
          <t>Excess servicing spread financing</t>
        </is>
      </c>
    </row>
    <row r="72">
      <c r="A72" s="4" t="inlineStr">
        <is>
          <t>Input</t>
        </is>
      </c>
      <c r="B72" s="10" t="n">
        <v>2.6</v>
      </c>
      <c r="C72" s="10" t="n">
        <v>2.8</v>
      </c>
    </row>
    <row r="73">
      <c r="A73" s="4" t="inlineStr">
        <is>
          <t>Interest rate lock commitments | Percentage of unpaid principal balance | Level 3 | Weighted average</t>
        </is>
      </c>
    </row>
    <row r="74">
      <c r="A74" s="3" t="inlineStr">
        <is>
          <t>Excess servicing spread financing</t>
        </is>
      </c>
    </row>
    <row r="75">
      <c r="A75" s="4" t="inlineStr">
        <is>
          <t>Input</t>
        </is>
      </c>
      <c r="B75" s="10" t="n">
        <v>1.2</v>
      </c>
      <c r="C75" s="10" t="n">
        <v>1.6</v>
      </c>
    </row>
    <row r="76">
      <c r="A76" s="4" t="inlineStr">
        <is>
          <t>Repurchase agreement derivatives</t>
        </is>
      </c>
    </row>
    <row r="77">
      <c r="A77" s="3" t="inlineStr">
        <is>
          <t>Excess servicing spread financing</t>
        </is>
      </c>
    </row>
    <row r="78">
      <c r="A78" s="4" t="inlineStr">
        <is>
          <t>Acceptance rate (as a percent)</t>
        </is>
      </c>
      <c r="C78" s="4" t="inlineStr">
        <is>
          <t>99.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0</t>
        </is>
      </c>
    </row>
    <row r="3">
      <c r="A3" s="3" t="inlineStr">
        <is>
          <t>Organization</t>
        </is>
      </c>
    </row>
    <row r="4">
      <c r="A4" s="4" t="inlineStr">
        <is>
          <t>Organization</t>
        </is>
      </c>
      <c r="B4" s="4" t="inlineStr">
        <is>
          <t>Note 1—Organization PennyMac Financial Services, Inc. (formerly known as New PennyMac Financial Services, Inc.) (“PFSI” or the “Company”) is a holding corporation and its primary assets are direct and indirect equity interests in Private National Mortgage Acceptance Company, LLC (“PennyMac”). The Company is the managing member of PennyMac, and it operates and controls all of the businesses and consolidates the financial results of PennyMac and its subsidiaries. ​ PennyMac is a Delaware limited liability company which, through its subsidiaries, engages in mortgage banking and investment management activities. PennyMac’s mortgage banking activities consist of residential mortgage loan production and loan servicing. PennyMac’s investment management activities and a portion of its loan production and loan servicing activities are conducted on behalf of entities that invest in residential mortgage loans and related assets. PennyMac’s primary wholly owned subsidiaries are: ​ ● PennyMac Loan Services, LLC (“PLS”) —a Delaware limited liability company that services portfolios of residential mortgage loans on behalf of non-affiliates and PennyMac Mortgage Investment Trust (“PMT”), a publicly held real estate investment trust, purchases, originates and sells new prime credit quality residential mortgage loans and engages in other mortgage banking activities for its own account and the account of PMT. ​ PLS is approved as a seller/servicer of mortgage loans by the Federal National Mortgage Association (“Fannie Mae”) and the Federal Home Loan Mortgage Corporation (“Freddie Mac”) and as an issuer of securities guaranteed by the Government National Mortgage Association (“Ginnie Mae”). PLS is a licensed Federal Housing Administration Nonsupervised Title II Lender with the U.S. Department of Housing and Urban Development (“HUD”) and a lender/servicer with the Veterans Administration (“VA”) and U.S. Department of Agriculture (“USDA”) (each of the above an “Agency” and collectively the “Agencies”). ​ ● PNMAC Capital Management, LLC (“PCM”) —a Delaware limited liability company registered with the Securities and Exchange Commission (“SEC”) as an investment adviser under the Investment Advisers Act of 1940, as amended. PCM enters into investment management agreements with entities that invest in residential mortgage loans and related assets. ​ Presently, PCM has a management agreement with PMT. Previously, PCM had management agreements with PNMAC Mortgage Opportunity Fund, LLC and PNMAC Mortgage Opportunity Fund, L.P., an affiliate of these registered funds, and PNMAC Mortgage Opportunity Fund Investors, LLC (collectively, the “Investment Funds”). Together, PMT and the Investment Funds are referred to as the “Advised Entities”. The Investment Funds were dissolved during 2018. ​ On November 1, 2018, PNMAC Holdings, Inc. (formerly known as PennyMac Financial Services, Inc.) (“PNMAC Holdings” or “Old PFSI”) completed a corporate reorganization (the “Reorganization”) by which it changed its equity structure to create a single ​ As the result of the reorganization: ​ ● Each outstanding share of Class A common stock of Old PFSI was converted on a one -for-one basis into shares of New PFSI common stock. ​ ● Each outstanding share of Class B common stock of Old PFSI was cancelled for no consideration. ​ ● Each Class A unit of PennyMac not held by Old PFSI was contributed to New PFSI and exchanged on a one -for-one basis for shares of New PFSI common stock. ​ ● New PFSI replaced Old PFSI as the publicly-held entity and, through its subsidiaries, conducts all of the operations previously conducted by Old PFSI. ​ ● Old PFSI changed its name to PNMAC Holdings, Inc. and New PFSI changed its name to PennyMac Financial Services, Inc. ​ ● New PFSI assumed Old PFSI’s existing equity incentive plan—including all performance share awards, restricted share awards, common stock options and other incentive awards covering shares of Old PFSI’s Class A common stock, whether vested or not vested, that were outstanding at the effective time of the Reorganization. ​ New PFSI reserved the same number of shares of its common stock as was reserved by Old PFSI before the effective time of the Reorganization, and the terms and conditions that were in effect immediately before the Reorganization under each outstanding incentive award assumed by New PFSI continued in full force and effect after the Reorganization, except that the shares of Class A common stock reserved under Old PFSI’s plans and issuable under each such award will be replaced by shares of common stock of New PFSI. ​ ● The Reorganization was treated as an integrated transaction that qualifies as a reorganization within the meaning of Section 368(a) of the Internal Revenue Code and/or a transfer described in Section 351(a) of the Internal Revenue Code. ​ ● After the completion of the Reorganization, PNMAC Holdings became a consolidated subsidiary of the Company and is considered the predecessor of the Company for accounting purposes. Accordingly, PNMAC Holdings’ historical consolidated financial statements are the Company’s historical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air Value - Level 3 Unobservable Inputs, Mortgage Servicing Rights - Initial Recognition (Details)</t>
        </is>
      </c>
      <c r="B1" s="2" t="inlineStr">
        <is>
          <t>12 Months Ended</t>
        </is>
      </c>
    </row>
    <row r="2">
      <c r="B2" s="2" t="inlineStr">
        <is>
          <t>Dec. 31, 2020USD ($)item</t>
        </is>
      </c>
      <c r="C2" s="2" t="inlineStr">
        <is>
          <t>Dec. 31, 2019USD ($)item</t>
        </is>
      </c>
      <c r="D2" s="2" t="inlineStr">
        <is>
          <t>Dec. 31, 2018USD ($)item</t>
        </is>
      </c>
    </row>
    <row r="3">
      <c r="A3" s="4" t="inlineStr">
        <is>
          <t>Mortgage servicing rights</t>
        </is>
      </c>
    </row>
    <row r="4">
      <c r="A4" s="3" t="inlineStr">
        <is>
          <t>Inputs</t>
        </is>
      </c>
    </row>
    <row r="5">
      <c r="A5" s="4" t="inlineStr">
        <is>
          <t>Amount recognized | $</t>
        </is>
      </c>
      <c r="B5" s="5" t="n">
        <v>1138045000</v>
      </c>
      <c r="C5" s="5" t="n">
        <v>884876000</v>
      </c>
      <c r="D5" s="5" t="n">
        <v>591757000</v>
      </c>
    </row>
    <row r="6">
      <c r="A6" s="4" t="inlineStr">
        <is>
          <t>Fair Values | Mortgage servicing rights | Level 3 | Minimum</t>
        </is>
      </c>
    </row>
    <row r="7">
      <c r="A7" s="3" t="inlineStr">
        <is>
          <t>Inputs:</t>
        </is>
      </c>
    </row>
    <row r="8">
      <c r="A8" s="4" t="inlineStr">
        <is>
          <t>Annual per-loan cost of servicing | $</t>
        </is>
      </c>
      <c r="B8" s="6" t="n">
        <v>79</v>
      </c>
      <c r="C8" s="6" t="n">
        <v>77</v>
      </c>
    </row>
    <row r="9">
      <c r="A9" s="4" t="inlineStr">
        <is>
          <t>Fair Values | Mortgage servicing rights | Level 3 | Maximum</t>
        </is>
      </c>
    </row>
    <row r="10">
      <c r="A10" s="3" t="inlineStr">
        <is>
          <t>Inputs:</t>
        </is>
      </c>
    </row>
    <row r="11">
      <c r="A11" s="4" t="inlineStr">
        <is>
          <t>Annual per-loan cost of servicing | $</t>
        </is>
      </c>
      <c r="B11" s="6" t="n">
        <v>117</v>
      </c>
      <c r="C11" s="6" t="n">
        <v>100</v>
      </c>
    </row>
    <row r="12">
      <c r="A12" s="4" t="inlineStr">
        <is>
          <t>Fair Values | Mortgage servicing rights | Level 3 | Weighted average</t>
        </is>
      </c>
    </row>
    <row r="13">
      <c r="A13" s="3" t="inlineStr">
        <is>
          <t>Inputs:</t>
        </is>
      </c>
    </row>
    <row r="14">
      <c r="A14" s="4" t="inlineStr">
        <is>
          <t>Annual per-loan cost of servicing | $</t>
        </is>
      </c>
      <c r="B14" s="5" t="n">
        <v>107</v>
      </c>
      <c r="C14" s="5" t="n">
        <v>97</v>
      </c>
    </row>
    <row r="15">
      <c r="A15" s="4" t="inlineStr">
        <is>
          <t>Fair Values | Mortgage servicing rights | Pricing spread | Level 3 | Minimum</t>
        </is>
      </c>
    </row>
    <row r="16">
      <c r="A16" s="3" t="inlineStr">
        <is>
          <t>Inputs:</t>
        </is>
      </c>
    </row>
    <row r="17">
      <c r="A17" s="4" t="inlineStr">
        <is>
          <t>Input</t>
        </is>
      </c>
      <c r="B17" s="6" t="n">
        <v>8</v>
      </c>
      <c r="C17" s="10" t="n">
        <v>6.8</v>
      </c>
    </row>
    <row r="18">
      <c r="A18" s="4" t="inlineStr">
        <is>
          <t>Fair Values | Mortgage servicing rights | Pricing spread | Level 3 | Maximum</t>
        </is>
      </c>
    </row>
    <row r="19">
      <c r="A19" s="3" t="inlineStr">
        <is>
          <t>Inputs:</t>
        </is>
      </c>
    </row>
    <row r="20">
      <c r="A20" s="4" t="inlineStr">
        <is>
          <t>Input</t>
        </is>
      </c>
      <c r="B20" s="10" t="n">
        <v>17.6</v>
      </c>
      <c r="C20" s="10" t="n">
        <v>15.8</v>
      </c>
    </row>
    <row r="21">
      <c r="A21" s="4" t="inlineStr">
        <is>
          <t>Fair Values | Mortgage servicing rights | Pricing spread | Level 3 | Weighted average</t>
        </is>
      </c>
    </row>
    <row r="22">
      <c r="A22" s="3" t="inlineStr">
        <is>
          <t>Inputs:</t>
        </is>
      </c>
    </row>
    <row r="23">
      <c r="A23" s="4" t="inlineStr">
        <is>
          <t>Input</t>
        </is>
      </c>
      <c r="B23" s="10" t="n">
        <v>10.1</v>
      </c>
      <c r="C23" s="10" t="n">
        <v>8.5</v>
      </c>
    </row>
    <row r="24">
      <c r="A24" s="4" t="inlineStr">
        <is>
          <t>Fair Values | Mortgage servicing rights | Annual total prepayment speed | Level 3 | Minimum</t>
        </is>
      </c>
    </row>
    <row r="25">
      <c r="A25" s="3" t="inlineStr">
        <is>
          <t>Inputs:</t>
        </is>
      </c>
    </row>
    <row r="26">
      <c r="A26" s="4" t="inlineStr">
        <is>
          <t>Input</t>
        </is>
      </c>
      <c r="B26" s="10" t="n">
        <v>10.1</v>
      </c>
      <c r="C26" s="10" t="n">
        <v>9.300000000000001</v>
      </c>
    </row>
    <row r="27">
      <c r="A27" s="4" t="inlineStr">
        <is>
          <t>Fair Values | Mortgage servicing rights | Annual total prepayment speed | Level 3 | Maximum</t>
        </is>
      </c>
    </row>
    <row r="28">
      <c r="A28" s="3" t="inlineStr">
        <is>
          <t>Inputs:</t>
        </is>
      </c>
    </row>
    <row r="29">
      <c r="A29" s="4" t="inlineStr">
        <is>
          <t>Input</t>
        </is>
      </c>
      <c r="B29" s="10" t="n">
        <v>32.9</v>
      </c>
      <c r="C29" s="10" t="n">
        <v>40.9</v>
      </c>
    </row>
    <row r="30">
      <c r="A30" s="4" t="inlineStr">
        <is>
          <t>Fair Values | Mortgage servicing rights | Annual total prepayment speed | Level 3 | Weighted average</t>
        </is>
      </c>
    </row>
    <row r="31">
      <c r="A31" s="3" t="inlineStr">
        <is>
          <t>Inputs:</t>
        </is>
      </c>
    </row>
    <row r="32">
      <c r="A32" s="4" t="inlineStr">
        <is>
          <t>Input</t>
        </is>
      </c>
      <c r="B32" s="10" t="n">
        <v>13.7</v>
      </c>
      <c r="C32" s="10" t="n">
        <v>12.7</v>
      </c>
    </row>
    <row r="33">
      <c r="A33" s="4" t="inlineStr">
        <is>
          <t>Fair Values | Mortgage servicing rights | Life | Level 3 | Minimum</t>
        </is>
      </c>
    </row>
    <row r="34">
      <c r="A34" s="3" t="inlineStr">
        <is>
          <t>Inputs:</t>
        </is>
      </c>
    </row>
    <row r="35">
      <c r="A35" s="4" t="inlineStr">
        <is>
          <t>Input</t>
        </is>
      </c>
      <c r="B35" s="10" t="n">
        <v>2.3</v>
      </c>
      <c r="C35" s="10" t="n">
        <v>1.4</v>
      </c>
    </row>
    <row r="36">
      <c r="A36" s="4" t="inlineStr">
        <is>
          <t>Fair Values | Mortgage servicing rights | Life | Level 3 | Maximum</t>
        </is>
      </c>
    </row>
    <row r="37">
      <c r="A37" s="3" t="inlineStr">
        <is>
          <t>Inputs:</t>
        </is>
      </c>
    </row>
    <row r="38">
      <c r="A38" s="4" t="inlineStr">
        <is>
          <t>Input</t>
        </is>
      </c>
      <c r="B38" s="10" t="n">
        <v>7.7</v>
      </c>
      <c r="C38" s="10" t="n">
        <v>7.4</v>
      </c>
    </row>
    <row r="39">
      <c r="A39" s="4" t="inlineStr">
        <is>
          <t>Fair Values | Mortgage servicing rights | Life | Level 3 | Weighted average</t>
        </is>
      </c>
    </row>
    <row r="40">
      <c r="A40" s="3" t="inlineStr">
        <is>
          <t>Inputs:</t>
        </is>
      </c>
    </row>
    <row r="41">
      <c r="A41" s="4" t="inlineStr">
        <is>
          <t>Input</t>
        </is>
      </c>
      <c r="B41" s="6" t="n">
        <v>6</v>
      </c>
      <c r="C41" s="10" t="n">
        <v>6.1</v>
      </c>
    </row>
    <row r="42">
      <c r="A42" s="4" t="inlineStr">
        <is>
          <t>Fair Values | Mortgage servicing rights | MSRs at the time of initial recognition, excluding MSR purchases | Level 3</t>
        </is>
      </c>
    </row>
    <row r="43">
      <c r="A43" s="3" t="inlineStr">
        <is>
          <t>Inputs</t>
        </is>
      </c>
    </row>
    <row r="44">
      <c r="A44" s="4" t="inlineStr">
        <is>
          <t>Amount recognized | $</t>
        </is>
      </c>
      <c r="B44" s="5" t="n">
        <v>1138045000</v>
      </c>
      <c r="C44" s="5" t="n">
        <v>884876000</v>
      </c>
      <c r="D44" s="6" t="n">
        <v>591757000</v>
      </c>
    </row>
    <row r="45">
      <c r="A45" s="4" t="inlineStr">
        <is>
          <t>Unpaid principal balance of underlying loans | $</t>
        </is>
      </c>
      <c r="B45" s="5" t="n">
        <v>96571835000</v>
      </c>
      <c r="C45" s="5" t="n">
        <v>56038354000</v>
      </c>
      <c r="D45" s="5" t="n">
        <v>42008585000</v>
      </c>
    </row>
    <row r="46">
      <c r="A46" s="4" t="inlineStr">
        <is>
          <t>Weighted-average servicing fee rate (as a percent)</t>
        </is>
      </c>
      <c r="B46" s="4" t="inlineStr">
        <is>
          <t>0.35%</t>
        </is>
      </c>
      <c r="C46" s="4" t="inlineStr">
        <is>
          <t>0.41%</t>
        </is>
      </c>
      <c r="D46" s="4" t="inlineStr">
        <is>
          <t>0.36%</t>
        </is>
      </c>
    </row>
    <row r="47">
      <c r="A47" s="4" t="inlineStr">
        <is>
          <t>Fair Values | Mortgage servicing rights | MSRs at the time of initial recognition, excluding MSR purchases | Level 3 | Minimum</t>
        </is>
      </c>
    </row>
    <row r="48">
      <c r="A48" s="3" t="inlineStr">
        <is>
          <t>Inputs:</t>
        </is>
      </c>
    </row>
    <row r="49">
      <c r="A49" s="4" t="inlineStr">
        <is>
          <t>Annual per-loan cost of servicing | $</t>
        </is>
      </c>
      <c r="B49" s="5" t="n">
        <v>77</v>
      </c>
      <c r="C49" s="5" t="n">
        <v>78</v>
      </c>
      <c r="D49" s="5" t="n">
        <v>78</v>
      </c>
    </row>
    <row r="50">
      <c r="A50" s="4" t="inlineStr">
        <is>
          <t>Fair Values | Mortgage servicing rights | MSRs at the time of initial recognition, excluding MSR purchases | Level 3 | Maximum</t>
        </is>
      </c>
    </row>
    <row r="51">
      <c r="A51" s="3" t="inlineStr">
        <is>
          <t>Inputs:</t>
        </is>
      </c>
    </row>
    <row r="52">
      <c r="A52" s="4" t="inlineStr">
        <is>
          <t>Annual per-loan cost of servicing | $</t>
        </is>
      </c>
      <c r="B52" s="6" t="n">
        <v>117</v>
      </c>
      <c r="C52" s="6" t="n">
        <v>100</v>
      </c>
      <c r="D52" s="6" t="n">
        <v>99</v>
      </c>
    </row>
    <row r="53">
      <c r="A53" s="4" t="inlineStr">
        <is>
          <t>Fair Values | Mortgage servicing rights | MSRs at the time of initial recognition, excluding MSR purchases | Level 3 | Weighted average</t>
        </is>
      </c>
    </row>
    <row r="54">
      <c r="A54" s="3" t="inlineStr">
        <is>
          <t>Inputs:</t>
        </is>
      </c>
    </row>
    <row r="55">
      <c r="A55" s="4" t="inlineStr">
        <is>
          <t>Annual per-loan cost of servicing | $</t>
        </is>
      </c>
      <c r="B55" s="5" t="n">
        <v>102</v>
      </c>
      <c r="C55" s="5" t="n">
        <v>97</v>
      </c>
      <c r="D55" s="5" t="n">
        <v>91</v>
      </c>
    </row>
    <row r="56">
      <c r="A56" s="4" t="inlineStr">
        <is>
          <t>Fair Values | Mortgage servicing rights | MSRs at the time of initial recognition, excluding MSR purchases | Pricing spread | Level 3 | Minimum</t>
        </is>
      </c>
    </row>
    <row r="57">
      <c r="A57" s="3" t="inlineStr">
        <is>
          <t>Inputs:</t>
        </is>
      </c>
    </row>
    <row r="58">
      <c r="A58" s="4" t="inlineStr">
        <is>
          <t>Input</t>
        </is>
      </c>
      <c r="B58" s="10" t="n">
        <v>6.8</v>
      </c>
      <c r="C58" s="10" t="n">
        <v>5.5</v>
      </c>
      <c r="D58" s="10" t="n">
        <v>5.8</v>
      </c>
    </row>
    <row r="59">
      <c r="A59" s="4" t="inlineStr">
        <is>
          <t>Fair Values | Mortgage servicing rights | MSRs at the time of initial recognition, excluding MSR purchases | Pricing spread | Level 3 | Maximum</t>
        </is>
      </c>
    </row>
    <row r="60">
      <c r="A60" s="3" t="inlineStr">
        <is>
          <t>Inputs:</t>
        </is>
      </c>
    </row>
    <row r="61">
      <c r="A61" s="4" t="inlineStr">
        <is>
          <t>Input</t>
        </is>
      </c>
      <c r="B61" s="10" t="n">
        <v>18.1</v>
      </c>
      <c r="C61" s="10" t="n">
        <v>16.2</v>
      </c>
      <c r="D61" s="10" t="n">
        <v>16.4</v>
      </c>
    </row>
    <row r="62">
      <c r="A62" s="4" t="inlineStr">
        <is>
          <t>Fair Values | Mortgage servicing rights | MSRs at the time of initial recognition, excluding MSR purchases | Pricing spread | Level 3 | Weighted average</t>
        </is>
      </c>
    </row>
    <row r="63">
      <c r="A63" s="3" t="inlineStr">
        <is>
          <t>Inputs:</t>
        </is>
      </c>
    </row>
    <row r="64">
      <c r="A64" s="4" t="inlineStr">
        <is>
          <t>Input</t>
        </is>
      </c>
      <c r="B64" s="10" t="n">
        <v>9.4</v>
      </c>
      <c r="C64" s="10" t="n">
        <v>8.5</v>
      </c>
      <c r="D64" s="10" t="n">
        <v>9.9</v>
      </c>
    </row>
    <row r="65">
      <c r="A65" s="4" t="inlineStr">
        <is>
          <t>Fair Values | Mortgage servicing rights | MSRs at the time of initial recognition, excluding MSR purchases | Annual total prepayment speed | Level 3 | Minimum</t>
        </is>
      </c>
    </row>
    <row r="66">
      <c r="A66" s="3" t="inlineStr">
        <is>
          <t>Inputs:</t>
        </is>
      </c>
    </row>
    <row r="67">
      <c r="A67" s="4" t="inlineStr">
        <is>
          <t>Input</t>
        </is>
      </c>
      <c r="B67" s="10" t="n">
        <v>7.2</v>
      </c>
      <c r="C67" s="10" t="n">
        <v>7.7</v>
      </c>
      <c r="D67" s="10" t="n">
        <v>3.9</v>
      </c>
    </row>
    <row r="68">
      <c r="A68" s="4" t="inlineStr">
        <is>
          <t>Fair Values | Mortgage servicing rights | MSRs at the time of initial recognition, excluding MSR purchases | Annual total prepayment speed | Level 3 | Maximum</t>
        </is>
      </c>
    </row>
    <row r="69">
      <c r="A69" s="3" t="inlineStr">
        <is>
          <t>Inputs:</t>
        </is>
      </c>
    </row>
    <row r="70">
      <c r="A70" s="4" t="inlineStr">
        <is>
          <t>Input</t>
        </is>
      </c>
      <c r="B70" s="10" t="n">
        <v>49.8</v>
      </c>
      <c r="C70" s="10" t="n">
        <v>32.8</v>
      </c>
      <c r="D70" s="10" t="n">
        <v>61.8</v>
      </c>
    </row>
    <row r="71">
      <c r="A71" s="4" t="inlineStr">
        <is>
          <t>Fair Values | Mortgage servicing rights | MSRs at the time of initial recognition, excluding MSR purchases | Annual total prepayment speed | Level 3 | Weighted average</t>
        </is>
      </c>
    </row>
    <row r="72">
      <c r="A72" s="3" t="inlineStr">
        <is>
          <t>Inputs:</t>
        </is>
      </c>
    </row>
    <row r="73">
      <c r="A73" s="4" t="inlineStr">
        <is>
          <t>Input</t>
        </is>
      </c>
      <c r="B73" s="10" t="n">
        <v>11.9</v>
      </c>
      <c r="C73" s="10" t="n">
        <v>13.5</v>
      </c>
      <c r="D73" s="10" t="n">
        <v>10.8</v>
      </c>
    </row>
    <row r="74">
      <c r="A74" s="4" t="inlineStr">
        <is>
          <t>Fair Values | Mortgage servicing rights | MSRs at the time of initial recognition, excluding MSR purchases | Life | Level 3 | Minimum</t>
        </is>
      </c>
    </row>
    <row r="75">
      <c r="A75" s="3" t="inlineStr">
        <is>
          <t>Inputs:</t>
        </is>
      </c>
    </row>
    <row r="76">
      <c r="A76" s="4" t="inlineStr">
        <is>
          <t>Input</t>
        </is>
      </c>
      <c r="B76" s="10" t="n">
        <v>1.5</v>
      </c>
      <c r="C76" s="10" t="n">
        <v>2.6</v>
      </c>
      <c r="D76" s="10" t="n">
        <v>0.5</v>
      </c>
    </row>
    <row r="77">
      <c r="A77" s="4" t="inlineStr">
        <is>
          <t>Fair Values | Mortgage servicing rights | MSRs at the time of initial recognition, excluding MSR purchases | Life | Level 3 | Maximum</t>
        </is>
      </c>
    </row>
    <row r="78">
      <c r="A78" s="3" t="inlineStr">
        <is>
          <t>Inputs:</t>
        </is>
      </c>
    </row>
    <row r="79">
      <c r="A79" s="4" t="inlineStr">
        <is>
          <t>Input</t>
        </is>
      </c>
      <c r="B79" s="10" t="n">
        <v>9.1</v>
      </c>
      <c r="C79" s="10" t="n">
        <v>8.199999999999999</v>
      </c>
      <c r="D79" s="10" t="n">
        <v>11.6</v>
      </c>
    </row>
    <row r="80">
      <c r="A80" s="4" t="inlineStr">
        <is>
          <t>Fair Values | Mortgage servicing rights | MSRs at the time of initial recognition, excluding MSR purchases | Life | Level 3 | Weighted average</t>
        </is>
      </c>
    </row>
    <row r="81">
      <c r="A81" s="3" t="inlineStr">
        <is>
          <t>Inputs:</t>
        </is>
      </c>
    </row>
    <row r="82">
      <c r="A82" s="4" t="inlineStr">
        <is>
          <t>Input</t>
        </is>
      </c>
      <c r="B82" s="10" t="n">
        <v>6.7</v>
      </c>
      <c r="C82" s="10" t="n">
        <v>6.2</v>
      </c>
      <c r="D82" s="10" t="n">
        <v>7.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 Level 3 Unobservable Inputs, Mortgage Servicing Rights, Effect of Change In Inputs on Fair Value (Details)</t>
        </is>
      </c>
      <c r="B1" s="2" t="inlineStr">
        <is>
          <t>12 Months Ended</t>
        </is>
      </c>
    </row>
    <row r="2">
      <c r="B2" s="2" t="inlineStr">
        <is>
          <t>Dec. 31, 2020USD ($)item</t>
        </is>
      </c>
      <c r="C2" s="2" t="inlineStr">
        <is>
          <t>Dec. 31, 2019USD ($)item</t>
        </is>
      </c>
    </row>
    <row r="3">
      <c r="A3" s="3" t="inlineStr">
        <is>
          <t>MSR and pool characteristics</t>
        </is>
      </c>
    </row>
    <row r="4">
      <c r="A4" s="4" t="inlineStr">
        <is>
          <t>Carrying value</t>
        </is>
      </c>
      <c r="B4" s="5" t="n">
        <v>2581174000</v>
      </c>
      <c r="C4" s="5" t="n">
        <v>2926790000</v>
      </c>
    </row>
    <row r="5">
      <c r="A5" s="4" t="inlineStr">
        <is>
          <t>Mortgage servicing liabilities | Level 3</t>
        </is>
      </c>
    </row>
    <row r="6">
      <c r="A6" s="3" t="inlineStr">
        <is>
          <t>Prepayment speed</t>
        </is>
      </c>
    </row>
    <row r="7">
      <c r="A7" s="4" t="inlineStr">
        <is>
          <t>Annual per-loan cost of servicing</t>
        </is>
      </c>
      <c r="B7" s="6" t="n">
        <v>305</v>
      </c>
      <c r="C7" s="6" t="n">
        <v>300</v>
      </c>
    </row>
    <row r="8">
      <c r="A8" s="4" t="inlineStr">
        <is>
          <t>Fair Values | Mortgage servicing rights | Level 3</t>
        </is>
      </c>
    </row>
    <row r="9">
      <c r="A9" s="3" t="inlineStr">
        <is>
          <t>MSR and pool characteristics</t>
        </is>
      </c>
    </row>
    <row r="10">
      <c r="A10" s="4" t="inlineStr">
        <is>
          <t>Carrying value</t>
        </is>
      </c>
      <c r="B10" s="6" t="n">
        <v>2581174000</v>
      </c>
      <c r="C10" s="6" t="n">
        <v>2926790000</v>
      </c>
    </row>
    <row r="11">
      <c r="A11" s="4" t="inlineStr">
        <is>
          <t>Unpaid principal balance of underlying loans</t>
        </is>
      </c>
      <c r="B11" s="5" t="n">
        <v>238410809000</v>
      </c>
      <c r="C11" s="5" t="n">
        <v>225787103000</v>
      </c>
    </row>
    <row r="12">
      <c r="A12" s="4" t="inlineStr">
        <is>
          <t>Weighted-average note interest rate (as a percent)</t>
        </is>
      </c>
      <c r="B12" s="4" t="inlineStr">
        <is>
          <t>3.60%</t>
        </is>
      </c>
      <c r="C12" s="4" t="inlineStr">
        <is>
          <t>3.90%</t>
        </is>
      </c>
    </row>
    <row r="13">
      <c r="A13" s="4" t="inlineStr">
        <is>
          <t>Weighted-average servicing fee rate (as a percent)</t>
        </is>
      </c>
      <c r="B13" s="4" t="inlineStr">
        <is>
          <t>0.35%</t>
        </is>
      </c>
      <c r="C13" s="4" t="inlineStr">
        <is>
          <t>0.35%</t>
        </is>
      </c>
    </row>
    <row r="14">
      <c r="A14" s="3" t="inlineStr">
        <is>
          <t>Pricing spread</t>
        </is>
      </c>
    </row>
    <row r="15">
      <c r="A15" s="4" t="inlineStr">
        <is>
          <t>Effect on fair value of 5% adverse change</t>
        </is>
      </c>
      <c r="B15" s="5" t="n">
        <v>-46356000</v>
      </c>
      <c r="C15" s="5" t="n">
        <v>-44561000</v>
      </c>
    </row>
    <row r="16">
      <c r="A16" s="4" t="inlineStr">
        <is>
          <t>Effect on fair value of 10% adverse change</t>
        </is>
      </c>
      <c r="B16" s="6" t="n">
        <v>-90936000</v>
      </c>
      <c r="C16" s="6" t="n">
        <v>-87734000</v>
      </c>
    </row>
    <row r="17">
      <c r="A17" s="4" t="inlineStr">
        <is>
          <t>Effect on fair value of 20% adverse change</t>
        </is>
      </c>
      <c r="B17" s="6" t="n">
        <v>-175137000</v>
      </c>
      <c r="C17" s="6" t="n">
        <v>-170155000</v>
      </c>
    </row>
    <row r="18">
      <c r="A18" s="3" t="inlineStr">
        <is>
          <t>Prepayment speed</t>
        </is>
      </c>
    </row>
    <row r="19">
      <c r="A19" s="4" t="inlineStr">
        <is>
          <t>Effect on fair value of 5% adverse change</t>
        </is>
      </c>
      <c r="B19" s="6" t="n">
        <v>-66536000</v>
      </c>
      <c r="C19" s="6" t="n">
        <v>-63569000</v>
      </c>
    </row>
    <row r="20">
      <c r="A20" s="4" t="inlineStr">
        <is>
          <t>Effect on fair value of 10% adverse change</t>
        </is>
      </c>
      <c r="B20" s="6" t="n">
        <v>-130253000</v>
      </c>
      <c r="C20" s="6" t="n">
        <v>-124411000</v>
      </c>
    </row>
    <row r="21">
      <c r="A21" s="4" t="inlineStr">
        <is>
          <t>Effect on fair value of 20% adverse change</t>
        </is>
      </c>
      <c r="B21" s="6" t="n">
        <v>-249843000</v>
      </c>
      <c r="C21" s="6" t="n">
        <v>-238549000</v>
      </c>
    </row>
    <row r="22">
      <c r="A22" s="3" t="inlineStr">
        <is>
          <t>Annual per-loan cost of servicing</t>
        </is>
      </c>
    </row>
    <row r="23">
      <c r="A23" s="4" t="inlineStr">
        <is>
          <t>Effect on fair value of 5% adverse change</t>
        </is>
      </c>
      <c r="B23" s="6" t="n">
        <v>-25482000</v>
      </c>
      <c r="C23" s="6" t="n">
        <v>-24516000</v>
      </c>
    </row>
    <row r="24">
      <c r="A24" s="4" t="inlineStr">
        <is>
          <t>Effect on fair value of 10% adverse change</t>
        </is>
      </c>
      <c r="B24" s="6" t="n">
        <v>-50964000</v>
      </c>
      <c r="C24" s="6" t="n">
        <v>-49032000</v>
      </c>
    </row>
    <row r="25">
      <c r="A25" s="4" t="inlineStr">
        <is>
          <t>Effect on fair value of 20% adverse change</t>
        </is>
      </c>
      <c r="B25" s="6" t="n">
        <v>-101929000</v>
      </c>
      <c r="C25" s="6" t="n">
        <v>-98065000</v>
      </c>
    </row>
    <row r="26">
      <c r="A26" s="4" t="inlineStr">
        <is>
          <t>Fair Values | Mortgage servicing rights | Level 3 | Minimum</t>
        </is>
      </c>
    </row>
    <row r="27">
      <c r="A27" s="3" t="inlineStr">
        <is>
          <t>Prepayment speed</t>
        </is>
      </c>
    </row>
    <row r="28">
      <c r="A28" s="4" t="inlineStr">
        <is>
          <t>Annual per-loan cost of servicing</t>
        </is>
      </c>
      <c r="B28" s="6" t="n">
        <v>79</v>
      </c>
      <c r="C28" s="6" t="n">
        <v>77</v>
      </c>
    </row>
    <row r="29">
      <c r="A29" s="4" t="inlineStr">
        <is>
          <t>Fair Values | Mortgage servicing rights | Level 3 | Maximum</t>
        </is>
      </c>
    </row>
    <row r="30">
      <c r="A30" s="3" t="inlineStr">
        <is>
          <t>Prepayment speed</t>
        </is>
      </c>
    </row>
    <row r="31">
      <c r="A31" s="4" t="inlineStr">
        <is>
          <t>Annual per-loan cost of servicing</t>
        </is>
      </c>
      <c r="B31" s="6" t="n">
        <v>117</v>
      </c>
      <c r="C31" s="6" t="n">
        <v>100</v>
      </c>
    </row>
    <row r="32">
      <c r="A32" s="4" t="inlineStr">
        <is>
          <t>Fair Values | Mortgage servicing rights | Level 3 | Weighted average</t>
        </is>
      </c>
    </row>
    <row r="33">
      <c r="A33" s="3" t="inlineStr">
        <is>
          <t>Prepayment speed</t>
        </is>
      </c>
    </row>
    <row r="34">
      <c r="A34" s="4" t="inlineStr">
        <is>
          <t>Annual per-loan cost of servicing</t>
        </is>
      </c>
      <c r="B34" s="5" t="n">
        <v>107</v>
      </c>
      <c r="C34" s="5" t="n">
        <v>97</v>
      </c>
    </row>
    <row r="35">
      <c r="A35" s="4" t="inlineStr">
        <is>
          <t>Fair Values | Mortgage servicing rights | Pricing spread | Level 3 | Minimum</t>
        </is>
      </c>
    </row>
    <row r="36">
      <c r="A36" s="3" t="inlineStr">
        <is>
          <t>Inputs</t>
        </is>
      </c>
    </row>
    <row r="37">
      <c r="A37" s="4" t="inlineStr">
        <is>
          <t>Input | item</t>
        </is>
      </c>
      <c r="B37" s="6" t="n">
        <v>8</v>
      </c>
      <c r="C37" s="10" t="n">
        <v>6.8</v>
      </c>
    </row>
    <row r="38">
      <c r="A38" s="4" t="inlineStr">
        <is>
          <t>Fair Values | Mortgage servicing rights | Pricing spread | Level 3 | Maximum</t>
        </is>
      </c>
    </row>
    <row r="39">
      <c r="A39" s="3" t="inlineStr">
        <is>
          <t>Inputs</t>
        </is>
      </c>
    </row>
    <row r="40">
      <c r="A40" s="4" t="inlineStr">
        <is>
          <t>Input | item</t>
        </is>
      </c>
      <c r="B40" s="10" t="n">
        <v>17.6</v>
      </c>
      <c r="C40" s="10" t="n">
        <v>15.8</v>
      </c>
    </row>
    <row r="41">
      <c r="A41" s="4" t="inlineStr">
        <is>
          <t>Fair Values | Mortgage servicing rights | Pricing spread | Level 3 | Weighted average</t>
        </is>
      </c>
    </row>
    <row r="42">
      <c r="A42" s="3" t="inlineStr">
        <is>
          <t>Inputs</t>
        </is>
      </c>
    </row>
    <row r="43">
      <c r="A43" s="4" t="inlineStr">
        <is>
          <t>Input | item</t>
        </is>
      </c>
      <c r="B43" s="10" t="n">
        <v>10.1</v>
      </c>
      <c r="C43" s="10" t="n">
        <v>8.5</v>
      </c>
    </row>
    <row r="44">
      <c r="A44" s="4" t="inlineStr">
        <is>
          <t>Fair Values | Mortgage servicing rights | Annual total prepayment speed | Level 3 | Minimum</t>
        </is>
      </c>
    </row>
    <row r="45">
      <c r="A45" s="3" t="inlineStr">
        <is>
          <t>Inputs</t>
        </is>
      </c>
    </row>
    <row r="46">
      <c r="A46" s="4" t="inlineStr">
        <is>
          <t>Input | item</t>
        </is>
      </c>
      <c r="B46" s="10" t="n">
        <v>10.1</v>
      </c>
      <c r="C46" s="10" t="n">
        <v>9.300000000000001</v>
      </c>
    </row>
    <row r="47">
      <c r="A47" s="4" t="inlineStr">
        <is>
          <t>Fair Values | Mortgage servicing rights | Annual total prepayment speed | Level 3 | Maximum</t>
        </is>
      </c>
    </row>
    <row r="48">
      <c r="A48" s="3" t="inlineStr">
        <is>
          <t>Inputs</t>
        </is>
      </c>
    </row>
    <row r="49">
      <c r="A49" s="4" t="inlineStr">
        <is>
          <t>Input | item</t>
        </is>
      </c>
      <c r="B49" s="10" t="n">
        <v>32.9</v>
      </c>
      <c r="C49" s="10" t="n">
        <v>40.9</v>
      </c>
    </row>
    <row r="50">
      <c r="A50" s="4" t="inlineStr">
        <is>
          <t>Fair Values | Mortgage servicing rights | Annual total prepayment speed | Level 3 | Weighted average</t>
        </is>
      </c>
    </row>
    <row r="51">
      <c r="A51" s="3" t="inlineStr">
        <is>
          <t>Inputs</t>
        </is>
      </c>
    </row>
    <row r="52">
      <c r="A52" s="4" t="inlineStr">
        <is>
          <t>Input | item</t>
        </is>
      </c>
      <c r="B52" s="10" t="n">
        <v>13.7</v>
      </c>
      <c r="C52" s="10" t="n">
        <v>12.7</v>
      </c>
    </row>
    <row r="53">
      <c r="A53" s="4" t="inlineStr">
        <is>
          <t>Fair Values | Mortgage servicing rights | Life | Level 3 | Minimum</t>
        </is>
      </c>
    </row>
    <row r="54">
      <c r="A54" s="3" t="inlineStr">
        <is>
          <t>Inputs</t>
        </is>
      </c>
    </row>
    <row r="55">
      <c r="A55" s="4" t="inlineStr">
        <is>
          <t>Input | item</t>
        </is>
      </c>
      <c r="B55" s="10" t="n">
        <v>2.3</v>
      </c>
      <c r="C55" s="10" t="n">
        <v>1.4</v>
      </c>
    </row>
    <row r="56">
      <c r="A56" s="4" t="inlineStr">
        <is>
          <t>Fair Values | Mortgage servicing rights | Life | Level 3 | Maximum</t>
        </is>
      </c>
    </row>
    <row r="57">
      <c r="A57" s="3" t="inlineStr">
        <is>
          <t>Inputs</t>
        </is>
      </c>
    </row>
    <row r="58">
      <c r="A58" s="4" t="inlineStr">
        <is>
          <t>Input | item</t>
        </is>
      </c>
      <c r="B58" s="10" t="n">
        <v>7.7</v>
      </c>
      <c r="C58" s="10" t="n">
        <v>7.4</v>
      </c>
    </row>
    <row r="59">
      <c r="A59" s="4" t="inlineStr">
        <is>
          <t>Fair Values | Mortgage servicing rights | Life | Level 3 | Weighted average</t>
        </is>
      </c>
    </row>
    <row r="60">
      <c r="A60" s="3" t="inlineStr">
        <is>
          <t>Inputs</t>
        </is>
      </c>
    </row>
    <row r="61">
      <c r="A61" s="4" t="inlineStr">
        <is>
          <t>Input | item</t>
        </is>
      </c>
      <c r="B61" s="6" t="n">
        <v>6</v>
      </c>
      <c r="C61" s="10" t="n">
        <v>6.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 Level 3 Unobservable Inputs, ESS (Details) - Excess servicing spread financing - Level 3 $ in Thousands</t>
        </is>
      </c>
      <c r="B1" s="2" t="inlineStr">
        <is>
          <t>12 Months Ended</t>
        </is>
      </c>
    </row>
    <row r="2">
      <c r="B2" s="2" t="inlineStr">
        <is>
          <t>Dec. 31, 2020USD ($)item</t>
        </is>
      </c>
      <c r="C2" s="2" t="inlineStr">
        <is>
          <t>Dec. 31, 2019USD ($)item</t>
        </is>
      </c>
    </row>
    <row r="3">
      <c r="A3" s="3" t="inlineStr">
        <is>
          <t>Sensitivity Analysis of Fair Value of Interests Continued to be Held by Transferor, Servicing Assets or Liabilities, Impact of Adverse Change in Assumption</t>
        </is>
      </c>
    </row>
    <row r="4">
      <c r="A4" s="4" t="inlineStr">
        <is>
          <t>Carrying value | $</t>
        </is>
      </c>
      <c r="B4" s="5" t="n">
        <v>131750</v>
      </c>
      <c r="C4" s="5" t="n">
        <v>178586</v>
      </c>
    </row>
    <row r="5">
      <c r="A5" s="4" t="inlineStr">
        <is>
          <t>Unpaid principal balance of underlying mortgage loans | $</t>
        </is>
      </c>
      <c r="B5" s="5" t="n">
        <v>15833050</v>
      </c>
      <c r="C5" s="5" t="n">
        <v>19904571</v>
      </c>
    </row>
    <row r="6">
      <c r="A6" s="4" t="inlineStr">
        <is>
          <t>Average servicing fee rate (as a percent)</t>
        </is>
      </c>
      <c r="B6" s="4" t="inlineStr">
        <is>
          <t>0.34%</t>
        </is>
      </c>
      <c r="C6" s="4" t="inlineStr">
        <is>
          <t>0.34%</t>
        </is>
      </c>
    </row>
    <row r="7">
      <c r="A7" s="4" t="inlineStr">
        <is>
          <t>Average excess servicing spread (as a percent)</t>
        </is>
      </c>
      <c r="B7" s="4" t="inlineStr">
        <is>
          <t>0.19%</t>
        </is>
      </c>
      <c r="C7" s="4" t="inlineStr">
        <is>
          <t>0.19%</t>
        </is>
      </c>
    </row>
    <row r="8">
      <c r="A8" s="4" t="inlineStr">
        <is>
          <t>Pricing spread | Minimum</t>
        </is>
      </c>
    </row>
    <row r="9">
      <c r="A9" s="3" t="inlineStr">
        <is>
          <t>Sensitivity Analysis of Fair Value of Interests Continued to be Held by Transferor, Servicing Assets or Liabilities, Impact of Adverse Change in Assumption</t>
        </is>
      </c>
    </row>
    <row r="10">
      <c r="A10" s="4" t="inlineStr">
        <is>
          <t>Input</t>
        </is>
      </c>
      <c r="B10" s="10" t="n">
        <v>4.9</v>
      </c>
      <c r="C10" s="6" t="n">
        <v>3</v>
      </c>
    </row>
    <row r="11">
      <c r="A11" s="4" t="inlineStr">
        <is>
          <t>Pricing spread | Maximum</t>
        </is>
      </c>
    </row>
    <row r="12">
      <c r="A12" s="3" t="inlineStr">
        <is>
          <t>Sensitivity Analysis of Fair Value of Interests Continued to be Held by Transferor, Servicing Assets or Liabilities, Impact of Adverse Change in Assumption</t>
        </is>
      </c>
    </row>
    <row r="13">
      <c r="A13" s="4" t="inlineStr">
        <is>
          <t>Input</t>
        </is>
      </c>
      <c r="B13" s="10" t="n">
        <v>5.3</v>
      </c>
      <c r="C13" s="10" t="n">
        <v>3.3</v>
      </c>
    </row>
    <row r="14">
      <c r="A14" s="4" t="inlineStr">
        <is>
          <t>Pricing spread | Weighted average</t>
        </is>
      </c>
    </row>
    <row r="15">
      <c r="A15" s="3" t="inlineStr">
        <is>
          <t>Sensitivity Analysis of Fair Value of Interests Continued to be Held by Transferor, Servicing Assets or Liabilities, Impact of Adverse Change in Assumption</t>
        </is>
      </c>
    </row>
    <row r="16">
      <c r="A16" s="4" t="inlineStr">
        <is>
          <t>Input</t>
        </is>
      </c>
      <c r="B16" s="10" t="n">
        <v>5.1</v>
      </c>
      <c r="C16" s="10" t="n">
        <v>3.1</v>
      </c>
    </row>
    <row r="17">
      <c r="A17" s="4" t="inlineStr">
        <is>
          <t>Annual total prepayment speed | Minimum</t>
        </is>
      </c>
    </row>
    <row r="18">
      <c r="A18" s="3" t="inlineStr">
        <is>
          <t>Sensitivity Analysis of Fair Value of Interests Continued to be Held by Transferor, Servicing Assets or Liabilities, Impact of Adverse Change in Assumption</t>
        </is>
      </c>
    </row>
    <row r="19">
      <c r="A19" s="4" t="inlineStr">
        <is>
          <t>Input</t>
        </is>
      </c>
      <c r="B19" s="10" t="n">
        <v>9.6</v>
      </c>
      <c r="C19" s="10" t="n">
        <v>8.699999999999999</v>
      </c>
    </row>
    <row r="20">
      <c r="A20" s="4" t="inlineStr">
        <is>
          <t>Annual total prepayment speed | Maximum</t>
        </is>
      </c>
    </row>
    <row r="21">
      <c r="A21" s="3" t="inlineStr">
        <is>
          <t>Sensitivity Analysis of Fair Value of Interests Continued to be Held by Transferor, Servicing Assets or Liabilities, Impact of Adverse Change in Assumption</t>
        </is>
      </c>
    </row>
    <row r="22">
      <c r="A22" s="4" t="inlineStr">
        <is>
          <t>Input</t>
        </is>
      </c>
      <c r="B22" s="10" t="n">
        <v>18.3</v>
      </c>
      <c r="C22" s="10" t="n">
        <v>16.2</v>
      </c>
    </row>
    <row r="23">
      <c r="A23" s="4" t="inlineStr">
        <is>
          <t>Annual total prepayment speed | Weighted average</t>
        </is>
      </c>
    </row>
    <row r="24">
      <c r="A24" s="3" t="inlineStr">
        <is>
          <t>Sensitivity Analysis of Fair Value of Interests Continued to be Held by Transferor, Servicing Assets or Liabilities, Impact of Adverse Change in Assumption</t>
        </is>
      </c>
    </row>
    <row r="25">
      <c r="A25" s="4" t="inlineStr">
        <is>
          <t>Input</t>
        </is>
      </c>
      <c r="B25" s="10" t="n">
        <v>11.7</v>
      </c>
      <c r="C25" s="6" t="n">
        <v>11</v>
      </c>
    </row>
    <row r="26">
      <c r="A26" s="4" t="inlineStr">
        <is>
          <t>Life | Minimum</t>
        </is>
      </c>
    </row>
    <row r="27">
      <c r="A27" s="3" t="inlineStr">
        <is>
          <t>Sensitivity Analysis of Fair Value of Interests Continued to be Held by Transferor, Servicing Assets or Liabilities, Impact of Adverse Change in Assumption</t>
        </is>
      </c>
    </row>
    <row r="28">
      <c r="A28" s="4" t="inlineStr">
        <is>
          <t>Input</t>
        </is>
      </c>
      <c r="B28" s="10" t="n">
        <v>2.3</v>
      </c>
      <c r="C28" s="10" t="n">
        <v>2.7</v>
      </c>
    </row>
    <row r="29">
      <c r="A29" s="4" t="inlineStr">
        <is>
          <t>Life | Maximum</t>
        </is>
      </c>
    </row>
    <row r="30">
      <c r="A30" s="3" t="inlineStr">
        <is>
          <t>Sensitivity Analysis of Fair Value of Interests Continued to be Held by Transferor, Servicing Assets or Liabilities, Impact of Adverse Change in Assumption</t>
        </is>
      </c>
    </row>
    <row r="31">
      <c r="A31" s="4" t="inlineStr">
        <is>
          <t>Input</t>
        </is>
      </c>
      <c r="B31" s="10" t="n">
        <v>6.6</v>
      </c>
      <c r="C31" s="10" t="n">
        <v>7.2</v>
      </c>
    </row>
    <row r="32">
      <c r="A32" s="4" t="inlineStr">
        <is>
          <t>Life | Weighted average</t>
        </is>
      </c>
    </row>
    <row r="33">
      <c r="A33" s="3" t="inlineStr">
        <is>
          <t>Sensitivity Analysis of Fair Value of Interests Continued to be Held by Transferor, Servicing Assets or Liabilities, Impact of Adverse Change in Assumption</t>
        </is>
      </c>
    </row>
    <row r="34">
      <c r="A34" s="4" t="inlineStr">
        <is>
          <t>Input</t>
        </is>
      </c>
      <c r="B34" s="10" t="n">
        <v>5.8</v>
      </c>
      <c r="C34" s="10" t="n">
        <v>6.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 Level 3 Unobservable Inputs, Mortgage Servicing Liabilities (Details)</t>
        </is>
      </c>
      <c r="B1" s="2" t="inlineStr">
        <is>
          <t>12 Months Ended</t>
        </is>
      </c>
    </row>
    <row r="2">
      <c r="B2" s="2" t="inlineStr">
        <is>
          <t>Dec. 31, 2020USD ($)item</t>
        </is>
      </c>
      <c r="C2" s="2" t="inlineStr">
        <is>
          <t>Dec. 31, 2019USD ($)item</t>
        </is>
      </c>
    </row>
    <row r="3">
      <c r="A3" s="3" t="inlineStr">
        <is>
          <t>Sensitivity Analysis of Fair Value of Interests Continued to be Held by Transferor, Servicing Assets or Liabilities, Impact of Adverse Change in Assumption</t>
        </is>
      </c>
    </row>
    <row r="4">
      <c r="A4" s="4" t="inlineStr">
        <is>
          <t>Carrying value</t>
        </is>
      </c>
      <c r="B4" s="5" t="n">
        <v>45324000</v>
      </c>
      <c r="C4" s="5" t="n">
        <v>29140000</v>
      </c>
    </row>
    <row r="5">
      <c r="A5" s="4" t="inlineStr">
        <is>
          <t>Mortgage servicing liabilities | Level 3</t>
        </is>
      </c>
    </row>
    <row r="6">
      <c r="A6" s="3" t="inlineStr">
        <is>
          <t>Sensitivity Analysis of Fair Value of Interests Continued to be Held by Transferor, Servicing Assets or Liabilities, Impact of Adverse Change in Assumption</t>
        </is>
      </c>
    </row>
    <row r="7">
      <c r="A7" s="4" t="inlineStr">
        <is>
          <t>Carrying value</t>
        </is>
      </c>
      <c r="B7" s="6" t="n">
        <v>45324000</v>
      </c>
      <c r="C7" s="6" t="n">
        <v>29140000</v>
      </c>
    </row>
    <row r="8">
      <c r="A8" s="4" t="inlineStr">
        <is>
          <t>Unpaid principal balance of underlying loans</t>
        </is>
      </c>
      <c r="B8" s="5" t="n">
        <v>2857492000</v>
      </c>
      <c r="C8" s="5" t="n">
        <v>2758454000</v>
      </c>
    </row>
    <row r="9">
      <c r="A9" s="4" t="inlineStr">
        <is>
          <t>Servicing fee rate (as a percent)</t>
        </is>
      </c>
      <c r="B9" s="4" t="inlineStr">
        <is>
          <t>0.25%</t>
        </is>
      </c>
      <c r="C9" s="4" t="inlineStr">
        <is>
          <t>0.25%</t>
        </is>
      </c>
    </row>
    <row r="10">
      <c r="A10" s="4" t="inlineStr">
        <is>
          <t>Annual per-loan cost of servicing</t>
        </is>
      </c>
      <c r="B10" s="5" t="n">
        <v>305</v>
      </c>
      <c r="C10" s="5" t="n">
        <v>300</v>
      </c>
    </row>
    <row r="11">
      <c r="A11" s="4" t="inlineStr">
        <is>
          <t>Mortgage servicing liabilities | Pricing spread | Level 3</t>
        </is>
      </c>
    </row>
    <row r="12">
      <c r="A12" s="3" t="inlineStr">
        <is>
          <t>Sensitivity Analysis of Fair Value of Interests Continued to be Held by Transferor, Servicing Assets or Liabilities, Impact of Adverse Change in Assumption</t>
        </is>
      </c>
    </row>
    <row r="13">
      <c r="A13" s="4" t="inlineStr">
        <is>
          <t>Input | item</t>
        </is>
      </c>
      <c r="B13" s="10" t="n">
        <v>7.6</v>
      </c>
      <c r="C13" s="10" t="n">
        <v>8.199999999999999</v>
      </c>
    </row>
    <row r="14">
      <c r="A14" s="4" t="inlineStr">
        <is>
          <t>Mortgage servicing liabilities | Annual total prepayment speed | Level 3</t>
        </is>
      </c>
    </row>
    <row r="15">
      <c r="A15" s="3" t="inlineStr">
        <is>
          <t>Sensitivity Analysis of Fair Value of Interests Continued to be Held by Transferor, Servicing Assets or Liabilities, Impact of Adverse Change in Assumption</t>
        </is>
      </c>
    </row>
    <row r="16">
      <c r="A16" s="4" t="inlineStr">
        <is>
          <t>Input | item</t>
        </is>
      </c>
      <c r="B16" s="10" t="n">
        <v>33.3</v>
      </c>
      <c r="C16" s="10" t="n">
        <v>29.2</v>
      </c>
    </row>
    <row r="17">
      <c r="A17" s="4" t="inlineStr">
        <is>
          <t>Mortgage servicing liabilities | Life | Level 3</t>
        </is>
      </c>
    </row>
    <row r="18">
      <c r="A18" s="3" t="inlineStr">
        <is>
          <t>Sensitivity Analysis of Fair Value of Interests Continued to be Held by Transferor, Servicing Assets or Liabilities, Impact of Adverse Change in Assumption</t>
        </is>
      </c>
    </row>
    <row r="19">
      <c r="A19" s="4" t="inlineStr">
        <is>
          <t>Input | item</t>
        </is>
      </c>
      <c r="B19" s="10" t="n">
        <v>3.2</v>
      </c>
      <c r="C19" s="10" t="n">
        <v>3.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at Fair Value (Details) - USD ($) $ in Thousands</t>
        </is>
      </c>
      <c r="B1" s="2" t="inlineStr">
        <is>
          <t>Dec. 31, 2020</t>
        </is>
      </c>
      <c r="C1" s="2" t="inlineStr">
        <is>
          <t>Dec. 31, 2019</t>
        </is>
      </c>
    </row>
    <row r="2">
      <c r="A2" s="3" t="inlineStr">
        <is>
          <t>Mortgage Loans Held for Sale at Fair Value</t>
        </is>
      </c>
    </row>
    <row r="3">
      <c r="A3" s="4" t="inlineStr">
        <is>
          <t>Loans held for sale</t>
        </is>
      </c>
      <c r="B3" s="5" t="n">
        <v>11616400</v>
      </c>
      <c r="C3" s="5" t="n">
        <v>4912953</v>
      </c>
    </row>
    <row r="4">
      <c r="A4" s="4" t="inlineStr">
        <is>
          <t>Fair value of loans pledged to secure assets sold under agreements to repurchase</t>
        </is>
      </c>
      <c r="B4" s="6" t="n">
        <v>10912178</v>
      </c>
      <c r="C4" s="6" t="n">
        <v>4322789</v>
      </c>
    </row>
    <row r="5">
      <c r="A5" s="4" t="inlineStr">
        <is>
          <t>Fair value of loans pledged to secure mortgage loan participation purchase and sale agreement</t>
        </is>
      </c>
      <c r="B5" s="6" t="n">
        <v>545500</v>
      </c>
      <c r="C5" s="6" t="n">
        <v>523349</v>
      </c>
    </row>
    <row r="6">
      <c r="A6" s="4" t="inlineStr">
        <is>
          <t>Pledged Assets Separately Reported, Loans Pledged as Collateral, at Fair Value, Total</t>
        </is>
      </c>
      <c r="B6" s="6" t="n">
        <v>11457678</v>
      </c>
      <c r="C6" s="6" t="n">
        <v>4846138</v>
      </c>
    </row>
    <row r="7">
      <c r="A7" s="4" t="inlineStr">
        <is>
          <t>Government-insured or guaranteed</t>
        </is>
      </c>
    </row>
    <row r="8">
      <c r="A8" s="3" t="inlineStr">
        <is>
          <t>Mortgage Loans Held for Sale at Fair Value</t>
        </is>
      </c>
    </row>
    <row r="9">
      <c r="A9" s="4" t="inlineStr">
        <is>
          <t>Loans held for sale</t>
        </is>
      </c>
      <c r="B9" s="6" t="n">
        <v>5683786</v>
      </c>
      <c r="C9" s="6" t="n">
        <v>4222010</v>
      </c>
    </row>
    <row r="10">
      <c r="A10" s="4" t="inlineStr">
        <is>
          <t>Conventional mortgage loans</t>
        </is>
      </c>
    </row>
    <row r="11">
      <c r="A11" s="3" t="inlineStr">
        <is>
          <t>Mortgage Loans Held for Sale at Fair Value</t>
        </is>
      </c>
    </row>
    <row r="12">
      <c r="A12" s="4" t="inlineStr">
        <is>
          <t>Loans held for sale</t>
        </is>
      </c>
      <c r="B12" s="6" t="n">
        <v>1257445</v>
      </c>
      <c r="C12" s="6" t="n">
        <v>307065</v>
      </c>
    </row>
    <row r="13">
      <c r="A13" s="4" t="inlineStr">
        <is>
          <t>Purchased from Ginnie Mae pools serviced by the Company</t>
        </is>
      </c>
    </row>
    <row r="14">
      <c r="A14" s="3" t="inlineStr">
        <is>
          <t>Mortgage Loans Held for Sale at Fair Value</t>
        </is>
      </c>
    </row>
    <row r="15">
      <c r="A15" s="4" t="inlineStr">
        <is>
          <t>Loans held for sale</t>
        </is>
      </c>
      <c r="B15" s="6" t="n">
        <v>4661378</v>
      </c>
      <c r="C15" s="6" t="n">
        <v>374121</v>
      </c>
    </row>
    <row r="16">
      <c r="A16" s="4" t="inlineStr">
        <is>
          <t>Repurchased pursuant to representations and warranties</t>
        </is>
      </c>
    </row>
    <row r="17">
      <c r="A17" s="3" t="inlineStr">
        <is>
          <t>Mortgage Loans Held for Sale at Fair Value</t>
        </is>
      </c>
    </row>
    <row r="18">
      <c r="A18" s="4" t="inlineStr">
        <is>
          <t>Loans held for sale</t>
        </is>
      </c>
      <c r="B18" s="5" t="n">
        <v>13791</v>
      </c>
      <c r="C18" s="6" t="n">
        <v>9244</v>
      </c>
    </row>
    <row r="19">
      <c r="A19" s="4" t="inlineStr">
        <is>
          <t>Home equity lines of credit</t>
        </is>
      </c>
    </row>
    <row r="20">
      <c r="A20" s="3" t="inlineStr">
        <is>
          <t>Mortgage Loans Held for Sale at Fair Value</t>
        </is>
      </c>
    </row>
    <row r="21">
      <c r="A21" s="4" t="inlineStr">
        <is>
          <t>Loans held for sale</t>
        </is>
      </c>
      <c r="C21" s="5" t="n">
        <v>51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rivative Activities - Other Information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Derivative assets:</t>
        </is>
      </c>
    </row>
    <row r="4">
      <c r="A4" s="4" t="inlineStr">
        <is>
          <t>Derivative asset, before netting</t>
        </is>
      </c>
      <c r="E4" s="5" t="n">
        <v>847831</v>
      </c>
      <c r="F4" s="5" t="n">
        <v>187397</v>
      </c>
    </row>
    <row r="5">
      <c r="A5" s="4" t="inlineStr">
        <is>
          <t>Netting</t>
        </is>
      </c>
      <c r="E5" s="6" t="n">
        <v>-136593</v>
      </c>
      <c r="F5" s="6" t="n">
        <v>-27711</v>
      </c>
    </row>
    <row r="6">
      <c r="A6" s="4" t="inlineStr">
        <is>
          <t>Total derivative assets</t>
        </is>
      </c>
      <c r="E6" s="6" t="n">
        <v>711238</v>
      </c>
      <c r="F6" s="6" t="n">
        <v>159686</v>
      </c>
    </row>
    <row r="7">
      <c r="A7" s="3" t="inlineStr">
        <is>
          <t>Derivative liabilities:</t>
        </is>
      </c>
    </row>
    <row r="8">
      <c r="A8" s="4" t="inlineStr">
        <is>
          <t>Derivative liability, before netting</t>
        </is>
      </c>
      <c r="E8" s="6" t="n">
        <v>255360</v>
      </c>
      <c r="F8" s="6" t="n">
        <v>38946</v>
      </c>
    </row>
    <row r="9">
      <c r="A9" s="4" t="inlineStr">
        <is>
          <t>Netting</t>
        </is>
      </c>
      <c r="E9" s="6" t="n">
        <v>-212722</v>
      </c>
      <c r="F9" s="6" t="n">
        <v>-16616</v>
      </c>
    </row>
    <row r="10">
      <c r="A10" s="4" t="inlineStr">
        <is>
          <t>Net amounts of liabilities presented in the consolidated balance sheet</t>
        </is>
      </c>
      <c r="E10" s="6" t="n">
        <v>42638</v>
      </c>
      <c r="F10" s="6" t="n">
        <v>22330</v>
      </c>
    </row>
    <row r="11">
      <c r="A11" s="3" t="inlineStr">
        <is>
          <t>Activity for derivative contracts used to hedge the IRLCs and inventory of mortgage loans at notional value</t>
        </is>
      </c>
    </row>
    <row r="12">
      <c r="A12" s="4" t="inlineStr">
        <is>
          <t>Gains (losses) recognized on derivative financial instruments</t>
        </is>
      </c>
      <c r="B12" s="5" t="n">
        <v>918180</v>
      </c>
      <c r="C12" s="5" t="n">
        <v>395497</v>
      </c>
      <c r="D12" s="5" t="n">
        <v>-121045</v>
      </c>
    </row>
    <row r="13">
      <c r="A13" s="4" t="inlineStr">
        <is>
          <t>Interest Expense. | Repurchase agreement derivative</t>
        </is>
      </c>
    </row>
    <row r="14">
      <c r="A14" s="3" t="inlineStr">
        <is>
          <t>Activity for derivative contracts used to hedge the IRLCs and inventory of mortgage loans at notional value</t>
        </is>
      </c>
    </row>
    <row r="15">
      <c r="A15" s="4" t="inlineStr">
        <is>
          <t>Gains (losses) recognized on derivative financial instruments</t>
        </is>
      </c>
      <c r="B15" s="6" t="n">
        <v>83</v>
      </c>
      <c r="C15" s="6" t="n">
        <v>-1609</v>
      </c>
      <c r="D15" s="6" t="n">
        <v>-1704</v>
      </c>
    </row>
    <row r="16">
      <c r="A16" s="4" t="inlineStr">
        <is>
          <t>Net gains on loans held for sale at fair value | Interest rate lock commitments and loans held for sale</t>
        </is>
      </c>
    </row>
    <row r="17">
      <c r="A17" s="3" t="inlineStr">
        <is>
          <t>Activity for derivative contracts used to hedge the IRLCs and inventory of mortgage loans at notional value</t>
        </is>
      </c>
    </row>
    <row r="18">
      <c r="A18" s="4" t="inlineStr">
        <is>
          <t>Gains (losses) recognized on derivative financial instruments</t>
        </is>
      </c>
      <c r="B18" s="6" t="n">
        <v>-650898</v>
      </c>
      <c r="C18" s="6" t="n">
        <v>-157806</v>
      </c>
      <c r="D18" s="6" t="n">
        <v>81522</v>
      </c>
    </row>
    <row r="19">
      <c r="A19" s="4" t="inlineStr">
        <is>
          <t>Net loan servicing fees | Mortgage servicing rights</t>
        </is>
      </c>
    </row>
    <row r="20">
      <c r="A20" s="3" t="inlineStr">
        <is>
          <t>Activity for derivative contracts used to hedge the IRLCs and inventory of mortgage loans at notional value</t>
        </is>
      </c>
    </row>
    <row r="21">
      <c r="A21" s="4" t="inlineStr">
        <is>
          <t>Gains (losses) recognized on derivative financial instruments</t>
        </is>
      </c>
      <c r="B21" s="6" t="n">
        <v>918180</v>
      </c>
      <c r="C21" s="6" t="n">
        <v>395497</v>
      </c>
      <c r="D21" s="6" t="n">
        <v>-121045</v>
      </c>
    </row>
    <row r="22">
      <c r="A22" s="4" t="inlineStr">
        <is>
          <t>Margin Deposits</t>
        </is>
      </c>
    </row>
    <row r="23">
      <c r="A23" s="3" t="inlineStr">
        <is>
          <t>Derivative assets:</t>
        </is>
      </c>
    </row>
    <row r="24">
      <c r="A24" s="4" t="inlineStr">
        <is>
          <t>Collateral placed with (received from) derivative counterparties</t>
        </is>
      </c>
      <c r="E24" s="6" t="n">
        <v>76129</v>
      </c>
      <c r="F24" s="6" t="n">
        <v>-11095</v>
      </c>
    </row>
    <row r="25">
      <c r="A25" s="4" t="inlineStr">
        <is>
          <t>Interest rate lock commitments</t>
        </is>
      </c>
    </row>
    <row r="26">
      <c r="A26" s="3" t="inlineStr">
        <is>
          <t>Derivative assets:</t>
        </is>
      </c>
    </row>
    <row r="27">
      <c r="A27" s="4" t="inlineStr">
        <is>
          <t>Total derivative assets</t>
        </is>
      </c>
      <c r="E27" s="6" t="n">
        <v>679961</v>
      </c>
      <c r="F27" s="6" t="n">
        <v>138511</v>
      </c>
    </row>
    <row r="28">
      <c r="A28" s="4" t="inlineStr">
        <is>
          <t>Interest rate lock commitments | Net gains on loans held for sale at fair value</t>
        </is>
      </c>
    </row>
    <row r="29">
      <c r="A29" s="3" t="inlineStr">
        <is>
          <t>Activity for derivative contracts used to hedge the IRLCs and inventory of mortgage loans at notional value</t>
        </is>
      </c>
    </row>
    <row r="30">
      <c r="A30" s="4" t="inlineStr">
        <is>
          <t>Gains (losses) recognized on derivative financial instruments</t>
        </is>
      </c>
      <c r="B30" s="6" t="n">
        <v>540376</v>
      </c>
      <c r="C30" s="6" t="n">
        <v>87312</v>
      </c>
      <c r="D30" s="5" t="n">
        <v>-8934</v>
      </c>
    </row>
    <row r="31">
      <c r="A31" s="4" t="inlineStr">
        <is>
          <t>Not designated as hedging instrument | Repurchase agreement derivatives</t>
        </is>
      </c>
    </row>
    <row r="32">
      <c r="A32" s="3" t="inlineStr">
        <is>
          <t>Derivative assets:</t>
        </is>
      </c>
    </row>
    <row r="33">
      <c r="A33" s="4" t="inlineStr">
        <is>
          <t>Derivative asset, before netting</t>
        </is>
      </c>
      <c r="F33" s="6" t="n">
        <v>8187</v>
      </c>
    </row>
    <row r="34">
      <c r="A34" s="4" t="inlineStr">
        <is>
          <t>Not designated as hedging instrument | Interest rate lock commitments</t>
        </is>
      </c>
    </row>
    <row r="35">
      <c r="A35" s="3" t="inlineStr">
        <is>
          <t>Derivative Instruments</t>
        </is>
      </c>
    </row>
    <row r="36">
      <c r="A36" s="4" t="inlineStr">
        <is>
          <t>Notional amount</t>
        </is>
      </c>
      <c r="B36" s="6" t="n">
        <v>7122316</v>
      </c>
      <c r="C36" s="6" t="n">
        <v>7122316</v>
      </c>
      <c r="E36" s="6" t="n">
        <v>20624535</v>
      </c>
      <c r="F36" s="6" t="n">
        <v>7122316</v>
      </c>
    </row>
    <row r="37">
      <c r="A37" s="3" t="inlineStr">
        <is>
          <t>Derivative assets:</t>
        </is>
      </c>
    </row>
    <row r="38">
      <c r="A38" s="4" t="inlineStr">
        <is>
          <t>Derivative asset, before netting</t>
        </is>
      </c>
      <c r="E38" s="6" t="n">
        <v>679961</v>
      </c>
      <c r="F38" s="6" t="n">
        <v>138511</v>
      </c>
    </row>
    <row r="39">
      <c r="A39" s="3" t="inlineStr">
        <is>
          <t>Derivative liabilities:</t>
        </is>
      </c>
    </row>
    <row r="40">
      <c r="A40" s="4" t="inlineStr">
        <is>
          <t>Derivative liability, before netting</t>
        </is>
      </c>
      <c r="E40" s="6" t="n">
        <v>2935</v>
      </c>
      <c r="F40" s="6" t="n">
        <v>1861</v>
      </c>
    </row>
    <row r="41">
      <c r="A41" s="3" t="inlineStr">
        <is>
          <t>Activity for derivative contracts used to hedge the IRLCs and inventory of mortgage loans at notional value</t>
        </is>
      </c>
    </row>
    <row r="42">
      <c r="A42" s="4" t="inlineStr">
        <is>
          <t>Balance at beginning of period</t>
        </is>
      </c>
      <c r="B42" s="6" t="n">
        <v>7122316</v>
      </c>
    </row>
    <row r="43">
      <c r="A43" s="4" t="inlineStr">
        <is>
          <t>Balance at end of period</t>
        </is>
      </c>
      <c r="B43" s="6" t="n">
        <v>20624535</v>
      </c>
      <c r="C43" s="6" t="n">
        <v>7122316</v>
      </c>
    </row>
    <row r="44">
      <c r="A44" s="4" t="inlineStr">
        <is>
          <t>Not designated as hedging instrument | Forward contracts | Purchases</t>
        </is>
      </c>
    </row>
    <row r="45">
      <c r="A45" s="3" t="inlineStr">
        <is>
          <t>Derivative Instruments</t>
        </is>
      </c>
    </row>
    <row r="46">
      <c r="A46" s="4" t="inlineStr">
        <is>
          <t>Notional amount</t>
        </is>
      </c>
      <c r="B46" s="6" t="n">
        <v>13618361</v>
      </c>
      <c r="C46" s="6" t="n">
        <v>13618361</v>
      </c>
      <c r="E46" s="6" t="n">
        <v>31689543</v>
      </c>
      <c r="F46" s="6" t="n">
        <v>13618361</v>
      </c>
    </row>
    <row r="47">
      <c r="A47" s="3" t="inlineStr">
        <is>
          <t>Derivative assets:</t>
        </is>
      </c>
    </row>
    <row r="48">
      <c r="A48" s="4" t="inlineStr">
        <is>
          <t>Derivative asset, before netting</t>
        </is>
      </c>
      <c r="E48" s="6" t="n">
        <v>133267</v>
      </c>
      <c r="F48" s="6" t="n">
        <v>12364</v>
      </c>
    </row>
    <row r="49">
      <c r="A49" s="3" t="inlineStr">
        <is>
          <t>Derivative liabilities:</t>
        </is>
      </c>
    </row>
    <row r="50">
      <c r="A50" s="4" t="inlineStr">
        <is>
          <t>Derivative liability, before netting</t>
        </is>
      </c>
      <c r="E50" s="6" t="n">
        <v>1276</v>
      </c>
      <c r="F50" s="6" t="n">
        <v>19040</v>
      </c>
    </row>
    <row r="51">
      <c r="A51" s="3" t="inlineStr">
        <is>
          <t>Activity for derivative contracts used to hedge the IRLCs and inventory of mortgage loans at notional value</t>
        </is>
      </c>
    </row>
    <row r="52">
      <c r="A52" s="4" t="inlineStr">
        <is>
          <t>Balance at beginning of period</t>
        </is>
      </c>
      <c r="B52" s="6" t="n">
        <v>13618361</v>
      </c>
    </row>
    <row r="53">
      <c r="A53" s="4" t="inlineStr">
        <is>
          <t>Balance at end of period</t>
        </is>
      </c>
      <c r="B53" s="6" t="n">
        <v>31689543</v>
      </c>
      <c r="C53" s="6" t="n">
        <v>13618361</v>
      </c>
    </row>
    <row r="54">
      <c r="A54" s="4" t="inlineStr">
        <is>
          <t>Not designated as hedging instrument | Forward contracts | Sales</t>
        </is>
      </c>
    </row>
    <row r="55">
      <c r="A55" s="3" t="inlineStr">
        <is>
          <t>Derivative Instruments</t>
        </is>
      </c>
    </row>
    <row r="56">
      <c r="A56" s="4" t="inlineStr">
        <is>
          <t>Notional amount</t>
        </is>
      </c>
      <c r="B56" s="6" t="n">
        <v>16220526</v>
      </c>
      <c r="C56" s="6" t="n">
        <v>16220526</v>
      </c>
      <c r="E56" s="6" t="n">
        <v>50438967</v>
      </c>
      <c r="F56" s="6" t="n">
        <v>16220526</v>
      </c>
    </row>
    <row r="57">
      <c r="A57" s="3" t="inlineStr">
        <is>
          <t>Derivative assets:</t>
        </is>
      </c>
    </row>
    <row r="58">
      <c r="A58" s="4" t="inlineStr">
        <is>
          <t>Derivative asset, before netting</t>
        </is>
      </c>
      <c r="E58" s="6" t="n">
        <v>1451</v>
      </c>
      <c r="F58" s="6" t="n">
        <v>17097</v>
      </c>
    </row>
    <row r="59">
      <c r="A59" s="3" t="inlineStr">
        <is>
          <t>Derivative liabilities:</t>
        </is>
      </c>
    </row>
    <row r="60">
      <c r="A60" s="4" t="inlineStr">
        <is>
          <t>Derivative liability, before netting</t>
        </is>
      </c>
      <c r="E60" s="6" t="n">
        <v>251149</v>
      </c>
      <c r="F60" s="6" t="n">
        <v>18045</v>
      </c>
    </row>
    <row r="61">
      <c r="A61" s="3" t="inlineStr">
        <is>
          <t>Activity for derivative contracts used to hedge the IRLCs and inventory of mortgage loans at notional value</t>
        </is>
      </c>
    </row>
    <row r="62">
      <c r="A62" s="4" t="inlineStr">
        <is>
          <t>Balance at beginning of period</t>
        </is>
      </c>
      <c r="B62" s="6" t="n">
        <v>16220526</v>
      </c>
    </row>
    <row r="63">
      <c r="A63" s="4" t="inlineStr">
        <is>
          <t>Balance at end of period</t>
        </is>
      </c>
      <c r="B63" s="6" t="n">
        <v>50438967</v>
      </c>
      <c r="C63" s="6" t="n">
        <v>16220526</v>
      </c>
    </row>
    <row r="64">
      <c r="A64" s="4" t="inlineStr">
        <is>
          <t>Not designated as hedging instrument | MBS put options</t>
        </is>
      </c>
    </row>
    <row r="65">
      <c r="A65" s="3" t="inlineStr">
        <is>
          <t>Derivative Instruments</t>
        </is>
      </c>
    </row>
    <row r="66">
      <c r="A66" s="4" t="inlineStr">
        <is>
          <t>Notional amount</t>
        </is>
      </c>
      <c r="B66" s="6" t="n">
        <v>6100000</v>
      </c>
      <c r="C66" s="6" t="n">
        <v>6100000</v>
      </c>
      <c r="E66" s="6" t="n">
        <v>12025000</v>
      </c>
      <c r="F66" s="6" t="n">
        <v>6100000</v>
      </c>
    </row>
    <row r="67">
      <c r="A67" s="3" t="inlineStr">
        <is>
          <t>Derivative assets:</t>
        </is>
      </c>
    </row>
    <row r="68">
      <c r="A68" s="4" t="inlineStr">
        <is>
          <t>Derivative asset, before netting</t>
        </is>
      </c>
      <c r="E68" s="6" t="n">
        <v>14302</v>
      </c>
      <c r="F68" s="6" t="n">
        <v>3415</v>
      </c>
    </row>
    <row r="69">
      <c r="A69" s="3" t="inlineStr">
        <is>
          <t>Activity for derivative contracts used to hedge the IRLCs and inventory of mortgage loans at notional value</t>
        </is>
      </c>
    </row>
    <row r="70">
      <c r="A70" s="4" t="inlineStr">
        <is>
          <t>Balance at beginning of period</t>
        </is>
      </c>
      <c r="B70" s="6" t="n">
        <v>6100000</v>
      </c>
    </row>
    <row r="71">
      <c r="A71" s="4" t="inlineStr">
        <is>
          <t>Balance at end of period</t>
        </is>
      </c>
      <c r="B71" s="6" t="n">
        <v>12025000</v>
      </c>
      <c r="C71" s="6" t="n">
        <v>6100000</v>
      </c>
    </row>
    <row r="72">
      <c r="A72" s="4" t="inlineStr">
        <is>
          <t>Not designated as hedging instrument | Swaptions | Purchases</t>
        </is>
      </c>
    </row>
    <row r="73">
      <c r="A73" s="3" t="inlineStr">
        <is>
          <t>Derivative Instruments</t>
        </is>
      </c>
    </row>
    <row r="74">
      <c r="A74" s="4" t="inlineStr">
        <is>
          <t>Notional amount</t>
        </is>
      </c>
      <c r="B74" s="6" t="n">
        <v>1750000</v>
      </c>
      <c r="C74" s="6" t="n">
        <v>1750000</v>
      </c>
      <c r="E74" s="6" t="n">
        <v>3375000</v>
      </c>
      <c r="F74" s="6" t="n">
        <v>1750000</v>
      </c>
    </row>
    <row r="75">
      <c r="A75" s="3" t="inlineStr">
        <is>
          <t>Derivative assets:</t>
        </is>
      </c>
    </row>
    <row r="76">
      <c r="A76" s="4" t="inlineStr">
        <is>
          <t>Derivative asset, before netting</t>
        </is>
      </c>
      <c r="E76" s="6" t="n">
        <v>11939</v>
      </c>
      <c r="F76" s="6" t="n">
        <v>2409</v>
      </c>
    </row>
    <row r="77">
      <c r="A77" s="3" t="inlineStr">
        <is>
          <t>Activity for derivative contracts used to hedge the IRLCs and inventory of mortgage loans at notional value</t>
        </is>
      </c>
    </row>
    <row r="78">
      <c r="A78" s="4" t="inlineStr">
        <is>
          <t>Balance at beginning of period</t>
        </is>
      </c>
      <c r="B78" s="6" t="n">
        <v>1750000</v>
      </c>
    </row>
    <row r="79">
      <c r="A79" s="4" t="inlineStr">
        <is>
          <t>Balance at end of period</t>
        </is>
      </c>
      <c r="B79" s="6" t="n">
        <v>3375000</v>
      </c>
      <c r="C79" s="6" t="n">
        <v>1750000</v>
      </c>
    </row>
    <row r="80">
      <c r="A80" s="4" t="inlineStr">
        <is>
          <t>Not designated as hedging instrument | Put options on interest rate futures | Purchases</t>
        </is>
      </c>
    </row>
    <row r="81">
      <c r="A81" s="3" t="inlineStr">
        <is>
          <t>Derivative Instruments</t>
        </is>
      </c>
    </row>
    <row r="82">
      <c r="A82" s="4" t="inlineStr">
        <is>
          <t>Notional amount</t>
        </is>
      </c>
      <c r="B82" s="6" t="n">
        <v>2250000</v>
      </c>
      <c r="C82" s="6" t="n">
        <v>2250000</v>
      </c>
      <c r="E82" s="6" t="n">
        <v>4750000</v>
      </c>
      <c r="F82" s="6" t="n">
        <v>2250000</v>
      </c>
    </row>
    <row r="83">
      <c r="A83" s="3" t="inlineStr">
        <is>
          <t>Derivative assets:</t>
        </is>
      </c>
    </row>
    <row r="84">
      <c r="A84" s="4" t="inlineStr">
        <is>
          <t>Derivative asset, before netting</t>
        </is>
      </c>
      <c r="E84" s="6" t="n">
        <v>5520</v>
      </c>
      <c r="F84" s="6" t="n">
        <v>3945</v>
      </c>
    </row>
    <row r="85">
      <c r="A85" s="3" t="inlineStr">
        <is>
          <t>Activity for derivative contracts used to hedge the IRLCs and inventory of mortgage loans at notional value</t>
        </is>
      </c>
    </row>
    <row r="86">
      <c r="A86" s="4" t="inlineStr">
        <is>
          <t>Balance at beginning of period</t>
        </is>
      </c>
      <c r="B86" s="6" t="n">
        <v>2250000</v>
      </c>
    </row>
    <row r="87">
      <c r="A87" s="4" t="inlineStr">
        <is>
          <t>Balance at end of period</t>
        </is>
      </c>
      <c r="B87" s="6" t="n">
        <v>4750000</v>
      </c>
      <c r="C87" s="6" t="n">
        <v>2250000</v>
      </c>
    </row>
    <row r="88">
      <c r="A88" s="4" t="inlineStr">
        <is>
          <t>Not designated as hedging instrument | Call options on interest rate futures | Purchases</t>
        </is>
      </c>
    </row>
    <row r="89">
      <c r="A89" s="3" t="inlineStr">
        <is>
          <t>Derivative Instruments</t>
        </is>
      </c>
    </row>
    <row r="90">
      <c r="A90" s="4" t="inlineStr">
        <is>
          <t>Notional amount</t>
        </is>
      </c>
      <c r="B90" s="6" t="n">
        <v>750000</v>
      </c>
      <c r="C90" s="6" t="n">
        <v>750000</v>
      </c>
      <c r="E90" s="6" t="n">
        <v>850000</v>
      </c>
      <c r="F90" s="6" t="n">
        <v>750000</v>
      </c>
    </row>
    <row r="91">
      <c r="A91" s="3" t="inlineStr">
        <is>
          <t>Derivative assets:</t>
        </is>
      </c>
    </row>
    <row r="92">
      <c r="A92" s="4" t="inlineStr">
        <is>
          <t>Derivative asset, before netting</t>
        </is>
      </c>
      <c r="E92" s="6" t="n">
        <v>1391</v>
      </c>
      <c r="F92" s="6" t="n">
        <v>1469</v>
      </c>
    </row>
    <row r="93">
      <c r="A93" s="3" t="inlineStr">
        <is>
          <t>Activity for derivative contracts used to hedge the IRLCs and inventory of mortgage loans at notional value</t>
        </is>
      </c>
    </row>
    <row r="94">
      <c r="A94" s="4" t="inlineStr">
        <is>
          <t>Balance at beginning of period</t>
        </is>
      </c>
      <c r="B94" s="6" t="n">
        <v>750000</v>
      </c>
    </row>
    <row r="95">
      <c r="A95" s="4" t="inlineStr">
        <is>
          <t>Balance at end of period</t>
        </is>
      </c>
      <c r="B95" s="6" t="n">
        <v>850000</v>
      </c>
      <c r="C95" s="6" t="n">
        <v>750000</v>
      </c>
    </row>
    <row r="96">
      <c r="A96" s="4" t="inlineStr">
        <is>
          <t>Not designated as hedging instrument | Treasury future | Purchases</t>
        </is>
      </c>
    </row>
    <row r="97">
      <c r="A97" s="3" t="inlineStr">
        <is>
          <t>Derivative Instruments</t>
        </is>
      </c>
    </row>
    <row r="98">
      <c r="A98" s="4" t="inlineStr">
        <is>
          <t>Notional amount</t>
        </is>
      </c>
      <c r="B98" s="6" t="n">
        <v>1276000</v>
      </c>
      <c r="C98" s="6" t="n">
        <v>1276000</v>
      </c>
      <c r="E98" s="6" t="n">
        <v>1065000</v>
      </c>
      <c r="F98" s="6" t="n">
        <v>1276000</v>
      </c>
    </row>
    <row r="99">
      <c r="A99" s="3" t="inlineStr">
        <is>
          <t>Activity for derivative contracts used to hedge the IRLCs and inventory of mortgage loans at notional value</t>
        </is>
      </c>
    </row>
    <row r="100">
      <c r="A100" s="4" t="inlineStr">
        <is>
          <t>Balance at beginning of period</t>
        </is>
      </c>
      <c r="B100" s="6" t="n">
        <v>1276000</v>
      </c>
    </row>
    <row r="101">
      <c r="A101" s="4" t="inlineStr">
        <is>
          <t>Balance at end of period</t>
        </is>
      </c>
      <c r="B101" s="6" t="n">
        <v>1065000</v>
      </c>
      <c r="C101" s="6" t="n">
        <v>1276000</v>
      </c>
    </row>
    <row r="102">
      <c r="A102" s="4" t="inlineStr">
        <is>
          <t>Not designated as hedging instrument | Treasury future | Sales</t>
        </is>
      </c>
    </row>
    <row r="103">
      <c r="A103" s="3" t="inlineStr">
        <is>
          <t>Derivative Instruments</t>
        </is>
      </c>
    </row>
    <row r="104">
      <c r="A104" s="4" t="inlineStr">
        <is>
          <t>Notional amount</t>
        </is>
      </c>
      <c r="B104" s="6" t="n">
        <v>1010000</v>
      </c>
      <c r="C104" s="6" t="n">
        <v>1010000</v>
      </c>
      <c r="E104" s="6" t="n">
        <v>1555000</v>
      </c>
      <c r="F104" s="6" t="n">
        <v>1010000</v>
      </c>
    </row>
    <row r="105">
      <c r="A105" s="3" t="inlineStr">
        <is>
          <t>Activity for derivative contracts used to hedge the IRLCs and inventory of mortgage loans at notional value</t>
        </is>
      </c>
    </row>
    <row r="106">
      <c r="A106" s="4" t="inlineStr">
        <is>
          <t>Balance at beginning of period</t>
        </is>
      </c>
      <c r="B106" s="6" t="n">
        <v>1010000</v>
      </c>
    </row>
    <row r="107">
      <c r="A107" s="4" t="inlineStr">
        <is>
          <t>Balance at end of period</t>
        </is>
      </c>
      <c r="B107" s="6" t="n">
        <v>1555000</v>
      </c>
      <c r="C107" s="6" t="n">
        <v>1010000</v>
      </c>
    </row>
    <row r="108">
      <c r="A108" s="4" t="inlineStr">
        <is>
          <t>Not designated as hedging instrument | Interest rate swap futures | Purchases</t>
        </is>
      </c>
    </row>
    <row r="109">
      <c r="A109" s="3" t="inlineStr">
        <is>
          <t>Derivative Instruments</t>
        </is>
      </c>
    </row>
    <row r="110">
      <c r="A110" s="4" t="inlineStr">
        <is>
          <t>Notional amount</t>
        </is>
      </c>
      <c r="B110" s="6" t="n">
        <v>3210000</v>
      </c>
      <c r="C110" s="6" t="n">
        <v>3210000</v>
      </c>
      <c r="E110" s="6" t="n">
        <v>4801700</v>
      </c>
      <c r="F110" s="5" t="n">
        <v>3210000</v>
      </c>
    </row>
    <row r="111">
      <c r="A111" s="3" t="inlineStr">
        <is>
          <t>Activity for derivative contracts used to hedge the IRLCs and inventory of mortgage loans at notional value</t>
        </is>
      </c>
    </row>
    <row r="112">
      <c r="A112" s="4" t="inlineStr">
        <is>
          <t>Balance at beginning of period</t>
        </is>
      </c>
      <c r="B112" s="6" t="n">
        <v>3210000</v>
      </c>
    </row>
    <row r="113">
      <c r="A113" s="4" t="inlineStr">
        <is>
          <t>Balance at end of period</t>
        </is>
      </c>
      <c r="B113" s="6" t="n">
        <v>4801700</v>
      </c>
      <c r="C113" s="5" t="n">
        <v>3210000</v>
      </c>
    </row>
    <row r="114">
      <c r="A114" s="4" t="inlineStr">
        <is>
          <t>Not designated as hedging instrument | Interest rate swap futures | Sales</t>
        </is>
      </c>
    </row>
    <row r="115">
      <c r="A115" s="3" t="inlineStr">
        <is>
          <t>Derivative Instruments</t>
        </is>
      </c>
    </row>
    <row r="116">
      <c r="A116" s="4" t="inlineStr">
        <is>
          <t>Notional amount</t>
        </is>
      </c>
      <c r="B116" s="6" t="n">
        <v>711700</v>
      </c>
      <c r="E116" s="5" t="n">
        <v>711700</v>
      </c>
    </row>
    <row r="117">
      <c r="A117" s="3" t="inlineStr">
        <is>
          <t>Activity for derivative contracts used to hedge the IRLCs and inventory of mortgage loans at notional value</t>
        </is>
      </c>
    </row>
    <row r="118">
      <c r="A118" s="4" t="inlineStr">
        <is>
          <t>Balance at end of period</t>
        </is>
      </c>
      <c r="B118" s="5" t="n">
        <v>7117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ctivities - Offsetting of Derivative Assets (Details) - USD ($) $ in Thousands</t>
        </is>
      </c>
      <c r="B1" s="2" t="inlineStr">
        <is>
          <t>Dec. 31, 2020</t>
        </is>
      </c>
      <c r="C1" s="2" t="inlineStr">
        <is>
          <t>Dec. 31, 2019</t>
        </is>
      </c>
    </row>
    <row r="2">
      <c r="A2" s="3" t="inlineStr">
        <is>
          <t>Derivatives not subject to master netting arrangements</t>
        </is>
      </c>
    </row>
    <row r="3">
      <c r="A3" s="4" t="inlineStr">
        <is>
          <t>Gross amounts of recognized assets</t>
        </is>
      </c>
      <c r="B3" s="5" t="n">
        <v>679961</v>
      </c>
      <c r="C3" s="5" t="n">
        <v>146698</v>
      </c>
    </row>
    <row r="4">
      <c r="A4" s="3" t="inlineStr">
        <is>
          <t>Derivatives subject to master netting arrangements:</t>
        </is>
      </c>
    </row>
    <row r="5">
      <c r="A5" s="4" t="inlineStr">
        <is>
          <t>Gross amounts of recognized assets</t>
        </is>
      </c>
      <c r="B5" s="6" t="n">
        <v>167870</v>
      </c>
      <c r="C5" s="6" t="n">
        <v>40699</v>
      </c>
    </row>
    <row r="6">
      <c r="A6" s="4" t="inlineStr">
        <is>
          <t>Gross amounts offset in the consolidated balance sheet</t>
        </is>
      </c>
      <c r="B6" s="6" t="n">
        <v>-136593</v>
      </c>
      <c r="C6" s="6" t="n">
        <v>-27711</v>
      </c>
    </row>
    <row r="7">
      <c r="A7" s="4" t="inlineStr">
        <is>
          <t>Net amounts of assets presented in the consolidated balance sheet</t>
        </is>
      </c>
      <c r="B7" s="6" t="n">
        <v>31277</v>
      </c>
      <c r="C7" s="6" t="n">
        <v>12988</v>
      </c>
    </row>
    <row r="8">
      <c r="A8" s="3" t="inlineStr">
        <is>
          <t>Total</t>
        </is>
      </c>
    </row>
    <row r="9">
      <c r="A9" s="4" t="inlineStr">
        <is>
          <t>Gross amounts of recognized assets</t>
        </is>
      </c>
      <c r="B9" s="6" t="n">
        <v>847831</v>
      </c>
      <c r="C9" s="6" t="n">
        <v>187397</v>
      </c>
    </row>
    <row r="10">
      <c r="A10" s="4" t="inlineStr">
        <is>
          <t>Net amounts of assets presented in the balance sheet</t>
        </is>
      </c>
      <c r="B10" s="6" t="n">
        <v>711238</v>
      </c>
      <c r="C10" s="6" t="n">
        <v>159686</v>
      </c>
    </row>
    <row r="11">
      <c r="A11" s="4" t="inlineStr">
        <is>
          <t>Interest rate lock commitments</t>
        </is>
      </c>
    </row>
    <row r="12">
      <c r="A12" s="3" t="inlineStr">
        <is>
          <t>Derivatives not subject to master netting arrangements</t>
        </is>
      </c>
    </row>
    <row r="13">
      <c r="A13" s="4" t="inlineStr">
        <is>
          <t>Gross amounts of recognized assets</t>
        </is>
      </c>
      <c r="B13" s="6" t="n">
        <v>679961</v>
      </c>
      <c r="C13" s="6" t="n">
        <v>138511</v>
      </c>
    </row>
    <row r="14">
      <c r="A14" s="3" t="inlineStr">
        <is>
          <t>Total</t>
        </is>
      </c>
    </row>
    <row r="15">
      <c r="A15" s="4" t="inlineStr">
        <is>
          <t>Net amounts of assets presented in the balance sheet</t>
        </is>
      </c>
      <c r="B15" s="6" t="n">
        <v>679961</v>
      </c>
      <c r="C15" s="6" t="n">
        <v>138511</v>
      </c>
    </row>
    <row r="16">
      <c r="A16" s="4" t="inlineStr">
        <is>
          <t>Repurchase agreement derivatives</t>
        </is>
      </c>
    </row>
    <row r="17">
      <c r="A17" s="3" t="inlineStr">
        <is>
          <t>Derivatives not subject to master netting arrangements</t>
        </is>
      </c>
    </row>
    <row r="18">
      <c r="A18" s="4" t="inlineStr">
        <is>
          <t>Gross amounts of recognized assets</t>
        </is>
      </c>
      <c r="C18" s="6" t="n">
        <v>8187</v>
      </c>
    </row>
    <row r="19">
      <c r="A19" s="4" t="inlineStr">
        <is>
          <t>MBS put options</t>
        </is>
      </c>
    </row>
    <row r="20">
      <c r="A20" s="3" t="inlineStr">
        <is>
          <t>Derivatives subject to master netting arrangements:</t>
        </is>
      </c>
    </row>
    <row r="21">
      <c r="A21" s="4" t="inlineStr">
        <is>
          <t>Gross amounts of recognized assets</t>
        </is>
      </c>
      <c r="B21" s="6" t="n">
        <v>14302</v>
      </c>
      <c r="C21" s="6" t="n">
        <v>3415</v>
      </c>
    </row>
    <row r="22">
      <c r="A22" s="4" t="inlineStr">
        <is>
          <t>Net amounts of assets presented in the consolidated balance sheet</t>
        </is>
      </c>
      <c r="B22" s="6" t="n">
        <v>14302</v>
      </c>
      <c r="C22" s="6" t="n">
        <v>3415</v>
      </c>
    </row>
    <row r="23">
      <c r="A23" s="4" t="inlineStr">
        <is>
          <t>Swaptions</t>
        </is>
      </c>
    </row>
    <row r="24">
      <c r="A24" s="3" t="inlineStr">
        <is>
          <t>Derivatives subject to master netting arrangements:</t>
        </is>
      </c>
    </row>
    <row r="25">
      <c r="A25" s="4" t="inlineStr">
        <is>
          <t>Gross amounts of recognized assets</t>
        </is>
      </c>
      <c r="B25" s="6" t="n">
        <v>11939</v>
      </c>
      <c r="C25" s="6" t="n">
        <v>2409</v>
      </c>
    </row>
    <row r="26">
      <c r="A26" s="4" t="inlineStr">
        <is>
          <t>Net amounts of assets presented in the consolidated balance sheet</t>
        </is>
      </c>
      <c r="B26" s="6" t="n">
        <v>11939</v>
      </c>
      <c r="C26" s="6" t="n">
        <v>2409</v>
      </c>
    </row>
    <row r="27">
      <c r="A27" s="4" t="inlineStr">
        <is>
          <t>Forward contracts | Purchases</t>
        </is>
      </c>
    </row>
    <row r="28">
      <c r="A28" s="3" t="inlineStr">
        <is>
          <t>Derivatives subject to master netting arrangements:</t>
        </is>
      </c>
    </row>
    <row r="29">
      <c r="A29" s="4" t="inlineStr">
        <is>
          <t>Gross amounts of recognized assets</t>
        </is>
      </c>
      <c r="B29" s="6" t="n">
        <v>133267</v>
      </c>
      <c r="C29" s="6" t="n">
        <v>12364</v>
      </c>
    </row>
    <row r="30">
      <c r="A30" s="4" t="inlineStr">
        <is>
          <t>Net amounts of assets presented in the consolidated balance sheet</t>
        </is>
      </c>
      <c r="B30" s="6" t="n">
        <v>133267</v>
      </c>
      <c r="C30" s="6" t="n">
        <v>12364</v>
      </c>
    </row>
    <row r="31">
      <c r="A31" s="4" t="inlineStr">
        <is>
          <t>Forward contracts | Sales</t>
        </is>
      </c>
    </row>
    <row r="32">
      <c r="A32" s="3" t="inlineStr">
        <is>
          <t>Derivatives subject to master netting arrangements:</t>
        </is>
      </c>
    </row>
    <row r="33">
      <c r="A33" s="4" t="inlineStr">
        <is>
          <t>Gross amounts of recognized assets</t>
        </is>
      </c>
      <c r="B33" s="6" t="n">
        <v>1451</v>
      </c>
      <c r="C33" s="6" t="n">
        <v>17097</v>
      </c>
    </row>
    <row r="34">
      <c r="A34" s="4" t="inlineStr">
        <is>
          <t>Net amounts of assets presented in the consolidated balance sheet</t>
        </is>
      </c>
      <c r="B34" s="6" t="n">
        <v>1451</v>
      </c>
      <c r="C34" s="6" t="n">
        <v>17097</v>
      </c>
    </row>
    <row r="35">
      <c r="A35" s="4" t="inlineStr">
        <is>
          <t>Put options on interest rate futures | Purchases</t>
        </is>
      </c>
    </row>
    <row r="36">
      <c r="A36" s="3" t="inlineStr">
        <is>
          <t>Derivatives subject to master netting arrangements:</t>
        </is>
      </c>
    </row>
    <row r="37">
      <c r="A37" s="4" t="inlineStr">
        <is>
          <t>Gross amounts of recognized assets</t>
        </is>
      </c>
      <c r="B37" s="6" t="n">
        <v>5520</v>
      </c>
      <c r="C37" s="6" t="n">
        <v>3945</v>
      </c>
    </row>
    <row r="38">
      <c r="A38" s="4" t="inlineStr">
        <is>
          <t>Net amounts of assets presented in the consolidated balance sheet</t>
        </is>
      </c>
      <c r="B38" s="6" t="n">
        <v>5520</v>
      </c>
      <c r="C38" s="6" t="n">
        <v>3945</v>
      </c>
    </row>
    <row r="39">
      <c r="A39" s="4" t="inlineStr">
        <is>
          <t>Call options on interest rate futures | Purchases</t>
        </is>
      </c>
    </row>
    <row r="40">
      <c r="A40" s="3" t="inlineStr">
        <is>
          <t>Derivatives subject to master netting arrangements:</t>
        </is>
      </c>
    </row>
    <row r="41">
      <c r="A41" s="4" t="inlineStr">
        <is>
          <t>Gross amounts of recognized assets</t>
        </is>
      </c>
      <c r="B41" s="6" t="n">
        <v>1391</v>
      </c>
      <c r="C41" s="6" t="n">
        <v>1469</v>
      </c>
    </row>
    <row r="42">
      <c r="A42" s="4" t="inlineStr">
        <is>
          <t>Net amounts of assets presented in the consolidated balance sheet</t>
        </is>
      </c>
      <c r="B42" s="5" t="n">
        <v>1391</v>
      </c>
      <c r="C42" s="5" t="n">
        <v>146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ctivities - Offsetting of Derivative Assets - Derivative Assets, Financial Assets, and Collateral Held by Counterparty (Details) - USD ($) $ in Thousands</t>
        </is>
      </c>
      <c r="B1" s="2" t="inlineStr">
        <is>
          <t>Dec. 31, 2020</t>
        </is>
      </c>
      <c r="C1" s="2" t="inlineStr">
        <is>
          <t>Dec. 31, 2019</t>
        </is>
      </c>
    </row>
    <row r="2">
      <c r="A2" s="3" t="inlineStr">
        <is>
          <t>Total</t>
        </is>
      </c>
    </row>
    <row r="3">
      <c r="A3" s="4" t="inlineStr">
        <is>
          <t>Net amounts of assets presented in the balance sheet</t>
        </is>
      </c>
      <c r="B3" s="5" t="n">
        <v>711238</v>
      </c>
      <c r="C3" s="5" t="n">
        <v>159686</v>
      </c>
    </row>
    <row r="4">
      <c r="A4" s="4" t="inlineStr">
        <is>
          <t>Net amount</t>
        </is>
      </c>
      <c r="C4" s="6" t="n">
        <v>159686</v>
      </c>
    </row>
    <row r="5">
      <c r="A5" s="4" t="inlineStr">
        <is>
          <t>JP Morgan</t>
        </is>
      </c>
    </row>
    <row r="6">
      <c r="A6" s="3" t="inlineStr">
        <is>
          <t>Total</t>
        </is>
      </c>
    </row>
    <row r="7">
      <c r="A7" s="4" t="inlineStr">
        <is>
          <t>Net amounts of assets presented in the balance sheet</t>
        </is>
      </c>
      <c r="B7" s="6" t="n">
        <v>17149</v>
      </c>
      <c r="C7" s="6" t="n">
        <v>2196</v>
      </c>
    </row>
    <row r="8">
      <c r="A8" s="4" t="inlineStr">
        <is>
          <t>Net amount</t>
        </is>
      </c>
      <c r="C8" s="6" t="n">
        <v>2196</v>
      </c>
    </row>
    <row r="9">
      <c r="A9" s="4" t="inlineStr">
        <is>
          <t>Citibank, N.A.</t>
        </is>
      </c>
    </row>
    <row r="10">
      <c r="A10" s="3" t="inlineStr">
        <is>
          <t>Total</t>
        </is>
      </c>
    </row>
    <row r="11">
      <c r="A11" s="4" t="inlineStr">
        <is>
          <t>Net amounts of assets presented in the balance sheet</t>
        </is>
      </c>
      <c r="B11" s="6" t="n">
        <v>2026</v>
      </c>
    </row>
    <row r="12">
      <c r="A12" s="4" t="inlineStr">
        <is>
          <t>Morgan Stanley Bank</t>
        </is>
      </c>
    </row>
    <row r="13">
      <c r="A13" s="3" t="inlineStr">
        <is>
          <t>Total</t>
        </is>
      </c>
    </row>
    <row r="14">
      <c r="A14" s="4" t="inlineStr">
        <is>
          <t>Net amounts of assets presented in the balance sheet</t>
        </is>
      </c>
      <c r="B14" s="6" t="n">
        <v>2443</v>
      </c>
    </row>
    <row r="15">
      <c r="A15" s="4" t="inlineStr">
        <is>
          <t>RJ O'Brien</t>
        </is>
      </c>
    </row>
    <row r="16">
      <c r="A16" s="3" t="inlineStr">
        <is>
          <t>Total</t>
        </is>
      </c>
    </row>
    <row r="17">
      <c r="A17" s="4" t="inlineStr">
        <is>
          <t>Net amounts of assets presented in the balance sheet</t>
        </is>
      </c>
      <c r="B17" s="6" t="n">
        <v>6910</v>
      </c>
      <c r="C17" s="6" t="n">
        <v>5414</v>
      </c>
    </row>
    <row r="18">
      <c r="A18" s="4" t="inlineStr">
        <is>
          <t>Net amount</t>
        </is>
      </c>
      <c r="C18" s="6" t="n">
        <v>5414</v>
      </c>
    </row>
    <row r="19">
      <c r="A19" s="4" t="inlineStr">
        <is>
          <t>Deutsche Bank AG</t>
        </is>
      </c>
    </row>
    <row r="20">
      <c r="A20" s="3" t="inlineStr">
        <is>
          <t>Total</t>
        </is>
      </c>
    </row>
    <row r="21">
      <c r="A21" s="4" t="inlineStr">
        <is>
          <t>Net amounts of assets presented in the balance sheet</t>
        </is>
      </c>
      <c r="C21" s="6" t="n">
        <v>9138</v>
      </c>
    </row>
    <row r="22">
      <c r="A22" s="4" t="inlineStr">
        <is>
          <t>Net amount</t>
        </is>
      </c>
      <c r="C22" s="6" t="n">
        <v>9138</v>
      </c>
    </row>
    <row r="23">
      <c r="A23" s="4" t="inlineStr">
        <is>
          <t>Mizuho Securities</t>
        </is>
      </c>
    </row>
    <row r="24">
      <c r="A24" s="3" t="inlineStr">
        <is>
          <t>Total</t>
        </is>
      </c>
    </row>
    <row r="25">
      <c r="A25" s="4" t="inlineStr">
        <is>
          <t>Net amounts of assets presented in the balance sheet</t>
        </is>
      </c>
      <c r="C25" s="6" t="n">
        <v>1597</v>
      </c>
    </row>
    <row r="26">
      <c r="A26" s="4" t="inlineStr">
        <is>
          <t>Net amount</t>
        </is>
      </c>
      <c r="C26" s="6" t="n">
        <v>1597</v>
      </c>
    </row>
    <row r="27">
      <c r="A27" s="4" t="inlineStr">
        <is>
          <t>Goldman Sachs</t>
        </is>
      </c>
    </row>
    <row r="28">
      <c r="A28" s="3" t="inlineStr">
        <is>
          <t>Total</t>
        </is>
      </c>
    </row>
    <row r="29">
      <c r="A29" s="4" t="inlineStr">
        <is>
          <t>Net amounts of assets presented in the balance sheet</t>
        </is>
      </c>
      <c r="C29" s="6" t="n">
        <v>2548</v>
      </c>
    </row>
    <row r="30">
      <c r="A30" s="4" t="inlineStr">
        <is>
          <t>Net amount</t>
        </is>
      </c>
      <c r="C30" s="6" t="n">
        <v>2548</v>
      </c>
    </row>
    <row r="31">
      <c r="A31" s="4" t="inlineStr">
        <is>
          <t>Nomura Securities International, Inc.</t>
        </is>
      </c>
    </row>
    <row r="32">
      <c r="A32" s="3" t="inlineStr">
        <is>
          <t>Total</t>
        </is>
      </c>
    </row>
    <row r="33">
      <c r="A33" s="4" t="inlineStr">
        <is>
          <t>Net amounts of assets presented in the balance sheet</t>
        </is>
      </c>
      <c r="B33" s="6" t="n">
        <v>1195</v>
      </c>
    </row>
    <row r="34">
      <c r="A34" s="4" t="inlineStr">
        <is>
          <t>Other</t>
        </is>
      </c>
    </row>
    <row r="35">
      <c r="A35" s="3" t="inlineStr">
        <is>
          <t>Total</t>
        </is>
      </c>
    </row>
    <row r="36">
      <c r="A36" s="4" t="inlineStr">
        <is>
          <t>Net amounts of assets presented in the balance sheet</t>
        </is>
      </c>
      <c r="B36" s="6" t="n">
        <v>1554</v>
      </c>
      <c r="C36" s="6" t="n">
        <v>282</v>
      </c>
    </row>
    <row r="37">
      <c r="A37" s="4" t="inlineStr">
        <is>
          <t>Net amount</t>
        </is>
      </c>
      <c r="C37" s="6" t="n">
        <v>282</v>
      </c>
    </row>
    <row r="38">
      <c r="A38" s="4" t="inlineStr">
        <is>
          <t>Interest rate lock commitments</t>
        </is>
      </c>
    </row>
    <row r="39">
      <c r="A39" s="3" t="inlineStr">
        <is>
          <t>Total</t>
        </is>
      </c>
    </row>
    <row r="40">
      <c r="A40" s="4" t="inlineStr">
        <is>
          <t>Net amounts of assets presented in the balance sheet</t>
        </is>
      </c>
      <c r="B40" s="5" t="n">
        <v>679961</v>
      </c>
      <c r="C40" s="6" t="n">
        <v>138511</v>
      </c>
    </row>
    <row r="41">
      <c r="A41" s="4" t="inlineStr">
        <is>
          <t>Net amount</t>
        </is>
      </c>
      <c r="C41" s="5" t="n">
        <v>13851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ctivities - Offsetting of Derivative Assets - Offsetting of Derivative and Financial Liabilities (Details) - USD ($) $ in Thousands</t>
        </is>
      </c>
      <c r="B1" s="2" t="inlineStr">
        <is>
          <t>12 Months Ended</t>
        </is>
      </c>
    </row>
    <row r="2">
      <c r="B2" s="2" t="inlineStr">
        <is>
          <t>Dec. 31, 2020</t>
        </is>
      </c>
      <c r="C2" s="2" t="inlineStr">
        <is>
          <t>Dec. 31, 2019</t>
        </is>
      </c>
    </row>
    <row r="3">
      <c r="A3" s="3" t="inlineStr">
        <is>
          <t>Derivatives: Subject to master netting arrangements:</t>
        </is>
      </c>
    </row>
    <row r="4">
      <c r="A4" s="4" t="inlineStr">
        <is>
          <t>Gross amounts of recognized liabilities</t>
        </is>
      </c>
      <c r="B4" s="5" t="n">
        <v>252425</v>
      </c>
      <c r="C4" s="5" t="n">
        <v>37085</v>
      </c>
    </row>
    <row r="5">
      <c r="A5" s="4" t="inlineStr">
        <is>
          <t>Netting</t>
        </is>
      </c>
      <c r="B5" s="6" t="n">
        <v>-212722</v>
      </c>
      <c r="C5" s="6" t="n">
        <v>-16616</v>
      </c>
    </row>
    <row r="6">
      <c r="A6" s="4" t="inlineStr">
        <is>
          <t>Net amounts of liabilities presented in the balance sheet</t>
        </is>
      </c>
      <c r="B6" s="6" t="n">
        <v>39703</v>
      </c>
      <c r="C6" s="6" t="n">
        <v>20469</v>
      </c>
    </row>
    <row r="7">
      <c r="A7" s="3" t="inlineStr">
        <is>
          <t>Total</t>
        </is>
      </c>
    </row>
    <row r="8">
      <c r="A8" s="4" t="inlineStr">
        <is>
          <t>Gross amounts of recognized liabilities</t>
        </is>
      </c>
      <c r="B8" s="6" t="n">
        <v>255360</v>
      </c>
      <c r="C8" s="6" t="n">
        <v>38946</v>
      </c>
    </row>
    <row r="9">
      <c r="A9" s="4" t="inlineStr">
        <is>
          <t>Net amounts of liabilities presented in the consolidated balance sheet</t>
        </is>
      </c>
      <c r="B9" s="6" t="n">
        <v>42638</v>
      </c>
      <c r="C9" s="6" t="n">
        <v>22330</v>
      </c>
    </row>
    <row r="10">
      <c r="A10" s="3" t="inlineStr">
        <is>
          <t>Mortgage loans sold under agreements to repurchase</t>
        </is>
      </c>
    </row>
    <row r="11">
      <c r="A11" s="4" t="inlineStr">
        <is>
          <t>Net amounts of liabilities presented in the consolidated balance sheet</t>
        </is>
      </c>
      <c r="B11" s="6" t="n">
        <v>9663995</v>
      </c>
    </row>
    <row r="12">
      <c r="A12" s="3" t="inlineStr">
        <is>
          <t>Debt Issuance Costs</t>
        </is>
      </c>
    </row>
    <row r="13">
      <c r="A13" s="4" t="inlineStr">
        <is>
          <t>Debt issuance costs, gross</t>
        </is>
      </c>
      <c r="B13" s="6" t="n">
        <v>-9198</v>
      </c>
      <c r="C13" s="6" t="n">
        <v>-627</v>
      </c>
    </row>
    <row r="14">
      <c r="A14" s="4" t="inlineStr">
        <is>
          <t>Debt issuance costs</t>
        </is>
      </c>
      <c r="B14" s="6" t="n">
        <v>-9198</v>
      </c>
      <c r="C14" s="6" t="n">
        <v>-627</v>
      </c>
    </row>
    <row r="15">
      <c r="A15" s="4" t="inlineStr">
        <is>
          <t>Net amount of liabilities in the consolidated balance sheet</t>
        </is>
      </c>
      <c r="B15" s="6" t="n">
        <v>9654797</v>
      </c>
      <c r="C15" s="6" t="n">
        <v>4141053</v>
      </c>
    </row>
    <row r="16">
      <c r="A16" s="3" t="inlineStr">
        <is>
          <t>Total</t>
        </is>
      </c>
    </row>
    <row r="17">
      <c r="A17" s="4" t="inlineStr">
        <is>
          <t>Gross amounts of recognized liabilities</t>
        </is>
      </c>
      <c r="B17" s="6" t="n">
        <v>9910157</v>
      </c>
      <c r="C17" s="6" t="n">
        <v>4179999</v>
      </c>
    </row>
    <row r="18">
      <c r="A18" s="4" t="inlineStr">
        <is>
          <t>Gross amounts offset in the consolidated balance sheet</t>
        </is>
      </c>
      <c r="B18" s="6" t="n">
        <v>-212722</v>
      </c>
      <c r="C18" s="6" t="n">
        <v>-16616</v>
      </c>
    </row>
    <row r="19">
      <c r="A19" s="4" t="inlineStr">
        <is>
          <t>Net amounts of liabilities presented in the consolidated balance sheet</t>
        </is>
      </c>
      <c r="B19" s="6" t="n">
        <v>9706633</v>
      </c>
      <c r="C19" s="6" t="n">
        <v>4164010</v>
      </c>
    </row>
    <row r="20">
      <c r="A20" s="4" t="inlineStr">
        <is>
          <t>Net amount of liabilities in the consolidated balance sheet</t>
        </is>
      </c>
      <c r="B20" s="6" t="n">
        <v>42638</v>
      </c>
      <c r="C20" s="6" t="n">
        <v>22330</v>
      </c>
    </row>
    <row r="21">
      <c r="A21" s="4" t="inlineStr">
        <is>
          <t>Receivable from Counterparties</t>
        </is>
      </c>
    </row>
    <row r="22">
      <c r="A22" s="3" t="inlineStr">
        <is>
          <t>Total</t>
        </is>
      </c>
    </row>
    <row r="23">
      <c r="A23" s="4" t="inlineStr">
        <is>
          <t>Net amounts of liabilities presented in the consolidated balance sheet</t>
        </is>
      </c>
      <c r="B23" s="6" t="n">
        <v>9697435</v>
      </c>
      <c r="C23" s="6" t="n">
        <v>4163383</v>
      </c>
    </row>
    <row r="24">
      <c r="A24" s="4" t="inlineStr">
        <is>
          <t>Assets sold under agreements to repurchase</t>
        </is>
      </c>
    </row>
    <row r="25">
      <c r="A25" s="3" t="inlineStr">
        <is>
          <t>Mortgage loans sold under agreements to repurchase</t>
        </is>
      </c>
    </row>
    <row r="26">
      <c r="A26" s="4" t="inlineStr">
        <is>
          <t>Gross amounts of recognized liabilities</t>
        </is>
      </c>
      <c r="B26" s="6" t="n">
        <v>9663995</v>
      </c>
      <c r="C26" s="6" t="n">
        <v>4141680</v>
      </c>
    </row>
    <row r="27">
      <c r="A27" s="4" t="inlineStr">
        <is>
          <t>Net amounts of liabilities presented in the consolidated balance sheet</t>
        </is>
      </c>
      <c r="B27" s="6" t="n">
        <v>9663995</v>
      </c>
      <c r="C27" s="6" t="n">
        <v>4141680</v>
      </c>
    </row>
    <row r="28">
      <c r="A28" s="4" t="inlineStr">
        <is>
          <t>Net amounts of liabilities presented in the consolidated balance sheet</t>
        </is>
      </c>
      <c r="B28" s="6" t="n">
        <v>9663995</v>
      </c>
      <c r="C28" s="6" t="n">
        <v>4141680</v>
      </c>
    </row>
    <row r="29">
      <c r="A29" s="3" t="inlineStr">
        <is>
          <t>Debt Issuance Costs</t>
        </is>
      </c>
    </row>
    <row r="30">
      <c r="A30" s="4" t="inlineStr">
        <is>
          <t>Debt issuance costs, gross</t>
        </is>
      </c>
      <c r="B30" s="6" t="n">
        <v>-9198</v>
      </c>
      <c r="C30" s="6" t="n">
        <v>-627</v>
      </c>
    </row>
    <row r="31">
      <c r="A31" s="4" t="inlineStr">
        <is>
          <t>Gross amounts of recognized liabilities</t>
        </is>
      </c>
      <c r="B31" s="6" t="n">
        <v>9654797</v>
      </c>
      <c r="C31" s="6" t="n">
        <v>4141053</v>
      </c>
    </row>
    <row r="32">
      <c r="A32" s="4" t="inlineStr">
        <is>
          <t>Net amount of liabilities in the consolidated balance sheet</t>
        </is>
      </c>
      <c r="B32" s="6" t="n">
        <v>9654797</v>
      </c>
      <c r="C32" s="6" t="n">
        <v>4141053</v>
      </c>
    </row>
    <row r="33">
      <c r="A33" s="4" t="inlineStr">
        <is>
          <t>Forward contracts | Purchases</t>
        </is>
      </c>
    </row>
    <row r="34">
      <c r="A34" s="3" t="inlineStr">
        <is>
          <t>Derivatives: Subject to master netting arrangements:</t>
        </is>
      </c>
    </row>
    <row r="35">
      <c r="A35" s="4" t="inlineStr">
        <is>
          <t>Gross amounts of recognized liabilities</t>
        </is>
      </c>
      <c r="B35" s="6" t="n">
        <v>1276</v>
      </c>
      <c r="C35" s="6" t="n">
        <v>19040</v>
      </c>
    </row>
    <row r="36">
      <c r="A36" s="4" t="inlineStr">
        <is>
          <t>Net amounts of liabilities presented in the balance sheet</t>
        </is>
      </c>
      <c r="B36" s="6" t="n">
        <v>1276</v>
      </c>
      <c r="C36" s="6" t="n">
        <v>19040</v>
      </c>
    </row>
    <row r="37">
      <c r="A37" s="4" t="inlineStr">
        <is>
          <t>Forward contracts | Sales</t>
        </is>
      </c>
    </row>
    <row r="38">
      <c r="A38" s="3" t="inlineStr">
        <is>
          <t>Derivatives: Subject to master netting arrangements:</t>
        </is>
      </c>
    </row>
    <row r="39">
      <c r="A39" s="4" t="inlineStr">
        <is>
          <t>Gross amounts of recognized liabilities</t>
        </is>
      </c>
      <c r="B39" s="6" t="n">
        <v>251149</v>
      </c>
      <c r="C39" s="6" t="n">
        <v>18045</v>
      </c>
    </row>
    <row r="40">
      <c r="A40" s="4" t="inlineStr">
        <is>
          <t>Net amounts of liabilities presented in the balance sheet</t>
        </is>
      </c>
      <c r="B40" s="6" t="n">
        <v>251149</v>
      </c>
      <c r="C40" s="6" t="n">
        <v>18045</v>
      </c>
    </row>
    <row r="41">
      <c r="A41" s="4" t="inlineStr">
        <is>
          <t>Interest rate lock commitments</t>
        </is>
      </c>
    </row>
    <row r="42">
      <c r="A42" s="3" t="inlineStr">
        <is>
          <t>Derivatives not subject to master netting arrangements</t>
        </is>
      </c>
    </row>
    <row r="43">
      <c r="A43" s="4" t="inlineStr">
        <is>
          <t>Gross amounts of recognized liabilities</t>
        </is>
      </c>
      <c r="B43" s="6" t="n">
        <v>2935</v>
      </c>
      <c r="C43" s="6" t="n">
        <v>1861</v>
      </c>
    </row>
    <row r="44">
      <c r="A44" s="3" t="inlineStr">
        <is>
          <t>Total</t>
        </is>
      </c>
    </row>
    <row r="45">
      <c r="A45" s="4" t="inlineStr">
        <is>
          <t>Net amounts of liabilities presented in the consolidated balance sheet</t>
        </is>
      </c>
      <c r="B45" s="6" t="n">
        <v>2935</v>
      </c>
      <c r="C45" s="6" t="n">
        <v>1861</v>
      </c>
    </row>
    <row r="46">
      <c r="A46" s="4" t="inlineStr">
        <is>
          <t>Net amount of liabilities in the consolidated balance sheet</t>
        </is>
      </c>
      <c r="B46" s="5" t="n">
        <v>2935</v>
      </c>
      <c r="C46" s="5" t="n">
        <v>186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ctivities - Offsetting of Derivative Assets - Derivative Liabilities, Financial Liabilities, and Collateral Held by Counterparty (Details) - USD ($) $ in Thousands</t>
        </is>
      </c>
      <c r="B1" s="2" t="inlineStr">
        <is>
          <t>Dec. 31, 2020</t>
        </is>
      </c>
      <c r="C1" s="2" t="inlineStr">
        <is>
          <t>Dec. 31, 2019</t>
        </is>
      </c>
    </row>
    <row r="2">
      <c r="A2" s="3" t="inlineStr">
        <is>
          <t>Derivative liabilities:</t>
        </is>
      </c>
    </row>
    <row r="3">
      <c r="A3" s="4" t="inlineStr">
        <is>
          <t>Net amounts of liabilities presented in the consolidated balance sheet</t>
        </is>
      </c>
      <c r="B3" s="5" t="n">
        <v>9706633</v>
      </c>
      <c r="C3" s="5" t="n">
        <v>4164010</v>
      </c>
    </row>
    <row r="4">
      <c r="A4" s="4" t="inlineStr">
        <is>
          <t>Financial instruments</t>
        </is>
      </c>
      <c r="B4" s="6" t="n">
        <v>-9663995</v>
      </c>
      <c r="C4" s="6" t="n">
        <v>-4141680</v>
      </c>
    </row>
    <row r="5">
      <c r="A5" s="4" t="inlineStr">
        <is>
          <t>Net amount of liabilities in the consolidated balance sheet</t>
        </is>
      </c>
      <c r="B5" s="6" t="n">
        <v>42638</v>
      </c>
      <c r="C5" s="6" t="n">
        <v>22330</v>
      </c>
    </row>
    <row r="6">
      <c r="A6" s="4" t="inlineStr">
        <is>
          <t>Credit Suisse First Boston Mortgage Capital LLC</t>
        </is>
      </c>
    </row>
    <row r="7">
      <c r="A7" s="3" t="inlineStr">
        <is>
          <t>Derivative liabilities:</t>
        </is>
      </c>
    </row>
    <row r="8">
      <c r="A8" s="4" t="inlineStr">
        <is>
          <t>Net amounts of liabilities presented in the consolidated balance sheet</t>
        </is>
      </c>
      <c r="B8" s="6" t="n">
        <v>3947752</v>
      </c>
      <c r="C8" s="6" t="n">
        <v>1235430</v>
      </c>
    </row>
    <row r="9">
      <c r="A9" s="4" t="inlineStr">
        <is>
          <t>Financial instruments</t>
        </is>
      </c>
      <c r="B9" s="6" t="n">
        <v>-3943149</v>
      </c>
      <c r="C9" s="6" t="n">
        <v>-1235430</v>
      </c>
    </row>
    <row r="10">
      <c r="A10" s="4" t="inlineStr">
        <is>
          <t>Net amount of liabilities in the consolidated balance sheet</t>
        </is>
      </c>
      <c r="B10" s="6" t="n">
        <v>4603</v>
      </c>
    </row>
    <row r="11">
      <c r="A11" s="4" t="inlineStr">
        <is>
          <t>Barclays</t>
        </is>
      </c>
    </row>
    <row r="12">
      <c r="A12" s="3" t="inlineStr">
        <is>
          <t>Derivative liabilities:</t>
        </is>
      </c>
    </row>
    <row r="13">
      <c r="A13" s="4" t="inlineStr">
        <is>
          <t>Net amounts of liabilities presented in the consolidated balance sheet</t>
        </is>
      </c>
      <c r="B13" s="6" t="n">
        <v>596729</v>
      </c>
    </row>
    <row r="14">
      <c r="A14" s="4" t="inlineStr">
        <is>
          <t>Financial instruments</t>
        </is>
      </c>
      <c r="B14" s="6" t="n">
        <v>-596729</v>
      </c>
    </row>
    <row r="15">
      <c r="A15" s="4" t="inlineStr">
        <is>
          <t>Bank of America, N.A.</t>
        </is>
      </c>
    </row>
    <row r="16">
      <c r="A16" s="3" t="inlineStr">
        <is>
          <t>Derivative liabilities:</t>
        </is>
      </c>
    </row>
    <row r="17">
      <c r="A17" s="4" t="inlineStr">
        <is>
          <t>Net amounts of liabilities presented in the consolidated balance sheet</t>
        </is>
      </c>
      <c r="B17" s="6" t="n">
        <v>634523</v>
      </c>
      <c r="C17" s="6" t="n">
        <v>379400</v>
      </c>
    </row>
    <row r="18">
      <c r="A18" s="4" t="inlineStr">
        <is>
          <t>Financial instruments</t>
        </is>
      </c>
      <c r="B18" s="6" t="n">
        <v>-626550</v>
      </c>
      <c r="C18" s="6" t="n">
        <v>-374190</v>
      </c>
    </row>
    <row r="19">
      <c r="A19" s="4" t="inlineStr">
        <is>
          <t>Net amount of liabilities in the consolidated balance sheet</t>
        </is>
      </c>
      <c r="B19" s="6" t="n">
        <v>7973</v>
      </c>
      <c r="C19" s="6" t="n">
        <v>5210</v>
      </c>
    </row>
    <row r="20">
      <c r="A20" s="4" t="inlineStr">
        <is>
          <t>JP Morgan</t>
        </is>
      </c>
    </row>
    <row r="21">
      <c r="A21" s="3" t="inlineStr">
        <is>
          <t>Derivative liabilities:</t>
        </is>
      </c>
    </row>
    <row r="22">
      <c r="A22" s="4" t="inlineStr">
        <is>
          <t>Net amounts of liabilities presented in the consolidated balance sheet</t>
        </is>
      </c>
      <c r="B22" s="6" t="n">
        <v>2752279</v>
      </c>
      <c r="C22" s="6" t="n">
        <v>936172</v>
      </c>
    </row>
    <row r="23">
      <c r="A23" s="4" t="inlineStr">
        <is>
          <t>Financial instruments</t>
        </is>
      </c>
      <c r="B23" s="6" t="n">
        <v>-2752279</v>
      </c>
      <c r="C23" s="6" t="n">
        <v>-936172</v>
      </c>
    </row>
    <row r="24">
      <c r="A24" s="4" t="inlineStr">
        <is>
          <t>Morgan Stanley Bank</t>
        </is>
      </c>
    </row>
    <row r="25">
      <c r="A25" s="3" t="inlineStr">
        <is>
          <t>Derivative liabilities:</t>
        </is>
      </c>
    </row>
    <row r="26">
      <c r="A26" s="4" t="inlineStr">
        <is>
          <t>Net amounts of liabilities presented in the consolidated balance sheet</t>
        </is>
      </c>
      <c r="B26" s="6" t="n">
        <v>331546</v>
      </c>
      <c r="C26" s="6" t="n">
        <v>582941</v>
      </c>
    </row>
    <row r="27">
      <c r="A27" s="4" t="inlineStr">
        <is>
          <t>Financial instruments</t>
        </is>
      </c>
      <c r="B27" s="6" t="n">
        <v>-331546</v>
      </c>
      <c r="C27" s="6" t="n">
        <v>-582941</v>
      </c>
    </row>
    <row r="28">
      <c r="A28" s="4" t="inlineStr">
        <is>
          <t>BNP Paribas</t>
        </is>
      </c>
    </row>
    <row r="29">
      <c r="A29" s="3" t="inlineStr">
        <is>
          <t>Derivative liabilities:</t>
        </is>
      </c>
    </row>
    <row r="30">
      <c r="A30" s="4" t="inlineStr">
        <is>
          <t>Net amounts of liabilities presented in the consolidated balance sheet</t>
        </is>
      </c>
      <c r="B30" s="6" t="n">
        <v>337823</v>
      </c>
      <c r="C30" s="6" t="n">
        <v>183880</v>
      </c>
    </row>
    <row r="31">
      <c r="A31" s="4" t="inlineStr">
        <is>
          <t>Financial instruments</t>
        </is>
      </c>
      <c r="B31" s="6" t="n">
        <v>-336545</v>
      </c>
      <c r="C31" s="6" t="n">
        <v>-183880</v>
      </c>
    </row>
    <row r="32">
      <c r="A32" s="4" t="inlineStr">
        <is>
          <t>Net amount of liabilities in the consolidated balance sheet</t>
        </is>
      </c>
      <c r="B32" s="6" t="n">
        <v>1278</v>
      </c>
    </row>
    <row r="33">
      <c r="A33" s="4" t="inlineStr">
        <is>
          <t>Royal Bank of Canada</t>
        </is>
      </c>
    </row>
    <row r="34">
      <c r="A34" s="3" t="inlineStr">
        <is>
          <t>Derivative liabilities:</t>
        </is>
      </c>
    </row>
    <row r="35">
      <c r="A35" s="4" t="inlineStr">
        <is>
          <t>Net amounts of liabilities presented in the consolidated balance sheet</t>
        </is>
      </c>
      <c r="B35" s="6" t="n">
        <v>406348</v>
      </c>
      <c r="C35" s="6" t="n">
        <v>175897</v>
      </c>
    </row>
    <row r="36">
      <c r="A36" s="4" t="inlineStr">
        <is>
          <t>Financial instruments</t>
        </is>
      </c>
      <c r="B36" s="6" t="n">
        <v>-406348</v>
      </c>
      <c r="C36" s="6" t="n">
        <v>-175897</v>
      </c>
    </row>
    <row r="37">
      <c r="A37" s="4" t="inlineStr">
        <is>
          <t>Citibank, N.A.</t>
        </is>
      </c>
    </row>
    <row r="38">
      <c r="A38" s="3" t="inlineStr">
        <is>
          <t>Derivative liabilities:</t>
        </is>
      </c>
    </row>
    <row r="39">
      <c r="A39" s="4" t="inlineStr">
        <is>
          <t>Net amounts of liabilities presented in the consolidated balance sheet</t>
        </is>
      </c>
      <c r="B39" s="6" t="n">
        <v>505625</v>
      </c>
      <c r="C39" s="6" t="n">
        <v>655831</v>
      </c>
    </row>
    <row r="40">
      <c r="A40" s="4" t="inlineStr">
        <is>
          <t>Financial instruments</t>
        </is>
      </c>
      <c r="B40" s="6" t="n">
        <v>-505625</v>
      </c>
      <c r="C40" s="6" t="n">
        <v>-653170</v>
      </c>
    </row>
    <row r="41">
      <c r="A41" s="4" t="inlineStr">
        <is>
          <t>Net amount of liabilities in the consolidated balance sheet</t>
        </is>
      </c>
      <c r="C41" s="6" t="n">
        <v>2661</v>
      </c>
    </row>
    <row r="42">
      <c r="A42" s="4" t="inlineStr">
        <is>
          <t>Wells Fargo Bank, N.A.</t>
        </is>
      </c>
    </row>
    <row r="43">
      <c r="A43" s="3" t="inlineStr">
        <is>
          <t>Derivative liabilities:</t>
        </is>
      </c>
    </row>
    <row r="44">
      <c r="A44" s="4" t="inlineStr">
        <is>
          <t>Net amounts of liabilities presented in the consolidated balance sheet</t>
        </is>
      </c>
      <c r="B44" s="6" t="n">
        <v>169085</v>
      </c>
      <c r="C44" s="6" t="n">
        <v>11212</v>
      </c>
    </row>
    <row r="45">
      <c r="A45" s="4" t="inlineStr">
        <is>
          <t>Financial instruments</t>
        </is>
      </c>
      <c r="B45" s="6" t="n">
        <v>-165224</v>
      </c>
    </row>
    <row r="46">
      <c r="A46" s="4" t="inlineStr">
        <is>
          <t>Net amount of liabilities in the consolidated balance sheet</t>
        </is>
      </c>
      <c r="B46" s="6" t="n">
        <v>3861</v>
      </c>
      <c r="C46" s="6" t="n">
        <v>11212</v>
      </c>
    </row>
    <row r="47">
      <c r="A47" s="4" t="inlineStr">
        <is>
          <t>Daiwa Capital</t>
        </is>
      </c>
    </row>
    <row r="48">
      <c r="A48" s="3" t="inlineStr">
        <is>
          <t>Derivative liabilities:</t>
        </is>
      </c>
    </row>
    <row r="49">
      <c r="A49" s="4" t="inlineStr">
        <is>
          <t>Net amounts of liabilities presented in the consolidated balance sheet</t>
        </is>
      </c>
      <c r="B49" s="6" t="n">
        <v>1856</v>
      </c>
    </row>
    <row r="50">
      <c r="A50" s="4" t="inlineStr">
        <is>
          <t>Net amount of liabilities in the consolidated balance sheet</t>
        </is>
      </c>
      <c r="B50" s="6" t="n">
        <v>1856</v>
      </c>
    </row>
    <row r="51">
      <c r="A51" s="4" t="inlineStr">
        <is>
          <t>Mizuho Securities</t>
        </is>
      </c>
    </row>
    <row r="52">
      <c r="A52" s="3" t="inlineStr">
        <is>
          <t>Derivative liabilities:</t>
        </is>
      </c>
    </row>
    <row r="53">
      <c r="A53" s="4" t="inlineStr">
        <is>
          <t>Net amounts of liabilities presented in the consolidated balance sheet</t>
        </is>
      </c>
      <c r="B53" s="6" t="n">
        <v>6491</v>
      </c>
    </row>
    <row r="54">
      <c r="A54" s="4" t="inlineStr">
        <is>
          <t>Net amount of liabilities in the consolidated balance sheet</t>
        </is>
      </c>
      <c r="B54" s="6" t="n">
        <v>6491</v>
      </c>
    </row>
    <row r="55">
      <c r="A55" s="4" t="inlineStr">
        <is>
          <t>Federal National Mortgage Association</t>
        </is>
      </c>
    </row>
    <row r="56">
      <c r="A56" s="3" t="inlineStr">
        <is>
          <t>Derivative liabilities:</t>
        </is>
      </c>
    </row>
    <row r="57">
      <c r="A57" s="4" t="inlineStr">
        <is>
          <t>Net amounts of liabilities presented in the consolidated balance sheet</t>
        </is>
      </c>
      <c r="B57" s="6" t="n">
        <v>12928</v>
      </c>
    </row>
    <row r="58">
      <c r="A58" s="4" t="inlineStr">
        <is>
          <t>Net amount of liabilities in the consolidated balance sheet</t>
        </is>
      </c>
      <c r="B58" s="6" t="n">
        <v>12928</v>
      </c>
    </row>
    <row r="59">
      <c r="A59" s="4" t="inlineStr">
        <is>
          <t>Other</t>
        </is>
      </c>
    </row>
    <row r="60">
      <c r="A60" s="3" t="inlineStr">
        <is>
          <t>Derivative liabilities:</t>
        </is>
      </c>
    </row>
    <row r="61">
      <c r="A61" s="4" t="inlineStr">
        <is>
          <t>Net amounts of liabilities presented in the consolidated balance sheet</t>
        </is>
      </c>
      <c r="B61" s="6" t="n">
        <v>713</v>
      </c>
      <c r="C61" s="6" t="n">
        <v>1386</v>
      </c>
    </row>
    <row r="62">
      <c r="A62" s="4" t="inlineStr">
        <is>
          <t>Net amount of liabilities in the consolidated balance sheet</t>
        </is>
      </c>
      <c r="B62" s="6" t="n">
        <v>713</v>
      </c>
      <c r="C62" s="6" t="n">
        <v>1386</v>
      </c>
    </row>
    <row r="63">
      <c r="A63" s="4" t="inlineStr">
        <is>
          <t>Interest rate lock commitments</t>
        </is>
      </c>
    </row>
    <row r="64">
      <c r="A64" s="3" t="inlineStr">
        <is>
          <t>Derivative liabilities:</t>
        </is>
      </c>
    </row>
    <row r="65">
      <c r="A65" s="4" t="inlineStr">
        <is>
          <t>Net amounts of liabilities presented in the consolidated balance sheet</t>
        </is>
      </c>
      <c r="B65" s="6" t="n">
        <v>2935</v>
      </c>
      <c r="C65" s="6" t="n">
        <v>1861</v>
      </c>
    </row>
    <row r="66">
      <c r="A66" s="4" t="inlineStr">
        <is>
          <t>Net amount of liabilities in the consolidated balance sheet</t>
        </is>
      </c>
      <c r="B66" s="5" t="n">
        <v>2935</v>
      </c>
      <c r="C66" s="5" t="n">
        <v>186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12 Months Ended</t>
        </is>
      </c>
    </row>
    <row r="2">
      <c r="B2" s="2" t="inlineStr">
        <is>
          <t>Dec. 31, 2020</t>
        </is>
      </c>
    </row>
    <row r="3">
      <c r="A3" s="3" t="inlineStr">
        <is>
          <t>Concentration of Risk</t>
        </is>
      </c>
    </row>
    <row r="4">
      <c r="A4" s="4" t="inlineStr">
        <is>
          <t>Concentration of Risk</t>
        </is>
      </c>
      <c r="B4" s="4" t="inlineStr">
        <is>
          <t>​ Note 2—Concentration of Risk ​ A substantial portion of the Company’s activities relate to the Advised Entities. Revenues generated from these entities (generally comprised of gains on mortgage loans held for sale, loan origination fees, fulfillment fees, loan servicing fees, management fees, carried interest, less net interest paid to these entities) totaled 11%, 31%, and 21% of total net revenues for the years ended December 31, 2020, 2019 and 2018, respectivel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Mortgage Servicing Rights and Mortgage Servicing Liabilities - Activity in MSRs at Fair Value (Details) - USD ($) $ in Thousands</t>
        </is>
      </c>
      <c r="B1" s="2" t="inlineStr">
        <is>
          <t>12 Months Ended</t>
        </is>
      </c>
    </row>
    <row r="2">
      <c r="B2" s="2" t="inlineStr">
        <is>
          <t>Dec. 31, 2020</t>
        </is>
      </c>
      <c r="C2" s="2" t="inlineStr">
        <is>
          <t>Dec. 31, 2019</t>
        </is>
      </c>
      <c r="D2" s="2" t="inlineStr">
        <is>
          <t>Dec. 31, 2018</t>
        </is>
      </c>
      <c r="E2" s="2" t="inlineStr">
        <is>
          <t>Jan. 01, 2019</t>
        </is>
      </c>
      <c r="F2" s="2" t="inlineStr">
        <is>
          <t>Jan. 01, 2018</t>
        </is>
      </c>
      <c r="G2" s="2" t="inlineStr">
        <is>
          <t>Jan. 01, 2017</t>
        </is>
      </c>
    </row>
    <row r="3">
      <c r="A3" s="3" t="inlineStr">
        <is>
          <t>Activity in MSRs carried at fair value</t>
        </is>
      </c>
    </row>
    <row r="4">
      <c r="A4" s="4" t="inlineStr">
        <is>
          <t>Balance at beginning of period</t>
        </is>
      </c>
      <c r="B4" s="5" t="n">
        <v>2920603</v>
      </c>
    </row>
    <row r="5">
      <c r="A5" s="3" t="inlineStr">
        <is>
          <t>Change in fair value due to:</t>
        </is>
      </c>
    </row>
    <row r="6">
      <c r="A6" s="4" t="inlineStr">
        <is>
          <t>Balance at end of period</t>
        </is>
      </c>
      <c r="B6" s="6" t="n">
        <v>2577964</v>
      </c>
      <c r="C6" s="5" t="n">
        <v>2920603</v>
      </c>
    </row>
    <row r="7">
      <c r="A7" s="4" t="inlineStr">
        <is>
          <t>Mortgage servicing rights</t>
        </is>
      </c>
    </row>
    <row r="8">
      <c r="A8" s="3" t="inlineStr">
        <is>
          <t>Activity in MSRs carried at fair value</t>
        </is>
      </c>
    </row>
    <row r="9">
      <c r="A9" s="4" t="inlineStr">
        <is>
          <t>Balance at beginning of period</t>
        </is>
      </c>
      <c r="B9" s="6" t="n">
        <v>2926790</v>
      </c>
      <c r="C9" s="6" t="n">
        <v>2820612</v>
      </c>
      <c r="D9" s="5" t="n">
        <v>638010</v>
      </c>
    </row>
    <row r="10">
      <c r="A10" s="4" t="inlineStr">
        <is>
          <t>Reclassification of mortgage servicing rights previously accounted for under the amortization method pursuant to adoption of the fair value method of accounting</t>
        </is>
      </c>
      <c r="G10" s="5" t="n">
        <v>1482426</v>
      </c>
    </row>
    <row r="11">
      <c r="A11" s="4" t="inlineStr">
        <is>
          <t>Balance after reclassification</t>
        </is>
      </c>
      <c r="E11" s="5" t="n">
        <v>2926790</v>
      </c>
      <c r="F11" s="5" t="n">
        <v>2820612</v>
      </c>
      <c r="G11" s="5" t="n">
        <v>2120436</v>
      </c>
    </row>
    <row r="12">
      <c r="A12" s="4" t="inlineStr">
        <is>
          <t>Additions - Resulting from loan sales</t>
        </is>
      </c>
      <c r="B12" s="6" t="n">
        <v>1138045</v>
      </c>
      <c r="C12" s="6" t="n">
        <v>884876</v>
      </c>
      <c r="D12" s="6" t="n">
        <v>591757</v>
      </c>
    </row>
    <row r="13">
      <c r="A13" s="4" t="inlineStr">
        <is>
          <t>Additions - Purchases (purchase adjustments)</t>
        </is>
      </c>
      <c r="B13" s="6" t="n">
        <v>25473</v>
      </c>
      <c r="C13" s="6" t="n">
        <v>227445</v>
      </c>
      <c r="D13" s="6" t="n">
        <v>237803</v>
      </c>
    </row>
    <row r="14">
      <c r="A14" s="4" t="inlineStr">
        <is>
          <t>Additions</t>
        </is>
      </c>
      <c r="B14" s="6" t="n">
        <v>1163518</v>
      </c>
      <c r="C14" s="6" t="n">
        <v>1112321</v>
      </c>
      <c r="D14" s="6" t="n">
        <v>829560</v>
      </c>
    </row>
    <row r="15">
      <c r="A15" s="3" t="inlineStr">
        <is>
          <t>Change in fair value due to:</t>
        </is>
      </c>
    </row>
    <row r="16">
      <c r="A16" s="4" t="inlineStr">
        <is>
          <t>Changes in valuation inputs used in valuation model</t>
        </is>
      </c>
      <c r="B16" s="6" t="n">
        <v>-1078084</v>
      </c>
      <c r="C16" s="6" t="n">
        <v>-550666</v>
      </c>
      <c r="D16" s="6" t="n">
        <v>174458</v>
      </c>
    </row>
    <row r="17">
      <c r="A17" s="4" t="inlineStr">
        <is>
          <t>Other changes in fair value</t>
        </is>
      </c>
      <c r="B17" s="6" t="n">
        <v>-431050</v>
      </c>
      <c r="C17" s="6" t="n">
        <v>-455477</v>
      </c>
      <c r="D17" s="6" t="n">
        <v>-303842</v>
      </c>
    </row>
    <row r="18">
      <c r="A18" s="4" t="inlineStr">
        <is>
          <t>Total change in fair value</t>
        </is>
      </c>
      <c r="B18" s="6" t="n">
        <v>-1509134</v>
      </c>
      <c r="C18" s="6" t="n">
        <v>-1006143</v>
      </c>
      <c r="D18" s="6" t="n">
        <v>-129384</v>
      </c>
    </row>
    <row r="19">
      <c r="A19" s="4" t="inlineStr">
        <is>
          <t>Balance at end of period</t>
        </is>
      </c>
      <c r="B19" s="6" t="n">
        <v>2581174</v>
      </c>
      <c r="C19" s="6" t="n">
        <v>2926790</v>
      </c>
      <c r="D19" s="5" t="n">
        <v>2820612</v>
      </c>
    </row>
    <row r="20">
      <c r="A20" s="4" t="inlineStr">
        <is>
          <t>Fair value of mortgage servicing rights pledged to secure Assets sold under agreements to repurchase and Notes payable secured by mortgage servicing assets</t>
        </is>
      </c>
      <c r="B20" s="5" t="n">
        <v>2577964</v>
      </c>
      <c r="C20" s="5" t="n">
        <v>292060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and Mortgage Servicing Liabilities - Mortgage Servicing Liabilities Carried at FV (Details) - USD ($) $ in Thousands</t>
        </is>
      </c>
      <c r="B1" s="2" t="inlineStr">
        <is>
          <t>12 Months Ended</t>
        </is>
      </c>
    </row>
    <row r="2">
      <c r="B2" s="2" t="inlineStr">
        <is>
          <t>Dec. 31, 2020</t>
        </is>
      </c>
      <c r="C2" s="2" t="inlineStr">
        <is>
          <t>Dec. 31, 2019</t>
        </is>
      </c>
      <c r="D2" s="2" t="inlineStr">
        <is>
          <t>Dec. 31, 2018</t>
        </is>
      </c>
    </row>
    <row r="3">
      <c r="A3" s="3" t="inlineStr">
        <is>
          <t>Amortized cost:</t>
        </is>
      </c>
    </row>
    <row r="4">
      <c r="A4" s="4" t="inlineStr">
        <is>
          <t>Mortgage servicing liabilities resulting from loan sales</t>
        </is>
      </c>
      <c r="B4" s="5" t="n">
        <v>23325</v>
      </c>
      <c r="C4" s="5" t="n">
        <v>37988</v>
      </c>
      <c r="D4" s="5" t="n">
        <v>7601</v>
      </c>
    </row>
    <row r="5">
      <c r="A5" s="4" t="inlineStr">
        <is>
          <t>Mortgage servicing liabilities</t>
        </is>
      </c>
    </row>
    <row r="6">
      <c r="A6" s="3" t="inlineStr">
        <is>
          <t>Amortized cost:</t>
        </is>
      </c>
    </row>
    <row r="7">
      <c r="A7" s="4" t="inlineStr">
        <is>
          <t>Balance at beginning of period</t>
        </is>
      </c>
      <c r="B7" s="6" t="n">
        <v>29140</v>
      </c>
      <c r="C7" s="6" t="n">
        <v>8681</v>
      </c>
      <c r="D7" s="6" t="n">
        <v>14120</v>
      </c>
    </row>
    <row r="8">
      <c r="A8" s="4" t="inlineStr">
        <is>
          <t>Mortgage servicing liabilities resulting from loan sales</t>
        </is>
      </c>
      <c r="B8" s="6" t="n">
        <v>23325</v>
      </c>
      <c r="C8" s="6" t="n">
        <v>37988</v>
      </c>
      <c r="D8" s="6" t="n">
        <v>7601</v>
      </c>
    </row>
    <row r="9">
      <c r="A9" s="4" t="inlineStr">
        <is>
          <t>Changes in valuation inputs used in valuation model</t>
        </is>
      </c>
      <c r="B9" s="6" t="n">
        <v>31757</v>
      </c>
      <c r="C9" s="6" t="n">
        <v>8377</v>
      </c>
      <c r="D9" s="6" t="n">
        <v>10787</v>
      </c>
    </row>
    <row r="10">
      <c r="A10" s="4" t="inlineStr">
        <is>
          <t>Other changes in fair value</t>
        </is>
      </c>
      <c r="B10" s="6" t="n">
        <v>-38898</v>
      </c>
      <c r="C10" s="6" t="n">
        <v>-25906</v>
      </c>
      <c r="D10" s="6" t="n">
        <v>-23827</v>
      </c>
    </row>
    <row r="11">
      <c r="A11" s="4" t="inlineStr">
        <is>
          <t>Total change in fair value</t>
        </is>
      </c>
      <c r="B11" s="6" t="n">
        <v>-7141</v>
      </c>
      <c r="C11" s="6" t="n">
        <v>-17529</v>
      </c>
      <c r="D11" s="6" t="n">
        <v>-13040</v>
      </c>
    </row>
    <row r="12">
      <c r="A12" s="4" t="inlineStr">
        <is>
          <t>Balance at end of period</t>
        </is>
      </c>
      <c r="B12" s="5" t="n">
        <v>45324</v>
      </c>
      <c r="C12" s="5" t="n">
        <v>29140</v>
      </c>
      <c r="D12" s="5" t="n">
        <v>868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and Mortgage Servicing Liabilities - Servicing, Late, Ancillary and Other Fees Relating to MSRs (Details) - USD ($) $ in Thousands</t>
        </is>
      </c>
      <c r="B1" s="2" t="inlineStr">
        <is>
          <t>12 Months Ended</t>
        </is>
      </c>
    </row>
    <row r="2">
      <c r="B2" s="2" t="inlineStr">
        <is>
          <t>Dec. 31, 2020</t>
        </is>
      </c>
      <c r="C2" s="2" t="inlineStr">
        <is>
          <t>Dec. 31, 2019</t>
        </is>
      </c>
      <c r="D2" s="2" t="inlineStr">
        <is>
          <t>Dec. 31, 2018</t>
        </is>
      </c>
    </row>
    <row r="3">
      <c r="A3" s="4" t="inlineStr">
        <is>
          <t>Contractual servicing fees</t>
        </is>
      </c>
      <c r="B3" s="5" t="n">
        <v>814646</v>
      </c>
      <c r="C3" s="5" t="n">
        <v>730165</v>
      </c>
      <c r="D3" s="5" t="n">
        <v>585101</v>
      </c>
    </row>
    <row r="4">
      <c r="A4" s="3" t="inlineStr">
        <is>
          <t>Other fees:</t>
        </is>
      </c>
    </row>
    <row r="5">
      <c r="A5" s="4" t="inlineStr">
        <is>
          <t>Other</t>
        </is>
      </c>
      <c r="B5" s="6" t="n">
        <v>116464</v>
      </c>
      <c r="C5" s="6" t="n">
        <v>98564</v>
      </c>
      <c r="D5" s="6" t="n">
        <v>64133</v>
      </c>
    </row>
    <row r="6">
      <c r="A6" s="4" t="inlineStr">
        <is>
          <t>Mortgage servicing rights</t>
        </is>
      </c>
    </row>
    <row r="7">
      <c r="A7" s="4" t="inlineStr">
        <is>
          <t>Contractual servicing fees</t>
        </is>
      </c>
      <c r="B7" s="6" t="n">
        <v>814646</v>
      </c>
      <c r="C7" s="6" t="n">
        <v>730165</v>
      </c>
      <c r="D7" s="6" t="n">
        <v>585101</v>
      </c>
    </row>
    <row r="8">
      <c r="A8" s="3" t="inlineStr">
        <is>
          <t>Other fees:</t>
        </is>
      </c>
    </row>
    <row r="9">
      <c r="A9" s="4" t="inlineStr">
        <is>
          <t>Late charges</t>
        </is>
      </c>
      <c r="B9" s="6" t="n">
        <v>36339</v>
      </c>
      <c r="C9" s="6" t="n">
        <v>43350</v>
      </c>
      <c r="D9" s="6" t="n">
        <v>27940</v>
      </c>
    </row>
    <row r="10">
      <c r="A10" s="4" t="inlineStr">
        <is>
          <t>Other</t>
        </is>
      </c>
      <c r="B10" s="6" t="n">
        <v>25543</v>
      </c>
      <c r="C10" s="6" t="n">
        <v>14258</v>
      </c>
      <c r="D10" s="6" t="n">
        <v>6276</v>
      </c>
    </row>
    <row r="11">
      <c r="A11" s="4" t="inlineStr">
        <is>
          <t>Bank Servicing Fees</t>
        </is>
      </c>
      <c r="B11" s="5" t="n">
        <v>876528</v>
      </c>
      <c r="C11" s="5" t="n">
        <v>787773</v>
      </c>
      <c r="D11" s="5" t="n">
        <v>61931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0" customWidth="1" min="1" max="1"/>
    <col width="25" customWidth="1" min="2" max="2"/>
    <col width="23" customWidth="1" min="3" max="3"/>
    <col width="14" customWidth="1" min="4" max="4"/>
  </cols>
  <sheetData>
    <row r="1">
      <c r="A1" s="1" t="inlineStr">
        <is>
          <t>Leases (Details) - USD ($) $ in Thousands</t>
        </is>
      </c>
      <c r="B1" s="2" t="inlineStr">
        <is>
          <t>12 Months Ended</t>
        </is>
      </c>
    </row>
    <row r="2">
      <c r="B2" s="2" t="inlineStr">
        <is>
          <t>Dec. 31, 2020</t>
        </is>
      </c>
      <c r="C2" s="2" t="inlineStr">
        <is>
          <t>Dec. 31, 2019</t>
        </is>
      </c>
      <c r="D2" s="2" t="inlineStr">
        <is>
          <t>Dec. 31, 2018</t>
        </is>
      </c>
    </row>
    <row r="3">
      <c r="A3" s="3" t="inlineStr">
        <is>
          <t>Leases</t>
        </is>
      </c>
    </row>
    <row r="4">
      <c r="A4" s="4" t="inlineStr">
        <is>
          <t>Operating lease option to extend</t>
        </is>
      </c>
      <c r="B4" s="4" t="inlineStr">
        <is>
          <t>true</t>
        </is>
      </c>
    </row>
    <row r="5">
      <c r="A5" s="3" t="inlineStr">
        <is>
          <t>Lease expenses:</t>
        </is>
      </c>
    </row>
    <row r="6">
      <c r="A6" s="4" t="inlineStr">
        <is>
          <t>Operating leases</t>
        </is>
      </c>
      <c r="B6" s="5" t="n">
        <v>16223</v>
      </c>
      <c r="C6" s="5" t="n">
        <v>13644</v>
      </c>
    </row>
    <row r="7">
      <c r="A7" s="4" t="inlineStr">
        <is>
          <t>Short-term leases</t>
        </is>
      </c>
      <c r="B7" s="6" t="n">
        <v>1153</v>
      </c>
      <c r="C7" s="6" t="n">
        <v>821</v>
      </c>
    </row>
    <row r="8">
      <c r="A8" s="4" t="inlineStr">
        <is>
          <t>Sublease income</t>
        </is>
      </c>
      <c r="C8" s="6" t="n">
        <v>-94</v>
      </c>
    </row>
    <row r="9">
      <c r="A9" s="4" t="inlineStr">
        <is>
          <t>Total lease cost</t>
        </is>
      </c>
      <c r="B9" s="6" t="n">
        <v>17376</v>
      </c>
      <c r="C9" s="6" t="n">
        <v>14371</v>
      </c>
    </row>
    <row r="10">
      <c r="A10" s="4" t="inlineStr">
        <is>
          <t>Payments for operating leases</t>
        </is>
      </c>
      <c r="B10" s="6" t="n">
        <v>16524</v>
      </c>
      <c r="C10" s="6" t="n">
        <v>16167</v>
      </c>
    </row>
    <row r="11">
      <c r="A11" s="4" t="inlineStr">
        <is>
          <t>Upon adoption Accounting Standards Update 2016-02, Leases (Topic 842)</t>
        </is>
      </c>
      <c r="C11" s="6" t="n">
        <v>58713</v>
      </c>
    </row>
    <row r="12">
      <c r="A12" s="4" t="inlineStr">
        <is>
          <t>New leases</t>
        </is>
      </c>
      <c r="B12" s="6" t="n">
        <v>14128</v>
      </c>
      <c r="C12" s="6" t="n">
        <v>24535</v>
      </c>
    </row>
    <row r="13">
      <c r="A13" s="4" t="inlineStr">
        <is>
          <t>Right-of-use assets obtained in exchange for lease obligations</t>
        </is>
      </c>
      <c r="B13" s="5" t="n">
        <v>14128</v>
      </c>
      <c r="C13" s="5" t="n">
        <v>83248</v>
      </c>
    </row>
    <row r="14">
      <c r="A14" s="4" t="inlineStr">
        <is>
          <t>Remaining lease term (in year)</t>
        </is>
      </c>
      <c r="B14" s="4" t="inlineStr">
        <is>
          <t>6 years 3 months 18 days</t>
        </is>
      </c>
      <c r="C14" s="4" t="inlineStr">
        <is>
          <t>7 years 1 month 6 days</t>
        </is>
      </c>
    </row>
    <row r="15">
      <c r="A15" s="4" t="inlineStr">
        <is>
          <t>Discount rate (as a percent)</t>
        </is>
      </c>
      <c r="B15" s="4" t="inlineStr">
        <is>
          <t>4.10%</t>
        </is>
      </c>
      <c r="C15" s="4" t="inlineStr">
        <is>
          <t>4.30%</t>
        </is>
      </c>
    </row>
    <row r="16">
      <c r="A16" s="4" t="inlineStr">
        <is>
          <t>Lease expense</t>
        </is>
      </c>
      <c r="D16" s="5" t="n">
        <v>12300</v>
      </c>
    </row>
    <row r="17">
      <c r="A17" s="3" t="inlineStr">
        <is>
          <t>Operating lease liabilities</t>
        </is>
      </c>
    </row>
    <row r="18">
      <c r="A18" s="4" t="inlineStr">
        <is>
          <t>2021</t>
        </is>
      </c>
      <c r="B18" s="5" t="n">
        <v>19557</v>
      </c>
    </row>
    <row r="19">
      <c r="A19" s="4" t="inlineStr">
        <is>
          <t>2022</t>
        </is>
      </c>
      <c r="B19" s="6" t="n">
        <v>17612</v>
      </c>
    </row>
    <row r="20">
      <c r="A20" s="4" t="inlineStr">
        <is>
          <t>2023</t>
        </is>
      </c>
      <c r="B20" s="6" t="n">
        <v>17456</v>
      </c>
    </row>
    <row r="21">
      <c r="A21" s="4" t="inlineStr">
        <is>
          <t>2024</t>
        </is>
      </c>
      <c r="B21" s="6" t="n">
        <v>15238</v>
      </c>
    </row>
    <row r="22">
      <c r="A22" s="4" t="inlineStr">
        <is>
          <t>2025</t>
        </is>
      </c>
      <c r="B22" s="6" t="n">
        <v>14546</v>
      </c>
    </row>
    <row r="23">
      <c r="A23" s="4" t="inlineStr">
        <is>
          <t>Thereafter</t>
        </is>
      </c>
      <c r="B23" s="6" t="n">
        <v>26356</v>
      </c>
    </row>
    <row r="24">
      <c r="A24" s="4" t="inlineStr">
        <is>
          <t>Total lease payments</t>
        </is>
      </c>
      <c r="B24" s="6" t="n">
        <v>110765</v>
      </c>
    </row>
    <row r="25">
      <c r="A25" s="4" t="inlineStr">
        <is>
          <t>Less imputed interest</t>
        </is>
      </c>
      <c r="B25" s="6" t="n">
        <v>-16572</v>
      </c>
    </row>
    <row r="26">
      <c r="A26" s="4" t="inlineStr">
        <is>
          <t>Total</t>
        </is>
      </c>
      <c r="B26" s="5" t="n">
        <v>94193</v>
      </c>
      <c r="C26" s="5" t="n">
        <v>91320</v>
      </c>
    </row>
    <row r="27">
      <c r="A27" s="4" t="inlineStr">
        <is>
          <t>Minimum</t>
        </is>
      </c>
    </row>
    <row r="28">
      <c r="A28" s="3" t="inlineStr">
        <is>
          <t>Leases</t>
        </is>
      </c>
    </row>
    <row r="29">
      <c r="A29" s="4" t="inlineStr">
        <is>
          <t>Remaining operating lease term</t>
        </is>
      </c>
      <c r="B29" s="4" t="inlineStr">
        <is>
          <t>1 year</t>
        </is>
      </c>
    </row>
    <row r="30">
      <c r="A30" s="4" t="inlineStr">
        <is>
          <t>Maximum</t>
        </is>
      </c>
    </row>
    <row r="31">
      <c r="A31" s="3" t="inlineStr">
        <is>
          <t>Leases</t>
        </is>
      </c>
    </row>
    <row r="32">
      <c r="A32" s="4" t="inlineStr">
        <is>
          <t>Remaining operating lease term</t>
        </is>
      </c>
      <c r="B32" s="4" t="inlineStr">
        <is>
          <t>10 years</t>
        </is>
      </c>
    </row>
    <row r="33">
      <c r="A33" s="4" t="inlineStr">
        <is>
          <t>Operating lease renewal term</t>
        </is>
      </c>
      <c r="B33" s="4" t="inlineStr">
        <is>
          <t>5 year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Assets - Other (Details) - USD ($) $ in Thousands</t>
        </is>
      </c>
      <c r="B1" s="2" t="inlineStr">
        <is>
          <t>Dec. 31, 2020</t>
        </is>
      </c>
      <c r="C1" s="2" t="inlineStr">
        <is>
          <t>Dec. 31, 2019</t>
        </is>
      </c>
    </row>
    <row r="2">
      <c r="A2" s="3" t="inlineStr">
        <is>
          <t>Carrying value:</t>
        </is>
      </c>
    </row>
    <row r="3">
      <c r="A3" s="4" t="inlineStr">
        <is>
          <t>Deposits</t>
        </is>
      </c>
      <c r="B3" s="5" t="n">
        <v>153054</v>
      </c>
    </row>
    <row r="4">
      <c r="A4" s="4" t="inlineStr">
        <is>
          <t>Margin deposits</t>
        </is>
      </c>
      <c r="B4" s="6" t="n">
        <v>116881</v>
      </c>
      <c r="C4" s="5" t="n">
        <v>84118</v>
      </c>
    </row>
    <row r="5">
      <c r="A5" s="4" t="inlineStr">
        <is>
          <t>Capitalized software, net</t>
        </is>
      </c>
      <c r="B5" s="6" t="n">
        <v>81434</v>
      </c>
      <c r="C5" s="6" t="n">
        <v>63130</v>
      </c>
    </row>
    <row r="6">
      <c r="A6" s="4" t="inlineStr">
        <is>
          <t>Furniture, fixtures, equipment and building improvements, net</t>
        </is>
      </c>
      <c r="B6" s="6" t="n">
        <v>32217</v>
      </c>
      <c r="C6" s="6" t="n">
        <v>30480</v>
      </c>
    </row>
    <row r="7">
      <c r="A7" s="4" t="inlineStr">
        <is>
          <t>Real estate acquired in settlement of loans</t>
        </is>
      </c>
      <c r="B7" s="6" t="n">
        <v>12158</v>
      </c>
      <c r="C7" s="6" t="n">
        <v>20326</v>
      </c>
    </row>
    <row r="8">
      <c r="A8" s="4" t="inlineStr">
        <is>
          <t>Other</t>
        </is>
      </c>
      <c r="B8" s="6" t="n">
        <v>296425</v>
      </c>
      <c r="C8" s="6" t="n">
        <v>135503</v>
      </c>
    </row>
    <row r="9">
      <c r="A9" s="4" t="inlineStr">
        <is>
          <t>Other assets</t>
        </is>
      </c>
      <c r="B9" s="6" t="n">
        <v>692169</v>
      </c>
      <c r="C9" s="6" t="n">
        <v>333557</v>
      </c>
    </row>
    <row r="10">
      <c r="A10" s="3" t="inlineStr">
        <is>
          <t>Fair value of assets securing revolving line of credit:</t>
        </is>
      </c>
    </row>
    <row r="11">
      <c r="A11" s="4" t="inlineStr">
        <is>
          <t>Capitalized software, net</t>
        </is>
      </c>
      <c r="B11" s="6" t="n">
        <v>7675</v>
      </c>
      <c r="C11" s="6" t="n">
        <v>12192</v>
      </c>
    </row>
    <row r="12">
      <c r="A12" s="4" t="inlineStr">
        <is>
          <t>Furniture, fixture, equipment and building improvements, net</t>
        </is>
      </c>
      <c r="B12" s="6" t="n">
        <v>5689</v>
      </c>
      <c r="C12" s="6" t="n">
        <v>20406</v>
      </c>
    </row>
    <row r="13">
      <c r="A13" s="4" t="inlineStr">
        <is>
          <t>Assets securing capital lease</t>
        </is>
      </c>
      <c r="B13" s="5" t="n">
        <v>166418</v>
      </c>
      <c r="C13" s="5" t="n">
        <v>3259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Furniture, Fixtures, Equipment and Building Improvements (Details) - USD ($) $ in Thousands</t>
        </is>
      </c>
      <c r="B1" s="2" t="inlineStr">
        <is>
          <t>12 Months Ended</t>
        </is>
      </c>
    </row>
    <row r="2">
      <c r="B2" s="2" t="inlineStr">
        <is>
          <t>Dec. 31, 2020</t>
        </is>
      </c>
      <c r="C2" s="2" t="inlineStr">
        <is>
          <t>Dec. 31, 2019</t>
        </is>
      </c>
      <c r="D2" s="2" t="inlineStr">
        <is>
          <t>Dec. 31, 2018</t>
        </is>
      </c>
    </row>
    <row r="3">
      <c r="A3" s="3" t="inlineStr">
        <is>
          <t>Furniture, fixtures, equipment and building improvements</t>
        </is>
      </c>
    </row>
    <row r="4">
      <c r="A4" s="4" t="inlineStr">
        <is>
          <t>Fixed assets pledged to secure obligations under capital lease</t>
        </is>
      </c>
      <c r="B4" s="5" t="n">
        <v>5689</v>
      </c>
      <c r="C4" s="5" t="n">
        <v>20406</v>
      </c>
    </row>
    <row r="5">
      <c r="A5" s="4" t="inlineStr">
        <is>
          <t>Depreciation and amortization expense</t>
        </is>
      </c>
      <c r="B5" s="6" t="n">
        <v>25575</v>
      </c>
      <c r="C5" s="6" t="n">
        <v>15021</v>
      </c>
      <c r="D5" s="5" t="n">
        <v>12925</v>
      </c>
    </row>
    <row r="6">
      <c r="A6" s="4" t="inlineStr">
        <is>
          <t>Furniture, Fixtures, Equipment and Building Improvements</t>
        </is>
      </c>
    </row>
    <row r="7">
      <c r="A7" s="3" t="inlineStr">
        <is>
          <t>Furniture, fixtures, equipment and building improvements</t>
        </is>
      </c>
    </row>
    <row r="8">
      <c r="A8" s="4" t="inlineStr">
        <is>
          <t>Furniture, fixtures, equipment and building improvements</t>
        </is>
      </c>
      <c r="B8" s="6" t="n">
        <v>67700</v>
      </c>
      <c r="C8" s="6" t="n">
        <v>57012</v>
      </c>
    </row>
    <row r="9">
      <c r="A9" s="4" t="inlineStr">
        <is>
          <t>Less: accumulated depreciation and amortization</t>
        </is>
      </c>
      <c r="B9" s="6" t="n">
        <v>-35483</v>
      </c>
      <c r="C9" s="6" t="n">
        <v>-26532</v>
      </c>
    </row>
    <row r="10">
      <c r="A10" s="4" t="inlineStr">
        <is>
          <t>Furniture, Fixtures, Equipment and Building Improvements, net</t>
        </is>
      </c>
      <c r="B10" s="6" t="n">
        <v>32217</v>
      </c>
      <c r="C10" s="6" t="n">
        <v>30480</v>
      </c>
    </row>
    <row r="11">
      <c r="A11" s="4" t="inlineStr">
        <is>
          <t>Depreciation and amortization expense</t>
        </is>
      </c>
      <c r="B11" s="5" t="n">
        <v>8934</v>
      </c>
      <c r="C11" s="5" t="n">
        <v>9018</v>
      </c>
      <c r="D11" s="5" t="n">
        <v>95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Assets - Capitalized Software (Detail) - USD ($)</t>
        </is>
      </c>
      <c r="B1" s="2" t="inlineStr">
        <is>
          <t>12 Months Ended</t>
        </is>
      </c>
    </row>
    <row r="2">
      <c r="B2" s="2" t="inlineStr">
        <is>
          <t>Dec. 31, 2020</t>
        </is>
      </c>
      <c r="C2" s="2" t="inlineStr">
        <is>
          <t>Dec. 31, 2019</t>
        </is>
      </c>
      <c r="D2" s="2" t="inlineStr">
        <is>
          <t>Dec. 31, 2018</t>
        </is>
      </c>
    </row>
    <row r="3">
      <c r="A3" s="3" t="inlineStr">
        <is>
          <t>Capitalized Software</t>
        </is>
      </c>
    </row>
    <row r="4">
      <c r="A4" s="4" t="inlineStr">
        <is>
          <t>Capitalized software pledged to secure obligation under capital leases</t>
        </is>
      </c>
      <c r="B4" s="5" t="n">
        <v>7675000</v>
      </c>
      <c r="C4" s="5" t="n">
        <v>12192000</v>
      </c>
    </row>
    <row r="5">
      <c r="A5" s="4" t="inlineStr">
        <is>
          <t>Software amortization expense</t>
        </is>
      </c>
      <c r="B5" s="6" t="n">
        <v>16600000</v>
      </c>
      <c r="C5" s="6" t="n">
        <v>6000000</v>
      </c>
      <c r="D5" s="5" t="n">
        <v>3400000</v>
      </c>
    </row>
    <row r="6">
      <c r="A6" s="4" t="inlineStr">
        <is>
          <t>Impairment of capitalized software</t>
        </is>
      </c>
      <c r="B6" s="6" t="n">
        <v>13145000</v>
      </c>
      <c r="C6" s="6" t="n">
        <v>0</v>
      </c>
      <c r="D6" s="5" t="n">
        <v>0</v>
      </c>
    </row>
    <row r="7">
      <c r="A7" s="4" t="inlineStr">
        <is>
          <t>Capitalized Software</t>
        </is>
      </c>
    </row>
    <row r="8">
      <c r="A8" s="3" t="inlineStr">
        <is>
          <t>Capitalized Software</t>
        </is>
      </c>
    </row>
    <row r="9">
      <c r="A9" s="4" t="inlineStr">
        <is>
          <t>Cost</t>
        </is>
      </c>
      <c r="B9" s="6" t="n">
        <v>111156000</v>
      </c>
      <c r="C9" s="6" t="n">
        <v>74325000</v>
      </c>
    </row>
    <row r="10">
      <c r="A10" s="4" t="inlineStr">
        <is>
          <t>Less: Accumulated amortization</t>
        </is>
      </c>
      <c r="B10" s="6" t="n">
        <v>-29722000</v>
      </c>
      <c r="C10" s="6" t="n">
        <v>-11195000</v>
      </c>
    </row>
    <row r="11">
      <c r="A11" s="4" t="inlineStr">
        <is>
          <t>Capitalized Computer Software, Net, Total</t>
        </is>
      </c>
      <c r="B11" s="5" t="n">
        <v>81434000</v>
      </c>
      <c r="C11" s="5" t="n">
        <v>6313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s>
  <sheetData>
    <row r="1">
      <c r="A1" s="1" t="inlineStr">
        <is>
          <t>Borrowings - Assets Sold Under Agreement to Repurchase (Details) - USD ($)</t>
        </is>
      </c>
      <c r="B1" s="2" t="inlineStr">
        <is>
          <t>12 Months Ended</t>
        </is>
      </c>
    </row>
    <row r="2">
      <c r="B2" s="2" t="inlineStr">
        <is>
          <t>Dec. 31, 2020</t>
        </is>
      </c>
      <c r="C2" s="2" t="inlineStr">
        <is>
          <t>Dec. 31, 2019</t>
        </is>
      </c>
      <c r="D2" s="2" t="inlineStr">
        <is>
          <t>Dec. 31, 2018</t>
        </is>
      </c>
      <c r="E2" s="2" t="inlineStr">
        <is>
          <t>Apr. 01, 2020</t>
        </is>
      </c>
    </row>
    <row r="3">
      <c r="A3" s="3" t="inlineStr">
        <is>
          <t>Carrying value:</t>
        </is>
      </c>
    </row>
    <row r="4">
      <c r="A4" s="4" t="inlineStr">
        <is>
          <t>Unpaid principal balance</t>
        </is>
      </c>
      <c r="B4" s="5" t="n">
        <v>9663995000</v>
      </c>
    </row>
    <row r="5">
      <c r="A5" s="4" t="inlineStr">
        <is>
          <t>Total loans sold under agreements to repurchase</t>
        </is>
      </c>
      <c r="B5" s="6" t="n">
        <v>9654797000</v>
      </c>
      <c r="C5" s="5" t="n">
        <v>4141053000</v>
      </c>
    </row>
    <row r="6">
      <c r="A6" s="4" t="inlineStr">
        <is>
          <t>Fair value of assets pledged to secure</t>
        </is>
      </c>
      <c r="B6" s="6" t="n">
        <v>10912178000</v>
      </c>
      <c r="C6" s="6" t="n">
        <v>4322789000</v>
      </c>
    </row>
    <row r="7">
      <c r="A7" s="4" t="inlineStr">
        <is>
          <t>Servicing advances</t>
        </is>
      </c>
      <c r="B7" s="6" t="n">
        <v>413484000</v>
      </c>
      <c r="C7" s="6" t="n">
        <v>207460000</v>
      </c>
    </row>
    <row r="8">
      <c r="A8" s="4" t="inlineStr">
        <is>
          <t>Note Payable</t>
        </is>
      </c>
    </row>
    <row r="9">
      <c r="A9" s="3" t="inlineStr">
        <is>
          <t>During the period:</t>
        </is>
      </c>
    </row>
    <row r="10">
      <c r="A10" s="4" t="inlineStr">
        <is>
          <t>Average balance of assets sold under agreements to repurchase</t>
        </is>
      </c>
      <c r="B10" s="6" t="n">
        <v>1300000000</v>
      </c>
      <c r="C10" s="6" t="n">
        <v>1300000000</v>
      </c>
      <c r="D10" s="5" t="n">
        <v>1169452000</v>
      </c>
    </row>
    <row r="11">
      <c r="A11" s="3" t="inlineStr">
        <is>
          <t>Carrying value:</t>
        </is>
      </c>
    </row>
    <row r="12">
      <c r="A12" s="4" t="inlineStr">
        <is>
          <t>Amortization of debt issuance costs</t>
        </is>
      </c>
      <c r="B12" s="6" t="n">
        <v>1800000</v>
      </c>
      <c r="C12" s="6" t="n">
        <v>1800000</v>
      </c>
      <c r="D12" s="6" t="n">
        <v>9800000</v>
      </c>
    </row>
    <row r="13">
      <c r="A13" s="4" t="inlineStr">
        <is>
          <t>Unsecured Senior Note</t>
        </is>
      </c>
    </row>
    <row r="14">
      <c r="A14" s="3" t="inlineStr">
        <is>
          <t>During the period:</t>
        </is>
      </c>
    </row>
    <row r="15">
      <c r="A15" s="4" t="inlineStr">
        <is>
          <t>Average balance of assets sold under agreements to repurchase</t>
        </is>
      </c>
      <c r="B15" s="6" t="n">
        <v>158743000</v>
      </c>
    </row>
    <row r="16">
      <c r="A16" s="3" t="inlineStr">
        <is>
          <t>Carrying value:</t>
        </is>
      </c>
    </row>
    <row r="17">
      <c r="A17" s="4" t="inlineStr">
        <is>
          <t>Amortization of debt issuance costs</t>
        </is>
      </c>
      <c r="B17" s="6" t="n">
        <v>225000</v>
      </c>
    </row>
    <row r="18">
      <c r="A18" s="4" t="inlineStr">
        <is>
          <t>Assets sold under agreements to repurchase</t>
        </is>
      </c>
    </row>
    <row r="19">
      <c r="A19" s="3" t="inlineStr">
        <is>
          <t>During the period:</t>
        </is>
      </c>
    </row>
    <row r="20">
      <c r="A20" s="4" t="inlineStr">
        <is>
          <t>Average balance of assets sold under agreements to repurchase</t>
        </is>
      </c>
      <c r="B20" s="5" t="n">
        <v>3348928000</v>
      </c>
      <c r="C20" s="5" t="n">
        <v>2185830000</v>
      </c>
      <c r="D20" s="5" t="n">
        <v>1626729000</v>
      </c>
    </row>
    <row r="21">
      <c r="A21" s="4" t="inlineStr">
        <is>
          <t>Weighted-average interest rate (as a percent)</t>
        </is>
      </c>
      <c r="B21" s="4" t="inlineStr">
        <is>
          <t>2.91%</t>
        </is>
      </c>
      <c r="C21" s="4" t="inlineStr">
        <is>
          <t>3.74%</t>
        </is>
      </c>
      <c r="D21" s="4" t="inlineStr">
        <is>
          <t>3.87%</t>
        </is>
      </c>
    </row>
    <row r="22">
      <c r="A22" s="4" t="inlineStr">
        <is>
          <t>Total interest expense</t>
        </is>
      </c>
      <c r="B22" s="5" t="n">
        <v>112778000</v>
      </c>
      <c r="C22" s="5" t="n">
        <v>74215000</v>
      </c>
      <c r="D22" s="5" t="n">
        <v>22463000</v>
      </c>
    </row>
    <row r="23">
      <c r="A23" s="4" t="inlineStr">
        <is>
          <t>Maximum daily amount outstanding</t>
        </is>
      </c>
      <c r="B23" s="6" t="n">
        <v>9663995000</v>
      </c>
      <c r="C23" s="6" t="n">
        <v>4141680000</v>
      </c>
      <c r="D23" s="6" t="n">
        <v>2380121000</v>
      </c>
    </row>
    <row r="24">
      <c r="A24" s="3" t="inlineStr">
        <is>
          <t>Carrying value:</t>
        </is>
      </c>
    </row>
    <row r="25">
      <c r="A25" s="4" t="inlineStr">
        <is>
          <t>Unpaid principal balance</t>
        </is>
      </c>
      <c r="B25" s="6" t="n">
        <v>9663995000</v>
      </c>
      <c r="C25" s="6" t="n">
        <v>4141680000</v>
      </c>
    </row>
    <row r="26">
      <c r="A26" s="4" t="inlineStr">
        <is>
          <t>Unamortized debt issuance costs and premiums</t>
        </is>
      </c>
      <c r="B26" s="6" t="n">
        <v>-9198000</v>
      </c>
      <c r="C26" s="6" t="n">
        <v>-627000</v>
      </c>
    </row>
    <row r="27">
      <c r="A27" s="4" t="inlineStr">
        <is>
          <t>Total loans sold under agreements to repurchase</t>
        </is>
      </c>
      <c r="B27" s="5" t="n">
        <v>9654797000</v>
      </c>
      <c r="C27" s="5" t="n">
        <v>4141053000</v>
      </c>
    </row>
    <row r="28">
      <c r="A28" s="4" t="inlineStr">
        <is>
          <t>Weighted average interest rate (as a percent)</t>
        </is>
      </c>
      <c r="B28" s="4" t="inlineStr">
        <is>
          <t>1.90%</t>
        </is>
      </c>
      <c r="C28" s="4" t="inlineStr">
        <is>
          <t>3.29%</t>
        </is>
      </c>
    </row>
    <row r="29">
      <c r="A29" s="4" t="inlineStr">
        <is>
          <t>Available borrowing capacity committed</t>
        </is>
      </c>
      <c r="B29" s="5" t="n">
        <v>372803000</v>
      </c>
      <c r="C29" s="5" t="n">
        <v>125810000</v>
      </c>
    </row>
    <row r="30">
      <c r="A30" s="4" t="inlineStr">
        <is>
          <t>Available borrowing capacity uncommitted</t>
        </is>
      </c>
      <c r="B30" s="6" t="n">
        <v>2163202000</v>
      </c>
      <c r="C30" s="6" t="n">
        <v>782510000</v>
      </c>
    </row>
    <row r="31">
      <c r="A31" s="4" t="inlineStr">
        <is>
          <t>Available borrowing capacity</t>
        </is>
      </c>
      <c r="B31" s="6" t="n">
        <v>2536005000</v>
      </c>
      <c r="C31" s="6" t="n">
        <v>908320000</v>
      </c>
    </row>
    <row r="32">
      <c r="A32" s="4" t="inlineStr">
        <is>
          <t>Margin deposits placed with counterparties</t>
        </is>
      </c>
      <c r="B32" s="6" t="n">
        <v>5625000</v>
      </c>
      <c r="C32" s="6" t="n">
        <v>5000000</v>
      </c>
    </row>
    <row r="33">
      <c r="A33" s="4" t="inlineStr">
        <is>
          <t>Amortization of premium</t>
        </is>
      </c>
      <c r="B33" s="6" t="n">
        <v>15300000</v>
      </c>
      <c r="C33" s="6" t="n">
        <v>-7500000</v>
      </c>
      <c r="D33" s="6" t="n">
        <v>-40500000</v>
      </c>
    </row>
    <row r="34">
      <c r="A34" s="4" t="inlineStr">
        <is>
          <t>Amount of Master Repurchase Agreement incentives to refinance include in interest expense</t>
        </is>
      </c>
      <c r="B34" s="6" t="n">
        <v>14700000</v>
      </c>
      <c r="D34" s="5" t="n">
        <v>48100000</v>
      </c>
    </row>
    <row r="35">
      <c r="A35" s="4" t="inlineStr">
        <is>
          <t>Assets sold under agreements to repurchase | Loans held for sale</t>
        </is>
      </c>
    </row>
    <row r="36">
      <c r="A36" s="3" t="inlineStr">
        <is>
          <t>Carrying value:</t>
        </is>
      </c>
    </row>
    <row r="37">
      <c r="A37" s="4" t="inlineStr">
        <is>
          <t>Fair value of assets pledged to secure</t>
        </is>
      </c>
      <c r="B37" s="6" t="n">
        <v>10912178000</v>
      </c>
      <c r="C37" s="6" t="n">
        <v>4322789000</v>
      </c>
    </row>
    <row r="38">
      <c r="A38" s="4" t="inlineStr">
        <is>
          <t>Assets sold under agreements to repurchase | Servicing advances</t>
        </is>
      </c>
    </row>
    <row r="39">
      <c r="A39" s="3" t="inlineStr">
        <is>
          <t>Carrying value:</t>
        </is>
      </c>
    </row>
    <row r="40">
      <c r="A40" s="4" t="inlineStr">
        <is>
          <t>Servicing advances</t>
        </is>
      </c>
      <c r="B40" s="6" t="n">
        <v>413484000</v>
      </c>
      <c r="C40" s="6" t="n">
        <v>207460000</v>
      </c>
    </row>
    <row r="41">
      <c r="A41" s="4" t="inlineStr">
        <is>
          <t>Assets sold under agreements to repurchase | Financing receivable | PMT</t>
        </is>
      </c>
    </row>
    <row r="42">
      <c r="A42" s="3" t="inlineStr">
        <is>
          <t>Carrying value:</t>
        </is>
      </c>
    </row>
    <row r="43">
      <c r="A43" s="4" t="inlineStr">
        <is>
          <t>Fair value of assets pledged to secure</t>
        </is>
      </c>
      <c r="B43" s="6" t="n">
        <v>80862000</v>
      </c>
      <c r="C43" s="6" t="n">
        <v>107512000</v>
      </c>
    </row>
    <row r="44">
      <c r="A44" s="4" t="inlineStr">
        <is>
          <t>Assets sold under agreements to repurchase | Deposits</t>
        </is>
      </c>
    </row>
    <row r="45">
      <c r="A45" s="3" t="inlineStr">
        <is>
          <t>Carrying value:</t>
        </is>
      </c>
    </row>
    <row r="46">
      <c r="A46" s="4" t="inlineStr">
        <is>
          <t>Fair value of assets pledged to secure</t>
        </is>
      </c>
      <c r="B46" s="6" t="n">
        <v>153054000</v>
      </c>
    </row>
    <row r="47">
      <c r="A47" s="4" t="inlineStr">
        <is>
          <t>Assets sold under agreements to repurchase | Mortgage servicing rights</t>
        </is>
      </c>
    </row>
    <row r="48">
      <c r="A48" s="3" t="inlineStr">
        <is>
          <t>Carrying value:</t>
        </is>
      </c>
    </row>
    <row r="49">
      <c r="A49" s="4" t="inlineStr">
        <is>
          <t>Fair value of assets pledged to secure</t>
        </is>
      </c>
      <c r="B49" s="5" t="n">
        <v>2490267000</v>
      </c>
      <c r="C49" s="5" t="n">
        <v>2902721000</v>
      </c>
    </row>
    <row r="50">
      <c r="A50" s="4" t="inlineStr">
        <is>
          <t>PLS | Credit Suisse First Boston Mortgage Capital LLC | Note Payable</t>
        </is>
      </c>
    </row>
    <row r="51">
      <c r="A51" s="3" t="inlineStr">
        <is>
          <t>Mortgage loans sold under agreement to repurchase</t>
        </is>
      </c>
    </row>
    <row r="52">
      <c r="A52" s="4" t="inlineStr">
        <is>
          <t>Maximum loan amount</t>
        </is>
      </c>
      <c r="E52" s="5" t="n">
        <v>60000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orrowings - Maturities of Outstanding Advances Under Repurchase Agreements (Details) $ in Thousands</t>
        </is>
      </c>
      <c r="B1" s="2" t="inlineStr">
        <is>
          <t>12 Months Ended</t>
        </is>
      </c>
    </row>
    <row r="2">
      <c r="B2" s="2" t="inlineStr">
        <is>
          <t>Dec. 31, 2020USD ($)</t>
        </is>
      </c>
    </row>
    <row r="3">
      <c r="A3" s="3" t="inlineStr">
        <is>
          <t>Mortgage loans sold under agreement to repurchase</t>
        </is>
      </c>
    </row>
    <row r="4">
      <c r="A4" s="4" t="inlineStr">
        <is>
          <t>Unpaid principal balance</t>
        </is>
      </c>
      <c r="B4" s="5" t="n">
        <v>9663995</v>
      </c>
    </row>
    <row r="5">
      <c r="A5" s="4" t="inlineStr">
        <is>
          <t>Weighted-average maturity (in months)</t>
        </is>
      </c>
      <c r="B5" s="4" t="inlineStr">
        <is>
          <t>3 months 9 days</t>
        </is>
      </c>
    </row>
    <row r="6">
      <c r="A6" s="4" t="inlineStr">
        <is>
          <t>Within 30 days</t>
        </is>
      </c>
    </row>
    <row r="7">
      <c r="A7" s="3" t="inlineStr">
        <is>
          <t>Mortgage loans sold under agreement to repurchase</t>
        </is>
      </c>
    </row>
    <row r="8">
      <c r="A8" s="4" t="inlineStr">
        <is>
          <t>Unpaid principal balance</t>
        </is>
      </c>
      <c r="B8" s="5" t="n">
        <v>2512553</v>
      </c>
    </row>
    <row r="9">
      <c r="A9" s="4" t="inlineStr">
        <is>
          <t>Over 30 to 90 days</t>
        </is>
      </c>
    </row>
    <row r="10">
      <c r="A10" s="3" t="inlineStr">
        <is>
          <t>Mortgage loans sold under agreement to repurchase</t>
        </is>
      </c>
    </row>
    <row r="11">
      <c r="A11" s="4" t="inlineStr">
        <is>
          <t>Unpaid principal balance</t>
        </is>
      </c>
      <c r="B11" s="6" t="n">
        <v>4973242</v>
      </c>
    </row>
    <row r="12">
      <c r="A12" s="4" t="inlineStr">
        <is>
          <t>Over 90 to 180 days</t>
        </is>
      </c>
    </row>
    <row r="13">
      <c r="A13" s="3" t="inlineStr">
        <is>
          <t>Mortgage loans sold under agreement to repurchase</t>
        </is>
      </c>
    </row>
    <row r="14">
      <c r="A14" s="4" t="inlineStr">
        <is>
          <t>Unpaid principal balance</t>
        </is>
      </c>
      <c r="B14" s="5" t="n">
        <v>21782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Borrowings - Mortgage Loans Sold Under Agreement to Repurchase by Counterparty (Details) - Assets sold under agreements to repurchase $ in Thousands</t>
        </is>
      </c>
      <c r="B1" s="2" t="inlineStr">
        <is>
          <t>Dec. 31, 2020USD ($)</t>
        </is>
      </c>
    </row>
    <row r="2">
      <c r="A2" s="4" t="inlineStr">
        <is>
          <t>Credit Suisse First Boston Mortgage Capital LLC Tranche Two</t>
        </is>
      </c>
    </row>
    <row r="3">
      <c r="A3" s="3" t="inlineStr">
        <is>
          <t>Mortgage loans sold under agreement to repurchase</t>
        </is>
      </c>
    </row>
    <row r="4">
      <c r="A4" s="4" t="inlineStr">
        <is>
          <t>Amount at risk</t>
        </is>
      </c>
      <c r="B4" s="5" t="n">
        <v>1484391</v>
      </c>
    </row>
    <row r="5">
      <c r="A5" s="4" t="inlineStr">
        <is>
          <t>Credit Suisse First Boston Mortgage Capital LLC Tranche One</t>
        </is>
      </c>
    </row>
    <row r="6">
      <c r="A6" s="3" t="inlineStr">
        <is>
          <t>Mortgage loans sold under agreement to repurchase</t>
        </is>
      </c>
    </row>
    <row r="7">
      <c r="A7" s="4" t="inlineStr">
        <is>
          <t>Amount at risk</t>
        </is>
      </c>
      <c r="B7" s="6" t="n">
        <v>484937</v>
      </c>
    </row>
    <row r="8">
      <c r="A8" s="4" t="inlineStr">
        <is>
          <t>Bank of America, N.A.</t>
        </is>
      </c>
    </row>
    <row r="9">
      <c r="A9" s="3" t="inlineStr">
        <is>
          <t>Mortgage loans sold under agreement to repurchase</t>
        </is>
      </c>
    </row>
    <row r="10">
      <c r="A10" s="4" t="inlineStr">
        <is>
          <t>Amount at risk</t>
        </is>
      </c>
      <c r="B10" s="6" t="n">
        <v>334772</v>
      </c>
    </row>
    <row r="11">
      <c r="A11" s="4" t="inlineStr">
        <is>
          <t>JP Morgan Chase Bank</t>
        </is>
      </c>
    </row>
    <row r="12">
      <c r="A12" s="3" t="inlineStr">
        <is>
          <t>Mortgage loans sold under agreement to repurchase</t>
        </is>
      </c>
    </row>
    <row r="13">
      <c r="A13" s="4" t="inlineStr">
        <is>
          <t>Amount at risk</t>
        </is>
      </c>
      <c r="B13" s="6" t="n">
        <v>136523</v>
      </c>
    </row>
    <row r="14">
      <c r="A14" s="4" t="inlineStr">
        <is>
          <t>JP Morgan</t>
        </is>
      </c>
    </row>
    <row r="15">
      <c r="A15" s="3" t="inlineStr">
        <is>
          <t>Mortgage loans sold under agreement to repurchase</t>
        </is>
      </c>
    </row>
    <row r="16">
      <c r="A16" s="4" t="inlineStr">
        <is>
          <t>Amount at risk</t>
        </is>
      </c>
      <c r="B16" s="6" t="n">
        <v>117491</v>
      </c>
    </row>
    <row r="17">
      <c r="A17" s="4" t="inlineStr">
        <is>
          <t>Citibank, N.A.</t>
        </is>
      </c>
    </row>
    <row r="18">
      <c r="A18" s="3" t="inlineStr">
        <is>
          <t>Mortgage loans sold under agreement to repurchase</t>
        </is>
      </c>
    </row>
    <row r="19">
      <c r="A19" s="4" t="inlineStr">
        <is>
          <t>Amount at risk</t>
        </is>
      </c>
      <c r="B19" s="6" t="n">
        <v>35370</v>
      </c>
    </row>
    <row r="20">
      <c r="A20" s="4" t="inlineStr">
        <is>
          <t>Morgan Stanley Bank</t>
        </is>
      </c>
    </row>
    <row r="21">
      <c r="A21" s="3" t="inlineStr">
        <is>
          <t>Mortgage loans sold under agreement to repurchase</t>
        </is>
      </c>
    </row>
    <row r="22">
      <c r="A22" s="4" t="inlineStr">
        <is>
          <t>Amount at risk</t>
        </is>
      </c>
      <c r="B22" s="6" t="n">
        <v>27808</v>
      </c>
    </row>
    <row r="23">
      <c r="A23" s="4" t="inlineStr">
        <is>
          <t>BNP Paribas</t>
        </is>
      </c>
    </row>
    <row r="24">
      <c r="A24" s="3" t="inlineStr">
        <is>
          <t>Mortgage loans sold under agreement to repurchase</t>
        </is>
      </c>
    </row>
    <row r="25">
      <c r="A25" s="4" t="inlineStr">
        <is>
          <t>Amount at risk</t>
        </is>
      </c>
      <c r="B25" s="6" t="n">
        <v>26136</v>
      </c>
    </row>
    <row r="26">
      <c r="A26" s="4" t="inlineStr">
        <is>
          <t>Royal Bank of Canada</t>
        </is>
      </c>
    </row>
    <row r="27">
      <c r="A27" s="3" t="inlineStr">
        <is>
          <t>Mortgage loans sold under agreement to repurchase</t>
        </is>
      </c>
    </row>
    <row r="28">
      <c r="A28" s="4" t="inlineStr">
        <is>
          <t>Amount at risk</t>
        </is>
      </c>
      <c r="B28" s="6" t="n">
        <v>41107</v>
      </c>
    </row>
    <row r="29">
      <c r="A29" s="4" t="inlineStr">
        <is>
          <t>Barclays</t>
        </is>
      </c>
    </row>
    <row r="30">
      <c r="A30" s="3" t="inlineStr">
        <is>
          <t>Mortgage loans sold under agreement to repurchase</t>
        </is>
      </c>
    </row>
    <row r="31">
      <c r="A31" s="4" t="inlineStr">
        <is>
          <t>Amount at risk</t>
        </is>
      </c>
      <c r="B31" s="6" t="n">
        <v>76062</v>
      </c>
    </row>
    <row r="32">
      <c r="A32" s="4" t="inlineStr">
        <is>
          <t>Wells Fargo Bank, N.A.</t>
        </is>
      </c>
    </row>
    <row r="33">
      <c r="A33" s="3" t="inlineStr">
        <is>
          <t>Mortgage loans sold under agreement to repurchase</t>
        </is>
      </c>
    </row>
    <row r="34">
      <c r="A34" s="4" t="inlineStr">
        <is>
          <t>Amount at risk</t>
        </is>
      </c>
      <c r="B34" s="5" t="n">
        <v>1347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1:06:57Z</dcterms:created>
  <dcterms:modified xmlns:dcterms="http://purl.org/dc/terms/" xmlns:xsi="http://www.w3.org/2001/XMLSchema-instance" xsi:type="dcterms:W3CDTF">2021-02-25T11:06:57Z</dcterms:modified>
</cp:coreProperties>
</file>